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RECOVERABLE TAXES" sheetId="13" state="visible" r:id="rId13"/>
    <sheet xmlns:r="http://schemas.openxmlformats.org/officeDocument/2006/relationships" name="OTHER CURRENT AND NON-CURRENT A" sheetId="14" state="visible" r:id="rId14"/>
    <sheet xmlns:r="http://schemas.openxmlformats.org/officeDocument/2006/relationships" name="BASIS OF CONSOLIDATION AND INV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BORROWINGS AND FINANCING" sheetId="18" state="visible" r:id="rId18"/>
    <sheet xmlns:r="http://schemas.openxmlformats.org/officeDocument/2006/relationships" name="FINANCIAL INSTRUMENTS" sheetId="19" state="visible" r:id="rId19"/>
    <sheet xmlns:r="http://schemas.openxmlformats.org/officeDocument/2006/relationships" name="LEASE LIABILITIES" sheetId="20" state="visible" r:id="rId20"/>
    <sheet xmlns:r="http://schemas.openxmlformats.org/officeDocument/2006/relationships" name="TRADE PAYABLES" sheetId="21" state="visible" r:id="rId21"/>
    <sheet xmlns:r="http://schemas.openxmlformats.org/officeDocument/2006/relationships" name="OTHER PAYABLES" sheetId="22" state="visible" r:id="rId22"/>
    <sheet xmlns:r="http://schemas.openxmlformats.org/officeDocument/2006/relationships" name="INCOME TAX AND SOCIAL CONTRIBUT" sheetId="23" state="visible" r:id="rId23"/>
    <sheet xmlns:r="http://schemas.openxmlformats.org/officeDocument/2006/relationships" name="TAXES IN INSTALLMENTS" sheetId="24" state="visible" r:id="rId24"/>
    <sheet xmlns:r="http://schemas.openxmlformats.org/officeDocument/2006/relationships" name="PROVISIONS FOR TAX, SOCIAL SECU" sheetId="25" state="visible" r:id="rId25"/>
    <sheet xmlns:r="http://schemas.openxmlformats.org/officeDocument/2006/relationships" name="PROVISION FOR ENVIRONMENTAL LIA" sheetId="26" state="visible" r:id="rId26"/>
    <sheet xmlns:r="http://schemas.openxmlformats.org/officeDocument/2006/relationships" name="RELATED-PARTY BALANCES AND TRAN" sheetId="27" state="visible" r:id="rId27"/>
    <sheet xmlns:r="http://schemas.openxmlformats.org/officeDocument/2006/relationships" name="SHAREHOLDERS_ EQUITY" sheetId="28" state="visible" r:id="rId28"/>
    <sheet xmlns:r="http://schemas.openxmlformats.org/officeDocument/2006/relationships" name="SHAREHOLDER_S COMPENSATION" sheetId="29" state="visible" r:id="rId29"/>
    <sheet xmlns:r="http://schemas.openxmlformats.org/officeDocument/2006/relationships" name="NET REVENUE FROM SALES" sheetId="30" state="visible" r:id="rId30"/>
    <sheet xmlns:r="http://schemas.openxmlformats.org/officeDocument/2006/relationships" name="EXPENSES BY NATURE" sheetId="31" state="visible" r:id="rId31"/>
    <sheet xmlns:r="http://schemas.openxmlformats.org/officeDocument/2006/relationships" name="OTHER OPERATING INCOME AND EXPE" sheetId="32" state="visible" r:id="rId32"/>
    <sheet xmlns:r="http://schemas.openxmlformats.org/officeDocument/2006/relationships" name="FINANCIAL INCOME (EXPENSES)" sheetId="33" state="visible" r:id="rId33"/>
    <sheet xmlns:r="http://schemas.openxmlformats.org/officeDocument/2006/relationships" name="SEGMENT INFORMATION" sheetId="34" state="visible" r:id="rId34"/>
    <sheet xmlns:r="http://schemas.openxmlformats.org/officeDocument/2006/relationships" name="EMPLOYEE BENEFITS" sheetId="35" state="visible" r:id="rId35"/>
    <sheet xmlns:r="http://schemas.openxmlformats.org/officeDocument/2006/relationships" name="COMMITMENTS" sheetId="36" state="visible" r:id="rId36"/>
    <sheet xmlns:r="http://schemas.openxmlformats.org/officeDocument/2006/relationships" name="INSURANCE" sheetId="37" state="visible" r:id="rId37"/>
    <sheet xmlns:r="http://schemas.openxmlformats.org/officeDocument/2006/relationships" name="ADDITIONAL INFORMATION TO CASH "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BUSINESS COMBINATION (Tables)" sheetId="41" state="visible" r:id="rId41"/>
    <sheet xmlns:r="http://schemas.openxmlformats.org/officeDocument/2006/relationships" name="CASH AND CASH EQUIVALENTS (Tabl" sheetId="42" state="visible" r:id="rId42"/>
    <sheet xmlns:r="http://schemas.openxmlformats.org/officeDocument/2006/relationships" name="FINANCIAL INVESTMENTS (Tables)" sheetId="43" state="visible" r:id="rId43"/>
    <sheet xmlns:r="http://schemas.openxmlformats.org/officeDocument/2006/relationships" name="TRADE RECEIVABLES (Tables)" sheetId="44" state="visible" r:id="rId44"/>
    <sheet xmlns:r="http://schemas.openxmlformats.org/officeDocument/2006/relationships" name="INVENTORIES (Tables)" sheetId="45" state="visible" r:id="rId45"/>
    <sheet xmlns:r="http://schemas.openxmlformats.org/officeDocument/2006/relationships" name="RECOVERABLE TAXES (Tables)" sheetId="46" state="visible" r:id="rId46"/>
    <sheet xmlns:r="http://schemas.openxmlformats.org/officeDocument/2006/relationships" name="OTHER CURRENT AND NON-CURRENT_2" sheetId="47" state="visible" r:id="rId47"/>
    <sheet xmlns:r="http://schemas.openxmlformats.org/officeDocument/2006/relationships" name="BASIS OF CONSOLIDATION AND IN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BORROWINGS AND FINANCING (Table" sheetId="51" state="visible" r:id="rId51"/>
    <sheet xmlns:r="http://schemas.openxmlformats.org/officeDocument/2006/relationships" name="FINANCIAL INSTRUMENTS (Tables)" sheetId="52" state="visible" r:id="rId52"/>
    <sheet xmlns:r="http://schemas.openxmlformats.org/officeDocument/2006/relationships" name="LEASE LIABILITIES (Tables)" sheetId="53" state="visible" r:id="rId53"/>
    <sheet xmlns:r="http://schemas.openxmlformats.org/officeDocument/2006/relationships" name="TRADE PAYABLES (Tables)" sheetId="54" state="visible" r:id="rId54"/>
    <sheet xmlns:r="http://schemas.openxmlformats.org/officeDocument/2006/relationships" name="OTHER PAYABLES (Tables)" sheetId="55" state="visible" r:id="rId55"/>
    <sheet xmlns:r="http://schemas.openxmlformats.org/officeDocument/2006/relationships" name="INCOME TAX AND SOCIAL CONTRIB_2" sheetId="56" state="visible" r:id="rId56"/>
    <sheet xmlns:r="http://schemas.openxmlformats.org/officeDocument/2006/relationships" name="TAXES IN INSTALLMENTS (Tables)" sheetId="57" state="visible" r:id="rId57"/>
    <sheet xmlns:r="http://schemas.openxmlformats.org/officeDocument/2006/relationships" name="PROVISIONS FOR TAX, SOCIAL SE_2" sheetId="58" state="visible" r:id="rId58"/>
    <sheet xmlns:r="http://schemas.openxmlformats.org/officeDocument/2006/relationships" name="PROVISION FOR ENVIRONMENTAL L_2" sheetId="59" state="visible" r:id="rId59"/>
    <sheet xmlns:r="http://schemas.openxmlformats.org/officeDocument/2006/relationships" name="RELATED-PARTY BALANCES AND TR_2" sheetId="60" state="visible" r:id="rId60"/>
    <sheet xmlns:r="http://schemas.openxmlformats.org/officeDocument/2006/relationships" name="SHAREHOLDERS_ EQUITY (Tables)" sheetId="61" state="visible" r:id="rId61"/>
    <sheet xmlns:r="http://schemas.openxmlformats.org/officeDocument/2006/relationships" name="SHAREHOLDER_S COMPENSATION (Tab" sheetId="62" state="visible" r:id="rId62"/>
    <sheet xmlns:r="http://schemas.openxmlformats.org/officeDocument/2006/relationships" name="NET REVENUE FROM SALES (Tables)" sheetId="63" state="visible" r:id="rId63"/>
    <sheet xmlns:r="http://schemas.openxmlformats.org/officeDocument/2006/relationships" name="EXPENSES BY NATURE (Tables)" sheetId="64" state="visible" r:id="rId64"/>
    <sheet xmlns:r="http://schemas.openxmlformats.org/officeDocument/2006/relationships" name="OTHER OPERATING INCOME AND EX_2" sheetId="65" state="visible" r:id="rId65"/>
    <sheet xmlns:r="http://schemas.openxmlformats.org/officeDocument/2006/relationships" name="FINANCIAL INCOME (EXPENSES) (Ta" sheetId="66" state="visible" r:id="rId66"/>
    <sheet xmlns:r="http://schemas.openxmlformats.org/officeDocument/2006/relationships" name="SEGMENT INFORMATION (Tables)" sheetId="67" state="visible" r:id="rId67"/>
    <sheet xmlns:r="http://schemas.openxmlformats.org/officeDocument/2006/relationships" name="EMPLOYEE BENEFITS (Tables)" sheetId="68" state="visible" r:id="rId68"/>
    <sheet xmlns:r="http://schemas.openxmlformats.org/officeDocument/2006/relationships" name="COMMITMENTS (Tables)" sheetId="69" state="visible" r:id="rId69"/>
    <sheet xmlns:r="http://schemas.openxmlformats.org/officeDocument/2006/relationships" name="ADDITIONAL INFORMATION TO CAS_2" sheetId="70" state="visible" r:id="rId70"/>
    <sheet xmlns:r="http://schemas.openxmlformats.org/officeDocument/2006/relationships" name="DESCRIPTION OF BUSINESS (Detail" sheetId="71" state="visible" r:id="rId71"/>
    <sheet xmlns:r="http://schemas.openxmlformats.org/officeDocument/2006/relationships" name="SUMMARY OF SIGNIFICANT ACCOUN_3" sheetId="72" state="visible" r:id="rId72"/>
    <sheet xmlns:r="http://schemas.openxmlformats.org/officeDocument/2006/relationships" name="BUSINESS COMBINATION (Details)" sheetId="73" state="visible" r:id="rId73"/>
    <sheet xmlns:r="http://schemas.openxmlformats.org/officeDocument/2006/relationships" name="BUSINESS COMBINATION (Details 1" sheetId="74" state="visible" r:id="rId74"/>
    <sheet xmlns:r="http://schemas.openxmlformats.org/officeDocument/2006/relationships" name="BUSINESS COMBINATION (Details 2" sheetId="75" state="visible" r:id="rId75"/>
    <sheet xmlns:r="http://schemas.openxmlformats.org/officeDocument/2006/relationships" name="BUSINESS COMBINATION (Details 3" sheetId="76" state="visible" r:id="rId76"/>
    <sheet xmlns:r="http://schemas.openxmlformats.org/officeDocument/2006/relationships" name="BUSINESS COMBINATION (Details 4" sheetId="77" state="visible" r:id="rId77"/>
    <sheet xmlns:r="http://schemas.openxmlformats.org/officeDocument/2006/relationships" name="BUSINESS COMBINATION (Details 5" sheetId="78" state="visible" r:id="rId78"/>
    <sheet xmlns:r="http://schemas.openxmlformats.org/officeDocument/2006/relationships" name="BUSINESS COMBINATION (Details 6" sheetId="79" state="visible" r:id="rId79"/>
    <sheet xmlns:r="http://schemas.openxmlformats.org/officeDocument/2006/relationships" name="BUSINESS COMBINATION (Details 7" sheetId="80" state="visible" r:id="rId80"/>
    <sheet xmlns:r="http://schemas.openxmlformats.org/officeDocument/2006/relationships" name="BUSINESS COMBINATION (Details 8" sheetId="81" state="visible" r:id="rId81"/>
    <sheet xmlns:r="http://schemas.openxmlformats.org/officeDocument/2006/relationships" name="BUSINESS COMBINATION (Details 9" sheetId="82" state="visible" r:id="rId82"/>
    <sheet xmlns:r="http://schemas.openxmlformats.org/officeDocument/2006/relationships" name="BUSINESS COMBINATION (Details_2" sheetId="83" state="visible" r:id="rId83"/>
    <sheet xmlns:r="http://schemas.openxmlformats.org/officeDocument/2006/relationships" name="BUSINESS COMBINATION  (Details " sheetId="84" state="visible" r:id="rId84"/>
    <sheet xmlns:r="http://schemas.openxmlformats.org/officeDocument/2006/relationships" name="BUSINESS COMBINATION (Details_3" sheetId="85" state="visible" r:id="rId85"/>
    <sheet xmlns:r="http://schemas.openxmlformats.org/officeDocument/2006/relationships" name="BUSINESS COMBINATION (Details_4" sheetId="86" state="visible" r:id="rId86"/>
    <sheet xmlns:r="http://schemas.openxmlformats.org/officeDocument/2006/relationships" name="BUSINESS COMBINATION (Details_5" sheetId="87" state="visible" r:id="rId87"/>
    <sheet xmlns:r="http://schemas.openxmlformats.org/officeDocument/2006/relationships" name="BUSINESS COMBINATION (Details_6" sheetId="88" state="visible" r:id="rId88"/>
    <sheet xmlns:r="http://schemas.openxmlformats.org/officeDocument/2006/relationships" name="BUSINESS COMBINATION (Details_7" sheetId="89" state="visible" r:id="rId89"/>
    <sheet xmlns:r="http://schemas.openxmlformats.org/officeDocument/2006/relationships" name="BUSINESS COMBINATION (Details_8" sheetId="90" state="visible" r:id="rId90"/>
    <sheet xmlns:r="http://schemas.openxmlformats.org/officeDocument/2006/relationships" name="BUSINESS COMBINATION (Details N" sheetId="91" state="visible" r:id="rId91"/>
    <sheet xmlns:r="http://schemas.openxmlformats.org/officeDocument/2006/relationships" name="CASH AND CASH EQUIVALENTS (Deta" sheetId="92" state="visible" r:id="rId92"/>
    <sheet xmlns:r="http://schemas.openxmlformats.org/officeDocument/2006/relationships" name="FINANCIAL INVESTMENTS (Details)" sheetId="93" state="visible" r:id="rId93"/>
    <sheet xmlns:r="http://schemas.openxmlformats.org/officeDocument/2006/relationships" name="TRADE RECEIVABLES (Details)" sheetId="94" state="visible" r:id="rId94"/>
    <sheet xmlns:r="http://schemas.openxmlformats.org/officeDocument/2006/relationships" name="TRADE RECEIVABLES (Details 1)" sheetId="95" state="visible" r:id="rId95"/>
    <sheet xmlns:r="http://schemas.openxmlformats.org/officeDocument/2006/relationships" name="TRADE RECEIVABLES (Details 2)" sheetId="96" state="visible" r:id="rId96"/>
    <sheet xmlns:r="http://schemas.openxmlformats.org/officeDocument/2006/relationships" name="INVENTORIES (Details)" sheetId="97" state="visible" r:id="rId97"/>
    <sheet xmlns:r="http://schemas.openxmlformats.org/officeDocument/2006/relationships" name="INVENTORIES (Details 1)" sheetId="98" state="visible" r:id="rId98"/>
    <sheet xmlns:r="http://schemas.openxmlformats.org/officeDocument/2006/relationships" name="RECOVERABLE TAXES (Details)" sheetId="99" state="visible" r:id="rId99"/>
    <sheet xmlns:r="http://schemas.openxmlformats.org/officeDocument/2006/relationships" name="OTHER CURRENT AND NON-CURRENT_3" sheetId="100" state="visible" r:id="rId100"/>
    <sheet xmlns:r="http://schemas.openxmlformats.org/officeDocument/2006/relationships" name="BASIS OF CONSOLIDATION AND IN_3" sheetId="101" state="visible" r:id="rId101"/>
    <sheet xmlns:r="http://schemas.openxmlformats.org/officeDocument/2006/relationships" name="BASIS OF CONSOLIDATION AND IN_4" sheetId="102" state="visible" r:id="rId102"/>
    <sheet xmlns:r="http://schemas.openxmlformats.org/officeDocument/2006/relationships" name="BASIS OF CONSOLIDATION AND IN_5" sheetId="103" state="visible" r:id="rId103"/>
    <sheet xmlns:r="http://schemas.openxmlformats.org/officeDocument/2006/relationships" name="BASIS OF CONSOLIDATION AND IN_6" sheetId="104" state="visible" r:id="rId104"/>
    <sheet xmlns:r="http://schemas.openxmlformats.org/officeDocument/2006/relationships" name="BASIS OF CONSOLIDATION AND IN_7" sheetId="105" state="visible" r:id="rId105"/>
    <sheet xmlns:r="http://schemas.openxmlformats.org/officeDocument/2006/relationships" name="BASIS OF CONSOLIDATION AND IN_8" sheetId="106" state="visible" r:id="rId106"/>
    <sheet xmlns:r="http://schemas.openxmlformats.org/officeDocument/2006/relationships" name="BASIS OF CONSOLIDATION AND IN_9" sheetId="107" state="visible" r:id="rId107"/>
    <sheet xmlns:r="http://schemas.openxmlformats.org/officeDocument/2006/relationships" name="BASIS OF CONSOLIDATION AND I_10" sheetId="108" state="visible" r:id="rId108"/>
    <sheet xmlns:r="http://schemas.openxmlformats.org/officeDocument/2006/relationships" name="BASIS OF CONSOLIDATION AND I_11" sheetId="109" state="visible" r:id="rId109"/>
    <sheet xmlns:r="http://schemas.openxmlformats.org/officeDocument/2006/relationships" name="BASIS OF CONSOLIDATION AND I_12" sheetId="110" state="visible" r:id="rId110"/>
    <sheet xmlns:r="http://schemas.openxmlformats.org/officeDocument/2006/relationships" name="BASIS OF CONSOLIDATION AND I_13" sheetId="111" state="visible" r:id="rId111"/>
    <sheet xmlns:r="http://schemas.openxmlformats.org/officeDocument/2006/relationships" name="BASIS OF CONSOLIDATION AND I_14" sheetId="112" state="visible" r:id="rId112"/>
    <sheet xmlns:r="http://schemas.openxmlformats.org/officeDocument/2006/relationships" name="BASIS OF CONSOLIDATION AND I_15"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INTANGIBLE ASSETS (Details)" sheetId="117" state="visible" r:id="rId117"/>
    <sheet xmlns:r="http://schemas.openxmlformats.org/officeDocument/2006/relationships" name="INTANGIBLE ASSETS (Details 1)" sheetId="118" state="visible" r:id="rId118"/>
    <sheet xmlns:r="http://schemas.openxmlformats.org/officeDocument/2006/relationships" name="INTANGIBLE ASSETS (Details 2)" sheetId="119" state="visible" r:id="rId119"/>
    <sheet xmlns:r="http://schemas.openxmlformats.org/officeDocument/2006/relationships" name="INTANGIBLE ASSETS (Details 3)" sheetId="120" state="visible" r:id="rId120"/>
    <sheet xmlns:r="http://schemas.openxmlformats.org/officeDocument/2006/relationships" name="BORROWINGS AND FINANCING (Detai" sheetId="121" state="visible" r:id="rId121"/>
    <sheet xmlns:r="http://schemas.openxmlformats.org/officeDocument/2006/relationships" name="BORROWINGS AND FINANCING (Det_2" sheetId="122" state="visible" r:id="rId122"/>
    <sheet xmlns:r="http://schemas.openxmlformats.org/officeDocument/2006/relationships" name="BORROWINGS AND FINANCING (Det_3" sheetId="123" state="visible" r:id="rId123"/>
    <sheet xmlns:r="http://schemas.openxmlformats.org/officeDocument/2006/relationships" name="BORROWINGS AND FINANCING (Det_4" sheetId="124" state="visible" r:id="rId124"/>
    <sheet xmlns:r="http://schemas.openxmlformats.org/officeDocument/2006/relationships" name="FINANCIAL INSTRUMENTS (Details)" sheetId="125" state="visible" r:id="rId125"/>
    <sheet xmlns:r="http://schemas.openxmlformats.org/officeDocument/2006/relationships" name="FINANCIAL INSTRUMENTS (Details " sheetId="126" state="visible" r:id="rId126"/>
    <sheet xmlns:r="http://schemas.openxmlformats.org/officeDocument/2006/relationships" name="FINANCIAL INSTRUMENTS (Detail_2" sheetId="127" state="visible" r:id="rId127"/>
    <sheet xmlns:r="http://schemas.openxmlformats.org/officeDocument/2006/relationships" name="FINANCIAL INSTRUMENTS (Detail_3" sheetId="128" state="visible" r:id="rId128"/>
    <sheet xmlns:r="http://schemas.openxmlformats.org/officeDocument/2006/relationships" name="FINANCIAL INSTRUMENTS (Detail_4" sheetId="129" state="visible" r:id="rId129"/>
    <sheet xmlns:r="http://schemas.openxmlformats.org/officeDocument/2006/relationships" name="FINANCIAL INSTRUMENTS (Detail_5" sheetId="130" state="visible" r:id="rId130"/>
    <sheet xmlns:r="http://schemas.openxmlformats.org/officeDocument/2006/relationships" name="FINANCIAL INSTRUMENTS (Detail_6" sheetId="131" state="visible" r:id="rId131"/>
    <sheet xmlns:r="http://schemas.openxmlformats.org/officeDocument/2006/relationships" name="FINANCIAL INSTRUMENTS (Detail_7" sheetId="132" state="visible" r:id="rId132"/>
    <sheet xmlns:r="http://schemas.openxmlformats.org/officeDocument/2006/relationships" name="FINANCIAL INSTRUMENTS (Detail_8" sheetId="133" state="visible" r:id="rId133"/>
    <sheet xmlns:r="http://schemas.openxmlformats.org/officeDocument/2006/relationships" name="FINANCIAL INSTRUMENTS (Detail_9" sheetId="134" state="visible" r:id="rId134"/>
    <sheet xmlns:r="http://schemas.openxmlformats.org/officeDocument/2006/relationships" name="FINANCIAL INSTRUMENTS (Detai_10" sheetId="135" state="visible" r:id="rId135"/>
    <sheet xmlns:r="http://schemas.openxmlformats.org/officeDocument/2006/relationships" name="FINANCIAL INSTRUMENTS (Detai_11" sheetId="136" state="visible" r:id="rId136"/>
    <sheet xmlns:r="http://schemas.openxmlformats.org/officeDocument/2006/relationships" name="FINANCIAL INSTRUMENTS (Detai_12" sheetId="137" state="visible" r:id="rId137"/>
    <sheet xmlns:r="http://schemas.openxmlformats.org/officeDocument/2006/relationships" name="FINANCIAL INSTRUMENTS (Detai_13" sheetId="138" state="visible" r:id="rId138"/>
    <sheet xmlns:r="http://schemas.openxmlformats.org/officeDocument/2006/relationships" name="FINANCIAL INSTRUMENTS (Detai_14" sheetId="139" state="visible" r:id="rId139"/>
    <sheet xmlns:r="http://schemas.openxmlformats.org/officeDocument/2006/relationships" name="FINANCIAL INSTRUMENTS (Detai_15" sheetId="140" state="visible" r:id="rId140"/>
    <sheet xmlns:r="http://schemas.openxmlformats.org/officeDocument/2006/relationships" name="FINANCIAL INSTRUMENTS (Detai_16" sheetId="141" state="visible" r:id="rId141"/>
    <sheet xmlns:r="http://schemas.openxmlformats.org/officeDocument/2006/relationships" name="FINANCIAL INSTRUMENTS (Detai_17" sheetId="142" state="visible" r:id="rId142"/>
    <sheet xmlns:r="http://schemas.openxmlformats.org/officeDocument/2006/relationships" name="FINANCIAL INSTRUMENTS (Detai_18" sheetId="143" state="visible" r:id="rId143"/>
    <sheet xmlns:r="http://schemas.openxmlformats.org/officeDocument/2006/relationships" name="FINANCIAL INSTRUMENTS (Detai_19" sheetId="144" state="visible" r:id="rId144"/>
    <sheet xmlns:r="http://schemas.openxmlformats.org/officeDocument/2006/relationships" name="LEASE LIABILITIES (Details)" sheetId="145" state="visible" r:id="rId145"/>
    <sheet xmlns:r="http://schemas.openxmlformats.org/officeDocument/2006/relationships" name="LEASE LIABILITIES (Details 1)" sheetId="146" state="visible" r:id="rId146"/>
    <sheet xmlns:r="http://schemas.openxmlformats.org/officeDocument/2006/relationships" name="LEASE LIABILITIES (Details 2)" sheetId="147" state="visible" r:id="rId147"/>
    <sheet xmlns:r="http://schemas.openxmlformats.org/officeDocument/2006/relationships" name="LEASE LIABILITIES (Details 3)" sheetId="148" state="visible" r:id="rId148"/>
    <sheet xmlns:r="http://schemas.openxmlformats.org/officeDocument/2006/relationships" name="LEASE LIABILITIES (Details 4)" sheetId="149" state="visible" r:id="rId149"/>
    <sheet xmlns:r="http://schemas.openxmlformats.org/officeDocument/2006/relationships" name="LEASE LIABILITIES (Details Narr" sheetId="150" state="visible" r:id="rId150"/>
    <sheet xmlns:r="http://schemas.openxmlformats.org/officeDocument/2006/relationships" name="TRADE PAYABLES (Details)" sheetId="151" state="visible" r:id="rId151"/>
    <sheet xmlns:r="http://schemas.openxmlformats.org/officeDocument/2006/relationships" name="OTHER PAYABLES (Details)" sheetId="152" state="visible" r:id="rId152"/>
    <sheet xmlns:r="http://schemas.openxmlformats.org/officeDocument/2006/relationships" name="INCOME TAX AND SOCIAL CONTRIB_3" sheetId="153" state="visible" r:id="rId153"/>
    <sheet xmlns:r="http://schemas.openxmlformats.org/officeDocument/2006/relationships" name="INCOME TAX AND SOCIAL CONTRIB_4" sheetId="154" state="visible" r:id="rId154"/>
    <sheet xmlns:r="http://schemas.openxmlformats.org/officeDocument/2006/relationships" name="INCOME TAX AND SOCIAL CONTRIB_5" sheetId="155" state="visible" r:id="rId155"/>
    <sheet xmlns:r="http://schemas.openxmlformats.org/officeDocument/2006/relationships" name="INCOME TAX AND SOCIAL CONTRIB_6" sheetId="156" state="visible" r:id="rId156"/>
    <sheet xmlns:r="http://schemas.openxmlformats.org/officeDocument/2006/relationships" name="INCOME TAX AND SOCIAL CONTRIB_7" sheetId="157" state="visible" r:id="rId157"/>
    <sheet xmlns:r="http://schemas.openxmlformats.org/officeDocument/2006/relationships" name="INCOME TAX AND SOCIAL CONTRIB_8" sheetId="158" state="visible" r:id="rId158"/>
    <sheet xmlns:r="http://schemas.openxmlformats.org/officeDocument/2006/relationships" name="INCOME TAX AND SOCIAL CONTRIB_9" sheetId="159" state="visible" r:id="rId159"/>
    <sheet xmlns:r="http://schemas.openxmlformats.org/officeDocument/2006/relationships" name="TAXES IN INSTALLMENTS (Details)" sheetId="160" state="visible" r:id="rId160"/>
    <sheet xmlns:r="http://schemas.openxmlformats.org/officeDocument/2006/relationships" name="PROVISIONS FOR TAX, SOCIAL SE_3" sheetId="161" state="visible" r:id="rId161"/>
    <sheet xmlns:r="http://schemas.openxmlformats.org/officeDocument/2006/relationships" name="PROVISIONS FOR TAX, SOCIAL SE_4" sheetId="162" state="visible" r:id="rId162"/>
    <sheet xmlns:r="http://schemas.openxmlformats.org/officeDocument/2006/relationships" name="PROVISIONS FOR TAX, SOCIAL SE_5" sheetId="163" state="visible" r:id="rId163"/>
    <sheet xmlns:r="http://schemas.openxmlformats.org/officeDocument/2006/relationships" name="PROVISIONS FOR TAX, SOCIAL SE_6" sheetId="164" state="visible" r:id="rId164"/>
    <sheet xmlns:r="http://schemas.openxmlformats.org/officeDocument/2006/relationships" name="PROVISION FOR ENVIRONMENTAL L_3" sheetId="165" state="visible" r:id="rId165"/>
    <sheet xmlns:r="http://schemas.openxmlformats.org/officeDocument/2006/relationships" name="RELATED-PARTY BALANCES AND TR_3" sheetId="166" state="visible" r:id="rId166"/>
    <sheet xmlns:r="http://schemas.openxmlformats.org/officeDocument/2006/relationships" name="RELATED-PARTY BALANCES AND TR_4" sheetId="167" state="visible" r:id="rId167"/>
    <sheet xmlns:r="http://schemas.openxmlformats.org/officeDocument/2006/relationships" name="RELATED-PARTY BALANCES AND TR_5" sheetId="168" state="visible" r:id="rId168"/>
    <sheet xmlns:r="http://schemas.openxmlformats.org/officeDocument/2006/relationships" name="RELATED-PARTY BALANCES AND TR_6" sheetId="169" state="visible" r:id="rId169"/>
    <sheet xmlns:r="http://schemas.openxmlformats.org/officeDocument/2006/relationships" name="SHAREHOLDERS' EQUITY (Details)" sheetId="170" state="visible" r:id="rId170"/>
    <sheet xmlns:r="http://schemas.openxmlformats.org/officeDocument/2006/relationships" name="SHAREHOLDERS' EQUITY (Details 1" sheetId="171" state="visible" r:id="rId171"/>
    <sheet xmlns:r="http://schemas.openxmlformats.org/officeDocument/2006/relationships" name="SHAREHOLDERS' EQUITY (Details 2" sheetId="172" state="visible" r:id="rId172"/>
    <sheet xmlns:r="http://schemas.openxmlformats.org/officeDocument/2006/relationships" name="SHAREHOLDERS_ EQUITY (Details N" sheetId="173" state="visible" r:id="rId173"/>
    <sheet xmlns:r="http://schemas.openxmlformats.org/officeDocument/2006/relationships" name="SHAREHOLDER'S COMPENSATION (Det" sheetId="174" state="visible" r:id="rId174"/>
    <sheet xmlns:r="http://schemas.openxmlformats.org/officeDocument/2006/relationships" name="SHAREHOLDER_S COMPENSATION (Det" sheetId="175" state="visible" r:id="rId175"/>
    <sheet xmlns:r="http://schemas.openxmlformats.org/officeDocument/2006/relationships" name="NET REVENUE FROM SALES (Details" sheetId="176" state="visible" r:id="rId176"/>
    <sheet xmlns:r="http://schemas.openxmlformats.org/officeDocument/2006/relationships" name="EXPENSES BY NATURE (Details)" sheetId="177" state="visible" r:id="rId177"/>
    <sheet xmlns:r="http://schemas.openxmlformats.org/officeDocument/2006/relationships" name="EXPENSES BY NATURE (Details 1)" sheetId="178" state="visible" r:id="rId178"/>
    <sheet xmlns:r="http://schemas.openxmlformats.org/officeDocument/2006/relationships" name="OTHER OPERATING INCOME AND EX_3" sheetId="179" state="visible" r:id="rId179"/>
    <sheet xmlns:r="http://schemas.openxmlformats.org/officeDocument/2006/relationships" name="FINANCIAL INCOME (EXPENSES) (De" sheetId="180" state="visible" r:id="rId180"/>
    <sheet xmlns:r="http://schemas.openxmlformats.org/officeDocument/2006/relationships" name="SEGMENT INFORMATION (Details)" sheetId="181" state="visible" r:id="rId181"/>
    <sheet xmlns:r="http://schemas.openxmlformats.org/officeDocument/2006/relationships" name="SEGMENT INFORMATION (Details Na" sheetId="182" state="visible" r:id="rId182"/>
    <sheet xmlns:r="http://schemas.openxmlformats.org/officeDocument/2006/relationships" name="EMPLOYEE BENEFITS (Details)" sheetId="183" state="visible" r:id="rId183"/>
    <sheet xmlns:r="http://schemas.openxmlformats.org/officeDocument/2006/relationships" name="EMPLOYEE BENEFITS (Details 1)" sheetId="184" state="visible" r:id="rId184"/>
    <sheet xmlns:r="http://schemas.openxmlformats.org/officeDocument/2006/relationships" name="EMPLOYEE BENEFITS (Details 2)" sheetId="185" state="visible" r:id="rId185"/>
    <sheet xmlns:r="http://schemas.openxmlformats.org/officeDocument/2006/relationships" name="EMPLOYEE BENEFITS (Details 3)" sheetId="186" state="visible" r:id="rId186"/>
    <sheet xmlns:r="http://schemas.openxmlformats.org/officeDocument/2006/relationships" name="EMPLOYEE BENEFITS (Details 4)" sheetId="187" state="visible" r:id="rId187"/>
    <sheet xmlns:r="http://schemas.openxmlformats.org/officeDocument/2006/relationships" name="EMPLOYEE BENEFITS (Details 5)" sheetId="188" state="visible" r:id="rId188"/>
    <sheet xmlns:r="http://schemas.openxmlformats.org/officeDocument/2006/relationships" name="EMPLOYEE BENEFITS (Details 6)" sheetId="189" state="visible" r:id="rId189"/>
    <sheet xmlns:r="http://schemas.openxmlformats.org/officeDocument/2006/relationships" name="EMPLOYEE BENEFITS (Details 7)" sheetId="190" state="visible" r:id="rId190"/>
    <sheet xmlns:r="http://schemas.openxmlformats.org/officeDocument/2006/relationships" name="EMPLOYEE BENEFITS (Details 8)" sheetId="191" state="visible" r:id="rId191"/>
    <sheet xmlns:r="http://schemas.openxmlformats.org/officeDocument/2006/relationships" name="EMPLOYEE BENEFITS (Details 9)" sheetId="192" state="visible" r:id="rId192"/>
    <sheet xmlns:r="http://schemas.openxmlformats.org/officeDocument/2006/relationships" name="EMPLOYEE BENEFITS (Details 10)" sheetId="193" state="visible" r:id="rId193"/>
    <sheet xmlns:r="http://schemas.openxmlformats.org/officeDocument/2006/relationships" name="EMPLOYEE BENEFITS (Details 11)" sheetId="194" state="visible" r:id="rId194"/>
    <sheet xmlns:r="http://schemas.openxmlformats.org/officeDocument/2006/relationships" name="EMPLOYEE BENEFITS (Details 12)" sheetId="195" state="visible" r:id="rId195"/>
    <sheet xmlns:r="http://schemas.openxmlformats.org/officeDocument/2006/relationships" name="EMPLOYEE BENEFITS (Details 13)" sheetId="196" state="visible" r:id="rId196"/>
    <sheet xmlns:r="http://schemas.openxmlformats.org/officeDocument/2006/relationships" name="EMPLOYEE BENEFITS (Details 14)" sheetId="197" state="visible" r:id="rId197"/>
    <sheet xmlns:r="http://schemas.openxmlformats.org/officeDocument/2006/relationships" name="EMPLOYEE BENEFITS (Details 15)" sheetId="198" state="visible" r:id="rId198"/>
    <sheet xmlns:r="http://schemas.openxmlformats.org/officeDocument/2006/relationships" name="EMPLOYEE BENEFITS (Details 16)" sheetId="199" state="visible" r:id="rId199"/>
    <sheet xmlns:r="http://schemas.openxmlformats.org/officeDocument/2006/relationships" name="EMPLOYEE BENEFITS (Details 17)" sheetId="200" state="visible" r:id="rId200"/>
    <sheet xmlns:r="http://schemas.openxmlformats.org/officeDocument/2006/relationships" name="EMPLOYEE BENEFITS (Details 18)" sheetId="201" state="visible" r:id="rId201"/>
    <sheet xmlns:r="http://schemas.openxmlformats.org/officeDocument/2006/relationships" name="EMPLOYEE BENEFITS (Details Narr" sheetId="202" state="visible" r:id="rId202"/>
    <sheet xmlns:r="http://schemas.openxmlformats.org/officeDocument/2006/relationships" name="COMMITMENTS (Details)" sheetId="203" state="visible" r:id="rId203"/>
    <sheet xmlns:r="http://schemas.openxmlformats.org/officeDocument/2006/relationships" name="INSURANCE (Details Narrative)" sheetId="204" state="visible" r:id="rId204"/>
    <sheet xmlns:r="http://schemas.openxmlformats.org/officeDocument/2006/relationships" name="ADDITIONAL INFORMATION TO CAS_3" sheetId="205" state="visible" r:id="rId205"/>
    <sheet xmlns:r="http://schemas.openxmlformats.org/officeDocument/2006/relationships" name="SUBSEQUENT EVENTS (Details Narr" sheetId="206" state="visible" r:id="rId206"/>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4732</t>
        </is>
      </c>
    </row>
    <row r="15">
      <c r="A15" s="4" t="inlineStr">
        <is>
          <t>Entity Registrant Name</t>
        </is>
      </c>
      <c r="B15" s="4" t="inlineStr">
        <is>
          <t>NATIONAL STEEL CO</t>
        </is>
      </c>
    </row>
    <row r="16">
      <c r="A16" s="4" t="inlineStr">
        <is>
          <t>Entity Central Index Key</t>
        </is>
      </c>
      <c r="B16" s="4" t="inlineStr">
        <is>
          <t>0001049659</t>
        </is>
      </c>
    </row>
    <row r="17">
      <c r="A17" s="4" t="inlineStr">
        <is>
          <t>Entity Incorporation, State or Country Code</t>
        </is>
      </c>
      <c r="B17" s="4" t="inlineStr">
        <is>
          <t>D5</t>
        </is>
      </c>
    </row>
    <row r="18">
      <c r="A18" s="4" t="inlineStr">
        <is>
          <t>Entity Address, Address Line One</t>
        </is>
      </c>
      <c r="B18" s="4" t="inlineStr">
        <is>
          <t>Av. Brigadeiro Faria Lima, 3400 – 20th floor</t>
        </is>
      </c>
    </row>
    <row r="19">
      <c r="A19" s="4" t="inlineStr">
        <is>
          <t>Entity Address, City or Town</t>
        </is>
      </c>
      <c r="B19" s="4" t="inlineStr">
        <is>
          <t>São Paulo, SP</t>
        </is>
      </c>
    </row>
    <row r="20">
      <c r="A20" s="4" t="inlineStr">
        <is>
          <t>Entity Address, Country</t>
        </is>
      </c>
      <c r="B20" s="4" t="inlineStr">
        <is>
          <t>BR</t>
        </is>
      </c>
    </row>
    <row r="21">
      <c r="A21" s="4" t="inlineStr">
        <is>
          <t>Entity Address, Postal Zip Code</t>
        </is>
      </c>
      <c r="B21" s="4" t="inlineStr">
        <is>
          <t>04538-132</t>
        </is>
      </c>
    </row>
    <row r="22">
      <c r="A22" s="4" t="inlineStr">
        <is>
          <t>Title of 12(b) Security</t>
        </is>
      </c>
      <c r="B22" s="4" t="inlineStr">
        <is>
          <t>American Depositary Shares</t>
        </is>
      </c>
    </row>
    <row r="23">
      <c r="A23" s="4" t="inlineStr">
        <is>
          <t>Trading Symbol</t>
        </is>
      </c>
      <c r="B23" s="4" t="inlineStr">
        <is>
          <t>SID</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26093947</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Grant Thornton Auditores Independentes Ltda.</t>
        </is>
      </c>
    </row>
    <row r="37">
      <c r="A37" s="4" t="inlineStr">
        <is>
          <t>Auditor Location</t>
        </is>
      </c>
      <c r="B37" s="4" t="inlineStr">
        <is>
          <t>São Paulo, Brazil</t>
        </is>
      </c>
    </row>
    <row r="38">
      <c r="A38" s="4" t="inlineStr">
        <is>
          <t>Auditor Firm ID</t>
        </is>
      </c>
      <c r="B38" s="4" t="inlineStr">
        <is>
          <t>5270</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 Brigadeiro Faria Lima, 3400 – 20th floor</t>
        </is>
      </c>
    </row>
    <row r="42">
      <c r="A42" s="4" t="inlineStr">
        <is>
          <t>Entity Address, City or Town</t>
        </is>
      </c>
      <c r="B42" s="4" t="inlineStr">
        <is>
          <t>São Paulo, SP</t>
        </is>
      </c>
    </row>
    <row r="43">
      <c r="A43" s="4" t="inlineStr">
        <is>
          <t>Entity Address, Country</t>
        </is>
      </c>
      <c r="B43" s="4" t="inlineStr">
        <is>
          <t>BR</t>
        </is>
      </c>
    </row>
    <row r="44">
      <c r="A44" s="4" t="inlineStr">
        <is>
          <t>Entity Address, Postal Zip Code</t>
        </is>
      </c>
      <c r="B44" s="4" t="inlineStr">
        <is>
          <t>04538-132</t>
        </is>
      </c>
    </row>
    <row r="45">
      <c r="A45" s="4" t="inlineStr">
        <is>
          <t>City Area Code</t>
        </is>
      </c>
      <c r="B45" s="4" t="inlineStr">
        <is>
          <t>55</t>
        </is>
      </c>
    </row>
    <row r="46">
      <c r="A46" s="4" t="inlineStr">
        <is>
          <t>Local Phone Number</t>
        </is>
      </c>
      <c r="B46" s="4" t="inlineStr">
        <is>
          <t>3049-7585</t>
        </is>
      </c>
    </row>
    <row r="47">
      <c r="A47" s="4" t="inlineStr">
        <is>
          <t>Contact Personnel Name</t>
        </is>
      </c>
      <c r="B47" s="4" t="inlineStr">
        <is>
          <t>Antonio Marco Campos Rabello</t>
        </is>
      </c>
    </row>
    <row r="48">
      <c r="A48" s="4" t="inlineStr">
        <is>
          <t>Contact Personnel Email Address</t>
        </is>
      </c>
      <c r="B48" s="4" t="inlineStr">
        <is>
          <t>invrel@csn.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 xml:space="preserve">5. FINANCIAL INVESTMENTS
Schedule of financial investments
Consolidated
Current Non-current
12/31/2023 12/31/2022 12/31/2023 12/31/2022
Investments (1) 39,800 271,590 139,949 15,675
Usiminas shares (2) 1,493,204 1,184,895
Bonds (3) 111,350 140,510
1,533,004 1,456,485 251,299 156,185
(1) Comprised of restricted financial investments
and linked to a Bank Deposit Certificate (CDB) to guarantee a letter of guarantee from financial institutions and financial investments
in Public Securities (LFT - Letras Financeiras do Tesouro) managed by their exclusive funds. As of December 31, 2023, R$122,687 has restricted
availability as a guarantee for a liability of the subsidiary CSN Cimentos Brasil and its redemption period is indeterminate.
(2) Part of the shares of Usiminas Siderúrgica
de Minas Gerais S.A. held by the Company guarantees a portion of the Company’s debt.
(3) Bonds with Fibra bank due in February 2028 (see
note 22.b). Accounting Policy
Short-term investments that are not classified
as cash equivalents and are measured at amortized cost and at fair value through profit or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ND NON-CURRENT ASSE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urrent assets</t>
        </is>
      </c>
      <c r="B3" s="6" t="inlineStr">
        <is>
          <t>R$ 927062</t>
        </is>
      </c>
      <c r="C3" s="6" t="inlineStr">
        <is>
          <t>R$ 776500</t>
        </is>
      </c>
    </row>
    <row r="4">
      <c r="A4" s="4" t="inlineStr">
        <is>
          <t>Other non-current assets</t>
        </is>
      </c>
      <c r="B4" s="5" t="n">
        <v>5310491</v>
      </c>
      <c r="C4" s="5" t="n">
        <v>4749718</v>
      </c>
    </row>
    <row r="5">
      <c r="A5" s="4" t="inlineStr">
        <is>
          <t>Judicial Depos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non-current assets</t>
        </is>
      </c>
      <c r="B7" s="5" t="n">
        <v>491882</v>
      </c>
      <c r="C7" s="5" t="n">
        <v>533664</v>
      </c>
    </row>
    <row r="8">
      <c r="A8" s="4" t="inlineStr">
        <is>
          <t>Derivative Financial Instru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urrent assets</t>
        </is>
      </c>
      <c r="B10" s="5" t="n">
        <v>32211</v>
      </c>
      <c r="C10" s="4" t="inlineStr">
        <is>
          <t xml:space="preserve"> </t>
        </is>
      </c>
    </row>
    <row r="11">
      <c r="A11" s="4" t="inlineStr">
        <is>
          <t>Prepaid Expens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non-current assets</t>
        </is>
      </c>
      <c r="B13" s="5" t="n">
        <v>44027</v>
      </c>
      <c r="C13" s="5" t="n">
        <v>47109</v>
      </c>
    </row>
    <row r="14">
      <c r="A14" s="4" t="inlineStr">
        <is>
          <t>Other current assets</t>
        </is>
      </c>
      <c r="B14" s="5" t="n">
        <v>337107</v>
      </c>
      <c r="C14" s="5" t="n">
        <v>311087</v>
      </c>
    </row>
    <row r="15">
      <c r="A15" s="4" t="inlineStr">
        <is>
          <t>Prepaid Expenses With Se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current assets</t>
        </is>
      </c>
      <c r="B17" s="5" t="n">
        <v>79449</v>
      </c>
      <c r="C17" s="5" t="n">
        <v>36783</v>
      </c>
    </row>
    <row r="18">
      <c r="A18" s="4" t="inlineStr">
        <is>
          <t>Actuarial Asset Related Part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non-current assets</t>
        </is>
      </c>
      <c r="B20" s="5" t="n">
        <v>39530</v>
      </c>
      <c r="C20" s="5" t="n">
        <v>35477</v>
      </c>
    </row>
    <row r="21">
      <c r="A21" s="4" t="inlineStr">
        <is>
          <t>Securities Held For Tradin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current assets</t>
        </is>
      </c>
      <c r="B23" s="5" t="n">
        <v>7198</v>
      </c>
      <c r="C23" s="5" t="n">
        <v>9596</v>
      </c>
    </row>
    <row r="24">
      <c r="A24" s="4" t="inlineStr">
        <is>
          <t>Loans With Related Part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current assets</t>
        </is>
      </c>
      <c r="B26" s="5" t="n">
        <v>5316</v>
      </c>
      <c r="C26" s="5" t="n">
        <v>5383</v>
      </c>
    </row>
    <row r="27">
      <c r="A27" s="4" t="inlineStr">
        <is>
          <t>Other non-current assets</t>
        </is>
      </c>
      <c r="B27" s="5" t="n">
        <v>1659412</v>
      </c>
      <c r="C27" s="5" t="n">
        <v>1384773</v>
      </c>
    </row>
    <row r="28">
      <c r="A28" s="4" t="inlineStr">
        <is>
          <t>Other Receivables From Related Par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ther non-current assets</t>
        </is>
      </c>
      <c r="B30" s="5" t="n">
        <v>1792579</v>
      </c>
      <c r="C30" s="5" t="n">
        <v>1484759</v>
      </c>
    </row>
    <row r="31">
      <c r="A31" s="4" t="inlineStr">
        <is>
          <t>Other current assets</t>
        </is>
      </c>
      <c r="B31" s="5" t="n">
        <v>8309</v>
      </c>
      <c r="C31" s="5" t="n">
        <v>1858</v>
      </c>
    </row>
    <row r="32">
      <c r="A32" s="4" t="inlineStr">
        <is>
          <t>Monetary Adjustment Related To The Eletrobrass Compulsory Loa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non-current assets</t>
        </is>
      </c>
      <c r="B34" s="5" t="n">
        <v>62913</v>
      </c>
      <c r="C34" s="5" t="n">
        <v>58030</v>
      </c>
    </row>
    <row r="35">
      <c r="A35" s="4" t="inlineStr">
        <is>
          <t>Dividends Receivabl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current assets</t>
        </is>
      </c>
      <c r="B37" s="5" t="n">
        <v>185178</v>
      </c>
      <c r="C37" s="5" t="n">
        <v>77377</v>
      </c>
    </row>
    <row r="38">
      <c r="A38" s="4" t="inlineStr">
        <is>
          <t>Employees Deb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current assets</t>
        </is>
      </c>
      <c r="B40" s="5" t="n">
        <v>61332</v>
      </c>
      <c r="C40" s="5" t="n">
        <v>59578</v>
      </c>
    </row>
    <row r="41">
      <c r="A41" s="4" t="inlineStr">
        <is>
          <t>Receivables By Indemnit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current assets</t>
        </is>
      </c>
      <c r="B43" s="5" t="n">
        <v>1173922</v>
      </c>
      <c r="C43" s="5" t="n">
        <v>974863</v>
      </c>
    </row>
    <row r="44">
      <c r="A44" s="4" t="inlineStr">
        <is>
          <t>Other current assets</t>
        </is>
      </c>
      <c r="B44" s="5" t="n">
        <v>106405</v>
      </c>
      <c r="C44" s="4" t="inlineStr">
        <is>
          <t xml:space="preserve"> </t>
        </is>
      </c>
    </row>
    <row r="45">
      <c r="A45" s="4" t="inlineStr">
        <is>
          <t>Other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non-current assets</t>
        </is>
      </c>
      <c r="B47" s="5" t="n">
        <v>46226</v>
      </c>
      <c r="C47" s="5" t="n">
        <v>231043</v>
      </c>
    </row>
    <row r="48">
      <c r="A48" s="4" t="inlineStr">
        <is>
          <t>Other current assets</t>
        </is>
      </c>
      <c r="B48" s="6" t="inlineStr">
        <is>
          <t>R$ 104557</t>
        </is>
      </c>
      <c r="C48" s="6" t="inlineStr">
        <is>
          <t>R$ 27483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BASIS OF CONSOLIDATION AND INVESTMENTS (Details)</t>
        </is>
      </c>
      <c r="B1" s="2" t="inlineStr">
        <is>
          <t>12 Months Ended</t>
        </is>
      </c>
    </row>
    <row r="2">
      <c r="B2" s="2" t="inlineStr">
        <is>
          <t>Dec. 31, 2023</t>
        </is>
      </c>
      <c r="C2" s="2" t="inlineStr">
        <is>
          <t>Dec. 31, 2022</t>
        </is>
      </c>
    </row>
    <row r="3">
      <c r="A3" s="4" t="inlineStr">
        <is>
          <t>C S N Islands V I I Corp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y interests</t>
        </is>
      </c>
      <c r="B5" s="7" t="n">
        <v>1</v>
      </c>
      <c r="C5" s="7" t="n">
        <v>1</v>
      </c>
    </row>
    <row r="6">
      <c r="A6" s="4" t="inlineStr">
        <is>
          <t>Core business</t>
        </is>
      </c>
      <c r="B6" s="4" t="inlineStr">
        <is>
          <t>Financial transactions</t>
        </is>
      </c>
      <c r="C6" s="4" t="inlineStr">
        <is>
          <t xml:space="preserve"> </t>
        </is>
      </c>
    </row>
    <row r="7">
      <c r="A7" s="4" t="inlineStr">
        <is>
          <t>C S N Inova Ventu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quity interests</t>
        </is>
      </c>
      <c r="B9" s="7" t="n">
        <v>1</v>
      </c>
      <c r="C9" s="7" t="n">
        <v>1</v>
      </c>
    </row>
    <row r="10">
      <c r="A10" s="4" t="inlineStr">
        <is>
          <t>Core business</t>
        </is>
      </c>
      <c r="B10" s="4" t="inlineStr">
        <is>
          <t xml:space="preserve">Equity interests and Financial transactions </t>
        </is>
      </c>
      <c r="C10" s="4" t="inlineStr">
        <is>
          <t xml:space="preserve"> </t>
        </is>
      </c>
    </row>
    <row r="11">
      <c r="A11" s="4" t="inlineStr">
        <is>
          <t>C S N Islands X I I Cor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terests</t>
        </is>
      </c>
      <c r="B13" s="7" t="n">
        <v>1</v>
      </c>
      <c r="C13" s="7" t="n">
        <v>1</v>
      </c>
    </row>
    <row r="14">
      <c r="A14" s="4" t="inlineStr">
        <is>
          <t>Core business</t>
        </is>
      </c>
      <c r="B14" s="4" t="inlineStr">
        <is>
          <t>Financial transactions</t>
        </is>
      </c>
      <c r="C14" s="4" t="inlineStr">
        <is>
          <t xml:space="preserve"> </t>
        </is>
      </c>
    </row>
    <row r="15">
      <c r="A15" s="4" t="inlineStr">
        <is>
          <t>C S N Steel S L U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quity interests</t>
        </is>
      </c>
      <c r="B17" s="7" t="n">
        <v>1</v>
      </c>
      <c r="C17" s="7" t="n">
        <v>1</v>
      </c>
    </row>
    <row r="18">
      <c r="A18" s="4" t="inlineStr">
        <is>
          <t>Core business</t>
        </is>
      </c>
      <c r="B18" s="4" t="inlineStr">
        <is>
          <t xml:space="preserve">Equity interests and Financial transactions </t>
        </is>
      </c>
      <c r="C18" s="4" t="inlineStr">
        <is>
          <t xml:space="preserve"> </t>
        </is>
      </c>
    </row>
    <row r="19">
      <c r="A19" s="4" t="inlineStr">
        <is>
          <t>Td B B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y interests</t>
        </is>
      </c>
      <c r="B21" s="7" t="n">
        <v>1</v>
      </c>
      <c r="C21" s="7" t="n">
        <v>1</v>
      </c>
    </row>
    <row r="22">
      <c r="A22" s="4" t="inlineStr">
        <is>
          <t>Core business</t>
        </is>
      </c>
      <c r="B22" s="4" t="inlineStr">
        <is>
          <t>Equity interests</t>
        </is>
      </c>
      <c r="C22" s="4" t="inlineStr">
        <is>
          <t xml:space="preserve"> </t>
        </is>
      </c>
    </row>
    <row r="23">
      <c r="A23" s="4" t="inlineStr">
        <is>
          <t>Sepetiba Tecon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quity interests</t>
        </is>
      </c>
      <c r="B25" s="8" t="n">
        <v>0.9999</v>
      </c>
      <c r="C25" s="8" t="n">
        <v>0.9999</v>
      </c>
    </row>
    <row r="26">
      <c r="A26" s="4" t="inlineStr">
        <is>
          <t>Core business</t>
        </is>
      </c>
      <c r="B26" s="4" t="inlineStr">
        <is>
          <t>Port services</t>
        </is>
      </c>
      <c r="C26" s="4" t="inlineStr">
        <is>
          <t xml:space="preserve"> </t>
        </is>
      </c>
    </row>
    <row r="27">
      <c r="A27" s="4" t="inlineStr">
        <is>
          <t>Minerios Nacional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quity interests</t>
        </is>
      </c>
      <c r="B29" s="8" t="n">
        <v>0.9999</v>
      </c>
      <c r="C29" s="8" t="n">
        <v>0.9999</v>
      </c>
    </row>
    <row r="30">
      <c r="A30" s="4" t="inlineStr">
        <is>
          <t>Core business</t>
        </is>
      </c>
      <c r="B30" s="4" t="inlineStr">
        <is>
          <t>Mining and Equity interests</t>
        </is>
      </c>
      <c r="C30" s="4" t="inlineStr">
        <is>
          <t xml:space="preserve"> </t>
        </is>
      </c>
    </row>
    <row r="31">
      <c r="A31" s="4" t="inlineStr">
        <is>
          <t>Companhia Florestal do Brasi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Equity interests</t>
        </is>
      </c>
      <c r="B33" s="8" t="n">
        <v>0.9999</v>
      </c>
      <c r="C33" s="8" t="n">
        <v>0.9999</v>
      </c>
    </row>
    <row r="34">
      <c r="A34" s="4" t="inlineStr">
        <is>
          <t>Core business</t>
        </is>
      </c>
      <c r="B34" s="4" t="inlineStr">
        <is>
          <t>Reforestation</t>
        </is>
      </c>
      <c r="C34" s="4" t="inlineStr">
        <is>
          <t xml:space="preserve"> </t>
        </is>
      </c>
    </row>
    <row r="35">
      <c r="A35" s="4" t="inlineStr">
        <is>
          <t>Estanho De Rondonia S 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quity interests</t>
        </is>
      </c>
      <c r="B37" s="8" t="n">
        <v>0.9999</v>
      </c>
      <c r="C37" s="8" t="n">
        <v>0.9999</v>
      </c>
    </row>
    <row r="38">
      <c r="A38" s="4" t="inlineStr">
        <is>
          <t>Core business</t>
        </is>
      </c>
      <c r="B38" s="4" t="inlineStr">
        <is>
          <t xml:space="preserve">Tin Mining </t>
        </is>
      </c>
      <c r="C38" s="4" t="inlineStr">
        <is>
          <t xml:space="preserve"> </t>
        </is>
      </c>
    </row>
    <row r="39">
      <c r="A39" s="4" t="inlineStr">
        <is>
          <t>Companhia Metalurgica Pra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quity interests</t>
        </is>
      </c>
      <c r="B41" s="8" t="n">
        <v>0.9989</v>
      </c>
      <c r="C41" s="8" t="n">
        <v>0.9989</v>
      </c>
    </row>
    <row r="42">
      <c r="A42" s="4" t="inlineStr">
        <is>
          <t>Core business</t>
        </is>
      </c>
      <c r="B42" s="4" t="inlineStr">
        <is>
          <t>Manufacture of containers and distribution of steel products</t>
        </is>
      </c>
      <c r="C42" s="4" t="inlineStr">
        <is>
          <t xml:space="preserve"> </t>
        </is>
      </c>
    </row>
    <row r="43">
      <c r="A43" s="4" t="inlineStr">
        <is>
          <t>C S N Mineracao S 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quity interests</t>
        </is>
      </c>
      <c r="B45" s="8" t="n">
        <v>0.7975</v>
      </c>
      <c r="C45" s="8" t="n">
        <v>0.7975</v>
      </c>
    </row>
    <row r="46">
      <c r="A46" s="4" t="inlineStr">
        <is>
          <t>Core business</t>
        </is>
      </c>
      <c r="B46" s="4" t="inlineStr">
        <is>
          <t>Mining</t>
        </is>
      </c>
      <c r="C46" s="4" t="inlineStr">
        <is>
          <t xml:space="preserve"> </t>
        </is>
      </c>
    </row>
    <row r="47">
      <c r="A47" s="4" t="inlineStr">
        <is>
          <t>C S N Energia S 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quity interests</t>
        </is>
      </c>
      <c r="B49" s="8" t="n">
        <v>0.9999</v>
      </c>
      <c r="C49" s="8" t="n">
        <v>0.9999</v>
      </c>
    </row>
    <row r="50">
      <c r="A50" s="4" t="inlineStr">
        <is>
          <t>Core business</t>
        </is>
      </c>
      <c r="B50" s="4" t="inlineStr">
        <is>
          <t>Sale of electric power</t>
        </is>
      </c>
      <c r="C50" s="4" t="inlineStr">
        <is>
          <t xml:space="preserve"> </t>
        </is>
      </c>
    </row>
    <row r="51">
      <c r="A51" s="4" t="inlineStr">
        <is>
          <t>F T L Ferrovia Transnordestina Logistica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quity interests</t>
        </is>
      </c>
      <c r="B53" s="8" t="n">
        <v>0.9271</v>
      </c>
      <c r="C53" s="8" t="n">
        <v>0.9271</v>
      </c>
    </row>
    <row r="54">
      <c r="A54" s="4" t="inlineStr">
        <is>
          <t>Core business</t>
        </is>
      </c>
      <c r="B54" s="4" t="inlineStr">
        <is>
          <t>Railroad logistics</t>
        </is>
      </c>
      <c r="C54" s="4" t="inlineStr">
        <is>
          <t xml:space="preserve"> </t>
        </is>
      </c>
    </row>
    <row r="55">
      <c r="A55" s="4" t="inlineStr">
        <is>
          <t>Nordeste Logistica S 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quity interests</t>
        </is>
      </c>
      <c r="B57" s="8" t="n">
        <v>0.9999</v>
      </c>
      <c r="C57" s="8" t="n">
        <v>0.9999</v>
      </c>
    </row>
    <row r="58">
      <c r="A58" s="4" t="inlineStr">
        <is>
          <t>Core business</t>
        </is>
      </c>
      <c r="B58" s="4" t="inlineStr">
        <is>
          <t>Port services</t>
        </is>
      </c>
      <c r="C58" s="4" t="inlineStr">
        <is>
          <t xml:space="preserve"> </t>
        </is>
      </c>
    </row>
    <row r="59">
      <c r="A59" s="4" t="inlineStr">
        <is>
          <t>C S N Inova Lt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quity interests</t>
        </is>
      </c>
      <c r="B61" s="7" t="n">
        <v>1</v>
      </c>
      <c r="C61" s="7" t="n">
        <v>1</v>
      </c>
    </row>
    <row r="62">
      <c r="A62" s="4" t="inlineStr">
        <is>
          <t>Core business</t>
        </is>
      </c>
      <c r="B62" s="4" t="inlineStr">
        <is>
          <t>Advisory and implementation of new development projects</t>
        </is>
      </c>
      <c r="C62" s="4" t="inlineStr">
        <is>
          <t xml:space="preserve"> </t>
        </is>
      </c>
    </row>
    <row r="63">
      <c r="A63" s="4" t="inlineStr">
        <is>
          <t>C B S I Companhia Brasileira De Servicos De Infraestrutur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Equity interests</t>
        </is>
      </c>
      <c r="B65" s="8" t="n">
        <v>0.9999</v>
      </c>
      <c r="C65" s="8" t="n">
        <v>0.9999</v>
      </c>
    </row>
    <row r="66">
      <c r="A66" s="4" t="inlineStr">
        <is>
          <t>Core business</t>
        </is>
      </c>
      <c r="B66" s="4" t="inlineStr">
        <is>
          <t>Equity interests and product sales and iron ore</t>
        </is>
      </c>
      <c r="C66" s="4" t="inlineStr">
        <is>
          <t xml:space="preserve"> </t>
        </is>
      </c>
    </row>
    <row r="67">
      <c r="A67" s="4" t="inlineStr">
        <is>
          <t>C S N Cimentos S A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quity interests</t>
        </is>
      </c>
      <c r="B69" s="4" t="inlineStr">
        <is>
          <t xml:space="preserve"> </t>
        </is>
      </c>
      <c r="C69" s="8" t="n">
        <v>0.9999</v>
      </c>
    </row>
    <row r="70">
      <c r="A70" s="4" t="inlineStr">
        <is>
          <t>Core business</t>
        </is>
      </c>
      <c r="B70" s="4" t="inlineStr">
        <is>
          <t>Manufacturing and sale of cement</t>
        </is>
      </c>
      <c r="C70" s="4" t="inlineStr">
        <is>
          <t xml:space="preserve"> </t>
        </is>
      </c>
    </row>
    <row r="71">
      <c r="A71" s="4" t="inlineStr">
        <is>
          <t>C S N Cimentos Brasil S A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Equity interests</t>
        </is>
      </c>
      <c r="B73" s="8" t="n">
        <v>0.9999</v>
      </c>
      <c r="C73" s="8" t="n">
        <v>0.9999</v>
      </c>
    </row>
    <row r="74">
      <c r="A74" s="4" t="inlineStr">
        <is>
          <t>Core business</t>
        </is>
      </c>
      <c r="B74" s="4" t="inlineStr">
        <is>
          <t>Manufacturing and sale of cement</t>
        </is>
      </c>
      <c r="C74" s="4" t="inlineStr">
        <is>
          <t xml:space="preserve"> </t>
        </is>
      </c>
    </row>
    <row r="75">
      <c r="A75" s="4" t="inlineStr">
        <is>
          <t>Berkeley Participacoes E Empreendimentos S 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quity interests</t>
        </is>
      </c>
      <c r="B77" s="7" t="n">
        <v>1</v>
      </c>
      <c r="C77" s="7" t="n">
        <v>1</v>
      </c>
    </row>
    <row r="78">
      <c r="A78" s="4" t="inlineStr">
        <is>
          <t>Core business</t>
        </is>
      </c>
      <c r="B78" s="4" t="inlineStr">
        <is>
          <t>Electric power generation and equity interests</t>
        </is>
      </c>
      <c r="C78" s="4" t="inlineStr">
        <is>
          <t xml:space="preserve"> </t>
        </is>
      </c>
    </row>
    <row r="79">
      <c r="A79" s="4" t="inlineStr">
        <is>
          <t>C S N Inova Solucoes S A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quity interests</t>
        </is>
      </c>
      <c r="B81" s="8" t="n">
        <v>0.999</v>
      </c>
      <c r="C81" s="8" t="n">
        <v>0.9999</v>
      </c>
    </row>
    <row r="82">
      <c r="A82" s="4" t="inlineStr">
        <is>
          <t>Core business</t>
        </is>
      </c>
      <c r="B82" s="4" t="inlineStr">
        <is>
          <t>Equity interests</t>
        </is>
      </c>
      <c r="C82" s="4" t="inlineStr">
        <is>
          <t xml:space="preserve"> </t>
        </is>
      </c>
    </row>
    <row r="83">
      <c r="A83" s="4" t="inlineStr">
        <is>
          <t>C S N Participacoes I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quity interests</t>
        </is>
      </c>
      <c r="B85" s="8" t="n">
        <v>0.999</v>
      </c>
      <c r="C85" s="8" t="n">
        <v>0.9999</v>
      </c>
    </row>
    <row r="86">
      <c r="A86" s="4" t="inlineStr">
        <is>
          <t>Core business</t>
        </is>
      </c>
      <c r="B86" s="4" t="inlineStr">
        <is>
          <t>Equity interests</t>
        </is>
      </c>
      <c r="C86" s="4" t="inlineStr">
        <is>
          <t xml:space="preserve"> </t>
        </is>
      </c>
    </row>
    <row r="87">
      <c r="A87" s="4" t="inlineStr">
        <is>
          <t>Circula Mais Servicos De Intermediacao Comercial S 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Equity interests</t>
        </is>
      </c>
      <c r="B89" s="8" t="n">
        <v>0.001</v>
      </c>
      <c r="C89" s="8" t="n">
        <v>0.0001</v>
      </c>
    </row>
    <row r="90">
      <c r="A90" s="4" t="inlineStr">
        <is>
          <t>Core business</t>
        </is>
      </c>
      <c r="B90" s="4" t="inlineStr">
        <is>
          <t>Commercial intermediation for the purchase and sale of assets and materials in general</t>
        </is>
      </c>
      <c r="C90" s="4" t="inlineStr">
        <is>
          <t xml:space="preserve"> </t>
        </is>
      </c>
    </row>
    <row r="91">
      <c r="A91" s="4" t="inlineStr">
        <is>
          <t>C S N Participacoes I I I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Equity interests</t>
        </is>
      </c>
      <c r="B93" s="8" t="n">
        <v>0.999</v>
      </c>
      <c r="C93" s="8" t="n">
        <v>0.9999</v>
      </c>
    </row>
    <row r="94">
      <c r="A94" s="4" t="inlineStr">
        <is>
          <t>Core business</t>
        </is>
      </c>
      <c r="B94" s="4" t="inlineStr">
        <is>
          <t>Equity interests</t>
        </is>
      </c>
      <c r="C94" s="4" t="inlineStr">
        <is>
          <t xml:space="preserve"> </t>
        </is>
      </c>
    </row>
    <row r="95">
      <c r="A95" s="4" t="inlineStr">
        <is>
          <t>C S N Participacoes I V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Equity interests</t>
        </is>
      </c>
      <c r="B97" s="8" t="n">
        <v>0.999</v>
      </c>
      <c r="C97" s="8" t="n">
        <v>0.9999</v>
      </c>
    </row>
    <row r="98">
      <c r="A98" s="4" t="inlineStr">
        <is>
          <t>Core business</t>
        </is>
      </c>
      <c r="B98" s="4" t="inlineStr">
        <is>
          <t>Equity interests</t>
        </is>
      </c>
      <c r="C98" s="4" t="inlineStr">
        <is>
          <t xml:space="preserve"> </t>
        </is>
      </c>
    </row>
    <row r="99">
      <c r="A99" s="4" t="inlineStr">
        <is>
          <t>C S N Participacoes V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Equity interests</t>
        </is>
      </c>
      <c r="B101" s="8" t="n">
        <v>0.999</v>
      </c>
      <c r="C101" s="8" t="n">
        <v>0.9999</v>
      </c>
    </row>
    <row r="102">
      <c r="A102" s="4" t="inlineStr">
        <is>
          <t>Core business</t>
        </is>
      </c>
      <c r="B102" s="4" t="inlineStr">
        <is>
          <t>Equity interests</t>
        </is>
      </c>
      <c r="C102" s="4" t="inlineStr">
        <is>
          <t xml:space="preserve"> </t>
        </is>
      </c>
    </row>
    <row r="103">
      <c r="A103" s="4" t="inlineStr">
        <is>
          <t>Lusosider Projectos Siderurgicos S 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Equity interests</t>
        </is>
      </c>
      <c r="B105" s="7" t="n">
        <v>1</v>
      </c>
      <c r="C105" s="7" t="n">
        <v>1</v>
      </c>
    </row>
    <row r="106">
      <c r="A106" s="4" t="inlineStr">
        <is>
          <t>Core business</t>
        </is>
      </c>
      <c r="B106" s="4" t="inlineStr">
        <is>
          <t>Equity interests and product sales</t>
        </is>
      </c>
      <c r="C106" s="4" t="inlineStr">
        <is>
          <t xml:space="preserve"> </t>
        </is>
      </c>
    </row>
    <row r="107">
      <c r="A107" s="4" t="inlineStr">
        <is>
          <t>Lusosider Acos Planos S A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Equity interests</t>
        </is>
      </c>
      <c r="B109" s="8" t="n">
        <v>0.9999</v>
      </c>
      <c r="C109" s="8" t="n">
        <v>0.9999</v>
      </c>
    </row>
    <row r="110">
      <c r="A110" s="4" t="inlineStr">
        <is>
          <t>Core business</t>
        </is>
      </c>
      <c r="B110" s="4" t="inlineStr">
        <is>
          <t>Steel and Equity interests</t>
        </is>
      </c>
      <c r="C110" s="4" t="inlineStr">
        <is>
          <t xml:space="preserve"> </t>
        </is>
      </c>
    </row>
    <row r="111">
      <c r="A111" s="4" t="inlineStr">
        <is>
          <t>C S N Resources S A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Equity interests</t>
        </is>
      </c>
      <c r="B113" s="7" t="n">
        <v>1</v>
      </c>
      <c r="C113" s="7" t="n">
        <v>1</v>
      </c>
    </row>
    <row r="114">
      <c r="A114" s="4" t="inlineStr">
        <is>
          <t>Core business</t>
        </is>
      </c>
      <c r="B114" s="4" t="inlineStr">
        <is>
          <t>Financial transactions and Equity interests</t>
        </is>
      </c>
      <c r="C114" s="4" t="inlineStr">
        <is>
          <t xml:space="preserve"> </t>
        </is>
      </c>
    </row>
    <row r="115">
      <c r="A115" s="4" t="inlineStr">
        <is>
          <t>Companhia Brasileira De Lata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Equity interests</t>
        </is>
      </c>
      <c r="B117" s="8" t="n">
        <v>0.9988</v>
      </c>
      <c r="C117" s="8" t="n">
        <v>0.9988</v>
      </c>
    </row>
    <row r="118">
      <c r="A118" s="4" t="inlineStr">
        <is>
          <t>Core business</t>
        </is>
      </c>
      <c r="B118" s="4" t="inlineStr">
        <is>
          <t>Sale of cans and containers in general and Equity interests</t>
        </is>
      </c>
      <c r="C118" s="4" t="inlineStr">
        <is>
          <t xml:space="preserve"> </t>
        </is>
      </c>
    </row>
    <row r="119">
      <c r="A119" s="4" t="inlineStr">
        <is>
          <t>Companhia De Embalagens Metalicas M M S A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Equity interests</t>
        </is>
      </c>
      <c r="B121" s="8" t="n">
        <v>0.9987</v>
      </c>
      <c r="C121" s="8" t="n">
        <v>0.9987</v>
      </c>
    </row>
    <row r="122">
      <c r="A122" s="4" t="inlineStr">
        <is>
          <t>Core business</t>
        </is>
      </c>
      <c r="B122" s="4" t="inlineStr">
        <is>
          <t>Production and sale of cans and related activities</t>
        </is>
      </c>
      <c r="C122" s="4" t="inlineStr">
        <is>
          <t xml:space="preserve"> </t>
        </is>
      </c>
    </row>
    <row r="123">
      <c r="A123" s="4" t="inlineStr">
        <is>
          <t>Companhia De Embalagens Metalicas M T M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Equity interests</t>
        </is>
      </c>
      <c r="B125" s="8" t="n">
        <v>0.9987</v>
      </c>
      <c r="C125" s="8" t="n">
        <v>0.9987</v>
      </c>
    </row>
    <row r="126">
      <c r="A126" s="4" t="inlineStr">
        <is>
          <t>Core business</t>
        </is>
      </c>
      <c r="B126" s="4" t="inlineStr">
        <is>
          <t>Production and sale of cans and related activities</t>
        </is>
      </c>
      <c r="C126" s="4" t="inlineStr">
        <is>
          <t xml:space="preserve"> </t>
        </is>
      </c>
    </row>
    <row r="127">
      <c r="A127" s="4" t="inlineStr">
        <is>
          <t>C S N Productos Siderurgicos S L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Equity interests</t>
        </is>
      </c>
      <c r="B129" s="7" t="n">
        <v>1</v>
      </c>
      <c r="C129" s="7" t="n">
        <v>1</v>
      </c>
    </row>
    <row r="130">
      <c r="A130" s="4" t="inlineStr">
        <is>
          <t>Core business</t>
        </is>
      </c>
      <c r="B130" s="4" t="inlineStr">
        <is>
          <t>Financial transactions, product sales and Equity interests</t>
        </is>
      </c>
      <c r="C130" s="4" t="inlineStr">
        <is>
          <t xml:space="preserve"> </t>
        </is>
      </c>
    </row>
    <row r="131">
      <c r="A131" s="4" t="inlineStr">
        <is>
          <t>Stalhwerk Thuringen Gmb H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Equity interests</t>
        </is>
      </c>
      <c r="B133" s="7" t="n">
        <v>1</v>
      </c>
      <c r="C133" s="7" t="n">
        <v>1</v>
      </c>
    </row>
    <row r="134">
      <c r="A134" s="4" t="inlineStr">
        <is>
          <t>Core business</t>
        </is>
      </c>
      <c r="B134" s="4" t="inlineStr">
        <is>
          <t>Production and sale of long steel and related activities</t>
        </is>
      </c>
      <c r="C134" s="4" t="inlineStr">
        <is>
          <t xml:space="preserve"> </t>
        </is>
      </c>
    </row>
    <row r="135">
      <c r="A135" s="4" t="inlineStr">
        <is>
          <t>C S N Steel Sections Polska Sp Zoo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Equity interests</t>
        </is>
      </c>
      <c r="B137" s="7" t="n">
        <v>1</v>
      </c>
      <c r="C137" s="7" t="n">
        <v>1</v>
      </c>
    </row>
    <row r="138">
      <c r="A138" s="4" t="inlineStr">
        <is>
          <t>Core business</t>
        </is>
      </c>
      <c r="B138" s="4" t="inlineStr">
        <is>
          <t>Financial transactions, product sales and Equity interests</t>
        </is>
      </c>
      <c r="C138" s="4" t="inlineStr">
        <is>
          <t xml:space="preserve"> </t>
        </is>
      </c>
    </row>
    <row r="139">
      <c r="A139" s="4" t="inlineStr">
        <is>
          <t>C S N Mining Holding S L U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Equity interests</t>
        </is>
      </c>
      <c r="B141" s="8" t="n">
        <v>0.7975</v>
      </c>
      <c r="C141" s="8" t="n">
        <v>0.7975</v>
      </c>
    </row>
    <row r="142">
      <c r="A142" s="4" t="inlineStr">
        <is>
          <t>Core business</t>
        </is>
      </c>
      <c r="B142" s="4" t="inlineStr">
        <is>
          <t>Financial transactions, product sales and Equity interests</t>
        </is>
      </c>
      <c r="C142" s="4" t="inlineStr">
        <is>
          <t xml:space="preserve"> </t>
        </is>
      </c>
    </row>
    <row r="143">
      <c r="A143" s="4" t="inlineStr">
        <is>
          <t>C S N Mining Gmb H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Equity interests</t>
        </is>
      </c>
      <c r="B145" s="8" t="n">
        <v>0.7975</v>
      </c>
      <c r="C145" s="8" t="n">
        <v>0.7975</v>
      </c>
    </row>
    <row r="146">
      <c r="A146" s="4" t="inlineStr">
        <is>
          <t>Core business</t>
        </is>
      </c>
      <c r="B146" s="4" t="inlineStr">
        <is>
          <t>Financial transactions, product sales and Equity interests</t>
        </is>
      </c>
      <c r="C146" s="4" t="inlineStr">
        <is>
          <t xml:space="preserve"> </t>
        </is>
      </c>
    </row>
    <row r="147">
      <c r="A147" s="4" t="inlineStr">
        <is>
          <t>C S N Mining Asia Limited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Equity interests</t>
        </is>
      </c>
      <c r="B149" s="8" t="n">
        <v>0.7975</v>
      </c>
      <c r="C149" s="8" t="n">
        <v>0.7975</v>
      </c>
    </row>
    <row r="150">
      <c r="A150" s="4" t="inlineStr">
        <is>
          <t>Core business</t>
        </is>
      </c>
      <c r="B150" s="4" t="inlineStr">
        <is>
          <t>Commercial representation</t>
        </is>
      </c>
      <c r="C150" s="4" t="inlineStr">
        <is>
          <t xml:space="preserve"> </t>
        </is>
      </c>
    </row>
    <row r="151">
      <c r="A151" s="4" t="inlineStr">
        <is>
          <t>Lusosider Iberica S A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Equity interests</t>
        </is>
      </c>
      <c r="B153" s="7" t="n">
        <v>1</v>
      </c>
      <c r="C153" s="7" t="n">
        <v>1</v>
      </c>
    </row>
    <row r="154">
      <c r="A154" s="4" t="inlineStr">
        <is>
          <t>Core business</t>
        </is>
      </c>
      <c r="B154" s="4" t="inlineStr">
        <is>
          <t>Steel, commercial and industrial activities and equity interests</t>
        </is>
      </c>
      <c r="C154" s="4" t="inlineStr">
        <is>
          <t xml:space="preserve"> </t>
        </is>
      </c>
    </row>
    <row r="155">
      <c r="A155" s="4" t="inlineStr">
        <is>
          <t>C S N Mining Portugal Unipessoal Lda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Equity interests</t>
        </is>
      </c>
      <c r="B157" s="8" t="n">
        <v>0.7975</v>
      </c>
      <c r="C157" s="8" t="n">
        <v>0.7975</v>
      </c>
    </row>
    <row r="158">
      <c r="A158" s="4" t="inlineStr">
        <is>
          <t>Core business</t>
        </is>
      </c>
      <c r="B158" s="4" t="inlineStr">
        <is>
          <t>Commercial and representation of products</t>
        </is>
      </c>
      <c r="C158" s="4" t="inlineStr">
        <is>
          <t xml:space="preserve"> </t>
        </is>
      </c>
    </row>
    <row r="159">
      <c r="A159" s="4" t="inlineStr">
        <is>
          <t>Companhia Siderurgica Nacional L L C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Equity interests</t>
        </is>
      </c>
      <c r="B161" s="7" t="n">
        <v>1</v>
      </c>
      <c r="C161" s="7" t="n">
        <v>1</v>
      </c>
    </row>
    <row r="162">
      <c r="A162" s="4" t="inlineStr">
        <is>
          <t>Core business</t>
        </is>
      </c>
      <c r="B162" s="4" t="inlineStr">
        <is>
          <t>Import and distribution/resale of products</t>
        </is>
      </c>
      <c r="C162" s="4" t="inlineStr">
        <is>
          <t xml:space="preserve"> </t>
        </is>
      </c>
    </row>
    <row r="163">
      <c r="A163" s="4" t="inlineStr">
        <is>
          <t>Elizabeth Cimentos S A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Equity interests</t>
        </is>
      </c>
      <c r="B165" s="8" t="n">
        <v>0.9998</v>
      </c>
      <c r="C165" s="8" t="n">
        <v>0.9998</v>
      </c>
    </row>
    <row r="166">
      <c r="A166" s="4" t="inlineStr">
        <is>
          <t>Core business</t>
        </is>
      </c>
      <c r="B166" s="4" t="inlineStr">
        <is>
          <t xml:space="preserve">Manufacturing and sale of cement </t>
        </is>
      </c>
      <c r="C166" s="4" t="inlineStr">
        <is>
          <t xml:space="preserve"> </t>
        </is>
      </c>
    </row>
    <row r="167">
      <c r="A167" s="4" t="inlineStr">
        <is>
          <t>Santa Ana Energetica S A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Equity interests</t>
        </is>
      </c>
      <c r="B169" s="8" t="n">
        <v>0.9998</v>
      </c>
      <c r="C169" s="8" t="n">
        <v>0.9999</v>
      </c>
    </row>
    <row r="170">
      <c r="A170" s="4" t="inlineStr">
        <is>
          <t>Core business</t>
        </is>
      </c>
      <c r="B170" s="4" t="inlineStr">
        <is>
          <t>Electric power generation</t>
        </is>
      </c>
      <c r="C170" s="4" t="inlineStr">
        <is>
          <t xml:space="preserve"> </t>
        </is>
      </c>
    </row>
    <row r="171">
      <c r="A171" s="4" t="inlineStr">
        <is>
          <t>Topazio Energetica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Equity interests</t>
        </is>
      </c>
      <c r="B173" s="8" t="n">
        <v>0.9998</v>
      </c>
      <c r="C173" s="8" t="n">
        <v>0.9999</v>
      </c>
    </row>
    <row r="174">
      <c r="A174" s="4" t="inlineStr">
        <is>
          <t>Core business</t>
        </is>
      </c>
      <c r="B174" s="4" t="inlineStr">
        <is>
          <t>Electric power generation</t>
        </is>
      </c>
      <c r="C174" s="4" t="inlineStr">
        <is>
          <t xml:space="preserve"> </t>
        </is>
      </c>
    </row>
    <row r="175">
      <c r="A175" s="4" t="inlineStr">
        <is>
          <t>Brasil Central Energia Ltda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Equity interests</t>
        </is>
      </c>
      <c r="B177" s="8" t="n">
        <v>0.9998</v>
      </c>
      <c r="C177" s="8" t="n">
        <v>0.9999</v>
      </c>
    </row>
    <row r="178">
      <c r="A178" s="4" t="inlineStr">
        <is>
          <t>Core business</t>
        </is>
      </c>
      <c r="B178" s="4" t="inlineStr">
        <is>
          <t>Electric power generation</t>
        </is>
      </c>
      <c r="C178" s="4" t="inlineStr">
        <is>
          <t xml:space="preserve"> </t>
        </is>
      </c>
    </row>
    <row r="179">
      <c r="A179" s="4" t="inlineStr">
        <is>
          <t>Circula Mais Servico De Intermediacao Comercial S A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Equity interests</t>
        </is>
      </c>
      <c r="B181" s="8" t="n">
        <v>0.999</v>
      </c>
      <c r="C181" s="8" t="n">
        <v>0.9999</v>
      </c>
    </row>
    <row r="182">
      <c r="A182" s="4" t="inlineStr">
        <is>
          <t>Core business</t>
        </is>
      </c>
      <c r="B182" s="4" t="inlineStr">
        <is>
          <t>Commercial intermediation for the purchase and sale of assets and materials in general</t>
        </is>
      </c>
      <c r="C182" s="4" t="inlineStr">
        <is>
          <t xml:space="preserve"> </t>
        </is>
      </c>
    </row>
    <row r="183">
      <c r="A183" s="4" t="inlineStr">
        <is>
          <t>Metalgrafica Iguacu S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Equity interests</t>
        </is>
      </c>
      <c r="B185" s="8" t="n">
        <v>0.9989</v>
      </c>
      <c r="C185" s="8" t="n">
        <v>0.9989</v>
      </c>
    </row>
    <row r="186">
      <c r="A186" s="4" t="inlineStr">
        <is>
          <t>Core business</t>
        </is>
      </c>
      <c r="B186" s="4" t="inlineStr">
        <is>
          <t>Metal packaging manufacturing</t>
        </is>
      </c>
      <c r="C186" s="4" t="inlineStr">
        <is>
          <t xml:space="preserve"> </t>
        </is>
      </c>
    </row>
    <row r="187">
      <c r="A187" s="4" t="inlineStr">
        <is>
          <t>Companhia Energetica Chapeco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Equity interests</t>
        </is>
      </c>
      <c r="B189" s="8" t="n">
        <v>0.7975</v>
      </c>
      <c r="C189" s="8" t="n">
        <v>0.7975</v>
      </c>
    </row>
    <row r="190">
      <c r="A190" s="4" t="inlineStr">
        <is>
          <t>Core business</t>
        </is>
      </c>
      <c r="B190" s="4" t="inlineStr">
        <is>
          <t>Electric power generation</t>
        </is>
      </c>
      <c r="C190" s="4" t="inlineStr">
        <is>
          <t xml:space="preserve"> </t>
        </is>
      </c>
    </row>
    <row r="191">
      <c r="A191" s="4" t="inlineStr">
        <is>
          <t>Companhia Estadual De Geracaode Energia Eletrica C E E E G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Equity interests</t>
        </is>
      </c>
      <c r="B193" s="8" t="n">
        <v>0.9898</v>
      </c>
      <c r="C193" s="8" t="n">
        <v>0.9896</v>
      </c>
    </row>
    <row r="194">
      <c r="A194" s="4" t="inlineStr">
        <is>
          <t>Core business</t>
        </is>
      </c>
      <c r="B194" s="4" t="inlineStr">
        <is>
          <t>Electric power generation</t>
        </is>
      </c>
      <c r="C194" s="4" t="inlineStr">
        <is>
          <t xml:space="preserve"> </t>
        </is>
      </c>
    </row>
    <row r="195">
      <c r="A195" s="4" t="inlineStr">
        <is>
          <t>Ventosde Vera Cruz S A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Equity interests</t>
        </is>
      </c>
      <c r="B197" s="8" t="n">
        <v>0.9897</v>
      </c>
      <c r="C197" s="8" t="n">
        <v>0.9895</v>
      </c>
    </row>
    <row r="198">
      <c r="A198" s="4" t="inlineStr">
        <is>
          <t>Core business</t>
        </is>
      </c>
      <c r="B198" s="4" t="inlineStr">
        <is>
          <t>Electric power generation</t>
        </is>
      </c>
      <c r="C198" s="4" t="inlineStr">
        <is>
          <t xml:space="preserve"> </t>
        </is>
      </c>
    </row>
    <row r="199">
      <c r="A199" s="4" t="inlineStr">
        <is>
          <t>Ventosde Curupira S A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Equity interests</t>
        </is>
      </c>
      <c r="B201" s="8" t="n">
        <v>0.9897</v>
      </c>
      <c r="C201" s="8" t="n">
        <v>0.9895</v>
      </c>
    </row>
    <row r="202">
      <c r="A202" s="4" t="inlineStr">
        <is>
          <t>Core business</t>
        </is>
      </c>
      <c r="B202" s="4" t="inlineStr">
        <is>
          <t>Electric power generation</t>
        </is>
      </c>
      <c r="C202" s="4" t="inlineStr">
        <is>
          <t xml:space="preserve"> </t>
        </is>
      </c>
    </row>
    <row r="203">
      <c r="A203" s="4" t="inlineStr">
        <is>
          <t>Ventosde Povo Novo S A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Equity interests</t>
        </is>
      </c>
      <c r="B205" s="8" t="n">
        <v>0.9897</v>
      </c>
      <c r="C205" s="8" t="n">
        <v>0.9895</v>
      </c>
    </row>
    <row r="206">
      <c r="A206" s="4" t="inlineStr">
        <is>
          <t>Core business</t>
        </is>
      </c>
      <c r="B206" s="4" t="inlineStr">
        <is>
          <t>Electric power generation</t>
        </is>
      </c>
      <c r="C206" s="4" t="inlineStr">
        <is>
          <t xml:space="preserve"> </t>
        </is>
      </c>
    </row>
    <row r="207">
      <c r="A207" s="4" t="inlineStr">
        <is>
          <t>M A Z E T Maschinenbau Zerspanungstechnik Gmb H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Equity interests</t>
        </is>
      </c>
      <c r="B209" s="7" t="n">
        <v>1</v>
      </c>
      <c r="C209" s="4" t="inlineStr">
        <is>
          <t xml:space="preserve"> </t>
        </is>
      </c>
    </row>
    <row r="210">
      <c r="A210" s="4" t="inlineStr">
        <is>
          <t>Core business</t>
        </is>
      </c>
      <c r="B210" s="4" t="inlineStr">
        <is>
          <t>Production and sale of long steel and related activities</t>
        </is>
      </c>
      <c r="C210" s="4" t="inlineStr">
        <is>
          <t xml:space="preserve"> </t>
        </is>
      </c>
    </row>
    <row r="211">
      <c r="A211" s="4" t="inlineStr">
        <is>
          <t>C S N Mining Internacional Gmb H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Equity interests</t>
        </is>
      </c>
      <c r="B213" s="7" t="n">
        <v>1</v>
      </c>
      <c r="C213" s="4" t="inlineStr">
        <is>
          <t xml:space="preserve"> </t>
        </is>
      </c>
    </row>
    <row r="214">
      <c r="A214" s="4" t="inlineStr">
        <is>
          <t>Core business</t>
        </is>
      </c>
      <c r="B214" s="4" t="inlineStr">
        <is>
          <t>Commercial and representation of products</t>
        </is>
      </c>
      <c r="C214" s="4" t="inlineStr">
        <is>
          <t xml:space="preserve"> </t>
        </is>
      </c>
    </row>
    <row r="215">
      <c r="A215" s="4" t="inlineStr">
        <is>
          <t>Ita Energetica S A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Equity interests</t>
        </is>
      </c>
      <c r="B217" s="8" t="n">
        <v>0.4875</v>
      </c>
      <c r="C217" s="8" t="n">
        <v>0.4875</v>
      </c>
    </row>
    <row r="218">
      <c r="A218" s="4" t="inlineStr">
        <is>
          <t>Core business</t>
        </is>
      </c>
      <c r="B218" s="4" t="inlineStr">
        <is>
          <t>Electric power generation</t>
        </is>
      </c>
      <c r="C218" s="4" t="inlineStr">
        <is>
          <t xml:space="preserve"> </t>
        </is>
      </c>
    </row>
    <row r="219">
      <c r="A219" s="4" t="inlineStr">
        <is>
          <t>Consorcio Da Usina Hidreletrica De Igarapav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Equity interests</t>
        </is>
      </c>
      <c r="B221" s="8" t="n">
        <v>0.1792</v>
      </c>
      <c r="C221" s="8" t="n">
        <v>0.1792</v>
      </c>
    </row>
    <row r="222">
      <c r="A222" s="4" t="inlineStr">
        <is>
          <t>Core business</t>
        </is>
      </c>
      <c r="B222" s="4" t="inlineStr">
        <is>
          <t>Electric power consortium</t>
        </is>
      </c>
      <c r="C222" s="4" t="inlineStr">
        <is>
          <t xml:space="preserve"> </t>
        </is>
      </c>
    </row>
    <row r="223">
      <c r="A223" s="4" t="inlineStr">
        <is>
          <t>Consorcio Itauba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Equity interests</t>
        </is>
      </c>
      <c r="B225" s="8" t="n">
        <v>0.366</v>
      </c>
      <c r="C225" s="8" t="n">
        <v>0.366</v>
      </c>
    </row>
    <row r="226">
      <c r="A226" s="4" t="inlineStr">
        <is>
          <t>Core business</t>
        </is>
      </c>
      <c r="B226" s="4" t="inlineStr">
        <is>
          <t>Electric power generation</t>
        </is>
      </c>
      <c r="C226" s="4" t="inlineStr">
        <is>
          <t xml:space="preserve"> </t>
        </is>
      </c>
    </row>
    <row r="227">
      <c r="A227" s="4" t="inlineStr">
        <is>
          <t>Consorcio Passo Real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Equity interests</t>
        </is>
      </c>
      <c r="B229" s="8" t="n">
        <v>0.4697</v>
      </c>
      <c r="C229" s="4" t="inlineStr">
        <is>
          <t xml:space="preserve"> </t>
        </is>
      </c>
    </row>
    <row r="230">
      <c r="A230" s="4" t="inlineStr">
        <is>
          <t>Core business</t>
        </is>
      </c>
      <c r="B230" s="4" t="inlineStr">
        <is>
          <t>Electric power generation</t>
        </is>
      </c>
      <c r="C230" s="4" t="inlineStr">
        <is>
          <t xml:space="preserve"> </t>
        </is>
      </c>
    </row>
    <row r="231">
      <c r="A231" s="4" t="inlineStr">
        <is>
          <t>M R S Logistica S A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Equity interests</t>
        </is>
      </c>
      <c r="B233" s="8" t="n">
        <v>0.1864</v>
      </c>
      <c r="C233" s="8" t="n">
        <v>0.1864</v>
      </c>
    </row>
    <row r="234">
      <c r="A234" s="4" t="inlineStr">
        <is>
          <t>Core business</t>
        </is>
      </c>
      <c r="B234" s="4" t="inlineStr">
        <is>
          <t>Railroad transportation</t>
        </is>
      </c>
      <c r="C234" s="4" t="inlineStr">
        <is>
          <t xml:space="preserve"> </t>
        </is>
      </c>
    </row>
    <row r="235">
      <c r="A235" s="4" t="inlineStr">
        <is>
          <t>Aceros Del Orinoco S A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Equity interests</t>
        </is>
      </c>
      <c r="B237" s="8" t="n">
        <v>0.3182</v>
      </c>
      <c r="C237" s="8" t="n">
        <v>0.3182</v>
      </c>
    </row>
    <row r="238">
      <c r="A238" s="4" t="inlineStr">
        <is>
          <t>Core business</t>
        </is>
      </c>
      <c r="B238" s="4" t="inlineStr">
        <is>
          <t>Dormant company</t>
        </is>
      </c>
      <c r="C238" s="4" t="inlineStr">
        <is>
          <t xml:space="preserve"> </t>
        </is>
      </c>
    </row>
    <row r="239">
      <c r="A239" s="4" t="inlineStr">
        <is>
          <t>Transnordestina Logistica S A [Member]</t>
        </is>
      </c>
      <c r="B239" s="4" t="inlineStr">
        <is>
          <t xml:space="preserve"> </t>
        </is>
      </c>
      <c r="C239" s="4" t="inlineStr">
        <is>
          <t xml:space="preserve"> </t>
        </is>
      </c>
    </row>
    <row r="240">
      <c r="A240" s="3" t="inlineStr">
        <is>
          <t>IfrsStatementLineItems [Line Items]</t>
        </is>
      </c>
      <c r="B240" s="4" t="inlineStr">
        <is>
          <t xml:space="preserve"> </t>
        </is>
      </c>
      <c r="C240" s="4" t="inlineStr">
        <is>
          <t xml:space="preserve"> </t>
        </is>
      </c>
    </row>
    <row r="241">
      <c r="A241" s="4" t="inlineStr">
        <is>
          <t>Equity interests</t>
        </is>
      </c>
      <c r="B241" s="8" t="n">
        <v>0.4803</v>
      </c>
      <c r="C241" s="8" t="n">
        <v>0.4803</v>
      </c>
    </row>
    <row r="242">
      <c r="A242" s="4" t="inlineStr">
        <is>
          <t>Core business</t>
        </is>
      </c>
      <c r="B242" s="4" t="inlineStr">
        <is>
          <t>Railroad logistics</t>
        </is>
      </c>
      <c r="C242" s="4" t="inlineStr">
        <is>
          <t xml:space="preserve"> </t>
        </is>
      </c>
    </row>
    <row r="243">
      <c r="A243" s="4" t="inlineStr">
        <is>
          <t>Equimac S A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Equity interests</t>
        </is>
      </c>
      <c r="B245" s="7" t="n">
        <v>0.5</v>
      </c>
      <c r="C245" s="7" t="n">
        <v>0.5</v>
      </c>
    </row>
    <row r="246">
      <c r="A246" s="4" t="inlineStr">
        <is>
          <t>Core business</t>
        </is>
      </c>
      <c r="B246" s="4" t="inlineStr">
        <is>
          <t>Rental of commercial and industrial machinery and equipment</t>
        </is>
      </c>
      <c r="C246" s="4" t="inlineStr">
        <is>
          <t xml:space="preserve"> </t>
        </is>
      </c>
    </row>
    <row r="247">
      <c r="A247" s="4" t="inlineStr">
        <is>
          <t>Consorcio Itauba 1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Equity interests</t>
        </is>
      </c>
      <c r="B249" s="8" t="n">
        <v>0.634</v>
      </c>
      <c r="C249" s="8" t="n">
        <v>0.634</v>
      </c>
    </row>
    <row r="250">
      <c r="A250" s="4" t="inlineStr">
        <is>
          <t>Core business</t>
        </is>
      </c>
      <c r="B250" s="4" t="inlineStr">
        <is>
          <t>Electric power generation</t>
        </is>
      </c>
      <c r="C250" s="4" t="inlineStr">
        <is>
          <t xml:space="preserve"> </t>
        </is>
      </c>
    </row>
    <row r="251">
      <c r="A251" s="4" t="inlineStr">
        <is>
          <t>Consorcio Passo Real 1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Equity interests</t>
        </is>
      </c>
      <c r="B253" s="8" t="n">
        <v>0.5303</v>
      </c>
      <c r="C253" s="4" t="inlineStr">
        <is>
          <t xml:space="preserve"> </t>
        </is>
      </c>
    </row>
    <row r="254">
      <c r="A254" s="4" t="inlineStr">
        <is>
          <t>Core business</t>
        </is>
      </c>
      <c r="B254" s="4" t="inlineStr">
        <is>
          <t>Electric power generation</t>
        </is>
      </c>
      <c r="C254" s="4" t="inlineStr">
        <is>
          <t xml:space="preserve"> </t>
        </is>
      </c>
    </row>
    <row r="255">
      <c r="A255" s="4" t="inlineStr">
        <is>
          <t>M R S Logistica S A 1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Equity interests</t>
        </is>
      </c>
      <c r="B257" s="8" t="n">
        <v>0.1486</v>
      </c>
      <c r="C257" s="8" t="n">
        <v>0.1486</v>
      </c>
    </row>
    <row r="258">
      <c r="A258" s="4" t="inlineStr">
        <is>
          <t>Core business</t>
        </is>
      </c>
      <c r="B258" s="4" t="inlineStr">
        <is>
          <t>Railroad transportation</t>
        </is>
      </c>
      <c r="C258" s="4" t="inlineStr">
        <is>
          <t xml:space="preserve"> </t>
        </is>
      </c>
    </row>
    <row r="259">
      <c r="A259" s="4" t="inlineStr">
        <is>
          <t>Arvedi Metalfer Do Brasil S A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Equity interests</t>
        </is>
      </c>
      <c r="B261" s="7" t="n">
        <v>0.2</v>
      </c>
      <c r="C261" s="7" t="n">
        <v>0.2</v>
      </c>
    </row>
    <row r="262">
      <c r="A262" s="4" t="inlineStr">
        <is>
          <t>Core business</t>
        </is>
      </c>
      <c r="B262" s="4" t="inlineStr">
        <is>
          <t>Metallurgy and Equity interests</t>
        </is>
      </c>
      <c r="C262" s="4" t="inlineStr">
        <is>
          <t xml:space="preserve"> </t>
        </is>
      </c>
    </row>
    <row r="263">
      <c r="A263" s="4" t="inlineStr">
        <is>
          <t>Ventosda Lagoa Energia S A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Equity interests</t>
        </is>
      </c>
      <c r="B265" s="4" t="inlineStr">
        <is>
          <t xml:space="preserve"> </t>
        </is>
      </c>
      <c r="C265" s="7" t="n">
        <v>0.1</v>
      </c>
    </row>
    <row r="266">
      <c r="A266" s="4" t="inlineStr">
        <is>
          <t>Core business</t>
        </is>
      </c>
      <c r="B266" s="4" t="inlineStr">
        <is>
          <t>Electric power generation</t>
        </is>
      </c>
      <c r="C266" s="4" t="inlineStr">
        <is>
          <t xml:space="preserve"> </t>
        </is>
      </c>
    </row>
    <row r="267">
      <c r="A267" s="4" t="inlineStr">
        <is>
          <t>Jaguari Energetica S A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Equity interests</t>
        </is>
      </c>
      <c r="B269" s="8" t="n">
        <v>0.1039</v>
      </c>
      <c r="C269" s="8" t="n">
        <v>0.1039</v>
      </c>
    </row>
    <row r="270">
      <c r="A270" s="4" t="inlineStr">
        <is>
          <t>Core business</t>
        </is>
      </c>
      <c r="B270" s="4" t="inlineStr">
        <is>
          <t>Electric power generation</t>
        </is>
      </c>
      <c r="C270" s="4" t="inlineStr">
        <is>
          <t xml:space="preserve"> </t>
        </is>
      </c>
    </row>
    <row r="271">
      <c r="A271" s="4" t="inlineStr">
        <is>
          <t>Chapecoense Geracao S A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Equity interests</t>
        </is>
      </c>
      <c r="B273" s="8" t="n">
        <v>0.0891</v>
      </c>
      <c r="C273" s="8" t="n">
        <v>0.0891</v>
      </c>
    </row>
    <row r="274">
      <c r="A274" s="4" t="inlineStr">
        <is>
          <t>Core business</t>
        </is>
      </c>
      <c r="B274" s="4" t="inlineStr">
        <is>
          <t>Electric power generation</t>
        </is>
      </c>
      <c r="C274" s="4" t="inlineStr">
        <is>
          <t xml:space="preserve"> </t>
        </is>
      </c>
    </row>
    <row r="275">
      <c r="A275" s="4" t="inlineStr">
        <is>
          <t>Parques Eolicos Palmares S A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Equity interests</t>
        </is>
      </c>
      <c r="B277" s="4" t="inlineStr">
        <is>
          <t xml:space="preserve"> </t>
        </is>
      </c>
      <c r="C277" s="7" t="n">
        <v>0.1</v>
      </c>
    </row>
    <row r="278">
      <c r="A278" s="4" t="inlineStr">
        <is>
          <t>Core business</t>
        </is>
      </c>
      <c r="B278" s="4" t="inlineStr">
        <is>
          <t>Electric power generation</t>
        </is>
      </c>
      <c r="C278" s="4" t="inlineStr">
        <is>
          <t xml:space="preserve"> </t>
        </is>
      </c>
    </row>
    <row r="279">
      <c r="A279" s="4" t="inlineStr">
        <is>
          <t>Ventosdo Litoral Energia S A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Equity interests</t>
        </is>
      </c>
      <c r="B281" s="4" t="inlineStr">
        <is>
          <t xml:space="preserve"> </t>
        </is>
      </c>
      <c r="C281" s="7" t="n">
        <v>0.1</v>
      </c>
    </row>
    <row r="282">
      <c r="A282" s="4" t="inlineStr">
        <is>
          <t>Core business</t>
        </is>
      </c>
      <c r="B282" s="4" t="inlineStr">
        <is>
          <t>Electric power generation</t>
        </is>
      </c>
      <c r="C282" s="4" t="inlineStr">
        <is>
          <t xml:space="preserve"> </t>
        </is>
      </c>
    </row>
    <row r="283">
      <c r="A283" s="4" t="inlineStr">
        <is>
          <t>Ventosdos Indios Energia S A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Equity interests</t>
        </is>
      </c>
      <c r="B285" s="4" t="inlineStr">
        <is>
          <t xml:space="preserve"> </t>
        </is>
      </c>
      <c r="C285" s="7" t="n">
        <v>0.1</v>
      </c>
    </row>
    <row r="286">
      <c r="A286" s="4" t="inlineStr">
        <is>
          <t>Core business</t>
        </is>
      </c>
      <c r="B286" s="4" t="inlineStr">
        <is>
          <t>Electric power generation</t>
        </is>
      </c>
      <c r="C286" s="4" t="inlineStr">
        <is>
          <t xml:space="preserve"> </t>
        </is>
      </c>
    </row>
    <row r="287">
      <c r="A287" s="4" t="inlineStr">
        <is>
          <t>Companhia Energetica Riodas Antas Ceran [Member]</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Equity interests</t>
        </is>
      </c>
      <c r="B289" s="8" t="n">
        <v>0.2969</v>
      </c>
      <c r="C289" s="8" t="n">
        <v>0.2969</v>
      </c>
    </row>
    <row r="290">
      <c r="A290" s="4" t="inlineStr">
        <is>
          <t>Core business</t>
        </is>
      </c>
      <c r="B290" s="4" t="inlineStr">
        <is>
          <t>Electric power generation</t>
        </is>
      </c>
      <c r="C290" s="4" t="inlineStr">
        <is>
          <t xml:space="preserve"> </t>
        </is>
      </c>
    </row>
    <row r="291">
      <c r="A291" s="4" t="inlineStr">
        <is>
          <t>Ventosdo Sul Energia S A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Equity interests</t>
        </is>
      </c>
      <c r="B293" s="8" t="n">
        <v>0.099</v>
      </c>
      <c r="C293" s="7" t="n">
        <v>0.1</v>
      </c>
    </row>
    <row r="294">
      <c r="A294" s="4" t="inlineStr">
        <is>
          <t>Core business</t>
        </is>
      </c>
      <c r="B294" s="4" t="inlineStr">
        <is>
          <t>Electric power generation</t>
        </is>
      </c>
      <c r="C294" s="4" t="inlineStr">
        <is>
          <t xml:space="preserve"> </t>
        </is>
      </c>
    </row>
    <row r="295">
      <c r="A295" s="4" t="inlineStr">
        <is>
          <t>Foz Chapeco Energia S A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Equity interests</t>
        </is>
      </c>
      <c r="B297" s="8" t="n">
        <v>0.0891</v>
      </c>
      <c r="C297" s="8" t="n">
        <v>0.0891</v>
      </c>
    </row>
    <row r="298">
      <c r="A298" s="4" t="inlineStr">
        <is>
          <t>Core business</t>
        </is>
      </c>
      <c r="B298" s="4" t="inlineStr">
        <is>
          <t>Electric power generation</t>
        </is>
      </c>
      <c r="C298" s="4" t="inlineStr">
        <is>
          <t xml:space="preserve"> </t>
        </is>
      </c>
    </row>
    <row r="299">
      <c r="A299" s="4" t="inlineStr">
        <is>
          <t>Diplic I I Private Credit Balanced Mutual Fund [Member]</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Equity interests</t>
        </is>
      </c>
      <c r="B301" s="7" t="n">
        <v>1</v>
      </c>
      <c r="C301" s="7" t="n">
        <v>1</v>
      </c>
    </row>
    <row r="302">
      <c r="A302" s="4" t="inlineStr">
        <is>
          <t>Core business</t>
        </is>
      </c>
      <c r="B302" s="4" t="inlineStr">
        <is>
          <t>Investment fund</t>
        </is>
      </c>
      <c r="C302" s="4" t="inlineStr">
        <is>
          <t xml:space="preserve"> </t>
        </is>
      </c>
    </row>
    <row r="303">
      <c r="A303" s="4" t="inlineStr">
        <is>
          <t>Caixa Vertice Private Credit Balanced Mutual Fund [Member]</t>
        </is>
      </c>
      <c r="B303" s="4" t="inlineStr">
        <is>
          <t xml:space="preserve"> </t>
        </is>
      </c>
      <c r="C303" s="4" t="inlineStr">
        <is>
          <t xml:space="preserve"> </t>
        </is>
      </c>
    </row>
    <row r="304">
      <c r="A304" s="3" t="inlineStr">
        <is>
          <t>IfrsStatementLineItems [Line Items]</t>
        </is>
      </c>
      <c r="B304" s="4" t="inlineStr">
        <is>
          <t xml:space="preserve"> </t>
        </is>
      </c>
      <c r="C304" s="4" t="inlineStr">
        <is>
          <t xml:space="preserve"> </t>
        </is>
      </c>
    </row>
    <row r="305">
      <c r="A305" s="4" t="inlineStr">
        <is>
          <t>Equity interests</t>
        </is>
      </c>
      <c r="B305" s="7" t="n">
        <v>1</v>
      </c>
      <c r="C305" s="7" t="n">
        <v>1</v>
      </c>
    </row>
    <row r="306">
      <c r="A306" s="4" t="inlineStr">
        <is>
          <t>Core business</t>
        </is>
      </c>
      <c r="B306" s="4" t="inlineStr">
        <is>
          <t>Investment fund</t>
        </is>
      </c>
      <c r="C306" s="4" t="inlineStr">
        <is>
          <t xml:space="preserve"> </t>
        </is>
      </c>
    </row>
    <row r="307">
      <c r="A307" s="4" t="inlineStr">
        <is>
          <t>V R 1 Private Credit Balanced Mutual Fund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Equity interests</t>
        </is>
      </c>
      <c r="B309" s="7" t="n">
        <v>1</v>
      </c>
      <c r="C309" s="7" t="n">
        <v>1</v>
      </c>
    </row>
    <row r="310">
      <c r="A310" s="4" t="inlineStr">
        <is>
          <t>Core business</t>
        </is>
      </c>
      <c r="B310" s="4" t="inlineStr">
        <is>
          <t>Investment fund</t>
        </is>
      </c>
      <c r="C31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s>
  <sheetData>
    <row r="1">
      <c r="A1" s="1" t="inlineStr">
        <is>
          <t>BASIS OF CONSOLIDATION AND INVESTMENTS (Details 1)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vestments, opening balance</t>
        </is>
      </c>
      <c r="B4" s="6" t="inlineStr">
        <is>
          <t>R$ 4890621</t>
        </is>
      </c>
      <c r="C4" s="4" t="inlineStr">
        <is>
          <t xml:space="preserve"> </t>
        </is>
      </c>
      <c r="D4" s="4" t="inlineStr">
        <is>
          <t xml:space="preserve"> </t>
        </is>
      </c>
      <c r="E4" s="4" t="inlineStr">
        <is>
          <t xml:space="preserve"> </t>
        </is>
      </c>
    </row>
    <row r="5">
      <c r="A5" s="4" t="inlineStr">
        <is>
          <t>Capital increase</t>
        </is>
      </c>
      <c r="B5" s="5" t="n">
        <v>11037</v>
      </c>
      <c r="C5" s="4" t="inlineStr">
        <is>
          <t xml:space="preserve"> </t>
        </is>
      </c>
      <c r="D5" s="4" t="inlineStr">
        <is>
          <t xml:space="preserve"> </t>
        </is>
      </c>
      <c r="E5" s="4" t="inlineStr">
        <is>
          <t xml:space="preserve"> </t>
        </is>
      </c>
    </row>
    <row r="6">
      <c r="A6" s="4" t="inlineStr">
        <is>
          <t>Dividends</t>
        </is>
      </c>
      <c r="B6" s="5" t="n">
        <v>-163523</v>
      </c>
      <c r="C6" s="4" t="inlineStr">
        <is>
          <t xml:space="preserve"> </t>
        </is>
      </c>
      <c r="D6" s="4" t="inlineStr">
        <is>
          <t xml:space="preserve"> </t>
        </is>
      </c>
      <c r="E6" s="4" t="inlineStr">
        <is>
          <t xml:space="preserve"> </t>
        </is>
      </c>
    </row>
    <row r="7">
      <c r="A7" s="4" t="inlineStr">
        <is>
          <t>Equity Income</t>
        </is>
      </c>
      <c r="B7" s="5" t="n">
        <v>431562</v>
      </c>
      <c r="C7" s="4" t="inlineStr">
        <is>
          <t xml:space="preserve"> </t>
        </is>
      </c>
      <c r="D7" s="4" t="inlineStr">
        <is>
          <t xml:space="preserve"> </t>
        </is>
      </c>
      <c r="E7" s="4" t="inlineStr">
        <is>
          <t xml:space="preserve"> </t>
        </is>
      </c>
    </row>
    <row r="8">
      <c r="A8" s="4" t="inlineStr">
        <is>
          <t>Comprehensive income</t>
        </is>
      </c>
      <c r="B8" s="5" t="n">
        <v>175</v>
      </c>
      <c r="C8" s="4" t="inlineStr">
        <is>
          <t xml:space="preserve"> </t>
        </is>
      </c>
      <c r="D8" s="4" t="inlineStr">
        <is>
          <t xml:space="preserve"> </t>
        </is>
      </c>
      <c r="E8" s="4" t="inlineStr">
        <is>
          <t xml:space="preserve"> </t>
        </is>
      </c>
    </row>
    <row r="9">
      <c r="A9" s="4" t="inlineStr">
        <is>
          <t>Others</t>
        </is>
      </c>
      <c r="B9" s="5" t="n">
        <v>-60578</v>
      </c>
      <c r="C9" s="4" t="inlineStr">
        <is>
          <t xml:space="preserve"> </t>
        </is>
      </c>
      <c r="D9" s="4" t="inlineStr">
        <is>
          <t xml:space="preserve"> </t>
        </is>
      </c>
      <c r="E9" s="4" t="inlineStr">
        <is>
          <t xml:space="preserve"> </t>
        </is>
      </c>
    </row>
    <row r="10">
      <c r="A10" s="4" t="inlineStr">
        <is>
          <t>Investments, final balance</t>
        </is>
      </c>
      <c r="B10" s="5" t="n">
        <v>5109294</v>
      </c>
      <c r="C10" s="4" t="inlineStr">
        <is>
          <t xml:space="preserve"> </t>
        </is>
      </c>
      <c r="D10" s="4" t="inlineStr">
        <is>
          <t xml:space="preserve"> </t>
        </is>
      </c>
      <c r="E10" s="4" t="inlineStr">
        <is>
          <t xml:space="preserve"> </t>
        </is>
      </c>
    </row>
    <row r="11">
      <c r="A11" s="4" t="inlineStr">
        <is>
          <t>Equity interests</t>
        </is>
      </c>
      <c r="B11" s="5" t="n">
        <v>5237177</v>
      </c>
      <c r="C11" s="6" t="inlineStr">
        <is>
          <t>R$ 5060002</t>
        </is>
      </c>
      <c r="D11" s="4" t="inlineStr">
        <is>
          <t xml:space="preserve"> </t>
        </is>
      </c>
      <c r="E11" s="4" t="inlineStr">
        <is>
          <t xml:space="preserve"> </t>
        </is>
      </c>
    </row>
    <row r="12">
      <c r="A12" s="4" t="inlineStr">
        <is>
          <t>Investment Property</t>
        </is>
      </c>
      <c r="B12" s="5" t="n">
        <v>205954</v>
      </c>
      <c r="C12" s="5" t="n">
        <v>159080</v>
      </c>
      <c r="D12" s="6" t="inlineStr">
        <is>
          <t>R$ 162181</t>
        </is>
      </c>
      <c r="E12" s="6" t="inlineStr">
        <is>
          <t>R$ 162181</t>
        </is>
      </c>
    </row>
    <row r="13">
      <c r="A13" s="4" t="inlineStr">
        <is>
          <t>Total investments in the asset</t>
        </is>
      </c>
      <c r="B13" s="5" t="n">
        <v>5443131</v>
      </c>
      <c r="C13" s="6" t="inlineStr">
        <is>
          <t>R$ 5219082</t>
        </is>
      </c>
      <c r="D13" s="4" t="inlineStr">
        <is>
          <t xml:space="preserve"> </t>
        </is>
      </c>
      <c r="E13" s="4" t="inlineStr">
        <is>
          <t xml:space="preserve"> </t>
        </is>
      </c>
    </row>
    <row r="14">
      <c r="A14" s="4" t="inlineStr">
        <is>
          <t>M R S Logistic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vestments, opening balance</t>
        </is>
      </c>
      <c r="B16" s="5" t="n">
        <v>2054898</v>
      </c>
      <c r="C16" s="4" t="inlineStr">
        <is>
          <t xml:space="preserve"> </t>
        </is>
      </c>
      <c r="D16" s="4" t="inlineStr">
        <is>
          <t xml:space="preserve"> </t>
        </is>
      </c>
      <c r="E16" s="4" t="inlineStr">
        <is>
          <t xml:space="preserve"> </t>
        </is>
      </c>
    </row>
    <row r="17">
      <c r="A17" s="4" t="inlineStr">
        <is>
          <t>Dividends</t>
        </is>
      </c>
      <c r="B17" s="5" t="n">
        <v>-106747</v>
      </c>
      <c r="C17" s="4" t="inlineStr">
        <is>
          <t xml:space="preserve"> </t>
        </is>
      </c>
      <c r="D17" s="4" t="inlineStr">
        <is>
          <t xml:space="preserve"> </t>
        </is>
      </c>
      <c r="E17" s="4" t="inlineStr">
        <is>
          <t xml:space="preserve"> </t>
        </is>
      </c>
    </row>
    <row r="18">
      <c r="A18" s="4" t="inlineStr">
        <is>
          <t>Equity Income</t>
        </is>
      </c>
      <c r="B18" s="5" t="n">
        <v>449462</v>
      </c>
      <c r="C18" s="4" t="inlineStr">
        <is>
          <t xml:space="preserve"> </t>
        </is>
      </c>
      <c r="D18" s="4" t="inlineStr">
        <is>
          <t xml:space="preserve"> </t>
        </is>
      </c>
      <c r="E18" s="4" t="inlineStr">
        <is>
          <t xml:space="preserve"> </t>
        </is>
      </c>
    </row>
    <row r="19">
      <c r="A19" s="4" t="inlineStr">
        <is>
          <t>Comprehensive income</t>
        </is>
      </c>
      <c r="B19" s="5" t="n">
        <v>175</v>
      </c>
      <c r="C19" s="4" t="inlineStr">
        <is>
          <t xml:space="preserve"> </t>
        </is>
      </c>
      <c r="D19" s="4" t="inlineStr">
        <is>
          <t xml:space="preserve"> </t>
        </is>
      </c>
      <c r="E19" s="4" t="inlineStr">
        <is>
          <t xml:space="preserve"> </t>
        </is>
      </c>
    </row>
    <row r="20">
      <c r="A20" s="4" t="inlineStr">
        <is>
          <t>Others</t>
        </is>
      </c>
      <c r="B20" s="5" t="n">
        <v>-16181</v>
      </c>
      <c r="C20" s="4" t="inlineStr">
        <is>
          <t xml:space="preserve"> </t>
        </is>
      </c>
      <c r="D20" s="4" t="inlineStr">
        <is>
          <t xml:space="preserve"> </t>
        </is>
      </c>
      <c r="E20" s="4" t="inlineStr">
        <is>
          <t xml:space="preserve"> </t>
        </is>
      </c>
    </row>
    <row r="21">
      <c r="A21" s="4" t="inlineStr">
        <is>
          <t>Investments, final balance</t>
        </is>
      </c>
      <c r="B21" s="5" t="n">
        <v>2381607</v>
      </c>
      <c r="C21" s="4" t="inlineStr">
        <is>
          <t xml:space="preserve"> </t>
        </is>
      </c>
      <c r="D21" s="4" t="inlineStr">
        <is>
          <t xml:space="preserve"> </t>
        </is>
      </c>
      <c r="E21" s="4" t="inlineStr">
        <is>
          <t xml:space="preserve"> </t>
        </is>
      </c>
    </row>
    <row r="22">
      <c r="A22" s="4" t="inlineStr">
        <is>
          <t>Fair Value M R 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Investments, opening balance</t>
        </is>
      </c>
      <c r="B24" s="5" t="n">
        <v>480622</v>
      </c>
      <c r="C24" s="4" t="inlineStr">
        <is>
          <t xml:space="preserve"> </t>
        </is>
      </c>
      <c r="D24" s="4" t="inlineStr">
        <is>
          <t xml:space="preserve"> </t>
        </is>
      </c>
      <c r="E24" s="4" t="inlineStr">
        <is>
          <t xml:space="preserve"> </t>
        </is>
      </c>
    </row>
    <row r="25">
      <c r="A25" s="4" t="inlineStr">
        <is>
          <t>Investments, final balance</t>
        </is>
      </c>
      <c r="B25" s="5" t="n">
        <v>480622</v>
      </c>
      <c r="C25" s="4" t="inlineStr">
        <is>
          <t xml:space="preserve"> </t>
        </is>
      </c>
      <c r="D25" s="4" t="inlineStr">
        <is>
          <t xml:space="preserve"> </t>
        </is>
      </c>
      <c r="E25" s="4" t="inlineStr">
        <is>
          <t xml:space="preserve"> </t>
        </is>
      </c>
    </row>
    <row r="26">
      <c r="A26" s="4" t="inlineStr">
        <is>
          <t>Fair Value M R S Amortization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vestments, opening balance</t>
        </is>
      </c>
      <c r="B28" s="5" t="n">
        <v>-82225</v>
      </c>
      <c r="C28" s="4" t="inlineStr">
        <is>
          <t xml:space="preserve"> </t>
        </is>
      </c>
      <c r="D28" s="4" t="inlineStr">
        <is>
          <t xml:space="preserve"> </t>
        </is>
      </c>
      <c r="E28" s="4" t="inlineStr">
        <is>
          <t xml:space="preserve"> </t>
        </is>
      </c>
    </row>
    <row r="29">
      <c r="A29" s="4" t="inlineStr">
        <is>
          <t>Equity Income</t>
        </is>
      </c>
      <c r="B29" s="5" t="n">
        <v>-11746</v>
      </c>
      <c r="C29" s="4" t="inlineStr">
        <is>
          <t xml:space="preserve"> </t>
        </is>
      </c>
      <c r="D29" s="4" t="inlineStr">
        <is>
          <t xml:space="preserve"> </t>
        </is>
      </c>
      <c r="E29" s="4" t="inlineStr">
        <is>
          <t xml:space="preserve"> </t>
        </is>
      </c>
    </row>
    <row r="30">
      <c r="A30" s="4" t="inlineStr">
        <is>
          <t>Investments, final balance</t>
        </is>
      </c>
      <c r="B30" s="5" t="n">
        <v>-93971</v>
      </c>
      <c r="C30" s="4" t="inlineStr">
        <is>
          <t xml:space="preserve"> </t>
        </is>
      </c>
      <c r="D30" s="4" t="inlineStr">
        <is>
          <t xml:space="preserve"> </t>
        </is>
      </c>
      <c r="E30" s="4" t="inlineStr">
        <is>
          <t xml:space="preserve"> </t>
        </is>
      </c>
    </row>
    <row r="31">
      <c r="A31" s="4" t="inlineStr">
        <is>
          <t>Transnordestina Logistica S A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Investments, opening balance</t>
        </is>
      </c>
      <c r="B33" s="5" t="n">
        <v>1184514</v>
      </c>
      <c r="C33" s="4" t="inlineStr">
        <is>
          <t xml:space="preserve"> </t>
        </is>
      </c>
      <c r="D33" s="4" t="inlineStr">
        <is>
          <t xml:space="preserve"> </t>
        </is>
      </c>
      <c r="E33" s="4" t="inlineStr">
        <is>
          <t xml:space="preserve"> </t>
        </is>
      </c>
    </row>
    <row r="34">
      <c r="A34" s="4" t="inlineStr">
        <is>
          <t>Equity Income</t>
        </is>
      </c>
      <c r="B34" s="5" t="n">
        <v>-23568</v>
      </c>
      <c r="C34" s="4" t="inlineStr">
        <is>
          <t xml:space="preserve"> </t>
        </is>
      </c>
      <c r="D34" s="4" t="inlineStr">
        <is>
          <t xml:space="preserve"> </t>
        </is>
      </c>
      <c r="E34" s="4" t="inlineStr">
        <is>
          <t xml:space="preserve"> </t>
        </is>
      </c>
    </row>
    <row r="35">
      <c r="A35" s="4" t="inlineStr">
        <is>
          <t>Investments, final balance</t>
        </is>
      </c>
      <c r="B35" s="5" t="n">
        <v>1160946</v>
      </c>
      <c r="C35" s="4" t="inlineStr">
        <is>
          <t xml:space="preserve"> </t>
        </is>
      </c>
      <c r="D35" s="4" t="inlineStr">
        <is>
          <t xml:space="preserve"> </t>
        </is>
      </c>
      <c r="E35" s="4" t="inlineStr">
        <is>
          <t xml:space="preserve"> </t>
        </is>
      </c>
    </row>
    <row r="36">
      <c r="A36" s="4" t="inlineStr">
        <is>
          <t>Fair Value Transnordestina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Investments, opening balance</t>
        </is>
      </c>
      <c r="B38" s="5" t="n">
        <v>659106</v>
      </c>
      <c r="C38" s="4" t="inlineStr">
        <is>
          <t xml:space="preserve"> </t>
        </is>
      </c>
      <c r="D38" s="4" t="inlineStr">
        <is>
          <t xml:space="preserve"> </t>
        </is>
      </c>
      <c r="E38" s="4" t="inlineStr">
        <is>
          <t xml:space="preserve"> </t>
        </is>
      </c>
    </row>
    <row r="39">
      <c r="A39" s="4" t="inlineStr">
        <is>
          <t>Investments, final balance</t>
        </is>
      </c>
      <c r="B39" s="5" t="n">
        <v>659106</v>
      </c>
      <c r="C39" s="4" t="inlineStr">
        <is>
          <t xml:space="preserve"> </t>
        </is>
      </c>
      <c r="D39" s="4" t="inlineStr">
        <is>
          <t xml:space="preserve"> </t>
        </is>
      </c>
      <c r="E39" s="4" t="inlineStr">
        <is>
          <t xml:space="preserve"> </t>
        </is>
      </c>
    </row>
    <row r="40">
      <c r="A40" s="4" t="inlineStr">
        <is>
          <t>Arvedi Metalferdo Brasil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Investments, opening balance</t>
        </is>
      </c>
      <c r="B42" s="5" t="n">
        <v>25782</v>
      </c>
      <c r="C42" s="4" t="inlineStr">
        <is>
          <t xml:space="preserve"> </t>
        </is>
      </c>
      <c r="D42" s="4" t="inlineStr">
        <is>
          <t xml:space="preserve"> </t>
        </is>
      </c>
      <c r="E42" s="4" t="inlineStr">
        <is>
          <t xml:space="preserve"> </t>
        </is>
      </c>
    </row>
    <row r="43">
      <c r="A43" s="4" t="inlineStr">
        <is>
          <t>Capital increase</t>
        </is>
      </c>
      <c r="B43" s="5" t="n">
        <v>11037</v>
      </c>
      <c r="C43" s="4" t="inlineStr">
        <is>
          <t xml:space="preserve"> </t>
        </is>
      </c>
      <c r="D43" s="4" t="inlineStr">
        <is>
          <t xml:space="preserve"> </t>
        </is>
      </c>
      <c r="E43" s="4" t="inlineStr">
        <is>
          <t xml:space="preserve"> </t>
        </is>
      </c>
    </row>
    <row r="44">
      <c r="A44" s="4" t="inlineStr">
        <is>
          <t>Equity Income</t>
        </is>
      </c>
      <c r="B44" s="5" t="n">
        <v>-1332</v>
      </c>
      <c r="C44" s="4" t="inlineStr">
        <is>
          <t xml:space="preserve"> </t>
        </is>
      </c>
      <c r="D44" s="4" t="inlineStr">
        <is>
          <t xml:space="preserve"> </t>
        </is>
      </c>
      <c r="E44" s="4" t="inlineStr">
        <is>
          <t xml:space="preserve"> </t>
        </is>
      </c>
    </row>
    <row r="45">
      <c r="A45" s="4" t="inlineStr">
        <is>
          <t>Investments, final balance</t>
        </is>
      </c>
      <c r="B45" s="5" t="n">
        <v>35487</v>
      </c>
      <c r="C45" s="4" t="inlineStr">
        <is>
          <t xml:space="preserve"> </t>
        </is>
      </c>
      <c r="D45" s="4" t="inlineStr">
        <is>
          <t xml:space="preserve"> </t>
        </is>
      </c>
      <c r="E45" s="4" t="inlineStr">
        <is>
          <t xml:space="preserve"> </t>
        </is>
      </c>
    </row>
    <row r="46">
      <c r="A46" s="4" t="inlineStr">
        <is>
          <t>Equimac S A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Investments, opening balance</t>
        </is>
      </c>
      <c r="B48" s="5" t="n">
        <v>18482</v>
      </c>
      <c r="C48" s="4" t="inlineStr">
        <is>
          <t xml:space="preserve"> </t>
        </is>
      </c>
      <c r="D48" s="4" t="inlineStr">
        <is>
          <t xml:space="preserve"> </t>
        </is>
      </c>
      <c r="E48" s="4" t="inlineStr">
        <is>
          <t xml:space="preserve"> </t>
        </is>
      </c>
    </row>
    <row r="49">
      <c r="A49" s="4" t="inlineStr">
        <is>
          <t>Equity Income</t>
        </is>
      </c>
      <c r="B49" s="5" t="n">
        <v>5311</v>
      </c>
      <c r="C49" s="4" t="inlineStr">
        <is>
          <t xml:space="preserve"> </t>
        </is>
      </c>
      <c r="D49" s="4" t="inlineStr">
        <is>
          <t xml:space="preserve"> </t>
        </is>
      </c>
      <c r="E49" s="4" t="inlineStr">
        <is>
          <t xml:space="preserve"> </t>
        </is>
      </c>
    </row>
    <row r="50">
      <c r="A50" s="4" t="inlineStr">
        <is>
          <t>Investments, final balance</t>
        </is>
      </c>
      <c r="B50" s="5" t="n">
        <v>23793</v>
      </c>
      <c r="C50" s="4" t="inlineStr">
        <is>
          <t xml:space="preserve"> </t>
        </is>
      </c>
      <c r="D50" s="4" t="inlineStr">
        <is>
          <t xml:space="preserve"> </t>
        </is>
      </c>
      <c r="E50" s="4" t="inlineStr">
        <is>
          <t xml:space="preserve"> </t>
        </is>
      </c>
    </row>
    <row r="51">
      <c r="A51" s="4" t="inlineStr">
        <is>
          <t>Indirect Interest In Affiliates C E E E G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Investments, opening balance</t>
        </is>
      </c>
      <c r="B53" s="5" t="n">
        <v>216307</v>
      </c>
      <c r="C53" s="4" t="inlineStr">
        <is>
          <t xml:space="preserve"> </t>
        </is>
      </c>
      <c r="D53" s="4" t="inlineStr">
        <is>
          <t xml:space="preserve"> </t>
        </is>
      </c>
      <c r="E53" s="4" t="inlineStr">
        <is>
          <t xml:space="preserve"> </t>
        </is>
      </c>
    </row>
    <row r="54">
      <c r="A54" s="4" t="inlineStr">
        <is>
          <t>Dividends</t>
        </is>
      </c>
      <c r="B54" s="5" t="n">
        <v>-56776</v>
      </c>
      <c r="C54" s="4" t="inlineStr">
        <is>
          <t xml:space="preserve"> </t>
        </is>
      </c>
      <c r="D54" s="4" t="inlineStr">
        <is>
          <t xml:space="preserve"> </t>
        </is>
      </c>
      <c r="E54" s="4" t="inlineStr">
        <is>
          <t xml:space="preserve"> </t>
        </is>
      </c>
    </row>
    <row r="55">
      <c r="A55" s="4" t="inlineStr">
        <is>
          <t>Equity Income</t>
        </is>
      </c>
      <c r="B55" s="5" t="n">
        <v>50757</v>
      </c>
      <c r="C55" s="4" t="inlineStr">
        <is>
          <t xml:space="preserve"> </t>
        </is>
      </c>
      <c r="D55" s="4" t="inlineStr">
        <is>
          <t xml:space="preserve"> </t>
        </is>
      </c>
      <c r="E55" s="4" t="inlineStr">
        <is>
          <t xml:space="preserve"> </t>
        </is>
      </c>
    </row>
    <row r="56">
      <c r="A56" s="4" t="inlineStr">
        <is>
          <t>Others</t>
        </is>
      </c>
      <c r="B56" s="5" t="n">
        <v>-44397</v>
      </c>
      <c r="C56" s="4" t="inlineStr">
        <is>
          <t xml:space="preserve"> </t>
        </is>
      </c>
      <c r="D56" s="4" t="inlineStr">
        <is>
          <t xml:space="preserve"> </t>
        </is>
      </c>
      <c r="E56" s="4" t="inlineStr">
        <is>
          <t xml:space="preserve"> </t>
        </is>
      </c>
    </row>
    <row r="57">
      <c r="A57" s="4" t="inlineStr">
        <is>
          <t>Investments, final balance</t>
        </is>
      </c>
      <c r="B57" s="5" t="n">
        <v>165891</v>
      </c>
      <c r="C57" s="4" t="inlineStr">
        <is>
          <t xml:space="preserve"> </t>
        </is>
      </c>
      <c r="D57" s="4" t="inlineStr">
        <is>
          <t xml:space="preserve"> </t>
        </is>
      </c>
      <c r="E57" s="4" t="inlineStr">
        <is>
          <t xml:space="preserve"> </t>
        </is>
      </c>
    </row>
    <row r="58">
      <c r="A58" s="4" t="inlineStr">
        <is>
          <t>Fair Value Indirect Participation C E E E G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Investments, opening balance</t>
        </is>
      </c>
      <c r="B60" s="5" t="n">
        <v>359024</v>
      </c>
      <c r="C60" s="4" t="inlineStr">
        <is>
          <t xml:space="preserve"> </t>
        </is>
      </c>
      <c r="D60" s="4" t="inlineStr">
        <is>
          <t xml:space="preserve"> </t>
        </is>
      </c>
      <c r="E60" s="4" t="inlineStr">
        <is>
          <t xml:space="preserve"> </t>
        </is>
      </c>
    </row>
    <row r="61">
      <c r="A61" s="4" t="inlineStr">
        <is>
          <t>Equity Income</t>
        </is>
      </c>
      <c r="B61" s="5" t="n">
        <v>-39315</v>
      </c>
      <c r="C61" s="4" t="inlineStr">
        <is>
          <t xml:space="preserve"> </t>
        </is>
      </c>
      <c r="D61" s="4" t="inlineStr">
        <is>
          <t xml:space="preserve"> </t>
        </is>
      </c>
      <c r="E61" s="4" t="inlineStr">
        <is>
          <t xml:space="preserve"> </t>
        </is>
      </c>
    </row>
    <row r="62">
      <c r="A62" s="4" t="inlineStr">
        <is>
          <t>Investments, final balance</t>
        </is>
      </c>
      <c r="B62" s="5" t="n">
        <v>319709</v>
      </c>
      <c r="C62" s="4" t="inlineStr">
        <is>
          <t xml:space="preserve"> </t>
        </is>
      </c>
      <c r="D62" s="4" t="inlineStr">
        <is>
          <t xml:space="preserve"> </t>
        </is>
      </c>
      <c r="E62" s="4" t="inlineStr">
        <is>
          <t xml:space="preserve"> </t>
        </is>
      </c>
    </row>
    <row r="63">
      <c r="A63" s="4" t="inlineStr">
        <is>
          <t>Fair Value Amortization Indirect Participation C E E E G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Investments, opening balance</t>
        </is>
      </c>
      <c r="B65" s="5" t="n">
        <v>-25889</v>
      </c>
      <c r="C65" s="4" t="inlineStr">
        <is>
          <t xml:space="preserve"> </t>
        </is>
      </c>
      <c r="D65" s="4" t="inlineStr">
        <is>
          <t xml:space="preserve"> </t>
        </is>
      </c>
      <c r="E65" s="4" t="inlineStr">
        <is>
          <t xml:space="preserve"> </t>
        </is>
      </c>
    </row>
    <row r="66">
      <c r="A66" s="4" t="inlineStr">
        <is>
          <t>Equity Income</t>
        </is>
      </c>
      <c r="B66" s="5" t="n">
        <v>1993</v>
      </c>
      <c r="C66" s="4" t="inlineStr">
        <is>
          <t xml:space="preserve"> </t>
        </is>
      </c>
      <c r="D66" s="4" t="inlineStr">
        <is>
          <t xml:space="preserve"> </t>
        </is>
      </c>
      <c r="E66" s="4" t="inlineStr">
        <is>
          <t xml:space="preserve"> </t>
        </is>
      </c>
    </row>
    <row r="67">
      <c r="A67" s="4" t="inlineStr">
        <is>
          <t>Investments, final balance</t>
        </is>
      </c>
      <c r="B67" s="5" t="n">
        <v>-23896</v>
      </c>
      <c r="C67" s="4" t="inlineStr">
        <is>
          <t xml:space="preserve"> </t>
        </is>
      </c>
      <c r="D67" s="4" t="inlineStr">
        <is>
          <t xml:space="preserve"> </t>
        </is>
      </c>
      <c r="E67" s="4" t="inlineStr">
        <is>
          <t xml:space="preserve"> </t>
        </is>
      </c>
    </row>
    <row r="68">
      <c r="A68" s="4" t="inlineStr">
        <is>
          <t>Equity Interests Evaluated By The Cost Method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Investments, opening balance</t>
        </is>
      </c>
      <c r="B70" s="5" t="n">
        <v>41093</v>
      </c>
      <c r="C70" s="4" t="inlineStr">
        <is>
          <t xml:space="preserve"> </t>
        </is>
      </c>
      <c r="D70" s="4" t="inlineStr">
        <is>
          <t xml:space="preserve"> </t>
        </is>
      </c>
      <c r="E70" s="4" t="inlineStr">
        <is>
          <t xml:space="preserve"> </t>
        </is>
      </c>
    </row>
    <row r="71">
      <c r="A71" s="4" t="inlineStr">
        <is>
          <t>Capital increase</t>
        </is>
      </c>
      <c r="B71" s="5" t="n">
        <v>9000</v>
      </c>
      <c r="C71" s="4" t="inlineStr">
        <is>
          <t xml:space="preserve"> </t>
        </is>
      </c>
      <c r="D71" s="4" t="inlineStr">
        <is>
          <t xml:space="preserve"> </t>
        </is>
      </c>
      <c r="E71" s="4" t="inlineStr">
        <is>
          <t xml:space="preserve"> </t>
        </is>
      </c>
    </row>
    <row r="72">
      <c r="A72" s="4" t="inlineStr">
        <is>
          <t>Investments, final balance</t>
        </is>
      </c>
      <c r="B72" s="5" t="n">
        <v>50093</v>
      </c>
      <c r="C72" s="4" t="inlineStr">
        <is>
          <t xml:space="preserve"> </t>
        </is>
      </c>
      <c r="D72" s="4" t="inlineStr">
        <is>
          <t xml:space="preserve"> </t>
        </is>
      </c>
      <c r="E72" s="4" t="inlineStr">
        <is>
          <t xml:space="preserve"> </t>
        </is>
      </c>
    </row>
    <row r="73">
      <c r="A73" s="4" t="inlineStr">
        <is>
          <t>Investments At Fair Value Through Profit Or Loss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Investments, opening balance</t>
        </is>
      </c>
      <c r="B75" s="5" t="n">
        <v>94700</v>
      </c>
      <c r="C75" s="4" t="inlineStr">
        <is>
          <t xml:space="preserve"> </t>
        </is>
      </c>
      <c r="D75" s="4" t="inlineStr">
        <is>
          <t xml:space="preserve"> </t>
        </is>
      </c>
      <c r="E75" s="4" t="inlineStr">
        <is>
          <t xml:space="preserve"> </t>
        </is>
      </c>
    </row>
    <row r="76">
      <c r="A76" s="4" t="inlineStr">
        <is>
          <t>Others</t>
        </is>
      </c>
      <c r="B76" s="5" t="n">
        <v>-15963</v>
      </c>
      <c r="C76" s="4" t="inlineStr">
        <is>
          <t xml:space="preserve"> </t>
        </is>
      </c>
      <c r="D76" s="4" t="inlineStr">
        <is>
          <t xml:space="preserve"> </t>
        </is>
      </c>
      <c r="E76" s="4" t="inlineStr">
        <is>
          <t xml:space="preserve"> </t>
        </is>
      </c>
    </row>
    <row r="77">
      <c r="A77" s="4" t="inlineStr">
        <is>
          <t>Investments, final balance</t>
        </is>
      </c>
      <c r="B77" s="5" t="n">
        <v>78737</v>
      </c>
      <c r="C77" s="4" t="inlineStr">
        <is>
          <t xml:space="preserve"> </t>
        </is>
      </c>
      <c r="D77" s="4" t="inlineStr">
        <is>
          <t xml:space="preserve"> </t>
        </is>
      </c>
      <c r="E77" s="4" t="inlineStr">
        <is>
          <t xml:space="preserve"> </t>
        </is>
      </c>
    </row>
    <row r="78">
      <c r="A78" s="4" t="inlineStr">
        <is>
          <t>Other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Investments, opening balance</t>
        </is>
      </c>
      <c r="B80" s="5" t="n">
        <v>33588</v>
      </c>
      <c r="C80" s="4" t="inlineStr">
        <is>
          <t xml:space="preserve"> </t>
        </is>
      </c>
      <c r="D80" s="4" t="inlineStr">
        <is>
          <t xml:space="preserve"> </t>
        </is>
      </c>
      <c r="E80" s="4" t="inlineStr">
        <is>
          <t xml:space="preserve"> </t>
        </is>
      </c>
    </row>
    <row r="81">
      <c r="A81" s="4" t="inlineStr">
        <is>
          <t>Others</t>
        </is>
      </c>
      <c r="B81" s="5" t="n">
        <v>-34535</v>
      </c>
      <c r="C81" s="4" t="inlineStr">
        <is>
          <t xml:space="preserve"> </t>
        </is>
      </c>
      <c r="D81" s="4" t="inlineStr">
        <is>
          <t xml:space="preserve"> </t>
        </is>
      </c>
      <c r="E81" s="4" t="inlineStr">
        <is>
          <t xml:space="preserve"> </t>
        </is>
      </c>
    </row>
    <row r="82">
      <c r="A82" s="4" t="inlineStr">
        <is>
          <t>Investments, final balance</t>
        </is>
      </c>
      <c r="B82" s="5" t="n">
        <v>-947</v>
      </c>
      <c r="C82" s="4" t="inlineStr">
        <is>
          <t xml:space="preserve"> </t>
        </is>
      </c>
      <c r="D82" s="4" t="inlineStr">
        <is>
          <t xml:space="preserve"> </t>
        </is>
      </c>
      <c r="E82" s="4" t="inlineStr">
        <is>
          <t xml:space="preserve"> </t>
        </is>
      </c>
    </row>
    <row r="83">
      <c r="A83" s="4" t="inlineStr">
        <is>
          <t>Other Participations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Investments, opening balance</t>
        </is>
      </c>
      <c r="B85" s="5" t="n">
        <v>169381</v>
      </c>
      <c r="C85" s="4" t="inlineStr">
        <is>
          <t xml:space="preserve"> </t>
        </is>
      </c>
      <c r="D85" s="4" t="inlineStr">
        <is>
          <t xml:space="preserve"> </t>
        </is>
      </c>
      <c r="E85" s="4" t="inlineStr">
        <is>
          <t xml:space="preserve"> </t>
        </is>
      </c>
    </row>
    <row r="86">
      <c r="A86" s="4" t="inlineStr">
        <is>
          <t>Capital increase</t>
        </is>
      </c>
      <c r="B86" s="5" t="n">
        <v>9000</v>
      </c>
      <c r="C86" s="4" t="inlineStr">
        <is>
          <t xml:space="preserve"> </t>
        </is>
      </c>
      <c r="D86" s="4" t="inlineStr">
        <is>
          <t xml:space="preserve"> </t>
        </is>
      </c>
      <c r="E86" s="4" t="inlineStr">
        <is>
          <t xml:space="preserve"> </t>
        </is>
      </c>
    </row>
    <row r="87">
      <c r="A87" s="4" t="inlineStr">
        <is>
          <t>Others</t>
        </is>
      </c>
      <c r="B87" s="5" t="n">
        <v>-50498</v>
      </c>
      <c r="C87" s="4" t="inlineStr">
        <is>
          <t xml:space="preserve"> </t>
        </is>
      </c>
      <c r="D87" s="4" t="inlineStr">
        <is>
          <t xml:space="preserve"> </t>
        </is>
      </c>
      <c r="E87" s="4" t="inlineStr">
        <is>
          <t xml:space="preserve"> </t>
        </is>
      </c>
    </row>
    <row r="88">
      <c r="A88" s="4" t="inlineStr">
        <is>
          <t>Investments, final balance</t>
        </is>
      </c>
      <c r="B88" s="5" t="n">
        <v>127883</v>
      </c>
      <c r="C88" s="4" t="inlineStr">
        <is>
          <t xml:space="preserve"> </t>
        </is>
      </c>
      <c r="D88" s="4" t="inlineStr">
        <is>
          <t xml:space="preserve"> </t>
        </is>
      </c>
      <c r="E88" s="4" t="inlineStr">
        <is>
          <t xml:space="preserve"> </t>
        </is>
      </c>
    </row>
    <row r="89">
      <c r="A89" s="4" t="inlineStr">
        <is>
          <t>Total Shareholdings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Investments, opening balance</t>
        </is>
      </c>
      <c r="B91" s="5" t="n">
        <v>5060002</v>
      </c>
      <c r="C91" s="4" t="inlineStr">
        <is>
          <t xml:space="preserve"> </t>
        </is>
      </c>
      <c r="D91" s="4" t="inlineStr">
        <is>
          <t xml:space="preserve"> </t>
        </is>
      </c>
      <c r="E91" s="4" t="inlineStr">
        <is>
          <t xml:space="preserve"> </t>
        </is>
      </c>
    </row>
    <row r="92">
      <c r="A92" s="4" t="inlineStr">
        <is>
          <t>Capital increase</t>
        </is>
      </c>
      <c r="B92" s="5" t="n">
        <v>20037</v>
      </c>
      <c r="C92" s="4" t="inlineStr">
        <is>
          <t xml:space="preserve"> </t>
        </is>
      </c>
      <c r="D92" s="4" t="inlineStr">
        <is>
          <t xml:space="preserve"> </t>
        </is>
      </c>
      <c r="E92" s="4" t="inlineStr">
        <is>
          <t xml:space="preserve"> </t>
        </is>
      </c>
    </row>
    <row r="93">
      <c r="A93" s="4" t="inlineStr">
        <is>
          <t>Dividends</t>
        </is>
      </c>
      <c r="B93" s="5" t="n">
        <v>-163523</v>
      </c>
      <c r="C93" s="4" t="inlineStr">
        <is>
          <t xml:space="preserve"> </t>
        </is>
      </c>
      <c r="D93" s="4" t="inlineStr">
        <is>
          <t xml:space="preserve"> </t>
        </is>
      </c>
      <c r="E93" s="4" t="inlineStr">
        <is>
          <t xml:space="preserve"> </t>
        </is>
      </c>
    </row>
    <row r="94">
      <c r="A94" s="4" t="inlineStr">
        <is>
          <t>Equity Income</t>
        </is>
      </c>
      <c r="B94" s="5" t="n">
        <v>431562</v>
      </c>
      <c r="C94" s="4" t="inlineStr">
        <is>
          <t xml:space="preserve"> </t>
        </is>
      </c>
      <c r="D94" s="4" t="inlineStr">
        <is>
          <t xml:space="preserve"> </t>
        </is>
      </c>
      <c r="E94" s="4" t="inlineStr">
        <is>
          <t xml:space="preserve"> </t>
        </is>
      </c>
    </row>
    <row r="95">
      <c r="A95" s="4" t="inlineStr">
        <is>
          <t>Comprehensive income</t>
        </is>
      </c>
      <c r="B95" s="5" t="n">
        <v>175</v>
      </c>
      <c r="C95" s="4" t="inlineStr">
        <is>
          <t xml:space="preserve"> </t>
        </is>
      </c>
      <c r="D95" s="4" t="inlineStr">
        <is>
          <t xml:space="preserve"> </t>
        </is>
      </c>
      <c r="E95" s="4" t="inlineStr">
        <is>
          <t xml:space="preserve"> </t>
        </is>
      </c>
    </row>
    <row r="96">
      <c r="A96" s="4" t="inlineStr">
        <is>
          <t>Others</t>
        </is>
      </c>
      <c r="B96" s="5" t="n">
        <v>-111076</v>
      </c>
      <c r="C96" s="4" t="inlineStr">
        <is>
          <t xml:space="preserve"> </t>
        </is>
      </c>
      <c r="D96" s="4" t="inlineStr">
        <is>
          <t xml:space="preserve"> </t>
        </is>
      </c>
      <c r="E96" s="4" t="inlineStr">
        <is>
          <t xml:space="preserve"> </t>
        </is>
      </c>
    </row>
    <row r="97">
      <c r="A97" s="4" t="inlineStr">
        <is>
          <t>Investments, final balance</t>
        </is>
      </c>
      <c r="B97" s="6" t="inlineStr">
        <is>
          <t>R$ 5237177</t>
        </is>
      </c>
      <c r="C97" s="4" t="inlineStr">
        <is>
          <t xml:space="preserve"> </t>
        </is>
      </c>
      <c r="D97" s="4" t="inlineStr">
        <is>
          <t xml:space="preserve"> </t>
        </is>
      </c>
      <c r="E9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CONSOLIDATION AND INVESTMENT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quity in results of affiliated companies</t>
        </is>
      </c>
      <c r="B4" s="6" t="inlineStr">
        <is>
          <t>R$ 431562</t>
        </is>
      </c>
      <c r="C4" s="6" t="inlineStr">
        <is>
          <t>R$ 267498</t>
        </is>
      </c>
    </row>
    <row r="5">
      <c r="A5" s="4" t="inlineStr">
        <is>
          <t>Other adjustments cost of sales</t>
        </is>
      </c>
      <c r="B5" s="5" t="n">
        <v>-110734</v>
      </c>
      <c r="C5" s="5" t="n">
        <v>-80006</v>
      </c>
    </row>
    <row r="6">
      <c r="A6" s="4" t="inlineStr">
        <is>
          <t>Other adjustments to taxes</t>
        </is>
      </c>
      <c r="B6" s="5" t="n">
        <v>30421</v>
      </c>
      <c r="C6" s="5" t="n">
        <v>27202</v>
      </c>
    </row>
    <row r="7">
      <c r="A7" s="4" t="inlineStr">
        <is>
          <t>Other adjustments others</t>
        </is>
      </c>
      <c r="B7" s="5" t="n">
        <v>-118</v>
      </c>
      <c r="C7" s="5" t="n">
        <v>23223</v>
      </c>
    </row>
    <row r="8">
      <c r="A8" s="4" t="inlineStr">
        <is>
          <t>Equity in results</t>
        </is>
      </c>
      <c r="B8" s="5" t="n">
        <v>351131</v>
      </c>
      <c r="C8" s="5" t="n">
        <v>237917</v>
      </c>
    </row>
    <row r="9">
      <c r="A9" s="4" t="inlineStr">
        <is>
          <t>M R S Logistica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quity in results of affiliated companies</t>
        </is>
      </c>
      <c r="B11" s="5" t="n">
        <v>449462</v>
      </c>
      <c r="C11" s="5" t="n">
        <v>325800</v>
      </c>
    </row>
    <row r="12">
      <c r="A12" s="4" t="inlineStr">
        <is>
          <t>Transnordestin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quity in results of affiliated companies</t>
        </is>
      </c>
      <c r="B14" s="5" t="n">
        <v>-23568</v>
      </c>
      <c r="C14" s="5" t="n">
        <v>-29307</v>
      </c>
    </row>
    <row r="15">
      <c r="A15" s="4" t="inlineStr">
        <is>
          <t>Arvedi Metalferdo Brasil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quity in results of affiliated companies</t>
        </is>
      </c>
      <c r="B17" s="5" t="n">
        <v>-1332</v>
      </c>
      <c r="C17" s="5" t="n">
        <v>4702</v>
      </c>
    </row>
    <row r="18">
      <c r="A18" s="4" t="inlineStr">
        <is>
          <t>Equimac S 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quity in results of affiliated companies</t>
        </is>
      </c>
      <c r="B20" s="5" t="n">
        <v>5311</v>
      </c>
      <c r="C20" s="5" t="n">
        <v>3936</v>
      </c>
    </row>
    <row r="21">
      <c r="A21" s="4" t="inlineStr">
        <is>
          <t>Indirect Interest In Affiliates C E E E 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quity in results of affiliated companies</t>
        </is>
      </c>
      <c r="B23" s="5" t="n">
        <v>50757</v>
      </c>
      <c r="C23" s="4" t="inlineStr">
        <is>
          <t xml:space="preserve"> </t>
        </is>
      </c>
    </row>
    <row r="24">
      <c r="A24" s="4" t="inlineStr">
        <is>
          <t>Fair Value Amortizate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quity in results of affiliated companies</t>
        </is>
      </c>
      <c r="B26" s="6" t="inlineStr">
        <is>
          <t>R$ 49068</t>
        </is>
      </c>
      <c r="C26" s="6" t="inlineStr">
        <is>
          <t>R$ 3763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23" customWidth="1" min="2" max="2"/>
  </cols>
  <sheetData>
    <row r="1">
      <c r="A1" s="1" t="inlineStr">
        <is>
          <t>BASIS OF CONSOLIDATION AND INVESTMENTS (Details 3) R$ in Thousands</t>
        </is>
      </c>
      <c r="B1" s="2" t="inlineStr">
        <is>
          <t>Jun. 30, 2023 BRL (R$)</t>
        </is>
      </c>
    </row>
    <row r="2">
      <c r="A2" s="3" t="inlineStr">
        <is>
          <t>IfrsStatementLineItems [Line Items]</t>
        </is>
      </c>
      <c r="B2" s="4" t="inlineStr">
        <is>
          <t xml:space="preserve"> </t>
        </is>
      </c>
    </row>
    <row r="3">
      <c r="A3" s="4" t="inlineStr">
        <is>
          <t>Net equity</t>
        </is>
      </c>
      <c r="B3" s="6" t="inlineStr">
        <is>
          <t>R$ 2383276</t>
        </is>
      </c>
    </row>
    <row r="4">
      <c r="A4" s="4" t="inlineStr">
        <is>
          <t>Trade Payables [Member]</t>
        </is>
      </c>
      <c r="B4" s="4" t="inlineStr">
        <is>
          <t xml:space="preserve"> </t>
        </is>
      </c>
    </row>
    <row r="5">
      <c r="A5" s="3" t="inlineStr">
        <is>
          <t>IfrsStatementLineItems [Line Items]</t>
        </is>
      </c>
      <c r="B5" s="4" t="inlineStr">
        <is>
          <t xml:space="preserve"> </t>
        </is>
      </c>
    </row>
    <row r="6">
      <c r="A6" s="4" t="inlineStr">
        <is>
          <t>Net equity</t>
        </is>
      </c>
      <c r="B6" s="5" t="n">
        <v>375049</v>
      </c>
    </row>
    <row r="7">
      <c r="A7" s="4" t="inlineStr">
        <is>
          <t>Borrowings And Financing [Member]</t>
        </is>
      </c>
      <c r="B7" s="4" t="inlineStr">
        <is>
          <t xml:space="preserve"> </t>
        </is>
      </c>
    </row>
    <row r="8">
      <c r="A8" s="3" t="inlineStr">
        <is>
          <t>IfrsStatementLineItems [Line Items]</t>
        </is>
      </c>
      <c r="B8" s="4" t="inlineStr">
        <is>
          <t xml:space="preserve"> </t>
        </is>
      </c>
    </row>
    <row r="9">
      <c r="A9" s="4" t="inlineStr">
        <is>
          <t>Net equity</t>
        </is>
      </c>
      <c r="B9" s="5" t="n">
        <v>2678625</v>
      </c>
    </row>
    <row r="10">
      <c r="A10" s="4" t="inlineStr">
        <is>
          <t>Salaries And Social Charges [Member]</t>
        </is>
      </c>
      <c r="B10" s="4" t="inlineStr">
        <is>
          <t xml:space="preserve"> </t>
        </is>
      </c>
    </row>
    <row r="11">
      <c r="A11" s="3" t="inlineStr">
        <is>
          <t>IfrsStatementLineItems [Line Items]</t>
        </is>
      </c>
      <c r="B11" s="4" t="inlineStr">
        <is>
          <t xml:space="preserve"> </t>
        </is>
      </c>
    </row>
    <row r="12">
      <c r="A12" s="4" t="inlineStr">
        <is>
          <t>Net equity</t>
        </is>
      </c>
      <c r="B12" s="5" t="n">
        <v>15432</v>
      </c>
    </row>
    <row r="13">
      <c r="A13" s="4" t="inlineStr">
        <is>
          <t>Taxes Payables [Member]</t>
        </is>
      </c>
      <c r="B13" s="4" t="inlineStr">
        <is>
          <t xml:space="preserve"> </t>
        </is>
      </c>
    </row>
    <row r="14">
      <c r="A14" s="3" t="inlineStr">
        <is>
          <t>IfrsStatementLineItems [Line Items]</t>
        </is>
      </c>
      <c r="B14" s="4" t="inlineStr">
        <is>
          <t xml:space="preserve"> </t>
        </is>
      </c>
    </row>
    <row r="15">
      <c r="A15" s="4" t="inlineStr">
        <is>
          <t>Net equity</t>
        </is>
      </c>
      <c r="B15" s="5" t="n">
        <v>42383</v>
      </c>
    </row>
    <row r="16">
      <c r="A16" s="4" t="inlineStr">
        <is>
          <t>Lease liabilities [member]</t>
        </is>
      </c>
      <c r="B16" s="4" t="inlineStr">
        <is>
          <t xml:space="preserve"> </t>
        </is>
      </c>
    </row>
    <row r="17">
      <c r="A17" s="3" t="inlineStr">
        <is>
          <t>IfrsStatementLineItems [Line Items]</t>
        </is>
      </c>
      <c r="B17" s="4" t="inlineStr">
        <is>
          <t xml:space="preserve"> </t>
        </is>
      </c>
    </row>
    <row r="18">
      <c r="A18" s="4" t="inlineStr">
        <is>
          <t>Net equity</t>
        </is>
      </c>
      <c r="B18" s="5" t="n">
        <v>15392</v>
      </c>
    </row>
    <row r="19">
      <c r="A19" s="4" t="inlineStr">
        <is>
          <t>Tax Social Security Labor And Civil [Member]</t>
        </is>
      </c>
      <c r="B19" s="4" t="inlineStr">
        <is>
          <t xml:space="preserve"> </t>
        </is>
      </c>
    </row>
    <row r="20">
      <c r="A20" s="3" t="inlineStr">
        <is>
          <t>IfrsStatementLineItems [Line Items]</t>
        </is>
      </c>
      <c r="B20" s="4" t="inlineStr">
        <is>
          <t xml:space="preserve"> </t>
        </is>
      </c>
    </row>
    <row r="21">
      <c r="A21" s="4" t="inlineStr">
        <is>
          <t>Net equity</t>
        </is>
      </c>
      <c r="B21" s="5" t="n">
        <v>11489</v>
      </c>
    </row>
    <row r="22">
      <c r="A22" s="4" t="inlineStr">
        <is>
          <t>Provisions For Environmental Liabilities And Asset Decommissioning [Member]</t>
        </is>
      </c>
      <c r="B22" s="4" t="inlineStr">
        <is>
          <t xml:space="preserve"> </t>
        </is>
      </c>
    </row>
    <row r="23">
      <c r="A23" s="3" t="inlineStr">
        <is>
          <t>IfrsStatementLineItems [Line Items]</t>
        </is>
      </c>
      <c r="B23" s="4" t="inlineStr">
        <is>
          <t xml:space="preserve"> </t>
        </is>
      </c>
    </row>
    <row r="24">
      <c r="A24" s="4" t="inlineStr">
        <is>
          <t>Net equity</t>
        </is>
      </c>
      <c r="B24" s="5" t="n">
        <v>83076</v>
      </c>
    </row>
    <row r="25">
      <c r="A25" s="4" t="inlineStr">
        <is>
          <t>Other Payable [Member]</t>
        </is>
      </c>
      <c r="B25" s="4" t="inlineStr">
        <is>
          <t xml:space="preserve"> </t>
        </is>
      </c>
    </row>
    <row r="26">
      <c r="A26" s="3" t="inlineStr">
        <is>
          <t>IfrsStatementLineItems [Line Items]</t>
        </is>
      </c>
      <c r="B26" s="4" t="inlineStr">
        <is>
          <t xml:space="preserve"> </t>
        </is>
      </c>
    </row>
    <row r="27">
      <c r="A27" s="4" t="inlineStr">
        <is>
          <t>Net equity</t>
        </is>
      </c>
      <c r="B27" s="5" t="n">
        <v>741279</v>
      </c>
    </row>
    <row r="28">
      <c r="A28" s="4" t="inlineStr">
        <is>
          <t>Total Liabilities [Member]</t>
        </is>
      </c>
      <c r="B28" s="4" t="inlineStr">
        <is>
          <t xml:space="preserve"> </t>
        </is>
      </c>
    </row>
    <row r="29">
      <c r="A29" s="3" t="inlineStr">
        <is>
          <t>IfrsStatementLineItems [Line Items]</t>
        </is>
      </c>
      <c r="B29" s="4" t="inlineStr">
        <is>
          <t xml:space="preserve"> </t>
        </is>
      </c>
    </row>
    <row r="30">
      <c r="A30" s="4" t="inlineStr">
        <is>
          <t>Net equity</t>
        </is>
      </c>
      <c r="B30" s="5" t="n">
        <v>3962725</v>
      </c>
    </row>
    <row r="31">
      <c r="A31" s="4" t="inlineStr">
        <is>
          <t>Cash And Cash Equivalent [Member]</t>
        </is>
      </c>
      <c r="B31" s="4" t="inlineStr">
        <is>
          <t xml:space="preserve"> </t>
        </is>
      </c>
    </row>
    <row r="32">
      <c r="A32" s="3" t="inlineStr">
        <is>
          <t>IfrsStatementLineItems [Line Items]</t>
        </is>
      </c>
      <c r="B32" s="4" t="inlineStr">
        <is>
          <t xml:space="preserve"> </t>
        </is>
      </c>
    </row>
    <row r="33">
      <c r="A33" s="4" t="inlineStr">
        <is>
          <t>Net equity</t>
        </is>
      </c>
      <c r="B33" s="5" t="n">
        <v>111937</v>
      </c>
    </row>
    <row r="34">
      <c r="A34" s="4" t="inlineStr">
        <is>
          <t>Trade receivables [member]</t>
        </is>
      </c>
      <c r="B34" s="4" t="inlineStr">
        <is>
          <t xml:space="preserve"> </t>
        </is>
      </c>
    </row>
    <row r="35">
      <c r="A35" s="3" t="inlineStr">
        <is>
          <t>IfrsStatementLineItems [Line Items]</t>
        </is>
      </c>
      <c r="B35" s="4" t="inlineStr">
        <is>
          <t xml:space="preserve"> </t>
        </is>
      </c>
    </row>
    <row r="36">
      <c r="A36" s="4" t="inlineStr">
        <is>
          <t>Net equity</t>
        </is>
      </c>
      <c r="B36" s="5" t="n">
        <v>95506</v>
      </c>
    </row>
    <row r="37">
      <c r="A37" s="4" t="inlineStr">
        <is>
          <t>Inventory [Member]</t>
        </is>
      </c>
      <c r="B37" s="4" t="inlineStr">
        <is>
          <t xml:space="preserve"> </t>
        </is>
      </c>
    </row>
    <row r="38">
      <c r="A38" s="3" t="inlineStr">
        <is>
          <t>IfrsStatementLineItems [Line Items]</t>
        </is>
      </c>
      <c r="B38" s="4" t="inlineStr">
        <is>
          <t xml:space="preserve"> </t>
        </is>
      </c>
    </row>
    <row r="39">
      <c r="A39" s="4" t="inlineStr">
        <is>
          <t>Net equity</t>
        </is>
      </c>
      <c r="B39" s="5" t="n">
        <v>245701</v>
      </c>
    </row>
    <row r="40">
      <c r="A40" s="4" t="inlineStr">
        <is>
          <t>Other assets [member]</t>
        </is>
      </c>
      <c r="B40" s="4" t="inlineStr">
        <is>
          <t xml:space="preserve"> </t>
        </is>
      </c>
    </row>
    <row r="41">
      <c r="A41" s="3" t="inlineStr">
        <is>
          <t>IfrsStatementLineItems [Line Items]</t>
        </is>
      </c>
      <c r="B41" s="4" t="inlineStr">
        <is>
          <t xml:space="preserve"> </t>
        </is>
      </c>
    </row>
    <row r="42">
      <c r="A42" s="4" t="inlineStr">
        <is>
          <t>Net equity</t>
        </is>
      </c>
      <c r="B42" s="5" t="n">
        <v>229560</v>
      </c>
    </row>
    <row r="43">
      <c r="A43" s="4" t="inlineStr">
        <is>
          <t>Corporate Investments [Member]</t>
        </is>
      </c>
      <c r="B43" s="4" t="inlineStr">
        <is>
          <t xml:space="preserve"> </t>
        </is>
      </c>
    </row>
    <row r="44">
      <c r="A44" s="3" t="inlineStr">
        <is>
          <t>IfrsStatementLineItems [Line Items]</t>
        </is>
      </c>
      <c r="B44" s="4" t="inlineStr">
        <is>
          <t xml:space="preserve"> </t>
        </is>
      </c>
    </row>
    <row r="45">
      <c r="A45" s="4" t="inlineStr">
        <is>
          <t>Net equity</t>
        </is>
      </c>
      <c r="B45" s="5" t="n">
        <v>1198743</v>
      </c>
    </row>
    <row r="46">
      <c r="A46" s="4" t="inlineStr">
        <is>
          <t>Property, plant and equipment [member]</t>
        </is>
      </c>
      <c r="B46" s="4" t="inlineStr">
        <is>
          <t xml:space="preserve"> </t>
        </is>
      </c>
    </row>
    <row r="47">
      <c r="A47" s="3" t="inlineStr">
        <is>
          <t>IfrsStatementLineItems [Line Items]</t>
        </is>
      </c>
      <c r="B47" s="4" t="inlineStr">
        <is>
          <t xml:space="preserve"> </t>
        </is>
      </c>
    </row>
    <row r="48">
      <c r="A48" s="4" t="inlineStr">
        <is>
          <t>Net equity</t>
        </is>
      </c>
      <c r="B48" s="5" t="n">
        <v>3573944</v>
      </c>
    </row>
    <row r="49">
      <c r="A49" s="4" t="inlineStr">
        <is>
          <t>Intangible assets and goodwill [member]</t>
        </is>
      </c>
      <c r="B49" s="4" t="inlineStr">
        <is>
          <t xml:space="preserve"> </t>
        </is>
      </c>
    </row>
    <row r="50">
      <c r="A50" s="3" t="inlineStr">
        <is>
          <t>IfrsStatementLineItems [Line Items]</t>
        </is>
      </c>
      <c r="B50" s="4" t="inlineStr">
        <is>
          <t xml:space="preserve"> </t>
        </is>
      </c>
    </row>
    <row r="51">
      <c r="A51" s="4" t="inlineStr">
        <is>
          <t>Net equity</t>
        </is>
      </c>
      <c r="B51" s="5" t="n">
        <v>889979</v>
      </c>
    </row>
    <row r="52">
      <c r="A52" s="4" t="inlineStr">
        <is>
          <t>Investment property [member]</t>
        </is>
      </c>
      <c r="B52" s="4" t="inlineStr">
        <is>
          <t xml:space="preserve"> </t>
        </is>
      </c>
    </row>
    <row r="53">
      <c r="A53" s="3" t="inlineStr">
        <is>
          <t>IfrsStatementLineItems [Line Items]</t>
        </is>
      </c>
      <c r="B53" s="4" t="inlineStr">
        <is>
          <t xml:space="preserve"> </t>
        </is>
      </c>
    </row>
    <row r="54">
      <c r="A54" s="4" t="inlineStr">
        <is>
          <t>Net equity</t>
        </is>
      </c>
      <c r="B54" s="5" t="n">
        <v>631</v>
      </c>
    </row>
    <row r="55">
      <c r="A55" s="4" t="inlineStr">
        <is>
          <t>Total Assets [Member]</t>
        </is>
      </c>
      <c r="B55" s="4" t="inlineStr">
        <is>
          <t xml:space="preserve"> </t>
        </is>
      </c>
    </row>
    <row r="56">
      <c r="A56" s="3" t="inlineStr">
        <is>
          <t>IfrsStatementLineItems [Line Items]</t>
        </is>
      </c>
      <c r="B56" s="4" t="inlineStr">
        <is>
          <t xml:space="preserve"> </t>
        </is>
      </c>
    </row>
    <row r="57">
      <c r="A57" s="4" t="inlineStr">
        <is>
          <t>Net equity</t>
        </is>
      </c>
      <c r="B57" s="6" t="inlineStr">
        <is>
          <t>R$ 634600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3" customWidth="1" min="2" max="2"/>
  </cols>
  <sheetData>
    <row r="1">
      <c r="A1" s="1" t="inlineStr">
        <is>
          <t>BASIS OF CONSOLIDATION AND INVESTMENTS (Details 4) R$ in Thousands</t>
        </is>
      </c>
      <c r="B1" s="2" t="inlineStr">
        <is>
          <t>12 Months Ended</t>
        </is>
      </c>
    </row>
    <row r="2">
      <c r="B2" s="2" t="inlineStr">
        <is>
          <t>Dec. 31, 2023 BRL (R$)</t>
        </is>
      </c>
    </row>
    <row r="3">
      <c r="A3" s="3" t="inlineStr">
        <is>
          <t>Basis Of Consolidation And Investments</t>
        </is>
      </c>
      <c r="B3" s="4" t="inlineStr">
        <is>
          <t xml:space="preserve"> </t>
        </is>
      </c>
    </row>
    <row r="4">
      <c r="A4" s="4" t="inlineStr">
        <is>
          <t>Gain on participation in the capital increase</t>
        </is>
      </c>
      <c r="B4" s="6" t="inlineStr">
        <is>
          <t>R$ 1060530</t>
        </is>
      </c>
    </row>
    <row r="5">
      <c r="A5" s="4" t="inlineStr">
        <is>
          <t>Loss due to dilution of participation with issue of new shares</t>
        </is>
      </c>
      <c r="B5" s="5" t="n">
        <v>-231044</v>
      </c>
    </row>
    <row r="6">
      <c r="A6" s="4" t="inlineStr">
        <is>
          <t>Equity adjustment by dilution of share percentage</t>
        </is>
      </c>
      <c r="B6" s="5" t="n">
        <v>-7393</v>
      </c>
    </row>
    <row r="7">
      <c r="A7" s="4" t="inlineStr">
        <is>
          <t>Net gain from the transaction</t>
        </is>
      </c>
      <c r="B7" s="6" t="inlineStr">
        <is>
          <t>R$ 82209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BASIS OF CONSOLIDATION AND INVESTMENTS (Details 5) R$ / shares in Units, R$ in Thousands</t>
        </is>
      </c>
      <c r="B1" s="2" t="inlineStr">
        <is>
          <t>12 Months Ended</t>
        </is>
      </c>
    </row>
    <row r="2">
      <c r="B2" s="2" t="inlineStr">
        <is>
          <t>Dec. 31, 2023 BRL (R$) R$ / shares shares</t>
        </is>
      </c>
    </row>
    <row r="3">
      <c r="A3" s="3" t="inlineStr">
        <is>
          <t>Basis Of Consolidation And Investments</t>
        </is>
      </c>
      <c r="B3" s="4" t="inlineStr">
        <is>
          <t xml:space="preserve"> </t>
        </is>
      </c>
    </row>
    <row r="4">
      <c r="A4" s="4" t="inlineStr">
        <is>
          <t>Equity in the transaction | shares</t>
        </is>
      </c>
      <c r="B4" s="5" t="n">
        <v>9947525</v>
      </c>
    </row>
    <row r="5">
      <c r="A5" s="4" t="inlineStr">
        <is>
          <t>Number of share before initial public offering | shares</t>
        </is>
      </c>
      <c r="B5" s="5" t="n">
        <v>5430057060</v>
      </c>
    </row>
    <row r="6">
      <c r="A6" s="4" t="inlineStr">
        <is>
          <t>Cost per share | R$ / shares</t>
        </is>
      </c>
      <c r="B6" s="6" t="inlineStr">
        <is>
          <t>R$ 1.83</t>
        </is>
      </c>
    </row>
    <row r="7">
      <c r="A7" s="4" t="inlineStr">
        <is>
          <t>Number of shares sold by CSN | shares</t>
        </is>
      </c>
      <c r="B7" s="5" t="n">
        <v>377804907</v>
      </c>
    </row>
    <row r="8">
      <c r="A8" s="4" t="inlineStr">
        <is>
          <t>Price per share | R$ / shares</t>
        </is>
      </c>
      <c r="B8" s="6" t="inlineStr">
        <is>
          <t>R$ 8.50</t>
        </is>
      </c>
    </row>
    <row r="9">
      <c r="A9" s="4" t="inlineStr">
        <is>
          <t>Net cash generated in the transaction</t>
        </is>
      </c>
      <c r="B9" s="6" t="inlineStr">
        <is>
          <t>R$ 3211342</t>
        </is>
      </c>
    </row>
    <row r="10">
      <c r="A10" s="4" t="inlineStr">
        <is>
          <t>Transaction cost</t>
        </is>
      </c>
      <c r="B10" s="5" t="n">
        <v>-46730</v>
      </c>
    </row>
    <row r="11">
      <c r="A11" s="4" t="inlineStr">
        <is>
          <t>Net cahs reveivable</t>
        </is>
      </c>
      <c r="B11" s="5" t="n">
        <v>3164612</v>
      </c>
    </row>
    <row r="12">
      <c r="A12" s="4" t="inlineStr">
        <is>
          <t>Cost of shares</t>
        </is>
      </c>
      <c r="B12" s="5" t="n">
        <v>-692115</v>
      </c>
    </row>
    <row r="13">
      <c r="A13" s="4" t="inlineStr">
        <is>
          <t>Net gain from the transaction</t>
        </is>
      </c>
      <c r="B13" s="6" t="inlineStr">
        <is>
          <t>R$ 2472497</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33" customWidth="1" min="2" max="2"/>
  </cols>
  <sheetData>
    <row r="1">
      <c r="A1" s="1" t="inlineStr">
        <is>
          <t>BASIS OF CONSOLIDATION AND INVESTMENTS (Details 6)</t>
        </is>
      </c>
      <c r="B1" s="2" t="inlineStr">
        <is>
          <t>12 Months Ended</t>
        </is>
      </c>
    </row>
    <row r="2">
      <c r="B2" s="2" t="inlineStr">
        <is>
          <t>Dec. 31, 2023 R$ / shares shares</t>
        </is>
      </c>
    </row>
    <row r="3">
      <c r="A3" s="3" t="inlineStr">
        <is>
          <t>IfrsStatementLineItems [Line Items]</t>
        </is>
      </c>
      <c r="B3" s="4" t="inlineStr">
        <is>
          <t xml:space="preserve"> </t>
        </is>
      </c>
    </row>
    <row r="4">
      <c r="A4" s="4" t="inlineStr">
        <is>
          <t>Number bought back shares</t>
        </is>
      </c>
      <c r="B4" s="5" t="n">
        <v>105407300</v>
      </c>
    </row>
    <row r="5">
      <c r="A5" s="4" t="inlineStr">
        <is>
          <t>Cancelation of shares</t>
        </is>
      </c>
      <c r="B5" s="5" t="n">
        <v>105907300</v>
      </c>
    </row>
    <row r="6">
      <c r="A6" s="4" t="inlineStr">
        <is>
          <t>First Program [Member]</t>
        </is>
      </c>
      <c r="B6" s="4" t="inlineStr">
        <is>
          <t xml:space="preserve"> </t>
        </is>
      </c>
    </row>
    <row r="7">
      <c r="A7" s="3" t="inlineStr">
        <is>
          <t>IfrsStatementLineItems [Line Items]</t>
        </is>
      </c>
      <c r="B7" s="4" t="inlineStr">
        <is>
          <t xml:space="preserve"> </t>
        </is>
      </c>
    </row>
    <row r="8">
      <c r="A8" s="4" t="inlineStr">
        <is>
          <t>Boards authorization</t>
        </is>
      </c>
      <c r="B8" s="4" t="inlineStr">
        <is>
          <t>Mar. 24,  2021</t>
        </is>
      </c>
    </row>
    <row r="9">
      <c r="A9" s="4" t="inlineStr">
        <is>
          <t>Authorized quantity</t>
        </is>
      </c>
      <c r="B9" s="5" t="n">
        <v>58415015</v>
      </c>
    </row>
    <row r="10">
      <c r="A10" s="4" t="inlineStr">
        <is>
          <t>Program period</t>
        </is>
      </c>
      <c r="B10" s="4" t="inlineStr">
        <is>
          <t>from 3/25/2021 to 9/24/2021</t>
        </is>
      </c>
    </row>
    <row r="11">
      <c r="A11" s="4" t="inlineStr">
        <is>
          <t>Repurchase average buyback price | R$ / shares</t>
        </is>
      </c>
      <c r="B11" s="6" t="inlineStr">
        <is>
          <t>R$ 6.1451</t>
        </is>
      </c>
    </row>
    <row r="12">
      <c r="A12" s="4" t="inlineStr">
        <is>
          <t>Minimum buyback price | R$ / shares</t>
        </is>
      </c>
      <c r="B12" s="9" t="n">
        <v>5.5825</v>
      </c>
    </row>
    <row r="13">
      <c r="A13" s="4" t="inlineStr">
        <is>
          <t>Maximum buyback price | R$ / shares</t>
        </is>
      </c>
      <c r="B13" s="6" t="inlineStr">
        <is>
          <t>R$ 6.7176</t>
        </is>
      </c>
    </row>
    <row r="14">
      <c r="A14" s="4" t="inlineStr">
        <is>
          <t>Number bought back shares</t>
        </is>
      </c>
      <c r="B14" s="5" t="n">
        <v>52940500</v>
      </c>
    </row>
    <row r="15">
      <c r="A15" s="4" t="inlineStr">
        <is>
          <t>Treasury balance</t>
        </is>
      </c>
      <c r="B15" s="5" t="n">
        <v>52940500</v>
      </c>
    </row>
    <row r="16">
      <c r="A16" s="4" t="inlineStr">
        <is>
          <t>Second Program [Member]</t>
        </is>
      </c>
      <c r="B16" s="4" t="inlineStr">
        <is>
          <t xml:space="preserve"> </t>
        </is>
      </c>
    </row>
    <row r="17">
      <c r="A17" s="3" t="inlineStr">
        <is>
          <t>IfrsStatementLineItems [Line Items]</t>
        </is>
      </c>
      <c r="B17" s="4" t="inlineStr">
        <is>
          <t xml:space="preserve"> </t>
        </is>
      </c>
    </row>
    <row r="18">
      <c r="A18" s="4" t="inlineStr">
        <is>
          <t>Boards authorization</t>
        </is>
      </c>
      <c r="B18" s="4" t="inlineStr">
        <is>
          <t>Nov.  03,  2021</t>
        </is>
      </c>
    </row>
    <row r="19">
      <c r="A19" s="4" t="inlineStr">
        <is>
          <t>Authorized quantity</t>
        </is>
      </c>
      <c r="B19" s="5" t="n">
        <v>53000000</v>
      </c>
    </row>
    <row r="20">
      <c r="A20" s="4" t="inlineStr">
        <is>
          <t>Program period</t>
        </is>
      </c>
      <c r="B20" s="4" t="inlineStr">
        <is>
          <t>from 11/04/2021 to 9/24/2022</t>
        </is>
      </c>
    </row>
    <row r="21">
      <c r="A21" s="4" t="inlineStr">
        <is>
          <t>Repurchase average buyback price | R$ / shares</t>
        </is>
      </c>
      <c r="B21" s="6" t="inlineStr">
        <is>
          <t>R$ 6.1644</t>
        </is>
      </c>
    </row>
    <row r="22">
      <c r="A22" s="4" t="inlineStr">
        <is>
          <t>Minimum buyback price | R$ / shares</t>
        </is>
      </c>
      <c r="B22" s="9" t="n">
        <v>5.0392</v>
      </c>
    </row>
    <row r="23">
      <c r="A23" s="4" t="inlineStr">
        <is>
          <t>Maximum buyback price | R$ / shares</t>
        </is>
      </c>
      <c r="B23" s="6" t="inlineStr">
        <is>
          <t>R$ 6.1208</t>
        </is>
      </c>
    </row>
    <row r="24">
      <c r="A24" s="4" t="inlineStr">
        <is>
          <t>Number bought back shares</t>
        </is>
      </c>
      <c r="B24" s="5" t="n">
        <v>52466800</v>
      </c>
    </row>
    <row r="25">
      <c r="A25" s="4" t="inlineStr">
        <is>
          <t>Treasury balance</t>
        </is>
      </c>
      <c r="B25" s="5" t="n">
        <v>105907300000</v>
      </c>
    </row>
    <row r="26">
      <c r="A26" s="4" t="inlineStr">
        <is>
          <t>Second Programs [Member]</t>
        </is>
      </c>
      <c r="B26" s="4" t="inlineStr">
        <is>
          <t xml:space="preserve"> </t>
        </is>
      </c>
    </row>
    <row r="27">
      <c r="A27" s="3" t="inlineStr">
        <is>
          <t>IfrsStatementLineItems [Line Items]</t>
        </is>
      </c>
      <c r="B27" s="4" t="inlineStr">
        <is>
          <t xml:space="preserve"> </t>
        </is>
      </c>
    </row>
    <row r="28">
      <c r="A28" s="4" t="inlineStr">
        <is>
          <t>Boards authorization</t>
        </is>
      </c>
      <c r="B28" s="4" t="inlineStr">
        <is>
          <t>May 18,  2022</t>
        </is>
      </c>
    </row>
    <row r="29">
      <c r="A29" s="4" t="inlineStr">
        <is>
          <t>Cancelation of shares</t>
        </is>
      </c>
      <c r="B29" s="5" t="n">
        <v>105907300</v>
      </c>
    </row>
    <row r="30">
      <c r="A30" s="4" t="inlineStr">
        <is>
          <t>Third Program [Member]</t>
        </is>
      </c>
      <c r="B30" s="4" t="inlineStr">
        <is>
          <t xml:space="preserve"> </t>
        </is>
      </c>
    </row>
    <row r="31">
      <c r="A31" s="3" t="inlineStr">
        <is>
          <t>IfrsStatementLineItems [Line Items]</t>
        </is>
      </c>
      <c r="B31" s="4" t="inlineStr">
        <is>
          <t xml:space="preserve"> </t>
        </is>
      </c>
    </row>
    <row r="32">
      <c r="A32" s="4" t="inlineStr">
        <is>
          <t>Boards authorization</t>
        </is>
      </c>
      <c r="B32" s="4" t="inlineStr">
        <is>
          <t>May 18,  2022</t>
        </is>
      </c>
    </row>
    <row r="33">
      <c r="A33" s="4" t="inlineStr">
        <is>
          <t>Authorized quantity</t>
        </is>
      </c>
      <c r="B33" s="5" t="n">
        <v>106000000</v>
      </c>
    </row>
    <row r="34">
      <c r="A34" s="4" t="inlineStr">
        <is>
          <t>Program period</t>
        </is>
      </c>
      <c r="B34" s="4" t="inlineStr">
        <is>
          <t>from 05/19/2022 to 5/18/202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5" customWidth="1" min="5" max="5"/>
  </cols>
  <sheetData>
    <row r="1">
      <c r="A1" s="1" t="inlineStr">
        <is>
          <t>BASIS OF CONSOLIDATION AND INVESTMENTS (Details 7) - BRL (R$) R$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3269764</t>
        </is>
      </c>
      <c r="C3" s="6" t="inlineStr">
        <is>
          <t>R$ 3233164</t>
        </is>
      </c>
      <c r="D3" s="4" t="inlineStr">
        <is>
          <t xml:space="preserve"> </t>
        </is>
      </c>
      <c r="E3" s="4" t="inlineStr">
        <is>
          <t xml:space="preserve"> </t>
        </is>
      </c>
    </row>
    <row r="4">
      <c r="A4" s="4" t="inlineStr">
        <is>
          <t>Inventories</t>
        </is>
      </c>
      <c r="B4" s="5" t="n">
        <v>9557578</v>
      </c>
      <c r="C4" s="5" t="n">
        <v>11289229</v>
      </c>
      <c r="D4" s="4" t="inlineStr">
        <is>
          <t xml:space="preserve"> </t>
        </is>
      </c>
      <c r="E4" s="4" t="inlineStr">
        <is>
          <t xml:space="preserve"> </t>
        </is>
      </c>
    </row>
    <row r="5">
      <c r="A5" s="4" t="inlineStr">
        <is>
          <t xml:space="preserve">Other assets </t>
        </is>
      </c>
      <c r="B5" s="5" t="n">
        <v>927062</v>
      </c>
      <c r="C5" s="5" t="n">
        <v>776500</v>
      </c>
      <c r="D5" s="4" t="inlineStr">
        <is>
          <t xml:space="preserve"> </t>
        </is>
      </c>
      <c r="E5" s="4" t="inlineStr">
        <is>
          <t xml:space="preserve"> </t>
        </is>
      </c>
    </row>
    <row r="6">
      <c r="A6" s="4" t="inlineStr">
        <is>
          <t xml:space="preserve">Intangíible assets </t>
        </is>
      </c>
      <c r="B6" s="5" t="n">
        <v>10536481</v>
      </c>
      <c r="C6" s="5" t="n">
        <v>10788054</v>
      </c>
      <c r="D6" s="6" t="inlineStr">
        <is>
          <t>R$ 7657050</t>
        </is>
      </c>
      <c r="E6" s="6" t="inlineStr">
        <is>
          <t>R$ 7657050</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payables current</t>
        </is>
      </c>
      <c r="B8" s="5" t="n">
        <v>-1940793</v>
      </c>
      <c r="C8" s="5" t="n">
        <v>-1878203</v>
      </c>
      <c r="D8" s="4" t="inlineStr">
        <is>
          <t xml:space="preserve"> </t>
        </is>
      </c>
      <c r="E8" s="4" t="inlineStr">
        <is>
          <t xml:space="preserve"> </t>
        </is>
      </c>
    </row>
    <row r="9">
      <c r="A9" s="4" t="inlineStr">
        <is>
          <t>Lease liabilities</t>
        </is>
      </c>
      <c r="B9" s="5" t="n">
        <v>-137638</v>
      </c>
      <c r="C9" s="5" t="n">
        <v>-177010</v>
      </c>
      <c r="D9" s="4" t="inlineStr">
        <is>
          <t xml:space="preserve"> </t>
        </is>
      </c>
      <c r="E9" s="4" t="inlineStr">
        <is>
          <t xml:space="preserve"> </t>
        </is>
      </c>
    </row>
    <row r="10">
      <c r="A10" s="4" t="inlineStr">
        <is>
          <t>Net assets</t>
        </is>
      </c>
      <c r="B10" s="6" t="inlineStr">
        <is>
          <t>R$ 91529720</t>
        </is>
      </c>
      <c r="C10" s="6" t="inlineStr">
        <is>
          <t>R$ 85354359</t>
        </is>
      </c>
      <c r="D10" s="4" t="inlineStr">
        <is>
          <t xml:space="preserve"> </t>
        </is>
      </c>
      <c r="E10" s="4" t="inlineStr">
        <is>
          <t xml:space="preserve"> </t>
        </is>
      </c>
    </row>
    <row r="11">
      <c r="A11" s="4" t="inlineStr">
        <is>
          <t>Appraisal Reports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rade receivables</t>
        </is>
      </c>
      <c r="B13" s="4" t="inlineStr">
        <is>
          <t xml:space="preserve"> </t>
        </is>
      </c>
      <c r="C13" s="4" t="inlineStr">
        <is>
          <t xml:space="preserve"> </t>
        </is>
      </c>
      <c r="D13" s="5" t="n">
        <v>54684</v>
      </c>
      <c r="E13" s="5" t="n">
        <v>37171</v>
      </c>
    </row>
    <row r="14">
      <c r="A14" s="4" t="inlineStr">
        <is>
          <t>Inventories</t>
        </is>
      </c>
      <c r="B14" s="4" t="inlineStr">
        <is>
          <t xml:space="preserve"> </t>
        </is>
      </c>
      <c r="C14" s="4" t="inlineStr">
        <is>
          <t xml:space="preserve"> </t>
        </is>
      </c>
      <c r="D14" s="5" t="n">
        <v>164460</v>
      </c>
      <c r="E14" s="5" t="n">
        <v>134309</v>
      </c>
    </row>
    <row r="15">
      <c r="A15" s="4" t="inlineStr">
        <is>
          <t xml:space="preserve">Other assets </t>
        </is>
      </c>
      <c r="B15" s="4" t="inlineStr">
        <is>
          <t xml:space="preserve"> </t>
        </is>
      </c>
      <c r="C15" s="4" t="inlineStr">
        <is>
          <t xml:space="preserve"> </t>
        </is>
      </c>
      <c r="D15" s="5" t="n">
        <v>30228</v>
      </c>
      <c r="E15" s="5" t="n">
        <v>29186</v>
      </c>
    </row>
    <row r="16">
      <c r="A16" s="4" t="inlineStr">
        <is>
          <t>Property, plant and equipment</t>
        </is>
      </c>
      <c r="B16" s="4" t="inlineStr">
        <is>
          <t xml:space="preserve"> </t>
        </is>
      </c>
      <c r="C16" s="4" t="inlineStr">
        <is>
          <t xml:space="preserve"> </t>
        </is>
      </c>
      <c r="D16" s="5" t="n">
        <v>3129161</v>
      </c>
      <c r="E16" s="5" t="n">
        <v>3151349</v>
      </c>
    </row>
    <row r="17">
      <c r="A17" s="4" t="inlineStr">
        <is>
          <t xml:space="preserve">Intangíible assets </t>
        </is>
      </c>
      <c r="B17" s="4" t="inlineStr">
        <is>
          <t xml:space="preserve"> </t>
        </is>
      </c>
      <c r="C17" s="4" t="inlineStr">
        <is>
          <t xml:space="preserve"> </t>
        </is>
      </c>
      <c r="D17" s="5" t="n">
        <v>8086</v>
      </c>
      <c r="E17" s="5" t="n">
        <v>8086</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rade payables</t>
        </is>
      </c>
      <c r="B19" s="4" t="inlineStr">
        <is>
          <t xml:space="preserve"> </t>
        </is>
      </c>
      <c r="C19" s="4" t="inlineStr">
        <is>
          <t xml:space="preserve"> </t>
        </is>
      </c>
      <c r="D19" s="5" t="n">
        <v>-278538</v>
      </c>
      <c r="E19" s="5" t="n">
        <v>-253186</v>
      </c>
    </row>
    <row r="20">
      <c r="A20" s="4" t="inlineStr">
        <is>
          <t>Other payables current</t>
        </is>
      </c>
      <c r="B20" s="4" t="inlineStr">
        <is>
          <t xml:space="preserve"> </t>
        </is>
      </c>
      <c r="C20" s="4" t="inlineStr">
        <is>
          <t xml:space="preserve"> </t>
        </is>
      </c>
      <c r="D20" s="5" t="n">
        <v>-34301</v>
      </c>
      <c r="E20" s="5" t="n">
        <v>-42074</v>
      </c>
    </row>
    <row r="21">
      <c r="A21" s="4" t="inlineStr">
        <is>
          <t>Lease liabilities</t>
        </is>
      </c>
      <c r="B21" s="4" t="inlineStr">
        <is>
          <t xml:space="preserve"> </t>
        </is>
      </c>
      <c r="C21" s="4" t="inlineStr">
        <is>
          <t xml:space="preserve"> </t>
        </is>
      </c>
      <c r="D21" s="5" t="n">
        <v>-24430</v>
      </c>
      <c r="E21" s="5" t="n">
        <v>-42257</v>
      </c>
    </row>
    <row r="22">
      <c r="A22" s="4" t="inlineStr">
        <is>
          <t>Other provisions</t>
        </is>
      </c>
      <c r="B22" s="4" t="inlineStr">
        <is>
          <t xml:space="preserve"> </t>
        </is>
      </c>
      <c r="C22" s="4" t="inlineStr">
        <is>
          <t xml:space="preserve"> </t>
        </is>
      </c>
      <c r="D22" s="5" t="n">
        <v>-64125</v>
      </c>
      <c r="E22" s="5" t="n">
        <v>-66490</v>
      </c>
    </row>
    <row r="23">
      <c r="A23" s="4" t="inlineStr">
        <is>
          <t>Net assets</t>
        </is>
      </c>
      <c r="B23" s="4" t="inlineStr">
        <is>
          <t xml:space="preserve"> </t>
        </is>
      </c>
      <c r="C23" s="4" t="inlineStr">
        <is>
          <t xml:space="preserve"> </t>
        </is>
      </c>
      <c r="D23" s="6" t="inlineStr">
        <is>
          <t>R$ 2985225</t>
        </is>
      </c>
      <c r="E23" s="6" t="inlineStr">
        <is>
          <t>R$ 295609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s>
  <sheetData>
    <row r="1">
      <c r="A1" s="1" t="inlineStr">
        <is>
          <t>BASIS OF CONSOLIDATION AND INVESTMENTS (Details 8)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16046218</t>
        </is>
      </c>
      <c r="C4" s="6" t="inlineStr">
        <is>
          <t>R$ 11991356</t>
        </is>
      </c>
      <c r="D4" s="6" t="inlineStr">
        <is>
          <t>R$ 16646480</t>
        </is>
      </c>
      <c r="E4" s="6" t="inlineStr">
        <is>
          <t>R$ 9944586</t>
        </is>
      </c>
    </row>
    <row r="5">
      <c r="A5" s="4" t="inlineStr">
        <is>
          <t>Other current assets</t>
        </is>
      </c>
      <c r="B5" s="5" t="n">
        <v>927062</v>
      </c>
      <c r="C5" s="5" t="n">
        <v>776500</v>
      </c>
      <c r="D5" s="4" t="inlineStr">
        <is>
          <t xml:space="preserve"> </t>
        </is>
      </c>
      <c r="E5" s="4" t="inlineStr">
        <is>
          <t xml:space="preserve"> </t>
        </is>
      </c>
    </row>
    <row r="6">
      <c r="A6" s="4" t="inlineStr">
        <is>
          <t>Other non-current assets</t>
        </is>
      </c>
      <c r="B6" s="5" t="n">
        <v>5310491</v>
      </c>
      <c r="C6" s="5" t="n">
        <v>4749718</v>
      </c>
      <c r="D6" s="4" t="inlineStr">
        <is>
          <t xml:space="preserve"> </t>
        </is>
      </c>
      <c r="E6" s="4" t="inlineStr">
        <is>
          <t xml:space="preserve"> </t>
        </is>
      </c>
    </row>
    <row r="7">
      <c r="A7" s="4" t="inlineStr">
        <is>
          <t>Total non-current assets</t>
        </is>
      </c>
      <c r="B7" s="5" t="n">
        <v>58452020</v>
      </c>
      <c r="C7" s="5" t="n">
        <v>54741999</v>
      </c>
      <c r="D7" s="4" t="inlineStr">
        <is>
          <t xml:space="preserve"> </t>
        </is>
      </c>
      <c r="E7" s="4" t="inlineStr">
        <is>
          <t xml:space="preserve"> </t>
        </is>
      </c>
    </row>
    <row r="8">
      <c r="A8" s="4" t="inlineStr">
        <is>
          <t>Total Assets</t>
        </is>
      </c>
      <c r="B8" s="5" t="n">
        <v>91529720</v>
      </c>
      <c r="C8" s="5" t="n">
        <v>85354359</v>
      </c>
      <c r="D8" s="4" t="inlineStr">
        <is>
          <t xml:space="preserve"> </t>
        </is>
      </c>
      <c r="E8" s="4" t="inlineStr">
        <is>
          <t xml:space="preserve"> </t>
        </is>
      </c>
    </row>
    <row r="9">
      <c r="A9" s="4" t="inlineStr">
        <is>
          <t>Borrowings and financing</t>
        </is>
      </c>
      <c r="B9" s="5" t="n">
        <v>7613367</v>
      </c>
      <c r="C9" s="5" t="n">
        <v>5193636</v>
      </c>
      <c r="D9" s="4" t="inlineStr">
        <is>
          <t xml:space="preserve"> </t>
        </is>
      </c>
      <c r="E9" s="4" t="inlineStr">
        <is>
          <t xml:space="preserve"> </t>
        </is>
      </c>
    </row>
    <row r="10">
      <c r="A10" s="4" t="inlineStr">
        <is>
          <t>Lease liabilities</t>
        </is>
      </c>
      <c r="B10" s="5" t="n">
        <v>137638</v>
      </c>
      <c r="C10" s="5" t="n">
        <v>177010</v>
      </c>
      <c r="D10" s="4" t="inlineStr">
        <is>
          <t xml:space="preserve"> </t>
        </is>
      </c>
      <c r="E10" s="4" t="inlineStr">
        <is>
          <t xml:space="preserve"> </t>
        </is>
      </c>
    </row>
    <row r="11">
      <c r="A11" s="4" t="inlineStr">
        <is>
          <t>Total current liabilities</t>
        </is>
      </c>
      <c r="B11" s="5" t="n">
        <v>25017103</v>
      </c>
      <c r="C11" s="5" t="n">
        <v>22475119</v>
      </c>
      <c r="D11" s="4" t="inlineStr">
        <is>
          <t xml:space="preserve"> </t>
        </is>
      </c>
      <c r="E11" s="4" t="inlineStr">
        <is>
          <t xml:space="preserve"> </t>
        </is>
      </c>
    </row>
    <row r="12">
      <c r="A12" s="4" t="inlineStr">
        <is>
          <t>Borrowings and financing</t>
        </is>
      </c>
      <c r="B12" s="5" t="n">
        <v>37245708</v>
      </c>
      <c r="C12" s="5" t="n">
        <v>35725106</v>
      </c>
      <c r="D12" s="4" t="inlineStr">
        <is>
          <t xml:space="preserve"> </t>
        </is>
      </c>
      <c r="E12" s="4" t="inlineStr">
        <is>
          <t xml:space="preserve"> </t>
        </is>
      </c>
    </row>
    <row r="13">
      <c r="A13" s="4" t="inlineStr">
        <is>
          <t>Lease liabilities</t>
        </is>
      </c>
      <c r="B13" s="5" t="n">
        <v>596123</v>
      </c>
      <c r="C13" s="5" t="n">
        <v>516836</v>
      </c>
      <c r="D13" s="4" t="inlineStr">
        <is>
          <t xml:space="preserve"> </t>
        </is>
      </c>
      <c r="E13" s="4" t="inlineStr">
        <is>
          <t xml:space="preserve"> </t>
        </is>
      </c>
    </row>
    <row r="14">
      <c r="A14" s="4" t="inlineStr">
        <is>
          <t>Total non-current liabilities</t>
        </is>
      </c>
      <c r="B14" s="5" t="n">
        <v>46827779</v>
      </c>
      <c r="C14" s="5" t="n">
        <v>41063196</v>
      </c>
      <c r="D14" s="4" t="inlineStr">
        <is>
          <t xml:space="preserve"> </t>
        </is>
      </c>
      <c r="E14" s="4" t="inlineStr">
        <is>
          <t xml:space="preserve"> </t>
        </is>
      </c>
    </row>
    <row r="15">
      <c r="A15" s="4" t="inlineStr">
        <is>
          <t>Shareholders' equity</t>
        </is>
      </c>
      <c r="B15" s="5" t="n">
        <v>19684838</v>
      </c>
      <c r="C15" s="5" t="n">
        <v>21816044</v>
      </c>
      <c r="D15" s="5" t="n">
        <v>23374389</v>
      </c>
      <c r="E15" s="6" t="inlineStr">
        <is>
          <t>R$ 11251505</t>
        </is>
      </c>
    </row>
    <row r="16">
      <c r="A16" s="4" t="inlineStr">
        <is>
          <t>Total liabilities and shareholders' equity</t>
        </is>
      </c>
      <c r="B16" s="5" t="n">
        <v>91529720</v>
      </c>
      <c r="C16" s="5" t="n">
        <v>85354359</v>
      </c>
      <c r="D16" s="4" t="inlineStr">
        <is>
          <t xml:space="preserve"> </t>
        </is>
      </c>
      <c r="E16" s="4" t="inlineStr">
        <is>
          <t xml:space="preserve"> </t>
        </is>
      </c>
    </row>
    <row r="17">
      <c r="A17" s="4" t="inlineStr">
        <is>
          <t>Net revenue</t>
        </is>
      </c>
      <c r="B17" s="5" t="n">
        <v>45437950</v>
      </c>
      <c r="C17" s="5" t="n">
        <v>44362120</v>
      </c>
      <c r="D17" s="5" t="n">
        <v>47912039</v>
      </c>
      <c r="E17" s="4" t="inlineStr">
        <is>
          <t xml:space="preserve"> </t>
        </is>
      </c>
    </row>
    <row r="18">
      <c r="A18" s="4" t="inlineStr">
        <is>
          <t>Cost of sales and services</t>
        </is>
      </c>
      <c r="B18" s="5" t="n">
        <v>-33475189</v>
      </c>
      <c r="C18" s="5" t="n">
        <v>-31054016</v>
      </c>
      <c r="D18" s="5" t="n">
        <v>-25837475</v>
      </c>
      <c r="E18" s="4" t="inlineStr">
        <is>
          <t xml:space="preserve"> </t>
        </is>
      </c>
    </row>
    <row r="19">
      <c r="A19" s="4" t="inlineStr">
        <is>
          <t>Gross profit</t>
        </is>
      </c>
      <c r="B19" s="5" t="n">
        <v>11962761</v>
      </c>
      <c r="C19" s="5" t="n">
        <v>13308104</v>
      </c>
      <c r="D19" s="5" t="n">
        <v>22074564</v>
      </c>
      <c r="E19" s="4" t="inlineStr">
        <is>
          <t xml:space="preserve"> </t>
        </is>
      </c>
    </row>
    <row r="20">
      <c r="A20" s="4" t="inlineStr">
        <is>
          <t>Financial income (expenses), net</t>
        </is>
      </c>
      <c r="B20" s="5" t="n">
        <v>-4151382</v>
      </c>
      <c r="C20" s="5" t="n">
        <v>-3515025</v>
      </c>
      <c r="D20" s="5" t="n">
        <v>-1944184</v>
      </c>
      <c r="E20" s="4" t="inlineStr">
        <is>
          <t xml:space="preserve"> </t>
        </is>
      </c>
    </row>
    <row r="21">
      <c r="A21" s="4" t="inlineStr">
        <is>
          <t>Profit/(Loss) before IR/CSLL</t>
        </is>
      </c>
      <c r="B21" s="5" t="n">
        <v>1035367</v>
      </c>
      <c r="C21" s="5" t="n">
        <v>4126437</v>
      </c>
      <c r="D21" s="6" t="inlineStr">
        <is>
          <t>R$ 18595778</t>
        </is>
      </c>
      <c r="E21" s="4" t="inlineStr">
        <is>
          <t xml:space="preserve"> </t>
        </is>
      </c>
    </row>
    <row r="22">
      <c r="A22" s="4" t="inlineStr">
        <is>
          <t>M R S Logistica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3388052</v>
      </c>
      <c r="C24" s="5" t="n">
        <v>867937</v>
      </c>
      <c r="D24" s="4" t="inlineStr">
        <is>
          <t xml:space="preserve"> </t>
        </is>
      </c>
      <c r="E24" s="4" t="inlineStr">
        <is>
          <t xml:space="preserve"> </t>
        </is>
      </c>
    </row>
    <row r="25">
      <c r="A25" s="4" t="inlineStr">
        <is>
          <t>Advances to suppliers</t>
        </is>
      </c>
      <c r="B25" s="5" t="n">
        <v>101318</v>
      </c>
      <c r="C25" s="5" t="n">
        <v>29500</v>
      </c>
      <c r="D25" s="4" t="inlineStr">
        <is>
          <t xml:space="preserve"> </t>
        </is>
      </c>
      <c r="E25" s="4" t="inlineStr">
        <is>
          <t xml:space="preserve"> </t>
        </is>
      </c>
    </row>
    <row r="26">
      <c r="A26" s="4" t="inlineStr">
        <is>
          <t>Other current assets</t>
        </is>
      </c>
      <c r="B26" s="5" t="n">
        <v>1390540</v>
      </c>
      <c r="C26" s="5" t="n">
        <v>1351335</v>
      </c>
      <c r="D26" s="4" t="inlineStr">
        <is>
          <t xml:space="preserve"> </t>
        </is>
      </c>
      <c r="E26" s="4" t="inlineStr">
        <is>
          <t xml:space="preserve"> </t>
        </is>
      </c>
    </row>
    <row r="27">
      <c r="A27" s="4" t="inlineStr">
        <is>
          <t>Total current assets</t>
        </is>
      </c>
      <c r="B27" s="5" t="n">
        <v>4879910</v>
      </c>
      <c r="C27" s="5" t="n">
        <v>2248772</v>
      </c>
      <c r="D27" s="4" t="inlineStr">
        <is>
          <t xml:space="preserve"> </t>
        </is>
      </c>
      <c r="E27" s="4" t="inlineStr">
        <is>
          <t xml:space="preserve"> </t>
        </is>
      </c>
    </row>
    <row r="28">
      <c r="A28" s="4" t="inlineStr">
        <is>
          <t>Other non-current assets</t>
        </is>
      </c>
      <c r="B28" s="5" t="n">
        <v>679749</v>
      </c>
      <c r="C28" s="5" t="n">
        <v>887987</v>
      </c>
      <c r="D28" s="4" t="inlineStr">
        <is>
          <t xml:space="preserve"> </t>
        </is>
      </c>
      <c r="E28" s="4" t="inlineStr">
        <is>
          <t xml:space="preserve"> </t>
        </is>
      </c>
    </row>
    <row r="29">
      <c r="A29" s="4" t="inlineStr">
        <is>
          <t>Investments, PP&amp;E and intangible assets</t>
        </is>
      </c>
      <c r="B29" s="5" t="n">
        <v>12774225</v>
      </c>
      <c r="C29" s="5" t="n">
        <v>11541779</v>
      </c>
      <c r="D29" s="4" t="inlineStr">
        <is>
          <t xml:space="preserve"> </t>
        </is>
      </c>
      <c r="E29" s="4" t="inlineStr">
        <is>
          <t xml:space="preserve"> </t>
        </is>
      </c>
    </row>
    <row r="30">
      <c r="A30" s="4" t="inlineStr">
        <is>
          <t>Total non-current assets</t>
        </is>
      </c>
      <c r="B30" s="5" t="n">
        <v>13453974</v>
      </c>
      <c r="C30" s="5" t="n">
        <v>12429766</v>
      </c>
      <c r="D30" s="4" t="inlineStr">
        <is>
          <t xml:space="preserve"> </t>
        </is>
      </c>
      <c r="E30" s="4" t="inlineStr">
        <is>
          <t xml:space="preserve"> </t>
        </is>
      </c>
    </row>
    <row r="31">
      <c r="A31" s="4" t="inlineStr">
        <is>
          <t>Total Assets</t>
        </is>
      </c>
      <c r="B31" s="5" t="n">
        <v>18333884</v>
      </c>
      <c r="C31" s="5" t="n">
        <v>14678538</v>
      </c>
      <c r="D31" s="4" t="inlineStr">
        <is>
          <t xml:space="preserve"> </t>
        </is>
      </c>
      <c r="E31" s="4" t="inlineStr">
        <is>
          <t xml:space="preserve"> </t>
        </is>
      </c>
    </row>
    <row r="32">
      <c r="A32" s="4" t="inlineStr">
        <is>
          <t>Borrowings and financing</t>
        </is>
      </c>
      <c r="B32" s="5" t="n">
        <v>993367</v>
      </c>
      <c r="C32" s="5" t="n">
        <v>735231</v>
      </c>
      <c r="D32" s="4" t="inlineStr">
        <is>
          <t xml:space="preserve"> </t>
        </is>
      </c>
      <c r="E32" s="4" t="inlineStr">
        <is>
          <t xml:space="preserve"> </t>
        </is>
      </c>
    </row>
    <row r="33">
      <c r="A33" s="4" t="inlineStr">
        <is>
          <t>Lease liabilities</t>
        </is>
      </c>
      <c r="B33" s="5" t="n">
        <v>565002</v>
      </c>
      <c r="C33" s="5" t="n">
        <v>472129</v>
      </c>
      <c r="D33" s="4" t="inlineStr">
        <is>
          <t xml:space="preserve"> </t>
        </is>
      </c>
      <c r="E33" s="4" t="inlineStr">
        <is>
          <t xml:space="preserve"> </t>
        </is>
      </c>
    </row>
    <row r="34">
      <c r="A34" s="4" t="inlineStr">
        <is>
          <t>Other current liabilities</t>
        </is>
      </c>
      <c r="B34" s="5" t="n">
        <v>2111251</v>
      </c>
      <c r="C34" s="5" t="n">
        <v>1682928</v>
      </c>
      <c r="D34" s="4" t="inlineStr">
        <is>
          <t xml:space="preserve"> </t>
        </is>
      </c>
      <c r="E34" s="4" t="inlineStr">
        <is>
          <t xml:space="preserve"> </t>
        </is>
      </c>
    </row>
    <row r="35">
      <c r="A35" s="4" t="inlineStr">
        <is>
          <t>Total current liabilities</t>
        </is>
      </c>
      <c r="B35" s="5" t="n">
        <v>3669620</v>
      </c>
      <c r="C35" s="5" t="n">
        <v>2890288</v>
      </c>
      <c r="D35" s="4" t="inlineStr">
        <is>
          <t xml:space="preserve"> </t>
        </is>
      </c>
      <c r="E35" s="4" t="inlineStr">
        <is>
          <t xml:space="preserve"> </t>
        </is>
      </c>
    </row>
    <row r="36">
      <c r="A36" s="4" t="inlineStr">
        <is>
          <t>Borrowings and financing</t>
        </is>
      </c>
      <c r="B36" s="5" t="n">
        <v>5879207</v>
      </c>
      <c r="C36" s="5" t="n">
        <v>3604793</v>
      </c>
      <c r="D36" s="4" t="inlineStr">
        <is>
          <t xml:space="preserve"> </t>
        </is>
      </c>
      <c r="E36" s="4" t="inlineStr">
        <is>
          <t xml:space="preserve"> </t>
        </is>
      </c>
    </row>
    <row r="37">
      <c r="A37" s="4" t="inlineStr">
        <is>
          <t>Lease liabilities</t>
        </is>
      </c>
      <c r="B37" s="5" t="n">
        <v>1665072</v>
      </c>
      <c r="C37" s="5" t="n">
        <v>1928931</v>
      </c>
      <c r="D37" s="4" t="inlineStr">
        <is>
          <t xml:space="preserve"> </t>
        </is>
      </c>
      <c r="E37" s="4" t="inlineStr">
        <is>
          <t xml:space="preserve"> </t>
        </is>
      </c>
    </row>
    <row r="38">
      <c r="A38" s="4" t="inlineStr">
        <is>
          <t>Other non-current liabilities</t>
        </is>
      </c>
      <c r="B38" s="5" t="n">
        <v>729736</v>
      </c>
      <c r="C38" s="5" t="n">
        <v>740892</v>
      </c>
      <c r="D38" s="4" t="inlineStr">
        <is>
          <t xml:space="preserve"> </t>
        </is>
      </c>
      <c r="E38" s="4" t="inlineStr">
        <is>
          <t xml:space="preserve"> </t>
        </is>
      </c>
    </row>
    <row r="39">
      <c r="A39" s="4" t="inlineStr">
        <is>
          <t>Total non-current liabilities</t>
        </is>
      </c>
      <c r="B39" s="5" t="n">
        <v>8274015</v>
      </c>
      <c r="C39" s="5" t="n">
        <v>6274616</v>
      </c>
      <c r="D39" s="4" t="inlineStr">
        <is>
          <t xml:space="preserve"> </t>
        </is>
      </c>
      <c r="E39" s="4" t="inlineStr">
        <is>
          <t xml:space="preserve"> </t>
        </is>
      </c>
    </row>
    <row r="40">
      <c r="A40" s="4" t="inlineStr">
        <is>
          <t>Shareholders' equity</t>
        </is>
      </c>
      <c r="B40" s="5" t="n">
        <v>6390249</v>
      </c>
      <c r="C40" s="5" t="n">
        <v>5513634</v>
      </c>
      <c r="D40" s="4" t="inlineStr">
        <is>
          <t xml:space="preserve"> </t>
        </is>
      </c>
      <c r="E40" s="4" t="inlineStr">
        <is>
          <t xml:space="preserve"> </t>
        </is>
      </c>
    </row>
    <row r="41">
      <c r="A41" s="4" t="inlineStr">
        <is>
          <t>Total liabilities and shareholders' equity</t>
        </is>
      </c>
      <c r="B41" s="5" t="n">
        <v>18333884</v>
      </c>
      <c r="C41" s="5" t="n">
        <v>14678538</v>
      </c>
      <c r="D41" s="4" t="inlineStr">
        <is>
          <t xml:space="preserve"> </t>
        </is>
      </c>
      <c r="E41" s="4" t="inlineStr">
        <is>
          <t xml:space="preserve"> </t>
        </is>
      </c>
    </row>
    <row r="42">
      <c r="A42" s="4" t="inlineStr">
        <is>
          <t>Net revenue</t>
        </is>
      </c>
      <c r="B42" s="5" t="n">
        <v>6445618</v>
      </c>
      <c r="C42" s="5" t="n">
        <v>5592118</v>
      </c>
      <c r="D42" s="4" t="inlineStr">
        <is>
          <t xml:space="preserve"> </t>
        </is>
      </c>
      <c r="E42" s="4" t="inlineStr">
        <is>
          <t xml:space="preserve"> </t>
        </is>
      </c>
    </row>
    <row r="43">
      <c r="A43" s="4" t="inlineStr">
        <is>
          <t>Cost of sales and services</t>
        </is>
      </c>
      <c r="B43" s="5" t="n">
        <v>-3444706</v>
      </c>
      <c r="C43" s="5" t="n">
        <v>-3477896</v>
      </c>
      <c r="D43" s="4" t="inlineStr">
        <is>
          <t xml:space="preserve"> </t>
        </is>
      </c>
      <c r="E43" s="4" t="inlineStr">
        <is>
          <t xml:space="preserve"> </t>
        </is>
      </c>
    </row>
    <row r="44">
      <c r="A44" s="4" t="inlineStr">
        <is>
          <t>Gross profit</t>
        </is>
      </c>
      <c r="B44" s="5" t="n">
        <v>3000912</v>
      </c>
      <c r="C44" s="5" t="n">
        <v>2114222</v>
      </c>
      <c r="D44" s="4" t="inlineStr">
        <is>
          <t xml:space="preserve"> </t>
        </is>
      </c>
      <c r="E44" s="4" t="inlineStr">
        <is>
          <t xml:space="preserve"> </t>
        </is>
      </c>
    </row>
    <row r="45">
      <c r="A45" s="4" t="inlineStr">
        <is>
          <t xml:space="preserve">Operating (expenses) income </t>
        </is>
      </c>
      <c r="B45" s="5" t="n">
        <v>-485694</v>
      </c>
      <c r="C45" s="5" t="n">
        <v>-243399</v>
      </c>
      <c r="D45" s="4" t="inlineStr">
        <is>
          <t xml:space="preserve"> </t>
        </is>
      </c>
      <c r="E45" s="4" t="inlineStr">
        <is>
          <t xml:space="preserve"> </t>
        </is>
      </c>
    </row>
    <row r="46">
      <c r="A46" s="4" t="inlineStr">
        <is>
          <t>Financial income (expenses), net</t>
        </is>
      </c>
      <c r="B46" s="5" t="n">
        <v>-722407</v>
      </c>
      <c r="C46" s="5" t="n">
        <v>-641862</v>
      </c>
      <c r="D46" s="4" t="inlineStr">
        <is>
          <t xml:space="preserve"> </t>
        </is>
      </c>
      <c r="E46" s="4" t="inlineStr">
        <is>
          <t xml:space="preserve"> </t>
        </is>
      </c>
    </row>
    <row r="47">
      <c r="A47" s="4" t="inlineStr">
        <is>
          <t>Profit/(Loss) before IR/CSLL</t>
        </is>
      </c>
      <c r="B47" s="5" t="n">
        <v>1792811</v>
      </c>
      <c r="C47" s="5" t="n">
        <v>1228961</v>
      </c>
      <c r="D47" s="4" t="inlineStr">
        <is>
          <t xml:space="preserve"> </t>
        </is>
      </c>
      <c r="E47" s="4" t="inlineStr">
        <is>
          <t xml:space="preserve"> </t>
        </is>
      </c>
    </row>
    <row r="48">
      <c r="A48" s="4" t="inlineStr">
        <is>
          <t>Current and deferred IR/CSLL</t>
        </is>
      </c>
      <c r="B48" s="5" t="n">
        <v>-586831</v>
      </c>
      <c r="C48" s="5" t="n">
        <v>-354786</v>
      </c>
      <c r="D48" s="4" t="inlineStr">
        <is>
          <t xml:space="preserve"> </t>
        </is>
      </c>
      <c r="E48" s="4" t="inlineStr">
        <is>
          <t xml:space="preserve"> </t>
        </is>
      </c>
    </row>
    <row r="49">
      <c r="A49" s="4" t="inlineStr">
        <is>
          <t>Profit / (loss) for the year</t>
        </is>
      </c>
      <c r="B49" s="5" t="n">
        <v>1205980</v>
      </c>
      <c r="C49" s="5" t="n">
        <v>874175</v>
      </c>
      <c r="D49" s="4" t="inlineStr">
        <is>
          <t xml:space="preserve"> </t>
        </is>
      </c>
      <c r="E49" s="4" t="inlineStr">
        <is>
          <t xml:space="preserve"> </t>
        </is>
      </c>
    </row>
    <row r="50">
      <c r="A50" s="4" t="inlineStr">
        <is>
          <t>Transnordestina Logistic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786007</v>
      </c>
      <c r="C52" s="5" t="n">
        <v>1164</v>
      </c>
      <c r="D52" s="4" t="inlineStr">
        <is>
          <t xml:space="preserve"> </t>
        </is>
      </c>
      <c r="E52" s="4" t="inlineStr">
        <is>
          <t xml:space="preserve"> </t>
        </is>
      </c>
    </row>
    <row r="53">
      <c r="A53" s="4" t="inlineStr">
        <is>
          <t>Advances to suppliers</t>
        </is>
      </c>
      <c r="B53" s="5" t="n">
        <v>6161</v>
      </c>
      <c r="C53" s="5" t="n">
        <v>21036</v>
      </c>
      <c r="D53" s="4" t="inlineStr">
        <is>
          <t xml:space="preserve"> </t>
        </is>
      </c>
      <c r="E53" s="4" t="inlineStr">
        <is>
          <t xml:space="preserve"> </t>
        </is>
      </c>
    </row>
    <row r="54">
      <c r="A54" s="4" t="inlineStr">
        <is>
          <t>Other current assets</t>
        </is>
      </c>
      <c r="B54" s="5" t="n">
        <v>67758</v>
      </c>
      <c r="C54" s="5" t="n">
        <v>78777</v>
      </c>
      <c r="D54" s="4" t="inlineStr">
        <is>
          <t xml:space="preserve"> </t>
        </is>
      </c>
      <c r="E54" s="4" t="inlineStr">
        <is>
          <t xml:space="preserve"> </t>
        </is>
      </c>
    </row>
    <row r="55">
      <c r="A55" s="4" t="inlineStr">
        <is>
          <t>Total current assets</t>
        </is>
      </c>
      <c r="B55" s="5" t="n">
        <v>859926</v>
      </c>
      <c r="C55" s="5" t="n">
        <v>100977</v>
      </c>
      <c r="D55" s="4" t="inlineStr">
        <is>
          <t xml:space="preserve"> </t>
        </is>
      </c>
      <c r="E55" s="4" t="inlineStr">
        <is>
          <t xml:space="preserve"> </t>
        </is>
      </c>
    </row>
    <row r="56">
      <c r="A56" s="4" t="inlineStr">
        <is>
          <t>Other non-current assets</t>
        </is>
      </c>
      <c r="B56" s="5" t="n">
        <v>97560</v>
      </c>
      <c r="C56" s="5" t="n">
        <v>255367</v>
      </c>
      <c r="D56" s="4" t="inlineStr">
        <is>
          <t xml:space="preserve"> </t>
        </is>
      </c>
      <c r="E56" s="4" t="inlineStr">
        <is>
          <t xml:space="preserve"> </t>
        </is>
      </c>
    </row>
    <row r="57">
      <c r="A57" s="4" t="inlineStr">
        <is>
          <t>Investments, PP&amp;E and intangible assets</t>
        </is>
      </c>
      <c r="B57" s="5" t="n">
        <v>12062189</v>
      </c>
      <c r="C57" s="5" t="n">
        <v>11029525</v>
      </c>
      <c r="D57" s="4" t="inlineStr">
        <is>
          <t xml:space="preserve"> </t>
        </is>
      </c>
      <c r="E57" s="4" t="inlineStr">
        <is>
          <t xml:space="preserve"> </t>
        </is>
      </c>
    </row>
    <row r="58">
      <c r="A58" s="4" t="inlineStr">
        <is>
          <t>Total non-current assets</t>
        </is>
      </c>
      <c r="B58" s="5" t="n">
        <v>12159749</v>
      </c>
      <c r="C58" s="5" t="n">
        <v>11284892</v>
      </c>
      <c r="D58" s="4" t="inlineStr">
        <is>
          <t xml:space="preserve"> </t>
        </is>
      </c>
      <c r="E58" s="4" t="inlineStr">
        <is>
          <t xml:space="preserve"> </t>
        </is>
      </c>
    </row>
    <row r="59">
      <c r="A59" s="4" t="inlineStr">
        <is>
          <t>Total Assets</t>
        </is>
      </c>
      <c r="B59" s="5" t="n">
        <v>13019675</v>
      </c>
      <c r="C59" s="5" t="n">
        <v>11385869</v>
      </c>
      <c r="D59" s="4" t="inlineStr">
        <is>
          <t xml:space="preserve"> </t>
        </is>
      </c>
      <c r="E59" s="4" t="inlineStr">
        <is>
          <t xml:space="preserve"> </t>
        </is>
      </c>
    </row>
    <row r="60">
      <c r="A60" s="4" t="inlineStr">
        <is>
          <t>Borrowings and financing</t>
        </is>
      </c>
      <c r="B60" s="5" t="n">
        <v>167201</v>
      </c>
      <c r="C60" s="5" t="n">
        <v>142073</v>
      </c>
      <c r="D60" s="4" t="inlineStr">
        <is>
          <t xml:space="preserve"> </t>
        </is>
      </c>
      <c r="E60" s="4" t="inlineStr">
        <is>
          <t xml:space="preserve"> </t>
        </is>
      </c>
    </row>
    <row r="61">
      <c r="A61" s="4" t="inlineStr">
        <is>
          <t>Other current liabilities</t>
        </is>
      </c>
      <c r="B61" s="5" t="n">
        <v>80851</v>
      </c>
      <c r="C61" s="5" t="n">
        <v>150268</v>
      </c>
      <c r="D61" s="4" t="inlineStr">
        <is>
          <t xml:space="preserve"> </t>
        </is>
      </c>
      <c r="E61" s="4" t="inlineStr">
        <is>
          <t xml:space="preserve"> </t>
        </is>
      </c>
    </row>
    <row r="62">
      <c r="A62" s="4" t="inlineStr">
        <is>
          <t>Total current liabilities</t>
        </is>
      </c>
      <c r="B62" s="5" t="n">
        <v>248052</v>
      </c>
      <c r="C62" s="5" t="n">
        <v>292341</v>
      </c>
      <c r="D62" s="4" t="inlineStr">
        <is>
          <t xml:space="preserve"> </t>
        </is>
      </c>
      <c r="E62" s="4" t="inlineStr">
        <is>
          <t xml:space="preserve"> </t>
        </is>
      </c>
    </row>
    <row r="63">
      <c r="A63" s="4" t="inlineStr">
        <is>
          <t>Borrowings and financing</t>
        </is>
      </c>
      <c r="B63" s="5" t="n">
        <v>8481707</v>
      </c>
      <c r="C63" s="5" t="n">
        <v>7142895</v>
      </c>
      <c r="D63" s="4" t="inlineStr">
        <is>
          <t xml:space="preserve"> </t>
        </is>
      </c>
      <c r="E63" s="4" t="inlineStr">
        <is>
          <t xml:space="preserve"> </t>
        </is>
      </c>
    </row>
    <row r="64">
      <c r="A64" s="4" t="inlineStr">
        <is>
          <t>Other non-current liabilities</t>
        </is>
      </c>
      <c r="B64" s="5" t="n">
        <v>1873232</v>
      </c>
      <c r="C64" s="5" t="n">
        <v>1484884</v>
      </c>
      <c r="D64" s="4" t="inlineStr">
        <is>
          <t xml:space="preserve"> </t>
        </is>
      </c>
      <c r="E64" s="4" t="inlineStr">
        <is>
          <t xml:space="preserve"> </t>
        </is>
      </c>
    </row>
    <row r="65">
      <c r="A65" s="4" t="inlineStr">
        <is>
          <t>Total non-current liabilities</t>
        </is>
      </c>
      <c r="B65" s="5" t="n">
        <v>10354939</v>
      </c>
      <c r="C65" s="5" t="n">
        <v>8627779</v>
      </c>
      <c r="D65" s="4" t="inlineStr">
        <is>
          <t xml:space="preserve"> </t>
        </is>
      </c>
      <c r="E65" s="4" t="inlineStr">
        <is>
          <t xml:space="preserve"> </t>
        </is>
      </c>
    </row>
    <row r="66">
      <c r="A66" s="4" t="inlineStr">
        <is>
          <t>Shareholders' equity</t>
        </is>
      </c>
      <c r="B66" s="5" t="n">
        <v>2416684</v>
      </c>
      <c r="C66" s="5" t="n">
        <v>2465749</v>
      </c>
      <c r="D66" s="4" t="inlineStr">
        <is>
          <t xml:space="preserve"> </t>
        </is>
      </c>
      <c r="E66" s="4" t="inlineStr">
        <is>
          <t xml:space="preserve"> </t>
        </is>
      </c>
    </row>
    <row r="67">
      <c r="A67" s="4" t="inlineStr">
        <is>
          <t>Total liabilities and shareholders' equity</t>
        </is>
      </c>
      <c r="B67" s="5" t="n">
        <v>13019675</v>
      </c>
      <c r="C67" s="5" t="n">
        <v>11385869</v>
      </c>
      <c r="D67" s="4" t="inlineStr">
        <is>
          <t xml:space="preserve"> </t>
        </is>
      </c>
      <c r="E67" s="4" t="inlineStr">
        <is>
          <t xml:space="preserve"> </t>
        </is>
      </c>
    </row>
    <row r="68">
      <c r="A68" s="4" t="inlineStr">
        <is>
          <t>Net revenue</t>
        </is>
      </c>
      <c r="B68" s="5" t="n">
        <v>570</v>
      </c>
      <c r="C68" s="5" t="n">
        <v>375</v>
      </c>
      <c r="D68" s="4" t="inlineStr">
        <is>
          <t xml:space="preserve"> </t>
        </is>
      </c>
      <c r="E68" s="4" t="inlineStr">
        <is>
          <t xml:space="preserve"> </t>
        </is>
      </c>
    </row>
    <row r="69">
      <c r="A69" s="4" t="inlineStr">
        <is>
          <t>Gross profit</t>
        </is>
      </c>
      <c r="B69" s="5" t="n">
        <v>570</v>
      </c>
      <c r="C69" s="5" t="n">
        <v>375</v>
      </c>
      <c r="D69" s="4" t="inlineStr">
        <is>
          <t xml:space="preserve"> </t>
        </is>
      </c>
      <c r="E69" s="4" t="inlineStr">
        <is>
          <t xml:space="preserve"> </t>
        </is>
      </c>
    </row>
    <row r="70">
      <c r="A70" s="4" t="inlineStr">
        <is>
          <t xml:space="preserve">Operating (expenses) income </t>
        </is>
      </c>
      <c r="B70" s="5" t="n">
        <v>-38885</v>
      </c>
      <c r="C70" s="5" t="n">
        <v>-40685</v>
      </c>
      <c r="D70" s="4" t="inlineStr">
        <is>
          <t xml:space="preserve"> </t>
        </is>
      </c>
      <c r="E70" s="4" t="inlineStr">
        <is>
          <t xml:space="preserve"> </t>
        </is>
      </c>
    </row>
    <row r="71">
      <c r="A71" s="4" t="inlineStr">
        <is>
          <t>Financial income (expenses), net</t>
        </is>
      </c>
      <c r="B71" s="5" t="n">
        <v>-10745</v>
      </c>
      <c r="C71" s="5" t="n">
        <v>-21551</v>
      </c>
      <c r="D71" s="4" t="inlineStr">
        <is>
          <t xml:space="preserve"> </t>
        </is>
      </c>
      <c r="E71" s="4" t="inlineStr">
        <is>
          <t xml:space="preserve"> </t>
        </is>
      </c>
    </row>
    <row r="72">
      <c r="A72" s="4" t="inlineStr">
        <is>
          <t>Profit/(Loss) before IR/CSLL</t>
        </is>
      </c>
      <c r="B72" s="5" t="n">
        <v>-49060</v>
      </c>
      <c r="C72" s="5" t="n">
        <v>-61861</v>
      </c>
      <c r="D72" s="4" t="inlineStr">
        <is>
          <t xml:space="preserve"> </t>
        </is>
      </c>
      <c r="E72" s="4" t="inlineStr">
        <is>
          <t xml:space="preserve"> </t>
        </is>
      </c>
    </row>
    <row r="73">
      <c r="A73" s="4" t="inlineStr">
        <is>
          <t>Profit / (loss) for the year</t>
        </is>
      </c>
      <c r="B73" s="5" t="n">
        <v>-49060</v>
      </c>
      <c r="C73" s="5" t="n">
        <v>-61861</v>
      </c>
      <c r="D73" s="4" t="inlineStr">
        <is>
          <t xml:space="preserve"> </t>
        </is>
      </c>
      <c r="E73" s="4" t="inlineStr">
        <is>
          <t xml:space="preserve"> </t>
        </is>
      </c>
    </row>
    <row r="74">
      <c r="A74" s="4" t="inlineStr">
        <is>
          <t>Equimac S A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13953</v>
      </c>
      <c r="C76" s="5" t="n">
        <v>8983</v>
      </c>
      <c r="D76" s="4" t="inlineStr">
        <is>
          <t xml:space="preserve"> </t>
        </is>
      </c>
      <c r="E76" s="4" t="inlineStr">
        <is>
          <t xml:space="preserve"> </t>
        </is>
      </c>
    </row>
    <row r="77">
      <c r="A77" s="4" t="inlineStr">
        <is>
          <t>Advances to suppliers</t>
        </is>
      </c>
      <c r="B77" s="5" t="n">
        <v>77</v>
      </c>
      <c r="C77" s="5" t="n">
        <v>1384</v>
      </c>
      <c r="D77" s="4" t="inlineStr">
        <is>
          <t xml:space="preserve"> </t>
        </is>
      </c>
      <c r="E77" s="4" t="inlineStr">
        <is>
          <t xml:space="preserve"> </t>
        </is>
      </c>
    </row>
    <row r="78">
      <c r="A78" s="4" t="inlineStr">
        <is>
          <t>Other current assets</t>
        </is>
      </c>
      <c r="B78" s="5" t="n">
        <v>16747</v>
      </c>
      <c r="C78" s="5" t="n">
        <v>11648</v>
      </c>
      <c r="D78" s="4" t="inlineStr">
        <is>
          <t xml:space="preserve"> </t>
        </is>
      </c>
      <c r="E78" s="4" t="inlineStr">
        <is>
          <t xml:space="preserve"> </t>
        </is>
      </c>
    </row>
    <row r="79">
      <c r="A79" s="4" t="inlineStr">
        <is>
          <t>Total current assets</t>
        </is>
      </c>
      <c r="B79" s="5" t="n">
        <v>30777</v>
      </c>
      <c r="C79" s="5" t="n">
        <v>22015</v>
      </c>
      <c r="D79" s="4" t="inlineStr">
        <is>
          <t xml:space="preserve"> </t>
        </is>
      </c>
      <c r="E79" s="4" t="inlineStr">
        <is>
          <t xml:space="preserve"> </t>
        </is>
      </c>
    </row>
    <row r="80">
      <c r="A80" s="4" t="inlineStr">
        <is>
          <t>Other non-current assets</t>
        </is>
      </c>
      <c r="B80" s="5" t="n">
        <v>599</v>
      </c>
      <c r="C80" s="5" t="n">
        <v>1643</v>
      </c>
      <c r="D80" s="4" t="inlineStr">
        <is>
          <t xml:space="preserve"> </t>
        </is>
      </c>
      <c r="E80" s="4" t="inlineStr">
        <is>
          <t xml:space="preserve"> </t>
        </is>
      </c>
    </row>
    <row r="81">
      <c r="A81" s="4" t="inlineStr">
        <is>
          <t>Investments, PP&amp;E and intangible assets</t>
        </is>
      </c>
      <c r="B81" s="5" t="n">
        <v>48570</v>
      </c>
      <c r="C81" s="5" t="n">
        <v>41709</v>
      </c>
      <c r="D81" s="4" t="inlineStr">
        <is>
          <t xml:space="preserve"> </t>
        </is>
      </c>
      <c r="E81" s="4" t="inlineStr">
        <is>
          <t xml:space="preserve"> </t>
        </is>
      </c>
    </row>
    <row r="82">
      <c r="A82" s="4" t="inlineStr">
        <is>
          <t>Total non-current assets</t>
        </is>
      </c>
      <c r="B82" s="5" t="n">
        <v>49169</v>
      </c>
      <c r="C82" s="5" t="n">
        <v>43352</v>
      </c>
      <c r="D82" s="4" t="inlineStr">
        <is>
          <t xml:space="preserve"> </t>
        </is>
      </c>
      <c r="E82" s="4" t="inlineStr">
        <is>
          <t xml:space="preserve"> </t>
        </is>
      </c>
    </row>
    <row r="83">
      <c r="A83" s="4" t="inlineStr">
        <is>
          <t>Total Assets</t>
        </is>
      </c>
      <c r="B83" s="5" t="n">
        <v>79946</v>
      </c>
      <c r="C83" s="5" t="n">
        <v>65367</v>
      </c>
      <c r="D83" s="4" t="inlineStr">
        <is>
          <t xml:space="preserve"> </t>
        </is>
      </c>
      <c r="E83" s="4" t="inlineStr">
        <is>
          <t xml:space="preserve"> </t>
        </is>
      </c>
    </row>
    <row r="84">
      <c r="A84" s="4" t="inlineStr">
        <is>
          <t>Borrowings and financing</t>
        </is>
      </c>
      <c r="B84" s="5" t="n">
        <v>8552</v>
      </c>
      <c r="C84" s="5" t="n">
        <v>5497</v>
      </c>
      <c r="D84" s="4" t="inlineStr">
        <is>
          <t xml:space="preserve"> </t>
        </is>
      </c>
      <c r="E84" s="4" t="inlineStr">
        <is>
          <t xml:space="preserve"> </t>
        </is>
      </c>
    </row>
    <row r="85">
      <c r="A85" s="4" t="inlineStr">
        <is>
          <t>Lease liabilities</t>
        </is>
      </c>
      <c r="B85" s="5" t="n">
        <v>684</v>
      </c>
      <c r="C85" s="5" t="n">
        <v>701</v>
      </c>
      <c r="D85" s="4" t="inlineStr">
        <is>
          <t xml:space="preserve"> </t>
        </is>
      </c>
      <c r="E85" s="4" t="inlineStr">
        <is>
          <t xml:space="preserve"> </t>
        </is>
      </c>
    </row>
    <row r="86">
      <c r="A86" s="4" t="inlineStr">
        <is>
          <t>Other current liabilities</t>
        </is>
      </c>
      <c r="B86" s="5" t="n">
        <v>8310</v>
      </c>
      <c r="C86" s="5" t="n">
        <v>5777</v>
      </c>
      <c r="D86" s="4" t="inlineStr">
        <is>
          <t xml:space="preserve"> </t>
        </is>
      </c>
      <c r="E86" s="4" t="inlineStr">
        <is>
          <t xml:space="preserve"> </t>
        </is>
      </c>
    </row>
    <row r="87">
      <c r="A87" s="4" t="inlineStr">
        <is>
          <t>Total current liabilities</t>
        </is>
      </c>
      <c r="B87" s="5" t="n">
        <v>17546</v>
      </c>
      <c r="C87" s="5" t="n">
        <v>11975</v>
      </c>
      <c r="D87" s="4" t="inlineStr">
        <is>
          <t xml:space="preserve"> </t>
        </is>
      </c>
      <c r="E87" s="4" t="inlineStr">
        <is>
          <t xml:space="preserve"> </t>
        </is>
      </c>
    </row>
    <row r="88">
      <c r="A88" s="4" t="inlineStr">
        <is>
          <t>Borrowings and financing</t>
        </is>
      </c>
      <c r="B88" s="5" t="n">
        <v>12734</v>
      </c>
      <c r="C88" s="5" t="n">
        <v>14446</v>
      </c>
      <c r="D88" s="4" t="inlineStr">
        <is>
          <t xml:space="preserve"> </t>
        </is>
      </c>
      <c r="E88" s="4" t="inlineStr">
        <is>
          <t xml:space="preserve"> </t>
        </is>
      </c>
    </row>
    <row r="89">
      <c r="A89" s="4" t="inlineStr">
        <is>
          <t>Lease liabilities</t>
        </is>
      </c>
      <c r="B89" s="5" t="n">
        <v>253</v>
      </c>
      <c r="C89" s="5" t="n">
        <v>630</v>
      </c>
      <c r="D89" s="4" t="inlineStr">
        <is>
          <t xml:space="preserve"> </t>
        </is>
      </c>
      <c r="E89" s="4" t="inlineStr">
        <is>
          <t xml:space="preserve"> </t>
        </is>
      </c>
    </row>
    <row r="90">
      <c r="A90" s="4" t="inlineStr">
        <is>
          <t>Other non-current liabilities</t>
        </is>
      </c>
      <c r="B90" s="5" t="n">
        <v>1827</v>
      </c>
      <c r="C90" s="5" t="n">
        <v>1353</v>
      </c>
      <c r="D90" s="4" t="inlineStr">
        <is>
          <t xml:space="preserve"> </t>
        </is>
      </c>
      <c r="E90" s="4" t="inlineStr">
        <is>
          <t xml:space="preserve"> </t>
        </is>
      </c>
    </row>
    <row r="91">
      <c r="A91" s="4" t="inlineStr">
        <is>
          <t>Total non-current liabilities</t>
        </is>
      </c>
      <c r="B91" s="5" t="n">
        <v>14814</v>
      </c>
      <c r="C91" s="5" t="n">
        <v>16429</v>
      </c>
      <c r="D91" s="4" t="inlineStr">
        <is>
          <t xml:space="preserve"> </t>
        </is>
      </c>
      <c r="E91" s="4" t="inlineStr">
        <is>
          <t xml:space="preserve"> </t>
        </is>
      </c>
    </row>
    <row r="92">
      <c r="A92" s="4" t="inlineStr">
        <is>
          <t>Shareholders' equity</t>
        </is>
      </c>
      <c r="B92" s="5" t="n">
        <v>47586</v>
      </c>
      <c r="C92" s="5" t="n">
        <v>36963</v>
      </c>
      <c r="D92" s="4" t="inlineStr">
        <is>
          <t xml:space="preserve"> </t>
        </is>
      </c>
      <c r="E92" s="4" t="inlineStr">
        <is>
          <t xml:space="preserve"> </t>
        </is>
      </c>
    </row>
    <row r="93">
      <c r="A93" s="4" t="inlineStr">
        <is>
          <t>Total liabilities and shareholders' equity</t>
        </is>
      </c>
      <c r="B93" s="5" t="n">
        <v>79946</v>
      </c>
      <c r="C93" s="5" t="n">
        <v>65367</v>
      </c>
      <c r="D93" s="4" t="inlineStr">
        <is>
          <t xml:space="preserve"> </t>
        </is>
      </c>
      <c r="E93" s="4" t="inlineStr">
        <is>
          <t xml:space="preserve"> </t>
        </is>
      </c>
    </row>
    <row r="94">
      <c r="A94" s="4" t="inlineStr">
        <is>
          <t>Net revenue</t>
        </is>
      </c>
      <c r="B94" s="5" t="n">
        <v>52453</v>
      </c>
      <c r="C94" s="5" t="n">
        <v>41307</v>
      </c>
      <c r="D94" s="4" t="inlineStr">
        <is>
          <t xml:space="preserve"> </t>
        </is>
      </c>
      <c r="E94" s="4" t="inlineStr">
        <is>
          <t xml:space="preserve"> </t>
        </is>
      </c>
    </row>
    <row r="95">
      <c r="A95" s="4" t="inlineStr">
        <is>
          <t>Cost of sales and services</t>
        </is>
      </c>
      <c r="B95" s="5" t="n">
        <v>-29333</v>
      </c>
      <c r="C95" s="5" t="n">
        <v>-24977</v>
      </c>
      <c r="D95" s="4" t="inlineStr">
        <is>
          <t xml:space="preserve"> </t>
        </is>
      </c>
      <c r="E95" s="4" t="inlineStr">
        <is>
          <t xml:space="preserve"> </t>
        </is>
      </c>
    </row>
    <row r="96">
      <c r="A96" s="4" t="inlineStr">
        <is>
          <t>Gross profit</t>
        </is>
      </c>
      <c r="B96" s="5" t="n">
        <v>23120</v>
      </c>
      <c r="C96" s="5" t="n">
        <v>16330</v>
      </c>
      <c r="D96" s="4" t="inlineStr">
        <is>
          <t xml:space="preserve"> </t>
        </is>
      </c>
      <c r="E96" s="4" t="inlineStr">
        <is>
          <t xml:space="preserve"> </t>
        </is>
      </c>
    </row>
    <row r="97">
      <c r="A97" s="4" t="inlineStr">
        <is>
          <t xml:space="preserve">Operating (expenses) income </t>
        </is>
      </c>
      <c r="B97" s="5" t="n">
        <v>-4640</v>
      </c>
      <c r="C97" s="5" t="n">
        <v>-3769</v>
      </c>
      <c r="D97" s="4" t="inlineStr">
        <is>
          <t xml:space="preserve"> </t>
        </is>
      </c>
      <c r="E97" s="4" t="inlineStr">
        <is>
          <t xml:space="preserve"> </t>
        </is>
      </c>
    </row>
    <row r="98">
      <c r="A98" s="4" t="inlineStr">
        <is>
          <t>Financial income (expenses), net</t>
        </is>
      </c>
      <c r="B98" s="5" t="n">
        <v>-2763</v>
      </c>
      <c r="C98" s="5" t="n">
        <v>-3211</v>
      </c>
      <c r="D98" s="4" t="inlineStr">
        <is>
          <t xml:space="preserve"> </t>
        </is>
      </c>
      <c r="E98" s="4" t="inlineStr">
        <is>
          <t xml:space="preserve"> </t>
        </is>
      </c>
    </row>
    <row r="99">
      <c r="A99" s="4" t="inlineStr">
        <is>
          <t>Profit/(Loss) before IR/CSLL</t>
        </is>
      </c>
      <c r="B99" s="5" t="n">
        <v>15717</v>
      </c>
      <c r="C99" s="5" t="n">
        <v>9350</v>
      </c>
      <c r="D99" s="4" t="inlineStr">
        <is>
          <t xml:space="preserve"> </t>
        </is>
      </c>
      <c r="E99" s="4" t="inlineStr">
        <is>
          <t xml:space="preserve"> </t>
        </is>
      </c>
    </row>
    <row r="100">
      <c r="A100" s="4" t="inlineStr">
        <is>
          <t>Current and deferred IR/CSLL</t>
        </is>
      </c>
      <c r="B100" s="5" t="n">
        <v>-3388</v>
      </c>
      <c r="C100" s="5" t="n">
        <v>-1479</v>
      </c>
      <c r="D100" s="4" t="inlineStr">
        <is>
          <t xml:space="preserve"> </t>
        </is>
      </c>
      <c r="E100" s="4" t="inlineStr">
        <is>
          <t xml:space="preserve"> </t>
        </is>
      </c>
    </row>
    <row r="101">
      <c r="A101" s="4" t="inlineStr">
        <is>
          <t>Profit / (loss) for the year</t>
        </is>
      </c>
      <c r="B101" s="5" t="n">
        <v>12329</v>
      </c>
      <c r="C101" s="5" t="n">
        <v>7871</v>
      </c>
      <c r="D101" s="4" t="inlineStr">
        <is>
          <t xml:space="preserve"> </t>
        </is>
      </c>
      <c r="E101" s="4" t="inlineStr">
        <is>
          <t xml:space="preserve"> </t>
        </is>
      </c>
    </row>
    <row r="102">
      <c r="A102" s="4" t="inlineStr">
        <is>
          <t>Ita Energetica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Cash and cash equivalents</t>
        </is>
      </c>
      <c r="B104" s="5" t="n">
        <v>93712</v>
      </c>
      <c r="C104" s="5" t="n">
        <v>46946</v>
      </c>
      <c r="D104" s="4" t="inlineStr">
        <is>
          <t xml:space="preserve"> </t>
        </is>
      </c>
      <c r="E104" s="4" t="inlineStr">
        <is>
          <t xml:space="preserve"> </t>
        </is>
      </c>
    </row>
    <row r="105">
      <c r="A105" s="4" t="inlineStr">
        <is>
          <t>Advances to suppliers</t>
        </is>
      </c>
      <c r="B105" s="5" t="n">
        <v>409</v>
      </c>
      <c r="C105" s="5" t="n">
        <v>1273</v>
      </c>
      <c r="D105" s="4" t="inlineStr">
        <is>
          <t xml:space="preserve"> </t>
        </is>
      </c>
      <c r="E105" s="4" t="inlineStr">
        <is>
          <t xml:space="preserve"> </t>
        </is>
      </c>
    </row>
    <row r="106">
      <c r="A106" s="4" t="inlineStr">
        <is>
          <t>Other current assets</t>
        </is>
      </c>
      <c r="B106" s="5" t="n">
        <v>30517</v>
      </c>
      <c r="C106" s="5" t="n">
        <v>30735</v>
      </c>
      <c r="D106" s="4" t="inlineStr">
        <is>
          <t xml:space="preserve"> </t>
        </is>
      </c>
      <c r="E106" s="4" t="inlineStr">
        <is>
          <t xml:space="preserve"> </t>
        </is>
      </c>
    </row>
    <row r="107">
      <c r="A107" s="4" t="inlineStr">
        <is>
          <t>Total current assets</t>
        </is>
      </c>
      <c r="B107" s="5" t="n">
        <v>124638</v>
      </c>
      <c r="C107" s="5" t="n">
        <v>78954</v>
      </c>
      <c r="D107" s="4" t="inlineStr">
        <is>
          <t xml:space="preserve"> </t>
        </is>
      </c>
      <c r="E107" s="4" t="inlineStr">
        <is>
          <t xml:space="preserve"> </t>
        </is>
      </c>
    </row>
    <row r="108">
      <c r="A108" s="4" t="inlineStr">
        <is>
          <t>Other non-current assets</t>
        </is>
      </c>
      <c r="B108" s="5" t="n">
        <v>18054</v>
      </c>
      <c r="C108" s="5" t="n">
        <v>19007</v>
      </c>
      <c r="D108" s="4" t="inlineStr">
        <is>
          <t xml:space="preserve"> </t>
        </is>
      </c>
      <c r="E108" s="4" t="inlineStr">
        <is>
          <t xml:space="preserve"> </t>
        </is>
      </c>
    </row>
    <row r="109">
      <c r="A109" s="4" t="inlineStr">
        <is>
          <t>Investments, PP&amp;E and intangible assets</t>
        </is>
      </c>
      <c r="B109" s="5" t="n">
        <v>296818</v>
      </c>
      <c r="C109" s="5" t="n">
        <v>325911</v>
      </c>
      <c r="D109" s="4" t="inlineStr">
        <is>
          <t xml:space="preserve"> </t>
        </is>
      </c>
      <c r="E109" s="4" t="inlineStr">
        <is>
          <t xml:space="preserve"> </t>
        </is>
      </c>
    </row>
    <row r="110">
      <c r="A110" s="4" t="inlineStr">
        <is>
          <t>Total non-current assets</t>
        </is>
      </c>
      <c r="B110" s="5" t="n">
        <v>314872</v>
      </c>
      <c r="C110" s="5" t="n">
        <v>344918</v>
      </c>
      <c r="D110" s="4" t="inlineStr">
        <is>
          <t xml:space="preserve"> </t>
        </is>
      </c>
      <c r="E110" s="4" t="inlineStr">
        <is>
          <t xml:space="preserve"> </t>
        </is>
      </c>
    </row>
    <row r="111">
      <c r="A111" s="4" t="inlineStr">
        <is>
          <t>Total Assets</t>
        </is>
      </c>
      <c r="B111" s="5" t="n">
        <v>439510</v>
      </c>
      <c r="C111" s="5" t="n">
        <v>423872</v>
      </c>
      <c r="D111" s="4" t="inlineStr">
        <is>
          <t xml:space="preserve"> </t>
        </is>
      </c>
      <c r="E111" s="4" t="inlineStr">
        <is>
          <t xml:space="preserve"> </t>
        </is>
      </c>
    </row>
    <row r="112">
      <c r="A112" s="4" t="inlineStr">
        <is>
          <t>Other current liabilities</t>
        </is>
      </c>
      <c r="B112" s="5" t="n">
        <v>21222</v>
      </c>
      <c r="C112" s="5" t="n">
        <v>14326</v>
      </c>
      <c r="D112" s="4" t="inlineStr">
        <is>
          <t xml:space="preserve"> </t>
        </is>
      </c>
      <c r="E112" s="4" t="inlineStr">
        <is>
          <t xml:space="preserve"> </t>
        </is>
      </c>
    </row>
    <row r="113">
      <c r="A113" s="4" t="inlineStr">
        <is>
          <t>Total current liabilities</t>
        </is>
      </c>
      <c r="B113" s="5" t="n">
        <v>21222</v>
      </c>
      <c r="C113" s="5" t="n">
        <v>14326</v>
      </c>
      <c r="D113" s="4" t="inlineStr">
        <is>
          <t xml:space="preserve"> </t>
        </is>
      </c>
      <c r="E113" s="4" t="inlineStr">
        <is>
          <t xml:space="preserve"> </t>
        </is>
      </c>
    </row>
    <row r="114">
      <c r="A114" s="4" t="inlineStr">
        <is>
          <t>Other non-current liabilities</t>
        </is>
      </c>
      <c r="B114" s="5" t="n">
        <v>22140</v>
      </c>
      <c r="C114" s="5" t="n">
        <v>18914</v>
      </c>
      <c r="D114" s="4" t="inlineStr">
        <is>
          <t xml:space="preserve"> </t>
        </is>
      </c>
      <c r="E114" s="4" t="inlineStr">
        <is>
          <t xml:space="preserve"> </t>
        </is>
      </c>
    </row>
    <row r="115">
      <c r="A115" s="4" t="inlineStr">
        <is>
          <t>Total non-current liabilities</t>
        </is>
      </c>
      <c r="B115" s="5" t="n">
        <v>22140</v>
      </c>
      <c r="C115" s="5" t="n">
        <v>18914</v>
      </c>
      <c r="D115" s="4" t="inlineStr">
        <is>
          <t xml:space="preserve"> </t>
        </is>
      </c>
      <c r="E115" s="4" t="inlineStr">
        <is>
          <t xml:space="preserve"> </t>
        </is>
      </c>
    </row>
    <row r="116">
      <c r="A116" s="4" t="inlineStr">
        <is>
          <t>Shareholders' equity</t>
        </is>
      </c>
      <c r="B116" s="5" t="n">
        <v>396148</v>
      </c>
      <c r="C116" s="5" t="n">
        <v>390632</v>
      </c>
      <c r="D116" s="4" t="inlineStr">
        <is>
          <t xml:space="preserve"> </t>
        </is>
      </c>
      <c r="E116" s="4" t="inlineStr">
        <is>
          <t xml:space="preserve"> </t>
        </is>
      </c>
    </row>
    <row r="117">
      <c r="A117" s="4" t="inlineStr">
        <is>
          <t>Total liabilities and shareholders' equity</t>
        </is>
      </c>
      <c r="B117" s="5" t="n">
        <v>439510</v>
      </c>
      <c r="C117" s="5" t="n">
        <v>423872</v>
      </c>
      <c r="D117" s="4" t="inlineStr">
        <is>
          <t xml:space="preserve"> </t>
        </is>
      </c>
      <c r="E117" s="4" t="inlineStr">
        <is>
          <t xml:space="preserve"> </t>
        </is>
      </c>
    </row>
    <row r="118">
      <c r="A118" s="4" t="inlineStr">
        <is>
          <t>Net revenue</t>
        </is>
      </c>
      <c r="B118" s="5" t="n">
        <v>191430</v>
      </c>
      <c r="C118" s="5" t="n">
        <v>188024</v>
      </c>
      <c r="D118" s="4" t="inlineStr">
        <is>
          <t xml:space="preserve"> </t>
        </is>
      </c>
      <c r="E118" s="4" t="inlineStr">
        <is>
          <t xml:space="preserve"> </t>
        </is>
      </c>
    </row>
    <row r="119">
      <c r="A119" s="4" t="inlineStr">
        <is>
          <t>Cost of sales and services</t>
        </is>
      </c>
      <c r="B119" s="5" t="n">
        <v>-99756</v>
      </c>
      <c r="C119" s="5" t="n">
        <v>-100454</v>
      </c>
      <c r="D119" s="4" t="inlineStr">
        <is>
          <t xml:space="preserve"> </t>
        </is>
      </c>
      <c r="E119" s="4" t="inlineStr">
        <is>
          <t xml:space="preserve"> </t>
        </is>
      </c>
    </row>
    <row r="120">
      <c r="A120" s="4" t="inlineStr">
        <is>
          <t>Gross profit</t>
        </is>
      </c>
      <c r="B120" s="5" t="n">
        <v>91674</v>
      </c>
      <c r="C120" s="5" t="n">
        <v>87570</v>
      </c>
      <c r="D120" s="4" t="inlineStr">
        <is>
          <t xml:space="preserve"> </t>
        </is>
      </c>
      <c r="E120" s="4" t="inlineStr">
        <is>
          <t xml:space="preserve"> </t>
        </is>
      </c>
    </row>
    <row r="121">
      <c r="A121" s="4" t="inlineStr">
        <is>
          <t xml:space="preserve">Operating (expenses) income </t>
        </is>
      </c>
      <c r="B121" s="5" t="n">
        <v>-83139</v>
      </c>
      <c r="C121" s="5" t="n">
        <v>-77742</v>
      </c>
      <c r="D121" s="4" t="inlineStr">
        <is>
          <t xml:space="preserve"> </t>
        </is>
      </c>
      <c r="E121" s="4" t="inlineStr">
        <is>
          <t xml:space="preserve"> </t>
        </is>
      </c>
    </row>
    <row r="122">
      <c r="A122" s="4" t="inlineStr">
        <is>
          <t>Financial income (expenses), net</t>
        </is>
      </c>
      <c r="B122" s="5" t="n">
        <v>5849</v>
      </c>
      <c r="C122" s="5" t="n">
        <v>2545</v>
      </c>
      <c r="D122" s="4" t="inlineStr">
        <is>
          <t xml:space="preserve"> </t>
        </is>
      </c>
      <c r="E122" s="4" t="inlineStr">
        <is>
          <t xml:space="preserve"> </t>
        </is>
      </c>
    </row>
    <row r="123">
      <c r="A123" s="4" t="inlineStr">
        <is>
          <t>Profit/(Loss) before IR/CSLL</t>
        </is>
      </c>
      <c r="B123" s="5" t="n">
        <v>14384</v>
      </c>
      <c r="C123" s="5" t="n">
        <v>12373</v>
      </c>
      <c r="D123" s="4" t="inlineStr">
        <is>
          <t xml:space="preserve"> </t>
        </is>
      </c>
      <c r="E123" s="4" t="inlineStr">
        <is>
          <t xml:space="preserve"> </t>
        </is>
      </c>
    </row>
    <row r="124">
      <c r="A124" s="4" t="inlineStr">
        <is>
          <t>Current and deferred IR/CSLL</t>
        </is>
      </c>
      <c r="B124" s="5" t="n">
        <v>-4673</v>
      </c>
      <c r="C124" s="5" t="n">
        <v>-4408</v>
      </c>
      <c r="D124" s="4" t="inlineStr">
        <is>
          <t xml:space="preserve"> </t>
        </is>
      </c>
      <c r="E124" s="4" t="inlineStr">
        <is>
          <t xml:space="preserve"> </t>
        </is>
      </c>
    </row>
    <row r="125">
      <c r="A125" s="4" t="inlineStr">
        <is>
          <t>Profit / (loss) for the year</t>
        </is>
      </c>
      <c r="B125" s="6" t="inlineStr">
        <is>
          <t>R$ 9711</t>
        </is>
      </c>
      <c r="C125" s="6" t="inlineStr">
        <is>
          <t>R$ 7965</t>
        </is>
      </c>
      <c r="D125" s="4" t="inlineStr">
        <is>
          <t xml:space="preserve"> </t>
        </is>
      </c>
      <c r="E1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 xml:space="preserve">6.
TRADE RECEIVABLES
Schedule of trade receivables
Consolidated
12/31/2023 12/31/2022
Trade receivables
Third parties
Domestic market 1,525,773 1,636,804
Foreign market 1,801,677 1,720,056
3,327,450 3,356,860
Estimated losses on doubtful debts (226,053) (232,830)
3,101,397 3,124,030
Related parties (Note 22 b) 168,367 109,134
3,269,764 3,233,164 The composition of the gross balance of accounts
receivable from third party customers is shown as follows:
Schedule of gross accounts
receivable from third party customers
Consolidated
12/31/2023 12/31/2022
Current 2,938,483 2,934,057
Past-due up to 30 days 129,846 163,959
Past-due up to 180 days 36,568 54,452
Past-due over 180 days 222,553 204,392
3,327,450 3,356,860 The changes in expected credit losses are as follows:
Schedule of changes in expected credit losses
Consolidated
12/31/2023 12/31/2022
Opening balance (232,830) (236,927)
Loss estimated (2,959) (87)
Recovery and write-offs of receivables 9,736 13,197
Consolidation in the acquisition of companies (9,013)
Closing balance (226,053) (232,830) Accounting Policy
Accounts receivable are initially recognized by
the transaction price, provided they do not contain financing components, and subsequently measured at amortized cost. When applicable,
it is adjusted to present value including the respective taxes and ancillary expenses, and customer credits, in foreign currency, are
restated at the exchange rate on the date of the financial statements. The Company measures credit losses annually expected
for the instrument, where it considers all possible loss events over the lifetime of its receivables, using a loss rate matrix by maturity
range adopted by the Company, from the initial moment (recognition) of the asset. This model considers the customer’s history, default
rate, financial situation and the position of its legal advisors to estimate expected credit losses. The Company performs operations relating to assignment
of receivables without co-obligation in which, after the assignment of trade notes/bills from the customer and receipt of funds arising
from the closing of each operation, CSN settles the accounts receivable and relieves itself entirely of the operation’s credit risk.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 AND INVESTMENTS (Details 9)</t>
        </is>
      </c>
      <c r="B1" s="2" t="inlineStr">
        <is>
          <t>12 Months Ended</t>
        </is>
      </c>
    </row>
    <row r="2">
      <c r="B2" s="2" t="inlineStr">
        <is>
          <t>Dec. 31, 2023</t>
        </is>
      </c>
    </row>
    <row r="3">
      <c r="A3" s="4" t="inlineStr">
        <is>
          <t>Cash Flow Projection One [Member]</t>
        </is>
      </c>
      <c r="B3" s="4" t="inlineStr">
        <is>
          <t xml:space="preserve"> </t>
        </is>
      </c>
    </row>
    <row r="4">
      <c r="A4" s="3" t="inlineStr">
        <is>
          <t>IfrsStatementLineItems [Line Items]</t>
        </is>
      </c>
      <c r="B4" s="4" t="inlineStr">
        <is>
          <t xml:space="preserve"> </t>
        </is>
      </c>
    </row>
    <row r="5">
      <c r="A5" s="4" t="inlineStr">
        <is>
          <t>Cash flow projection</t>
        </is>
      </c>
      <c r="B5" s="4" t="inlineStr">
        <is>
          <t>Gross margin</t>
        </is>
      </c>
    </row>
    <row r="6">
      <c r="A6" s="4" t="inlineStr">
        <is>
          <t>Measurement of recoverable value by 2057</t>
        </is>
      </c>
      <c r="B6" s="4" t="inlineStr">
        <is>
          <t>Estimated based on market study to capture cargo and operating costs according to market trend studies</t>
        </is>
      </c>
    </row>
    <row r="7">
      <c r="A7" s="4" t="inlineStr">
        <is>
          <t>Cash Flow Projection Two [Member]</t>
        </is>
      </c>
      <c r="B7" s="4" t="inlineStr">
        <is>
          <t xml:space="preserve"> </t>
        </is>
      </c>
    </row>
    <row r="8">
      <c r="A8" s="3" t="inlineStr">
        <is>
          <t>IfrsStatementLineItems [Line Items]</t>
        </is>
      </c>
      <c r="B8" s="4" t="inlineStr">
        <is>
          <t xml:space="preserve"> </t>
        </is>
      </c>
    </row>
    <row r="9">
      <c r="A9" s="4" t="inlineStr">
        <is>
          <t>Cash flow projection</t>
        </is>
      </c>
      <c r="B9" s="4" t="inlineStr">
        <is>
          <t>Cost estimate</t>
        </is>
      </c>
    </row>
    <row r="10">
      <c r="A10" s="4" t="inlineStr">
        <is>
          <t>Measurement of recoverable value by 2057</t>
        </is>
      </c>
      <c r="B10" s="4" t="inlineStr">
        <is>
          <t>Study-based costs and market trends</t>
        </is>
      </c>
    </row>
    <row r="11">
      <c r="A11" s="4" t="inlineStr">
        <is>
          <t>Cash Flow Projection Three [Member]</t>
        </is>
      </c>
      <c r="B11" s="4" t="inlineStr">
        <is>
          <t xml:space="preserve"> </t>
        </is>
      </c>
    </row>
    <row r="12">
      <c r="A12" s="3" t="inlineStr">
        <is>
          <t>IfrsStatementLineItems [Line Items]</t>
        </is>
      </c>
      <c r="B12" s="4" t="inlineStr">
        <is>
          <t xml:space="preserve"> </t>
        </is>
      </c>
    </row>
    <row r="13">
      <c r="A13" s="4" t="inlineStr">
        <is>
          <t>Cash flow projection</t>
        </is>
      </c>
      <c r="B13" s="4" t="inlineStr">
        <is>
          <t>Perpetuity growth rate</t>
        </is>
      </c>
    </row>
    <row r="14">
      <c r="A14" s="4" t="inlineStr">
        <is>
          <t>Measurement of recoverable value by 2057</t>
        </is>
      </c>
      <c r="B14" s="4" t="inlineStr">
        <is>
          <t>Growth rate was not considered as a result of the projection model until the end of the concession</t>
        </is>
      </c>
    </row>
    <row r="15">
      <c r="A15" s="4" t="inlineStr">
        <is>
          <t>Cash Flow Projecti Four [Member]</t>
        </is>
      </c>
      <c r="B15" s="4" t="inlineStr">
        <is>
          <t xml:space="preserve"> </t>
        </is>
      </c>
    </row>
    <row r="16">
      <c r="A16" s="3" t="inlineStr">
        <is>
          <t>IfrsStatementLineItems [Line Items]</t>
        </is>
      </c>
      <c r="B16" s="4" t="inlineStr">
        <is>
          <t xml:space="preserve"> </t>
        </is>
      </c>
    </row>
    <row r="17">
      <c r="A17" s="4" t="inlineStr">
        <is>
          <t>Cash flow projection</t>
        </is>
      </c>
      <c r="B17" s="4" t="inlineStr">
        <is>
          <t>Discount rate</t>
        </is>
      </c>
    </row>
    <row r="18">
      <c r="A18" s="4" t="inlineStr">
        <is>
          <t>Measurement of recoverable value by 2057</t>
        </is>
      </c>
      <c r="B18" s="4" t="inlineStr">
        <is>
          <t>Range from 5.96% to 6.89% in real term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SIS OF CONSOLIDATION AND INVESTMENTS (Details 10)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vestment Property, beginng balance</t>
        </is>
      </c>
      <c r="B4" s="6" t="inlineStr">
        <is>
          <t>R$ 159080</t>
        </is>
      </c>
      <c r="C4" s="6" t="inlineStr">
        <is>
          <t>R$ 162181</t>
        </is>
      </c>
      <c r="D4" s="6" t="inlineStr">
        <is>
          <t>R$ 162181</t>
        </is>
      </c>
    </row>
    <row r="5">
      <c r="A5" s="4" t="inlineStr">
        <is>
          <t>Cost</t>
        </is>
      </c>
      <c r="B5" s="5" t="n">
        <v>239548</v>
      </c>
      <c r="C5" s="5" t="n">
        <v>189490</v>
      </c>
      <c r="D5" s="5" t="n">
        <v>189519</v>
      </c>
    </row>
    <row r="6">
      <c r="A6" s="4" t="inlineStr">
        <is>
          <t>Accumulated depreciation</t>
        </is>
      </c>
      <c r="B6" s="5" t="n">
        <v>-33594</v>
      </c>
      <c r="C6" s="5" t="n">
        <v>-30410</v>
      </c>
      <c r="D6" s="5" t="n">
        <v>-27338</v>
      </c>
    </row>
    <row r="7">
      <c r="A7" s="4" t="inlineStr">
        <is>
          <t>Acquisitions</t>
        </is>
      </c>
      <c r="B7" s="5" t="n">
        <v>48000</v>
      </c>
      <c r="C7" s="4" t="inlineStr">
        <is>
          <t xml:space="preserve"> </t>
        </is>
      </c>
      <c r="D7" s="4" t="inlineStr">
        <is>
          <t xml:space="preserve"> </t>
        </is>
      </c>
    </row>
    <row r="8">
      <c r="A8" s="4" t="inlineStr">
        <is>
          <t>Depreciation (note 26)</t>
        </is>
      </c>
      <c r="B8" s="5" t="n">
        <v>-3048</v>
      </c>
      <c r="C8" s="5" t="n">
        <v>-3072</v>
      </c>
      <c r="D8" s="4" t="inlineStr">
        <is>
          <t xml:space="preserve"> </t>
        </is>
      </c>
    </row>
    <row r="9">
      <c r="A9" s="4" t="inlineStr">
        <is>
          <t>Write-off</t>
        </is>
      </c>
      <c r="B9" s="5" t="n">
        <v>-5376</v>
      </c>
      <c r="C9" s="5" t="n">
        <v>-29</v>
      </c>
      <c r="D9" s="4" t="inlineStr">
        <is>
          <t xml:space="preserve"> </t>
        </is>
      </c>
    </row>
    <row r="10">
      <c r="A10" s="4" t="inlineStr">
        <is>
          <t>Transfer between groups - fixed assets and investment property</t>
        </is>
      </c>
      <c r="B10" s="5" t="n">
        <v>7298</v>
      </c>
      <c r="C10" s="4" t="inlineStr">
        <is>
          <t xml:space="preserve"> </t>
        </is>
      </c>
      <c r="D10" s="4" t="inlineStr">
        <is>
          <t xml:space="preserve"> </t>
        </is>
      </c>
    </row>
    <row r="11">
      <c r="A11" s="4" t="inlineStr">
        <is>
          <t>Investment Property, ending balance</t>
        </is>
      </c>
      <c r="B11" s="5" t="n">
        <v>205954</v>
      </c>
      <c r="C11" s="5" t="n">
        <v>159080</v>
      </c>
      <c r="D11" s="5" t="n">
        <v>162181</v>
      </c>
    </row>
    <row r="12">
      <c r="A12" s="4" t="inlineStr">
        <is>
          <t>Lan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vestment Property, beginng balance</t>
        </is>
      </c>
      <c r="B14" s="5" t="n">
        <v>101513</v>
      </c>
      <c r="C14" s="5" t="n">
        <v>101542</v>
      </c>
      <c r="D14" s="5" t="n">
        <v>101542</v>
      </c>
    </row>
    <row r="15">
      <c r="A15" s="4" t="inlineStr">
        <is>
          <t>Cost</t>
        </is>
      </c>
      <c r="B15" s="5" t="n">
        <v>156811</v>
      </c>
      <c r="C15" s="5" t="n">
        <v>101513</v>
      </c>
      <c r="D15" s="5" t="n">
        <v>101542</v>
      </c>
    </row>
    <row r="16">
      <c r="A16" s="4" t="inlineStr">
        <is>
          <t>Acquisitions</t>
        </is>
      </c>
      <c r="B16" s="5" t="n">
        <v>48000</v>
      </c>
      <c r="C16" s="4" t="inlineStr">
        <is>
          <t xml:space="preserve"> </t>
        </is>
      </c>
      <c r="D16" s="4" t="inlineStr">
        <is>
          <t xml:space="preserve"> </t>
        </is>
      </c>
    </row>
    <row r="17">
      <c r="A17" s="4" t="inlineStr">
        <is>
          <t>Write-off</t>
        </is>
      </c>
      <c r="B17" s="4" t="inlineStr">
        <is>
          <t xml:space="preserve"> </t>
        </is>
      </c>
      <c r="C17" s="5" t="n">
        <v>-29</v>
      </c>
      <c r="D17" s="4" t="inlineStr">
        <is>
          <t xml:space="preserve"> </t>
        </is>
      </c>
    </row>
    <row r="18">
      <c r="A18" s="4" t="inlineStr">
        <is>
          <t>Transfer between groups - fixed assets and investment property</t>
        </is>
      </c>
      <c r="B18" s="5" t="n">
        <v>7298</v>
      </c>
      <c r="C18" s="4" t="inlineStr">
        <is>
          <t xml:space="preserve"> </t>
        </is>
      </c>
      <c r="D18" s="4" t="inlineStr">
        <is>
          <t xml:space="preserve"> </t>
        </is>
      </c>
    </row>
    <row r="19">
      <c r="A19" s="4" t="inlineStr">
        <is>
          <t>Investment Property, ending balance</t>
        </is>
      </c>
      <c r="B19" s="5" t="n">
        <v>156811</v>
      </c>
      <c r="C19" s="5" t="n">
        <v>101513</v>
      </c>
      <c r="D19" s="5" t="n">
        <v>101542</v>
      </c>
    </row>
    <row r="20">
      <c r="A20" s="4" t="inlineStr">
        <is>
          <t>Building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vestment Property, beginng balance</t>
        </is>
      </c>
      <c r="B22" s="5" t="n">
        <v>57567</v>
      </c>
      <c r="C22" s="5" t="n">
        <v>60639</v>
      </c>
      <c r="D22" s="5" t="n">
        <v>60639</v>
      </c>
    </row>
    <row r="23">
      <c r="A23" s="4" t="inlineStr">
        <is>
          <t>Cost</t>
        </is>
      </c>
      <c r="B23" s="5" t="n">
        <v>82737</v>
      </c>
      <c r="C23" s="5" t="n">
        <v>87977</v>
      </c>
      <c r="D23" s="5" t="n">
        <v>87977</v>
      </c>
    </row>
    <row r="24">
      <c r="A24" s="4" t="inlineStr">
        <is>
          <t>Accumulated depreciation</t>
        </is>
      </c>
      <c r="B24" s="5" t="n">
        <v>-33594</v>
      </c>
      <c r="C24" s="5" t="n">
        <v>-30410</v>
      </c>
      <c r="D24" s="5" t="n">
        <v>-27338</v>
      </c>
    </row>
    <row r="25">
      <c r="A25" s="4" t="inlineStr">
        <is>
          <t>Depreciation (note 26)</t>
        </is>
      </c>
      <c r="B25" s="5" t="n">
        <v>-3048</v>
      </c>
      <c r="C25" s="5" t="n">
        <v>-3072</v>
      </c>
      <c r="D25" s="4" t="inlineStr">
        <is>
          <t xml:space="preserve"> </t>
        </is>
      </c>
    </row>
    <row r="26">
      <c r="A26" s="4" t="inlineStr">
        <is>
          <t>Write-off</t>
        </is>
      </c>
      <c r="B26" s="5" t="n">
        <v>-5376</v>
      </c>
      <c r="C26" s="4" t="inlineStr">
        <is>
          <t xml:space="preserve"> </t>
        </is>
      </c>
      <c r="D26" s="4" t="inlineStr">
        <is>
          <t xml:space="preserve"> </t>
        </is>
      </c>
    </row>
    <row r="27">
      <c r="A27" s="4" t="inlineStr">
        <is>
          <t>Investment Property, ending balance</t>
        </is>
      </c>
      <c r="B27" s="6" t="inlineStr">
        <is>
          <t>R$ 49143</t>
        </is>
      </c>
      <c r="C27" s="6" t="inlineStr">
        <is>
          <t>R$ 57567</t>
        </is>
      </c>
      <c r="D27" s="6" t="inlineStr">
        <is>
          <t>R$ 60639</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CONSOLIDATION AND INVESTMENTS (Details 11)</t>
        </is>
      </c>
      <c r="B1" s="2" t="inlineStr">
        <is>
          <t>12 Months Ended</t>
        </is>
      </c>
    </row>
    <row r="2">
      <c r="B2" s="2" t="inlineStr">
        <is>
          <t>Dec. 31, 2023</t>
        </is>
      </c>
      <c r="C2" s="2" t="inlineStr">
        <is>
          <t>Dec. 31, 2022</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estimated useful lives</t>
        </is>
      </c>
      <c r="B5" s="4" t="inlineStr">
        <is>
          <t>28 years</t>
        </is>
      </c>
      <c r="C5" s="4" t="inlineStr">
        <is>
          <t>27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5" customWidth="1" min="7" max="7"/>
    <col width="15" customWidth="1" min="8" max="8"/>
    <col width="18" customWidth="1" min="9" max="9"/>
    <col width="15" customWidth="1" min="10" max="10"/>
    <col width="14" customWidth="1" min="11" max="11"/>
    <col width="15" customWidth="1" min="12" max="12"/>
    <col width="14" customWidth="1" min="13" max="13"/>
    <col width="13" customWidth="1" min="14" max="14"/>
    <col width="14" customWidth="1" min="15" max="15"/>
  </cols>
  <sheetData>
    <row r="1">
      <c r="A1" s="1" t="inlineStr">
        <is>
          <t>BASIS OF CONSOLIDATION AND INVESTMENTS (Details Narrative) - BRL (R$) R$ / shares in Units, R$ in Thousands</t>
        </is>
      </c>
      <c r="H1" s="2" t="inlineStr">
        <is>
          <t>1 Months Ended</t>
        </is>
      </c>
      <c r="I1" s="2" t="inlineStr">
        <is>
          <t>12 Months Ended</t>
        </is>
      </c>
    </row>
    <row r="2">
      <c r="B2" s="2" t="inlineStr">
        <is>
          <t>Sep. 29, 2023</t>
        </is>
      </c>
      <c r="C2" s="2" t="inlineStr">
        <is>
          <t>Dec. 15, 2022</t>
        </is>
      </c>
      <c r="D2" s="2" t="inlineStr">
        <is>
          <t>Oct. 21, 2022</t>
        </is>
      </c>
      <c r="E2" s="2" t="inlineStr">
        <is>
          <t>Mar. 23, 2021</t>
        </is>
      </c>
      <c r="F2" s="2" t="inlineStr">
        <is>
          <t>Feb. 17, 2021</t>
        </is>
      </c>
      <c r="G2" s="2" t="inlineStr">
        <is>
          <t>Jan. 31, 2021</t>
        </is>
      </c>
      <c r="H2" s="2" t="inlineStr">
        <is>
          <t>Mar. 31, 2021</t>
        </is>
      </c>
      <c r="I2" s="2" t="inlineStr">
        <is>
          <t>Dec. 31, 2023</t>
        </is>
      </c>
      <c r="J2" s="2" t="inlineStr">
        <is>
          <t>Dec. 31, 2022</t>
        </is>
      </c>
      <c r="K2" s="2" t="inlineStr">
        <is>
          <t>Dec. 31, 2021</t>
        </is>
      </c>
      <c r="L2" s="2" t="inlineStr">
        <is>
          <t>Jun. 30, 2023</t>
        </is>
      </c>
      <c r="M2" s="2" t="inlineStr">
        <is>
          <t>Jul. 31, 2022</t>
        </is>
      </c>
      <c r="N2" s="2" t="inlineStr">
        <is>
          <t>May 18, 2022</t>
        </is>
      </c>
      <c r="O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stom:NetEquity-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2383276</t>
        </is>
      </c>
      <c r="M4" s="4" t="inlineStr">
        <is>
          <t xml:space="preserve"> </t>
        </is>
      </c>
      <c r="N4" s="4" t="inlineStr">
        <is>
          <t xml:space="preserve"> </t>
        </is>
      </c>
      <c r="O4" s="4" t="inlineStr">
        <is>
          <t xml:space="preserve"> </t>
        </is>
      </c>
    </row>
    <row r="5">
      <c r="A5" s="4" t="inlineStr">
        <is>
          <t>Capital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inlineStr">
        <is>
          <t>R$ 32720</t>
        </is>
      </c>
      <c r="J5" s="6" t="inlineStr">
        <is>
          <t>R$ 32720</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sold by CS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780490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 befor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3005706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381908</v>
      </c>
      <c r="N8" s="4" t="inlineStr">
        <is>
          <t xml:space="preserve"> </t>
        </is>
      </c>
      <c r="O8" s="4" t="inlineStr">
        <is>
          <t xml:space="preserve"> </t>
        </is>
      </c>
    </row>
    <row r="9">
      <c r="A9" s="4" t="inlineStr">
        <is>
          <t>Cancellation of nominativ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5907300</v>
      </c>
      <c r="O9" s="4" t="inlineStr">
        <is>
          <t xml:space="preserve"> </t>
        </is>
      </c>
    </row>
    <row r="10">
      <c r="A10" s="4" t="inlineStr">
        <is>
          <t>Value on closing of transaction</t>
        </is>
      </c>
      <c r="B10" s="6" t="inlineStr">
        <is>
          <t>R$ 11476338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erse impairment of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inlineStr">
        <is>
          <t>R$ 387989</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5954</v>
      </c>
      <c r="J12" s="5" t="n">
        <v>159080</v>
      </c>
      <c r="K12" s="6" t="inlineStr">
        <is>
          <t>R$ 162181</t>
        </is>
      </c>
      <c r="L12" s="4" t="inlineStr">
        <is>
          <t xml:space="preserve"> </t>
        </is>
      </c>
      <c r="M12" s="4" t="inlineStr">
        <is>
          <t xml:space="preserve"> </t>
        </is>
      </c>
      <c r="N12" s="4" t="inlineStr">
        <is>
          <t xml:space="preserve"> </t>
        </is>
      </c>
      <c r="O12" s="6" t="inlineStr">
        <is>
          <t>R$ 162181</t>
        </is>
      </c>
    </row>
    <row r="13">
      <c r="A13" s="4" t="inlineStr">
        <is>
          <t>Investment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inlineStr">
        <is>
          <t>R$ 2235614</t>
        </is>
      </c>
      <c r="J15" s="6" t="inlineStr">
        <is>
          <t>R$ 2163610</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 S N Mineraca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118907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valu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inlineStr">
        <is>
          <t>R$ 1370107</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inlineStr">
        <is>
          <t>R$ 1347862</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dilu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118907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 S N Mineracao 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ak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7975</v>
      </c>
      <c r="J24" s="8" t="n">
        <v>0.797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panhia Estadual De Geracaode Energia Eletrica C E E E 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ke percentage</t>
        </is>
      </c>
      <c r="B27" s="4" t="inlineStr">
        <is>
          <t xml:space="preserve"> </t>
        </is>
      </c>
      <c r="C27" s="8" t="n">
        <v>0.3273</v>
      </c>
      <c r="D27" s="8" t="n">
        <v>0.6623</v>
      </c>
      <c r="E27" s="4" t="inlineStr">
        <is>
          <t xml:space="preserve"> </t>
        </is>
      </c>
      <c r="F27" s="4" t="inlineStr">
        <is>
          <t xml:space="preserve"> </t>
        </is>
      </c>
      <c r="G27" s="4" t="inlineStr">
        <is>
          <t xml:space="preserve"> </t>
        </is>
      </c>
      <c r="H27" s="4" t="inlineStr">
        <is>
          <t xml:space="preserve"> </t>
        </is>
      </c>
      <c r="I27" s="8" t="n">
        <v>0.99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 S N Cimentos Brasil 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k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99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 S N Mineraca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in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93</v>
      </c>
      <c r="I33" s="8" t="n">
        <v>0.7975</v>
      </c>
      <c r="J33" s="8" t="n">
        <v>0.782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sold</t>
        </is>
      </c>
      <c r="B34" s="4" t="inlineStr">
        <is>
          <t xml:space="preserve"> </t>
        </is>
      </c>
      <c r="C34" s="4" t="inlineStr">
        <is>
          <t xml:space="preserve"> </t>
        </is>
      </c>
      <c r="D34" s="4" t="inlineStr">
        <is>
          <t xml:space="preserve"> </t>
        </is>
      </c>
      <c r="E34" s="4" t="inlineStr">
        <is>
          <t xml:space="preserve"> </t>
        </is>
      </c>
      <c r="F34" s="5" t="n">
        <v>16118907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sold by CSN</t>
        </is>
      </c>
      <c r="B35" s="4" t="inlineStr">
        <is>
          <t xml:space="preserve"> </t>
        </is>
      </c>
      <c r="C35" s="4" t="inlineStr">
        <is>
          <t xml:space="preserve"> </t>
        </is>
      </c>
      <c r="D35" s="4" t="inlineStr">
        <is>
          <t xml:space="preserve"> </t>
        </is>
      </c>
      <c r="E35" s="4" t="inlineStr">
        <is>
          <t xml:space="preserve"> </t>
        </is>
      </c>
      <c r="F35" s="5" t="n">
        <v>422961066</v>
      </c>
      <c r="G35" s="4" t="inlineStr">
        <is>
          <t xml:space="preserve"> </t>
        </is>
      </c>
      <c r="H35" s="5" t="n">
        <v>37780490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sold by CSN</t>
        </is>
      </c>
      <c r="B36" s="4" t="inlineStr">
        <is>
          <t xml:space="preserve"> </t>
        </is>
      </c>
      <c r="C36" s="4" t="inlineStr">
        <is>
          <t xml:space="preserve"> </t>
        </is>
      </c>
      <c r="D36" s="4" t="inlineStr">
        <is>
          <t xml:space="preserve"> </t>
        </is>
      </c>
      <c r="E36" s="4" t="inlineStr">
        <is>
          <t xml:space="preserve"> </t>
        </is>
      </c>
      <c r="F36" s="5" t="n">
        <v>37274974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 before initial public offering</t>
        </is>
      </c>
      <c r="B37" s="4" t="inlineStr">
        <is>
          <t xml:space="preserve"> </t>
        </is>
      </c>
      <c r="C37" s="4" t="inlineStr">
        <is>
          <t xml:space="preserve"> </t>
        </is>
      </c>
      <c r="D37" s="4" t="inlineStr">
        <is>
          <t xml:space="preserve"> </t>
        </is>
      </c>
      <c r="E37" s="4" t="inlineStr">
        <is>
          <t xml:space="preserve"> </t>
        </is>
      </c>
      <c r="F37" s="5" t="n">
        <v>502113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6" t="inlineStr">
        <is>
          <t>R$ 8.50</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inlineStr">
        <is>
          <t>R$ 3211342</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inlineStr">
        <is>
          <t>R$ 3164612</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 S N Mineracao [Member] |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sold by CS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21132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ta Energetica 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in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48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 R S Logistica 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in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372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 R S Logistica S A [Member] | Indirect Inter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186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 R S Logistica S A [Member] | Direct Intere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in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148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sorcio Da Usina Hidreletrica De Igarapav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in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179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sorcio Da Usina Hidreletrica De Itaub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i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sorcio Da Usina Hidreletrica De Itauba [Member] | Indirect Intere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in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63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orcio Da Usina Hidreletrica De Itauba [Member] | Direct Intere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in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36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sorcio Da Usina Hidreletrica De Passo Re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in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sorcio Da Usina Hidreletrica De Passo Real [Member] | Indirect Intere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in subsidi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530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sorcio Da Usina Hidreletrica De Passo Real [Member] | Direct Intere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in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469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natlantica 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in subsid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1131</v>
      </c>
      <c r="K79" s="8" t="n">
        <v>0.1131</v>
      </c>
      <c r="L79" s="4" t="inlineStr">
        <is>
          <t xml:space="preserve"> </t>
        </is>
      </c>
      <c r="M79" s="4" t="inlineStr">
        <is>
          <t xml:space="preserve"> </t>
        </is>
      </c>
      <c r="N79" s="4" t="inlineStr">
        <is>
          <t xml:space="preserve"> </t>
        </is>
      </c>
      <c r="O79" s="4" t="inlineStr">
        <is>
          <t xml:space="preserve"> </t>
        </is>
      </c>
    </row>
    <row r="80">
      <c r="A80" s="4" t="inlineStr">
        <is>
          <t>Arvedi Metalfer Do Brasil 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in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0.2</v>
      </c>
      <c r="K82" s="7" t="n">
        <v>0.2</v>
      </c>
      <c r="L82" s="4" t="inlineStr">
        <is>
          <t xml:space="preserve"> </t>
        </is>
      </c>
      <c r="M82" s="4" t="inlineStr">
        <is>
          <t xml:space="preserve"> </t>
        </is>
      </c>
      <c r="N82" s="4" t="inlineStr">
        <is>
          <t xml:space="preserve"> </t>
        </is>
      </c>
      <c r="O82" s="4" t="inlineStr">
        <is>
          <t xml:space="preserve"> </t>
        </is>
      </c>
    </row>
    <row r="83">
      <c r="A83" s="4" t="inlineStr">
        <is>
          <t>C S N Cimentos Brasil 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stom:NetEquity-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inlineStr">
        <is>
          <t>R$ 2383275916</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ustom:ShareCapital-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30048948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pital reser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inlineStr">
        <is>
          <t>R$ 82786429</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in subsid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9999</v>
      </c>
      <c r="J88" s="8" t="n">
        <v>0.9999</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 T L Ferrovia Transnordestina Logistica 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in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9271</v>
      </c>
      <c r="J91" s="8" t="n">
        <v>0.9271</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 T L Ferrovia Transnordestina Logistica S A [Member] | Bottom of ran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dvances for future capital</t>
        </is>
      </c>
      <c r="B94" s="4" t="inlineStr">
        <is>
          <t xml:space="preserve"> </t>
        </is>
      </c>
      <c r="C94" s="4" t="inlineStr">
        <is>
          <t xml:space="preserve"> </t>
        </is>
      </c>
      <c r="D94" s="4" t="inlineStr">
        <is>
          <t xml:space="preserve"> </t>
        </is>
      </c>
      <c r="E94" s="6" t="inlineStr">
        <is>
          <t>R$ 10860</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in subsidiary</t>
        </is>
      </c>
      <c r="B95" s="4" t="inlineStr">
        <is>
          <t xml:space="preserve"> </t>
        </is>
      </c>
      <c r="C95" s="4" t="inlineStr">
        <is>
          <t xml:space="preserve"> </t>
        </is>
      </c>
      <c r="D95" s="4" t="inlineStr">
        <is>
          <t xml:space="preserve"> </t>
        </is>
      </c>
      <c r="E95" s="8" t="n">
        <v>0.923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ther comprehensive income</t>
        </is>
      </c>
      <c r="B96" s="4" t="inlineStr">
        <is>
          <t xml:space="preserve"> </t>
        </is>
      </c>
      <c r="C96" s="4" t="inlineStr">
        <is>
          <t xml:space="preserve"> </t>
        </is>
      </c>
      <c r="D96" s="4" t="inlineStr">
        <is>
          <t xml:space="preserve"> </t>
        </is>
      </c>
      <c r="E96" s="6" t="inlineStr">
        <is>
          <t>R$ 29</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F T L Ferrovia Transnordestina Logistica S A [Member] | Top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in subsidiary</t>
        </is>
      </c>
      <c r="B99" s="4" t="inlineStr">
        <is>
          <t xml:space="preserve"> </t>
        </is>
      </c>
      <c r="C99" s="4" t="inlineStr">
        <is>
          <t xml:space="preserve"> </t>
        </is>
      </c>
      <c r="D99" s="4" t="inlineStr">
        <is>
          <t xml:space="preserve"> </t>
        </is>
      </c>
      <c r="E99" s="8" t="n">
        <v>0.927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 S N Cimento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apital increased</t>
        </is>
      </c>
      <c r="B102" s="4" t="inlineStr">
        <is>
          <t xml:space="preserve"> </t>
        </is>
      </c>
      <c r="C102" s="4" t="inlineStr">
        <is>
          <t xml:space="preserve"> </t>
        </is>
      </c>
      <c r="D102" s="4" t="inlineStr">
        <is>
          <t xml:space="preserve"> </t>
        </is>
      </c>
      <c r="E102" s="4" t="inlineStr">
        <is>
          <t xml:space="preserve"> </t>
        </is>
      </c>
      <c r="F102" s="4" t="inlineStr">
        <is>
          <t xml:space="preserve"> </t>
        </is>
      </c>
      <c r="G102" s="6" t="inlineStr">
        <is>
          <t>R$ 2956094</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ssuance of new 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295609449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2">
    <mergeCell ref="A1:A2"/>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PROPERTY, PLANT AND EQUIPMENT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 balance</t>
        </is>
      </c>
      <c r="B4" s="6" t="inlineStr">
        <is>
          <t>R$ 26370445</t>
        </is>
      </c>
      <c r="C4" s="6" t="inlineStr">
        <is>
          <t>R$ 21531134</t>
        </is>
      </c>
      <c r="D4" s="6" t="inlineStr">
        <is>
          <t>R$ 21531134</t>
        </is>
      </c>
    </row>
    <row r="5">
      <c r="A5" s="4" t="inlineStr">
        <is>
          <t>Cost</t>
        </is>
      </c>
      <c r="B5" s="5" t="n">
        <v>55944016</v>
      </c>
      <c r="C5" s="5" t="n">
        <v>51611687</v>
      </c>
      <c r="D5" s="5" t="n">
        <v>40090936</v>
      </c>
    </row>
    <row r="6">
      <c r="A6" s="4" t="inlineStr">
        <is>
          <t>Accumulated depreciation</t>
        </is>
      </c>
      <c r="B6" s="5" t="n">
        <v>-28016558</v>
      </c>
      <c r="C6" s="5" t="n">
        <v>-25241242</v>
      </c>
      <c r="D6" s="5" t="n">
        <v>-18559802</v>
      </c>
    </row>
    <row r="7">
      <c r="A7" s="4" t="inlineStr">
        <is>
          <t>Effect of foreign exchange differences</t>
        </is>
      </c>
      <c r="B7" s="5" t="n">
        <v>-36563</v>
      </c>
      <c r="C7" s="5" t="n">
        <v>-108528</v>
      </c>
      <c r="D7" s="4" t="inlineStr">
        <is>
          <t xml:space="preserve"> </t>
        </is>
      </c>
    </row>
    <row r="8">
      <c r="A8" s="4" t="inlineStr">
        <is>
          <t>Acquisitions</t>
        </is>
      </c>
      <c r="B8" s="5" t="n">
        <v>4536206</v>
      </c>
      <c r="C8" s="5" t="n">
        <v>3360519</v>
      </c>
      <c r="D8" s="4" t="inlineStr">
        <is>
          <t xml:space="preserve"> </t>
        </is>
      </c>
    </row>
    <row r="9">
      <c r="A9" s="4" t="inlineStr">
        <is>
          <t>Capitalized interest (1) (notes 28)</t>
        </is>
      </c>
      <c r="B9" s="5" t="n">
        <v>182799</v>
      </c>
      <c r="C9" s="5" t="n">
        <v>135242</v>
      </c>
      <c r="D9" s="4" t="inlineStr">
        <is>
          <t xml:space="preserve"> </t>
        </is>
      </c>
    </row>
    <row r="10">
      <c r="A10" s="4" t="inlineStr">
        <is>
          <t>Write-offs (note 27) (2)</t>
        </is>
      </c>
      <c r="B10" s="5" t="n">
        <v>-117519</v>
      </c>
      <c r="C10" s="5" t="n">
        <v>24162</v>
      </c>
      <c r="D10" s="4" t="inlineStr">
        <is>
          <t xml:space="preserve"> </t>
        </is>
      </c>
    </row>
    <row r="11">
      <c r="A11" s="4" t="inlineStr">
        <is>
          <t>Depreciation (note 26)</t>
        </is>
      </c>
      <c r="B11" s="5" t="n">
        <v>-3128239</v>
      </c>
      <c r="C11" s="5" t="n">
        <v>-2719701</v>
      </c>
      <c r="D11" s="4" t="inlineStr">
        <is>
          <t xml:space="preserve"> </t>
        </is>
      </c>
    </row>
    <row r="12">
      <c r="A12" s="4" t="inlineStr">
        <is>
          <t>Transfers to intangible assets</t>
        </is>
      </c>
      <c r="B12" s="4" t="inlineStr">
        <is>
          <t xml:space="preserve"> </t>
        </is>
      </c>
      <c r="C12" s="5" t="n">
        <v>-101449</v>
      </c>
      <c r="D12" s="4" t="inlineStr">
        <is>
          <t xml:space="preserve"> </t>
        </is>
      </c>
    </row>
    <row r="13">
      <c r="A13" s="4" t="inlineStr">
        <is>
          <t>Right of use - Remesurement</t>
        </is>
      </c>
      <c r="B13" s="5" t="n">
        <v>124310</v>
      </c>
      <c r="C13" s="5" t="n">
        <v>99728</v>
      </c>
      <c r="D13" s="4" t="inlineStr">
        <is>
          <t xml:space="preserve"> </t>
        </is>
      </c>
    </row>
    <row r="14">
      <c r="A14" s="4" t="inlineStr">
        <is>
          <t>Consolidation of acquired companies and asset value</t>
        </is>
      </c>
      <c r="B14" s="4" t="inlineStr">
        <is>
          <t xml:space="preserve"> </t>
        </is>
      </c>
      <c r="C14" s="5" t="n">
        <v>4144594</v>
      </c>
      <c r="D14" s="4" t="inlineStr">
        <is>
          <t xml:space="preserve"> </t>
        </is>
      </c>
    </row>
    <row r="15">
      <c r="A15" s="4" t="inlineStr">
        <is>
          <t>Others</t>
        </is>
      </c>
      <c r="B15" s="5" t="n">
        <v>15055</v>
      </c>
      <c r="C15" s="5" t="n">
        <v>4744</v>
      </c>
      <c r="D15" s="4" t="inlineStr">
        <is>
          <t xml:space="preserve"> </t>
        </is>
      </c>
    </row>
    <row r="16">
      <c r="A16" s="4" t="inlineStr">
        <is>
          <t>Transfer between groups - intangible assets and investment property</t>
        </is>
      </c>
      <c r="B16" s="5" t="n">
        <v>-38581</v>
      </c>
      <c r="C16" s="4" t="inlineStr">
        <is>
          <t xml:space="preserve"> </t>
        </is>
      </c>
      <c r="D16" s="4" t="inlineStr">
        <is>
          <t xml:space="preserve"> </t>
        </is>
      </c>
    </row>
    <row r="17">
      <c r="A17" s="4" t="inlineStr">
        <is>
          <t>Mazet Acquisition</t>
        </is>
      </c>
      <c r="B17" s="5" t="n">
        <v>19545</v>
      </c>
      <c r="C17" s="4" t="inlineStr">
        <is>
          <t xml:space="preserve"> </t>
        </is>
      </c>
      <c r="D17" s="4" t="inlineStr">
        <is>
          <t xml:space="preserve"> </t>
        </is>
      </c>
    </row>
    <row r="18">
      <c r="A18" s="4" t="inlineStr">
        <is>
          <t>Property plant and equipment, ending balance</t>
        </is>
      </c>
      <c r="B18" s="5" t="n">
        <v>27927458</v>
      </c>
      <c r="C18" s="5" t="n">
        <v>26370445</v>
      </c>
      <c r="D18" s="5" t="n">
        <v>21531134</v>
      </c>
    </row>
    <row r="19">
      <c r="A19" s="4" t="inlineStr">
        <is>
          <t>Lan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 beginning balance</t>
        </is>
      </c>
      <c r="B21" s="5" t="n">
        <v>485107</v>
      </c>
      <c r="C21" s="5" t="n">
        <v>349495</v>
      </c>
      <c r="D21" s="5" t="n">
        <v>349495</v>
      </c>
    </row>
    <row r="22">
      <c r="A22" s="4" t="inlineStr">
        <is>
          <t>Cost</t>
        </is>
      </c>
      <c r="B22" s="5" t="n">
        <v>525307</v>
      </c>
      <c r="C22" s="5" t="n">
        <v>485107</v>
      </c>
      <c r="D22" s="5" t="n">
        <v>349495</v>
      </c>
    </row>
    <row r="23">
      <c r="A23" s="4" t="inlineStr">
        <is>
          <t>Effect of foreign exchange differences</t>
        </is>
      </c>
      <c r="B23" s="5" t="n">
        <v>-4586</v>
      </c>
      <c r="C23" s="5" t="n">
        <v>-12314</v>
      </c>
      <c r="D23" s="4" t="inlineStr">
        <is>
          <t xml:space="preserve"> </t>
        </is>
      </c>
    </row>
    <row r="24">
      <c r="A24" s="4" t="inlineStr">
        <is>
          <t>Acquisitions</t>
        </is>
      </c>
      <c r="B24" s="5" t="n">
        <v>49434</v>
      </c>
      <c r="C24" s="5" t="n">
        <v>1402</v>
      </c>
      <c r="D24" s="4" t="inlineStr">
        <is>
          <t xml:space="preserve"> </t>
        </is>
      </c>
    </row>
    <row r="25">
      <c r="A25" s="4" t="inlineStr">
        <is>
          <t>Write-offs (note 27) (2)</t>
        </is>
      </c>
      <c r="B25" s="5" t="n">
        <v>-1627</v>
      </c>
      <c r="C25" s="4" t="inlineStr">
        <is>
          <t xml:space="preserve"> </t>
        </is>
      </c>
      <c r="D25" s="4" t="inlineStr">
        <is>
          <t xml:space="preserve"> </t>
        </is>
      </c>
    </row>
    <row r="26">
      <c r="A26" s="4" t="inlineStr">
        <is>
          <t>Transfers to other asset categories</t>
        </is>
      </c>
      <c r="B26" s="5" t="n">
        <v>3025</v>
      </c>
      <c r="C26" s="4" t="inlineStr">
        <is>
          <t xml:space="preserve"> </t>
        </is>
      </c>
      <c r="D26" s="4" t="inlineStr">
        <is>
          <t xml:space="preserve"> </t>
        </is>
      </c>
    </row>
    <row r="27">
      <c r="A27" s="4" t="inlineStr">
        <is>
          <t>Consolidation of acquired companies and asset value</t>
        </is>
      </c>
      <c r="B27" s="4" t="inlineStr">
        <is>
          <t xml:space="preserve"> </t>
        </is>
      </c>
      <c r="C27" s="5" t="n">
        <v>217044</v>
      </c>
      <c r="D27" s="4" t="inlineStr">
        <is>
          <t xml:space="preserve"> </t>
        </is>
      </c>
    </row>
    <row r="28">
      <c r="A28" s="4" t="inlineStr">
        <is>
          <t>Transfer between groups - intangible assets and investment property</t>
        </is>
      </c>
      <c r="B28" s="5" t="n">
        <v>-6637</v>
      </c>
      <c r="C28" s="4" t="inlineStr">
        <is>
          <t xml:space="preserve"> </t>
        </is>
      </c>
      <c r="D28" s="4" t="inlineStr">
        <is>
          <t xml:space="preserve"> </t>
        </is>
      </c>
    </row>
    <row r="29">
      <c r="A29" s="4" t="inlineStr">
        <is>
          <t>Mazet Acquisition</t>
        </is>
      </c>
      <c r="B29" s="5" t="n">
        <v>591</v>
      </c>
      <c r="C29" s="4" t="inlineStr">
        <is>
          <t xml:space="preserve"> </t>
        </is>
      </c>
      <c r="D29" s="4" t="inlineStr">
        <is>
          <t xml:space="preserve"> </t>
        </is>
      </c>
    </row>
    <row r="30">
      <c r="A30" s="4" t="inlineStr">
        <is>
          <t>Property plant and equipment, ending balance</t>
        </is>
      </c>
      <c r="B30" s="5" t="n">
        <v>525307</v>
      </c>
      <c r="C30" s="5" t="n">
        <v>485107</v>
      </c>
      <c r="D30" s="5" t="n">
        <v>349495</v>
      </c>
    </row>
    <row r="31">
      <c r="A31" s="4" t="inlineStr">
        <is>
          <t>Building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operty plant and equipment, beginning balance</t>
        </is>
      </c>
      <c r="B33" s="5" t="n">
        <v>4451114</v>
      </c>
      <c r="C33" s="5" t="n">
        <v>3019934</v>
      </c>
      <c r="D33" s="5" t="n">
        <v>3019934</v>
      </c>
    </row>
    <row r="34">
      <c r="A34" s="4" t="inlineStr">
        <is>
          <t>Cost</t>
        </is>
      </c>
      <c r="B34" s="5" t="n">
        <v>9110694</v>
      </c>
      <c r="C34" s="5" t="n">
        <v>8741911</v>
      </c>
      <c r="D34" s="5" t="n">
        <v>5358388</v>
      </c>
    </row>
    <row r="35">
      <c r="A35" s="4" t="inlineStr">
        <is>
          <t>Accumulated depreciation</t>
        </is>
      </c>
      <c r="B35" s="5" t="n">
        <v>-4578375</v>
      </c>
      <c r="C35" s="5" t="n">
        <v>-4290797</v>
      </c>
      <c r="D35" s="5" t="n">
        <v>-2338454</v>
      </c>
    </row>
    <row r="36">
      <c r="A36" s="4" t="inlineStr">
        <is>
          <t>Effect of foreign exchange differences</t>
        </is>
      </c>
      <c r="B36" s="5" t="n">
        <v>-5859</v>
      </c>
      <c r="C36" s="5" t="n">
        <v>-21167</v>
      </c>
      <c r="D36" s="4" t="inlineStr">
        <is>
          <t xml:space="preserve"> </t>
        </is>
      </c>
    </row>
    <row r="37">
      <c r="A37" s="4" t="inlineStr">
        <is>
          <t>Acquisitions</t>
        </is>
      </c>
      <c r="B37" s="5" t="n">
        <v>45852</v>
      </c>
      <c r="C37" s="5" t="n">
        <v>48061</v>
      </c>
      <c r="D37" s="4" t="inlineStr">
        <is>
          <t xml:space="preserve"> </t>
        </is>
      </c>
    </row>
    <row r="38">
      <c r="A38" s="4" t="inlineStr">
        <is>
          <t>Write-offs (note 27) (2)</t>
        </is>
      </c>
      <c r="B38" s="5" t="n">
        <v>-12021</v>
      </c>
      <c r="C38" s="5" t="n">
        <v>-272</v>
      </c>
      <c r="D38" s="4" t="inlineStr">
        <is>
          <t xml:space="preserve"> </t>
        </is>
      </c>
    </row>
    <row r="39">
      <c r="A39" s="4" t="inlineStr">
        <is>
          <t>Depreciation (note 26)</t>
        </is>
      </c>
      <c r="B39" s="5" t="n">
        <v>-282612</v>
      </c>
      <c r="C39" s="5" t="n">
        <v>-218941</v>
      </c>
      <c r="D39" s="4" t="inlineStr">
        <is>
          <t xml:space="preserve"> </t>
        </is>
      </c>
    </row>
    <row r="40">
      <c r="A40" s="4" t="inlineStr">
        <is>
          <t>Transfers to other asset categories</t>
        </is>
      </c>
      <c r="B40" s="5" t="n">
        <v>347730</v>
      </c>
      <c r="C40" s="5" t="n">
        <v>314131</v>
      </c>
      <c r="D40" s="4" t="inlineStr">
        <is>
          <t xml:space="preserve"> </t>
        </is>
      </c>
    </row>
    <row r="41">
      <c r="A41" s="4" t="inlineStr">
        <is>
          <t>Consolidation of acquired companies and asset value</t>
        </is>
      </c>
      <c r="B41" s="4" t="inlineStr">
        <is>
          <t xml:space="preserve"> </t>
        </is>
      </c>
      <c r="C41" s="5" t="n">
        <v>1309277</v>
      </c>
      <c r="D41" s="4" t="inlineStr">
        <is>
          <t xml:space="preserve"> </t>
        </is>
      </c>
    </row>
    <row r="42">
      <c r="A42" s="4" t="inlineStr">
        <is>
          <t>Others</t>
        </is>
      </c>
      <c r="B42" s="5" t="n">
        <v>175</v>
      </c>
      <c r="C42" s="5" t="n">
        <v>91</v>
      </c>
      <c r="D42" s="4" t="inlineStr">
        <is>
          <t xml:space="preserve"> </t>
        </is>
      </c>
    </row>
    <row r="43">
      <c r="A43" s="4" t="inlineStr">
        <is>
          <t>Transfer between groups - intangible assets and investment property</t>
        </is>
      </c>
      <c r="B43" s="5" t="n">
        <v>-21528</v>
      </c>
      <c r="C43" s="4" t="inlineStr">
        <is>
          <t xml:space="preserve"> </t>
        </is>
      </c>
      <c r="D43" s="4" t="inlineStr">
        <is>
          <t xml:space="preserve"> </t>
        </is>
      </c>
    </row>
    <row r="44">
      <c r="A44" s="4" t="inlineStr">
        <is>
          <t>Mazet Acquisition</t>
        </is>
      </c>
      <c r="B44" s="5" t="n">
        <v>9468</v>
      </c>
      <c r="C44" s="4" t="inlineStr">
        <is>
          <t xml:space="preserve"> </t>
        </is>
      </c>
      <c r="D44" s="4" t="inlineStr">
        <is>
          <t xml:space="preserve"> </t>
        </is>
      </c>
    </row>
    <row r="45">
      <c r="A45" s="4" t="inlineStr">
        <is>
          <t>Property plant and equipment, ending balance</t>
        </is>
      </c>
      <c r="B45" s="5" t="n">
        <v>4532319</v>
      </c>
      <c r="C45" s="5" t="n">
        <v>4451114</v>
      </c>
      <c r="D45" s="5" t="n">
        <v>3019934</v>
      </c>
    </row>
    <row r="46">
      <c r="A46" s="4" t="inlineStr">
        <is>
          <t>Machinery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plant and equipment, beginning balance</t>
        </is>
      </c>
      <c r="B48" s="5" t="n">
        <v>16525293</v>
      </c>
      <c r="C48" s="5" t="n">
        <v>13800888</v>
      </c>
      <c r="D48" s="5" t="n">
        <v>13800888</v>
      </c>
    </row>
    <row r="49">
      <c r="A49" s="4" t="inlineStr">
        <is>
          <t>Cost</t>
        </is>
      </c>
      <c r="B49" s="5" t="n">
        <v>39597174</v>
      </c>
      <c r="C49" s="5" t="n">
        <v>36373386</v>
      </c>
      <c r="D49" s="5" t="n">
        <v>29348048</v>
      </c>
    </row>
    <row r="50">
      <c r="A50" s="4" t="inlineStr">
        <is>
          <t>Accumulated depreciation</t>
        </is>
      </c>
      <c r="B50" s="5" t="n">
        <v>-22177652</v>
      </c>
      <c r="C50" s="5" t="n">
        <v>-19848093</v>
      </c>
      <c r="D50" s="5" t="n">
        <v>-15547160</v>
      </c>
    </row>
    <row r="51">
      <c r="A51" s="4" t="inlineStr">
        <is>
          <t>Effect of foreign exchange differences</t>
        </is>
      </c>
      <c r="B51" s="5" t="n">
        <v>-19497</v>
      </c>
      <c r="C51" s="5" t="n">
        <v>-66796</v>
      </c>
      <c r="D51" s="4" t="inlineStr">
        <is>
          <t xml:space="preserve"> </t>
        </is>
      </c>
    </row>
    <row r="52">
      <c r="A52" s="4" t="inlineStr">
        <is>
          <t>Acquisitions</t>
        </is>
      </c>
      <c r="B52" s="5" t="n">
        <v>265728</v>
      </c>
      <c r="C52" s="5" t="n">
        <v>6631</v>
      </c>
      <c r="D52" s="4" t="inlineStr">
        <is>
          <t xml:space="preserve"> </t>
        </is>
      </c>
    </row>
    <row r="53">
      <c r="A53" s="4" t="inlineStr">
        <is>
          <t>Write-offs (note 27) (2)</t>
        </is>
      </c>
      <c r="B53" s="5" t="n">
        <v>-15118</v>
      </c>
      <c r="C53" s="5" t="n">
        <v>25229</v>
      </c>
      <c r="D53" s="4" t="inlineStr">
        <is>
          <t xml:space="preserve"> </t>
        </is>
      </c>
    </row>
    <row r="54">
      <c r="A54" s="4" t="inlineStr">
        <is>
          <t>Depreciation (note 26)</t>
        </is>
      </c>
      <c r="B54" s="5" t="n">
        <v>-2600210</v>
      </c>
      <c r="C54" s="5" t="n">
        <v>-2334638</v>
      </c>
      <c r="D54" s="4" t="inlineStr">
        <is>
          <t xml:space="preserve"> </t>
        </is>
      </c>
    </row>
    <row r="55">
      <c r="A55" s="4" t="inlineStr">
        <is>
          <t>Transfers to other asset categories</t>
        </is>
      </c>
      <c r="B55" s="5" t="n">
        <v>3250098</v>
      </c>
      <c r="C55" s="5" t="n">
        <v>2800864</v>
      </c>
      <c r="D55" s="4" t="inlineStr">
        <is>
          <t xml:space="preserve"> </t>
        </is>
      </c>
    </row>
    <row r="56">
      <c r="A56" s="4" t="inlineStr">
        <is>
          <t>Consolidation of acquired companies and asset value</t>
        </is>
      </c>
      <c r="B56" s="4" t="inlineStr">
        <is>
          <t xml:space="preserve"> </t>
        </is>
      </c>
      <c r="C56" s="5" t="n">
        <v>2288415</v>
      </c>
      <c r="D56" s="4" t="inlineStr">
        <is>
          <t xml:space="preserve"> </t>
        </is>
      </c>
    </row>
    <row r="57">
      <c r="A57" s="4" t="inlineStr">
        <is>
          <t>Others</t>
        </is>
      </c>
      <c r="B57" s="5" t="n">
        <v>1527</v>
      </c>
      <c r="C57" s="5" t="n">
        <v>4700</v>
      </c>
      <c r="D57" s="4" t="inlineStr">
        <is>
          <t xml:space="preserve"> </t>
        </is>
      </c>
    </row>
    <row r="58">
      <c r="A58" s="4" t="inlineStr">
        <is>
          <t>Transfer between groups - intangible assets and investment property</t>
        </is>
      </c>
      <c r="B58" s="5" t="n">
        <v>3420</v>
      </c>
      <c r="C58" s="4" t="inlineStr">
        <is>
          <t xml:space="preserve"> </t>
        </is>
      </c>
      <c r="D58" s="4" t="inlineStr">
        <is>
          <t xml:space="preserve"> </t>
        </is>
      </c>
    </row>
    <row r="59">
      <c r="A59" s="4" t="inlineStr">
        <is>
          <t>Mazet Acquisition</t>
        </is>
      </c>
      <c r="B59" s="5" t="n">
        <v>8281</v>
      </c>
      <c r="C59" s="4" t="inlineStr">
        <is>
          <t xml:space="preserve"> </t>
        </is>
      </c>
      <c r="D59" s="4" t="inlineStr">
        <is>
          <t xml:space="preserve"> </t>
        </is>
      </c>
    </row>
    <row r="60">
      <c r="A60" s="4" t="inlineStr">
        <is>
          <t>Property plant and equipment, ending balance</t>
        </is>
      </c>
      <c r="B60" s="5" t="n">
        <v>17419522</v>
      </c>
      <c r="C60" s="5" t="n">
        <v>16525293</v>
      </c>
      <c r="D60" s="5" t="n">
        <v>13800888</v>
      </c>
    </row>
    <row r="61">
      <c r="A61" s="4" t="inlineStr">
        <is>
          <t>Fixtures and fitting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perty plant and equipment, beginning balance</t>
        </is>
      </c>
      <c r="B63" s="5" t="n">
        <v>40882</v>
      </c>
      <c r="C63" s="5" t="n">
        <v>29037</v>
      </c>
      <c r="D63" s="5" t="n">
        <v>29037</v>
      </c>
    </row>
    <row r="64">
      <c r="A64" s="4" t="inlineStr">
        <is>
          <t>Cost</t>
        </is>
      </c>
      <c r="B64" s="5" t="n">
        <v>297916</v>
      </c>
      <c r="C64" s="5" t="n">
        <v>284863</v>
      </c>
      <c r="D64" s="5" t="n">
        <v>190847</v>
      </c>
    </row>
    <row r="65">
      <c r="A65" s="4" t="inlineStr">
        <is>
          <t>Accumulated depreciation</t>
        </is>
      </c>
      <c r="B65" s="5" t="n">
        <v>-251999</v>
      </c>
      <c r="C65" s="5" t="n">
        <v>-243981</v>
      </c>
      <c r="D65" s="5" t="n">
        <v>-161810</v>
      </c>
    </row>
    <row r="66">
      <c r="A66" s="4" t="inlineStr">
        <is>
          <t>Effect of foreign exchange differences</t>
        </is>
      </c>
      <c r="B66" s="5" t="n">
        <v>-1877</v>
      </c>
      <c r="C66" s="5" t="n">
        <v>-756</v>
      </c>
      <c r="D66" s="4" t="inlineStr">
        <is>
          <t xml:space="preserve"> </t>
        </is>
      </c>
    </row>
    <row r="67">
      <c r="A67" s="4" t="inlineStr">
        <is>
          <t>Acquisitions</t>
        </is>
      </c>
      <c r="B67" s="5" t="n">
        <v>2791</v>
      </c>
      <c r="C67" s="5" t="n">
        <v>6618</v>
      </c>
      <c r="D67" s="4" t="inlineStr">
        <is>
          <t xml:space="preserve"> </t>
        </is>
      </c>
    </row>
    <row r="68">
      <c r="A68" s="4" t="inlineStr">
        <is>
          <t>Write-offs (note 27) (2)</t>
        </is>
      </c>
      <c r="B68" s="5" t="n">
        <v>-27</v>
      </c>
      <c r="C68" s="4" t="inlineStr">
        <is>
          <t xml:space="preserve"> </t>
        </is>
      </c>
      <c r="D68" s="4" t="inlineStr">
        <is>
          <t xml:space="preserve"> </t>
        </is>
      </c>
    </row>
    <row r="69">
      <c r="A69" s="4" t="inlineStr">
        <is>
          <t>Depreciation (note 26)</t>
        </is>
      </c>
      <c r="B69" s="5" t="n">
        <v>-10245</v>
      </c>
      <c r="C69" s="5" t="n">
        <v>-7245</v>
      </c>
      <c r="D69" s="4" t="inlineStr">
        <is>
          <t xml:space="preserve"> </t>
        </is>
      </c>
    </row>
    <row r="70">
      <c r="A70" s="4" t="inlineStr">
        <is>
          <t>Transfers to other asset categories</t>
        </is>
      </c>
      <c r="B70" s="5" t="n">
        <v>13901</v>
      </c>
      <c r="C70" s="5" t="n">
        <v>5421</v>
      </c>
      <c r="D70" s="4" t="inlineStr">
        <is>
          <t xml:space="preserve"> </t>
        </is>
      </c>
    </row>
    <row r="71">
      <c r="A71" s="4" t="inlineStr">
        <is>
          <t>Consolidation of acquired companies and asset value</t>
        </is>
      </c>
      <c r="B71" s="4" t="inlineStr">
        <is>
          <t xml:space="preserve"> </t>
        </is>
      </c>
      <c r="C71" s="5" t="n">
        <v>7801</v>
      </c>
      <c r="D71" s="4" t="inlineStr">
        <is>
          <t xml:space="preserve"> </t>
        </is>
      </c>
    </row>
    <row r="72">
      <c r="A72" s="4" t="inlineStr">
        <is>
          <t>Others</t>
        </is>
      </c>
      <c r="B72" s="4" t="inlineStr">
        <is>
          <t xml:space="preserve"> </t>
        </is>
      </c>
      <c r="C72" s="5" t="n">
        <v>6</v>
      </c>
      <c r="D72" s="4" t="inlineStr">
        <is>
          <t xml:space="preserve"> </t>
        </is>
      </c>
    </row>
    <row r="73">
      <c r="A73" s="4" t="inlineStr">
        <is>
          <t>Transfer between groups - intangible assets and investment property</t>
        </is>
      </c>
      <c r="B73" s="5" t="n">
        <v>101</v>
      </c>
      <c r="C73" s="4" t="inlineStr">
        <is>
          <t xml:space="preserve"> </t>
        </is>
      </c>
      <c r="D73" s="4" t="inlineStr">
        <is>
          <t xml:space="preserve"> </t>
        </is>
      </c>
    </row>
    <row r="74">
      <c r="A74" s="4" t="inlineStr">
        <is>
          <t>Mazet Acquisition</t>
        </is>
      </c>
      <c r="B74" s="5" t="n">
        <v>391</v>
      </c>
      <c r="C74" s="4" t="inlineStr">
        <is>
          <t xml:space="preserve"> </t>
        </is>
      </c>
      <c r="D74" s="4" t="inlineStr">
        <is>
          <t xml:space="preserve"> </t>
        </is>
      </c>
    </row>
    <row r="75">
      <c r="A75" s="4" t="inlineStr">
        <is>
          <t>Property plant and equipment, ending balance</t>
        </is>
      </c>
      <c r="B75" s="5" t="n">
        <v>45917</v>
      </c>
      <c r="C75" s="5" t="n">
        <v>40882</v>
      </c>
      <c r="D75" s="5" t="n">
        <v>29037</v>
      </c>
    </row>
    <row r="76">
      <c r="A76" s="4" t="inlineStr">
        <is>
          <t>Construction in progres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plant and equipment, beginning balance</t>
        </is>
      </c>
      <c r="B78" s="5" t="n">
        <v>4025550</v>
      </c>
      <c r="C78" s="5" t="n">
        <v>3643682</v>
      </c>
      <c r="D78" s="5" t="n">
        <v>3643682</v>
      </c>
    </row>
    <row r="79">
      <c r="A79" s="4" t="inlineStr">
        <is>
          <t>Cost</t>
        </is>
      </c>
      <c r="B79" s="5" t="n">
        <v>4425130</v>
      </c>
      <c r="C79" s="5" t="n">
        <v>4025550</v>
      </c>
      <c r="D79" s="5" t="n">
        <v>3643682</v>
      </c>
    </row>
    <row r="80">
      <c r="A80" s="4" t="inlineStr">
        <is>
          <t>Effect of foreign exchange differences</t>
        </is>
      </c>
      <c r="B80" s="5" t="n">
        <v>-2973</v>
      </c>
      <c r="C80" s="5" t="n">
        <v>-6137</v>
      </c>
      <c r="D80" s="4" t="inlineStr">
        <is>
          <t xml:space="preserve"> </t>
        </is>
      </c>
    </row>
    <row r="81">
      <c r="A81" s="4" t="inlineStr">
        <is>
          <t>Acquisitions</t>
        </is>
      </c>
      <c r="B81" s="5" t="n">
        <v>4040151</v>
      </c>
      <c r="C81" s="5" t="n">
        <v>3213068</v>
      </c>
      <c r="D81" s="4" t="inlineStr">
        <is>
          <t xml:space="preserve"> </t>
        </is>
      </c>
    </row>
    <row r="82">
      <c r="A82" s="4" t="inlineStr">
        <is>
          <t>Capitalized interest (1) (notes 28)</t>
        </is>
      </c>
      <c r="B82" s="5" t="n">
        <v>182799</v>
      </c>
      <c r="C82" s="5" t="n">
        <v>135242</v>
      </c>
      <c r="D82" s="4" t="inlineStr">
        <is>
          <t xml:space="preserve"> </t>
        </is>
      </c>
    </row>
    <row r="83">
      <c r="A83" s="4" t="inlineStr">
        <is>
          <t>Write-offs (note 27) (2)</t>
        </is>
      </c>
      <c r="B83" s="5" t="n">
        <v>-82136</v>
      </c>
      <c r="C83" s="4" t="inlineStr">
        <is>
          <t xml:space="preserve"> </t>
        </is>
      </c>
      <c r="D83" s="4" t="inlineStr">
        <is>
          <t xml:space="preserve"> </t>
        </is>
      </c>
    </row>
    <row r="84">
      <c r="A84" s="4" t="inlineStr">
        <is>
          <t>Transfers to other asset categories</t>
        </is>
      </c>
      <c r="B84" s="5" t="n">
        <v>-3737635</v>
      </c>
      <c r="C84" s="5" t="n">
        <v>-2965725</v>
      </c>
      <c r="D84" s="4" t="inlineStr">
        <is>
          <t xml:space="preserve"> </t>
        </is>
      </c>
    </row>
    <row r="85">
      <c r="A85" s="4" t="inlineStr">
        <is>
          <t>Transfers to intangible assets</t>
        </is>
      </c>
      <c r="B85" s="4" t="inlineStr">
        <is>
          <t xml:space="preserve"> </t>
        </is>
      </c>
      <c r="C85" s="5" t="n">
        <v>-101449</v>
      </c>
      <c r="D85" s="4" t="inlineStr">
        <is>
          <t xml:space="preserve"> </t>
        </is>
      </c>
    </row>
    <row r="86">
      <c r="A86" s="4" t="inlineStr">
        <is>
          <t>Consolidation of acquired companies and asset value</t>
        </is>
      </c>
      <c r="B86" s="4" t="inlineStr">
        <is>
          <t xml:space="preserve"> </t>
        </is>
      </c>
      <c r="C86" s="5" t="n">
        <v>106869</v>
      </c>
      <c r="D86" s="4" t="inlineStr">
        <is>
          <t xml:space="preserve"> </t>
        </is>
      </c>
    </row>
    <row r="87">
      <c r="A87" s="4" t="inlineStr">
        <is>
          <t>Others</t>
        </is>
      </c>
      <c r="B87" s="5" t="n">
        <v>13353</v>
      </c>
      <c r="C87" s="4" t="inlineStr">
        <is>
          <t xml:space="preserve"> </t>
        </is>
      </c>
      <c r="D87" s="4" t="inlineStr">
        <is>
          <t xml:space="preserve"> </t>
        </is>
      </c>
    </row>
    <row r="88">
      <c r="A88" s="4" t="inlineStr">
        <is>
          <t>Transfer between groups - intangible assets and investment property</t>
        </is>
      </c>
      <c r="B88" s="5" t="n">
        <v>-13979</v>
      </c>
      <c r="C88" s="4" t="inlineStr">
        <is>
          <t xml:space="preserve"> </t>
        </is>
      </c>
      <c r="D88" s="4" t="inlineStr">
        <is>
          <t xml:space="preserve"> </t>
        </is>
      </c>
    </row>
    <row r="89">
      <c r="A89" s="4" t="inlineStr">
        <is>
          <t>Property plant and equipment, ending balance</t>
        </is>
      </c>
      <c r="B89" s="5" t="n">
        <v>4425130</v>
      </c>
      <c r="C89" s="5" t="n">
        <v>4025550</v>
      </c>
      <c r="D89" s="5" t="n">
        <v>3643682</v>
      </c>
    </row>
    <row r="90">
      <c r="A90" s="4" t="inlineStr">
        <is>
          <t>Right Of Use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Property plant and equipment, beginning balance</t>
        </is>
      </c>
      <c r="B92" s="5" t="n">
        <v>644880</v>
      </c>
      <c r="C92" s="5" t="n">
        <v>581824</v>
      </c>
      <c r="D92" s="5" t="n">
        <v>581824</v>
      </c>
    </row>
    <row r="93">
      <c r="A93" s="4" t="inlineStr">
        <is>
          <t>Cost</t>
        </is>
      </c>
      <c r="B93" s="5" t="n">
        <v>1126977</v>
      </c>
      <c r="C93" s="5" t="n">
        <v>1057566</v>
      </c>
      <c r="D93" s="5" t="n">
        <v>754606</v>
      </c>
    </row>
    <row r="94">
      <c r="A94" s="4" t="inlineStr">
        <is>
          <t>Accumulated depreciation</t>
        </is>
      </c>
      <c r="B94" s="5" t="n">
        <v>-452191</v>
      </c>
      <c r="C94" s="5" t="n">
        <v>-412686</v>
      </c>
      <c r="D94" s="5" t="n">
        <v>-172782</v>
      </c>
    </row>
    <row r="95">
      <c r="A95" s="4" t="inlineStr">
        <is>
          <t>Effect of foreign exchange differences</t>
        </is>
      </c>
      <c r="B95" s="5" t="n">
        <v>-1667</v>
      </c>
      <c r="C95" s="5" t="n">
        <v>-1024</v>
      </c>
      <c r="D95" s="4" t="inlineStr">
        <is>
          <t xml:space="preserve"> </t>
        </is>
      </c>
    </row>
    <row r="96">
      <c r="A96" s="4" t="inlineStr">
        <is>
          <t>Acquisitions</t>
        </is>
      </c>
      <c r="B96" s="5" t="n">
        <v>73215</v>
      </c>
      <c r="C96" s="5" t="n">
        <v>26218</v>
      </c>
      <c r="D96" s="4" t="inlineStr">
        <is>
          <t xml:space="preserve"> </t>
        </is>
      </c>
    </row>
    <row r="97">
      <c r="A97" s="4" t="inlineStr">
        <is>
          <t>Write-offs (note 27) (2)</t>
        </is>
      </c>
      <c r="B97" s="4" t="inlineStr">
        <is>
          <t xml:space="preserve"> </t>
        </is>
      </c>
      <c r="C97" s="5" t="n">
        <v>-754</v>
      </c>
      <c r="D97" s="4" t="inlineStr">
        <is>
          <t xml:space="preserve"> </t>
        </is>
      </c>
    </row>
    <row r="98">
      <c r="A98" s="4" t="inlineStr">
        <is>
          <t>Depreciation (note 26)</t>
        </is>
      </c>
      <c r="B98" s="5" t="n">
        <v>-165952</v>
      </c>
      <c r="C98" s="5" t="n">
        <v>-104382</v>
      </c>
      <c r="D98" s="4" t="inlineStr">
        <is>
          <t xml:space="preserve"> </t>
        </is>
      </c>
    </row>
    <row r="99">
      <c r="A99" s="4" t="inlineStr">
        <is>
          <t>Right of use - Remesurement</t>
        </is>
      </c>
      <c r="B99" s="5" t="n">
        <v>124310</v>
      </c>
      <c r="C99" s="5" t="n">
        <v>99728</v>
      </c>
      <c r="D99" s="4" t="inlineStr">
        <is>
          <t xml:space="preserve"> </t>
        </is>
      </c>
    </row>
    <row r="100">
      <c r="A100" s="4" t="inlineStr">
        <is>
          <t>Consolidation of acquired companies and asset value</t>
        </is>
      </c>
      <c r="B100" s="4" t="inlineStr">
        <is>
          <t xml:space="preserve"> </t>
        </is>
      </c>
      <c r="C100" s="5" t="n">
        <v>43272</v>
      </c>
      <c r="D100" s="4" t="inlineStr">
        <is>
          <t xml:space="preserve"> </t>
        </is>
      </c>
    </row>
    <row r="101">
      <c r="A101" s="4" t="inlineStr">
        <is>
          <t>Others</t>
        </is>
      </c>
      <c r="B101" s="4" t="inlineStr">
        <is>
          <t xml:space="preserve"> </t>
        </is>
      </c>
      <c r="C101" s="5" t="n">
        <v>-2</v>
      </c>
      <c r="D101" s="4" t="inlineStr">
        <is>
          <t xml:space="preserve"> </t>
        </is>
      </c>
    </row>
    <row r="102">
      <c r="A102" s="4" t="inlineStr">
        <is>
          <t>Property plant and equipment, ending balance</t>
        </is>
      </c>
      <c r="B102" s="5" t="n">
        <v>674786</v>
      </c>
      <c r="C102" s="5" t="n">
        <v>644880</v>
      </c>
      <c r="D102" s="5" t="n">
        <v>581824</v>
      </c>
    </row>
    <row r="103">
      <c r="A103" s="4" t="inlineStr">
        <is>
          <t>Other property, plant and equipment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Property plant and equipment, beginning balance</t>
        </is>
      </c>
      <c r="B105" s="5" t="n">
        <v>197619</v>
      </c>
      <c r="C105" s="5" t="n">
        <v>106274</v>
      </c>
      <c r="D105" s="5" t="n">
        <v>106274</v>
      </c>
    </row>
    <row r="106">
      <c r="A106" s="4" t="inlineStr">
        <is>
          <t>Cost</t>
        </is>
      </c>
      <c r="B106" s="5" t="n">
        <v>860818</v>
      </c>
      <c r="C106" s="5" t="n">
        <v>643304</v>
      </c>
      <c r="D106" s="5" t="n">
        <v>445870</v>
      </c>
    </row>
    <row r="107">
      <c r="A107" s="4" t="inlineStr">
        <is>
          <t>Accumulated depreciation</t>
        </is>
      </c>
      <c r="B107" s="5" t="n">
        <v>-556341</v>
      </c>
      <c r="C107" s="5" t="n">
        <v>-445685</v>
      </c>
      <c r="D107" s="5" t="n">
        <v>-339596</v>
      </c>
    </row>
    <row r="108">
      <c r="A108" s="4" t="inlineStr">
        <is>
          <t>Effect of foreign exchange differences</t>
        </is>
      </c>
      <c r="B108" s="5" t="n">
        <v>-104</v>
      </c>
      <c r="C108" s="5" t="n">
        <v>-334</v>
      </c>
      <c r="D108" s="4" t="inlineStr">
        <is>
          <t xml:space="preserve"> </t>
        </is>
      </c>
    </row>
    <row r="109">
      <c r="A109" s="4" t="inlineStr">
        <is>
          <t>Acquisitions</t>
        </is>
      </c>
      <c r="B109" s="5" t="n">
        <v>59035</v>
      </c>
      <c r="C109" s="5" t="n">
        <v>58521</v>
      </c>
      <c r="D109" s="4" t="inlineStr">
        <is>
          <t xml:space="preserve"> </t>
        </is>
      </c>
    </row>
    <row r="110">
      <c r="A110" s="4" t="inlineStr">
        <is>
          <t>Write-offs (note 27) (2)</t>
        </is>
      </c>
      <c r="B110" s="5" t="n">
        <v>-6590</v>
      </c>
      <c r="C110" s="5" t="n">
        <v>-41</v>
      </c>
      <c r="D110" s="4" t="inlineStr">
        <is>
          <t xml:space="preserve"> </t>
        </is>
      </c>
    </row>
    <row r="111">
      <c r="A111" s="4" t="inlineStr">
        <is>
          <t>Depreciation (note 26)</t>
        </is>
      </c>
      <c r="B111" s="5" t="n">
        <v>-69220</v>
      </c>
      <c r="C111" s="5" t="n">
        <v>-54495</v>
      </c>
      <c r="D111" s="4" t="inlineStr">
        <is>
          <t xml:space="preserve"> </t>
        </is>
      </c>
    </row>
    <row r="112">
      <c r="A112" s="4" t="inlineStr">
        <is>
          <t>Transfers to other asset categories</t>
        </is>
      </c>
      <c r="B112" s="5" t="n">
        <v>122881</v>
      </c>
      <c r="C112" s="5" t="n">
        <v>-84171</v>
      </c>
      <c r="D112" s="4" t="inlineStr">
        <is>
          <t xml:space="preserve"> </t>
        </is>
      </c>
    </row>
    <row r="113">
      <c r="A113" s="4" t="inlineStr">
        <is>
          <t>Consolidation of acquired companies and asset value</t>
        </is>
      </c>
      <c r="B113" s="4" t="inlineStr">
        <is>
          <t xml:space="preserve"> </t>
        </is>
      </c>
      <c r="C113" s="5" t="n">
        <v>171916</v>
      </c>
      <c r="D113" s="4" t="inlineStr">
        <is>
          <t xml:space="preserve"> </t>
        </is>
      </c>
    </row>
    <row r="114">
      <c r="A114" s="4" t="inlineStr">
        <is>
          <t>Others</t>
        </is>
      </c>
      <c r="B114" s="4" t="inlineStr">
        <is>
          <t xml:space="preserve"> </t>
        </is>
      </c>
      <c r="C114" s="5" t="n">
        <v>-51</v>
      </c>
      <c r="D114" s="4" t="inlineStr">
        <is>
          <t xml:space="preserve"> </t>
        </is>
      </c>
    </row>
    <row r="115">
      <c r="A115" s="4" t="inlineStr">
        <is>
          <t>Transfer between groups - intangible assets and investment property</t>
        </is>
      </c>
      <c r="B115" s="5" t="n">
        <v>42</v>
      </c>
      <c r="C115" s="4" t="inlineStr">
        <is>
          <t xml:space="preserve"> </t>
        </is>
      </c>
      <c r="D115" s="4" t="inlineStr">
        <is>
          <t xml:space="preserve"> </t>
        </is>
      </c>
    </row>
    <row r="116">
      <c r="A116" s="4" t="inlineStr">
        <is>
          <t>Mazet Acquisition</t>
        </is>
      </c>
      <c r="B116" s="5" t="n">
        <v>814</v>
      </c>
      <c r="C116" s="4" t="inlineStr">
        <is>
          <t xml:space="preserve"> </t>
        </is>
      </c>
      <c r="D116" s="4" t="inlineStr">
        <is>
          <t xml:space="preserve"> </t>
        </is>
      </c>
    </row>
    <row r="117">
      <c r="A117" s="4" t="inlineStr">
        <is>
          <t>Property plant and equipment, ending balance</t>
        </is>
      </c>
      <c r="B117" s="6" t="inlineStr">
        <is>
          <t>R$ 304477</t>
        </is>
      </c>
      <c r="C117" s="6" t="inlineStr">
        <is>
          <t>R$ 197619</t>
        </is>
      </c>
      <c r="D117" s="6" t="inlineStr">
        <is>
          <t>R$ 106274</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ight of use, beginning balance</t>
        </is>
      </c>
      <c r="B4" s="6" t="inlineStr">
        <is>
          <t>R$ 644880</t>
        </is>
      </c>
      <c r="C4" s="6" t="inlineStr">
        <is>
          <t>R$ 581824</t>
        </is>
      </c>
      <c r="D4" s="6" t="inlineStr">
        <is>
          <t>R$ 581824</t>
        </is>
      </c>
    </row>
    <row r="5">
      <c r="A5" s="4" t="inlineStr">
        <is>
          <t>Cost</t>
        </is>
      </c>
      <c r="B5" s="5" t="n">
        <v>1126977</v>
      </c>
      <c r="C5" s="5" t="n">
        <v>1057567</v>
      </c>
      <c r="D5" s="5" t="n">
        <v>754608</v>
      </c>
    </row>
    <row r="6">
      <c r="A6" s="4" t="inlineStr">
        <is>
          <t>Accumulated depreciation</t>
        </is>
      </c>
      <c r="B6" s="5" t="n">
        <v>-452191</v>
      </c>
      <c r="C6" s="5" t="n">
        <v>-412687</v>
      </c>
      <c r="D6" s="5" t="n">
        <v>-172784</v>
      </c>
    </row>
    <row r="7">
      <c r="A7" s="4" t="inlineStr">
        <is>
          <t>Effect of foreign exchange differences</t>
        </is>
      </c>
      <c r="B7" s="5" t="n">
        <v>-1667</v>
      </c>
      <c r="C7" s="5" t="n">
        <v>-1024</v>
      </c>
      <c r="D7" s="4" t="inlineStr">
        <is>
          <t xml:space="preserve"> </t>
        </is>
      </c>
    </row>
    <row r="8">
      <c r="A8" s="4" t="inlineStr">
        <is>
          <t>Addition</t>
        </is>
      </c>
      <c r="B8" s="5" t="n">
        <v>73215</v>
      </c>
      <c r="C8" s="5" t="n">
        <v>26218</v>
      </c>
      <c r="D8" s="4" t="inlineStr">
        <is>
          <t xml:space="preserve"> </t>
        </is>
      </c>
    </row>
    <row r="9">
      <c r="A9" s="4" t="inlineStr">
        <is>
          <t>Remesurement</t>
        </is>
      </c>
      <c r="B9" s="5" t="n">
        <v>124310</v>
      </c>
      <c r="C9" s="5" t="n">
        <v>99728</v>
      </c>
      <c r="D9" s="4" t="inlineStr">
        <is>
          <t xml:space="preserve"> </t>
        </is>
      </c>
    </row>
    <row r="10">
      <c r="A10" s="4" t="inlineStr">
        <is>
          <t>Consolidation of acquired companies</t>
        </is>
      </c>
      <c r="B10" s="4" t="inlineStr">
        <is>
          <t xml:space="preserve"> </t>
        </is>
      </c>
      <c r="C10" s="5" t="n">
        <v>43272</v>
      </c>
      <c r="D10" s="4" t="inlineStr">
        <is>
          <t xml:space="preserve"> </t>
        </is>
      </c>
    </row>
    <row r="11">
      <c r="A11" s="4" t="inlineStr">
        <is>
          <t xml:space="preserve">Depreciation </t>
        </is>
      </c>
      <c r="B11" s="5" t="n">
        <v>-165952</v>
      </c>
      <c r="C11" s="5" t="n">
        <v>-104382</v>
      </c>
      <c r="D11" s="4" t="inlineStr">
        <is>
          <t xml:space="preserve"> </t>
        </is>
      </c>
    </row>
    <row r="12">
      <c r="A12" s="4" t="inlineStr">
        <is>
          <t>Write-offs</t>
        </is>
      </c>
      <c r="B12" s="4" t="inlineStr">
        <is>
          <t xml:space="preserve"> </t>
        </is>
      </c>
      <c r="C12" s="5" t="n">
        <v>-754</v>
      </c>
      <c r="D12" s="4" t="inlineStr">
        <is>
          <t xml:space="preserve"> </t>
        </is>
      </c>
    </row>
    <row r="13">
      <c r="A13" s="4" t="inlineStr">
        <is>
          <t>Others</t>
        </is>
      </c>
      <c r="B13" s="4" t="inlineStr">
        <is>
          <t xml:space="preserve"> </t>
        </is>
      </c>
      <c r="C13" s="5" t="n">
        <v>-2</v>
      </c>
      <c r="D13" s="4" t="inlineStr">
        <is>
          <t xml:space="preserve"> </t>
        </is>
      </c>
    </row>
    <row r="14">
      <c r="A14" s="4" t="inlineStr">
        <is>
          <t>Right of use, ending balance</t>
        </is>
      </c>
      <c r="B14" s="5" t="n">
        <v>674786</v>
      </c>
      <c r="C14" s="5" t="n">
        <v>644880</v>
      </c>
      <c r="D14" s="5" t="n">
        <v>581824</v>
      </c>
    </row>
    <row r="15">
      <c r="A15" s="4" t="inlineStr">
        <is>
          <t>Lan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ight of use, beginning balance</t>
        </is>
      </c>
      <c r="B17" s="5" t="n">
        <v>465048</v>
      </c>
      <c r="C17" s="5" t="n">
        <v>439285</v>
      </c>
      <c r="D17" s="5" t="n">
        <v>439285</v>
      </c>
    </row>
    <row r="18">
      <c r="A18" s="4" t="inlineStr">
        <is>
          <t>Cost</t>
        </is>
      </c>
      <c r="B18" s="5" t="n">
        <v>629004</v>
      </c>
      <c r="C18" s="5" t="n">
        <v>548756</v>
      </c>
      <c r="D18" s="5" t="n">
        <v>500826</v>
      </c>
    </row>
    <row r="19">
      <c r="A19" s="4" t="inlineStr">
        <is>
          <t>Accumulated depreciation</t>
        </is>
      </c>
      <c r="B19" s="5" t="n">
        <v>-116081</v>
      </c>
      <c r="C19" s="5" t="n">
        <v>-83708</v>
      </c>
      <c r="D19" s="5" t="n">
        <v>-61541</v>
      </c>
    </row>
    <row r="20">
      <c r="A20" s="4" t="inlineStr">
        <is>
          <t>Addition</t>
        </is>
      </c>
      <c r="B20" s="5" t="n">
        <v>65081</v>
      </c>
      <c r="C20" s="5" t="n">
        <v>2520</v>
      </c>
      <c r="D20" s="4" t="inlineStr">
        <is>
          <t xml:space="preserve"> </t>
        </is>
      </c>
    </row>
    <row r="21">
      <c r="A21" s="4" t="inlineStr">
        <is>
          <t>Remesurement</t>
        </is>
      </c>
      <c r="B21" s="5" t="n">
        <v>16704</v>
      </c>
      <c r="C21" s="5" t="n">
        <v>45410</v>
      </c>
      <c r="D21" s="4" t="inlineStr">
        <is>
          <t xml:space="preserve"> </t>
        </is>
      </c>
    </row>
    <row r="22">
      <c r="A22" s="4" t="inlineStr">
        <is>
          <t xml:space="preserve">Depreciation </t>
        </is>
      </c>
      <c r="B22" s="5" t="n">
        <v>-31751</v>
      </c>
      <c r="C22" s="5" t="n">
        <v>-22153</v>
      </c>
      <c r="D22" s="4" t="inlineStr">
        <is>
          <t xml:space="preserve"> </t>
        </is>
      </c>
    </row>
    <row r="23">
      <c r="A23" s="4" t="inlineStr">
        <is>
          <t>Transfers to other asset categories</t>
        </is>
      </c>
      <c r="B23" s="5" t="n">
        <v>-2159</v>
      </c>
      <c r="C23" s="5" t="n">
        <v>-14</v>
      </c>
      <c r="D23" s="4" t="inlineStr">
        <is>
          <t xml:space="preserve"> </t>
        </is>
      </c>
    </row>
    <row r="24">
      <c r="A24" s="4" t="inlineStr">
        <is>
          <t>Right of use, ending balance</t>
        </is>
      </c>
      <c r="B24" s="5" t="n">
        <v>512923</v>
      </c>
      <c r="C24" s="5" t="n">
        <v>465048</v>
      </c>
      <c r="D24" s="5" t="n">
        <v>439285</v>
      </c>
    </row>
    <row r="25">
      <c r="A25" s="4" t="inlineStr">
        <is>
          <t>Building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ight of use, beginning balance</t>
        </is>
      </c>
      <c r="B27" s="5" t="n">
        <v>62431</v>
      </c>
      <c r="C27" s="5" t="n">
        <v>68145</v>
      </c>
      <c r="D27" s="5" t="n">
        <v>68145</v>
      </c>
    </row>
    <row r="28">
      <c r="A28" s="4" t="inlineStr">
        <is>
          <t>Cost</t>
        </is>
      </c>
      <c r="B28" s="5" t="n">
        <v>143926</v>
      </c>
      <c r="C28" s="5" t="n">
        <v>107782</v>
      </c>
      <c r="D28" s="5" t="n">
        <v>94196</v>
      </c>
    </row>
    <row r="29">
      <c r="A29" s="4" t="inlineStr">
        <is>
          <t>Accumulated depreciation</t>
        </is>
      </c>
      <c r="B29" s="5" t="n">
        <v>-57869</v>
      </c>
      <c r="C29" s="5" t="n">
        <v>-45351</v>
      </c>
      <c r="D29" s="5" t="n">
        <v>-26051</v>
      </c>
    </row>
    <row r="30">
      <c r="A30" s="4" t="inlineStr">
        <is>
          <t>Effect of foreign exchange differences</t>
        </is>
      </c>
      <c r="B30" s="5" t="n">
        <v>-503</v>
      </c>
      <c r="C30" s="5" t="n">
        <v>-360</v>
      </c>
      <c r="D30" s="4" t="inlineStr">
        <is>
          <t xml:space="preserve"> </t>
        </is>
      </c>
    </row>
    <row r="31">
      <c r="A31" s="4" t="inlineStr">
        <is>
          <t>Addition</t>
        </is>
      </c>
      <c r="B31" s="5" t="n">
        <v>4400</v>
      </c>
      <c r="C31" s="5" t="n">
        <v>2042</v>
      </c>
      <c r="D31" s="4" t="inlineStr">
        <is>
          <t xml:space="preserve"> </t>
        </is>
      </c>
    </row>
    <row r="32">
      <c r="A32" s="4" t="inlineStr">
        <is>
          <t>Remesurement</t>
        </is>
      </c>
      <c r="B32" s="5" t="n">
        <v>37506</v>
      </c>
      <c r="C32" s="5" t="n">
        <v>8325</v>
      </c>
      <c r="D32" s="4" t="inlineStr">
        <is>
          <t xml:space="preserve"> </t>
        </is>
      </c>
    </row>
    <row r="33">
      <c r="A33" s="4" t="inlineStr">
        <is>
          <t>Consolidation of acquired companies</t>
        </is>
      </c>
      <c r="B33" s="4" t="inlineStr">
        <is>
          <t xml:space="preserve"> </t>
        </is>
      </c>
      <c r="C33" s="5" t="n">
        <v>1092</v>
      </c>
      <c r="D33" s="4" t="inlineStr">
        <is>
          <t xml:space="preserve"> </t>
        </is>
      </c>
    </row>
    <row r="34">
      <c r="A34" s="4" t="inlineStr">
        <is>
          <t xml:space="preserve">Depreciation </t>
        </is>
      </c>
      <c r="B34" s="5" t="n">
        <v>-18116</v>
      </c>
      <c r="C34" s="5" t="n">
        <v>-16726</v>
      </c>
      <c r="D34" s="4" t="inlineStr">
        <is>
          <t xml:space="preserve"> </t>
        </is>
      </c>
    </row>
    <row r="35">
      <c r="A35" s="4" t="inlineStr">
        <is>
          <t>Transfers to other asset categories</t>
        </is>
      </c>
      <c r="B35" s="5" t="n">
        <v>339</v>
      </c>
      <c r="C35" s="5" t="n">
        <v>-87</v>
      </c>
      <c r="D35" s="4" t="inlineStr">
        <is>
          <t xml:space="preserve"> </t>
        </is>
      </c>
    </row>
    <row r="36">
      <c r="A36" s="4" t="inlineStr">
        <is>
          <t>Right of use, ending balance</t>
        </is>
      </c>
      <c r="B36" s="5" t="n">
        <v>86057</v>
      </c>
      <c r="C36" s="5" t="n">
        <v>62431</v>
      </c>
      <c r="D36" s="5" t="n">
        <v>68145</v>
      </c>
    </row>
    <row r="37">
      <c r="A37" s="4" t="inlineStr">
        <is>
          <t>Machinery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ight of use, beginning balance</t>
        </is>
      </c>
      <c r="B39" s="5" t="n">
        <v>83161</v>
      </c>
      <c r="C39" s="5" t="n">
        <v>53759</v>
      </c>
      <c r="D39" s="5" t="n">
        <v>53759</v>
      </c>
    </row>
    <row r="40">
      <c r="A40" s="4" t="inlineStr">
        <is>
          <t>Cost</t>
        </is>
      </c>
      <c r="B40" s="5" t="n">
        <v>254640</v>
      </c>
      <c r="C40" s="5" t="n">
        <v>277865</v>
      </c>
      <c r="D40" s="5" t="n">
        <v>99103</v>
      </c>
    </row>
    <row r="41">
      <c r="A41" s="4" t="inlineStr">
        <is>
          <t>Accumulated depreciation</t>
        </is>
      </c>
      <c r="B41" s="5" t="n">
        <v>-200491</v>
      </c>
      <c r="C41" s="5" t="n">
        <v>-194704</v>
      </c>
      <c r="D41" s="5" t="n">
        <v>-45344</v>
      </c>
    </row>
    <row r="42">
      <c r="A42" s="4" t="inlineStr">
        <is>
          <t>Effect of foreign exchange differences</t>
        </is>
      </c>
      <c r="B42" s="5" t="n">
        <v>-340</v>
      </c>
      <c r="C42" s="5" t="n">
        <v>-62</v>
      </c>
      <c r="D42" s="4" t="inlineStr">
        <is>
          <t xml:space="preserve"> </t>
        </is>
      </c>
    </row>
    <row r="43">
      <c r="A43" s="4" t="inlineStr">
        <is>
          <t>Addition</t>
        </is>
      </c>
      <c r="B43" s="4" t="inlineStr">
        <is>
          <t xml:space="preserve"> </t>
        </is>
      </c>
      <c r="C43" s="5" t="n">
        <v>4191</v>
      </c>
      <c r="D43" s="4" t="inlineStr">
        <is>
          <t xml:space="preserve"> </t>
        </is>
      </c>
    </row>
    <row r="44">
      <c r="A44" s="4" t="inlineStr">
        <is>
          <t>Remesurement</t>
        </is>
      </c>
      <c r="B44" s="5" t="n">
        <v>64755</v>
      </c>
      <c r="C44" s="5" t="n">
        <v>38430</v>
      </c>
      <c r="D44" s="4" t="inlineStr">
        <is>
          <t xml:space="preserve"> </t>
        </is>
      </c>
    </row>
    <row r="45">
      <c r="A45" s="4" t="inlineStr">
        <is>
          <t>Consolidation of acquired companies</t>
        </is>
      </c>
      <c r="B45" s="4" t="inlineStr">
        <is>
          <t xml:space="preserve"> </t>
        </is>
      </c>
      <c r="C45" s="5" t="n">
        <v>35511</v>
      </c>
      <c r="D45" s="4" t="inlineStr">
        <is>
          <t xml:space="preserve"> </t>
        </is>
      </c>
    </row>
    <row r="46">
      <c r="A46" s="4" t="inlineStr">
        <is>
          <t xml:space="preserve">Depreciation </t>
        </is>
      </c>
      <c r="B46" s="5" t="n">
        <v>-97181</v>
      </c>
      <c r="C46" s="5" t="n">
        <v>-48142</v>
      </c>
      <c r="D46" s="4" t="inlineStr">
        <is>
          <t xml:space="preserve"> </t>
        </is>
      </c>
    </row>
    <row r="47">
      <c r="A47" s="4" t="inlineStr">
        <is>
          <t>Write-offs</t>
        </is>
      </c>
      <c r="B47" s="4" t="inlineStr">
        <is>
          <t xml:space="preserve"> </t>
        </is>
      </c>
      <c r="C47" s="5" t="n">
        <v>-754</v>
      </c>
      <c r="D47" s="4" t="inlineStr">
        <is>
          <t xml:space="preserve"> </t>
        </is>
      </c>
    </row>
    <row r="48">
      <c r="A48" s="4" t="inlineStr">
        <is>
          <t>Transfers to other asset categories</t>
        </is>
      </c>
      <c r="B48" s="5" t="n">
        <v>3754</v>
      </c>
      <c r="C48" s="5" t="n">
        <v>228</v>
      </c>
      <c r="D48" s="4" t="inlineStr">
        <is>
          <t xml:space="preserve"> </t>
        </is>
      </c>
    </row>
    <row r="49">
      <c r="A49" s="4" t="inlineStr">
        <is>
          <t>Right of use, ending balance</t>
        </is>
      </c>
      <c r="B49" s="5" t="n">
        <v>54149</v>
      </c>
      <c r="C49" s="5" t="n">
        <v>83161</v>
      </c>
      <c r="D49" s="5" t="n">
        <v>53759</v>
      </c>
    </row>
    <row r="50">
      <c r="A50" s="4" t="inlineStr">
        <is>
          <t>Other property, plant and equipm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ight of use, beginning balance</t>
        </is>
      </c>
      <c r="B52" s="5" t="n">
        <v>34240</v>
      </c>
      <c r="C52" s="5" t="n">
        <v>20635</v>
      </c>
      <c r="D52" s="5" t="n">
        <v>20635</v>
      </c>
    </row>
    <row r="53">
      <c r="A53" s="4" t="inlineStr">
        <is>
          <t>Cost</t>
        </is>
      </c>
      <c r="B53" s="5" t="n">
        <v>99407</v>
      </c>
      <c r="C53" s="5" t="n">
        <v>123164</v>
      </c>
      <c r="D53" s="5" t="n">
        <v>60483</v>
      </c>
    </row>
    <row r="54">
      <c r="A54" s="4" t="inlineStr">
        <is>
          <t>Accumulated depreciation</t>
        </is>
      </c>
      <c r="B54" s="5" t="n">
        <v>-77750</v>
      </c>
      <c r="C54" s="5" t="n">
        <v>-88924</v>
      </c>
      <c r="D54" s="5" t="n">
        <v>-39848</v>
      </c>
    </row>
    <row r="55">
      <c r="A55" s="4" t="inlineStr">
        <is>
          <t>Effect of foreign exchange differences</t>
        </is>
      </c>
      <c r="B55" s="5" t="n">
        <v>-824</v>
      </c>
      <c r="C55" s="5" t="n">
        <v>-602</v>
      </c>
      <c r="D55" s="4" t="inlineStr">
        <is>
          <t xml:space="preserve"> </t>
        </is>
      </c>
    </row>
    <row r="56">
      <c r="A56" s="4" t="inlineStr">
        <is>
          <t>Addition</t>
        </is>
      </c>
      <c r="B56" s="5" t="n">
        <v>3734</v>
      </c>
      <c r="C56" s="5" t="n">
        <v>17465</v>
      </c>
      <c r="D56" s="4" t="inlineStr">
        <is>
          <t xml:space="preserve"> </t>
        </is>
      </c>
    </row>
    <row r="57">
      <c r="A57" s="4" t="inlineStr">
        <is>
          <t>Remesurement</t>
        </is>
      </c>
      <c r="B57" s="5" t="n">
        <v>5345</v>
      </c>
      <c r="C57" s="5" t="n">
        <v>7563</v>
      </c>
      <c r="D57" s="4" t="inlineStr">
        <is>
          <t xml:space="preserve"> </t>
        </is>
      </c>
    </row>
    <row r="58">
      <c r="A58" s="4" t="inlineStr">
        <is>
          <t>Consolidation of acquired companies</t>
        </is>
      </c>
      <c r="B58" s="4" t="inlineStr">
        <is>
          <t xml:space="preserve"> </t>
        </is>
      </c>
      <c r="C58" s="5" t="n">
        <v>6669</v>
      </c>
      <c r="D58" s="4" t="inlineStr">
        <is>
          <t xml:space="preserve"> </t>
        </is>
      </c>
    </row>
    <row r="59">
      <c r="A59" s="4" t="inlineStr">
        <is>
          <t xml:space="preserve">Depreciation </t>
        </is>
      </c>
      <c r="B59" s="5" t="n">
        <v>-18904</v>
      </c>
      <c r="C59" s="5" t="n">
        <v>-17361</v>
      </c>
      <c r="D59" s="4" t="inlineStr">
        <is>
          <t xml:space="preserve"> </t>
        </is>
      </c>
    </row>
    <row r="60">
      <c r="A60" s="4" t="inlineStr">
        <is>
          <t>Transfers to other asset categories</t>
        </is>
      </c>
      <c r="B60" s="5" t="n">
        <v>-1934</v>
      </c>
      <c r="C60" s="5" t="n">
        <v>-127</v>
      </c>
      <c r="D60" s="4" t="inlineStr">
        <is>
          <t xml:space="preserve"> </t>
        </is>
      </c>
    </row>
    <row r="61">
      <c r="A61" s="4" t="inlineStr">
        <is>
          <t>Others</t>
        </is>
      </c>
      <c r="B61" s="4" t="inlineStr">
        <is>
          <t xml:space="preserve"> </t>
        </is>
      </c>
      <c r="C61" s="5" t="n">
        <v>-2</v>
      </c>
      <c r="D61" s="4" t="inlineStr">
        <is>
          <t xml:space="preserve"> </t>
        </is>
      </c>
    </row>
    <row r="62">
      <c r="A62" s="4" t="inlineStr">
        <is>
          <t>Right of use, ending balance</t>
        </is>
      </c>
      <c r="B62" s="6" t="inlineStr">
        <is>
          <t>R$ 21657</t>
        </is>
      </c>
      <c r="C62" s="6" t="inlineStr">
        <is>
          <t>R$ 34240</t>
        </is>
      </c>
      <c r="D62" s="6" t="inlineStr">
        <is>
          <t>R$ 20635</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Y, PLANT AND EQUIPMENT (Details 2)</t>
        </is>
      </c>
      <c r="B1" s="2" t="inlineStr">
        <is>
          <t>12 Months Ended</t>
        </is>
      </c>
    </row>
    <row r="2">
      <c r="B2" s="2" t="inlineStr">
        <is>
          <t>Dec. 31, 2023</t>
        </is>
      </c>
      <c r="C2" s="2" t="inlineStr">
        <is>
          <t>Dec. 31, 2022</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estimated useful lives</t>
        </is>
      </c>
      <c r="B5" s="4" t="inlineStr">
        <is>
          <t>33 years</t>
        </is>
      </c>
      <c r="C5" s="4" t="inlineStr">
        <is>
          <t>34 years</t>
        </is>
      </c>
    </row>
    <row r="6">
      <c r="A6" s="4" t="inlineStr">
        <is>
          <t>Machine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estimated useful lives</t>
        </is>
      </c>
      <c r="B8" s="4" t="inlineStr">
        <is>
          <t>20 years</t>
        </is>
      </c>
      <c r="C8" s="4" t="inlineStr">
        <is>
          <t>18 year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estimated useful lives</t>
        </is>
      </c>
      <c r="B11" s="4" t="inlineStr">
        <is>
          <t>11 years</t>
        </is>
      </c>
      <c r="C11" s="4" t="inlineStr">
        <is>
          <t>12 years</t>
        </is>
      </c>
    </row>
    <row r="12">
      <c r="A12" s="4" t="inlineStr">
        <is>
          <t>Other property, plant and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verage estimated useful lives</t>
        </is>
      </c>
      <c r="B14" s="4" t="inlineStr">
        <is>
          <t>10 years</t>
        </is>
      </c>
      <c r="C14" s="4" t="inlineStr">
        <is>
          <t>9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 balance</t>
        </is>
      </c>
      <c r="B4" s="6" t="inlineStr">
        <is>
          <t>R$ 10788054</t>
        </is>
      </c>
      <c r="C4" s="6" t="inlineStr">
        <is>
          <t>R$ 7657050</t>
        </is>
      </c>
      <c r="D4" s="6" t="inlineStr">
        <is>
          <t>R$ 7657050</t>
        </is>
      </c>
    </row>
    <row r="5">
      <c r="A5" s="4" t="inlineStr">
        <is>
          <t>Cost</t>
        </is>
      </c>
      <c r="B5" s="5" t="n">
        <v>12322397</v>
      </c>
      <c r="C5" s="5" t="n">
        <v>12051227</v>
      </c>
      <c r="D5" s="5" t="n">
        <v>8707918</v>
      </c>
    </row>
    <row r="6">
      <c r="A6" s="4" t="inlineStr">
        <is>
          <t>Accumulated amortization</t>
        </is>
      </c>
      <c r="B6" s="5" t="n">
        <v>-1785916</v>
      </c>
      <c r="C6" s="5" t="n">
        <v>-1153843</v>
      </c>
      <c r="D6" s="5" t="n">
        <v>-941538</v>
      </c>
    </row>
    <row r="7">
      <c r="A7" s="4" t="inlineStr">
        <is>
          <t>Adjustment for accumulated recoverable value</t>
        </is>
      </c>
      <c r="B7" s="4" t="inlineStr">
        <is>
          <t xml:space="preserve"> </t>
        </is>
      </c>
      <c r="C7" s="5" t="n">
        <v>-109330</v>
      </c>
      <c r="D7" s="5" t="n">
        <v>-109330</v>
      </c>
    </row>
    <row r="8">
      <c r="A8" s="4" t="inlineStr">
        <is>
          <t xml:space="preserve"> Effect of foreign exchange differences </t>
        </is>
      </c>
      <c r="B8" s="5" t="n">
        <v>-12038</v>
      </c>
      <c r="C8" s="5" t="n">
        <v>-52216</v>
      </c>
      <c r="D8" s="4" t="inlineStr">
        <is>
          <t xml:space="preserve"> </t>
        </is>
      </c>
    </row>
    <row r="9">
      <c r="A9" s="4" t="inlineStr">
        <is>
          <t xml:space="preserve"> Acquisitions </t>
        </is>
      </c>
      <c r="B9" s="5" t="n">
        <v>12005</v>
      </c>
      <c r="C9" s="5" t="n">
        <v>78238</v>
      </c>
      <c r="D9" s="4" t="inlineStr">
        <is>
          <t xml:space="preserve"> </t>
        </is>
      </c>
    </row>
    <row r="10">
      <c r="A10" s="4" t="inlineStr">
        <is>
          <t xml:space="preserve"> Transfer between groups - fixed assets and investment property </t>
        </is>
      </c>
      <c r="B10" s="5" t="n">
        <v>31283</v>
      </c>
      <c r="C10" s="5" t="n">
        <v>101449</v>
      </c>
      <c r="D10" s="4" t="inlineStr">
        <is>
          <t xml:space="preserve"> </t>
        </is>
      </c>
    </row>
    <row r="11">
      <c r="A11" s="4" t="inlineStr">
        <is>
          <t xml:space="preserve"> Amortization (note 26) </t>
        </is>
      </c>
      <c r="B11" s="5" t="n">
        <v>-247854</v>
      </c>
      <c r="C11" s="5" t="n">
        <v>-154883</v>
      </c>
      <c r="D11" s="4" t="inlineStr">
        <is>
          <t xml:space="preserve"> </t>
        </is>
      </c>
    </row>
    <row r="12">
      <c r="A12" s="4" t="inlineStr">
        <is>
          <t xml:space="preserve"> Consolidation of acquired companies </t>
        </is>
      </c>
      <c r="B12" s="4" t="inlineStr">
        <is>
          <t xml:space="preserve"> </t>
        </is>
      </c>
      <c r="C12" s="5" t="n">
        <v>3158416</v>
      </c>
      <c r="D12" s="4" t="inlineStr">
        <is>
          <t xml:space="preserve"> </t>
        </is>
      </c>
    </row>
    <row r="13">
      <c r="A13" s="4" t="inlineStr">
        <is>
          <t xml:space="preserve"> Write-offs (note 27) </t>
        </is>
      </c>
      <c r="B13" s="5" t="n">
        <v>-35245</v>
      </c>
      <c r="C13" s="4" t="inlineStr">
        <is>
          <t xml:space="preserve"> </t>
        </is>
      </c>
      <c r="D13" s="4" t="inlineStr">
        <is>
          <t xml:space="preserve"> </t>
        </is>
      </c>
    </row>
    <row r="14">
      <c r="A14" s="4" t="inlineStr">
        <is>
          <t xml:space="preserve"> Others </t>
        </is>
      </c>
      <c r="B14" s="5" t="n">
        <v>276</v>
      </c>
      <c r="C14" s="4" t="inlineStr">
        <is>
          <t xml:space="preserve"> </t>
        </is>
      </c>
      <c r="D14" s="4" t="inlineStr">
        <is>
          <t xml:space="preserve"> </t>
        </is>
      </c>
    </row>
    <row r="15">
      <c r="A15" s="4" t="inlineStr">
        <is>
          <t>Intangible assets, endning balance</t>
        </is>
      </c>
      <c r="B15" s="5" t="n">
        <v>10536481</v>
      </c>
      <c r="C15" s="5" t="n">
        <v>10788054</v>
      </c>
      <c r="D15" s="5" t="n">
        <v>7657050</v>
      </c>
    </row>
    <row r="16">
      <c r="A16" s="4" t="inlineStr">
        <is>
          <t>Goodwil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tangible assets, beginning balance</t>
        </is>
      </c>
      <c r="B18" s="5" t="n">
        <v>4131483</v>
      </c>
      <c r="C18" s="5" t="n">
        <v>3729236</v>
      </c>
      <c r="D18" s="5" t="n">
        <v>3729236</v>
      </c>
    </row>
    <row r="19">
      <c r="A19" s="4" t="inlineStr">
        <is>
          <t>Cost</t>
        </is>
      </c>
      <c r="B19" s="5" t="n">
        <v>4675302</v>
      </c>
      <c r="C19" s="5" t="n">
        <v>4371890</v>
      </c>
      <c r="D19" s="5" t="n">
        <v>3969643</v>
      </c>
    </row>
    <row r="20">
      <c r="A20" s="4" t="inlineStr">
        <is>
          <t>Accumulated amortization</t>
        </is>
      </c>
      <c r="B20" s="5" t="n">
        <v>-549047</v>
      </c>
      <c r="C20" s="5" t="n">
        <v>-131077</v>
      </c>
      <c r="D20" s="5" t="n">
        <v>-131077</v>
      </c>
    </row>
    <row r="21">
      <c r="A21" s="4" t="inlineStr">
        <is>
          <t>Adjustment for accumulated recoverable value</t>
        </is>
      </c>
      <c r="B21" s="4" t="inlineStr">
        <is>
          <t xml:space="preserve"> </t>
        </is>
      </c>
      <c r="C21" s="5" t="n">
        <v>-109330</v>
      </c>
      <c r="D21" s="5" t="n">
        <v>-109330</v>
      </c>
    </row>
    <row r="22">
      <c r="A22" s="4" t="inlineStr">
        <is>
          <t xml:space="preserve"> Transfer between groups - fixed assets and investment property </t>
        </is>
      </c>
      <c r="B22" s="5" t="n">
        <v>-5228</v>
      </c>
      <c r="C22" s="4" t="inlineStr">
        <is>
          <t xml:space="preserve"> </t>
        </is>
      </c>
      <c r="D22" s="4" t="inlineStr">
        <is>
          <t xml:space="preserve"> </t>
        </is>
      </c>
    </row>
    <row r="23">
      <c r="A23" s="4" t="inlineStr">
        <is>
          <t xml:space="preserve"> Consolidation of acquired companies </t>
        </is>
      </c>
      <c r="B23" s="4" t="inlineStr">
        <is>
          <t xml:space="preserve"> </t>
        </is>
      </c>
      <c r="C23" s="5" t="n">
        <v>402247</v>
      </c>
      <c r="D23" s="4" t="inlineStr">
        <is>
          <t xml:space="preserve"> </t>
        </is>
      </c>
    </row>
    <row r="24">
      <c r="A24" s="4" t="inlineStr">
        <is>
          <t>Intangible assets, endning balance</t>
        </is>
      </c>
      <c r="B24" s="5" t="n">
        <v>4126255</v>
      </c>
      <c r="C24" s="5" t="n">
        <v>4131483</v>
      </c>
      <c r="D24" s="5" t="n">
        <v>3729236</v>
      </c>
    </row>
    <row r="25">
      <c r="A25" s="4" t="inlineStr">
        <is>
          <t>Customer-related intangible asse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tangible assets, beginning balance</t>
        </is>
      </c>
      <c r="B27" s="5" t="n">
        <v>152484</v>
      </c>
      <c r="C27" s="5" t="n">
        <v>207912</v>
      </c>
      <c r="D27" s="5" t="n">
        <v>207912</v>
      </c>
    </row>
    <row r="28">
      <c r="A28" s="4" t="inlineStr">
        <is>
          <t>Cost</t>
        </is>
      </c>
      <c r="B28" s="5" t="n">
        <v>718929</v>
      </c>
      <c r="C28" s="5" t="n">
        <v>753307</v>
      </c>
      <c r="D28" s="5" t="n">
        <v>816206</v>
      </c>
    </row>
    <row r="29">
      <c r="A29" s="4" t="inlineStr">
        <is>
          <t>Accumulated amortization</t>
        </is>
      </c>
      <c r="B29" s="5" t="n">
        <v>-633653</v>
      </c>
      <c r="C29" s="5" t="n">
        <v>-600823</v>
      </c>
      <c r="D29" s="5" t="n">
        <v>-608294</v>
      </c>
    </row>
    <row r="30">
      <c r="A30" s="4" t="inlineStr">
        <is>
          <t xml:space="preserve"> Effect of foreign exchange differences </t>
        </is>
      </c>
      <c r="B30" s="5" t="n">
        <v>-4999</v>
      </c>
      <c r="C30" s="5" t="n">
        <v>-26059</v>
      </c>
      <c r="D30" s="4" t="inlineStr">
        <is>
          <t xml:space="preserve"> </t>
        </is>
      </c>
    </row>
    <row r="31">
      <c r="A31" s="4" t="inlineStr">
        <is>
          <t xml:space="preserve"> Acquisitions </t>
        </is>
      </c>
      <c r="B31" s="5" t="n">
        <v>349</v>
      </c>
      <c r="C31" s="4" t="inlineStr">
        <is>
          <t xml:space="preserve"> </t>
        </is>
      </c>
      <c r="D31" s="4" t="inlineStr">
        <is>
          <t xml:space="preserve"> </t>
        </is>
      </c>
    </row>
    <row r="32">
      <c r="A32" s="4" t="inlineStr">
        <is>
          <t xml:space="preserve"> Amortization (note 26) </t>
        </is>
      </c>
      <c r="B32" s="5" t="n">
        <v>-62558</v>
      </c>
      <c r="C32" s="5" t="n">
        <v>-63351</v>
      </c>
      <c r="D32" s="4" t="inlineStr">
        <is>
          <t xml:space="preserve"> </t>
        </is>
      </c>
    </row>
    <row r="33">
      <c r="A33" s="4" t="inlineStr">
        <is>
          <t xml:space="preserve"> Consolidation of acquired companies </t>
        </is>
      </c>
      <c r="B33" s="4" t="inlineStr">
        <is>
          <t xml:space="preserve"> </t>
        </is>
      </c>
      <c r="C33" s="5" t="n">
        <v>33982</v>
      </c>
      <c r="D33" s="4" t="inlineStr">
        <is>
          <t xml:space="preserve"> </t>
        </is>
      </c>
    </row>
    <row r="34">
      <c r="A34" s="4" t="inlineStr">
        <is>
          <t>Intangible assets, endning balance</t>
        </is>
      </c>
      <c r="B34" s="5" t="n">
        <v>85276</v>
      </c>
      <c r="C34" s="5" t="n">
        <v>152484</v>
      </c>
      <c r="D34" s="5" t="n">
        <v>207912</v>
      </c>
    </row>
    <row r="35">
      <c r="A35" s="4" t="inlineStr">
        <is>
          <t>Computer softwar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ntangible assets, beginning balance</t>
        </is>
      </c>
      <c r="B37" s="5" t="n">
        <v>87846</v>
      </c>
      <c r="C37" s="5" t="n">
        <v>66440</v>
      </c>
      <c r="D37" s="5" t="n">
        <v>66440</v>
      </c>
    </row>
    <row r="38">
      <c r="A38" s="4" t="inlineStr">
        <is>
          <t>Cost</t>
        </is>
      </c>
      <c r="B38" s="5" t="n">
        <v>276617</v>
      </c>
      <c r="C38" s="5" t="n">
        <v>296456</v>
      </c>
      <c r="D38" s="5" t="n">
        <v>221712</v>
      </c>
    </row>
    <row r="39">
      <c r="A39" s="4" t="inlineStr">
        <is>
          <t>Accumulated amortization</t>
        </is>
      </c>
      <c r="B39" s="5" t="n">
        <v>-258909</v>
      </c>
      <c r="C39" s="5" t="n">
        <v>-208610</v>
      </c>
      <c r="D39" s="5" t="n">
        <v>-155272</v>
      </c>
    </row>
    <row r="40">
      <c r="A40" s="4" t="inlineStr">
        <is>
          <t xml:space="preserve"> Effect of foreign exchange differences </t>
        </is>
      </c>
      <c r="B40" s="5" t="n">
        <v>2182</v>
      </c>
      <c r="C40" s="5" t="n">
        <v>-544</v>
      </c>
      <c r="D40" s="4" t="inlineStr">
        <is>
          <t xml:space="preserve"> </t>
        </is>
      </c>
    </row>
    <row r="41">
      <c r="A41" s="4" t="inlineStr">
        <is>
          <t xml:space="preserve"> Acquisitions </t>
        </is>
      </c>
      <c r="B41" s="5" t="n">
        <v>1956</v>
      </c>
      <c r="C41" s="5" t="n">
        <v>830</v>
      </c>
      <c r="D41" s="4" t="inlineStr">
        <is>
          <t xml:space="preserve"> </t>
        </is>
      </c>
    </row>
    <row r="42">
      <c r="A42" s="4" t="inlineStr">
        <is>
          <t xml:space="preserve"> Transfer between groups - fixed assets and investment property </t>
        </is>
      </c>
      <c r="B42" s="5" t="n">
        <v>16179</v>
      </c>
      <c r="C42" s="5" t="n">
        <v>30456</v>
      </c>
      <c r="D42" s="4" t="inlineStr">
        <is>
          <t xml:space="preserve"> </t>
        </is>
      </c>
    </row>
    <row r="43">
      <c r="A43" s="4" t="inlineStr">
        <is>
          <t xml:space="preserve"> Amortization (note 26) </t>
        </is>
      </c>
      <c r="B43" s="5" t="n">
        <v>-55486</v>
      </c>
      <c r="C43" s="5" t="n">
        <v>-15344</v>
      </c>
      <c r="D43" s="4" t="inlineStr">
        <is>
          <t xml:space="preserve"> </t>
        </is>
      </c>
    </row>
    <row r="44">
      <c r="A44" s="4" t="inlineStr">
        <is>
          <t xml:space="preserve"> Consolidation of acquired companies </t>
        </is>
      </c>
      <c r="B44" s="4" t="inlineStr">
        <is>
          <t xml:space="preserve"> </t>
        </is>
      </c>
      <c r="C44" s="5" t="n">
        <v>6008</v>
      </c>
      <c r="D44" s="4" t="inlineStr">
        <is>
          <t xml:space="preserve"> </t>
        </is>
      </c>
    </row>
    <row r="45">
      <c r="A45" s="4" t="inlineStr">
        <is>
          <t xml:space="preserve"> Write-offs (note 27) </t>
        </is>
      </c>
      <c r="B45" s="5" t="n">
        <v>-35245</v>
      </c>
      <c r="C45" s="4" t="inlineStr">
        <is>
          <t xml:space="preserve"> </t>
        </is>
      </c>
      <c r="D45" s="4" t="inlineStr">
        <is>
          <t xml:space="preserve"> </t>
        </is>
      </c>
    </row>
    <row r="46">
      <c r="A46" s="4" t="inlineStr">
        <is>
          <t xml:space="preserve"> Others </t>
        </is>
      </c>
      <c r="B46" s="5" t="n">
        <v>276</v>
      </c>
      <c r="C46" s="4" t="inlineStr">
        <is>
          <t xml:space="preserve"> </t>
        </is>
      </c>
      <c r="D46" s="4" t="inlineStr">
        <is>
          <t xml:space="preserve"> </t>
        </is>
      </c>
    </row>
    <row r="47">
      <c r="A47" s="4" t="inlineStr">
        <is>
          <t>Intangible assets, endning balance</t>
        </is>
      </c>
      <c r="B47" s="5" t="n">
        <v>17708</v>
      </c>
      <c r="C47" s="5" t="n">
        <v>87846</v>
      </c>
      <c r="D47" s="5" t="n">
        <v>66440</v>
      </c>
    </row>
    <row r="48">
      <c r="A48" s="4" t="inlineStr">
        <is>
          <t>Trademarks And Pat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Intangible assets, beginning balance</t>
        </is>
      </c>
      <c r="B50" s="5" t="n">
        <v>225187</v>
      </c>
      <c r="C50" s="5" t="n">
        <v>213609</v>
      </c>
      <c r="D50" s="5" t="n">
        <v>213609</v>
      </c>
    </row>
    <row r="51">
      <c r="A51" s="4" t="inlineStr">
        <is>
          <t>Cost</t>
        </is>
      </c>
      <c r="B51" s="5" t="n">
        <v>217560</v>
      </c>
      <c r="C51" s="5" t="n">
        <v>226581</v>
      </c>
      <c r="D51" s="5" t="n">
        <v>213609</v>
      </c>
    </row>
    <row r="52">
      <c r="A52" s="4" t="inlineStr">
        <is>
          <t>Accumulated amortization</t>
        </is>
      </c>
      <c r="B52" s="5" t="n">
        <v>-3563</v>
      </c>
      <c r="C52" s="5" t="n">
        <v>-1394</v>
      </c>
      <c r="D52" s="4" t="inlineStr">
        <is>
          <t xml:space="preserve"> </t>
        </is>
      </c>
    </row>
    <row r="53">
      <c r="A53" s="4" t="inlineStr">
        <is>
          <t xml:space="preserve"> Effect of foreign exchange differences </t>
        </is>
      </c>
      <c r="B53" s="5" t="n">
        <v>-9104</v>
      </c>
      <c r="C53" s="5" t="n">
        <v>-25399</v>
      </c>
      <c r="D53" s="4" t="inlineStr">
        <is>
          <t xml:space="preserve"> </t>
        </is>
      </c>
    </row>
    <row r="54">
      <c r="A54" s="4" t="inlineStr">
        <is>
          <t xml:space="preserve"> Transfer between groups - fixed assets and investment property </t>
        </is>
      </c>
      <c r="B54" s="5" t="n">
        <v>83</v>
      </c>
      <c r="C54" s="4" t="inlineStr">
        <is>
          <t xml:space="preserve"> </t>
        </is>
      </c>
      <c r="D54" s="4" t="inlineStr">
        <is>
          <t xml:space="preserve"> </t>
        </is>
      </c>
    </row>
    <row r="55">
      <c r="A55" s="4" t="inlineStr">
        <is>
          <t xml:space="preserve"> Amortization (note 26) </t>
        </is>
      </c>
      <c r="B55" s="5" t="n">
        <v>-2169</v>
      </c>
      <c r="C55" s="5" t="n">
        <v>-1393</v>
      </c>
      <c r="D55" s="4" t="inlineStr">
        <is>
          <t xml:space="preserve"> </t>
        </is>
      </c>
    </row>
    <row r="56">
      <c r="A56" s="4" t="inlineStr">
        <is>
          <t xml:space="preserve"> Consolidation of acquired companies </t>
        </is>
      </c>
      <c r="B56" s="4" t="inlineStr">
        <is>
          <t xml:space="preserve"> </t>
        </is>
      </c>
      <c r="C56" s="5" t="n">
        <v>38370</v>
      </c>
      <c r="D56" s="4" t="inlineStr">
        <is>
          <t xml:space="preserve"> </t>
        </is>
      </c>
    </row>
    <row r="57">
      <c r="A57" s="4" t="inlineStr">
        <is>
          <t>Intangible assets, endning balance</t>
        </is>
      </c>
      <c r="B57" s="5" t="n">
        <v>213997</v>
      </c>
      <c r="C57" s="5" t="n">
        <v>225187</v>
      </c>
      <c r="D57" s="5" t="n">
        <v>213609</v>
      </c>
    </row>
    <row r="58">
      <c r="A58" s="4" t="inlineStr">
        <is>
          <t>Licenc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Intangible assets, beginning balance</t>
        </is>
      </c>
      <c r="B60" s="5" t="n">
        <v>6188654</v>
      </c>
      <c r="C60" s="5" t="n">
        <v>3437883</v>
      </c>
      <c r="D60" s="5" t="n">
        <v>3437883</v>
      </c>
    </row>
    <row r="61">
      <c r="A61" s="4" t="inlineStr">
        <is>
          <t>Cost</t>
        </is>
      </c>
      <c r="B61" s="5" t="n">
        <v>6431706</v>
      </c>
      <c r="C61" s="5" t="n">
        <v>6400593</v>
      </c>
      <c r="D61" s="5" t="n">
        <v>3484778</v>
      </c>
    </row>
    <row r="62">
      <c r="A62" s="4" t="inlineStr">
        <is>
          <t>Accumulated amortization</t>
        </is>
      </c>
      <c r="B62" s="5" t="n">
        <v>-340744</v>
      </c>
      <c r="C62" s="5" t="n">
        <v>-211939</v>
      </c>
      <c r="D62" s="5" t="n">
        <v>-46895</v>
      </c>
    </row>
    <row r="63">
      <c r="A63" s="4" t="inlineStr">
        <is>
          <t xml:space="preserve"> Acquisitions </t>
        </is>
      </c>
      <c r="B63" s="5" t="n">
        <v>9700</v>
      </c>
      <c r="C63" s="5" t="n">
        <v>76764</v>
      </c>
      <c r="D63" s="4" t="inlineStr">
        <is>
          <t xml:space="preserve"> </t>
        </is>
      </c>
    </row>
    <row r="64">
      <c r="A64" s="4" t="inlineStr">
        <is>
          <t xml:space="preserve"> Transfer between groups - fixed assets and investment property </t>
        </is>
      </c>
      <c r="B64" s="5" t="n">
        <v>20249</v>
      </c>
      <c r="C64" s="5" t="n">
        <v>70993</v>
      </c>
      <c r="D64" s="4" t="inlineStr">
        <is>
          <t xml:space="preserve"> </t>
        </is>
      </c>
    </row>
    <row r="65">
      <c r="A65" s="4" t="inlineStr">
        <is>
          <t xml:space="preserve"> Amortization (note 26) </t>
        </is>
      </c>
      <c r="B65" s="5" t="n">
        <v>-127641</v>
      </c>
      <c r="C65" s="5" t="n">
        <v>-74795</v>
      </c>
      <c r="D65" s="4" t="inlineStr">
        <is>
          <t xml:space="preserve"> </t>
        </is>
      </c>
    </row>
    <row r="66">
      <c r="A66" s="4" t="inlineStr">
        <is>
          <t xml:space="preserve"> Consolidation of acquired companies </t>
        </is>
      </c>
      <c r="B66" s="4" t="inlineStr">
        <is>
          <t xml:space="preserve"> </t>
        </is>
      </c>
      <c r="C66" s="5" t="n">
        <v>2677809</v>
      </c>
      <c r="D66" s="4" t="inlineStr">
        <is>
          <t xml:space="preserve"> </t>
        </is>
      </c>
    </row>
    <row r="67">
      <c r="A67" s="4" t="inlineStr">
        <is>
          <t>Intangible assets, endning balance</t>
        </is>
      </c>
      <c r="B67" s="5" t="n">
        <v>6090962</v>
      </c>
      <c r="C67" s="5" t="n">
        <v>6188654</v>
      </c>
      <c r="D67" s="5" t="n">
        <v>3437883</v>
      </c>
    </row>
    <row r="68">
      <c r="A68" s="4" t="inlineStr">
        <is>
          <t>Other intangible asset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Intangible assets, beginning balance</t>
        </is>
      </c>
      <c r="B70" s="5" t="n">
        <v>2400</v>
      </c>
      <c r="C70" s="5" t="n">
        <v>1970</v>
      </c>
      <c r="D70" s="5" t="n">
        <v>1970</v>
      </c>
    </row>
    <row r="71">
      <c r="A71" s="4" t="inlineStr">
        <is>
          <t>Cost</t>
        </is>
      </c>
      <c r="B71" s="5" t="n">
        <v>2283</v>
      </c>
      <c r="C71" s="5" t="n">
        <v>2400</v>
      </c>
      <c r="D71" s="5" t="n">
        <v>1970</v>
      </c>
    </row>
    <row r="72">
      <c r="A72" s="4" t="inlineStr">
        <is>
          <t xml:space="preserve"> Effect of foreign exchange differences </t>
        </is>
      </c>
      <c r="B72" s="5" t="n">
        <v>-117</v>
      </c>
      <c r="C72" s="5" t="n">
        <v>-214</v>
      </c>
      <c r="D72" s="4" t="inlineStr">
        <is>
          <t xml:space="preserve"> </t>
        </is>
      </c>
    </row>
    <row r="73">
      <c r="A73" s="4" t="inlineStr">
        <is>
          <t xml:space="preserve"> Acquisitions </t>
        </is>
      </c>
      <c r="B73" s="4" t="inlineStr">
        <is>
          <t xml:space="preserve"> </t>
        </is>
      </c>
      <c r="C73" s="5" t="n">
        <v>644</v>
      </c>
      <c r="D73" s="4" t="inlineStr">
        <is>
          <t xml:space="preserve"> </t>
        </is>
      </c>
    </row>
    <row r="74">
      <c r="A74" s="4" t="inlineStr">
        <is>
          <t>Intangible assets, endning balance</t>
        </is>
      </c>
      <c r="B74" s="6" t="inlineStr">
        <is>
          <t>R$ 2283</t>
        </is>
      </c>
      <c r="C74" s="6" t="inlineStr">
        <is>
          <t>R$ 2400</t>
        </is>
      </c>
      <c r="D74" s="6" t="inlineStr">
        <is>
          <t>R$ 197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1)</t>
        </is>
      </c>
      <c r="B1" s="2" t="inlineStr">
        <is>
          <t>12 Months Ended</t>
        </is>
      </c>
    </row>
    <row r="2">
      <c r="B2" s="2" t="inlineStr">
        <is>
          <t>Dec. 31, 2023</t>
        </is>
      </c>
      <c r="C2" s="2" t="inlineStr">
        <is>
          <t>Dec. 31, 2022</t>
        </is>
      </c>
    </row>
    <row r="3">
      <c r="A3" s="4" t="inlineStr">
        <is>
          <t>Computer softwa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useful lives</t>
        </is>
      </c>
      <c r="B5" s="4" t="inlineStr">
        <is>
          <t>10 years</t>
        </is>
      </c>
      <c r="C5" s="4" t="inlineStr">
        <is>
          <t>10 years</t>
        </is>
      </c>
    </row>
    <row r="6">
      <c r="A6" s="4" t="inlineStr">
        <is>
          <t>Customer-related intangibl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useful lives</t>
        </is>
      </c>
      <c r="B8" s="4" t="inlineStr">
        <is>
          <t>13 years</t>
        </is>
      </c>
      <c r="C8" s="4" t="inlineStr">
        <is>
          <t>13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generating unity</t>
        </is>
      </c>
      <c r="B3" s="6" t="inlineStr">
        <is>
          <t>R$ 4340252</t>
        </is>
      </c>
      <c r="C3" s="6" t="inlineStr">
        <is>
          <t>R$ 4356670</t>
        </is>
      </c>
    </row>
    <row r="4">
      <c r="A4" s="4" t="inlineStr">
        <is>
          <t>Packagi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generating unity</t>
        </is>
      </c>
      <c r="B6" s="5" t="n">
        <v>170163</v>
      </c>
      <c r="C6" s="5" t="n">
        <v>170163</v>
      </c>
    </row>
    <row r="7">
      <c r="A7" s="4" t="inlineStr">
        <is>
          <t>Long Ste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generating unity</t>
        </is>
      </c>
      <c r="B9" s="5" t="n">
        <v>449592</v>
      </c>
      <c r="C9" s="5" t="n">
        <v>460782</v>
      </c>
    </row>
    <row r="10">
      <c r="A10" s="4" t="inlineStr">
        <is>
          <t>Min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generating unity</t>
        </is>
      </c>
      <c r="B12" s="5" t="n">
        <v>3236402</v>
      </c>
      <c r="C12" s="5" t="n">
        <v>3236402</v>
      </c>
    </row>
    <row r="13">
      <c r="A13" s="4" t="inlineStr">
        <is>
          <t>Other Ste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generating unity</t>
        </is>
      </c>
      <c r="B15" s="5" t="n">
        <v>15225</v>
      </c>
      <c r="C15" s="5" t="n">
        <v>15225</v>
      </c>
    </row>
    <row r="16">
      <c r="A16" s="4" t="inlineStr">
        <is>
          <t>Ce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 generating unity</t>
        </is>
      </c>
      <c r="B18" s="5" t="n">
        <v>468870</v>
      </c>
      <c r="C18" s="5" t="n">
        <v>474098</v>
      </c>
    </row>
    <row r="19">
      <c r="A19" s="4" t="inlineStr">
        <is>
          <t>Goodwil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sh generating unity</t>
        </is>
      </c>
      <c r="B21" s="5" t="n">
        <v>4126255</v>
      </c>
      <c r="C21" s="5" t="n">
        <v>4131483</v>
      </c>
    </row>
    <row r="22">
      <c r="A22" s="4" t="inlineStr">
        <is>
          <t>Goodwill [member] | Packag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ash generating unity</t>
        </is>
      </c>
      <c r="B24" s="5" t="n">
        <v>170163</v>
      </c>
      <c r="C24" s="5" t="n">
        <v>170163</v>
      </c>
    </row>
    <row r="25">
      <c r="A25" s="4" t="inlineStr">
        <is>
          <t>Goodwill [member] | Long Stee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ash generating unity</t>
        </is>
      </c>
      <c r="B27" s="5" t="n">
        <v>235595</v>
      </c>
      <c r="C27" s="5" t="n">
        <v>235595</v>
      </c>
    </row>
    <row r="28">
      <c r="A28" s="4" t="inlineStr">
        <is>
          <t>Goodwill [member] | Mining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ash generating unity</t>
        </is>
      </c>
      <c r="B30" s="5" t="n">
        <v>3236402</v>
      </c>
      <c r="C30" s="5" t="n">
        <v>3236402</v>
      </c>
    </row>
    <row r="31">
      <c r="A31" s="4" t="inlineStr">
        <is>
          <t>Goodwill [member] | Other Stee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ash generating unity</t>
        </is>
      </c>
      <c r="B33" s="5" t="n">
        <v>15225</v>
      </c>
      <c r="C33" s="5" t="n">
        <v>15225</v>
      </c>
    </row>
    <row r="34">
      <c r="A34" s="4" t="inlineStr">
        <is>
          <t>Goodwill [member] | Ce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 generating unity</t>
        </is>
      </c>
      <c r="B36" s="5" t="n">
        <v>468870</v>
      </c>
      <c r="C36" s="5" t="n">
        <v>474098</v>
      </c>
    </row>
    <row r="37">
      <c r="A37" s="4" t="inlineStr">
        <is>
          <t>Trademar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sh generating unity</t>
        </is>
      </c>
      <c r="B39" s="5" t="n">
        <v>213997</v>
      </c>
      <c r="C39" s="5" t="n">
        <v>225187</v>
      </c>
    </row>
    <row r="40">
      <c r="A40" s="4" t="inlineStr">
        <is>
          <t>Trademark [Member] | Long Stee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ash generating unity</t>
        </is>
      </c>
      <c r="B42" s="6" t="inlineStr">
        <is>
          <t>R$ 213997</t>
        </is>
      </c>
      <c r="C42" s="6" t="inlineStr">
        <is>
          <t>R$ 2251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7. INVENTORIES
Schedule of inventories
Consolidated
12/31/2023 12/31/2022
Finished goods 3,856,491 4,421,166
Work in progress 3,316,396 3,501,145
Raw materials 2,607,079 3,297,213
Storeroom supplies 1,225,963 1,174,244
Advances to suppliers 85,623 37,619
Provision for losses (121,871) (96,493)
10,969,681 12,334,894
Classified:
Current 9,557,578 11,289,229
Non-current (1) 1,412,103 1,045,665
10,969,681 12,334,894
(1) Long-term iron ore inventories that will be used after the construction of the processing plant, which
will produce pellet feed. The changes in expected losses on inventories are
as follows:
Schedule of changes in expected losses on inventories
Consolidated
12/31/2023 12/31/2022
Opening balance (96,493) (98,730)
Reversal/(Estimated losses) of inventories with low turnover and obsolescence (25,378) 3,621
Consolidation in the acquisition of companies (1,384)
Closing balance (121,871) (96,493) Accounting Policy
The inventory is recorded at the lower of cost
and net realizable value. The cost is determined using the weighted average cost method for the purchase of raw materials. The cost of
finished goods and work in progress includes raw materials, labor, other direct costs (based on normal production capacity). The net realizable
value is the estimated selling price in the ordinary course of business, less the estimated costs of completion and the estimated costs
necessary to realize the sales. Expected losses on slow-moving or obsolete inventories are recognized when deemed necessa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3" customWidth="1" min="1" max="1"/>
    <col width="80" customWidth="1" min="2" max="2"/>
  </cols>
  <sheetData>
    <row r="1">
      <c r="A1" s="1" t="inlineStr">
        <is>
          <t>INTANGIBLE ASSETS (Details 3)</t>
        </is>
      </c>
      <c r="B1" s="2" t="inlineStr">
        <is>
          <t>12 Months Ended</t>
        </is>
      </c>
    </row>
    <row r="2">
      <c r="B2" s="2" t="inlineStr">
        <is>
          <t>Dec. 31, 2023</t>
        </is>
      </c>
    </row>
    <row r="3">
      <c r="A3" s="4" t="inlineStr">
        <is>
          <t>Bottom of range [member]</t>
        </is>
      </c>
      <c r="B3" s="4" t="inlineStr">
        <is>
          <t xml:space="preserve"> </t>
        </is>
      </c>
    </row>
    <row r="4">
      <c r="A4" s="3" t="inlineStr">
        <is>
          <t>IfrsStatementLineItems [Line Items]</t>
        </is>
      </c>
      <c r="B4" s="4" t="inlineStr">
        <is>
          <t xml:space="preserve"> </t>
        </is>
      </c>
    </row>
    <row r="5">
      <c r="A5" s="4" t="inlineStr">
        <is>
          <t>Real and nominal terms</t>
        </is>
      </c>
      <c r="B5" s="8" t="n">
        <v>0.056</v>
      </c>
    </row>
    <row r="6">
      <c r="A6" s="4" t="inlineStr">
        <is>
          <t>Top of range [member]</t>
        </is>
      </c>
      <c r="B6" s="4" t="inlineStr">
        <is>
          <t xml:space="preserve"> </t>
        </is>
      </c>
    </row>
    <row r="7">
      <c r="A7" s="3" t="inlineStr">
        <is>
          <t>IfrsStatementLineItems [Line Items]</t>
        </is>
      </c>
      <c r="B7" s="4" t="inlineStr">
        <is>
          <t xml:space="preserve"> </t>
        </is>
      </c>
    </row>
    <row r="8">
      <c r="A8" s="4" t="inlineStr">
        <is>
          <t>Real and nominal terms</t>
        </is>
      </c>
      <c r="B8" s="8" t="n">
        <v>0.1649</v>
      </c>
    </row>
    <row r="9">
      <c r="A9" s="4" t="inlineStr">
        <is>
          <t>Packaging [Member]</t>
        </is>
      </c>
      <c r="B9" s="4" t="inlineStr">
        <is>
          <t xml:space="preserve"> </t>
        </is>
      </c>
    </row>
    <row r="10">
      <c r="A10" s="3" t="inlineStr">
        <is>
          <t>IfrsStatementLineItems [Line Items]</t>
        </is>
      </c>
      <c r="B10" s="4" t="inlineStr">
        <is>
          <t xml:space="preserve"> </t>
        </is>
      </c>
    </row>
    <row r="11">
      <c r="A11" s="4" t="inlineStr">
        <is>
          <t>Measurement of recoverable value</t>
        </is>
      </c>
      <c r="B11" s="4" t="inlineStr">
        <is>
          <t>Discounted Cash Flow</t>
        </is>
      </c>
    </row>
    <row r="12">
      <c r="A12" s="4" t="inlineStr">
        <is>
          <t>Cash flow projection</t>
        </is>
      </c>
      <c r="B12" s="4" t="inlineStr">
        <is>
          <t>Until 2033 + perpetuity</t>
        </is>
      </c>
    </row>
    <row r="13">
      <c r="A13" s="4" t="inlineStr">
        <is>
          <t>Gross Margin</t>
        </is>
      </c>
      <c r="B13" s="4" t="inlineStr">
        <is>
          <t>Gross margin updated based on historical data, impacts of business restructuring and market trends</t>
        </is>
      </c>
    </row>
    <row r="14">
      <c r="A14" s="4" t="inlineStr">
        <is>
          <t>Cost atualization</t>
        </is>
      </c>
      <c r="B14" s="4" t="inlineStr">
        <is>
          <t>Cost based on historical data of each product and impacts of business restructuring</t>
        </is>
      </c>
    </row>
    <row r="15">
      <c r="A15" s="4" t="inlineStr">
        <is>
          <t>Perpetual growth rate</t>
        </is>
      </c>
      <c r="B15" s="4" t="inlineStr">
        <is>
          <t>Without growth</t>
        </is>
      </c>
    </row>
    <row r="16">
      <c r="A16" s="4" t="inlineStr">
        <is>
          <t>Discount rate applied to cash flow projections</t>
        </is>
      </c>
      <c r="B16" s="8" t="n">
        <v>0.09130000000000001</v>
      </c>
    </row>
    <row r="17">
      <c r="A17" s="4" t="inlineStr">
        <is>
          <t>Mining [Member]</t>
        </is>
      </c>
      <c r="B17" s="4" t="inlineStr">
        <is>
          <t xml:space="preserve"> </t>
        </is>
      </c>
    </row>
    <row r="18">
      <c r="A18" s="3" t="inlineStr">
        <is>
          <t>IfrsStatementLineItems [Line Items]</t>
        </is>
      </c>
      <c r="B18" s="4" t="inlineStr">
        <is>
          <t xml:space="preserve"> </t>
        </is>
      </c>
    </row>
    <row r="19">
      <c r="A19" s="4" t="inlineStr">
        <is>
          <t>Measurement of recoverable value</t>
        </is>
      </c>
      <c r="B19" s="4" t="inlineStr">
        <is>
          <t>Discounted Cash Flow</t>
        </is>
      </c>
    </row>
    <row r="20">
      <c r="A20" s="4" t="inlineStr">
        <is>
          <t>Cash flow projection</t>
        </is>
      </c>
      <c r="B20" s="4" t="inlineStr">
        <is>
          <t>Until the end of the mine's useful life</t>
        </is>
      </c>
    </row>
    <row r="21">
      <c r="A21" s="4" t="inlineStr">
        <is>
          <t>Gross Margin</t>
        </is>
      </c>
      <c r="B21" s="4" t="inlineStr">
        <is>
          <t>It reflects projection of costs due to the progress of the mining plan as well as startup and project ramp up. Prices and exchange rates projected according to sectoral reports.</t>
        </is>
      </c>
    </row>
    <row r="22">
      <c r="A22" s="4" t="inlineStr">
        <is>
          <t>Cost atualization</t>
        </is>
      </c>
      <c r="B22" s="4" t="inlineStr">
        <is>
          <t>Update of costs based on historical data, progress of the mining plan as well as startup and project ramp up</t>
        </is>
      </c>
    </row>
    <row r="23">
      <c r="A23" s="4" t="inlineStr">
        <is>
          <t>Perpetual growth rate</t>
        </is>
      </c>
      <c r="B23" s="4" t="inlineStr">
        <is>
          <t>Without perpetuity</t>
        </is>
      </c>
    </row>
    <row r="24">
      <c r="A24" s="4" t="inlineStr">
        <is>
          <t>Mining [Member] | Bottom of range [member]</t>
        </is>
      </c>
      <c r="B24" s="4" t="inlineStr">
        <is>
          <t xml:space="preserve"> </t>
        </is>
      </c>
    </row>
    <row r="25">
      <c r="A25" s="3" t="inlineStr">
        <is>
          <t>IfrsStatementLineItems [Line Items]</t>
        </is>
      </c>
      <c r="B25" s="4" t="inlineStr">
        <is>
          <t xml:space="preserve"> </t>
        </is>
      </c>
    </row>
    <row r="26">
      <c r="A26" s="4" t="inlineStr">
        <is>
          <t>Discount rate applied to cash flow projections</t>
        </is>
      </c>
      <c r="B26" s="8" t="n">
        <v>0.0353</v>
      </c>
    </row>
    <row r="27">
      <c r="A27" s="4" t="inlineStr">
        <is>
          <t>Mining [Member] | Top of range [member]</t>
        </is>
      </c>
      <c r="B27" s="4" t="inlineStr">
        <is>
          <t xml:space="preserve"> </t>
        </is>
      </c>
    </row>
    <row r="28">
      <c r="A28" s="3" t="inlineStr">
        <is>
          <t>IfrsStatementLineItems [Line Items]</t>
        </is>
      </c>
      <c r="B28" s="4" t="inlineStr">
        <is>
          <t xml:space="preserve"> </t>
        </is>
      </c>
    </row>
    <row r="29">
      <c r="A29" s="4" t="inlineStr">
        <is>
          <t>Discount rate applied to cash flow projections</t>
        </is>
      </c>
      <c r="B29" s="8" t="n">
        <v>0.1309</v>
      </c>
    </row>
    <row r="30">
      <c r="A30" s="4" t="inlineStr">
        <is>
          <t>Other Steelmaking [Member]</t>
        </is>
      </c>
      <c r="B30" s="4" t="inlineStr">
        <is>
          <t xml:space="preserve"> </t>
        </is>
      </c>
    </row>
    <row r="31">
      <c r="A31" s="3" t="inlineStr">
        <is>
          <t>IfrsStatementLineItems [Line Items]</t>
        </is>
      </c>
      <c r="B31" s="4" t="inlineStr">
        <is>
          <t xml:space="preserve"> </t>
        </is>
      </c>
    </row>
    <row r="32">
      <c r="A32" s="4" t="inlineStr">
        <is>
          <t>Measurement of recoverable value</t>
        </is>
      </c>
      <c r="B32" s="4" t="inlineStr">
        <is>
          <t>Discounted Cash Flow</t>
        </is>
      </c>
    </row>
    <row r="33">
      <c r="A33" s="4" t="inlineStr">
        <is>
          <t>Cash flow projection</t>
        </is>
      </c>
      <c r="B33" s="4" t="inlineStr">
        <is>
          <t>Until 2033 + perpetuity</t>
        </is>
      </c>
    </row>
    <row r="34">
      <c r="A34" s="4" t="inlineStr">
        <is>
          <t>Gross Margin</t>
        </is>
      </c>
      <c r="B34" s="4" t="inlineStr">
        <is>
          <t>Gross margin updated based on historical data and market trends</t>
        </is>
      </c>
    </row>
    <row r="35">
      <c r="A35" s="4" t="inlineStr">
        <is>
          <t>Cost atualization</t>
        </is>
      </c>
      <c r="B35" s="4" t="inlineStr">
        <is>
          <t>Updated costs based on historical data and market trends</t>
        </is>
      </c>
    </row>
    <row r="36">
      <c r="A36" s="4" t="inlineStr">
        <is>
          <t>Perpetual growth rate</t>
        </is>
      </c>
      <c r="B36" s="4" t="inlineStr">
        <is>
          <t>Without growth</t>
        </is>
      </c>
    </row>
    <row r="37">
      <c r="A37" s="4" t="inlineStr">
        <is>
          <t>Other Steelmaking [Member] | Bottom of range [member]</t>
        </is>
      </c>
      <c r="B37" s="4" t="inlineStr">
        <is>
          <t xml:space="preserve"> </t>
        </is>
      </c>
    </row>
    <row r="38">
      <c r="A38" s="3" t="inlineStr">
        <is>
          <t>IfrsStatementLineItems [Line Items]</t>
        </is>
      </c>
      <c r="B38" s="4" t="inlineStr">
        <is>
          <t xml:space="preserve"> </t>
        </is>
      </c>
    </row>
    <row r="39">
      <c r="A39" s="4" t="inlineStr">
        <is>
          <t>Discount rate applied to cash flow projections</t>
        </is>
      </c>
      <c r="B39" s="8" t="n">
        <v>0.0353</v>
      </c>
    </row>
    <row r="40">
      <c r="A40" s="4" t="inlineStr">
        <is>
          <t>Other Steelmaking [Member] | Top of range [member]</t>
        </is>
      </c>
      <c r="B40" s="4" t="inlineStr">
        <is>
          <t xml:space="preserve"> </t>
        </is>
      </c>
    </row>
    <row r="41">
      <c r="A41" s="3" t="inlineStr">
        <is>
          <t>IfrsStatementLineItems [Line Items]</t>
        </is>
      </c>
      <c r="B41" s="4" t="inlineStr">
        <is>
          <t xml:space="preserve"> </t>
        </is>
      </c>
    </row>
    <row r="42">
      <c r="A42" s="4" t="inlineStr">
        <is>
          <t>Discount rate applied to cash flow projections</t>
        </is>
      </c>
      <c r="B42" s="8" t="n">
        <v>0.1309</v>
      </c>
    </row>
    <row r="43">
      <c r="A43" s="4" t="inlineStr">
        <is>
          <t>Flat Steel [Member]</t>
        </is>
      </c>
      <c r="B43" s="4" t="inlineStr">
        <is>
          <t xml:space="preserve"> </t>
        </is>
      </c>
    </row>
    <row r="44">
      <c r="A44" s="3" t="inlineStr">
        <is>
          <t>IfrsStatementLineItems [Line Items]</t>
        </is>
      </c>
      <c r="B44" s="4" t="inlineStr">
        <is>
          <t xml:space="preserve"> </t>
        </is>
      </c>
    </row>
    <row r="45">
      <c r="A45" s="4" t="inlineStr">
        <is>
          <t>Measurement of recoverable value</t>
        </is>
      </c>
      <c r="B45" s="4" t="inlineStr">
        <is>
          <t>Discounted Cash Flow</t>
        </is>
      </c>
    </row>
    <row r="46">
      <c r="A46" s="4" t="inlineStr">
        <is>
          <t>Cash flow projection</t>
        </is>
      </c>
      <c r="B46" s="4" t="inlineStr">
        <is>
          <t>Until 2033 + perpetuity</t>
        </is>
      </c>
    </row>
    <row r="47">
      <c r="A47" s="4" t="inlineStr">
        <is>
          <t>Gross Margin</t>
        </is>
      </c>
      <c r="B47" s="4" t="inlineStr">
        <is>
          <t>Gross margin updated based on historical data and market trends</t>
        </is>
      </c>
    </row>
    <row r="48">
      <c r="A48" s="4" t="inlineStr">
        <is>
          <t>Cost atualization</t>
        </is>
      </c>
      <c r="B48" s="4" t="inlineStr">
        <is>
          <t>Updated costs based on historical data and market trends</t>
        </is>
      </c>
    </row>
    <row r="49">
      <c r="A49" s="4" t="inlineStr">
        <is>
          <t>Perpetual growth rate</t>
        </is>
      </c>
      <c r="B49" s="4" t="inlineStr">
        <is>
          <t>Without growth</t>
        </is>
      </c>
    </row>
    <row r="50">
      <c r="A50" s="4" t="inlineStr">
        <is>
          <t>Flat Steel [Member] | Bottom of range [member]</t>
        </is>
      </c>
      <c r="B50" s="4" t="inlineStr">
        <is>
          <t xml:space="preserve"> </t>
        </is>
      </c>
    </row>
    <row r="51">
      <c r="A51" s="3" t="inlineStr">
        <is>
          <t>IfrsStatementLineItems [Line Items]</t>
        </is>
      </c>
      <c r="B51" s="4" t="inlineStr">
        <is>
          <t xml:space="preserve"> </t>
        </is>
      </c>
    </row>
    <row r="52">
      <c r="A52" s="4" t="inlineStr">
        <is>
          <t>Discount rate applied to cash flow projections</t>
        </is>
      </c>
      <c r="B52" s="8" t="n">
        <v>0.0353</v>
      </c>
    </row>
    <row r="53">
      <c r="A53" s="4" t="inlineStr">
        <is>
          <t>Flat Steel [Member] | Top of range [member]</t>
        </is>
      </c>
      <c r="B53" s="4" t="inlineStr">
        <is>
          <t xml:space="preserve"> </t>
        </is>
      </c>
    </row>
    <row r="54">
      <c r="A54" s="3" t="inlineStr">
        <is>
          <t>IfrsStatementLineItems [Line Items]</t>
        </is>
      </c>
      <c r="B54" s="4" t="inlineStr">
        <is>
          <t xml:space="preserve"> </t>
        </is>
      </c>
    </row>
    <row r="55">
      <c r="A55" s="4" t="inlineStr">
        <is>
          <t>Discount rate applied to cash flow projections</t>
        </is>
      </c>
      <c r="B55" s="8" t="n">
        <v>0.1309</v>
      </c>
    </row>
    <row r="56">
      <c r="A56" s="4" t="inlineStr">
        <is>
          <t>Flat Steel 1 [Member]</t>
        </is>
      </c>
      <c r="B56" s="4" t="inlineStr">
        <is>
          <t xml:space="preserve"> </t>
        </is>
      </c>
    </row>
    <row r="57">
      <c r="A57" s="3" t="inlineStr">
        <is>
          <t>IfrsStatementLineItems [Line Items]</t>
        </is>
      </c>
      <c r="B57" s="4" t="inlineStr">
        <is>
          <t xml:space="preserve"> </t>
        </is>
      </c>
    </row>
    <row r="58">
      <c r="A58" s="4" t="inlineStr">
        <is>
          <t>Measurement of recoverable value</t>
        </is>
      </c>
      <c r="B58" s="4" t="inlineStr">
        <is>
          <t>Discounted Cash Flow</t>
        </is>
      </c>
    </row>
    <row r="59">
      <c r="A59" s="4" t="inlineStr">
        <is>
          <t>Cash flow projection</t>
        </is>
      </c>
      <c r="B59" s="4" t="inlineStr">
        <is>
          <t>Until 2033 + perpetuity</t>
        </is>
      </c>
    </row>
    <row r="60">
      <c r="A60" s="4" t="inlineStr">
        <is>
          <t>Gross Margin</t>
        </is>
      </c>
      <c r="B60" s="4" t="inlineStr">
        <is>
          <t>Gross margin updated based on historical data and market trends</t>
        </is>
      </c>
    </row>
    <row r="61">
      <c r="A61" s="4" t="inlineStr">
        <is>
          <t>Cost atualization</t>
        </is>
      </c>
      <c r="B61" s="4" t="inlineStr">
        <is>
          <t>Updated costs based on historical data and market trends</t>
        </is>
      </c>
    </row>
    <row r="62">
      <c r="A62" s="4" t="inlineStr">
        <is>
          <t>Perpetual growth rate</t>
        </is>
      </c>
      <c r="B62" s="4" t="inlineStr">
        <is>
          <t>Without growth</t>
        </is>
      </c>
    </row>
    <row r="63">
      <c r="A63" s="4" t="inlineStr">
        <is>
          <t>Logistic [Member]</t>
        </is>
      </c>
      <c r="B63" s="4" t="inlineStr">
        <is>
          <t xml:space="preserve"> </t>
        </is>
      </c>
    </row>
    <row r="64">
      <c r="A64" s="3" t="inlineStr">
        <is>
          <t>IfrsStatementLineItems [Line Items]</t>
        </is>
      </c>
      <c r="B64" s="4" t="inlineStr">
        <is>
          <t xml:space="preserve"> </t>
        </is>
      </c>
    </row>
    <row r="65">
      <c r="A65" s="4" t="inlineStr">
        <is>
          <t>Measurement of recoverable value</t>
        </is>
      </c>
      <c r="B65" s="4" t="inlineStr">
        <is>
          <t>Discounted Cash Flow</t>
        </is>
      </c>
    </row>
    <row r="66">
      <c r="A66" s="4" t="inlineStr">
        <is>
          <t>Cash flow projection</t>
        </is>
      </c>
      <c r="B66" s="4" t="inlineStr">
        <is>
          <t>Until 2027</t>
        </is>
      </c>
    </row>
    <row r="67">
      <c r="A67" s="4" t="inlineStr">
        <is>
          <t>Gross Margin</t>
        </is>
      </c>
      <c r="B67" s="4" t="inlineStr">
        <is>
          <t>Estimated based on market study to captures cargo and operational costs according to market trend studies</t>
        </is>
      </c>
    </row>
    <row r="68">
      <c r="A68" s="4" t="inlineStr">
        <is>
          <t>Cost atualization</t>
        </is>
      </c>
      <c r="B68" s="4" t="inlineStr">
        <is>
          <t>Study-based costs and market trends</t>
        </is>
      </c>
    </row>
    <row r="69">
      <c r="A69" s="4" t="inlineStr">
        <is>
          <t>Perpetual growth rate</t>
        </is>
      </c>
      <c r="B69" s="4" t="inlineStr">
        <is>
          <t>Without perpetuity</t>
        </is>
      </c>
    </row>
    <row r="70">
      <c r="A70" s="4" t="inlineStr">
        <is>
          <t>Logistic [Member] | Bottom of range [member]</t>
        </is>
      </c>
      <c r="B70" s="4" t="inlineStr">
        <is>
          <t xml:space="preserve"> </t>
        </is>
      </c>
    </row>
    <row r="71">
      <c r="A71" s="3" t="inlineStr">
        <is>
          <t>IfrsStatementLineItems [Line Items]</t>
        </is>
      </c>
      <c r="B71" s="4" t="inlineStr">
        <is>
          <t xml:space="preserve"> </t>
        </is>
      </c>
    </row>
    <row r="72">
      <c r="A72" s="4" t="inlineStr">
        <is>
          <t>Description of discount rates applied to cash flow projections</t>
        </is>
      </c>
      <c r="B72" s="8" t="n">
        <v>0.0601</v>
      </c>
    </row>
    <row r="73">
      <c r="A73" s="4" t="inlineStr">
        <is>
          <t>Logistic [Member] | Top of range [member]</t>
        </is>
      </c>
      <c r="B73" s="4" t="inlineStr">
        <is>
          <t xml:space="preserve"> </t>
        </is>
      </c>
    </row>
    <row r="74">
      <c r="A74" s="3" t="inlineStr">
        <is>
          <t>IfrsStatementLineItems [Line Items]</t>
        </is>
      </c>
      <c r="B74" s="4" t="inlineStr">
        <is>
          <t xml:space="preserve"> </t>
        </is>
      </c>
    </row>
    <row r="75">
      <c r="A75" s="4" t="inlineStr">
        <is>
          <t>Description of discount rates applied to cash flow projections</t>
        </is>
      </c>
      <c r="B75" s="8" t="n">
        <v>0.0756</v>
      </c>
    </row>
    <row r="76">
      <c r="A76" s="4" t="inlineStr">
        <is>
          <t>Cements [Member]</t>
        </is>
      </c>
      <c r="B76" s="4" t="inlineStr">
        <is>
          <t xml:space="preserve"> </t>
        </is>
      </c>
    </row>
    <row r="77">
      <c r="A77" s="3" t="inlineStr">
        <is>
          <t>IfrsStatementLineItems [Line Items]</t>
        </is>
      </c>
      <c r="B77" s="4" t="inlineStr">
        <is>
          <t xml:space="preserve"> </t>
        </is>
      </c>
    </row>
    <row r="78">
      <c r="A78" s="4" t="inlineStr">
        <is>
          <t>Measurement of recoverable value</t>
        </is>
      </c>
      <c r="B78" s="4" t="inlineStr">
        <is>
          <t>Discounted Cash Flow</t>
        </is>
      </c>
    </row>
    <row r="79">
      <c r="A79" s="4" t="inlineStr">
        <is>
          <t>Cash flow projection</t>
        </is>
      </c>
      <c r="B79" s="4" t="inlineStr">
        <is>
          <t>Until 2033 + perpetuity</t>
        </is>
      </c>
    </row>
    <row r="80">
      <c r="A80" s="4" t="inlineStr">
        <is>
          <t>Gross Margin</t>
        </is>
      </c>
      <c r="B80" s="4" t="inlineStr">
        <is>
          <t>Gross margin updated based on historical data and market trends</t>
        </is>
      </c>
    </row>
    <row r="81">
      <c r="A81" s="4" t="inlineStr">
        <is>
          <t>Cost atualization</t>
        </is>
      </c>
      <c r="B81" s="4" t="inlineStr">
        <is>
          <t>Study-based costs and market trends</t>
        </is>
      </c>
    </row>
    <row r="82">
      <c r="A82" s="4" t="inlineStr">
        <is>
          <t>Perpetual growth rate</t>
        </is>
      </c>
      <c r="B82" s="4" t="inlineStr">
        <is>
          <t>Without growth</t>
        </is>
      </c>
    </row>
    <row r="83">
      <c r="A83" s="4" t="inlineStr">
        <is>
          <t>Cements [Member] | Bottom of range [member]</t>
        </is>
      </c>
      <c r="B83" s="4" t="inlineStr">
        <is>
          <t xml:space="preserve"> </t>
        </is>
      </c>
    </row>
    <row r="84">
      <c r="A84" s="3" t="inlineStr">
        <is>
          <t>IfrsStatementLineItems [Line Items]</t>
        </is>
      </c>
      <c r="B84" s="4" t="inlineStr">
        <is>
          <t xml:space="preserve"> </t>
        </is>
      </c>
    </row>
    <row r="85">
      <c r="A85" s="4" t="inlineStr">
        <is>
          <t>Discount rate applied to cash flow projections</t>
        </is>
      </c>
      <c r="B85" s="8" t="n">
        <v>0.0353</v>
      </c>
    </row>
    <row r="86">
      <c r="A86" s="4" t="inlineStr">
        <is>
          <t>Cements [Member] | Top of range [member]</t>
        </is>
      </c>
      <c r="B86" s="4" t="inlineStr">
        <is>
          <t xml:space="preserve"> </t>
        </is>
      </c>
    </row>
    <row r="87">
      <c r="A87" s="3" t="inlineStr">
        <is>
          <t>IfrsStatementLineItems [Line Items]</t>
        </is>
      </c>
      <c r="B87" s="4" t="inlineStr">
        <is>
          <t xml:space="preserve"> </t>
        </is>
      </c>
    </row>
    <row r="88">
      <c r="A88" s="4" t="inlineStr">
        <is>
          <t>Discount rate applied to cash flow projections</t>
        </is>
      </c>
      <c r="B88" s="8" t="n">
        <v>0.130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BORROWINGS AND FINANCING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rrowings and financing, current</t>
        </is>
      </c>
      <c r="B4" s="6" t="inlineStr">
        <is>
          <t>R$ 7701796</t>
        </is>
      </c>
      <c r="C4" s="6" t="inlineStr">
        <is>
          <t>R$ 5269952</t>
        </is>
      </c>
    </row>
    <row r="5">
      <c r="A5" s="4" t="inlineStr">
        <is>
          <t>Borrowings and financing, noncurrent</t>
        </is>
      </c>
      <c r="B5" s="5" t="n">
        <v>37772116</v>
      </c>
      <c r="C5" s="5" t="n">
        <v>36170996</v>
      </c>
    </row>
    <row r="6">
      <c r="A6" s="4" t="inlineStr">
        <is>
          <t>Transaction costs and issue premiums, current</t>
        </is>
      </c>
      <c r="B6" s="5" t="n">
        <v>-88429</v>
      </c>
      <c r="C6" s="5" t="n">
        <v>-76316</v>
      </c>
    </row>
    <row r="7">
      <c r="A7" s="4" t="inlineStr">
        <is>
          <t>Transaction costs and issue premiums, noncurrent</t>
        </is>
      </c>
      <c r="B7" s="5" t="n">
        <v>-526408</v>
      </c>
      <c r="C7" s="5" t="n">
        <v>-445890</v>
      </c>
    </row>
    <row r="8">
      <c r="A8" s="4" t="inlineStr">
        <is>
          <t>Borrowings and financing and transaction costs, current</t>
        </is>
      </c>
      <c r="B8" s="5" t="n">
        <v>7613367</v>
      </c>
      <c r="C8" s="5" t="n">
        <v>5193636</v>
      </c>
    </row>
    <row r="9">
      <c r="A9" s="4" t="inlineStr">
        <is>
          <t>Borrowings and financing and transaction costs, noncurrent</t>
        </is>
      </c>
      <c r="B9" s="5" t="n">
        <v>37245708</v>
      </c>
      <c r="C9" s="5" t="n">
        <v>35725106</v>
      </c>
    </row>
    <row r="10">
      <c r="A10" s="4" t="inlineStr">
        <is>
          <t>Foreign Deb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and financing, current</t>
        </is>
      </c>
      <c r="B12" s="5" t="n">
        <v>2956075</v>
      </c>
      <c r="C12" s="5" t="n">
        <v>2823112</v>
      </c>
    </row>
    <row r="13">
      <c r="A13" s="4" t="inlineStr">
        <is>
          <t>Borrowings and financing, noncurrent</t>
        </is>
      </c>
      <c r="B13" s="5" t="n">
        <v>24506849</v>
      </c>
      <c r="C13" s="5" t="n">
        <v>22430945</v>
      </c>
    </row>
    <row r="14">
      <c r="A14" s="4" t="inlineStr">
        <is>
          <t>Foreign Debt [Member] | Floating Rat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 current</t>
        </is>
      </c>
      <c r="B16" s="5" t="n">
        <v>548230</v>
      </c>
      <c r="C16" s="5" t="n">
        <v>1571208</v>
      </c>
    </row>
    <row r="17">
      <c r="A17" s="4" t="inlineStr">
        <is>
          <t>Borrowings and financing, noncurrent</t>
        </is>
      </c>
      <c r="B17" s="5" t="n">
        <v>6576696</v>
      </c>
      <c r="C17" s="5" t="n">
        <v>5474359</v>
      </c>
    </row>
    <row r="18">
      <c r="A18" s="4" t="inlineStr">
        <is>
          <t>Foreign Debt [Member] | Fixed Rat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 and financing, current</t>
        </is>
      </c>
      <c r="B20" s="5" t="n">
        <v>2079972</v>
      </c>
      <c r="C20" s="5" t="n">
        <v>1189717</v>
      </c>
    </row>
    <row r="21">
      <c r="A21" s="4" t="inlineStr">
        <is>
          <t>Borrowings and financing, noncurrent</t>
        </is>
      </c>
      <c r="B21" s="5" t="n">
        <v>17815926</v>
      </c>
      <c r="C21" s="5" t="n">
        <v>16790284</v>
      </c>
    </row>
    <row r="22">
      <c r="A22" s="4" t="inlineStr">
        <is>
          <t>Foreign Debt [Member] | Fixed Interest In E U 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and financing, current</t>
        </is>
      </c>
      <c r="B24" s="5" t="n">
        <v>327873</v>
      </c>
      <c r="C24" s="5" t="n">
        <v>62187</v>
      </c>
    </row>
    <row r="25">
      <c r="A25" s="4" t="inlineStr">
        <is>
          <t>Borrowings and financing, noncurrent</t>
        </is>
      </c>
      <c r="B25" s="5" t="n">
        <v>114227</v>
      </c>
      <c r="C25" s="5" t="n">
        <v>166302</v>
      </c>
    </row>
    <row r="26">
      <c r="A26" s="4" t="inlineStr">
        <is>
          <t>Debt Agreements In Brazil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and financing, current</t>
        </is>
      </c>
      <c r="B28" s="5" t="n">
        <v>4745721</v>
      </c>
      <c r="C28" s="5" t="n">
        <v>2446840</v>
      </c>
    </row>
    <row r="29">
      <c r="A29" s="4" t="inlineStr">
        <is>
          <t>Borrowings and financing, noncurrent</t>
        </is>
      </c>
      <c r="B29" s="5" t="n">
        <v>13265267</v>
      </c>
      <c r="C29" s="5" t="n">
        <v>13740051</v>
      </c>
    </row>
    <row r="30">
      <c r="A30" s="4" t="inlineStr">
        <is>
          <t>Debt Agreements In Brazil [Member] | Floating Rate Secur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 and financing, current</t>
        </is>
      </c>
      <c r="B32" s="5" t="n">
        <v>4745721</v>
      </c>
      <c r="C32" s="5" t="n">
        <v>2446840</v>
      </c>
    </row>
    <row r="33">
      <c r="A33" s="4" t="inlineStr">
        <is>
          <t>Borrowings and financing, noncurrent</t>
        </is>
      </c>
      <c r="B33" s="6" t="inlineStr">
        <is>
          <t>R$ 13265267</t>
        </is>
      </c>
      <c r="C33" s="6" t="inlineStr">
        <is>
          <t>R$ 13740051</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BORROWINGS AND FINANCING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ning balance</t>
        </is>
      </c>
      <c r="B4" s="6" t="inlineStr">
        <is>
          <t>R$ 40918742</t>
        </is>
      </c>
      <c r="C4" s="6" t="inlineStr">
        <is>
          <t>R$ 32507522</t>
        </is>
      </c>
      <c r="D4" s="4" t="inlineStr">
        <is>
          <t xml:space="preserve"> </t>
        </is>
      </c>
    </row>
    <row r="5">
      <c r="A5" s="4" t="inlineStr">
        <is>
          <t>New debts</t>
        </is>
      </c>
      <c r="B5" s="5" t="n">
        <v>15753501</v>
      </c>
      <c r="C5" s="5" t="n">
        <v>20248223</v>
      </c>
      <c r="D5" s="4" t="inlineStr">
        <is>
          <t xml:space="preserve"> </t>
        </is>
      </c>
    </row>
    <row r="6">
      <c r="A6" s="4" t="inlineStr">
        <is>
          <t>Repayment</t>
        </is>
      </c>
      <c r="B6" s="5" t="n">
        <v>-9892344</v>
      </c>
      <c r="C6" s="5" t="n">
        <v>-10782858</v>
      </c>
      <c r="D6" s="6" t="inlineStr">
        <is>
          <t>R$ 17639178</t>
        </is>
      </c>
    </row>
    <row r="7">
      <c r="A7" s="4" t="inlineStr">
        <is>
          <t>Payments of charges</t>
        </is>
      </c>
      <c r="B7" s="5" t="n">
        <v>-3428721</v>
      </c>
      <c r="C7" s="5" t="n">
        <v>-2315586</v>
      </c>
      <c r="D7" s="4" t="inlineStr">
        <is>
          <t xml:space="preserve"> </t>
        </is>
      </c>
    </row>
    <row r="8">
      <c r="A8" s="4" t="inlineStr">
        <is>
          <t>Accrued charges (note 28)</t>
        </is>
      </c>
      <c r="B8" s="5" t="n">
        <v>3664313</v>
      </c>
      <c r="C8" s="5" t="n">
        <v>2595011</v>
      </c>
      <c r="D8" s="4" t="inlineStr">
        <is>
          <t xml:space="preserve"> </t>
        </is>
      </c>
    </row>
    <row r="9">
      <c r="A9" s="4" t="inlineStr">
        <is>
          <t>Consolidation of companies</t>
        </is>
      </c>
      <c r="B9" s="4" t="inlineStr">
        <is>
          <t xml:space="preserve"> </t>
        </is>
      </c>
      <c r="C9" s="5" t="n">
        <v>81978</v>
      </c>
      <c r="D9" s="4" t="inlineStr">
        <is>
          <t xml:space="preserve"> </t>
        </is>
      </c>
    </row>
    <row r="10">
      <c r="A10" s="4" t="inlineStr">
        <is>
          <t>Others (1)</t>
        </is>
      </c>
      <c r="B10" s="5" t="n">
        <v>-2156416</v>
      </c>
      <c r="C10" s="5" t="n">
        <v>-1415548</v>
      </c>
      <c r="D10" s="4" t="inlineStr">
        <is>
          <t xml:space="preserve"> </t>
        </is>
      </c>
    </row>
    <row r="11">
      <c r="A11" s="4" t="inlineStr">
        <is>
          <t>Closing balance</t>
        </is>
      </c>
      <c r="B11" s="6" t="inlineStr">
        <is>
          <t>R$ 44859075</t>
        </is>
      </c>
      <c r="C11" s="6" t="inlineStr">
        <is>
          <t>R$ 40918742</t>
        </is>
      </c>
      <c r="D11" s="6" t="inlineStr">
        <is>
          <t>R$ 32507522</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7" customWidth="1" min="2" max="2"/>
    <col width="16" customWidth="1" min="3" max="3"/>
    <col width="16" customWidth="1" min="4" max="4"/>
  </cols>
  <sheetData>
    <row r="1">
      <c r="A1" s="1" t="inlineStr">
        <is>
          <t>BORROWINGS AND FINANCING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w debts</t>
        </is>
      </c>
      <c r="B4" s="6" t="inlineStr">
        <is>
          <t>R$ 15753501</t>
        </is>
      </c>
      <c r="C4" s="6" t="inlineStr">
        <is>
          <t>R$ 20248223</t>
        </is>
      </c>
      <c r="D4" s="4" t="inlineStr">
        <is>
          <t xml:space="preserve"> </t>
        </is>
      </c>
    </row>
    <row r="5">
      <c r="A5" s="4" t="inlineStr">
        <is>
          <t>Repayment</t>
        </is>
      </c>
      <c r="B5" s="5" t="n">
        <v>-9892344</v>
      </c>
      <c r="C5" s="6" t="inlineStr">
        <is>
          <t>R$ 10782858</t>
        </is>
      </c>
      <c r="D5" s="6" t="inlineStr">
        <is>
          <t>R$ 17639178</t>
        </is>
      </c>
    </row>
    <row r="6">
      <c r="A6" s="4" t="inlineStr">
        <is>
          <t>Interest payment</t>
        </is>
      </c>
      <c r="B6" s="5" t="n">
        <v>-3428721</v>
      </c>
      <c r="C6" s="4" t="inlineStr">
        <is>
          <t xml:space="preserve"> </t>
        </is>
      </c>
      <c r="D6" s="4" t="inlineStr">
        <is>
          <t xml:space="preserve"> </t>
        </is>
      </c>
    </row>
    <row r="7">
      <c r="A7" s="4" t="inlineStr">
        <is>
          <t>Prepay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w debts</t>
        </is>
      </c>
      <c r="B9" s="6" t="inlineStr">
        <is>
          <t>R$ 1890333</t>
        </is>
      </c>
      <c r="C9" s="4" t="inlineStr">
        <is>
          <t xml:space="preserve"> </t>
        </is>
      </c>
      <c r="D9" s="4" t="inlineStr">
        <is>
          <t xml:space="preserve"> </t>
        </is>
      </c>
    </row>
    <row r="10">
      <c r="A10" s="4" t="inlineStr">
        <is>
          <t>Maturities</t>
        </is>
      </c>
      <c r="B10" s="4" t="inlineStr">
        <is>
          <t>2023
    to 2035</t>
        </is>
      </c>
      <c r="C10" s="4" t="inlineStr">
        <is>
          <t xml:space="preserve"> </t>
        </is>
      </c>
      <c r="D10" s="4" t="inlineStr">
        <is>
          <t xml:space="preserve"> </t>
        </is>
      </c>
    </row>
    <row r="11">
      <c r="A11" s="4" t="inlineStr">
        <is>
          <t>Repayment</t>
        </is>
      </c>
      <c r="B11" s="6" t="inlineStr">
        <is>
          <t>R$ 1264949</t>
        </is>
      </c>
      <c r="C11" s="4" t="inlineStr">
        <is>
          <t xml:space="preserve"> </t>
        </is>
      </c>
      <c r="D11" s="4" t="inlineStr">
        <is>
          <t xml:space="preserve"> </t>
        </is>
      </c>
    </row>
    <row r="12">
      <c r="A12" s="4" t="inlineStr">
        <is>
          <t>Interest payment</t>
        </is>
      </c>
      <c r="B12" s="5" t="n">
        <v>-450272</v>
      </c>
      <c r="C12" s="4" t="inlineStr">
        <is>
          <t xml:space="preserve"> </t>
        </is>
      </c>
      <c r="D12" s="4" t="inlineStr">
        <is>
          <t xml:space="preserve"> </t>
        </is>
      </c>
    </row>
    <row r="13">
      <c r="A13" s="4" t="inlineStr">
        <is>
          <t>Bonds Perpetual Bonds A C C And Fac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w debts</t>
        </is>
      </c>
      <c r="B15" s="6" t="inlineStr">
        <is>
          <t>R$ 8106514</t>
        </is>
      </c>
      <c r="C15" s="4" t="inlineStr">
        <is>
          <t xml:space="preserve"> </t>
        </is>
      </c>
      <c r="D15" s="4" t="inlineStr">
        <is>
          <t xml:space="preserve"> </t>
        </is>
      </c>
    </row>
    <row r="16">
      <c r="A16" s="4" t="inlineStr">
        <is>
          <t>Maturities</t>
        </is>
      </c>
      <c r="B16" s="4" t="inlineStr">
        <is>
          <t>2023 to 2025</t>
        </is>
      </c>
      <c r="C16" s="4" t="inlineStr">
        <is>
          <t xml:space="preserve"> </t>
        </is>
      </c>
      <c r="D16" s="4" t="inlineStr">
        <is>
          <t xml:space="preserve"> </t>
        </is>
      </c>
    </row>
    <row r="17">
      <c r="A17" s="4" t="inlineStr">
        <is>
          <t>Repayment</t>
        </is>
      </c>
      <c r="B17" s="6" t="inlineStr">
        <is>
          <t>R$ 4728468</t>
        </is>
      </c>
      <c r="C17" s="4" t="inlineStr">
        <is>
          <t xml:space="preserve"> </t>
        </is>
      </c>
      <c r="D17" s="4" t="inlineStr">
        <is>
          <t xml:space="preserve"> </t>
        </is>
      </c>
    </row>
    <row r="18">
      <c r="A18" s="4" t="inlineStr">
        <is>
          <t>Interest payment</t>
        </is>
      </c>
      <c r="B18" s="5" t="n">
        <v>-999626</v>
      </c>
      <c r="C18" s="4" t="inlineStr">
        <is>
          <t xml:space="preserve"> </t>
        </is>
      </c>
      <c r="D18" s="4" t="inlineStr">
        <is>
          <t xml:space="preserve"> </t>
        </is>
      </c>
    </row>
    <row r="19">
      <c r="A19" s="4" t="inlineStr">
        <is>
          <t>BNDES/FINAME/FINEP, Debentures, NCE, Facility and CCB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w debts</t>
        </is>
      </c>
      <c r="B21" s="6" t="inlineStr">
        <is>
          <t>R$ 5756654</t>
        </is>
      </c>
      <c r="C21" s="4" t="inlineStr">
        <is>
          <t xml:space="preserve"> </t>
        </is>
      </c>
      <c r="D21" s="4" t="inlineStr">
        <is>
          <t xml:space="preserve"> </t>
        </is>
      </c>
    </row>
    <row r="22">
      <c r="A22" s="4" t="inlineStr">
        <is>
          <t>Maturities</t>
        </is>
      </c>
      <c r="B22" s="4" t="inlineStr">
        <is>
          <t>2023 to 2038</t>
        </is>
      </c>
      <c r="C22" s="4" t="inlineStr">
        <is>
          <t xml:space="preserve"> </t>
        </is>
      </c>
      <c r="D22" s="4" t="inlineStr">
        <is>
          <t xml:space="preserve"> </t>
        </is>
      </c>
    </row>
    <row r="23">
      <c r="A23" s="4" t="inlineStr">
        <is>
          <t>Repayment</t>
        </is>
      </c>
      <c r="B23" s="6" t="inlineStr">
        <is>
          <t>R$ 3898927</t>
        </is>
      </c>
      <c r="C23" s="4" t="inlineStr">
        <is>
          <t xml:space="preserve"> </t>
        </is>
      </c>
      <c r="D23" s="4" t="inlineStr">
        <is>
          <t xml:space="preserve"> </t>
        </is>
      </c>
    </row>
    <row r="24">
      <c r="A24" s="4" t="inlineStr">
        <is>
          <t>Interest payment</t>
        </is>
      </c>
      <c r="B24" s="6" t="inlineStr">
        <is>
          <t>R$ 1978823</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3) R$ in Thousands</t>
        </is>
      </c>
      <c r="B1" s="2" t="inlineStr">
        <is>
          <t>Dec. 31, 2023 BRL (R$)</t>
        </is>
      </c>
    </row>
    <row r="2">
      <c r="A2" s="3" t="inlineStr">
        <is>
          <t>IfrsStatementLineItems [Line Items]</t>
        </is>
      </c>
      <c r="B2" s="4" t="inlineStr">
        <is>
          <t xml:space="preserve"> </t>
        </is>
      </c>
    </row>
    <row r="3">
      <c r="A3" s="4" t="inlineStr">
        <is>
          <t>Maturities of loans, financing and debentures</t>
        </is>
      </c>
      <c r="B3" s="6" t="inlineStr">
        <is>
          <t>R$ 45473912</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Maturities of loans, financing and debentures</t>
        </is>
      </c>
      <c r="B6" s="5" t="n">
        <v>7702414</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Maturities of loans, financing and debentures</t>
        </is>
      </c>
      <c r="B9" s="5" t="n">
        <v>5323714</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Maturities of loans, financing and debentures</t>
        </is>
      </c>
      <c r="B12" s="5" t="n">
        <v>4803160</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Maturities of loans, financing and debentures</t>
        </is>
      </c>
      <c r="B15" s="5" t="n">
        <v>3491609</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Maturities of loans, financing and debentures</t>
        </is>
      </c>
      <c r="B18" s="5" t="n">
        <v>8244446</v>
      </c>
    </row>
    <row r="19">
      <c r="A19" s="4" t="inlineStr">
        <is>
          <t>Later Than Five Years And Not Later Than Nine Years [Member]</t>
        </is>
      </c>
      <c r="B19" s="4" t="inlineStr">
        <is>
          <t xml:space="preserve"> </t>
        </is>
      </c>
    </row>
    <row r="20">
      <c r="A20" s="3" t="inlineStr">
        <is>
          <t>IfrsStatementLineItems [Line Items]</t>
        </is>
      </c>
      <c r="B20" s="4" t="inlineStr">
        <is>
          <t xml:space="preserve"> </t>
        </is>
      </c>
    </row>
    <row r="21">
      <c r="A21" s="4" t="inlineStr">
        <is>
          <t>Maturities of loans, financing and debentures</t>
        </is>
      </c>
      <c r="B21" s="5" t="n">
        <v>10077130</v>
      </c>
    </row>
    <row r="22">
      <c r="A22" s="4" t="inlineStr">
        <is>
          <t>Later Than Nine Years [Member]</t>
        </is>
      </c>
      <c r="B22" s="4" t="inlineStr">
        <is>
          <t xml:space="preserve"> </t>
        </is>
      </c>
    </row>
    <row r="23">
      <c r="A23" s="3" t="inlineStr">
        <is>
          <t>IfrsStatementLineItems [Line Items]</t>
        </is>
      </c>
      <c r="B23" s="4" t="inlineStr">
        <is>
          <t xml:space="preserve"> </t>
        </is>
      </c>
    </row>
    <row r="24">
      <c r="A24" s="4" t="inlineStr">
        <is>
          <t>Maturities of loans, financing and debentures</t>
        </is>
      </c>
      <c r="B24" s="5" t="n">
        <v>5831439</v>
      </c>
    </row>
    <row r="25">
      <c r="A25" s="4" t="inlineStr">
        <is>
          <t>Foreign Currency [Member]</t>
        </is>
      </c>
      <c r="B25" s="4" t="inlineStr">
        <is>
          <t xml:space="preserve"> </t>
        </is>
      </c>
    </row>
    <row r="26">
      <c r="A26" s="3" t="inlineStr">
        <is>
          <t>IfrsStatementLineItems [Line Items]</t>
        </is>
      </c>
      <c r="B26" s="4" t="inlineStr">
        <is>
          <t xml:space="preserve"> </t>
        </is>
      </c>
    </row>
    <row r="27">
      <c r="A27" s="4" t="inlineStr">
        <is>
          <t>Maturities of loans, financing and debentures</t>
        </is>
      </c>
      <c r="B27" s="5" t="n">
        <v>27462924</v>
      </c>
    </row>
    <row r="28">
      <c r="A28" s="4" t="inlineStr">
        <is>
          <t>Foreign Currency [Member] | Not later than one year [member]</t>
        </is>
      </c>
      <c r="B28" s="4" t="inlineStr">
        <is>
          <t xml:space="preserve"> </t>
        </is>
      </c>
    </row>
    <row r="29">
      <c r="A29" s="3" t="inlineStr">
        <is>
          <t>IfrsStatementLineItems [Line Items]</t>
        </is>
      </c>
      <c r="B29" s="4" t="inlineStr">
        <is>
          <t xml:space="preserve"> </t>
        </is>
      </c>
    </row>
    <row r="30">
      <c r="A30" s="4" t="inlineStr">
        <is>
          <t>Maturities of loans, financing and debentures</t>
        </is>
      </c>
      <c r="B30" s="5" t="n">
        <v>2956075</v>
      </c>
    </row>
    <row r="31">
      <c r="A31" s="4" t="inlineStr">
        <is>
          <t>Foreign Currency [Member] | Later than one year and not later than two years [member]</t>
        </is>
      </c>
      <c r="B31" s="4" t="inlineStr">
        <is>
          <t xml:space="preserve"> </t>
        </is>
      </c>
    </row>
    <row r="32">
      <c r="A32" s="3" t="inlineStr">
        <is>
          <t>IfrsStatementLineItems [Line Items]</t>
        </is>
      </c>
      <c r="B32" s="4" t="inlineStr">
        <is>
          <t xml:space="preserve"> </t>
        </is>
      </c>
    </row>
    <row r="33">
      <c r="A33" s="4" t="inlineStr">
        <is>
          <t>Maturities of loans, financing and debentures</t>
        </is>
      </c>
      <c r="B33" s="5" t="n">
        <v>3537254</v>
      </c>
    </row>
    <row r="34">
      <c r="A34" s="4" t="inlineStr">
        <is>
          <t>Foreign Currency [Member] | Later than two years and not later than three years [member]</t>
        </is>
      </c>
      <c r="B34" s="4" t="inlineStr">
        <is>
          <t xml:space="preserve"> </t>
        </is>
      </c>
    </row>
    <row r="35">
      <c r="A35" s="3" t="inlineStr">
        <is>
          <t>IfrsStatementLineItems [Line Items]</t>
        </is>
      </c>
      <c r="B35" s="4" t="inlineStr">
        <is>
          <t xml:space="preserve"> </t>
        </is>
      </c>
    </row>
    <row r="36">
      <c r="A36" s="4" t="inlineStr">
        <is>
          <t>Maturities of loans, financing and debentures</t>
        </is>
      </c>
      <c r="B36" s="5" t="n">
        <v>2214220</v>
      </c>
    </row>
    <row r="37">
      <c r="A37" s="4" t="inlineStr">
        <is>
          <t>Foreign Currency [Member] | Later than three years and not later than four years [member]</t>
        </is>
      </c>
      <c r="B37" s="4" t="inlineStr">
        <is>
          <t xml:space="preserve"> </t>
        </is>
      </c>
    </row>
    <row r="38">
      <c r="A38" s="3" t="inlineStr">
        <is>
          <t>IfrsStatementLineItems [Line Items]</t>
        </is>
      </c>
      <c r="B38" s="4" t="inlineStr">
        <is>
          <t xml:space="preserve"> </t>
        </is>
      </c>
    </row>
    <row r="39">
      <c r="A39" s="4" t="inlineStr">
        <is>
          <t>Maturities of loans, financing and debentures</t>
        </is>
      </c>
      <c r="B39" s="5" t="n">
        <v>907498</v>
      </c>
    </row>
    <row r="40">
      <c r="A40" s="4" t="inlineStr">
        <is>
          <t>Foreign Currency [Member] | Later than four years and not later than five years [member]</t>
        </is>
      </c>
      <c r="B40" s="4" t="inlineStr">
        <is>
          <t xml:space="preserve"> </t>
        </is>
      </c>
    </row>
    <row r="41">
      <c r="A41" s="3" t="inlineStr">
        <is>
          <t>IfrsStatementLineItems [Line Items]</t>
        </is>
      </c>
      <c r="B41" s="4" t="inlineStr">
        <is>
          <t xml:space="preserve"> </t>
        </is>
      </c>
    </row>
    <row r="42">
      <c r="A42" s="4" t="inlineStr">
        <is>
          <t>Maturities of loans, financing and debentures</t>
        </is>
      </c>
      <c r="B42" s="5" t="n">
        <v>6860953</v>
      </c>
    </row>
    <row r="43">
      <c r="A43" s="4" t="inlineStr">
        <is>
          <t>Foreign Currency [Member] | Later Than Five Years And Not Later Than Nine Years [Member]</t>
        </is>
      </c>
      <c r="B43" s="4" t="inlineStr">
        <is>
          <t xml:space="preserve"> </t>
        </is>
      </c>
    </row>
    <row r="44">
      <c r="A44" s="3" t="inlineStr">
        <is>
          <t>IfrsStatementLineItems [Line Items]</t>
        </is>
      </c>
      <c r="B44" s="4" t="inlineStr">
        <is>
          <t xml:space="preserve"> </t>
        </is>
      </c>
    </row>
    <row r="45">
      <c r="A45" s="4" t="inlineStr">
        <is>
          <t>Maturities of loans, financing and debentures</t>
        </is>
      </c>
      <c r="B45" s="5" t="n">
        <v>7964495</v>
      </c>
    </row>
    <row r="46">
      <c r="A46" s="4" t="inlineStr">
        <is>
          <t>Foreign Currency [Member] | Later Than Nine Years [Member]</t>
        </is>
      </c>
      <c r="B46" s="4" t="inlineStr">
        <is>
          <t xml:space="preserve"> </t>
        </is>
      </c>
    </row>
    <row r="47">
      <c r="A47" s="3" t="inlineStr">
        <is>
          <t>IfrsStatementLineItems [Line Items]</t>
        </is>
      </c>
      <c r="B47" s="4" t="inlineStr">
        <is>
          <t xml:space="preserve"> </t>
        </is>
      </c>
    </row>
    <row r="48">
      <c r="A48" s="4" t="inlineStr">
        <is>
          <t>Maturities of loans, financing and debentures</t>
        </is>
      </c>
      <c r="B48" s="5" t="n">
        <v>3022429</v>
      </c>
    </row>
    <row r="49">
      <c r="A49" s="4" t="inlineStr">
        <is>
          <t>National Currency [Member]</t>
        </is>
      </c>
      <c r="B49" s="4" t="inlineStr">
        <is>
          <t xml:space="preserve"> </t>
        </is>
      </c>
    </row>
    <row r="50">
      <c r="A50" s="3" t="inlineStr">
        <is>
          <t>IfrsStatementLineItems [Line Items]</t>
        </is>
      </c>
      <c r="B50" s="4" t="inlineStr">
        <is>
          <t xml:space="preserve"> </t>
        </is>
      </c>
    </row>
    <row r="51">
      <c r="A51" s="4" t="inlineStr">
        <is>
          <t>Maturities of loans, financing and debentures</t>
        </is>
      </c>
      <c r="B51" s="5" t="n">
        <v>18010988</v>
      </c>
    </row>
    <row r="52">
      <c r="A52" s="4" t="inlineStr">
        <is>
          <t>National Currency [Member] | Not later than one year [member]</t>
        </is>
      </c>
      <c r="B52" s="4" t="inlineStr">
        <is>
          <t xml:space="preserve"> </t>
        </is>
      </c>
    </row>
    <row r="53">
      <c r="A53" s="3" t="inlineStr">
        <is>
          <t>IfrsStatementLineItems [Line Items]</t>
        </is>
      </c>
      <c r="B53" s="4" t="inlineStr">
        <is>
          <t xml:space="preserve"> </t>
        </is>
      </c>
    </row>
    <row r="54">
      <c r="A54" s="4" t="inlineStr">
        <is>
          <t>Maturities of loans, financing and debentures</t>
        </is>
      </c>
      <c r="B54" s="5" t="n">
        <v>4746339</v>
      </c>
    </row>
    <row r="55">
      <c r="A55" s="4" t="inlineStr">
        <is>
          <t>National Currency [Member] | Later than one year and not later than two years [member]</t>
        </is>
      </c>
      <c r="B55" s="4" t="inlineStr">
        <is>
          <t xml:space="preserve"> </t>
        </is>
      </c>
    </row>
    <row r="56">
      <c r="A56" s="3" t="inlineStr">
        <is>
          <t>IfrsStatementLineItems [Line Items]</t>
        </is>
      </c>
      <c r="B56" s="4" t="inlineStr">
        <is>
          <t xml:space="preserve"> </t>
        </is>
      </c>
    </row>
    <row r="57">
      <c r="A57" s="4" t="inlineStr">
        <is>
          <t>Maturities of loans, financing and debentures</t>
        </is>
      </c>
      <c r="B57" s="5" t="n">
        <v>1786460</v>
      </c>
    </row>
    <row r="58">
      <c r="A58" s="4" t="inlineStr">
        <is>
          <t>National Currency [Member] | Later than two years and not later than three years [member]</t>
        </is>
      </c>
      <c r="B58" s="4" t="inlineStr">
        <is>
          <t xml:space="preserve"> </t>
        </is>
      </c>
    </row>
    <row r="59">
      <c r="A59" s="3" t="inlineStr">
        <is>
          <t>IfrsStatementLineItems [Line Items]</t>
        </is>
      </c>
      <c r="B59" s="4" t="inlineStr">
        <is>
          <t xml:space="preserve"> </t>
        </is>
      </c>
    </row>
    <row r="60">
      <c r="A60" s="4" t="inlineStr">
        <is>
          <t>Maturities of loans, financing and debentures</t>
        </is>
      </c>
      <c r="B60" s="5" t="n">
        <v>2588940</v>
      </c>
    </row>
    <row r="61">
      <c r="A61" s="4" t="inlineStr">
        <is>
          <t>National Currency [Member] | Later than three years and not later than four years [member]</t>
        </is>
      </c>
      <c r="B61" s="4" t="inlineStr">
        <is>
          <t xml:space="preserve"> </t>
        </is>
      </c>
    </row>
    <row r="62">
      <c r="A62" s="3" t="inlineStr">
        <is>
          <t>IfrsStatementLineItems [Line Items]</t>
        </is>
      </c>
      <c r="B62" s="4" t="inlineStr">
        <is>
          <t xml:space="preserve"> </t>
        </is>
      </c>
    </row>
    <row r="63">
      <c r="A63" s="4" t="inlineStr">
        <is>
          <t>Maturities of loans, financing and debentures</t>
        </is>
      </c>
      <c r="B63" s="5" t="n">
        <v>2584111</v>
      </c>
    </row>
    <row r="64">
      <c r="A64" s="4" t="inlineStr">
        <is>
          <t>National Currency [Member] | Later than four years and not later than five years [member]</t>
        </is>
      </c>
      <c r="B64" s="4" t="inlineStr">
        <is>
          <t xml:space="preserve"> </t>
        </is>
      </c>
    </row>
    <row r="65">
      <c r="A65" s="3" t="inlineStr">
        <is>
          <t>IfrsStatementLineItems [Line Items]</t>
        </is>
      </c>
      <c r="B65" s="4" t="inlineStr">
        <is>
          <t xml:space="preserve"> </t>
        </is>
      </c>
    </row>
    <row r="66">
      <c r="A66" s="4" t="inlineStr">
        <is>
          <t>Maturities of loans, financing and debentures</t>
        </is>
      </c>
      <c r="B66" s="5" t="n">
        <v>1383493</v>
      </c>
    </row>
    <row r="67">
      <c r="A67" s="4" t="inlineStr">
        <is>
          <t>National Currency [Member] | Later Than Five Years And Not Later Than Nine Years [Member]</t>
        </is>
      </c>
      <c r="B67" s="4" t="inlineStr">
        <is>
          <t xml:space="preserve"> </t>
        </is>
      </c>
    </row>
    <row r="68">
      <c r="A68" s="3" t="inlineStr">
        <is>
          <t>IfrsStatementLineItems [Line Items]</t>
        </is>
      </c>
      <c r="B68" s="4" t="inlineStr">
        <is>
          <t xml:space="preserve"> </t>
        </is>
      </c>
    </row>
    <row r="69">
      <c r="A69" s="4" t="inlineStr">
        <is>
          <t>Maturities of loans, financing and debentures</t>
        </is>
      </c>
      <c r="B69" s="5" t="n">
        <v>2112635</v>
      </c>
    </row>
    <row r="70">
      <c r="A70" s="4" t="inlineStr">
        <is>
          <t>National Currency [Member] | Later Than Nine Years [Member]</t>
        </is>
      </c>
      <c r="B70" s="4" t="inlineStr">
        <is>
          <t xml:space="preserve"> </t>
        </is>
      </c>
    </row>
    <row r="71">
      <c r="A71" s="3" t="inlineStr">
        <is>
          <t>IfrsStatementLineItems [Line Items]</t>
        </is>
      </c>
      <c r="B71" s="4" t="inlineStr">
        <is>
          <t xml:space="preserve"> </t>
        </is>
      </c>
    </row>
    <row r="72">
      <c r="A72" s="4" t="inlineStr">
        <is>
          <t>Maturities of loans, financing and debentures</t>
        </is>
      </c>
      <c r="B72" s="6" t="inlineStr">
        <is>
          <t>R$ 280901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FINANCIAL INSTRUM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 financial assets at amortised cost</t>
        </is>
      </c>
      <c r="B3" s="6" t="inlineStr">
        <is>
          <t>R$ 19546276</t>
        </is>
      </c>
      <c r="C3" s="6" t="inlineStr">
        <is>
          <t>R$ 15578870</t>
        </is>
      </c>
    </row>
    <row r="4">
      <c r="A4" s="4" t="inlineStr">
        <is>
          <t>Total current financial assets</t>
        </is>
      </c>
      <c r="B4" s="5" t="n">
        <v>21078889</v>
      </c>
      <c r="C4" s="5" t="n">
        <v>16773361</v>
      </c>
    </row>
    <row r="5">
      <c r="A5" s="4" t="inlineStr">
        <is>
          <t>Total current financial assets at fair value through profit or loss</t>
        </is>
      </c>
      <c r="B5" s="5" t="n">
        <v>1532613</v>
      </c>
      <c r="C5" s="5" t="n">
        <v>1194491</v>
      </c>
    </row>
    <row r="6">
      <c r="A6" s="4" t="inlineStr">
        <is>
          <t>Total non-current financial assets at amortised cost</t>
        </is>
      </c>
      <c r="B6" s="5" t="n">
        <v>2976607</v>
      </c>
      <c r="C6" s="5" t="n">
        <v>2581910</v>
      </c>
    </row>
    <row r="7">
      <c r="A7" s="4" t="inlineStr">
        <is>
          <t>Total non-current financial assets</t>
        </is>
      </c>
      <c r="B7" s="5" t="n">
        <v>3055344</v>
      </c>
      <c r="C7" s="5" t="n">
        <v>2676610</v>
      </c>
    </row>
    <row r="8">
      <c r="A8" s="4" t="inlineStr">
        <is>
          <t>Total non-current financial assets at fair value through profit or loss</t>
        </is>
      </c>
      <c r="B8" s="5" t="n">
        <v>78737</v>
      </c>
      <c r="C8" s="5" t="n">
        <v>94700</v>
      </c>
    </row>
    <row r="9">
      <c r="A9" s="4" t="inlineStr">
        <is>
          <t>Total financial assets at fair value through profit or loss</t>
        </is>
      </c>
      <c r="B9" s="5" t="n">
        <v>1611350</v>
      </c>
      <c r="C9" s="5" t="n">
        <v>1289191</v>
      </c>
    </row>
    <row r="10">
      <c r="A10" s="4" t="inlineStr">
        <is>
          <t>Total financial assets at amortised cost</t>
        </is>
      </c>
      <c r="B10" s="5" t="n">
        <v>22522883</v>
      </c>
      <c r="C10" s="5" t="n">
        <v>18160780</v>
      </c>
    </row>
    <row r="11">
      <c r="A11" s="4" t="inlineStr">
        <is>
          <t>Total financial assets</t>
        </is>
      </c>
      <c r="B11" s="5" t="n">
        <v>24134233</v>
      </c>
      <c r="C11" s="5" t="n">
        <v>19449971</v>
      </c>
    </row>
    <row r="12">
      <c r="A12" s="4" t="inlineStr">
        <is>
          <t>[custom:FairValueThroughOtherComprehensiveIncome-0]</t>
        </is>
      </c>
      <c r="B12" s="5" t="n">
        <v>672280</v>
      </c>
      <c r="C12" s="4" t="inlineStr">
        <is>
          <t xml:space="preserve"> </t>
        </is>
      </c>
    </row>
    <row r="13">
      <c r="A13" s="4" t="inlineStr">
        <is>
          <t>Financial liabilities at fair value through profit or loss</t>
        </is>
      </c>
      <c r="B13" s="5" t="n">
        <v>324215</v>
      </c>
      <c r="C13" s="5" t="n">
        <v>486407</v>
      </c>
    </row>
    <row r="14">
      <c r="A14" s="4" t="inlineStr">
        <is>
          <t>Financial liabilities at amortised cost</t>
        </is>
      </c>
      <c r="B14" s="5" t="n">
        <v>58342488</v>
      </c>
      <c r="C14" s="5" t="n">
        <v>55175650</v>
      </c>
    </row>
    <row r="15">
      <c r="A15" s="4" t="inlineStr">
        <is>
          <t>Financial liabilities</t>
        </is>
      </c>
      <c r="B15" s="5" t="n">
        <v>59338983</v>
      </c>
      <c r="C15" s="5" t="n">
        <v>55662057</v>
      </c>
    </row>
    <row r="16">
      <c r="A16" s="4" t="inlineStr">
        <is>
          <t>Dividends And Interest On Equ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 financial assets at amortised cost</t>
        </is>
      </c>
      <c r="B18" s="5" t="n">
        <v>185178</v>
      </c>
      <c r="C18" s="5" t="n">
        <v>77377</v>
      </c>
    </row>
    <row r="19">
      <c r="A19" s="4" t="inlineStr">
        <is>
          <t>Total current financial assets</t>
        </is>
      </c>
      <c r="B19" s="5" t="n">
        <v>185178</v>
      </c>
      <c r="C19" s="5" t="n">
        <v>77377</v>
      </c>
    </row>
    <row r="20">
      <c r="A20" s="4" t="inlineStr">
        <is>
          <t>Cash And Cash Equivala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current financial assets at amortised cost</t>
        </is>
      </c>
      <c r="B22" s="5" t="n">
        <v>16046218</v>
      </c>
      <c r="C22" s="5" t="n">
        <v>11991356</v>
      </c>
    </row>
    <row r="23">
      <c r="A23" s="4" t="inlineStr">
        <is>
          <t>Total current financial assets</t>
        </is>
      </c>
      <c r="B23" s="5" t="n">
        <v>16046218</v>
      </c>
      <c r="C23" s="5" t="n">
        <v>11991356</v>
      </c>
    </row>
    <row r="24">
      <c r="A24" s="4" t="inlineStr">
        <is>
          <t>Short Term Invest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 current financial assets at amortised cost</t>
        </is>
      </c>
      <c r="B26" s="5" t="n">
        <v>39800</v>
      </c>
      <c r="C26" s="5" t="n">
        <v>271590</v>
      </c>
    </row>
    <row r="27">
      <c r="A27" s="4" t="inlineStr">
        <is>
          <t>Total current financial assets</t>
        </is>
      </c>
      <c r="B27" s="5" t="n">
        <v>1533004</v>
      </c>
      <c r="C27" s="5" t="n">
        <v>1184895</v>
      </c>
    </row>
    <row r="28">
      <c r="A28" s="4" t="inlineStr">
        <is>
          <t>Total current financial assets at fair value through profit or loss</t>
        </is>
      </c>
      <c r="B28" s="5" t="n">
        <v>1493204</v>
      </c>
      <c r="C28" s="5" t="n">
        <v>1456485</v>
      </c>
    </row>
    <row r="29">
      <c r="A29" s="4" t="inlineStr">
        <is>
          <t>Trade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current financial assets at amortised cost</t>
        </is>
      </c>
      <c r="B31" s="5" t="n">
        <v>3269764</v>
      </c>
      <c r="C31" s="5" t="n">
        <v>3233164</v>
      </c>
    </row>
    <row r="32">
      <c r="A32" s="4" t="inlineStr">
        <is>
          <t>Total current financial assets</t>
        </is>
      </c>
      <c r="B32" s="5" t="n">
        <v>3269764</v>
      </c>
      <c r="C32" s="5" t="n">
        <v>3233164</v>
      </c>
    </row>
    <row r="33">
      <c r="A33" s="4" t="inlineStr">
        <is>
          <t>Derivativ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current financial assets</t>
        </is>
      </c>
      <c r="B35" s="5" t="n">
        <v>32211</v>
      </c>
      <c r="C35" s="4" t="inlineStr">
        <is>
          <t xml:space="preserve"> </t>
        </is>
      </c>
    </row>
    <row r="36">
      <c r="A36" s="4" t="inlineStr">
        <is>
          <t>Total current financial assets at fair value through profit or loss</t>
        </is>
      </c>
      <c r="B36" s="5" t="n">
        <v>32211</v>
      </c>
      <c r="C36" s="4" t="inlineStr">
        <is>
          <t xml:space="preserve"> </t>
        </is>
      </c>
    </row>
    <row r="37">
      <c r="A37" s="4" t="inlineStr">
        <is>
          <t>Current financial liabilities at fair value through profit or loss</t>
        </is>
      </c>
      <c r="B37" s="5" t="n">
        <v>263747</v>
      </c>
      <c r="C37" s="5" t="n">
        <v>416935</v>
      </c>
    </row>
    <row r="38">
      <c r="A38" s="4" t="inlineStr">
        <is>
          <t>Non-current financial liabilities at fair value through profit or loss</t>
        </is>
      </c>
      <c r="B38" s="5" t="n">
        <v>60468</v>
      </c>
      <c r="C38" s="5" t="n">
        <v>69472</v>
      </c>
    </row>
    <row r="39">
      <c r="A39" s="4" t="inlineStr">
        <is>
          <t>Trading secur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current financial assets</t>
        </is>
      </c>
      <c r="B41" s="5" t="n">
        <v>7198</v>
      </c>
      <c r="C41" s="5" t="n">
        <v>9596</v>
      </c>
    </row>
    <row r="42">
      <c r="A42" s="4" t="inlineStr">
        <is>
          <t>Total current financial assets at fair value through profit or loss</t>
        </is>
      </c>
      <c r="B42" s="5" t="n">
        <v>7198</v>
      </c>
      <c r="C42" s="5" t="n">
        <v>9596</v>
      </c>
    </row>
    <row r="43">
      <c r="A43" s="4" t="inlineStr">
        <is>
          <t>Related par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otal current financial assets at amortised cost</t>
        </is>
      </c>
      <c r="B45" s="5" t="n">
        <v>5316</v>
      </c>
      <c r="C45" s="5" t="n">
        <v>5383</v>
      </c>
    </row>
    <row r="46">
      <c r="A46" s="4" t="inlineStr">
        <is>
          <t>Total current financial assets</t>
        </is>
      </c>
      <c r="B46" s="5" t="n">
        <v>5316</v>
      </c>
      <c r="C46" s="5" t="n">
        <v>5383</v>
      </c>
    </row>
    <row r="47">
      <c r="A47" s="4" t="inlineStr">
        <is>
          <t>Total non-current financial assets at amortised cost</t>
        </is>
      </c>
      <c r="B47" s="5" t="n">
        <v>1659412</v>
      </c>
      <c r="C47" s="5" t="n">
        <v>1384773</v>
      </c>
    </row>
    <row r="48">
      <c r="A48" s="4" t="inlineStr">
        <is>
          <t>Total non-current financial assets</t>
        </is>
      </c>
      <c r="B48" s="5" t="n">
        <v>1659412</v>
      </c>
      <c r="C48" s="5" t="n">
        <v>1384773</v>
      </c>
    </row>
    <row r="49">
      <c r="A49" s="4" t="inlineStr">
        <is>
          <t>Investment propert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Total non-current financial assets at amortised cost</t>
        </is>
      </c>
      <c r="B51" s="5" t="n">
        <v>251299</v>
      </c>
      <c r="C51" s="5" t="n">
        <v>156185</v>
      </c>
    </row>
    <row r="52">
      <c r="A52" s="4" t="inlineStr">
        <is>
          <t>Total non-current financial assets</t>
        </is>
      </c>
      <c r="B52" s="5" t="n">
        <v>251299</v>
      </c>
      <c r="C52" s="5" t="n">
        <v>156185</v>
      </c>
    </row>
    <row r="53">
      <c r="A53" s="4" t="inlineStr">
        <is>
          <t>Total non-current financial assets at fair value through profit or loss</t>
        </is>
      </c>
      <c r="B53" s="5" t="n">
        <v>78737</v>
      </c>
      <c r="C53" s="5" t="n">
        <v>94700</v>
      </c>
    </row>
    <row r="54">
      <c r="A54" s="4" t="inlineStr">
        <is>
          <t>Other Trade Receivabl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non-current financial assets at amortised cost</t>
        </is>
      </c>
      <c r="B56" s="5" t="n">
        <v>10406</v>
      </c>
      <c r="C56" s="5" t="n">
        <v>8059</v>
      </c>
    </row>
    <row r="57">
      <c r="A57" s="4" t="inlineStr">
        <is>
          <t>Total non-current financial assets</t>
        </is>
      </c>
      <c r="B57" s="5" t="n">
        <v>10406</v>
      </c>
      <c r="C57" s="5" t="n">
        <v>8059</v>
      </c>
    </row>
    <row r="58">
      <c r="A58" s="4" t="inlineStr">
        <is>
          <t>Eletrobras Compulsory Loan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Total non-current financial assets at amortised cost</t>
        </is>
      </c>
      <c r="B60" s="5" t="n">
        <v>62913</v>
      </c>
      <c r="C60" s="5" t="n">
        <v>58030</v>
      </c>
    </row>
    <row r="61">
      <c r="A61" s="4" t="inlineStr">
        <is>
          <t>Total non-current financial assets</t>
        </is>
      </c>
      <c r="B61" s="5" t="n">
        <v>62913</v>
      </c>
      <c r="C61" s="5" t="n">
        <v>58030</v>
      </c>
    </row>
    <row r="62">
      <c r="A62" s="4" t="inlineStr">
        <is>
          <t>Receivables By Indemnit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otal non-current financial assets at amortised cost</t>
        </is>
      </c>
      <c r="B64" s="5" t="n">
        <v>992577</v>
      </c>
      <c r="C64" s="5" t="n">
        <v>974863</v>
      </c>
    </row>
    <row r="65">
      <c r="A65" s="4" t="inlineStr">
        <is>
          <t>Total non-current financial assets</t>
        </is>
      </c>
      <c r="B65" s="5" t="n">
        <v>992577</v>
      </c>
      <c r="C65" s="5" t="n">
        <v>974863</v>
      </c>
    </row>
    <row r="66">
      <c r="A66" s="4" t="inlineStr">
        <is>
          <t>Investment Property 1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non-current financial assets</t>
        </is>
      </c>
      <c r="B68" s="5" t="n">
        <v>78737</v>
      </c>
      <c r="C68" s="5" t="n">
        <v>94700</v>
      </c>
    </row>
    <row r="69">
      <c r="A69" s="4" t="inlineStr">
        <is>
          <t>Total non-current financial assets at fair value through profit or loss</t>
        </is>
      </c>
      <c r="B69" s="5" t="n">
        <v>78737</v>
      </c>
      <c r="C69" s="5" t="n">
        <v>94700</v>
      </c>
    </row>
    <row r="70">
      <c r="A70" s="4" t="inlineStr">
        <is>
          <t>Borrowings And Financing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Current financial liabilities at amortised cost</t>
        </is>
      </c>
      <c r="B72" s="5" t="n">
        <v>7701796</v>
      </c>
      <c r="C72" s="5" t="n">
        <v>5269952</v>
      </c>
    </row>
    <row r="73">
      <c r="A73" s="4" t="inlineStr">
        <is>
          <t>Current financial liabilities</t>
        </is>
      </c>
      <c r="B73" s="5" t="n">
        <v>7701796</v>
      </c>
      <c r="C73" s="5" t="n">
        <v>5269952</v>
      </c>
    </row>
    <row r="74">
      <c r="A74" s="4" t="inlineStr">
        <is>
          <t>Non-current financial liabilities at amortised cost</t>
        </is>
      </c>
      <c r="B74" s="5" t="n">
        <v>37772116</v>
      </c>
      <c r="C74" s="5" t="n">
        <v>36170996</v>
      </c>
    </row>
    <row r="75">
      <c r="A75" s="4" t="inlineStr">
        <is>
          <t>Non-current financial liabilities</t>
        </is>
      </c>
      <c r="B75" s="5" t="n">
        <v>37772116</v>
      </c>
      <c r="C75" s="5" t="n">
        <v>36170996</v>
      </c>
    </row>
    <row r="76">
      <c r="A76" s="4" t="inlineStr">
        <is>
          <t>Leas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Current financial liabilities at amortised cost</t>
        </is>
      </c>
      <c r="B78" s="5" t="n">
        <v>137638</v>
      </c>
      <c r="C78" s="5" t="n">
        <v>177010</v>
      </c>
    </row>
    <row r="79">
      <c r="A79" s="4" t="inlineStr">
        <is>
          <t>Current financial liabilities</t>
        </is>
      </c>
      <c r="B79" s="5" t="n">
        <v>137638</v>
      </c>
      <c r="C79" s="5" t="n">
        <v>177010</v>
      </c>
    </row>
    <row r="80">
      <c r="A80" s="4" t="inlineStr">
        <is>
          <t>Non-current financial liabilities at amortised cost</t>
        </is>
      </c>
      <c r="B80" s="5" t="n">
        <v>596123</v>
      </c>
      <c r="C80" s="5" t="n">
        <v>516836</v>
      </c>
    </row>
    <row r="81">
      <c r="A81" s="4" t="inlineStr">
        <is>
          <t>Non-current financial liabilities</t>
        </is>
      </c>
      <c r="B81" s="5" t="n">
        <v>596123</v>
      </c>
      <c r="C81" s="5" t="n">
        <v>516836</v>
      </c>
    </row>
    <row r="82">
      <c r="A82" s="4" t="inlineStr">
        <is>
          <t>Trade Payable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Current financial liabilities at amortised cost</t>
        </is>
      </c>
      <c r="B84" s="5" t="n">
        <v>7739520</v>
      </c>
      <c r="C84" s="5" t="n">
        <v>6596915</v>
      </c>
    </row>
    <row r="85">
      <c r="A85" s="4" t="inlineStr">
        <is>
          <t>Current financial liabilities</t>
        </is>
      </c>
      <c r="B85" s="5" t="n">
        <v>7739520</v>
      </c>
      <c r="C85" s="5" t="n">
        <v>6596915</v>
      </c>
    </row>
    <row r="86">
      <c r="A86" s="4" t="inlineStr">
        <is>
          <t>Non-current financial liabilities at amortised cost</t>
        </is>
      </c>
      <c r="B86" s="5" t="n">
        <v>31060</v>
      </c>
      <c r="C86" s="5" t="n">
        <v>46269</v>
      </c>
    </row>
    <row r="87">
      <c r="A87" s="4" t="inlineStr">
        <is>
          <t>Non-current financial liabilities</t>
        </is>
      </c>
      <c r="B87" s="5" t="n">
        <v>31060</v>
      </c>
      <c r="C87" s="5" t="n">
        <v>46269</v>
      </c>
    </row>
    <row r="88">
      <c r="A88" s="4" t="inlineStr">
        <is>
          <t>Trade Payables Drawee Risk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Current financial liabilities at amortised cost</t>
        </is>
      </c>
      <c r="B90" s="5" t="n">
        <v>4209434</v>
      </c>
      <c r="C90" s="5" t="n">
        <v>5709069</v>
      </c>
    </row>
    <row r="91">
      <c r="A91" s="4" t="inlineStr">
        <is>
          <t>Current financial liabilities</t>
        </is>
      </c>
      <c r="B91" s="5" t="n">
        <v>4209434</v>
      </c>
      <c r="C91" s="5" t="n">
        <v>5709069</v>
      </c>
    </row>
    <row r="92">
      <c r="A92" s="4" t="inlineStr">
        <is>
          <t>Dividends And Interest On Capital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rrent financial liabilities at amortised cost</t>
        </is>
      </c>
      <c r="B94" s="5" t="n">
        <v>80624</v>
      </c>
      <c r="C94" s="5" t="n">
        <v>611307</v>
      </c>
    </row>
    <row r="95">
      <c r="A95" s="4" t="inlineStr">
        <is>
          <t>Current financial liabilities</t>
        </is>
      </c>
      <c r="B95" s="5" t="n">
        <v>80624</v>
      </c>
      <c r="C95" s="5" t="n">
        <v>611307</v>
      </c>
    </row>
    <row r="96">
      <c r="A96" s="4" t="inlineStr">
        <is>
          <t>Derivative Financial Instrument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Current financial liabilities</t>
        </is>
      </c>
      <c r="B98" s="5" t="n">
        <v>936027</v>
      </c>
      <c r="C98" s="5" t="n">
        <v>416935</v>
      </c>
    </row>
    <row r="99">
      <c r="A99" s="4" t="inlineStr">
        <is>
          <t>[custom:FairValueThroughOtherComprehensiveIncomeLiabilitiesCurrent-0]</t>
        </is>
      </c>
      <c r="B99" s="5" t="n">
        <v>672280</v>
      </c>
      <c r="C99" s="4" t="inlineStr">
        <is>
          <t xml:space="preserve"> </t>
        </is>
      </c>
    </row>
    <row r="100">
      <c r="A100" s="4" t="inlineStr">
        <is>
          <t>Current financial liabilities at fair value through profit or loss</t>
        </is>
      </c>
      <c r="B100" s="5" t="n">
        <v>263747</v>
      </c>
      <c r="C100" s="5" t="n">
        <v>416935</v>
      </c>
    </row>
    <row r="101">
      <c r="A101" s="4" t="inlineStr">
        <is>
          <t>Non-current financial liabilities</t>
        </is>
      </c>
      <c r="B101" s="5" t="n">
        <v>60468</v>
      </c>
      <c r="C101" s="5" t="n">
        <v>69472</v>
      </c>
    </row>
    <row r="102">
      <c r="A102" s="4" t="inlineStr">
        <is>
          <t>Non-current financial liabilities at fair value through profit or loss</t>
        </is>
      </c>
      <c r="B102" s="5" t="n">
        <v>60468</v>
      </c>
      <c r="C102" s="5" t="n">
        <v>69472</v>
      </c>
    </row>
    <row r="103">
      <c r="A103" s="4" t="inlineStr">
        <is>
          <t>Liabilities Current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urrent financial liabilities at amortised cost</t>
        </is>
      </c>
      <c r="B105" s="5" t="n">
        <v>19869012</v>
      </c>
      <c r="C105" s="5" t="n">
        <v>18364253</v>
      </c>
    </row>
    <row r="106">
      <c r="A106" s="4" t="inlineStr">
        <is>
          <t>Current financial liabilities</t>
        </is>
      </c>
      <c r="B106" s="5" t="n">
        <v>20805039</v>
      </c>
      <c r="C106" s="5" t="n">
        <v>18781188</v>
      </c>
    </row>
    <row r="107">
      <c r="A107" s="4" t="inlineStr">
        <is>
          <t>[custom:FairValueThroughOtherComprehensiveIncomeLiabilitiesCurrent-0]</t>
        </is>
      </c>
      <c r="B107" s="5" t="n">
        <v>672280</v>
      </c>
      <c r="C107" s="4" t="inlineStr">
        <is>
          <t xml:space="preserve"> </t>
        </is>
      </c>
    </row>
    <row r="108">
      <c r="A108" s="4" t="inlineStr">
        <is>
          <t>Current financial liabilities at fair value through profit or loss</t>
        </is>
      </c>
      <c r="B108" s="5" t="n">
        <v>263747</v>
      </c>
      <c r="C108" s="5" t="n">
        <v>416935</v>
      </c>
    </row>
    <row r="109">
      <c r="A109" s="4" t="inlineStr">
        <is>
          <t>Concessions Payable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n-current financial liabilities at amortised cost</t>
        </is>
      </c>
      <c r="B111" s="5" t="n">
        <v>74177</v>
      </c>
      <c r="C111" s="5" t="n">
        <v>77296</v>
      </c>
    </row>
    <row r="112">
      <c r="A112" s="4" t="inlineStr">
        <is>
          <t>Non-current financial liabilities</t>
        </is>
      </c>
      <c r="B112" s="5" t="n">
        <v>74177</v>
      </c>
      <c r="C112" s="5" t="n">
        <v>77296</v>
      </c>
    </row>
    <row r="113">
      <c r="A113" s="4" t="inlineStr">
        <is>
          <t>Liabilities Non Current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Non-current financial liabilities at amortised cost</t>
        </is>
      </c>
      <c r="B115" s="5" t="n">
        <v>38473476</v>
      </c>
      <c r="C115" s="5" t="n">
        <v>36811397</v>
      </c>
    </row>
    <row r="116">
      <c r="A116" s="4" t="inlineStr">
        <is>
          <t>Non-current financial liabilities</t>
        </is>
      </c>
      <c r="B116" s="5" t="n">
        <v>38533944</v>
      </c>
      <c r="C116" s="5" t="n">
        <v>36880869</v>
      </c>
    </row>
    <row r="117">
      <c r="A117" s="4" t="inlineStr">
        <is>
          <t>Non-current financial liabilities at fair value through profit or loss</t>
        </is>
      </c>
      <c r="B117" s="6" t="inlineStr">
        <is>
          <t>R$ 60468</t>
        </is>
      </c>
      <c r="C117" s="6" t="inlineStr">
        <is>
          <t>R$ 6947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INANCIAL INSTRUMENT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financial assets at fair value through profit or loss</t>
        </is>
      </c>
      <c r="B3" s="6" t="inlineStr">
        <is>
          <t>R$ 1532613</t>
        </is>
      </c>
      <c r="C3" s="6" t="inlineStr">
        <is>
          <t>R$ 1194491</t>
        </is>
      </c>
    </row>
    <row r="4">
      <c r="A4" s="4" t="inlineStr">
        <is>
          <t>Non-current financial assets at fair value through profit or loss</t>
        </is>
      </c>
      <c r="B4" s="5" t="n">
        <v>78737</v>
      </c>
      <c r="C4" s="5" t="n">
        <v>94700</v>
      </c>
    </row>
    <row r="5">
      <c r="A5" s="4" t="inlineStr">
        <is>
          <t>Total Financial assets at fair value through profit or loss</t>
        </is>
      </c>
      <c r="B5" s="5" t="n">
        <v>1611350</v>
      </c>
      <c r="C5" s="5" t="n">
        <v>1289191</v>
      </c>
    </row>
    <row r="6">
      <c r="A6" s="4" t="inlineStr">
        <is>
          <t>Total financial liabilites at fair value through profit or loss</t>
        </is>
      </c>
      <c r="B6" s="5" t="n">
        <v>324215</v>
      </c>
      <c r="C6" s="5" t="n">
        <v>486407</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inancial assets at fair value through profit or loss</t>
        </is>
      </c>
      <c r="B9" s="5" t="n">
        <v>1611350</v>
      </c>
      <c r="C9" s="5" t="n">
        <v>1289191</v>
      </c>
    </row>
    <row r="10">
      <c r="A10" s="4" t="inlineStr">
        <is>
          <t>Level 2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inancial liabilites at fair value through profit or loss</t>
        </is>
      </c>
      <c r="B12" s="5" t="n">
        <v>324215</v>
      </c>
      <c r="C12" s="5" t="n">
        <v>486407</v>
      </c>
    </row>
    <row r="13">
      <c r="A13" s="4" t="inlineStr">
        <is>
          <t>Financial Investment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financial assets at fair value through profit or loss</t>
        </is>
      </c>
      <c r="B15" s="5" t="n">
        <v>1493204</v>
      </c>
      <c r="C15" s="5" t="n">
        <v>1184895</v>
      </c>
    </row>
    <row r="16">
      <c r="A16" s="4" t="inlineStr">
        <is>
          <t>Financial Investmentes [Member] | Level 1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financial assets at fair value through profit or loss</t>
        </is>
      </c>
      <c r="B18" s="5" t="n">
        <v>1493204</v>
      </c>
      <c r="C18" s="5" t="n">
        <v>1184895</v>
      </c>
    </row>
    <row r="19">
      <c r="A19" s="4" t="inlineStr">
        <is>
          <t>Derivativ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financial assets at fair value through profit or loss</t>
        </is>
      </c>
      <c r="B21" s="5" t="n">
        <v>32211</v>
      </c>
      <c r="C21" s="4" t="inlineStr">
        <is>
          <t xml:space="preserve"> </t>
        </is>
      </c>
    </row>
    <row r="22">
      <c r="A22" s="4" t="inlineStr">
        <is>
          <t>Current financial liabilities at fair value through profit or loss</t>
        </is>
      </c>
      <c r="B22" s="5" t="n">
        <v>263747</v>
      </c>
      <c r="C22" s="5" t="n">
        <v>416935</v>
      </c>
    </row>
    <row r="23">
      <c r="A23" s="4" t="inlineStr">
        <is>
          <t>Non-current financial liabilities at fair value through profit or loss</t>
        </is>
      </c>
      <c r="B23" s="5" t="n">
        <v>60468</v>
      </c>
      <c r="C23" s="5" t="n">
        <v>69472</v>
      </c>
    </row>
    <row r="24">
      <c r="A24" s="4" t="inlineStr">
        <is>
          <t>Derivatives [member] | Level 1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financial assets at fair value through profit or loss</t>
        </is>
      </c>
      <c r="B26" s="5" t="n">
        <v>32211</v>
      </c>
      <c r="C26" s="4" t="inlineStr">
        <is>
          <t xml:space="preserve"> </t>
        </is>
      </c>
    </row>
    <row r="27">
      <c r="A27" s="4" t="inlineStr">
        <is>
          <t>Derivatives [member] | Level 2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financial liabilities at fair value through profit or loss</t>
        </is>
      </c>
      <c r="B29" s="5" t="n">
        <v>263747</v>
      </c>
      <c r="C29" s="5" t="n">
        <v>416935</v>
      </c>
    </row>
    <row r="30">
      <c r="A30" s="4" t="inlineStr">
        <is>
          <t>Non-current financial liabilities at fair value through profit or loss</t>
        </is>
      </c>
      <c r="B30" s="5" t="n">
        <v>60468</v>
      </c>
      <c r="C30" s="5" t="n">
        <v>69472</v>
      </c>
    </row>
    <row r="31">
      <c r="A31" s="4" t="inlineStr">
        <is>
          <t>Trading secur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financial assets at fair value through profit or loss</t>
        </is>
      </c>
      <c r="B33" s="5" t="n">
        <v>7198</v>
      </c>
      <c r="C33" s="5" t="n">
        <v>9596</v>
      </c>
    </row>
    <row r="34">
      <c r="A34" s="4" t="inlineStr">
        <is>
          <t>Trading securities [member] | Level 1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financial assets at fair value through profit or loss</t>
        </is>
      </c>
      <c r="B36" s="5" t="n">
        <v>7198</v>
      </c>
      <c r="C36" s="5" t="n">
        <v>9596</v>
      </c>
    </row>
    <row r="37">
      <c r="A37" s="4" t="inlineStr">
        <is>
          <t>Investment propert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current financial assets at fair value through profit or loss</t>
        </is>
      </c>
      <c r="B39" s="5" t="n">
        <v>78737</v>
      </c>
      <c r="C39" s="5" t="n">
        <v>94700</v>
      </c>
    </row>
    <row r="40">
      <c r="A40" s="4" t="inlineStr">
        <is>
          <t>Investment property [member] | Level 1 of fair value hierarch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current financial assets at fair value through profit or loss</t>
        </is>
      </c>
      <c r="B42" s="6" t="inlineStr">
        <is>
          <t>R$ 78737</t>
        </is>
      </c>
      <c r="C42" s="6" t="inlineStr">
        <is>
          <t>R$ 947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Country Of U S [Member]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et foreign exchange exposure</t>
        </is>
      </c>
      <c r="B3" s="10" t="n">
        <v>103251</v>
      </c>
      <c r="C3" s="10" t="n">
        <v>777947</v>
      </c>
    </row>
    <row r="4">
      <c r="A4" s="4" t="inlineStr">
        <is>
          <t>Currenc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oreign exchange exposure</t>
        </is>
      </c>
      <c r="B6" s="5" t="n">
        <v>-3646628</v>
      </c>
      <c r="C6" s="5" t="n">
        <v>-3449813</v>
      </c>
    </row>
    <row r="7">
      <c r="A7" s="4" t="inlineStr">
        <is>
          <t>Currency risk [member] | Cash flow hedg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foreign exchange exposure</t>
        </is>
      </c>
      <c r="B9" s="5" t="n">
        <v>3931879</v>
      </c>
      <c r="C9" s="5" t="n">
        <v>4409760</v>
      </c>
    </row>
    <row r="10">
      <c r="A10" s="4" t="inlineStr">
        <is>
          <t>Currency risk [member] | Exchange rate swap CDI x Doll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foreign exchange exposure</t>
        </is>
      </c>
      <c r="B12" s="5" t="n">
        <v>-67000</v>
      </c>
      <c r="C12" s="5" t="n">
        <v>-67000</v>
      </c>
    </row>
    <row r="13">
      <c r="A13" s="4" t="inlineStr">
        <is>
          <t>Currency risk [member] | Exchange rate swap Real x Doll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foreign exchange exposure</t>
        </is>
      </c>
      <c r="B15" s="5" t="n">
        <v>-115000</v>
      </c>
      <c r="C15" s="5" t="n">
        <v>-115000</v>
      </c>
    </row>
    <row r="16">
      <c r="A16" s="4" t="inlineStr">
        <is>
          <t>Cash And Cash Equivalents Overseas [Member] | Currency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foreign exchange exposure</t>
        </is>
      </c>
      <c r="B18" s="5" t="n">
        <v>2228736</v>
      </c>
      <c r="C18" s="5" t="n">
        <v>1191036</v>
      </c>
    </row>
    <row r="19">
      <c r="A19" s="4" t="inlineStr">
        <is>
          <t>Trade receivables [member] | Currency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foreign exchange exposure</t>
        </is>
      </c>
      <c r="B21" s="5" t="n">
        <v>292028</v>
      </c>
      <c r="C21" s="5" t="n">
        <v>315920</v>
      </c>
    </row>
    <row r="22">
      <c r="A22" s="4" t="inlineStr">
        <is>
          <t>Financial Investments [Member] | Currency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foreign exchange exposure</t>
        </is>
      </c>
      <c r="B24" s="5" t="n">
        <v>15597</v>
      </c>
      <c r="C24" s="5" t="n">
        <v>26930</v>
      </c>
    </row>
    <row r="25">
      <c r="A25" s="4" t="inlineStr">
        <is>
          <t>Borrowings And Financing [Member] | Currency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foreign exchange exposure</t>
        </is>
      </c>
      <c r="B27" s="5" t="n">
        <v>-5615893</v>
      </c>
      <c r="C27" s="5" t="n">
        <v>-4594471</v>
      </c>
    </row>
    <row r="28">
      <c r="A28" s="4" t="inlineStr">
        <is>
          <t>Trade Payables [Member] | Currency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et foreign exchange exposure</t>
        </is>
      </c>
      <c r="B30" s="5" t="n">
        <v>-524622</v>
      </c>
      <c r="C30" s="5" t="n">
        <v>-366149</v>
      </c>
    </row>
    <row r="31">
      <c r="A31" s="4" t="inlineStr">
        <is>
          <t>Others [member] | Currency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et foreign exchange exposure</t>
        </is>
      </c>
      <c r="B33" s="10" t="n">
        <v>-42474</v>
      </c>
      <c r="C33" s="10" t="n">
        <v>-2307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FINANCIAL INSTRUMENTS (Details 3) - Currency risk [member]</t>
        </is>
      </c>
      <c r="B1" s="2" t="inlineStr">
        <is>
          <t>Dec. 31, 2023 Number</t>
        </is>
      </c>
    </row>
    <row r="2">
      <c r="A2" s="4" t="inlineStr">
        <is>
          <t>United States of America, Dollars</t>
        </is>
      </c>
      <c r="B2" s="4" t="inlineStr">
        <is>
          <t xml:space="preserve"> </t>
        </is>
      </c>
    </row>
    <row r="3">
      <c r="A3" s="3" t="inlineStr">
        <is>
          <t>IfrsStatementLineItems [Line Items]</t>
        </is>
      </c>
      <c r="B3" s="4" t="inlineStr">
        <is>
          <t xml:space="preserve"> </t>
        </is>
      </c>
    </row>
    <row r="4">
      <c r="A4" s="4" t="inlineStr">
        <is>
          <t>Exchange rate</t>
        </is>
      </c>
      <c r="B4" s="9" t="n">
        <v>4.8413</v>
      </c>
    </row>
    <row r="5">
      <c r="A5" s="4" t="inlineStr">
        <is>
          <t>United States of America, Dollars | Probable Scenario [Member]</t>
        </is>
      </c>
      <c r="B5" s="4" t="inlineStr">
        <is>
          <t xml:space="preserve"> </t>
        </is>
      </c>
    </row>
    <row r="6">
      <c r="A6" s="3" t="inlineStr">
        <is>
          <t>IfrsStatementLineItems [Line Items]</t>
        </is>
      </c>
      <c r="B6" s="4" t="inlineStr">
        <is>
          <t xml:space="preserve"> </t>
        </is>
      </c>
    </row>
    <row r="7">
      <c r="A7" s="4" t="inlineStr">
        <is>
          <t>Exchange rate</t>
        </is>
      </c>
      <c r="B7" s="9" t="n">
        <v>4.9408</v>
      </c>
    </row>
    <row r="8">
      <c r="A8" s="4" t="inlineStr">
        <is>
          <t>United States of America, Dollars | Scenario I [Member]</t>
        </is>
      </c>
      <c r="B8" s="4" t="inlineStr">
        <is>
          <t xml:space="preserve"> </t>
        </is>
      </c>
    </row>
    <row r="9">
      <c r="A9" s="3" t="inlineStr">
        <is>
          <t>IfrsStatementLineItems [Line Items]</t>
        </is>
      </c>
      <c r="B9" s="4" t="inlineStr">
        <is>
          <t xml:space="preserve"> </t>
        </is>
      </c>
    </row>
    <row r="10">
      <c r="A10" s="4" t="inlineStr">
        <is>
          <t>Exchange rate</t>
        </is>
      </c>
      <c r="B10" s="9" t="n">
        <v>6.0516</v>
      </c>
    </row>
    <row r="11">
      <c r="A11" s="4" t="inlineStr">
        <is>
          <t>United States of America, Dollars | Scenario I I [Member]</t>
        </is>
      </c>
      <c r="B11" s="4" t="inlineStr">
        <is>
          <t xml:space="preserve"> </t>
        </is>
      </c>
    </row>
    <row r="12">
      <c r="A12" s="3" t="inlineStr">
        <is>
          <t>IfrsStatementLineItems [Line Items]</t>
        </is>
      </c>
      <c r="B12" s="4" t="inlineStr">
        <is>
          <t xml:space="preserve"> </t>
        </is>
      </c>
    </row>
    <row r="13">
      <c r="A13" s="4" t="inlineStr">
        <is>
          <t>Exchange rate</t>
        </is>
      </c>
      <c r="B13" s="9" t="n">
        <v>7.262</v>
      </c>
    </row>
    <row r="14">
      <c r="A14" s="4" t="inlineStr">
        <is>
          <t>EUR [Member]</t>
        </is>
      </c>
      <c r="B14" s="4" t="inlineStr">
        <is>
          <t xml:space="preserve"> </t>
        </is>
      </c>
    </row>
    <row r="15">
      <c r="A15" s="3" t="inlineStr">
        <is>
          <t>IfrsStatementLineItems [Line Items]</t>
        </is>
      </c>
      <c r="B15" s="4" t="inlineStr">
        <is>
          <t xml:space="preserve"> </t>
        </is>
      </c>
    </row>
    <row r="16">
      <c r="A16" s="4" t="inlineStr">
        <is>
          <t>Exchange rate</t>
        </is>
      </c>
      <c r="B16" s="9" t="n">
        <v>5.3516</v>
      </c>
    </row>
    <row r="17">
      <c r="A17" s="4" t="inlineStr">
        <is>
          <t>EUR [Member] | Probable Scenario [Member]</t>
        </is>
      </c>
      <c r="B17" s="4" t="inlineStr">
        <is>
          <t xml:space="preserve"> </t>
        </is>
      </c>
    </row>
    <row r="18">
      <c r="A18" s="3" t="inlineStr">
        <is>
          <t>IfrsStatementLineItems [Line Items]</t>
        </is>
      </c>
      <c r="B18" s="4" t="inlineStr">
        <is>
          <t xml:space="preserve"> </t>
        </is>
      </c>
    </row>
    <row r="19">
      <c r="A19" s="4" t="inlineStr">
        <is>
          <t>Exchange rate</t>
        </is>
      </c>
      <c r="B19" s="9" t="n">
        <v>5.3474</v>
      </c>
    </row>
    <row r="20">
      <c r="A20" s="4" t="inlineStr">
        <is>
          <t>EUR [Member] | Scenario I [Member]</t>
        </is>
      </c>
      <c r="B20" s="4" t="inlineStr">
        <is>
          <t xml:space="preserve"> </t>
        </is>
      </c>
    </row>
    <row r="21">
      <c r="A21" s="3" t="inlineStr">
        <is>
          <t>IfrsStatementLineItems [Line Items]</t>
        </is>
      </c>
      <c r="B21" s="4" t="inlineStr">
        <is>
          <t xml:space="preserve"> </t>
        </is>
      </c>
    </row>
    <row r="22">
      <c r="A22" s="4" t="inlineStr">
        <is>
          <t>Exchange rate</t>
        </is>
      </c>
      <c r="B22" s="9" t="n">
        <v>6.6895</v>
      </c>
    </row>
    <row r="23">
      <c r="A23" s="4" t="inlineStr">
        <is>
          <t>EUR [Member] | Scenario I I [Member]</t>
        </is>
      </c>
      <c r="B23" s="4" t="inlineStr">
        <is>
          <t xml:space="preserve"> </t>
        </is>
      </c>
    </row>
    <row r="24">
      <c r="A24" s="3" t="inlineStr">
        <is>
          <t>IfrsStatementLineItems [Line Items]</t>
        </is>
      </c>
      <c r="B24" s="4" t="inlineStr">
        <is>
          <t xml:space="preserve"> </t>
        </is>
      </c>
    </row>
    <row r="25">
      <c r="A25" s="4" t="inlineStr">
        <is>
          <t>Exchange rate</t>
        </is>
      </c>
      <c r="B25" s="9" t="n">
        <v>8.0274</v>
      </c>
    </row>
    <row r="26">
      <c r="A26" s="4" t="inlineStr">
        <is>
          <t>USD x EUR [Member]</t>
        </is>
      </c>
      <c r="B26" s="4" t="inlineStr">
        <is>
          <t xml:space="preserve"> </t>
        </is>
      </c>
    </row>
    <row r="27">
      <c r="A27" s="3" t="inlineStr">
        <is>
          <t>IfrsStatementLineItems [Line Items]</t>
        </is>
      </c>
      <c r="B27" s="4" t="inlineStr">
        <is>
          <t xml:space="preserve"> </t>
        </is>
      </c>
    </row>
    <row r="28">
      <c r="A28" s="4" t="inlineStr">
        <is>
          <t>Exchange rate</t>
        </is>
      </c>
      <c r="B28" s="9" t="n">
        <v>1.1054</v>
      </c>
    </row>
    <row r="29">
      <c r="A29" s="4" t="inlineStr">
        <is>
          <t>USD x EUR [Member] | Probable Scenario [Member]</t>
        </is>
      </c>
      <c r="B29" s="4" t="inlineStr">
        <is>
          <t xml:space="preserve"> </t>
        </is>
      </c>
    </row>
    <row r="30">
      <c r="A30" s="3" t="inlineStr">
        <is>
          <t>IfrsStatementLineItems [Line Items]</t>
        </is>
      </c>
      <c r="B30" s="4" t="inlineStr">
        <is>
          <t xml:space="preserve"> </t>
        </is>
      </c>
    </row>
    <row r="31">
      <c r="A31" s="4" t="inlineStr">
        <is>
          <t>Exchange rate</t>
        </is>
      </c>
      <c r="B31" s="9" t="n">
        <v>1.0823</v>
      </c>
    </row>
    <row r="32">
      <c r="A32" s="4" t="inlineStr">
        <is>
          <t>USD x EUR [Member] | Scenario I [Member]</t>
        </is>
      </c>
      <c r="B32" s="4" t="inlineStr">
        <is>
          <t xml:space="preserve"> </t>
        </is>
      </c>
    </row>
    <row r="33">
      <c r="A33" s="3" t="inlineStr">
        <is>
          <t>IfrsStatementLineItems [Line Items]</t>
        </is>
      </c>
      <c r="B33" s="4" t="inlineStr">
        <is>
          <t xml:space="preserve"> </t>
        </is>
      </c>
    </row>
    <row r="34">
      <c r="A34" s="4" t="inlineStr">
        <is>
          <t>Exchange rate</t>
        </is>
      </c>
      <c r="B34" s="9" t="n">
        <v>1.3818</v>
      </c>
    </row>
    <row r="35">
      <c r="A35" s="4" t="inlineStr">
        <is>
          <t>USD x EUR [Member] | Scenario I I [Member]</t>
        </is>
      </c>
      <c r="B35" s="4" t="inlineStr">
        <is>
          <t xml:space="preserve"> </t>
        </is>
      </c>
    </row>
    <row r="36">
      <c r="A36" s="3" t="inlineStr">
        <is>
          <t>IfrsStatementLineItems [Line Items]</t>
        </is>
      </c>
      <c r="B36" s="4" t="inlineStr">
        <is>
          <t xml:space="preserve"> </t>
        </is>
      </c>
    </row>
    <row r="37">
      <c r="A37" s="4" t="inlineStr">
        <is>
          <t>Exchange rate</t>
        </is>
      </c>
      <c r="B37" s="9" t="n">
        <v>1.65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8" customWidth="1" min="1" max="1"/>
    <col width="23" customWidth="1" min="2" max="2"/>
  </cols>
  <sheetData>
    <row r="1">
      <c r="A1" s="1" t="inlineStr">
        <is>
          <t>FINANCIAL INSTRUMENTS (Details 4) - Currency risk [member] R$ in Thousands</t>
        </is>
      </c>
      <c r="B1" s="2" t="inlineStr">
        <is>
          <t>12 Months Ended</t>
        </is>
      </c>
    </row>
    <row r="2">
      <c r="B2" s="2" t="inlineStr">
        <is>
          <t>Dec. 31, 2023 BRL (R$)</t>
        </is>
      </c>
    </row>
    <row r="3">
      <c r="A3" s="4" t="inlineStr">
        <is>
          <t>Probable Scenario [Member] | Exchange rate swap CDI x Dollar [Member]</t>
        </is>
      </c>
      <c r="B3" s="4" t="inlineStr">
        <is>
          <t xml:space="preserve"> </t>
        </is>
      </c>
    </row>
    <row r="4">
      <c r="A4" s="3" t="inlineStr">
        <is>
          <t>IfrsStatementLineItems [Line Items]</t>
        </is>
      </c>
      <c r="B4" s="4" t="inlineStr">
        <is>
          <t xml:space="preserve"> </t>
        </is>
      </c>
    </row>
    <row r="5">
      <c r="A5" s="4" t="inlineStr">
        <is>
          <t>Impact on profit or loss</t>
        </is>
      </c>
      <c r="B5" s="6" t="inlineStr">
        <is>
          <t>R$ 6666</t>
        </is>
      </c>
    </row>
    <row r="6">
      <c r="A6" s="4" t="inlineStr">
        <is>
          <t>Scenario I [Member] | Exchange rate swap CDI x Dollar [Member]</t>
        </is>
      </c>
      <c r="B6" s="4" t="inlineStr">
        <is>
          <t xml:space="preserve"> </t>
        </is>
      </c>
    </row>
    <row r="7">
      <c r="A7" s="3" t="inlineStr">
        <is>
          <t>IfrsStatementLineItems [Line Items]</t>
        </is>
      </c>
      <c r="B7" s="4" t="inlineStr">
        <is>
          <t xml:space="preserve"> </t>
        </is>
      </c>
    </row>
    <row r="8">
      <c r="A8" s="4" t="inlineStr">
        <is>
          <t>Impact on profit or loss</t>
        </is>
      </c>
      <c r="B8" s="5" t="n">
        <v>-81092</v>
      </c>
    </row>
    <row r="9">
      <c r="A9" s="4" t="inlineStr">
        <is>
          <t>Gross Exchange Position [Member] | Probable Scenario [Member]</t>
        </is>
      </c>
      <c r="B9" s="4" t="inlineStr">
        <is>
          <t xml:space="preserve"> </t>
        </is>
      </c>
    </row>
    <row r="10">
      <c r="A10" s="3" t="inlineStr">
        <is>
          <t>IfrsStatementLineItems [Line Items]</t>
        </is>
      </c>
      <c r="B10" s="4" t="inlineStr">
        <is>
          <t xml:space="preserve"> </t>
        </is>
      </c>
    </row>
    <row r="11">
      <c r="A11" s="4" t="inlineStr">
        <is>
          <t>Impact on profit or loss</t>
        </is>
      </c>
      <c r="B11" s="5" t="n">
        <v>-362839</v>
      </c>
    </row>
    <row r="12">
      <c r="A12" s="4" t="inlineStr">
        <is>
          <t>Gross Exchange Position [Member] | Scenario I [Member]</t>
        </is>
      </c>
      <c r="B12" s="4" t="inlineStr">
        <is>
          <t xml:space="preserve"> </t>
        </is>
      </c>
    </row>
    <row r="13">
      <c r="A13" s="3" t="inlineStr">
        <is>
          <t>IfrsStatementLineItems [Line Items]</t>
        </is>
      </c>
      <c r="B13" s="4" t="inlineStr">
        <is>
          <t xml:space="preserve"> </t>
        </is>
      </c>
    </row>
    <row r="14">
      <c r="A14" s="4" t="inlineStr">
        <is>
          <t>Impact on profit or loss</t>
        </is>
      </c>
      <c r="B14" s="5" t="n">
        <v>-4413605</v>
      </c>
    </row>
    <row r="15">
      <c r="A15" s="4" t="inlineStr">
        <is>
          <t>Gross Exchange Position [Member] | Scenario I I [Member]</t>
        </is>
      </c>
      <c r="B15" s="4" t="inlineStr">
        <is>
          <t xml:space="preserve"> </t>
        </is>
      </c>
    </row>
    <row r="16">
      <c r="A16" s="3" t="inlineStr">
        <is>
          <t>IfrsStatementLineItems [Line Items]</t>
        </is>
      </c>
      <c r="B16" s="4" t="inlineStr">
        <is>
          <t xml:space="preserve"> </t>
        </is>
      </c>
    </row>
    <row r="17">
      <c r="A17" s="4" t="inlineStr">
        <is>
          <t>Impact on profit or loss</t>
        </is>
      </c>
      <c r="B17" s="5" t="n">
        <v>-8827210</v>
      </c>
    </row>
    <row r="18">
      <c r="A18" s="4" t="inlineStr">
        <is>
          <t>Cash flow hedges [member] | Probable Scenario [Member]</t>
        </is>
      </c>
      <c r="B18" s="4" t="inlineStr">
        <is>
          <t xml:space="preserve"> </t>
        </is>
      </c>
    </row>
    <row r="19">
      <c r="A19" s="3" t="inlineStr">
        <is>
          <t>IfrsStatementLineItems [Line Items]</t>
        </is>
      </c>
      <c r="B19" s="4" t="inlineStr">
        <is>
          <t xml:space="preserve"> </t>
        </is>
      </c>
    </row>
    <row r="20">
      <c r="A20" s="4" t="inlineStr">
        <is>
          <t>Impact on profit or loss</t>
        </is>
      </c>
      <c r="B20" s="5" t="n">
        <v>391222</v>
      </c>
    </row>
    <row r="21">
      <c r="A21" s="4" t="inlineStr">
        <is>
          <t>Cash flow hedges [member] | Scenario I [Member]</t>
        </is>
      </c>
      <c r="B21" s="4" t="inlineStr">
        <is>
          <t xml:space="preserve"> </t>
        </is>
      </c>
    </row>
    <row r="22">
      <c r="A22" s="3" t="inlineStr">
        <is>
          <t>IfrsStatementLineItems [Line Items]</t>
        </is>
      </c>
      <c r="B22" s="4" t="inlineStr">
        <is>
          <t xml:space="preserve"> </t>
        </is>
      </c>
    </row>
    <row r="23">
      <c r="A23" s="4" t="inlineStr">
        <is>
          <t>Impact on profit or loss</t>
        </is>
      </c>
      <c r="B23" s="5" t="n">
        <v>4758851</v>
      </c>
    </row>
    <row r="24">
      <c r="A24" s="4" t="inlineStr">
        <is>
          <t>Cash flow hedges [member] | Scenario I I [Member]</t>
        </is>
      </c>
      <c r="B24" s="4" t="inlineStr">
        <is>
          <t xml:space="preserve"> </t>
        </is>
      </c>
    </row>
    <row r="25">
      <c r="A25" s="3" t="inlineStr">
        <is>
          <t>IfrsStatementLineItems [Line Items]</t>
        </is>
      </c>
      <c r="B25" s="4" t="inlineStr">
        <is>
          <t xml:space="preserve"> </t>
        </is>
      </c>
    </row>
    <row r="26">
      <c r="A26" s="4" t="inlineStr">
        <is>
          <t>Impact on profit or loss</t>
        </is>
      </c>
      <c r="B26" s="5" t="n">
        <v>9517703</v>
      </c>
    </row>
    <row r="27">
      <c r="A27" s="4" t="inlineStr">
        <is>
          <t>Exchange rate swap CDI x Dollar [Member] | Scenario I I [Member]</t>
        </is>
      </c>
      <c r="B27" s="4" t="inlineStr">
        <is>
          <t xml:space="preserve"> </t>
        </is>
      </c>
    </row>
    <row r="28">
      <c r="A28" s="3" t="inlineStr">
        <is>
          <t>IfrsStatementLineItems [Line Items]</t>
        </is>
      </c>
      <c r="B28" s="4" t="inlineStr">
        <is>
          <t xml:space="preserve"> </t>
        </is>
      </c>
    </row>
    <row r="29">
      <c r="A29" s="4" t="inlineStr">
        <is>
          <t>Impact on profit or loss</t>
        </is>
      </c>
      <c r="B29" s="5" t="n">
        <v>-162184</v>
      </c>
    </row>
    <row r="30">
      <c r="A30" s="4" t="inlineStr">
        <is>
          <t>Exchange rate swap Real x Dollar [Member] | Probable Scenario [Member]</t>
        </is>
      </c>
      <c r="B30" s="4" t="inlineStr">
        <is>
          <t xml:space="preserve"> </t>
        </is>
      </c>
    </row>
    <row r="31">
      <c r="A31" s="3" t="inlineStr">
        <is>
          <t>IfrsStatementLineItems [Line Items]</t>
        </is>
      </c>
      <c r="B31" s="4" t="inlineStr">
        <is>
          <t xml:space="preserve"> </t>
        </is>
      </c>
    </row>
    <row r="32">
      <c r="A32" s="4" t="inlineStr">
        <is>
          <t>Impact on profit or loss</t>
        </is>
      </c>
      <c r="B32" s="5" t="n">
        <v>-11443</v>
      </c>
    </row>
    <row r="33">
      <c r="A33" s="4" t="inlineStr">
        <is>
          <t>Exchange rate swap Real x Dollar [Member] | Scenario I [Member]</t>
        </is>
      </c>
      <c r="B33" s="4" t="inlineStr">
        <is>
          <t xml:space="preserve"> </t>
        </is>
      </c>
    </row>
    <row r="34">
      <c r="A34" s="3" t="inlineStr">
        <is>
          <t>IfrsStatementLineItems [Line Items]</t>
        </is>
      </c>
      <c r="B34" s="4" t="inlineStr">
        <is>
          <t xml:space="preserve"> </t>
        </is>
      </c>
    </row>
    <row r="35">
      <c r="A35" s="4" t="inlineStr">
        <is>
          <t>Impact on profit or loss</t>
        </is>
      </c>
      <c r="B35" s="5" t="n">
        <v>-139187</v>
      </c>
    </row>
    <row r="36">
      <c r="A36" s="4" t="inlineStr">
        <is>
          <t>Exchange rate swap Real x Dollar [Member] | Scenario I I [Member]</t>
        </is>
      </c>
      <c r="B36" s="4" t="inlineStr">
        <is>
          <t xml:space="preserve"> </t>
        </is>
      </c>
    </row>
    <row r="37">
      <c r="A37" s="3" t="inlineStr">
        <is>
          <t>IfrsStatementLineItems [Line Items]</t>
        </is>
      </c>
      <c r="B37" s="4" t="inlineStr">
        <is>
          <t xml:space="preserve"> </t>
        </is>
      </c>
    </row>
    <row r="38">
      <c r="A38" s="4" t="inlineStr">
        <is>
          <t>Impact on profit or loss</t>
        </is>
      </c>
      <c r="B38" s="5" t="n">
        <v>-278375</v>
      </c>
    </row>
    <row r="39">
      <c r="A39" s="4" t="inlineStr">
        <is>
          <t>Net Exchange Position [Member] | Probable Scenario [Member]</t>
        </is>
      </c>
      <c r="B39" s="4" t="inlineStr">
        <is>
          <t xml:space="preserve"> </t>
        </is>
      </c>
    </row>
    <row r="40">
      <c r="A40" s="3" t="inlineStr">
        <is>
          <t>IfrsStatementLineItems [Line Items]</t>
        </is>
      </c>
      <c r="B40" s="4" t="inlineStr">
        <is>
          <t xml:space="preserve"> </t>
        </is>
      </c>
    </row>
    <row r="41">
      <c r="A41" s="4" t="inlineStr">
        <is>
          <t>Impact on profit or loss</t>
        </is>
      </c>
      <c r="B41" s="5" t="n">
        <v>10274</v>
      </c>
    </row>
    <row r="42">
      <c r="A42" s="4" t="inlineStr">
        <is>
          <t>Net Exchange Position [Member] | Scenario I [Member]</t>
        </is>
      </c>
      <c r="B42" s="4" t="inlineStr">
        <is>
          <t xml:space="preserve"> </t>
        </is>
      </c>
    </row>
    <row r="43">
      <c r="A43" s="3" t="inlineStr">
        <is>
          <t>IfrsStatementLineItems [Line Items]</t>
        </is>
      </c>
      <c r="B43" s="4" t="inlineStr">
        <is>
          <t xml:space="preserve"> </t>
        </is>
      </c>
    </row>
    <row r="44">
      <c r="A44" s="4" t="inlineStr">
        <is>
          <t>Impact on profit or loss</t>
        </is>
      </c>
      <c r="B44" s="5" t="n">
        <v>124967</v>
      </c>
    </row>
    <row r="45">
      <c r="A45" s="4" t="inlineStr">
        <is>
          <t>Net Exchange Position [Member] | Scenario I I [Member]</t>
        </is>
      </c>
      <c r="B45" s="4" t="inlineStr">
        <is>
          <t xml:space="preserve"> </t>
        </is>
      </c>
    </row>
    <row r="46">
      <c r="A46" s="3" t="inlineStr">
        <is>
          <t>IfrsStatementLineItems [Line Items]</t>
        </is>
      </c>
      <c r="B46" s="4" t="inlineStr">
        <is>
          <t xml:space="preserve"> </t>
        </is>
      </c>
    </row>
    <row r="47">
      <c r="A47" s="4" t="inlineStr">
        <is>
          <t>Impact on profit or loss</t>
        </is>
      </c>
      <c r="B47" s="5" t="n">
        <v>249934</v>
      </c>
    </row>
    <row r="48">
      <c r="A48" s="4" t="inlineStr">
        <is>
          <t>United States of America, Dollars | Exchange rate swap CDI x Dollar [Member]</t>
        </is>
      </c>
      <c r="B48" s="4" t="inlineStr">
        <is>
          <t xml:space="preserve"> </t>
        </is>
      </c>
    </row>
    <row r="49">
      <c r="A49" s="3" t="inlineStr">
        <is>
          <t>IfrsStatementLineItems [Line Items]</t>
        </is>
      </c>
      <c r="B49" s="4" t="inlineStr">
        <is>
          <t xml:space="preserve"> </t>
        </is>
      </c>
    </row>
    <row r="50">
      <c r="A50" s="4" t="inlineStr">
        <is>
          <t>Notional amount</t>
        </is>
      </c>
      <c r="B50" s="6" t="inlineStr">
        <is>
          <t>R$ 67000</t>
        </is>
      </c>
    </row>
    <row r="51">
      <c r="A51" s="4" t="inlineStr">
        <is>
          <t>Risk</t>
        </is>
      </c>
      <c r="B51" s="4" t="inlineStr">
        <is>
          <t>Dollar</t>
        </is>
      </c>
    </row>
    <row r="52">
      <c r="A52" s="4" t="inlineStr">
        <is>
          <t>United States of America, Dollars | Exchange rate swap Real x Dollar [Member]</t>
        </is>
      </c>
      <c r="B52" s="4" t="inlineStr">
        <is>
          <t xml:space="preserve"> </t>
        </is>
      </c>
    </row>
    <row r="53">
      <c r="A53" s="3" t="inlineStr">
        <is>
          <t>IfrsStatementLineItems [Line Items]</t>
        </is>
      </c>
      <c r="B53" s="4" t="inlineStr">
        <is>
          <t xml:space="preserve"> </t>
        </is>
      </c>
    </row>
    <row r="54">
      <c r="A54" s="4" t="inlineStr">
        <is>
          <t>Notional amount</t>
        </is>
      </c>
      <c r="B54" s="6" t="inlineStr">
        <is>
          <t>R$ 115000</t>
        </is>
      </c>
    </row>
    <row r="55">
      <c r="A55" s="4" t="inlineStr">
        <is>
          <t>Risk</t>
        </is>
      </c>
      <c r="B55" s="4" t="inlineStr">
        <is>
          <t>Dollar</t>
        </is>
      </c>
    </row>
    <row r="56">
      <c r="A56" s="4" t="inlineStr">
        <is>
          <t>United States of America, Dollars | Gross Exchange Position [Member]</t>
        </is>
      </c>
      <c r="B56" s="4" t="inlineStr">
        <is>
          <t xml:space="preserve"> </t>
        </is>
      </c>
    </row>
    <row r="57">
      <c r="A57" s="3" t="inlineStr">
        <is>
          <t>IfrsStatementLineItems [Line Items]</t>
        </is>
      </c>
      <c r="B57" s="4" t="inlineStr">
        <is>
          <t xml:space="preserve"> </t>
        </is>
      </c>
    </row>
    <row r="58">
      <c r="A58" s="4" t="inlineStr">
        <is>
          <t>Notional amount</t>
        </is>
      </c>
      <c r="B58" s="6" t="inlineStr">
        <is>
          <t>R$ 3646628</t>
        </is>
      </c>
    </row>
    <row r="59">
      <c r="A59" s="4" t="inlineStr">
        <is>
          <t>Risk</t>
        </is>
      </c>
      <c r="B59" s="4" t="inlineStr">
        <is>
          <t>Dollar</t>
        </is>
      </c>
    </row>
    <row r="60">
      <c r="A60" s="4" t="inlineStr">
        <is>
          <t>United States of America, Dollars | Cash flow hedges [member]</t>
        </is>
      </c>
      <c r="B60" s="4" t="inlineStr">
        <is>
          <t xml:space="preserve"> </t>
        </is>
      </c>
    </row>
    <row r="61">
      <c r="A61" s="3" t="inlineStr">
        <is>
          <t>IfrsStatementLineItems [Line Items]</t>
        </is>
      </c>
      <c r="B61" s="4" t="inlineStr">
        <is>
          <t xml:space="preserve"> </t>
        </is>
      </c>
    </row>
    <row r="62">
      <c r="A62" s="4" t="inlineStr">
        <is>
          <t>Notional amount</t>
        </is>
      </c>
      <c r="B62" s="6" t="inlineStr">
        <is>
          <t>R$ 3931879</t>
        </is>
      </c>
    </row>
    <row r="63">
      <c r="A63" s="4" t="inlineStr">
        <is>
          <t>Risk</t>
        </is>
      </c>
      <c r="B63" s="4" t="inlineStr">
        <is>
          <t>Dollar</t>
        </is>
      </c>
    </row>
    <row r="64">
      <c r="A64" s="4" t="inlineStr">
        <is>
          <t>United States of America, Dollars | Net Exchange Position [Member]</t>
        </is>
      </c>
      <c r="B64" s="4" t="inlineStr">
        <is>
          <t xml:space="preserve"> </t>
        </is>
      </c>
    </row>
    <row r="65">
      <c r="A65" s="3" t="inlineStr">
        <is>
          <t>IfrsStatementLineItems [Line Items]</t>
        </is>
      </c>
      <c r="B65" s="4" t="inlineStr">
        <is>
          <t xml:space="preserve"> </t>
        </is>
      </c>
    </row>
    <row r="66">
      <c r="A66" s="4" t="inlineStr">
        <is>
          <t>Notional amount</t>
        </is>
      </c>
      <c r="B66" s="6" t="inlineStr">
        <is>
          <t>R$ 103251</t>
        </is>
      </c>
    </row>
    <row r="67">
      <c r="A67" s="4" t="inlineStr">
        <is>
          <t>Risk</t>
        </is>
      </c>
      <c r="B67" s="4" t="inlineStr">
        <is>
          <t>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8. RECOVERABLE TAXES
Schedule of recoverable taxes
Consolidated
12/31/2023 12/31/2022
State Value-Added Tax 1,492,575 1,130,843
Brazilian federal contributions (1) 2,729,606 1,862,828
Other taxes 59,316 189,087
4,281,497 3,182,758
Classified:
Current 1,744,074 1,865,626
Non-current 2,537,423 1,317,132
4,281,497 3,182,758
(1) In 2023, the increase is mainly due to extemporaneous
credit for excluding of freight from the IPI calculation base, being approximately R$345,215, increases of R$37,153 in PIS and R$143,575
in COFINS recoverabl e. Increases in IRRF recoverabl e in the amount of R$179,122 were also recorded, the main factor being credit
for the negative balance of IRPJ for 2022. The accumulated tax credits arise basically from
PIS and COFINS credits on purchases of raw materials used in production. The realization of these credits normally occurs through offsetting
against domestic sales transactions and through offsetting against other federal taxes payable by the Company. Accounting Policy
The accumulated tax credits arise basically from
ICMS, PIS and COFINS credits on purchases of raw materials and fixed assets used in production. The realization of these credits normally
occurs through offset with debits of these taxes, generated by sales operations and other taxed expenses. The balance of recoverable taxes maintained as
current is expected to be offset in the next 12 months, as well as based on analysis and budget projection approved by Management. The
Company does not foresee risks of non-realization of these tax credits, provided that these budget projections materializ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4" customWidth="1" min="1" max="1"/>
    <col width="14" customWidth="1" min="2" max="2"/>
  </cols>
  <sheetData>
    <row r="1">
      <c r="A1" s="1" t="inlineStr">
        <is>
          <t>FINANCIAL INSTRUMENTS (Details 5) - Interest rate risk [member]</t>
        </is>
      </c>
      <c r="B1" s="2" t="inlineStr">
        <is>
          <t>Dec. 31, 2023</t>
        </is>
      </c>
    </row>
    <row r="2">
      <c r="A2" s="4" t="inlineStr">
        <is>
          <t>CDI [Member]</t>
        </is>
      </c>
      <c r="B2" s="4" t="inlineStr">
        <is>
          <t xml:space="preserve"> </t>
        </is>
      </c>
    </row>
    <row r="3">
      <c r="A3" s="3" t="inlineStr">
        <is>
          <t>IfrsStatementLineItems [Line Items]</t>
        </is>
      </c>
      <c r="B3" s="4" t="inlineStr">
        <is>
          <t xml:space="preserve"> </t>
        </is>
      </c>
    </row>
    <row r="4">
      <c r="A4" s="4" t="inlineStr">
        <is>
          <t>Interest rate (in percent)</t>
        </is>
      </c>
      <c r="B4" s="8" t="n">
        <v>0.1165</v>
      </c>
    </row>
    <row r="5">
      <c r="A5" s="4" t="inlineStr">
        <is>
          <t>CDI [Member] | Scenario I [Member]</t>
        </is>
      </c>
      <c r="B5" s="4" t="inlineStr">
        <is>
          <t xml:space="preserve"> </t>
        </is>
      </c>
    </row>
    <row r="6">
      <c r="A6" s="3" t="inlineStr">
        <is>
          <t>IfrsStatementLineItems [Line Items]</t>
        </is>
      </c>
      <c r="B6" s="4" t="inlineStr">
        <is>
          <t xml:space="preserve"> </t>
        </is>
      </c>
    </row>
    <row r="7">
      <c r="A7" s="4" t="inlineStr">
        <is>
          <t>Interest rate (in percent)</t>
        </is>
      </c>
      <c r="B7" s="8" t="n">
        <v>0.1456</v>
      </c>
    </row>
    <row r="8">
      <c r="A8" s="4" t="inlineStr">
        <is>
          <t>CDI [Member] | Scenario I I [Member]</t>
        </is>
      </c>
      <c r="B8" s="4" t="inlineStr">
        <is>
          <t xml:space="preserve"> </t>
        </is>
      </c>
    </row>
    <row r="9">
      <c r="A9" s="3" t="inlineStr">
        <is>
          <t>IfrsStatementLineItems [Line Items]</t>
        </is>
      </c>
      <c r="B9" s="4" t="inlineStr">
        <is>
          <t xml:space="preserve"> </t>
        </is>
      </c>
    </row>
    <row r="10">
      <c r="A10" s="4" t="inlineStr">
        <is>
          <t>Interest rate (in percent)</t>
        </is>
      </c>
      <c r="B10" s="8" t="n">
        <v>0.1748</v>
      </c>
    </row>
    <row r="11">
      <c r="A11" s="4" t="inlineStr">
        <is>
          <t>TJLP [Member]</t>
        </is>
      </c>
      <c r="B11" s="4" t="inlineStr">
        <is>
          <t xml:space="preserve"> </t>
        </is>
      </c>
    </row>
    <row r="12">
      <c r="A12" s="3" t="inlineStr">
        <is>
          <t>IfrsStatementLineItems [Line Items]</t>
        </is>
      </c>
      <c r="B12" s="4" t="inlineStr">
        <is>
          <t xml:space="preserve"> </t>
        </is>
      </c>
    </row>
    <row r="13">
      <c r="A13" s="4" t="inlineStr">
        <is>
          <t>Interest rate (in percent)</t>
        </is>
      </c>
      <c r="B13" s="8" t="n">
        <v>0.0655</v>
      </c>
    </row>
    <row r="14">
      <c r="A14" s="4" t="inlineStr">
        <is>
          <t>TJLP [Member] | Scenario I [Member]</t>
        </is>
      </c>
      <c r="B14" s="4" t="inlineStr">
        <is>
          <t xml:space="preserve"> </t>
        </is>
      </c>
    </row>
    <row r="15">
      <c r="A15" s="3" t="inlineStr">
        <is>
          <t>IfrsStatementLineItems [Line Items]</t>
        </is>
      </c>
      <c r="B15" s="4" t="inlineStr">
        <is>
          <t xml:space="preserve"> </t>
        </is>
      </c>
    </row>
    <row r="16">
      <c r="A16" s="4" t="inlineStr">
        <is>
          <t>Interest rate (in percent)</t>
        </is>
      </c>
      <c r="B16" s="8" t="n">
        <v>0.0819</v>
      </c>
    </row>
    <row r="17">
      <c r="A17" s="4" t="inlineStr">
        <is>
          <t>TJLP [Member] | Scenario I I [Member]</t>
        </is>
      </c>
      <c r="B17" s="4" t="inlineStr">
        <is>
          <t xml:space="preserve"> </t>
        </is>
      </c>
    </row>
    <row r="18">
      <c r="A18" s="3" t="inlineStr">
        <is>
          <t>IfrsStatementLineItems [Line Items]</t>
        </is>
      </c>
      <c r="B18" s="4" t="inlineStr">
        <is>
          <t xml:space="preserve"> </t>
        </is>
      </c>
    </row>
    <row r="19">
      <c r="A19" s="4" t="inlineStr">
        <is>
          <t>Interest rate (in percent)</t>
        </is>
      </c>
      <c r="B19" s="8" t="n">
        <v>0.0983</v>
      </c>
    </row>
    <row r="20">
      <c r="A20" s="4" t="inlineStr">
        <is>
          <t>IPCA [Member]</t>
        </is>
      </c>
      <c r="B20" s="4" t="inlineStr">
        <is>
          <t xml:space="preserve"> </t>
        </is>
      </c>
    </row>
    <row r="21">
      <c r="A21" s="3" t="inlineStr">
        <is>
          <t>IfrsStatementLineItems [Line Items]</t>
        </is>
      </c>
      <c r="B21" s="4" t="inlineStr">
        <is>
          <t xml:space="preserve"> </t>
        </is>
      </c>
    </row>
    <row r="22">
      <c r="A22" s="4" t="inlineStr">
        <is>
          <t>Interest rate (in percent)</t>
        </is>
      </c>
      <c r="B22" s="8" t="n">
        <v>0.0462</v>
      </c>
    </row>
    <row r="23">
      <c r="A23" s="4" t="inlineStr">
        <is>
          <t>IPCA [Member] | Scenario I [Member]</t>
        </is>
      </c>
      <c r="B23" s="4" t="inlineStr">
        <is>
          <t xml:space="preserve"> </t>
        </is>
      </c>
    </row>
    <row r="24">
      <c r="A24" s="3" t="inlineStr">
        <is>
          <t>IfrsStatementLineItems [Line Items]</t>
        </is>
      </c>
      <c r="B24" s="4" t="inlineStr">
        <is>
          <t xml:space="preserve"> </t>
        </is>
      </c>
    </row>
    <row r="25">
      <c r="A25" s="4" t="inlineStr">
        <is>
          <t>Interest rate (in percent)</t>
        </is>
      </c>
      <c r="B25" s="8" t="n">
        <v>0.0578</v>
      </c>
    </row>
    <row r="26">
      <c r="A26" s="4" t="inlineStr">
        <is>
          <t>IPCA [Member] | Scenario I I [Member]</t>
        </is>
      </c>
      <c r="B26" s="4" t="inlineStr">
        <is>
          <t xml:space="preserve"> </t>
        </is>
      </c>
    </row>
    <row r="27">
      <c r="A27" s="3" t="inlineStr">
        <is>
          <t>IfrsStatementLineItems [Line Items]</t>
        </is>
      </c>
      <c r="B27" s="4" t="inlineStr">
        <is>
          <t xml:space="preserve"> </t>
        </is>
      </c>
    </row>
    <row r="28">
      <c r="A28" s="4" t="inlineStr">
        <is>
          <t>Interest rate (in percent)</t>
        </is>
      </c>
      <c r="B28" s="8" t="n">
        <v>0.0693</v>
      </c>
    </row>
    <row r="29">
      <c r="A29" s="4" t="inlineStr">
        <is>
          <t>SOFR 6M [Member]</t>
        </is>
      </c>
      <c r="B29" s="4" t="inlineStr">
        <is>
          <t xml:space="preserve"> </t>
        </is>
      </c>
    </row>
    <row r="30">
      <c r="A30" s="3" t="inlineStr">
        <is>
          <t>IfrsStatementLineItems [Line Items]</t>
        </is>
      </c>
      <c r="B30" s="4" t="inlineStr">
        <is>
          <t xml:space="preserve"> </t>
        </is>
      </c>
    </row>
    <row r="31">
      <c r="A31" s="4" t="inlineStr">
        <is>
          <t>Interest rate (in percent)</t>
        </is>
      </c>
      <c r="B31" s="8" t="n">
        <v>0.0516</v>
      </c>
    </row>
    <row r="32">
      <c r="A32" s="4" t="inlineStr">
        <is>
          <t>SOFR 6M [Member] | Scenario I [Member]</t>
        </is>
      </c>
      <c r="B32" s="4" t="inlineStr">
        <is>
          <t xml:space="preserve"> </t>
        </is>
      </c>
    </row>
    <row r="33">
      <c r="A33" s="3" t="inlineStr">
        <is>
          <t>IfrsStatementLineItems [Line Items]</t>
        </is>
      </c>
      <c r="B33" s="4" t="inlineStr">
        <is>
          <t xml:space="preserve"> </t>
        </is>
      </c>
    </row>
    <row r="34">
      <c r="A34" s="4" t="inlineStr">
        <is>
          <t>Interest rate (in percent)</t>
        </is>
      </c>
      <c r="B34" s="8" t="n">
        <v>0.0645</v>
      </c>
    </row>
    <row r="35">
      <c r="A35" s="4" t="inlineStr">
        <is>
          <t>SOFR 6M [Member] | Scenario I I [Member]</t>
        </is>
      </c>
      <c r="B35" s="4" t="inlineStr">
        <is>
          <t xml:space="preserve"> </t>
        </is>
      </c>
    </row>
    <row r="36">
      <c r="A36" s="3" t="inlineStr">
        <is>
          <t>IfrsStatementLineItems [Line Items]</t>
        </is>
      </c>
      <c r="B36" s="4" t="inlineStr">
        <is>
          <t xml:space="preserve"> </t>
        </is>
      </c>
    </row>
    <row r="37">
      <c r="A37" s="4" t="inlineStr">
        <is>
          <t>Interest rate (in percent)</t>
        </is>
      </c>
      <c r="B37" s="8" t="n">
        <v>0.0774</v>
      </c>
    </row>
    <row r="38">
      <c r="A38" s="4" t="inlineStr">
        <is>
          <t>SOFR [Member]</t>
        </is>
      </c>
      <c r="B38" s="4" t="inlineStr">
        <is>
          <t xml:space="preserve"> </t>
        </is>
      </c>
    </row>
    <row r="39">
      <c r="A39" s="3" t="inlineStr">
        <is>
          <t>IfrsStatementLineItems [Line Items]</t>
        </is>
      </c>
      <c r="B39" s="4" t="inlineStr">
        <is>
          <t xml:space="preserve"> </t>
        </is>
      </c>
    </row>
    <row r="40">
      <c r="A40" s="4" t="inlineStr">
        <is>
          <t>Interest rate (in percent)</t>
        </is>
      </c>
      <c r="B40" s="8" t="n">
        <v>0.0538</v>
      </c>
    </row>
    <row r="41">
      <c r="A41" s="4" t="inlineStr">
        <is>
          <t>SOFR [Member] | Scenario I [Member]</t>
        </is>
      </c>
      <c r="B41" s="4" t="inlineStr">
        <is>
          <t xml:space="preserve"> </t>
        </is>
      </c>
    </row>
    <row r="42">
      <c r="A42" s="3" t="inlineStr">
        <is>
          <t>IfrsStatementLineItems [Line Items]</t>
        </is>
      </c>
      <c r="B42" s="4" t="inlineStr">
        <is>
          <t xml:space="preserve"> </t>
        </is>
      </c>
    </row>
    <row r="43">
      <c r="A43" s="4" t="inlineStr">
        <is>
          <t>Interest rate (in percent)</t>
        </is>
      </c>
      <c r="B43" s="8" t="n">
        <v>0.0673</v>
      </c>
    </row>
    <row r="44">
      <c r="A44" s="4" t="inlineStr">
        <is>
          <t>SOFR [Member] | Scenario I I [Member]</t>
        </is>
      </c>
      <c r="B44" s="4" t="inlineStr">
        <is>
          <t xml:space="preserve"> </t>
        </is>
      </c>
    </row>
    <row r="45">
      <c r="A45" s="3" t="inlineStr">
        <is>
          <t>IfrsStatementLineItems [Line Items]</t>
        </is>
      </c>
      <c r="B45" s="4" t="inlineStr">
        <is>
          <t xml:space="preserve"> </t>
        </is>
      </c>
    </row>
    <row r="46">
      <c r="A46" s="4" t="inlineStr">
        <is>
          <t>Interest rate (in percent)</t>
        </is>
      </c>
      <c r="B46" s="8" t="n">
        <v>0.08069999999999999</v>
      </c>
    </row>
    <row r="47">
      <c r="A47" s="4" t="inlineStr">
        <is>
          <t>EURIBOR 3M [Member]</t>
        </is>
      </c>
      <c r="B47" s="4" t="inlineStr">
        <is>
          <t xml:space="preserve"> </t>
        </is>
      </c>
    </row>
    <row r="48">
      <c r="A48" s="3" t="inlineStr">
        <is>
          <t>IfrsStatementLineItems [Line Items]</t>
        </is>
      </c>
      <c r="B48" s="4" t="inlineStr">
        <is>
          <t xml:space="preserve"> </t>
        </is>
      </c>
    </row>
    <row r="49">
      <c r="A49" s="4" t="inlineStr">
        <is>
          <t>Interest rate (in percent)</t>
        </is>
      </c>
      <c r="B49" s="8" t="n">
        <v>0.0391</v>
      </c>
    </row>
    <row r="50">
      <c r="A50" s="4" t="inlineStr">
        <is>
          <t>EURIBOR 3M [Member] | Scenario I [Member]</t>
        </is>
      </c>
      <c r="B50" s="4" t="inlineStr">
        <is>
          <t xml:space="preserve"> </t>
        </is>
      </c>
    </row>
    <row r="51">
      <c r="A51" s="3" t="inlineStr">
        <is>
          <t>IfrsStatementLineItems [Line Items]</t>
        </is>
      </c>
      <c r="B51" s="4" t="inlineStr">
        <is>
          <t xml:space="preserve"> </t>
        </is>
      </c>
    </row>
    <row r="52">
      <c r="A52" s="4" t="inlineStr">
        <is>
          <t>Interest rate (in percent)</t>
        </is>
      </c>
      <c r="B52" s="8" t="n">
        <v>0.0489</v>
      </c>
    </row>
    <row r="53">
      <c r="A53" s="4" t="inlineStr">
        <is>
          <t>EURIBOR 3M [Member] | Scenario I I [Member]</t>
        </is>
      </c>
      <c r="B53" s="4" t="inlineStr">
        <is>
          <t xml:space="preserve"> </t>
        </is>
      </c>
    </row>
    <row r="54">
      <c r="A54" s="3" t="inlineStr">
        <is>
          <t>IfrsStatementLineItems [Line Items]</t>
        </is>
      </c>
      <c r="B54" s="4" t="inlineStr">
        <is>
          <t xml:space="preserve"> </t>
        </is>
      </c>
    </row>
    <row r="55">
      <c r="A55" s="4" t="inlineStr">
        <is>
          <t>Interest rate (in percent)</t>
        </is>
      </c>
      <c r="B55" s="8" t="n">
        <v>0.0586</v>
      </c>
    </row>
    <row r="56">
      <c r="A56" s="4" t="inlineStr">
        <is>
          <t>EURIBOR 6M [Member]</t>
        </is>
      </c>
      <c r="B56" s="4" t="inlineStr">
        <is>
          <t xml:space="preserve"> </t>
        </is>
      </c>
    </row>
    <row r="57">
      <c r="A57" s="3" t="inlineStr">
        <is>
          <t>IfrsStatementLineItems [Line Items]</t>
        </is>
      </c>
      <c r="B57" s="4" t="inlineStr">
        <is>
          <t xml:space="preserve"> </t>
        </is>
      </c>
    </row>
    <row r="58">
      <c r="A58" s="4" t="inlineStr">
        <is>
          <t>Interest rate (in percent)</t>
        </is>
      </c>
      <c r="B58" s="8" t="n">
        <v>0.0386</v>
      </c>
    </row>
    <row r="59">
      <c r="A59" s="4" t="inlineStr">
        <is>
          <t>EURIBOR 6M [Member] | Scenario I [Member]</t>
        </is>
      </c>
      <c r="B59" s="4" t="inlineStr">
        <is>
          <t xml:space="preserve"> </t>
        </is>
      </c>
    </row>
    <row r="60">
      <c r="A60" s="3" t="inlineStr">
        <is>
          <t>IfrsStatementLineItems [Line Items]</t>
        </is>
      </c>
      <c r="B60" s="4" t="inlineStr">
        <is>
          <t xml:space="preserve"> </t>
        </is>
      </c>
    </row>
    <row r="61">
      <c r="A61" s="4" t="inlineStr">
        <is>
          <t>Interest rate (in percent)</t>
        </is>
      </c>
      <c r="B61" s="8" t="n">
        <v>0.0483</v>
      </c>
    </row>
    <row r="62">
      <c r="A62" s="4" t="inlineStr">
        <is>
          <t>EURIBOR 6M [Member] | Scenario I I [Member]</t>
        </is>
      </c>
      <c r="B62" s="4" t="inlineStr">
        <is>
          <t xml:space="preserve"> </t>
        </is>
      </c>
    </row>
    <row r="63">
      <c r="A63" s="3" t="inlineStr">
        <is>
          <t>IfrsStatementLineItems [Line Items]</t>
        </is>
      </c>
      <c r="B63" s="4" t="inlineStr">
        <is>
          <t xml:space="preserve"> </t>
        </is>
      </c>
    </row>
    <row r="64">
      <c r="A64" s="4" t="inlineStr">
        <is>
          <t>Interest rate (in percent)</t>
        </is>
      </c>
      <c r="B64" s="8" t="n">
        <v>0.057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FINANCIAL INSTRUMENTS (Details 6)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inlineStr">
        <is>
          <t>R$ 24134233</t>
        </is>
      </c>
      <c r="C3" s="6" t="inlineStr">
        <is>
          <t>R$ 19449971</t>
        </is>
      </c>
    </row>
    <row r="4">
      <c r="A4" s="4" t="inlineStr">
        <is>
          <t>Liabilities</t>
        </is>
      </c>
      <c r="B4" s="6" t="inlineStr">
        <is>
          <t>R$ 59338983</t>
        </is>
      </c>
      <c r="C4" s="6" t="inlineStr">
        <is>
          <t>R$ 55662057</t>
        </is>
      </c>
    </row>
    <row r="5">
      <c r="A5" s="4" t="inlineStr">
        <is>
          <t>CDI [Member] | Interest rate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t>
        </is>
      </c>
      <c r="B7" s="8" t="n">
        <v>0.1165</v>
      </c>
      <c r="C7" s="4" t="inlineStr">
        <is>
          <t xml:space="preserve"> </t>
        </is>
      </c>
    </row>
    <row r="8">
      <c r="A8" s="4" t="inlineStr">
        <is>
          <t>Assets</t>
        </is>
      </c>
      <c r="B8" s="6" t="inlineStr">
        <is>
          <t>R$ 5145643</t>
        </is>
      </c>
      <c r="C8" s="4" t="inlineStr">
        <is>
          <t xml:space="preserve"> </t>
        </is>
      </c>
    </row>
    <row r="9">
      <c r="A9" s="4" t="inlineStr">
        <is>
          <t>Liabilities</t>
        </is>
      </c>
      <c r="B9" s="5" t="n">
        <v>-15051974</v>
      </c>
      <c r="C9" s="4" t="inlineStr">
        <is>
          <t xml:space="preserve"> </t>
        </is>
      </c>
    </row>
    <row r="10">
      <c r="A10" s="4" t="inlineStr">
        <is>
          <t>CDI [Member] | Interest rate risk [member] | Probable Scenari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iabilities</t>
        </is>
      </c>
      <c r="B12" s="5" t="n">
        <v>-11060419</v>
      </c>
      <c r="C12" s="4" t="inlineStr">
        <is>
          <t xml:space="preserve"> </t>
        </is>
      </c>
    </row>
    <row r="13">
      <c r="A13" s="4" t="inlineStr">
        <is>
          <t>CDI [Member] | Interest rate risk [member] | Scenario 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t>
        </is>
      </c>
      <c r="B15" s="5" t="n">
        <v>-11348940</v>
      </c>
      <c r="C15" s="4" t="inlineStr">
        <is>
          <t xml:space="preserve"> </t>
        </is>
      </c>
    </row>
    <row r="16">
      <c r="A16" s="4" t="inlineStr">
        <is>
          <t>CDI [Member] | Interest rate risk [member] | Scenario I 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iabilities</t>
        </is>
      </c>
      <c r="B18" s="6" t="inlineStr">
        <is>
          <t>R$ 11637462</t>
        </is>
      </c>
      <c r="C18" s="4" t="inlineStr">
        <is>
          <t xml:space="preserve"> </t>
        </is>
      </c>
    </row>
    <row r="19">
      <c r="A19" s="4" t="inlineStr">
        <is>
          <t>TJLP [Member] | 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t>
        </is>
      </c>
      <c r="B21" s="8" t="n">
        <v>0.0655</v>
      </c>
      <c r="C21" s="4" t="inlineStr">
        <is>
          <t xml:space="preserve"> </t>
        </is>
      </c>
    </row>
    <row r="22">
      <c r="A22" s="4" t="inlineStr">
        <is>
          <t>Liabilities</t>
        </is>
      </c>
      <c r="B22" s="6" t="inlineStr">
        <is>
          <t>R$ 850558</t>
        </is>
      </c>
      <c r="C22" s="4" t="inlineStr">
        <is>
          <t xml:space="preserve"> </t>
        </is>
      </c>
    </row>
    <row r="23">
      <c r="A23" s="4" t="inlineStr">
        <is>
          <t>TJLP [Member] | Interest rate risk [member] | Probable Scenario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iabilities</t>
        </is>
      </c>
      <c r="B25" s="5" t="n">
        <v>-906270</v>
      </c>
      <c r="C25" s="4" t="inlineStr">
        <is>
          <t xml:space="preserve"> </t>
        </is>
      </c>
    </row>
    <row r="26">
      <c r="A26" s="4" t="inlineStr">
        <is>
          <t>TJLP [Member] | Interest rate risk [member] | Scenario I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iabilities</t>
        </is>
      </c>
      <c r="B28" s="5" t="n">
        <v>-920197</v>
      </c>
      <c r="C28" s="4" t="inlineStr">
        <is>
          <t xml:space="preserve"> </t>
        </is>
      </c>
    </row>
    <row r="29">
      <c r="A29" s="4" t="inlineStr">
        <is>
          <t>TJLP [Member] | Interest rate risk [member] | Scenario I I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iabilities</t>
        </is>
      </c>
      <c r="B31" s="6" t="inlineStr">
        <is>
          <t>R$ 934125</t>
        </is>
      </c>
      <c r="C31" s="4" t="inlineStr">
        <is>
          <t xml:space="preserve"> </t>
        </is>
      </c>
    </row>
    <row r="32">
      <c r="A32" s="4" t="inlineStr">
        <is>
          <t>IPCA [Member] | Interest rat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erest</t>
        </is>
      </c>
      <c r="B34" s="8" t="n">
        <v>0.0462</v>
      </c>
      <c r="C34" s="4" t="inlineStr">
        <is>
          <t xml:space="preserve"> </t>
        </is>
      </c>
    </row>
    <row r="35">
      <c r="A35" s="4" t="inlineStr">
        <is>
          <t>Liabilities</t>
        </is>
      </c>
      <c r="B35" s="6" t="inlineStr">
        <is>
          <t>R$ 34181</t>
        </is>
      </c>
      <c r="C35" s="4" t="inlineStr">
        <is>
          <t xml:space="preserve"> </t>
        </is>
      </c>
    </row>
    <row r="36">
      <c r="A36" s="4" t="inlineStr">
        <is>
          <t>IPCA [Member] | Interest rate risk [member] | Probable Scenario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iabilities</t>
        </is>
      </c>
      <c r="B38" s="5" t="n">
        <v>-35761</v>
      </c>
      <c r="C38" s="4" t="inlineStr">
        <is>
          <t xml:space="preserve"> </t>
        </is>
      </c>
    </row>
    <row r="39">
      <c r="A39" s="4" t="inlineStr">
        <is>
          <t>IPCA [Member] | Interest rate risk [member] | Scenario I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Liabilities</t>
        </is>
      </c>
      <c r="B41" s="5" t="n">
        <v>-36155</v>
      </c>
      <c r="C41" s="4" t="inlineStr">
        <is>
          <t xml:space="preserve"> </t>
        </is>
      </c>
    </row>
    <row r="42">
      <c r="A42" s="4" t="inlineStr">
        <is>
          <t>IPCA [Member] | Interest rate risk [member] | Scenario I I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iabilities</t>
        </is>
      </c>
      <c r="B44" s="6" t="inlineStr">
        <is>
          <t>R$ 36550</t>
        </is>
      </c>
      <c r="C44" s="4" t="inlineStr">
        <is>
          <t xml:space="preserve"> </t>
        </is>
      </c>
    </row>
    <row r="45">
      <c r="A45" s="4" t="inlineStr">
        <is>
          <t>SOFR 6M [Member] | Interest rate risk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terest</t>
        </is>
      </c>
      <c r="B47" s="8" t="n">
        <v>0.0516</v>
      </c>
      <c r="C47" s="4" t="inlineStr">
        <is>
          <t xml:space="preserve"> </t>
        </is>
      </c>
    </row>
    <row r="48">
      <c r="A48" s="4" t="inlineStr">
        <is>
          <t>Liabilities</t>
        </is>
      </c>
      <c r="B48" s="6" t="inlineStr">
        <is>
          <t>R$ 3609189</t>
        </is>
      </c>
      <c r="C48" s="4" t="inlineStr">
        <is>
          <t xml:space="preserve"> </t>
        </is>
      </c>
    </row>
    <row r="49">
      <c r="A49" s="4" t="inlineStr">
        <is>
          <t>SOFR 6M [Member] | Interest rate risk [member] | Probable Scenario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iabilities</t>
        </is>
      </c>
      <c r="B51" s="5" t="n">
        <v>-3795341</v>
      </c>
      <c r="C51" s="4" t="inlineStr">
        <is>
          <t xml:space="preserve"> </t>
        </is>
      </c>
    </row>
    <row r="52">
      <c r="A52" s="4" t="inlineStr">
        <is>
          <t>SOFR 6M [Member] | Interest rate risk [member] | Scenario I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iabilities</t>
        </is>
      </c>
      <c r="B54" s="5" t="n">
        <v>-3841879</v>
      </c>
      <c r="C54" s="4" t="inlineStr">
        <is>
          <t xml:space="preserve"> </t>
        </is>
      </c>
    </row>
    <row r="55">
      <c r="A55" s="4" t="inlineStr">
        <is>
          <t>SOFR 6M [Member] | Interest rate risk [member] | Scenario I I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iabilities</t>
        </is>
      </c>
      <c r="B57" s="6" t="inlineStr">
        <is>
          <t>R$ 3888417</t>
        </is>
      </c>
      <c r="C57" s="4" t="inlineStr">
        <is>
          <t xml:space="preserve"> </t>
        </is>
      </c>
    </row>
    <row r="58">
      <c r="A58" s="4" t="inlineStr">
        <is>
          <t>SOFR [Member] | Interest rat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terest</t>
        </is>
      </c>
      <c r="B60" s="8" t="n">
        <v>0.0538</v>
      </c>
      <c r="C60" s="4" t="inlineStr">
        <is>
          <t xml:space="preserve"> </t>
        </is>
      </c>
    </row>
    <row r="61">
      <c r="A61" s="4" t="inlineStr">
        <is>
          <t>Liabilities</t>
        </is>
      </c>
      <c r="B61" s="6" t="inlineStr">
        <is>
          <t>R$ 3936332</t>
        </is>
      </c>
      <c r="C61" s="4" t="inlineStr">
        <is>
          <t xml:space="preserve"> </t>
        </is>
      </c>
    </row>
    <row r="62">
      <c r="A62" s="4" t="inlineStr">
        <is>
          <t>SOFR [Member] | Interest rate risk [member] | Probable Scenario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Liabilities</t>
        </is>
      </c>
      <c r="B64" s="5" t="n">
        <v>-4148107</v>
      </c>
      <c r="C64" s="4" t="inlineStr">
        <is>
          <t xml:space="preserve"> </t>
        </is>
      </c>
    </row>
    <row r="65">
      <c r="A65" s="4" t="inlineStr">
        <is>
          <t>SOFR [Member] | Interest rate risk [member] | Scenario I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Liabilities</t>
        </is>
      </c>
      <c r="B67" s="5" t="n">
        <v>-4201050</v>
      </c>
      <c r="C67" s="4" t="inlineStr">
        <is>
          <t xml:space="preserve"> </t>
        </is>
      </c>
    </row>
    <row r="68">
      <c r="A68" s="4" t="inlineStr">
        <is>
          <t>SOFR [Member] | Interest rate risk [member] | Scenario I I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Liabilities</t>
        </is>
      </c>
      <c r="B70" s="6" t="inlineStr">
        <is>
          <t>R$ 4253994</t>
        </is>
      </c>
      <c r="C70" s="4" t="inlineStr">
        <is>
          <t xml:space="preserve"> </t>
        </is>
      </c>
    </row>
    <row r="71">
      <c r="A71" s="4" t="inlineStr">
        <is>
          <t>EURIBOR 3M [Member] | Interest rate risk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Interest</t>
        </is>
      </c>
      <c r="B73" s="8" t="n">
        <v>0.0391</v>
      </c>
      <c r="C73" s="4" t="inlineStr">
        <is>
          <t xml:space="preserve"> </t>
        </is>
      </c>
    </row>
    <row r="74">
      <c r="A74" s="4" t="inlineStr">
        <is>
          <t>Liabilities</t>
        </is>
      </c>
      <c r="B74" s="6" t="inlineStr">
        <is>
          <t>R$ 415455</t>
        </is>
      </c>
      <c r="C74" s="4" t="inlineStr">
        <is>
          <t xml:space="preserve"> </t>
        </is>
      </c>
    </row>
    <row r="75">
      <c r="A75" s="4" t="inlineStr">
        <is>
          <t>EURIBOR 3M [Member] | Interest rate risk [member] | Probable Scenario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Liabilities</t>
        </is>
      </c>
      <c r="B77" s="5" t="n">
        <v>-431695</v>
      </c>
      <c r="C77" s="4" t="inlineStr">
        <is>
          <t xml:space="preserve"> </t>
        </is>
      </c>
    </row>
    <row r="78">
      <c r="A78" s="4" t="inlineStr">
        <is>
          <t>EURIBOR 3M [Member] | Interest rate risk [member] | Scenario I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Liabilities</t>
        </is>
      </c>
      <c r="B80" s="5" t="n">
        <v>-435755</v>
      </c>
      <c r="C80" s="4" t="inlineStr">
        <is>
          <t xml:space="preserve"> </t>
        </is>
      </c>
    </row>
    <row r="81">
      <c r="A81" s="4" t="inlineStr">
        <is>
          <t>EURIBOR 3M [Member] | Interest rate risk [member] | Scenario I I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Liabilities</t>
        </is>
      </c>
      <c r="B83" s="6" t="inlineStr">
        <is>
          <t>R$ 439815</t>
        </is>
      </c>
      <c r="C83" s="4" t="inlineStr">
        <is>
          <t xml:space="preserve"> </t>
        </is>
      </c>
    </row>
    <row r="84">
      <c r="A84" s="4" t="inlineStr">
        <is>
          <t>EURIBOR 6M [Member] | Interest rate risk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Interest</t>
        </is>
      </c>
      <c r="B86" s="8" t="n">
        <v>0.0386</v>
      </c>
      <c r="C86" s="4" t="inlineStr">
        <is>
          <t xml:space="preserve"> </t>
        </is>
      </c>
    </row>
    <row r="87">
      <c r="A87" s="4" t="inlineStr">
        <is>
          <t>Liabilities</t>
        </is>
      </c>
      <c r="B87" s="6" t="inlineStr">
        <is>
          <t>R$ 26008</t>
        </is>
      </c>
      <c r="C87" s="4" t="inlineStr">
        <is>
          <t xml:space="preserve"> </t>
        </is>
      </c>
    </row>
    <row r="88">
      <c r="A88" s="4" t="inlineStr">
        <is>
          <t>EURIBOR 6M [Member] | Interest rate risk [member] | Probable Scenario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iabilities</t>
        </is>
      </c>
      <c r="B90" s="5" t="n">
        <v>-27012</v>
      </c>
      <c r="C90" s="4" t="inlineStr">
        <is>
          <t xml:space="preserve"> </t>
        </is>
      </c>
    </row>
    <row r="91">
      <c r="A91" s="4" t="inlineStr">
        <is>
          <t>EURIBOR 6M [Member] | Interest rate risk [member] | Scenario I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Liabilities</t>
        </is>
      </c>
      <c r="B93" s="5" t="n">
        <v>-27263</v>
      </c>
      <c r="C93" s="4" t="inlineStr">
        <is>
          <t xml:space="preserve"> </t>
        </is>
      </c>
    </row>
    <row r="94">
      <c r="A94" s="4" t="inlineStr">
        <is>
          <t>EURIBOR 6M [Member] | Interest rate risk [member] | Scenario I I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Liabilities</t>
        </is>
      </c>
      <c r="B96" s="6" t="inlineStr">
        <is>
          <t>R$ 27514</t>
        </is>
      </c>
      <c r="C9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7)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income and expenses</t>
        </is>
      </c>
      <c r="B4" s="6" t="inlineStr">
        <is>
          <t>R$ 790929</t>
        </is>
      </c>
      <c r="C4" s="6" t="inlineStr">
        <is>
          <t>R$ 52290</t>
        </is>
      </c>
    </row>
    <row r="5">
      <c r="A5" s="4" t="inlineStr">
        <is>
          <t>Exchange variation</t>
        </is>
      </c>
      <c r="B5" s="5" t="n">
        <v>-1323</v>
      </c>
      <c r="C5" s="5" t="n">
        <v>-4333</v>
      </c>
    </row>
    <row r="6">
      <c r="A6" s="4" t="inlineStr">
        <is>
          <t>Other comprehensive income</t>
        </is>
      </c>
      <c r="B6" s="5" t="n">
        <v>-672280</v>
      </c>
      <c r="C6" s="5" t="n">
        <v>341269</v>
      </c>
    </row>
    <row r="7">
      <c r="A7" s="4" t="inlineStr">
        <is>
          <t>Appreciation asset position</t>
        </is>
      </c>
      <c r="B7" s="5" t="n">
        <v>8526017</v>
      </c>
      <c r="C7" s="4" t="inlineStr">
        <is>
          <t xml:space="preserve"> </t>
        </is>
      </c>
    </row>
    <row r="8">
      <c r="A8" s="4" t="inlineStr">
        <is>
          <t>Appreciation liability position</t>
        </is>
      </c>
      <c r="B8" s="5" t="n">
        <v>-9462044</v>
      </c>
      <c r="C8" s="4" t="inlineStr">
        <is>
          <t xml:space="preserve"> </t>
        </is>
      </c>
    </row>
    <row r="9">
      <c r="A9" s="4" t="inlineStr">
        <is>
          <t>Fair value (market) Amounts receivable / (payable)</t>
        </is>
      </c>
      <c r="B9" s="5" t="n">
        <v>-936027</v>
      </c>
      <c r="C9" s="4" t="inlineStr">
        <is>
          <t xml:space="preserve"> </t>
        </is>
      </c>
    </row>
    <row r="10">
      <c r="A10" s="4" t="inlineStr">
        <is>
          <t>Settled Date 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income and expenses</t>
        </is>
      </c>
      <c r="B12" s="4" t="inlineStr">
        <is>
          <t xml:space="preserve"> </t>
        </is>
      </c>
      <c r="C12" s="5" t="n">
        <v>23374</v>
      </c>
    </row>
    <row r="13">
      <c r="A13" s="4" t="inlineStr">
        <is>
          <t>Exchange variation</t>
        </is>
      </c>
      <c r="B13" s="4" t="inlineStr">
        <is>
          <t xml:space="preserve"> </t>
        </is>
      </c>
      <c r="C13" s="5" t="n">
        <v>-1087</v>
      </c>
    </row>
    <row r="14">
      <c r="A14" s="4" t="inlineStr">
        <is>
          <t>Settled Date 2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income and expenses</t>
        </is>
      </c>
      <c r="B16" s="4" t="inlineStr">
        <is>
          <t xml:space="preserve"> </t>
        </is>
      </c>
      <c r="C16" s="5" t="n">
        <v>-75664</v>
      </c>
    </row>
    <row r="17">
      <c r="A17" s="4" t="inlineStr">
        <is>
          <t>Exchange variation</t>
        </is>
      </c>
      <c r="B17" s="4" t="inlineStr">
        <is>
          <t xml:space="preserve"> </t>
        </is>
      </c>
      <c r="C17" s="5" t="n">
        <v>-3246</v>
      </c>
    </row>
    <row r="18">
      <c r="A18" s="4" t="inlineStr">
        <is>
          <t>Other comprehensive income</t>
        </is>
      </c>
      <c r="B18" s="4" t="inlineStr">
        <is>
          <t xml:space="preserve"> </t>
        </is>
      </c>
      <c r="C18" s="6" t="inlineStr">
        <is>
          <t>R$ 341269</t>
        </is>
      </c>
    </row>
    <row r="19">
      <c r="A19" s="4" t="inlineStr">
        <is>
          <t>Settled Date 3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income and expenses</t>
        </is>
      </c>
      <c r="B21" s="5" t="n">
        <v>-527076</v>
      </c>
      <c r="C21" s="4" t="inlineStr">
        <is>
          <t xml:space="preserve"> </t>
        </is>
      </c>
    </row>
    <row r="22">
      <c r="A22" s="4" t="inlineStr">
        <is>
          <t>Exchange variation</t>
        </is>
      </c>
      <c r="B22" s="5" t="n">
        <v>-11844</v>
      </c>
      <c r="C22" s="4" t="inlineStr">
        <is>
          <t xml:space="preserve"> </t>
        </is>
      </c>
    </row>
    <row r="23">
      <c r="A23" s="4" t="inlineStr">
        <is>
          <t>Settled Date 4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ther income and expenses</t>
        </is>
      </c>
      <c r="B25" s="5" t="n">
        <v>-263853</v>
      </c>
      <c r="C25" s="4" t="inlineStr">
        <is>
          <t xml:space="preserve"> </t>
        </is>
      </c>
    </row>
    <row r="26">
      <c r="A26" s="4" t="inlineStr">
        <is>
          <t>Exchange variation</t>
        </is>
      </c>
      <c r="B26" s="5" t="n">
        <v>599</v>
      </c>
      <c r="C26" s="4" t="inlineStr">
        <is>
          <t xml:space="preserve"> </t>
        </is>
      </c>
    </row>
    <row r="27">
      <c r="A27" s="4" t="inlineStr">
        <is>
          <t>Appreciation asset position</t>
        </is>
      </c>
      <c r="B27" s="5" t="n">
        <v>1708582</v>
      </c>
      <c r="C27" s="4" t="inlineStr">
        <is>
          <t xml:space="preserve"> </t>
        </is>
      </c>
    </row>
    <row r="28">
      <c r="A28" s="4" t="inlineStr">
        <is>
          <t>Appreciation liability position</t>
        </is>
      </c>
      <c r="B28" s="5" t="n">
        <v>-1972329</v>
      </c>
      <c r="C28" s="4" t="inlineStr">
        <is>
          <t xml:space="preserve"> </t>
        </is>
      </c>
    </row>
    <row r="29">
      <c r="A29" s="4" t="inlineStr">
        <is>
          <t>Fair value (market) Amounts receivable / (payable)</t>
        </is>
      </c>
      <c r="B29" s="5" t="n">
        <v>-263747</v>
      </c>
      <c r="C29" s="4" t="inlineStr">
        <is>
          <t xml:space="preserve"> </t>
        </is>
      </c>
    </row>
    <row r="30">
      <c r="A30" s="4" t="inlineStr">
        <is>
          <t>Settled Date 5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Exchange variation</t>
        </is>
      </c>
      <c r="B32" s="5" t="n">
        <v>4477</v>
      </c>
      <c r="C32" s="4" t="inlineStr">
        <is>
          <t xml:space="preserve"> </t>
        </is>
      </c>
    </row>
    <row r="33">
      <c r="A33" s="4" t="inlineStr">
        <is>
          <t>Other comprehensive income</t>
        </is>
      </c>
      <c r="B33" s="5" t="n">
        <v>-288501</v>
      </c>
      <c r="C33" s="4" t="inlineStr">
        <is>
          <t xml:space="preserve"> </t>
        </is>
      </c>
    </row>
    <row r="34">
      <c r="A34" s="4" t="inlineStr">
        <is>
          <t>Appreciation asset position</t>
        </is>
      </c>
      <c r="B34" s="5" t="n">
        <v>2122502</v>
      </c>
      <c r="C34" s="4" t="inlineStr">
        <is>
          <t xml:space="preserve"> </t>
        </is>
      </c>
    </row>
    <row r="35">
      <c r="A35" s="4" t="inlineStr">
        <is>
          <t>Appreciation liability position</t>
        </is>
      </c>
      <c r="B35" s="5" t="n">
        <v>-2411003</v>
      </c>
      <c r="C35" s="4" t="inlineStr">
        <is>
          <t xml:space="preserve"> </t>
        </is>
      </c>
    </row>
    <row r="36">
      <c r="A36" s="4" t="inlineStr">
        <is>
          <t>Fair value (market) Amounts receivable / (payable)</t>
        </is>
      </c>
      <c r="B36" s="5" t="n">
        <v>-288501</v>
      </c>
      <c r="C36" s="4" t="inlineStr">
        <is>
          <t xml:space="preserve"> </t>
        </is>
      </c>
    </row>
    <row r="37">
      <c r="A37" s="4" t="inlineStr">
        <is>
          <t>Settled Date 6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Exchange variation</t>
        </is>
      </c>
      <c r="B39" s="5" t="n">
        <v>3370</v>
      </c>
      <c r="C39" s="4" t="inlineStr">
        <is>
          <t xml:space="preserve"> </t>
        </is>
      </c>
    </row>
    <row r="40">
      <c r="A40" s="4" t="inlineStr">
        <is>
          <t>Other comprehensive income</t>
        </is>
      </c>
      <c r="B40" s="5" t="n">
        <v>-189472</v>
      </c>
      <c r="C40" s="4" t="inlineStr">
        <is>
          <t xml:space="preserve"> </t>
        </is>
      </c>
    </row>
    <row r="41">
      <c r="A41" s="4" t="inlineStr">
        <is>
          <t>Appreciation asset position</t>
        </is>
      </c>
      <c r="B41" s="5" t="n">
        <v>1314990</v>
      </c>
      <c r="C41" s="4" t="inlineStr">
        <is>
          <t xml:space="preserve"> </t>
        </is>
      </c>
    </row>
    <row r="42">
      <c r="A42" s="4" t="inlineStr">
        <is>
          <t>Appreciation liability position</t>
        </is>
      </c>
      <c r="B42" s="5" t="n">
        <v>-1504462</v>
      </c>
      <c r="C42" s="4" t="inlineStr">
        <is>
          <t xml:space="preserve"> </t>
        </is>
      </c>
    </row>
    <row r="43">
      <c r="A43" s="4" t="inlineStr">
        <is>
          <t>Fair value (market) Amounts receivable / (payable)</t>
        </is>
      </c>
      <c r="B43" s="5" t="n">
        <v>-189472</v>
      </c>
      <c r="C43" s="4" t="inlineStr">
        <is>
          <t xml:space="preserve"> </t>
        </is>
      </c>
    </row>
    <row r="44">
      <c r="A44" s="4" t="inlineStr">
        <is>
          <t>Settled Date 7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Exchange variation</t>
        </is>
      </c>
      <c r="B46" s="5" t="n">
        <v>889</v>
      </c>
      <c r="C46" s="4" t="inlineStr">
        <is>
          <t xml:space="preserve"> </t>
        </is>
      </c>
    </row>
    <row r="47">
      <c r="A47" s="4" t="inlineStr">
        <is>
          <t>Other comprehensive income</t>
        </is>
      </c>
      <c r="B47" s="5" t="n">
        <v>-91419</v>
      </c>
      <c r="C47" s="4" t="inlineStr">
        <is>
          <t xml:space="preserve"> </t>
        </is>
      </c>
    </row>
    <row r="48">
      <c r="A48" s="4" t="inlineStr">
        <is>
          <t>Appreciation asset position</t>
        </is>
      </c>
      <c r="B48" s="5" t="n">
        <v>1348909</v>
      </c>
      <c r="C48" s="4" t="inlineStr">
        <is>
          <t xml:space="preserve"> </t>
        </is>
      </c>
    </row>
    <row r="49">
      <c r="A49" s="4" t="inlineStr">
        <is>
          <t>Appreciation liability position</t>
        </is>
      </c>
      <c r="B49" s="5" t="n">
        <v>-1440328</v>
      </c>
      <c r="C49" s="4" t="inlineStr">
        <is>
          <t xml:space="preserve"> </t>
        </is>
      </c>
    </row>
    <row r="50">
      <c r="A50" s="4" t="inlineStr">
        <is>
          <t>Fair value (market) Amounts receivable / (payable)</t>
        </is>
      </c>
      <c r="B50" s="5" t="n">
        <v>-91419</v>
      </c>
      <c r="C50" s="4" t="inlineStr">
        <is>
          <t xml:space="preserve"> </t>
        </is>
      </c>
    </row>
    <row r="51">
      <c r="A51" s="4" t="inlineStr">
        <is>
          <t>Settled Date 8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xchange variation</t>
        </is>
      </c>
      <c r="B53" s="5" t="n">
        <v>789</v>
      </c>
      <c r="C53" s="4" t="inlineStr">
        <is>
          <t xml:space="preserve"> </t>
        </is>
      </c>
    </row>
    <row r="54">
      <c r="A54" s="4" t="inlineStr">
        <is>
          <t>Other comprehensive income</t>
        </is>
      </c>
      <c r="B54" s="5" t="n">
        <v>-63825</v>
      </c>
      <c r="C54" s="4" t="inlineStr">
        <is>
          <t xml:space="preserve"> </t>
        </is>
      </c>
    </row>
    <row r="55">
      <c r="A55" s="4" t="inlineStr">
        <is>
          <t>Appreciation asset position</t>
        </is>
      </c>
      <c r="B55" s="5" t="n">
        <v>964254</v>
      </c>
      <c r="C55" s="4" t="inlineStr">
        <is>
          <t xml:space="preserve"> </t>
        </is>
      </c>
    </row>
    <row r="56">
      <c r="A56" s="4" t="inlineStr">
        <is>
          <t>Appreciation liability position</t>
        </is>
      </c>
      <c r="B56" s="5" t="n">
        <v>-1028079</v>
      </c>
      <c r="C56" s="4" t="inlineStr">
        <is>
          <t xml:space="preserve"> </t>
        </is>
      </c>
    </row>
    <row r="57">
      <c r="A57" s="4" t="inlineStr">
        <is>
          <t>Fair value (market) Amounts receivable / (payable)</t>
        </is>
      </c>
      <c r="B57" s="5" t="n">
        <v>-63825</v>
      </c>
      <c r="C57" s="4" t="inlineStr">
        <is>
          <t xml:space="preserve"> </t>
        </is>
      </c>
    </row>
    <row r="58">
      <c r="A58" s="4" t="inlineStr">
        <is>
          <t>Settled Date 9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xchange variation</t>
        </is>
      </c>
      <c r="B60" s="5" t="n">
        <v>365</v>
      </c>
      <c r="C60" s="4" t="inlineStr">
        <is>
          <t xml:space="preserve"> </t>
        </is>
      </c>
    </row>
    <row r="61">
      <c r="A61" s="4" t="inlineStr">
        <is>
          <t>Other comprehensive income</t>
        </is>
      </c>
      <c r="B61" s="5" t="n">
        <v>-33867</v>
      </c>
      <c r="C61" s="4" t="inlineStr">
        <is>
          <t xml:space="preserve"> </t>
        </is>
      </c>
    </row>
    <row r="62">
      <c r="A62" s="4" t="inlineStr">
        <is>
          <t>Appreciation asset position</t>
        </is>
      </c>
      <c r="B62" s="5" t="n">
        <v>783144</v>
      </c>
      <c r="C62" s="4" t="inlineStr">
        <is>
          <t xml:space="preserve"> </t>
        </is>
      </c>
    </row>
    <row r="63">
      <c r="A63" s="4" t="inlineStr">
        <is>
          <t>Appreciation liability position</t>
        </is>
      </c>
      <c r="B63" s="5" t="n">
        <v>-817011</v>
      </c>
      <c r="C63" s="4" t="inlineStr">
        <is>
          <t xml:space="preserve"> </t>
        </is>
      </c>
    </row>
    <row r="64">
      <c r="A64" s="4" t="inlineStr">
        <is>
          <t>Fair value (market) Amounts receivable / (payable)</t>
        </is>
      </c>
      <c r="B64" s="5" t="n">
        <v>-33867</v>
      </c>
      <c r="C64" s="4" t="inlineStr">
        <is>
          <t xml:space="preserve"> </t>
        </is>
      </c>
    </row>
    <row r="65">
      <c r="A65" s="4" t="inlineStr">
        <is>
          <t>Settled Date 10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xchange variation</t>
        </is>
      </c>
      <c r="B67" s="5" t="n">
        <v>32</v>
      </c>
      <c r="C67" s="4" t="inlineStr">
        <is>
          <t xml:space="preserve"> </t>
        </is>
      </c>
    </row>
    <row r="68">
      <c r="A68" s="4" t="inlineStr">
        <is>
          <t>Other comprehensive income</t>
        </is>
      </c>
      <c r="B68" s="5" t="n">
        <v>-5196</v>
      </c>
      <c r="C68" s="4" t="inlineStr">
        <is>
          <t xml:space="preserve"> </t>
        </is>
      </c>
    </row>
    <row r="69">
      <c r="A69" s="4" t="inlineStr">
        <is>
          <t>Appreciation asset position</t>
        </is>
      </c>
      <c r="B69" s="5" t="n">
        <v>283636</v>
      </c>
      <c r="C69" s="4" t="inlineStr">
        <is>
          <t xml:space="preserve"> </t>
        </is>
      </c>
    </row>
    <row r="70">
      <c r="A70" s="4" t="inlineStr">
        <is>
          <t>Appreciation liability position</t>
        </is>
      </c>
      <c r="B70" s="5" t="n">
        <v>-288832</v>
      </c>
      <c r="C70" s="4" t="inlineStr">
        <is>
          <t xml:space="preserve"> </t>
        </is>
      </c>
    </row>
    <row r="71">
      <c r="A71" s="4" t="inlineStr">
        <is>
          <t>Fair value (market) Amounts receivable / (payable)</t>
        </is>
      </c>
      <c r="B71" s="6" t="inlineStr">
        <is>
          <t>R$ 5196</t>
        </is>
      </c>
      <c r="C71"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Details 8)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ash flow hedge accounting - Platts</t>
        </is>
      </c>
      <c r="B4" s="6" t="inlineStr">
        <is>
          <t>R$ 672280</t>
        </is>
      </c>
      <c r="C4" s="6" t="inlineStr">
        <is>
          <t>R$ 341269</t>
        </is>
      </c>
    </row>
    <row r="5">
      <c r="A5" s="4" t="inlineStr">
        <is>
          <t>Income tax and social contribution on cash flow hedge accounting</t>
        </is>
      </c>
      <c r="B5" s="5" t="n">
        <v>228575</v>
      </c>
      <c r="C5" s="5" t="n">
        <v>116031</v>
      </c>
    </row>
    <row r="6">
      <c r="A6" s="4" t="inlineStr">
        <is>
          <t>Fair Value of cash flow accounting - Platts, net</t>
        </is>
      </c>
      <c r="B6" s="5" t="n">
        <v>-443705</v>
      </c>
      <c r="C6" s="6" t="inlineStr">
        <is>
          <t>R$ 225238</t>
        </is>
      </c>
    </row>
    <row r="7">
      <c r="A7" s="4" t="inlineStr">
        <is>
          <t>Mov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flow hedge accounting - Platts</t>
        </is>
      </c>
      <c r="B9" s="5" t="n">
        <v>-1121940</v>
      </c>
      <c r="C9" s="4" t="inlineStr">
        <is>
          <t xml:space="preserve"> </t>
        </is>
      </c>
    </row>
    <row r="10">
      <c r="A10" s="4" t="inlineStr">
        <is>
          <t>Income tax and social contribution on cash flow hedge accounting</t>
        </is>
      </c>
      <c r="B10" s="5" t="n">
        <v>381460</v>
      </c>
      <c r="C10" s="4" t="inlineStr">
        <is>
          <t xml:space="preserve"> </t>
        </is>
      </c>
    </row>
    <row r="11">
      <c r="A11" s="4" t="inlineStr">
        <is>
          <t>Fair Value of cash flow accounting - Platts, net</t>
        </is>
      </c>
      <c r="B11" s="5" t="n">
        <v>-740480</v>
      </c>
      <c r="C11" s="4" t="inlineStr">
        <is>
          <t xml:space="preserve"> </t>
        </is>
      </c>
    </row>
    <row r="12">
      <c r="A12" s="4" t="inlineStr">
        <is>
          <t>Realiz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sh flow hedge accounting - Platts</t>
        </is>
      </c>
      <c r="B14" s="5" t="n">
        <v>790929</v>
      </c>
      <c r="C14" s="4" t="inlineStr">
        <is>
          <t xml:space="preserve"> </t>
        </is>
      </c>
    </row>
    <row r="15">
      <c r="A15" s="4" t="inlineStr">
        <is>
          <t>Income tax and social contribution on cash flow hedge accounting</t>
        </is>
      </c>
      <c r="B15" s="5" t="n">
        <v>-268916</v>
      </c>
      <c r="C15" s="4" t="inlineStr">
        <is>
          <t xml:space="preserve"> </t>
        </is>
      </c>
    </row>
    <row r="16">
      <c r="A16" s="4" t="inlineStr">
        <is>
          <t>Fair Value of cash flow accounting - Platts, net</t>
        </is>
      </c>
      <c r="B16" s="6" t="inlineStr">
        <is>
          <t>R$ 522013</t>
        </is>
      </c>
      <c r="C16"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23" customWidth="1" min="2" max="2"/>
  </cols>
  <sheetData>
    <row r="1">
      <c r="A1" s="1" t="inlineStr">
        <is>
          <t>FINANCIAL INSTRUMENTS (Details 9) R$ in Thousands</t>
        </is>
      </c>
      <c r="B1" s="2" t="inlineStr">
        <is>
          <t>Dec. 31, 2023 BRL (R$)</t>
        </is>
      </c>
    </row>
    <row r="2">
      <c r="A2" s="4" t="inlineStr">
        <is>
          <t>Probable Scenario [Member]</t>
        </is>
      </c>
      <c r="B2" s="4" t="inlineStr">
        <is>
          <t xml:space="preserve"> </t>
        </is>
      </c>
    </row>
    <row r="3">
      <c r="A3" s="3" t="inlineStr">
        <is>
          <t>IfrsStatementLineItems [Line Items]</t>
        </is>
      </c>
      <c r="B3" s="4" t="inlineStr">
        <is>
          <t xml:space="preserve"> </t>
        </is>
      </c>
    </row>
    <row r="4">
      <c r="A4" s="4" t="inlineStr">
        <is>
          <t>Platts price risks</t>
        </is>
      </c>
      <c r="B4" s="6" t="inlineStr">
        <is>
          <t>R$ 31605</t>
        </is>
      </c>
    </row>
    <row r="5">
      <c r="A5" s="4" t="inlineStr">
        <is>
          <t>Probable Scenario [Member] | Maturity Date [Member]</t>
        </is>
      </c>
      <c r="B5" s="4" t="inlineStr">
        <is>
          <t xml:space="preserve"> </t>
        </is>
      </c>
    </row>
    <row r="6">
      <c r="A6" s="3" t="inlineStr">
        <is>
          <t>IfrsStatementLineItems [Line Items]</t>
        </is>
      </c>
      <c r="B6" s="4" t="inlineStr">
        <is>
          <t xml:space="preserve"> </t>
        </is>
      </c>
    </row>
    <row r="7">
      <c r="A7" s="4" t="inlineStr">
        <is>
          <t>Platts price risks</t>
        </is>
      </c>
      <c r="B7" s="5" t="n">
        <v>-202888</v>
      </c>
    </row>
    <row r="8">
      <c r="A8" s="4" t="inlineStr">
        <is>
          <t>Probable Scenario [Member] | Maturity Date 1 [Member]</t>
        </is>
      </c>
      <c r="B8" s="4" t="inlineStr">
        <is>
          <t xml:space="preserve"> </t>
        </is>
      </c>
    </row>
    <row r="9">
      <c r="A9" s="3" t="inlineStr">
        <is>
          <t>IfrsStatementLineItems [Line Items]</t>
        </is>
      </c>
      <c r="B9" s="4" t="inlineStr">
        <is>
          <t xml:space="preserve"> </t>
        </is>
      </c>
    </row>
    <row r="10">
      <c r="A10" s="4" t="inlineStr">
        <is>
          <t>Platts price risks</t>
        </is>
      </c>
      <c r="B10" s="5" t="n">
        <v>-50344</v>
      </c>
    </row>
    <row r="11">
      <c r="A11" s="4" t="inlineStr">
        <is>
          <t>Probable Scenario [Member] | Maturity Date 2 [Member]</t>
        </is>
      </c>
      <c r="B11" s="4" t="inlineStr">
        <is>
          <t xml:space="preserve"> </t>
        </is>
      </c>
    </row>
    <row r="12">
      <c r="A12" s="3" t="inlineStr">
        <is>
          <t>IfrsStatementLineItems [Line Items]</t>
        </is>
      </c>
      <c r="B12" s="4" t="inlineStr">
        <is>
          <t xml:space="preserve"> </t>
        </is>
      </c>
    </row>
    <row r="13">
      <c r="A13" s="4" t="inlineStr">
        <is>
          <t>Platts price risks</t>
        </is>
      </c>
      <c r="B13" s="5" t="n">
        <v>79161</v>
      </c>
    </row>
    <row r="14">
      <c r="A14" s="4" t="inlineStr">
        <is>
          <t>Probable Scenario [Member] | Maturity Date 3 [Member]</t>
        </is>
      </c>
      <c r="B14" s="4" t="inlineStr">
        <is>
          <t xml:space="preserve"> </t>
        </is>
      </c>
    </row>
    <row r="15">
      <c r="A15" s="3" t="inlineStr">
        <is>
          <t>IfrsStatementLineItems [Line Items]</t>
        </is>
      </c>
      <c r="B15" s="4" t="inlineStr">
        <is>
          <t xml:space="preserve"> </t>
        </is>
      </c>
    </row>
    <row r="16">
      <c r="A16" s="4" t="inlineStr">
        <is>
          <t>Platts price risks</t>
        </is>
      </c>
      <c r="B16" s="5" t="n">
        <v>55298</v>
      </c>
    </row>
    <row r="17">
      <c r="A17" s="4" t="inlineStr">
        <is>
          <t>Probable Scenario [Member] | Maturity Date 4 [Member]</t>
        </is>
      </c>
      <c r="B17" s="4" t="inlineStr">
        <is>
          <t xml:space="preserve"> </t>
        </is>
      </c>
    </row>
    <row r="18">
      <c r="A18" s="3" t="inlineStr">
        <is>
          <t>IfrsStatementLineItems [Line Items]</t>
        </is>
      </c>
      <c r="B18" s="4" t="inlineStr">
        <is>
          <t xml:space="preserve"> </t>
        </is>
      </c>
    </row>
    <row r="19">
      <c r="A19" s="4" t="inlineStr">
        <is>
          <t>Platts price risks</t>
        </is>
      </c>
      <c r="B19" s="5" t="n">
        <v>59651</v>
      </c>
    </row>
    <row r="20">
      <c r="A20" s="4" t="inlineStr">
        <is>
          <t>Probable Scenario [Member] | Maturity Date 5 [Member]</t>
        </is>
      </c>
      <c r="B20" s="4" t="inlineStr">
        <is>
          <t xml:space="preserve"> </t>
        </is>
      </c>
    </row>
    <row r="21">
      <c r="A21" s="3" t="inlineStr">
        <is>
          <t>IfrsStatementLineItems [Line Items]</t>
        </is>
      </c>
      <c r="B21" s="4" t="inlineStr">
        <is>
          <t xml:space="preserve"> </t>
        </is>
      </c>
    </row>
    <row r="22">
      <c r="A22" s="4" t="inlineStr">
        <is>
          <t>Platts price risks</t>
        </is>
      </c>
      <c r="B22" s="5" t="n">
        <v>27517</v>
      </c>
    </row>
    <row r="23">
      <c r="A23" s="4" t="inlineStr">
        <is>
          <t>Scenario I [Member]</t>
        </is>
      </c>
      <c r="B23" s="4" t="inlineStr">
        <is>
          <t xml:space="preserve"> </t>
        </is>
      </c>
    </row>
    <row r="24">
      <c r="A24" s="3" t="inlineStr">
        <is>
          <t>IfrsStatementLineItems [Line Items]</t>
        </is>
      </c>
      <c r="B24" s="4" t="inlineStr">
        <is>
          <t xml:space="preserve"> </t>
        </is>
      </c>
    </row>
    <row r="25">
      <c r="A25" s="4" t="inlineStr">
        <is>
          <t>Platts price risks</t>
        </is>
      </c>
      <c r="B25" s="5" t="n">
        <v>-1743993</v>
      </c>
    </row>
    <row r="26">
      <c r="A26" s="4" t="inlineStr">
        <is>
          <t>Scenario I [Member] | Maturity Date [Member]</t>
        </is>
      </c>
      <c r="B26" s="4" t="inlineStr">
        <is>
          <t xml:space="preserve"> </t>
        </is>
      </c>
    </row>
    <row r="27">
      <c r="A27" s="3" t="inlineStr">
        <is>
          <t>IfrsStatementLineItems [Line Items]</t>
        </is>
      </c>
      <c r="B27" s="4" t="inlineStr">
        <is>
          <t xml:space="preserve"> </t>
        </is>
      </c>
    </row>
    <row r="28">
      <c r="A28" s="4" t="inlineStr">
        <is>
          <t>Platts price risks</t>
        </is>
      </c>
      <c r="B28" s="5" t="n">
        <v>-783153</v>
      </c>
    </row>
    <row r="29">
      <c r="A29" s="4" t="inlineStr">
        <is>
          <t>Scenario I [Member] | Maturity Date 1 [Member]</t>
        </is>
      </c>
      <c r="B29" s="4" t="inlineStr">
        <is>
          <t xml:space="preserve"> </t>
        </is>
      </c>
    </row>
    <row r="30">
      <c r="A30" s="3" t="inlineStr">
        <is>
          <t>IfrsStatementLineItems [Line Items]</t>
        </is>
      </c>
      <c r="B30" s="4" t="inlineStr">
        <is>
          <t xml:space="preserve"> </t>
        </is>
      </c>
    </row>
    <row r="31">
      <c r="A31" s="4" t="inlineStr">
        <is>
          <t>Platts price risks</t>
        </is>
      </c>
      <c r="B31" s="5" t="n">
        <v>-390249</v>
      </c>
    </row>
    <row r="32">
      <c r="A32" s="4" t="inlineStr">
        <is>
          <t>Scenario I [Member] | Maturity Date 2 [Member]</t>
        </is>
      </c>
      <c r="B32" s="4" t="inlineStr">
        <is>
          <t xml:space="preserve"> </t>
        </is>
      </c>
    </row>
    <row r="33">
      <c r="A33" s="3" t="inlineStr">
        <is>
          <t>IfrsStatementLineItems [Line Items]</t>
        </is>
      </c>
      <c r="B33" s="4" t="inlineStr">
        <is>
          <t xml:space="preserve"> </t>
        </is>
      </c>
    </row>
    <row r="34">
      <c r="A34" s="4" t="inlineStr">
        <is>
          <t>Platts price risks</t>
        </is>
      </c>
      <c r="B34" s="5" t="n">
        <v>-239566</v>
      </c>
    </row>
    <row r="35">
      <c r="A35" s="4" t="inlineStr">
        <is>
          <t>Scenario I [Member] | Maturity Date 3 [Member]</t>
        </is>
      </c>
      <c r="B35" s="4" t="inlineStr">
        <is>
          <t xml:space="preserve"> </t>
        </is>
      </c>
    </row>
    <row r="36">
      <c r="A36" s="3" t="inlineStr">
        <is>
          <t>IfrsStatementLineItems [Line Items]</t>
        </is>
      </c>
      <c r="B36" s="4" t="inlineStr">
        <is>
          <t xml:space="preserve"> </t>
        </is>
      </c>
    </row>
    <row r="37">
      <c r="A37" s="4" t="inlineStr">
        <is>
          <t>Platts price risks</t>
        </is>
      </c>
      <c r="B37" s="5" t="n">
        <v>-172219</v>
      </c>
    </row>
    <row r="38">
      <c r="A38" s="4" t="inlineStr">
        <is>
          <t>Scenario I [Member] | Maturity Date 4 [Member]</t>
        </is>
      </c>
      <c r="B38" s="4" t="inlineStr">
        <is>
          <t xml:space="preserve"> </t>
        </is>
      </c>
    </row>
    <row r="39">
      <c r="A39" s="3" t="inlineStr">
        <is>
          <t>IfrsStatementLineItems [Line Items]</t>
        </is>
      </c>
      <c r="B39" s="4" t="inlineStr">
        <is>
          <t xml:space="preserve"> </t>
        </is>
      </c>
    </row>
    <row r="40">
      <c r="A40" s="4" t="inlineStr">
        <is>
          <t>Platts price risks</t>
        </is>
      </c>
      <c r="B40" s="5" t="n">
        <v>-121760</v>
      </c>
    </row>
    <row r="41">
      <c r="A41" s="4" t="inlineStr">
        <is>
          <t>Scenario I [Member] | Maturity Date 5 [Member]</t>
        </is>
      </c>
      <c r="B41" s="4" t="inlineStr">
        <is>
          <t xml:space="preserve"> </t>
        </is>
      </c>
    </row>
    <row r="42">
      <c r="A42" s="3" t="inlineStr">
        <is>
          <t>IfrsStatementLineItems [Line Items]</t>
        </is>
      </c>
      <c r="B42" s="4" t="inlineStr">
        <is>
          <t xml:space="preserve"> </t>
        </is>
      </c>
    </row>
    <row r="43">
      <c r="A43" s="4" t="inlineStr">
        <is>
          <t>Platts price risks</t>
        </is>
      </c>
      <c r="B43" s="5" t="n">
        <v>-37046</v>
      </c>
    </row>
    <row r="44">
      <c r="A44" s="4" t="inlineStr">
        <is>
          <t>Scenario I I [Member]</t>
        </is>
      </c>
      <c r="B44" s="4" t="inlineStr">
        <is>
          <t xml:space="preserve"> </t>
        </is>
      </c>
    </row>
    <row r="45">
      <c r="A45" s="3" t="inlineStr">
        <is>
          <t>IfrsStatementLineItems [Line Items]</t>
        </is>
      </c>
      <c r="B45" s="4" t="inlineStr">
        <is>
          <t xml:space="preserve"> </t>
        </is>
      </c>
    </row>
    <row r="46">
      <c r="A46" s="4" t="inlineStr">
        <is>
          <t>Platts price risks</t>
        </is>
      </c>
      <c r="B46" s="5" t="n">
        <v>-3456381</v>
      </c>
    </row>
    <row r="47">
      <c r="A47" s="4" t="inlineStr">
        <is>
          <t>Scenario I I [Member] | Maturity Date [Member]</t>
        </is>
      </c>
      <c r="B47" s="4" t="inlineStr">
        <is>
          <t xml:space="preserve"> </t>
        </is>
      </c>
    </row>
    <row r="48">
      <c r="A48" s="3" t="inlineStr">
        <is>
          <t>IfrsStatementLineItems [Line Items]</t>
        </is>
      </c>
      <c r="B48" s="4" t="inlineStr">
        <is>
          <t xml:space="preserve"> </t>
        </is>
      </c>
    </row>
    <row r="49">
      <c r="A49" s="4" t="inlineStr">
        <is>
          <t>Platts price risks</t>
        </is>
      </c>
      <c r="B49" s="5" t="n">
        <v>-1363417</v>
      </c>
    </row>
    <row r="50">
      <c r="A50" s="4" t="inlineStr">
        <is>
          <t>Scenario I I [Member] | Maturity Date 1 [Member]</t>
        </is>
      </c>
      <c r="B50" s="4" t="inlineStr">
        <is>
          <t xml:space="preserve"> </t>
        </is>
      </c>
    </row>
    <row r="51">
      <c r="A51" s="3" t="inlineStr">
        <is>
          <t>IfrsStatementLineItems [Line Items]</t>
        </is>
      </c>
      <c r="B51" s="4" t="inlineStr">
        <is>
          <t xml:space="preserve"> </t>
        </is>
      </c>
    </row>
    <row r="52">
      <c r="A52" s="4" t="inlineStr">
        <is>
          <t>Platts price risks</t>
        </is>
      </c>
      <c r="B52" s="5" t="n">
        <v>-730155</v>
      </c>
    </row>
    <row r="53">
      <c r="A53" s="4" t="inlineStr">
        <is>
          <t>Scenario I I [Member] | Maturity Date 2 [Member]</t>
        </is>
      </c>
      <c r="B53" s="4" t="inlineStr">
        <is>
          <t xml:space="preserve"> </t>
        </is>
      </c>
    </row>
    <row r="54">
      <c r="A54" s="3" t="inlineStr">
        <is>
          <t>IfrsStatementLineItems [Line Items]</t>
        </is>
      </c>
      <c r="B54" s="4" t="inlineStr">
        <is>
          <t xml:space="preserve"> </t>
        </is>
      </c>
    </row>
    <row r="55">
      <c r="A55" s="4" t="inlineStr">
        <is>
          <t>Platts price risks</t>
        </is>
      </c>
      <c r="B55" s="5" t="n">
        <v>-558293</v>
      </c>
    </row>
    <row r="56">
      <c r="A56" s="4" t="inlineStr">
        <is>
          <t>Scenario I I [Member] | Maturity Date 3 [Member]</t>
        </is>
      </c>
      <c r="B56" s="4" t="inlineStr">
        <is>
          <t xml:space="preserve"> </t>
        </is>
      </c>
    </row>
    <row r="57">
      <c r="A57" s="3" t="inlineStr">
        <is>
          <t>IfrsStatementLineItems [Line Items]</t>
        </is>
      </c>
      <c r="B57" s="4" t="inlineStr">
        <is>
          <t xml:space="preserve"> </t>
        </is>
      </c>
    </row>
    <row r="58">
      <c r="A58" s="4" t="inlineStr">
        <is>
          <t>Platts price risks</t>
        </is>
      </c>
      <c r="B58" s="5" t="n">
        <v>-399736</v>
      </c>
    </row>
    <row r="59">
      <c r="A59" s="4" t="inlineStr">
        <is>
          <t>Scenario I I [Member] | Maturity Date 4 [Member]</t>
        </is>
      </c>
      <c r="B59" s="4" t="inlineStr">
        <is>
          <t xml:space="preserve"> </t>
        </is>
      </c>
    </row>
    <row r="60">
      <c r="A60" s="3" t="inlineStr">
        <is>
          <t>IfrsStatementLineItems [Line Items]</t>
        </is>
      </c>
      <c r="B60" s="4" t="inlineStr">
        <is>
          <t xml:space="preserve"> </t>
        </is>
      </c>
    </row>
    <row r="61">
      <c r="A61" s="4" t="inlineStr">
        <is>
          <t>Platts price risks</t>
        </is>
      </c>
      <c r="B61" s="5" t="n">
        <v>-303171</v>
      </c>
    </row>
    <row r="62">
      <c r="A62" s="4" t="inlineStr">
        <is>
          <t>Scenario I I [Member] | Maturity Date 5 [Member]</t>
        </is>
      </c>
      <c r="B62" s="4" t="inlineStr">
        <is>
          <t xml:space="preserve"> </t>
        </is>
      </c>
    </row>
    <row r="63">
      <c r="A63" s="3" t="inlineStr">
        <is>
          <t>IfrsStatementLineItems [Line Items]</t>
        </is>
      </c>
      <c r="B63" s="4" t="inlineStr">
        <is>
          <t xml:space="preserve"> </t>
        </is>
      </c>
    </row>
    <row r="64">
      <c r="A64" s="4" t="inlineStr">
        <is>
          <t>Platts price risks</t>
        </is>
      </c>
      <c r="B64" s="6" t="inlineStr">
        <is>
          <t>R$ 10160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60" customWidth="1" min="2" max="2"/>
  </cols>
  <sheetData>
    <row r="1">
      <c r="A1" s="1" t="inlineStr">
        <is>
          <t>FINANCIAL INSTRUMENTS (Details 10) - Cash flow hedges [member] - Currency risk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Designated amounts</t>
        </is>
      </c>
      <c r="B4" s="6" t="inlineStr">
        <is>
          <t>R$ 7742746</t>
        </is>
      </c>
    </row>
    <row r="5">
      <c r="A5" s="4" t="inlineStr">
        <is>
          <t>Amortized part</t>
        </is>
      </c>
      <c r="B5" s="5" t="n">
        <v>-3810867</v>
      </c>
    </row>
    <row r="6">
      <c r="A6" s="4" t="inlineStr">
        <is>
          <t>Effect on Result</t>
        </is>
      </c>
      <c r="B6" s="5" t="n">
        <v>-353406</v>
      </c>
    </row>
    <row r="7">
      <c r="A7" s="4" t="inlineStr">
        <is>
          <t>Impact on Shareholders' equity</t>
        </is>
      </c>
      <c r="B7" s="6" t="inlineStr">
        <is>
          <t>R$ 2509225</t>
        </is>
      </c>
    </row>
    <row r="8">
      <c r="A8" s="4" t="inlineStr">
        <is>
          <t>Bond [Member]</t>
        </is>
      </c>
      <c r="B8" s="4" t="inlineStr">
        <is>
          <t xml:space="preserve"> </t>
        </is>
      </c>
    </row>
    <row r="9">
      <c r="A9" s="3" t="inlineStr">
        <is>
          <t>IfrsStatementLineItems [Line Items]</t>
        </is>
      </c>
      <c r="B9" s="4" t="inlineStr">
        <is>
          <t xml:space="preserve"> </t>
        </is>
      </c>
    </row>
    <row r="10">
      <c r="A10" s="4" t="inlineStr">
        <is>
          <t>Designation date</t>
        </is>
      </c>
      <c r="B10" s="4" t="inlineStr">
        <is>
          <t>2/4/2018</t>
        </is>
      </c>
    </row>
    <row r="11">
      <c r="A11" s="4" t="inlineStr">
        <is>
          <t>Hedging instrument</t>
        </is>
      </c>
      <c r="B11" s="4" t="inlineStr">
        <is>
          <t>Bonds</t>
        </is>
      </c>
    </row>
    <row r="12">
      <c r="A12" s="4" t="inlineStr">
        <is>
          <t>Hedged item</t>
        </is>
      </c>
      <c r="B12" s="4" t="inlineStr">
        <is>
          <t>Part of the highly probable future monthly iron ore exports</t>
        </is>
      </c>
    </row>
    <row r="13">
      <c r="A13" s="4" t="inlineStr">
        <is>
          <t>Type of hedged risk</t>
        </is>
      </c>
      <c r="B13" s="4" t="inlineStr">
        <is>
          <t>Foreign exchange - R$ vs. US$ spot rate</t>
        </is>
      </c>
    </row>
    <row r="14">
      <c r="A14" s="4" t="inlineStr">
        <is>
          <t>Hedged period</t>
        </is>
      </c>
      <c r="B14" s="4" t="inlineStr">
        <is>
          <t>July 2018 - February 2023</t>
        </is>
      </c>
    </row>
    <row r="15">
      <c r="A15" s="4" t="inlineStr">
        <is>
          <t>Exchange rate on designation | Number</t>
        </is>
      </c>
      <c r="B15" s="9" t="n">
        <v>3.3104</v>
      </c>
    </row>
    <row r="16">
      <c r="A16" s="4" t="inlineStr">
        <is>
          <t>Designated amounts</t>
        </is>
      </c>
      <c r="B16" s="6" t="inlineStr">
        <is>
          <t>R$ 1170045</t>
        </is>
      </c>
    </row>
    <row r="17">
      <c r="A17" s="4" t="inlineStr">
        <is>
          <t>Amortized part</t>
        </is>
      </c>
      <c r="B17" s="5" t="n">
        <v>-1170045</v>
      </c>
    </row>
    <row r="18">
      <c r="A18" s="4" t="inlineStr">
        <is>
          <t>Effect on Result</t>
        </is>
      </c>
      <c r="B18" s="6" t="inlineStr">
        <is>
          <t>R$ 281258</t>
        </is>
      </c>
    </row>
    <row r="19">
      <c r="A19" s="4" t="inlineStr">
        <is>
          <t>Bondsand Exportprepaymentsin U S [Member]</t>
        </is>
      </c>
      <c r="B19" s="4" t="inlineStr">
        <is>
          <t xml:space="preserve"> </t>
        </is>
      </c>
    </row>
    <row r="20">
      <c r="A20" s="3" t="inlineStr">
        <is>
          <t>IfrsStatementLineItems [Line Items]</t>
        </is>
      </c>
      <c r="B20" s="4" t="inlineStr">
        <is>
          <t xml:space="preserve"> </t>
        </is>
      </c>
    </row>
    <row r="21">
      <c r="A21" s="4" t="inlineStr">
        <is>
          <t>Designation date</t>
        </is>
      </c>
      <c r="B21" s="4" t="inlineStr">
        <is>
          <t>07/31/2019</t>
        </is>
      </c>
    </row>
    <row r="22">
      <c r="A22" s="4" t="inlineStr">
        <is>
          <t>Hedging instrument</t>
        </is>
      </c>
      <c r="B22" s="4" t="inlineStr">
        <is>
          <t>Bonds and Export prepayments in US$ to third parties</t>
        </is>
      </c>
    </row>
    <row r="23">
      <c r="A23" s="4" t="inlineStr">
        <is>
          <t>Hedged item</t>
        </is>
      </c>
      <c r="B23" s="4" t="inlineStr">
        <is>
          <t>Part of the highly probable future monthly iron ore exports</t>
        </is>
      </c>
    </row>
    <row r="24">
      <c r="A24" s="4" t="inlineStr">
        <is>
          <t>Type of hedged risk</t>
        </is>
      </c>
      <c r="B24" s="4" t="inlineStr">
        <is>
          <t>Foreign exchange - R$ vs. US$ spot rate</t>
        </is>
      </c>
    </row>
    <row r="25">
      <c r="A25" s="4" t="inlineStr">
        <is>
          <t>Hedged period</t>
        </is>
      </c>
      <c r="B25" s="4" t="inlineStr">
        <is>
          <t>January 2020 - April 2026</t>
        </is>
      </c>
    </row>
    <row r="26">
      <c r="A26" s="4" t="inlineStr">
        <is>
          <t>Exchange rate on designation | Number</t>
        </is>
      </c>
      <c r="B26" s="9" t="n">
        <v>3.7649</v>
      </c>
    </row>
    <row r="27">
      <c r="A27" s="4" t="inlineStr">
        <is>
          <t>Designated amounts</t>
        </is>
      </c>
      <c r="B27" s="6" t="inlineStr">
        <is>
          <t>R$ 1342761</t>
        </is>
      </c>
    </row>
    <row r="28">
      <c r="A28" s="4" t="inlineStr">
        <is>
          <t>Amortized part</t>
        </is>
      </c>
      <c r="B28" s="5" t="n">
        <v>-871761</v>
      </c>
    </row>
    <row r="29">
      <c r="A29" s="4" t="inlineStr">
        <is>
          <t>Effect on Result</t>
        </is>
      </c>
      <c r="B29" s="5" t="n">
        <v>-57873</v>
      </c>
    </row>
    <row r="30">
      <c r="A30" s="4" t="inlineStr">
        <is>
          <t>Impact on Shareholders' equity</t>
        </is>
      </c>
      <c r="B30" s="6" t="inlineStr">
        <is>
          <t>R$ 506984</t>
        </is>
      </c>
    </row>
    <row r="31">
      <c r="A31" s="4" t="inlineStr">
        <is>
          <t>Bond One [Member]</t>
        </is>
      </c>
      <c r="B31" s="4" t="inlineStr">
        <is>
          <t xml:space="preserve"> </t>
        </is>
      </c>
    </row>
    <row r="32">
      <c r="A32" s="3" t="inlineStr">
        <is>
          <t>IfrsStatementLineItems [Line Items]</t>
        </is>
      </c>
      <c r="B32" s="4" t="inlineStr">
        <is>
          <t xml:space="preserve"> </t>
        </is>
      </c>
    </row>
    <row r="33">
      <c r="A33" s="4" t="inlineStr">
        <is>
          <t>Designation date</t>
        </is>
      </c>
      <c r="B33" s="4" t="inlineStr">
        <is>
          <t>10/1/2020</t>
        </is>
      </c>
    </row>
    <row r="34">
      <c r="A34" s="4" t="inlineStr">
        <is>
          <t>Hedging instrument</t>
        </is>
      </c>
      <c r="B34" s="4" t="inlineStr">
        <is>
          <t>Bonds</t>
        </is>
      </c>
    </row>
    <row r="35">
      <c r="A35" s="4" t="inlineStr">
        <is>
          <t>Hedged item</t>
        </is>
      </c>
      <c r="B35" s="4" t="inlineStr">
        <is>
          <t>Part of the highly probable future monthly iron ore exports</t>
        </is>
      </c>
    </row>
    <row r="36">
      <c r="A36" s="4" t="inlineStr">
        <is>
          <t>Type of hedged risk</t>
        </is>
      </c>
      <c r="B36" s="4" t="inlineStr">
        <is>
          <t>Foreign exchange - R$ vs. US$ spot rate</t>
        </is>
      </c>
    </row>
    <row r="37">
      <c r="A37" s="4" t="inlineStr">
        <is>
          <t>Hedged period</t>
        </is>
      </c>
      <c r="B37" s="4" t="inlineStr">
        <is>
          <t>March 2020 to November 2025 until December 2050</t>
        </is>
      </c>
    </row>
    <row r="38">
      <c r="A38" s="4" t="inlineStr">
        <is>
          <t>Exchange rate on designation | Number</t>
        </is>
      </c>
      <c r="B38" s="9" t="n">
        <v>4.0745</v>
      </c>
    </row>
    <row r="39">
      <c r="A39" s="4" t="inlineStr">
        <is>
          <t>Designated amounts</t>
        </is>
      </c>
      <c r="B39" s="6" t="inlineStr">
        <is>
          <t>R$ 1416000</t>
        </is>
      </c>
    </row>
    <row r="40">
      <c r="A40" s="4" t="inlineStr">
        <is>
          <t>Amortized part</t>
        </is>
      </c>
      <c r="B40" s="5" t="n">
        <v>-1404021</v>
      </c>
    </row>
    <row r="41">
      <c r="A41" s="4" t="inlineStr">
        <is>
          <t>Impact on Shareholders' equity</t>
        </is>
      </c>
      <c r="B41" s="6" t="inlineStr">
        <is>
          <t>R$ 1332313</t>
        </is>
      </c>
    </row>
    <row r="42">
      <c r="A42" s="4" t="inlineStr">
        <is>
          <t>Bond Two [Member]</t>
        </is>
      </c>
      <c r="B42" s="4" t="inlineStr">
        <is>
          <t xml:space="preserve"> </t>
        </is>
      </c>
    </row>
    <row r="43">
      <c r="A43" s="3" t="inlineStr">
        <is>
          <t>IfrsStatementLineItems [Line Items]</t>
        </is>
      </c>
      <c r="B43" s="4" t="inlineStr">
        <is>
          <t xml:space="preserve"> </t>
        </is>
      </c>
    </row>
    <row r="44">
      <c r="A44" s="4" t="inlineStr">
        <is>
          <t>Designation date</t>
        </is>
      </c>
      <c r="B44" s="4" t="inlineStr">
        <is>
          <t>01/28/2020</t>
        </is>
      </c>
    </row>
    <row r="45">
      <c r="A45" s="4" t="inlineStr">
        <is>
          <t>Hedging instrument</t>
        </is>
      </c>
      <c r="B45" s="4" t="inlineStr">
        <is>
          <t>Bonds</t>
        </is>
      </c>
    </row>
    <row r="46">
      <c r="A46" s="4" t="inlineStr">
        <is>
          <t>Hedged item</t>
        </is>
      </c>
      <c r="B46" s="4" t="inlineStr">
        <is>
          <t>Part of the highly probable future monthly iron ore exports</t>
        </is>
      </c>
    </row>
    <row r="47">
      <c r="A47" s="4" t="inlineStr">
        <is>
          <t>Type of hedged risk</t>
        </is>
      </c>
      <c r="B47" s="4" t="inlineStr">
        <is>
          <t>Foreign exchange - R$ vs. US$ spot rate</t>
        </is>
      </c>
    </row>
    <row r="48">
      <c r="A48" s="4" t="inlineStr">
        <is>
          <t>Hedged period</t>
        </is>
      </c>
      <c r="B48" s="4" t="inlineStr">
        <is>
          <t>March 2027 - January 2028</t>
        </is>
      </c>
    </row>
    <row r="49">
      <c r="A49" s="4" t="inlineStr">
        <is>
          <t>Exchange rate on designation | Number</t>
        </is>
      </c>
      <c r="B49" s="9" t="n">
        <v>4.2064</v>
      </c>
    </row>
    <row r="50">
      <c r="A50" s="4" t="inlineStr">
        <is>
          <t>Designated amounts</t>
        </is>
      </c>
      <c r="B50" s="6" t="inlineStr">
        <is>
          <t>R$ 1000000</t>
        </is>
      </c>
    </row>
    <row r="51">
      <c r="A51" s="4" t="inlineStr">
        <is>
          <t>Impact on Shareholders' equity</t>
        </is>
      </c>
      <c r="B51" s="6" t="inlineStr">
        <is>
          <t>R$ 634900</t>
        </is>
      </c>
    </row>
    <row r="52">
      <c r="A52" s="4" t="inlineStr">
        <is>
          <t>Bondsand Exportprepaymentsin U S One [Member]</t>
        </is>
      </c>
      <c r="B52" s="4" t="inlineStr">
        <is>
          <t xml:space="preserve"> </t>
        </is>
      </c>
    </row>
    <row r="53">
      <c r="A53" s="3" t="inlineStr">
        <is>
          <t>IfrsStatementLineItems [Line Items]</t>
        </is>
      </c>
      <c r="B53" s="4" t="inlineStr">
        <is>
          <t xml:space="preserve"> </t>
        </is>
      </c>
    </row>
    <row r="54">
      <c r="A54" s="4" t="inlineStr">
        <is>
          <t>Designation date</t>
        </is>
      </c>
      <c r="B54" s="4" t="inlineStr">
        <is>
          <t>1/6/2022</t>
        </is>
      </c>
    </row>
    <row r="55">
      <c r="A55" s="4" t="inlineStr">
        <is>
          <t>Hedging instrument</t>
        </is>
      </c>
      <c r="B55" s="4" t="inlineStr">
        <is>
          <t>Bonds and Export prepayments in US$ to third parties</t>
        </is>
      </c>
    </row>
    <row r="56">
      <c r="A56" s="4" t="inlineStr">
        <is>
          <t>Hedged item</t>
        </is>
      </c>
      <c r="B56" s="4" t="inlineStr">
        <is>
          <t>Part of the highly probable future monthly iron ore exports</t>
        </is>
      </c>
    </row>
    <row r="57">
      <c r="A57" s="4" t="inlineStr">
        <is>
          <t>Type of hedged risk</t>
        </is>
      </c>
      <c r="B57" s="4" t="inlineStr">
        <is>
          <t>Foreign exchange - R$ vs. US$ spot rate</t>
        </is>
      </c>
    </row>
    <row r="58">
      <c r="A58" s="4" t="inlineStr">
        <is>
          <t>Hedged period</t>
        </is>
      </c>
      <c r="B58" s="4" t="inlineStr">
        <is>
          <t xml:space="preserve">June 2022 - April 2032 </t>
        </is>
      </c>
    </row>
    <row r="59">
      <c r="A59" s="4" t="inlineStr">
        <is>
          <t>Exchange rate on designation | Number</t>
        </is>
      </c>
      <c r="B59" s="9" t="n">
        <v>4.7289</v>
      </c>
    </row>
    <row r="60">
      <c r="A60" s="4" t="inlineStr">
        <is>
          <t>Designated amounts</t>
        </is>
      </c>
      <c r="B60" s="6" t="inlineStr">
        <is>
          <t>R$ 1145300</t>
        </is>
      </c>
    </row>
    <row r="61">
      <c r="A61" s="4" t="inlineStr">
        <is>
          <t>Amortized part</t>
        </is>
      </c>
      <c r="B61" s="5" t="n">
        <v>-137300</v>
      </c>
    </row>
    <row r="62">
      <c r="A62" s="4" t="inlineStr">
        <is>
          <t>Effect on Result</t>
        </is>
      </c>
      <c r="B62" s="5" t="n">
        <v>-24475</v>
      </c>
    </row>
    <row r="63">
      <c r="A63" s="4" t="inlineStr">
        <is>
          <t>Impact on Shareholders' equity</t>
        </is>
      </c>
      <c r="B63" s="6" t="inlineStr">
        <is>
          <t>R$ 113299</t>
        </is>
      </c>
    </row>
    <row r="64">
      <c r="A64" s="4" t="inlineStr">
        <is>
          <t>Export Prepayments In Us To Third Parties [Member]</t>
        </is>
      </c>
      <c r="B64" s="4" t="inlineStr">
        <is>
          <t xml:space="preserve"> </t>
        </is>
      </c>
    </row>
    <row r="65">
      <c r="A65" s="3" t="inlineStr">
        <is>
          <t>IfrsStatementLineItems [Line Items]</t>
        </is>
      </c>
      <c r="B65" s="4" t="inlineStr">
        <is>
          <t xml:space="preserve"> </t>
        </is>
      </c>
    </row>
    <row r="66">
      <c r="A66" s="4" t="inlineStr">
        <is>
          <t>Designation date</t>
        </is>
      </c>
      <c r="B66" s="4" t="inlineStr">
        <is>
          <t>1/6/2022</t>
        </is>
      </c>
    </row>
    <row r="67">
      <c r="A67" s="4" t="inlineStr">
        <is>
          <t>Hedging instrument</t>
        </is>
      </c>
      <c r="B67" s="4" t="inlineStr">
        <is>
          <t>Export prepayments in US$ to third parties</t>
        </is>
      </c>
    </row>
    <row r="68">
      <c r="A68" s="4" t="inlineStr">
        <is>
          <t>Hedged item</t>
        </is>
      </c>
      <c r="B68" s="4" t="inlineStr">
        <is>
          <t>Part of the highly probable future monthly iron ore exports</t>
        </is>
      </c>
    </row>
    <row r="69">
      <c r="A69" s="4" t="inlineStr">
        <is>
          <t>Type of hedged risk</t>
        </is>
      </c>
      <c r="B69" s="4" t="inlineStr">
        <is>
          <t>Foreign exchange - R$ vs. US$ spot rate</t>
        </is>
      </c>
    </row>
    <row r="70">
      <c r="A70" s="4" t="inlineStr">
        <is>
          <t>Hedged period</t>
        </is>
      </c>
      <c r="B70" s="4" t="inlineStr">
        <is>
          <t>June 2022 - May 2033</t>
        </is>
      </c>
    </row>
    <row r="71">
      <c r="A71" s="4" t="inlineStr">
        <is>
          <t>Exchange rate on designation | Number</t>
        </is>
      </c>
      <c r="B71" s="9" t="n">
        <v>4.7289</v>
      </c>
    </row>
    <row r="72">
      <c r="A72" s="4" t="inlineStr">
        <is>
          <t>Designated amounts</t>
        </is>
      </c>
      <c r="B72" s="6" t="inlineStr">
        <is>
          <t>R$ 878640</t>
        </is>
      </c>
    </row>
    <row r="73">
      <c r="A73" s="4" t="inlineStr">
        <is>
          <t>Amortized part</t>
        </is>
      </c>
      <c r="B73" s="5" t="n">
        <v>-110740</v>
      </c>
    </row>
    <row r="74">
      <c r="A74" s="4" t="inlineStr">
        <is>
          <t>Effect on Result</t>
        </is>
      </c>
      <c r="B74" s="5" t="n">
        <v>-14312</v>
      </c>
    </row>
    <row r="75">
      <c r="A75" s="4" t="inlineStr">
        <is>
          <t>Impact on Shareholders' equity</t>
        </is>
      </c>
      <c r="B75" s="6" t="inlineStr">
        <is>
          <t>R$ 86312</t>
        </is>
      </c>
    </row>
    <row r="76">
      <c r="A76" s="4" t="inlineStr">
        <is>
          <t>Advance On Foreign Exchange Contract [Member]</t>
        </is>
      </c>
      <c r="B76" s="4" t="inlineStr">
        <is>
          <t xml:space="preserve"> </t>
        </is>
      </c>
    </row>
    <row r="77">
      <c r="A77" s="3" t="inlineStr">
        <is>
          <t>IfrsStatementLineItems [Line Items]</t>
        </is>
      </c>
      <c r="B77" s="4" t="inlineStr">
        <is>
          <t xml:space="preserve"> </t>
        </is>
      </c>
    </row>
    <row r="78">
      <c r="A78" s="4" t="inlineStr">
        <is>
          <t>Designation date</t>
        </is>
      </c>
      <c r="B78" s="4" t="inlineStr">
        <is>
          <t>1/12/2022</t>
        </is>
      </c>
    </row>
    <row r="79">
      <c r="A79" s="4" t="inlineStr">
        <is>
          <t>Hedging instrument</t>
        </is>
      </c>
      <c r="B79" s="4" t="inlineStr">
        <is>
          <t>Advance on foreign exchange contract</t>
        </is>
      </c>
    </row>
    <row r="80">
      <c r="A80" s="4" t="inlineStr">
        <is>
          <t>Hedged item</t>
        </is>
      </c>
      <c r="B80" s="4" t="inlineStr">
        <is>
          <t>Part of the highly probable future monthly iron ore exports</t>
        </is>
      </c>
    </row>
    <row r="81">
      <c r="A81" s="4" t="inlineStr">
        <is>
          <t>Type of hedged risk</t>
        </is>
      </c>
      <c r="B81" s="4" t="inlineStr">
        <is>
          <t>Foreign exchange - R$ vs. US$ spot rate</t>
        </is>
      </c>
    </row>
    <row r="82">
      <c r="A82" s="4" t="inlineStr">
        <is>
          <t>Hedged period</t>
        </is>
      </c>
      <c r="B82" s="4" t="inlineStr">
        <is>
          <t>December 2022 - November 2023</t>
        </is>
      </c>
    </row>
    <row r="83">
      <c r="A83" s="4" t="inlineStr">
        <is>
          <t>Exchange rate on designation | Number</t>
        </is>
      </c>
      <c r="B83" s="9" t="n">
        <v>5.1643</v>
      </c>
    </row>
    <row r="84">
      <c r="A84" s="4" t="inlineStr">
        <is>
          <t>Designated amounts</t>
        </is>
      </c>
      <c r="B84" s="6" t="inlineStr">
        <is>
          <t>R$ 60000</t>
        </is>
      </c>
    </row>
    <row r="85">
      <c r="A85" s="4" t="inlineStr">
        <is>
          <t>Amortized part</t>
        </is>
      </c>
      <c r="B85" s="5" t="n">
        <v>-60000</v>
      </c>
    </row>
    <row r="86">
      <c r="A86" s="4" t="inlineStr">
        <is>
          <t>Effect on Result</t>
        </is>
      </c>
      <c r="B86" s="6" t="inlineStr">
        <is>
          <t>R$ 16398</t>
        </is>
      </c>
    </row>
    <row r="87">
      <c r="A87" s="4" t="inlineStr">
        <is>
          <t>Advance On Foreign Exchange Contract One [Member]</t>
        </is>
      </c>
      <c r="B87" s="4" t="inlineStr">
        <is>
          <t xml:space="preserve"> </t>
        </is>
      </c>
    </row>
    <row r="88">
      <c r="A88" s="3" t="inlineStr">
        <is>
          <t>IfrsStatementLineItems [Line Items]</t>
        </is>
      </c>
      <c r="B88" s="4" t="inlineStr">
        <is>
          <t xml:space="preserve"> </t>
        </is>
      </c>
    </row>
    <row r="89">
      <c r="A89" s="4" t="inlineStr">
        <is>
          <t>Designation date</t>
        </is>
      </c>
      <c r="B89" s="4" t="inlineStr">
        <is>
          <t>1/12/2022</t>
        </is>
      </c>
    </row>
    <row r="90">
      <c r="A90" s="4" t="inlineStr">
        <is>
          <t>Hedging instrument</t>
        </is>
      </c>
      <c r="B90" s="4" t="inlineStr">
        <is>
          <t>Advance on foreign exchange contract</t>
        </is>
      </c>
    </row>
    <row r="91">
      <c r="A91" s="4" t="inlineStr">
        <is>
          <t>Hedged item</t>
        </is>
      </c>
      <c r="B91" s="4" t="inlineStr">
        <is>
          <t>Part of the highly probable future monthly iron ore exports</t>
        </is>
      </c>
    </row>
    <row r="92">
      <c r="A92" s="4" t="inlineStr">
        <is>
          <t>Type of hedged risk</t>
        </is>
      </c>
      <c r="B92" s="4" t="inlineStr">
        <is>
          <t>Foreign exchange - R$ vs. US$ spot rate</t>
        </is>
      </c>
    </row>
    <row r="93">
      <c r="A93" s="4" t="inlineStr">
        <is>
          <t>Hedged period</t>
        </is>
      </c>
      <c r="B93" s="4" t="inlineStr">
        <is>
          <t xml:space="preserve"> December 2022 - December 2025 </t>
        </is>
      </c>
    </row>
    <row r="94">
      <c r="A94" s="4" t="inlineStr">
        <is>
          <t>Exchange rate on designation | Number</t>
        </is>
      </c>
      <c r="B94" s="9" t="n">
        <v>5.2565</v>
      </c>
    </row>
    <row r="95">
      <c r="A95" s="4" t="inlineStr">
        <is>
          <t>Designated amounts</t>
        </is>
      </c>
      <c r="B95" s="6" t="inlineStr">
        <is>
          <t>R$ 100000</t>
        </is>
      </c>
    </row>
    <row r="96">
      <c r="A96" s="4" t="inlineStr">
        <is>
          <t>Impact on Shareholders' equity</t>
        </is>
      </c>
      <c r="B96" s="6" t="inlineStr">
        <is>
          <t>R$ 41520</t>
        </is>
      </c>
    </row>
    <row r="97">
      <c r="A97" s="4" t="inlineStr">
        <is>
          <t>Advance On Foreign Exchange Contract Two [Member]</t>
        </is>
      </c>
      <c r="B97" s="4" t="inlineStr">
        <is>
          <t xml:space="preserve"> </t>
        </is>
      </c>
    </row>
    <row r="98">
      <c r="A98" s="3" t="inlineStr">
        <is>
          <t>IfrsStatementLineItems [Line Items]</t>
        </is>
      </c>
      <c r="B98" s="4" t="inlineStr">
        <is>
          <t xml:space="preserve"> </t>
        </is>
      </c>
    </row>
    <row r="99">
      <c r="A99" s="4" t="inlineStr">
        <is>
          <t>Designation date</t>
        </is>
      </c>
      <c r="B99" s="4" t="inlineStr">
        <is>
          <t>1/12/2022</t>
        </is>
      </c>
    </row>
    <row r="100">
      <c r="A100" s="4" t="inlineStr">
        <is>
          <t>Hedging instrument</t>
        </is>
      </c>
      <c r="B100" s="4" t="inlineStr">
        <is>
          <t>Advance on foreign exchange contract</t>
        </is>
      </c>
    </row>
    <row r="101">
      <c r="A101" s="4" t="inlineStr">
        <is>
          <t>Hedged item</t>
        </is>
      </c>
      <c r="B101" s="4" t="inlineStr">
        <is>
          <t>Part of the highly probable future monthly iron ore exports</t>
        </is>
      </c>
    </row>
    <row r="102">
      <c r="A102" s="4" t="inlineStr">
        <is>
          <t>Type of hedged risk</t>
        </is>
      </c>
      <c r="B102" s="4" t="inlineStr">
        <is>
          <t>Foreign exchange - R$ vs. US$ spot rate</t>
        </is>
      </c>
    </row>
    <row r="103">
      <c r="A103" s="4" t="inlineStr">
        <is>
          <t>Hedged period</t>
        </is>
      </c>
      <c r="B103" s="4" t="inlineStr">
        <is>
          <t xml:space="preserve"> December 2022 - January 2024 </t>
        </is>
      </c>
    </row>
    <row r="104">
      <c r="A104" s="4" t="inlineStr">
        <is>
          <t>Exchange rate on designation | Number</t>
        </is>
      </c>
      <c r="B104" s="9" t="n">
        <v>5.266</v>
      </c>
    </row>
    <row r="105">
      <c r="A105" s="4" t="inlineStr">
        <is>
          <t>Designated amounts</t>
        </is>
      </c>
      <c r="B105" s="6" t="inlineStr">
        <is>
          <t>R$ 50000</t>
        </is>
      </c>
    </row>
    <row r="106">
      <c r="A106" s="4" t="inlineStr">
        <is>
          <t>Impact on Shareholders' equity</t>
        </is>
      </c>
      <c r="B106" s="6" t="inlineStr">
        <is>
          <t>R$ 21235</t>
        </is>
      </c>
    </row>
    <row r="107">
      <c r="A107" s="4" t="inlineStr">
        <is>
          <t>Advance On Foreign Exchange Contract Three [Member]</t>
        </is>
      </c>
      <c r="B107" s="4" t="inlineStr">
        <is>
          <t xml:space="preserve"> </t>
        </is>
      </c>
    </row>
    <row r="108">
      <c r="A108" s="3" t="inlineStr">
        <is>
          <t>IfrsStatementLineItems [Line Items]</t>
        </is>
      </c>
      <c r="B108" s="4" t="inlineStr">
        <is>
          <t xml:space="preserve"> </t>
        </is>
      </c>
    </row>
    <row r="109">
      <c r="A109" s="4" t="inlineStr">
        <is>
          <t>Designation date</t>
        </is>
      </c>
      <c r="B109" s="4" t="inlineStr">
        <is>
          <t>1/12/2022</t>
        </is>
      </c>
    </row>
    <row r="110">
      <c r="A110" s="4" t="inlineStr">
        <is>
          <t>Hedging instrument</t>
        </is>
      </c>
      <c r="B110" s="4" t="inlineStr">
        <is>
          <t>Advance on foreign exchange contract</t>
        </is>
      </c>
    </row>
    <row r="111">
      <c r="A111" s="4" t="inlineStr">
        <is>
          <t>Hedged item</t>
        </is>
      </c>
      <c r="B111" s="4" t="inlineStr">
        <is>
          <t>Part of the highly probable future monthly iron ore exports</t>
        </is>
      </c>
    </row>
    <row r="112">
      <c r="A112" s="4" t="inlineStr">
        <is>
          <t>Type of hedged risk</t>
        </is>
      </c>
      <c r="B112" s="4" t="inlineStr">
        <is>
          <t>Foreign exchange - R$ vs. US$ spot rate</t>
        </is>
      </c>
    </row>
    <row r="113">
      <c r="A113" s="4" t="inlineStr">
        <is>
          <t>Hedged period</t>
        </is>
      </c>
      <c r="B113" s="4" t="inlineStr">
        <is>
          <t xml:space="preserve">December 2022 - November 2023 </t>
        </is>
      </c>
    </row>
    <row r="114">
      <c r="A114" s="4" t="inlineStr">
        <is>
          <t>Exchange rate on designation | Number</t>
        </is>
      </c>
      <c r="B114" s="9" t="n">
        <v>5.327</v>
      </c>
    </row>
    <row r="115">
      <c r="A115" s="4" t="inlineStr">
        <is>
          <t>Designated amounts</t>
        </is>
      </c>
      <c r="B115" s="6" t="inlineStr">
        <is>
          <t>R$ 20000</t>
        </is>
      </c>
    </row>
    <row r="116">
      <c r="A116" s="4" t="inlineStr">
        <is>
          <t>Amortized part</t>
        </is>
      </c>
      <c r="B116" s="5" t="n">
        <v>-20000</v>
      </c>
    </row>
    <row r="117">
      <c r="A117" s="4" t="inlineStr">
        <is>
          <t>Effect on Result</t>
        </is>
      </c>
      <c r="B117" s="6" t="inlineStr">
        <is>
          <t>R$ 8720</t>
        </is>
      </c>
    </row>
    <row r="118">
      <c r="A118" s="4" t="inlineStr">
        <is>
          <t>Bond Three [Member]</t>
        </is>
      </c>
      <c r="B118" s="4" t="inlineStr">
        <is>
          <t xml:space="preserve"> </t>
        </is>
      </c>
    </row>
    <row r="119">
      <c r="A119" s="3" t="inlineStr">
        <is>
          <t>IfrsStatementLineItems [Line Items]</t>
        </is>
      </c>
      <c r="B119" s="4" t="inlineStr">
        <is>
          <t xml:space="preserve"> </t>
        </is>
      </c>
    </row>
    <row r="120">
      <c r="A120" s="4" t="inlineStr">
        <is>
          <t>Designation date</t>
        </is>
      </c>
      <c r="B120" s="4" t="inlineStr">
        <is>
          <t>1/12/2022</t>
        </is>
      </c>
    </row>
    <row r="121">
      <c r="A121" s="4" t="inlineStr">
        <is>
          <t>Hedging instrument</t>
        </is>
      </c>
      <c r="B121" s="4" t="inlineStr">
        <is>
          <t>Bonds</t>
        </is>
      </c>
    </row>
    <row r="122">
      <c r="A122" s="4" t="inlineStr">
        <is>
          <t>Hedged item</t>
        </is>
      </c>
      <c r="B122" s="4" t="inlineStr">
        <is>
          <t>Part of the highly probable future monthly iron ore exports</t>
        </is>
      </c>
    </row>
    <row r="123">
      <c r="A123" s="4" t="inlineStr">
        <is>
          <t>Type of hedged risk</t>
        </is>
      </c>
      <c r="B123" s="4" t="inlineStr">
        <is>
          <t>Foreign exchange - R$ vs. US$ spot rate</t>
        </is>
      </c>
    </row>
    <row r="124">
      <c r="A124" s="4" t="inlineStr">
        <is>
          <t>Hedged period</t>
        </is>
      </c>
      <c r="B124" s="4" t="inlineStr">
        <is>
          <t>December 2022 - June 2031</t>
        </is>
      </c>
    </row>
    <row r="125">
      <c r="A125" s="4" t="inlineStr">
        <is>
          <t>Exchange rate on designation | Number</t>
        </is>
      </c>
      <c r="B125" s="9" t="n">
        <v>5.036</v>
      </c>
    </row>
    <row r="126">
      <c r="A126" s="4" t="inlineStr">
        <is>
          <t>Designated amounts</t>
        </is>
      </c>
      <c r="B126" s="6" t="inlineStr">
        <is>
          <t>R$ 490000</t>
        </is>
      </c>
    </row>
    <row r="127">
      <c r="A127" s="4" t="inlineStr">
        <is>
          <t>Amortized part</t>
        </is>
      </c>
      <c r="B127" s="5" t="n">
        <v>-37000</v>
      </c>
    </row>
    <row r="128">
      <c r="A128" s="4" t="inlineStr">
        <is>
          <t>Effect on Result</t>
        </is>
      </c>
      <c r="B128" s="5" t="n">
        <v>-606</v>
      </c>
    </row>
    <row r="129">
      <c r="A129" s="4" t="inlineStr">
        <is>
          <t>Impact on Shareholders' equity</t>
        </is>
      </c>
      <c r="B129" s="6" t="inlineStr">
        <is>
          <t>R$ 88199</t>
        </is>
      </c>
    </row>
    <row r="130">
      <c r="A130" s="4" t="inlineStr">
        <is>
          <t>Export Prepayments In Us To Third Parties One [Member]</t>
        </is>
      </c>
      <c r="B130" s="4" t="inlineStr">
        <is>
          <t xml:space="preserve"> </t>
        </is>
      </c>
    </row>
    <row r="131">
      <c r="A131" s="3" t="inlineStr">
        <is>
          <t>IfrsStatementLineItems [Line Items]</t>
        </is>
      </c>
      <c r="B131" s="4" t="inlineStr">
        <is>
          <t xml:space="preserve"> </t>
        </is>
      </c>
    </row>
    <row r="132">
      <c r="A132" s="4" t="inlineStr">
        <is>
          <t>Designation date</t>
        </is>
      </c>
      <c r="B132" s="4" t="inlineStr">
        <is>
          <t>1/12/2022</t>
        </is>
      </c>
    </row>
    <row r="133">
      <c r="A133" s="4" t="inlineStr">
        <is>
          <t>Hedging instrument</t>
        </is>
      </c>
      <c r="B133" s="4" t="inlineStr">
        <is>
          <t>Export prepayments in US$ to third parties</t>
        </is>
      </c>
    </row>
    <row r="134">
      <c r="A134" s="4" t="inlineStr">
        <is>
          <t>Hedged item</t>
        </is>
      </c>
      <c r="B134" s="4" t="inlineStr">
        <is>
          <t>Part of the highly probable future monthly iron ore exports</t>
        </is>
      </c>
    </row>
    <row r="135">
      <c r="A135" s="4" t="inlineStr">
        <is>
          <t>Type of hedged risk</t>
        </is>
      </c>
      <c r="B135" s="4" t="inlineStr">
        <is>
          <t>Foreign exchange - R$ vs. US$ spot rate</t>
        </is>
      </c>
    </row>
    <row r="136">
      <c r="A136" s="4" t="inlineStr">
        <is>
          <t>Hedged period</t>
        </is>
      </c>
      <c r="B136" s="4" t="inlineStr">
        <is>
          <t xml:space="preserve"> December 2022 - June 2027 </t>
        </is>
      </c>
    </row>
    <row r="137">
      <c r="A137" s="4" t="inlineStr">
        <is>
          <t>Exchange rate on designation | Number</t>
        </is>
      </c>
      <c r="B137" s="9" t="n">
        <v>5.036</v>
      </c>
    </row>
    <row r="138">
      <c r="A138" s="4" t="inlineStr">
        <is>
          <t>Designated amounts</t>
        </is>
      </c>
      <c r="B138" s="6" t="inlineStr">
        <is>
          <t>R$ 70000</t>
        </is>
      </c>
    </row>
    <row r="139">
      <c r="A139" s="4" t="inlineStr">
        <is>
          <t>Impact on Shareholders' equity</t>
        </is>
      </c>
      <c r="B139" s="6" t="inlineStr">
        <is>
          <t>R$ 13629</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Details 1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Movement</t>
        </is>
      </c>
      <c r="B4" s="6" t="inlineStr">
        <is>
          <t>R$ 805749</t>
        </is>
      </c>
      <c r="C4" s="6" t="inlineStr">
        <is>
          <t>R$ 243942</t>
        </is>
      </c>
      <c r="D4" s="6" t="inlineStr">
        <is>
          <t>R$ 795923</t>
        </is>
      </c>
    </row>
    <row r="5">
      <c r="A5" s="4" t="inlineStr">
        <is>
          <t>Realization</t>
        </is>
      </c>
      <c r="B5" s="5" t="n">
        <v>-240886</v>
      </c>
      <c r="C5" s="5" t="n">
        <v>-1393034</v>
      </c>
      <c r="D5" s="6" t="inlineStr">
        <is>
          <t>R$ 525290</t>
        </is>
      </c>
    </row>
    <row r="6">
      <c r="A6" s="4" t="inlineStr">
        <is>
          <t>Cash flow hed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air value, net of taxes, beginning</t>
        </is>
      </c>
      <c r="B8" s="5" t="n">
        <v>-2926900</v>
      </c>
      <c r="C8" s="4" t="inlineStr">
        <is>
          <t xml:space="preserve"> </t>
        </is>
      </c>
      <c r="D8" s="4" t="inlineStr">
        <is>
          <t xml:space="preserve"> </t>
        </is>
      </c>
    </row>
    <row r="9">
      <c r="A9" s="4" t="inlineStr">
        <is>
          <t>Movement</t>
        </is>
      </c>
      <c r="B9" s="5" t="n">
        <v>1037564</v>
      </c>
      <c r="C9" s="4" t="inlineStr">
        <is>
          <t xml:space="preserve"> </t>
        </is>
      </c>
      <c r="D9" s="4" t="inlineStr">
        <is>
          <t xml:space="preserve"> </t>
        </is>
      </c>
    </row>
    <row r="10">
      <c r="A10" s="4" t="inlineStr">
        <is>
          <t>Realization</t>
        </is>
      </c>
      <c r="B10" s="5" t="n">
        <v>233248</v>
      </c>
      <c r="C10" s="4" t="inlineStr">
        <is>
          <t xml:space="preserve"> </t>
        </is>
      </c>
      <c r="D10" s="4" t="inlineStr">
        <is>
          <t xml:space="preserve"> </t>
        </is>
      </c>
    </row>
    <row r="11">
      <c r="A11" s="4" t="inlineStr">
        <is>
          <t>Fair value, net of taxes, ending</t>
        </is>
      </c>
      <c r="B11" s="5" t="n">
        <v>-1656088</v>
      </c>
      <c r="C11" s="5" t="n">
        <v>-2926900</v>
      </c>
      <c r="D11" s="4" t="inlineStr">
        <is>
          <t xml:space="preserve"> </t>
        </is>
      </c>
    </row>
    <row r="12">
      <c r="A12" s="4" t="inlineStr">
        <is>
          <t>Cash flow hedges [member] | Currency risk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net of taxes, beginning</t>
        </is>
      </c>
      <c r="B14" s="5" t="n">
        <v>-4434697</v>
      </c>
      <c r="C14" s="4" t="inlineStr">
        <is>
          <t xml:space="preserve"> </t>
        </is>
      </c>
      <c r="D14" s="4" t="inlineStr">
        <is>
          <t xml:space="preserve"> </t>
        </is>
      </c>
    </row>
    <row r="15">
      <c r="A15" s="4" t="inlineStr">
        <is>
          <t>Movement</t>
        </is>
      </c>
      <c r="B15" s="5" t="n">
        <v>1572066</v>
      </c>
      <c r="C15" s="4" t="inlineStr">
        <is>
          <t xml:space="preserve"> </t>
        </is>
      </c>
      <c r="D15" s="4" t="inlineStr">
        <is>
          <t xml:space="preserve"> </t>
        </is>
      </c>
    </row>
    <row r="16">
      <c r="A16" s="4" t="inlineStr">
        <is>
          <t>Realization</t>
        </is>
      </c>
      <c r="B16" s="5" t="n">
        <v>353406</v>
      </c>
      <c r="C16" s="4" t="inlineStr">
        <is>
          <t xml:space="preserve"> </t>
        </is>
      </c>
      <c r="D16" s="4" t="inlineStr">
        <is>
          <t xml:space="preserve"> </t>
        </is>
      </c>
    </row>
    <row r="17">
      <c r="A17" s="4" t="inlineStr">
        <is>
          <t>Fair value, net of taxes, ending</t>
        </is>
      </c>
      <c r="B17" s="5" t="n">
        <v>-2509225</v>
      </c>
      <c r="C17" s="5" t="n">
        <v>-4434697</v>
      </c>
      <c r="D17" s="4" t="inlineStr">
        <is>
          <t xml:space="preserve"> </t>
        </is>
      </c>
    </row>
    <row r="18">
      <c r="A18" s="4" t="inlineStr">
        <is>
          <t>Income Tax And Social Contribution On Cash Flow Hedge Accounting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net of taxes, beginning</t>
        </is>
      </c>
      <c r="B20" s="5" t="n">
        <v>1507797</v>
      </c>
      <c r="C20" s="4" t="inlineStr">
        <is>
          <t xml:space="preserve"> </t>
        </is>
      </c>
      <c r="D20" s="4" t="inlineStr">
        <is>
          <t xml:space="preserve"> </t>
        </is>
      </c>
    </row>
    <row r="21">
      <c r="A21" s="4" t="inlineStr">
        <is>
          <t>Movement</t>
        </is>
      </c>
      <c r="B21" s="5" t="n">
        <v>-534502</v>
      </c>
      <c r="C21" s="4" t="inlineStr">
        <is>
          <t xml:space="preserve"> </t>
        </is>
      </c>
      <c r="D21" s="4" t="inlineStr">
        <is>
          <t xml:space="preserve"> </t>
        </is>
      </c>
    </row>
    <row r="22">
      <c r="A22" s="4" t="inlineStr">
        <is>
          <t>Realization</t>
        </is>
      </c>
      <c r="B22" s="5" t="n">
        <v>-120158</v>
      </c>
      <c r="C22" s="4" t="inlineStr">
        <is>
          <t xml:space="preserve"> </t>
        </is>
      </c>
      <c r="D22" s="4" t="inlineStr">
        <is>
          <t xml:space="preserve"> </t>
        </is>
      </c>
    </row>
    <row r="23">
      <c r="A23" s="4" t="inlineStr">
        <is>
          <t>Fair value, net of taxes, ending</t>
        </is>
      </c>
      <c r="B23" s="6" t="inlineStr">
        <is>
          <t>R$ 853137</t>
        </is>
      </c>
      <c r="C23" s="6" t="inlineStr">
        <is>
          <t>R$ 1507797</t>
        </is>
      </c>
      <c r="D2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12) R$ in Thousands</t>
        </is>
      </c>
      <c r="B1" s="2" t="inlineStr">
        <is>
          <t>Dec. 31, 2023 BRL (R$)</t>
        </is>
      </c>
    </row>
    <row r="2">
      <c r="A2" s="3" t="inlineStr">
        <is>
          <t>IfrsStatementLineItems [Line Items]</t>
        </is>
      </c>
      <c r="B2" s="4" t="inlineStr">
        <is>
          <t xml:space="preserve"> </t>
        </is>
      </c>
    </row>
    <row r="3">
      <c r="A3" s="4" t="inlineStr">
        <is>
          <t>Contractual maturities</t>
        </is>
      </c>
      <c r="B3" s="6" t="inlineStr">
        <is>
          <t>R$ 59264806</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Contractual maturities</t>
        </is>
      </c>
      <c r="B6" s="5" t="n">
        <v>20805039</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Contractual maturities</t>
        </is>
      </c>
      <c r="B9" s="5" t="n">
        <v>10423441</v>
      </c>
    </row>
    <row r="10">
      <c r="A10" s="4" t="inlineStr">
        <is>
          <t>Later than two years and not later than five years [member]</t>
        </is>
      </c>
      <c r="B10" s="4" t="inlineStr">
        <is>
          <t xml:space="preserve"> </t>
        </is>
      </c>
    </row>
    <row r="11">
      <c r="A11" s="3" t="inlineStr">
        <is>
          <t>IfrsStatementLineItems [Line Items]</t>
        </is>
      </c>
      <c r="B11" s="4" t="inlineStr">
        <is>
          <t xml:space="preserve"> </t>
        </is>
      </c>
    </row>
    <row r="12">
      <c r="A12" s="4" t="inlineStr">
        <is>
          <t>Contractual maturities</t>
        </is>
      </c>
      <c r="B12" s="5" t="n">
        <v>12454829</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Contractual maturities</t>
        </is>
      </c>
      <c r="B15" s="5" t="n">
        <v>15581497</v>
      </c>
    </row>
    <row r="16">
      <c r="A16" s="4" t="inlineStr">
        <is>
          <t>Borrowings And Financing [Member]</t>
        </is>
      </c>
      <c r="B16" s="4" t="inlineStr">
        <is>
          <t xml:space="preserve"> </t>
        </is>
      </c>
    </row>
    <row r="17">
      <c r="A17" s="3" t="inlineStr">
        <is>
          <t>IfrsStatementLineItems [Line Items]</t>
        </is>
      </c>
      <c r="B17" s="4" t="inlineStr">
        <is>
          <t xml:space="preserve"> </t>
        </is>
      </c>
    </row>
    <row r="18">
      <c r="A18" s="4" t="inlineStr">
        <is>
          <t>Contractual maturities</t>
        </is>
      </c>
      <c r="B18" s="5" t="n">
        <v>45473912</v>
      </c>
    </row>
    <row r="19">
      <c r="A19" s="4" t="inlineStr">
        <is>
          <t>Borrowings And Financing [Member] | Not later than one year [member]</t>
        </is>
      </c>
      <c r="B19" s="4" t="inlineStr">
        <is>
          <t xml:space="preserve"> </t>
        </is>
      </c>
    </row>
    <row r="20">
      <c r="A20" s="3" t="inlineStr">
        <is>
          <t>IfrsStatementLineItems [Line Items]</t>
        </is>
      </c>
      <c r="B20" s="4" t="inlineStr">
        <is>
          <t xml:space="preserve"> </t>
        </is>
      </c>
    </row>
    <row r="21">
      <c r="A21" s="4" t="inlineStr">
        <is>
          <t>Contractual maturities</t>
        </is>
      </c>
      <c r="B21" s="5" t="n">
        <v>7701796</v>
      </c>
    </row>
    <row r="22">
      <c r="A22" s="4" t="inlineStr">
        <is>
          <t>Borrowings And Financing [Member] | Later than one year and not later than two years [member]</t>
        </is>
      </c>
      <c r="B22" s="4" t="inlineStr">
        <is>
          <t xml:space="preserve"> </t>
        </is>
      </c>
    </row>
    <row r="23">
      <c r="A23" s="3" t="inlineStr">
        <is>
          <t>IfrsStatementLineItems [Line Items]</t>
        </is>
      </c>
      <c r="B23" s="4" t="inlineStr">
        <is>
          <t xml:space="preserve"> </t>
        </is>
      </c>
    </row>
    <row r="24">
      <c r="A24" s="4" t="inlineStr">
        <is>
          <t>Contractual maturities</t>
        </is>
      </c>
      <c r="B24" s="5" t="n">
        <v>10126875</v>
      </c>
    </row>
    <row r="25">
      <c r="A25" s="4" t="inlineStr">
        <is>
          <t>Borrowings And Financing [Member] | Later than two years and not later than five years [member]</t>
        </is>
      </c>
      <c r="B25" s="4" t="inlineStr">
        <is>
          <t xml:space="preserve"> </t>
        </is>
      </c>
    </row>
    <row r="26">
      <c r="A26" s="3" t="inlineStr">
        <is>
          <t>IfrsStatementLineItems [Line Items]</t>
        </is>
      </c>
      <c r="B26" s="4" t="inlineStr">
        <is>
          <t xml:space="preserve"> </t>
        </is>
      </c>
    </row>
    <row r="27">
      <c r="A27" s="4" t="inlineStr">
        <is>
          <t>Contractual maturities</t>
        </is>
      </c>
      <c r="B27" s="5" t="n">
        <v>12315903</v>
      </c>
    </row>
    <row r="28">
      <c r="A28" s="4" t="inlineStr">
        <is>
          <t>Borrowings And Financing [Member] | Later than five years [member]</t>
        </is>
      </c>
      <c r="B28" s="4" t="inlineStr">
        <is>
          <t xml:space="preserve"> </t>
        </is>
      </c>
    </row>
    <row r="29">
      <c r="A29" s="3" t="inlineStr">
        <is>
          <t>IfrsStatementLineItems [Line Items]</t>
        </is>
      </c>
      <c r="B29" s="4" t="inlineStr">
        <is>
          <t xml:space="preserve"> </t>
        </is>
      </c>
    </row>
    <row r="30">
      <c r="A30" s="4" t="inlineStr">
        <is>
          <t>Contractual maturities</t>
        </is>
      </c>
      <c r="B30" s="5" t="n">
        <v>15329338</v>
      </c>
    </row>
    <row r="31">
      <c r="A31" s="4" t="inlineStr">
        <is>
          <t>Leases [Member]</t>
        </is>
      </c>
      <c r="B31" s="4" t="inlineStr">
        <is>
          <t xml:space="preserve"> </t>
        </is>
      </c>
    </row>
    <row r="32">
      <c r="A32" s="3" t="inlineStr">
        <is>
          <t>IfrsStatementLineItems [Line Items]</t>
        </is>
      </c>
      <c r="B32" s="4" t="inlineStr">
        <is>
          <t xml:space="preserve"> </t>
        </is>
      </c>
    </row>
    <row r="33">
      <c r="A33" s="4" t="inlineStr">
        <is>
          <t>Contractual maturities</t>
        </is>
      </c>
      <c r="B33" s="5" t="n">
        <v>733761</v>
      </c>
    </row>
    <row r="34">
      <c r="A34" s="4" t="inlineStr">
        <is>
          <t>Leases [Member] | Not later than one year [member]</t>
        </is>
      </c>
      <c r="B34" s="4" t="inlineStr">
        <is>
          <t xml:space="preserve"> </t>
        </is>
      </c>
    </row>
    <row r="35">
      <c r="A35" s="3" t="inlineStr">
        <is>
          <t>IfrsStatementLineItems [Line Items]</t>
        </is>
      </c>
      <c r="B35" s="4" t="inlineStr">
        <is>
          <t xml:space="preserve"> </t>
        </is>
      </c>
    </row>
    <row r="36">
      <c r="A36" s="4" t="inlineStr">
        <is>
          <t>Contractual maturities</t>
        </is>
      </c>
      <c r="B36" s="5" t="n">
        <v>137638</v>
      </c>
    </row>
    <row r="37">
      <c r="A37" s="4" t="inlineStr">
        <is>
          <t>Leases [Member] | Later than one year and not later than two years [member]</t>
        </is>
      </c>
      <c r="B37" s="4" t="inlineStr">
        <is>
          <t xml:space="preserve"> </t>
        </is>
      </c>
    </row>
    <row r="38">
      <c r="A38" s="3" t="inlineStr">
        <is>
          <t>IfrsStatementLineItems [Line Items]</t>
        </is>
      </c>
      <c r="B38" s="4" t="inlineStr">
        <is>
          <t xml:space="preserve"> </t>
        </is>
      </c>
    </row>
    <row r="39">
      <c r="A39" s="4" t="inlineStr">
        <is>
          <t>Contractual maturities</t>
        </is>
      </c>
      <c r="B39" s="5" t="n">
        <v>208039</v>
      </c>
    </row>
    <row r="40">
      <c r="A40" s="4" t="inlineStr">
        <is>
          <t>Leases [Member] | Later than two years and not later than five years [member]</t>
        </is>
      </c>
      <c r="B40" s="4" t="inlineStr">
        <is>
          <t xml:space="preserve"> </t>
        </is>
      </c>
    </row>
    <row r="41">
      <c r="A41" s="3" t="inlineStr">
        <is>
          <t>IfrsStatementLineItems [Line Items]</t>
        </is>
      </c>
      <c r="B41" s="4" t="inlineStr">
        <is>
          <t xml:space="preserve"> </t>
        </is>
      </c>
    </row>
    <row r="42">
      <c r="A42" s="4" t="inlineStr">
        <is>
          <t>Contractual maturities</t>
        </is>
      </c>
      <c r="B42" s="5" t="n">
        <v>138412</v>
      </c>
    </row>
    <row r="43">
      <c r="A43" s="4" t="inlineStr">
        <is>
          <t>Leases [Member] | Later than five years [member]</t>
        </is>
      </c>
      <c r="B43" s="4" t="inlineStr">
        <is>
          <t xml:space="preserve"> </t>
        </is>
      </c>
    </row>
    <row r="44">
      <c r="A44" s="3" t="inlineStr">
        <is>
          <t>IfrsStatementLineItems [Line Items]</t>
        </is>
      </c>
      <c r="B44" s="4" t="inlineStr">
        <is>
          <t xml:space="preserve"> </t>
        </is>
      </c>
    </row>
    <row r="45">
      <c r="A45" s="4" t="inlineStr">
        <is>
          <t>Contractual maturities</t>
        </is>
      </c>
      <c r="B45" s="5" t="n">
        <v>249672</v>
      </c>
    </row>
    <row r="46">
      <c r="A46" s="4" t="inlineStr">
        <is>
          <t>Derivatives [member]</t>
        </is>
      </c>
      <c r="B46" s="4" t="inlineStr">
        <is>
          <t xml:space="preserve"> </t>
        </is>
      </c>
    </row>
    <row r="47">
      <c r="A47" s="3" t="inlineStr">
        <is>
          <t>IfrsStatementLineItems [Line Items]</t>
        </is>
      </c>
      <c r="B47" s="4" t="inlineStr">
        <is>
          <t xml:space="preserve"> </t>
        </is>
      </c>
    </row>
    <row r="48">
      <c r="A48" s="4" t="inlineStr">
        <is>
          <t>Contractual maturities</t>
        </is>
      </c>
      <c r="B48" s="5" t="n">
        <v>996495</v>
      </c>
    </row>
    <row r="49">
      <c r="A49" s="4" t="inlineStr">
        <is>
          <t>Derivatives [member] | Not later than one year [member]</t>
        </is>
      </c>
      <c r="B49" s="4" t="inlineStr">
        <is>
          <t xml:space="preserve"> </t>
        </is>
      </c>
    </row>
    <row r="50">
      <c r="A50" s="3" t="inlineStr">
        <is>
          <t>IfrsStatementLineItems [Line Items]</t>
        </is>
      </c>
      <c r="B50" s="4" t="inlineStr">
        <is>
          <t xml:space="preserve"> </t>
        </is>
      </c>
    </row>
    <row r="51">
      <c r="A51" s="4" t="inlineStr">
        <is>
          <t>Contractual maturities</t>
        </is>
      </c>
      <c r="B51" s="5" t="n">
        <v>936027</v>
      </c>
    </row>
    <row r="52">
      <c r="A52" s="4" t="inlineStr">
        <is>
          <t>Derivatives [member] | Later than one year and not later than two years [member]</t>
        </is>
      </c>
      <c r="B52" s="4" t="inlineStr">
        <is>
          <t xml:space="preserve"> </t>
        </is>
      </c>
    </row>
    <row r="53">
      <c r="A53" s="3" t="inlineStr">
        <is>
          <t>IfrsStatementLineItems [Line Items]</t>
        </is>
      </c>
      <c r="B53" s="4" t="inlineStr">
        <is>
          <t xml:space="preserve"> </t>
        </is>
      </c>
    </row>
    <row r="54">
      <c r="A54" s="4" t="inlineStr">
        <is>
          <t>Contractual maturities</t>
        </is>
      </c>
      <c r="B54" s="5" t="n">
        <v>60468</v>
      </c>
    </row>
    <row r="55">
      <c r="A55" s="4" t="inlineStr">
        <is>
          <t>Trade Payables [Member]</t>
        </is>
      </c>
      <c r="B55" s="4" t="inlineStr">
        <is>
          <t xml:space="preserve"> </t>
        </is>
      </c>
    </row>
    <row r="56">
      <c r="A56" s="3" t="inlineStr">
        <is>
          <t>IfrsStatementLineItems [Line Items]</t>
        </is>
      </c>
      <c r="B56" s="4" t="inlineStr">
        <is>
          <t xml:space="preserve"> </t>
        </is>
      </c>
    </row>
    <row r="57">
      <c r="A57" s="4" t="inlineStr">
        <is>
          <t>Contractual maturities</t>
        </is>
      </c>
      <c r="B57" s="5" t="n">
        <v>7770580</v>
      </c>
    </row>
    <row r="58">
      <c r="A58" s="4" t="inlineStr">
        <is>
          <t>Trade Payables [Member] | Not later than one year [member]</t>
        </is>
      </c>
      <c r="B58" s="4" t="inlineStr">
        <is>
          <t xml:space="preserve"> </t>
        </is>
      </c>
    </row>
    <row r="59">
      <c r="A59" s="3" t="inlineStr">
        <is>
          <t>IfrsStatementLineItems [Line Items]</t>
        </is>
      </c>
      <c r="B59" s="4" t="inlineStr">
        <is>
          <t xml:space="preserve"> </t>
        </is>
      </c>
    </row>
    <row r="60">
      <c r="A60" s="4" t="inlineStr">
        <is>
          <t>Contractual maturities</t>
        </is>
      </c>
      <c r="B60" s="5" t="n">
        <v>7739520</v>
      </c>
    </row>
    <row r="61">
      <c r="A61" s="4" t="inlineStr">
        <is>
          <t>Trade Payables [Member] | Later than one year and not later than two years [member]</t>
        </is>
      </c>
      <c r="B61" s="4" t="inlineStr">
        <is>
          <t xml:space="preserve"> </t>
        </is>
      </c>
    </row>
    <row r="62">
      <c r="A62" s="3" t="inlineStr">
        <is>
          <t>IfrsStatementLineItems [Line Items]</t>
        </is>
      </c>
      <c r="B62" s="4" t="inlineStr">
        <is>
          <t xml:space="preserve"> </t>
        </is>
      </c>
    </row>
    <row r="63">
      <c r="A63" s="4" t="inlineStr">
        <is>
          <t>Contractual maturities</t>
        </is>
      </c>
      <c r="B63" s="5" t="n">
        <v>28059</v>
      </c>
    </row>
    <row r="64">
      <c r="A64" s="4" t="inlineStr">
        <is>
          <t>Trade Payables [Member] | Later than two years and not later than five years [member]</t>
        </is>
      </c>
      <c r="B64" s="4" t="inlineStr">
        <is>
          <t xml:space="preserve"> </t>
        </is>
      </c>
    </row>
    <row r="65">
      <c r="A65" s="3" t="inlineStr">
        <is>
          <t>IfrsStatementLineItems [Line Items]</t>
        </is>
      </c>
      <c r="B65" s="4" t="inlineStr">
        <is>
          <t xml:space="preserve"> </t>
        </is>
      </c>
    </row>
    <row r="66">
      <c r="A66" s="4" t="inlineStr">
        <is>
          <t>Contractual maturities</t>
        </is>
      </c>
      <c r="B66" s="5" t="n">
        <v>514</v>
      </c>
    </row>
    <row r="67">
      <c r="A67" s="4" t="inlineStr">
        <is>
          <t>Trade Payables [Member] | Later than five years [member]</t>
        </is>
      </c>
      <c r="B67" s="4" t="inlineStr">
        <is>
          <t xml:space="preserve"> </t>
        </is>
      </c>
    </row>
    <row r="68">
      <c r="A68" s="3" t="inlineStr">
        <is>
          <t>IfrsStatementLineItems [Line Items]</t>
        </is>
      </c>
      <c r="B68" s="4" t="inlineStr">
        <is>
          <t xml:space="preserve"> </t>
        </is>
      </c>
    </row>
    <row r="69">
      <c r="A69" s="4" t="inlineStr">
        <is>
          <t>Contractual maturities</t>
        </is>
      </c>
      <c r="B69" s="5" t="n">
        <v>2487</v>
      </c>
    </row>
    <row r="70">
      <c r="A70" s="4" t="inlineStr">
        <is>
          <t>Trade Payables Drawee Risk [Member]</t>
        </is>
      </c>
      <c r="B70" s="4" t="inlineStr">
        <is>
          <t xml:space="preserve"> </t>
        </is>
      </c>
    </row>
    <row r="71">
      <c r="A71" s="3" t="inlineStr">
        <is>
          <t>IfrsStatementLineItems [Line Items]</t>
        </is>
      </c>
      <c r="B71" s="4" t="inlineStr">
        <is>
          <t xml:space="preserve"> </t>
        </is>
      </c>
    </row>
    <row r="72">
      <c r="A72" s="4" t="inlineStr">
        <is>
          <t>Contractual maturities</t>
        </is>
      </c>
      <c r="B72" s="5" t="n">
        <v>4209434</v>
      </c>
    </row>
    <row r="73">
      <c r="A73" s="4" t="inlineStr">
        <is>
          <t>Trade Payables Drawee Risk [Member] | Not later than one year [member]</t>
        </is>
      </c>
      <c r="B73" s="4" t="inlineStr">
        <is>
          <t xml:space="preserve"> </t>
        </is>
      </c>
    </row>
    <row r="74">
      <c r="A74" s="3" t="inlineStr">
        <is>
          <t>IfrsStatementLineItems [Line Items]</t>
        </is>
      </c>
      <c r="B74" s="4" t="inlineStr">
        <is>
          <t xml:space="preserve"> </t>
        </is>
      </c>
    </row>
    <row r="75">
      <c r="A75" s="4" t="inlineStr">
        <is>
          <t>Contractual maturities</t>
        </is>
      </c>
      <c r="B75" s="5" t="n">
        <v>4209434</v>
      </c>
    </row>
    <row r="76">
      <c r="A76" s="4" t="inlineStr">
        <is>
          <t>Dividends And Interest On Equity [Member]</t>
        </is>
      </c>
      <c r="B76" s="4" t="inlineStr">
        <is>
          <t xml:space="preserve"> </t>
        </is>
      </c>
    </row>
    <row r="77">
      <c r="A77" s="3" t="inlineStr">
        <is>
          <t>IfrsStatementLineItems [Line Items]</t>
        </is>
      </c>
      <c r="B77" s="4" t="inlineStr">
        <is>
          <t xml:space="preserve"> </t>
        </is>
      </c>
    </row>
    <row r="78">
      <c r="A78" s="4" t="inlineStr">
        <is>
          <t>Contractual maturities</t>
        </is>
      </c>
      <c r="B78" s="5" t="n">
        <v>80624</v>
      </c>
    </row>
    <row r="79">
      <c r="A79" s="4" t="inlineStr">
        <is>
          <t>Dividends And Interest On Equity [Member] | Not later than one year [member]</t>
        </is>
      </c>
      <c r="B79" s="4" t="inlineStr">
        <is>
          <t xml:space="preserve"> </t>
        </is>
      </c>
    </row>
    <row r="80">
      <c r="A80" s="3" t="inlineStr">
        <is>
          <t>IfrsStatementLineItems [Line Items]</t>
        </is>
      </c>
      <c r="B80" s="4" t="inlineStr">
        <is>
          <t xml:space="preserve"> </t>
        </is>
      </c>
    </row>
    <row r="81">
      <c r="A81" s="4" t="inlineStr">
        <is>
          <t>Contractual maturities</t>
        </is>
      </c>
      <c r="B81" s="6" t="inlineStr">
        <is>
          <t>R$ 8062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FINANCIAL INSTRUMENTS (Details 1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losing Balance</t>
        </is>
      </c>
      <c r="B3" s="6" t="inlineStr">
        <is>
          <t>R$ 59338983</t>
        </is>
      </c>
      <c r="C3" s="6" t="inlineStr">
        <is>
          <t>R$ 55662057</t>
        </is>
      </c>
    </row>
    <row r="4">
      <c r="A4" s="4" t="inlineStr">
        <is>
          <t>Fixed Rate Notes [Member] | 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losing Balance</t>
        </is>
      </c>
      <c r="B6" s="5" t="n">
        <v>15030441</v>
      </c>
      <c r="C6" s="5" t="n">
        <v>15656088</v>
      </c>
    </row>
    <row r="7">
      <c r="A7" s="4" t="inlineStr">
        <is>
          <t>Fair value</t>
        </is>
      </c>
      <c r="B7" s="6" t="inlineStr">
        <is>
          <t>R$ 12825475</t>
        </is>
      </c>
      <c r="C7" s="6" t="inlineStr">
        <is>
          <t>R$ 1378283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STRUMENTS (Details 1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mpact on financial income (expenses)</t>
        </is>
      </c>
      <c r="B4" s="6" t="inlineStr">
        <is>
          <t>R$ 69250</t>
        </is>
      </c>
      <c r="C4" s="6" t="inlineStr">
        <is>
          <t>R$ 48556</t>
        </is>
      </c>
      <c r="D4" s="6" t="inlineStr">
        <is>
          <t>R$ 439</t>
        </is>
      </c>
    </row>
    <row r="5">
      <c r="A5" s="4" t="inlineStr">
        <is>
          <t>Fair value market amoount receivable / payable</t>
        </is>
      </c>
      <c r="B5" s="5" t="n">
        <v>199279</v>
      </c>
      <c r="C5" s="4" t="inlineStr">
        <is>
          <t xml:space="preserve"> </t>
        </is>
      </c>
      <c r="D5" s="4" t="inlineStr">
        <is>
          <t xml:space="preserve"> </t>
        </is>
      </c>
    </row>
    <row r="6">
      <c r="A6" s="4" t="inlineStr">
        <is>
          <t>Appreciation asset position</t>
        </is>
      </c>
      <c r="B6" s="5" t="n">
        <v>6212785</v>
      </c>
      <c r="C6" s="4" t="inlineStr">
        <is>
          <t xml:space="preserve"> </t>
        </is>
      </c>
      <c r="D6" s="4" t="inlineStr">
        <is>
          <t xml:space="preserve"> </t>
        </is>
      </c>
    </row>
    <row r="7">
      <c r="A7" s="4" t="inlineStr">
        <is>
          <t>Appreciation liability position</t>
        </is>
      </c>
      <c r="B7" s="6" t="inlineStr">
        <is>
          <t>R$ 6023073</t>
        </is>
      </c>
      <c r="C7" s="4" t="inlineStr">
        <is>
          <t xml:space="preserve"> </t>
        </is>
      </c>
      <c r="D7" s="4" t="inlineStr">
        <is>
          <t xml:space="preserve"> </t>
        </is>
      </c>
    </row>
    <row r="8">
      <c r="A8" s="4" t="inlineStr">
        <is>
          <t>Exchange Rate Swap Dollar Euro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aturity</t>
        </is>
      </c>
      <c r="B10" s="4" t="inlineStr">
        <is>
          <t>Settled</t>
        </is>
      </c>
      <c r="C10" s="4" t="inlineStr">
        <is>
          <t xml:space="preserve"> </t>
        </is>
      </c>
      <c r="D10" s="4" t="inlineStr">
        <is>
          <t xml:space="preserve"> </t>
        </is>
      </c>
    </row>
    <row r="11">
      <c r="A11" s="4" t="inlineStr">
        <is>
          <t>Functional Currency</t>
        </is>
      </c>
      <c r="B11" s="4" t="inlineStr">
        <is>
          <t>Dollar</t>
        </is>
      </c>
      <c r="C11" s="4" t="inlineStr">
        <is>
          <t xml:space="preserve"> </t>
        </is>
      </c>
      <c r="D11" s="4" t="inlineStr">
        <is>
          <t xml:space="preserve"> </t>
        </is>
      </c>
    </row>
    <row r="12">
      <c r="A12" s="4" t="inlineStr">
        <is>
          <t>Impact on financial income (expenses)</t>
        </is>
      </c>
      <c r="B12" s="4" t="inlineStr">
        <is>
          <t xml:space="preserve"> </t>
        </is>
      </c>
      <c r="C12" s="4" t="inlineStr">
        <is>
          <t xml:space="preserve"> </t>
        </is>
      </c>
      <c r="D12" s="5" t="n">
        <v>7119</v>
      </c>
    </row>
    <row r="13">
      <c r="A13" s="4" t="inlineStr">
        <is>
          <t>Exchange Rate Swap Dollar Real [Member] | Currency risk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aturity</t>
        </is>
      </c>
      <c r="B15" s="4" t="inlineStr">
        <is>
          <t>Settled</t>
        </is>
      </c>
      <c r="C15" s="4" t="inlineStr">
        <is>
          <t xml:space="preserve"> </t>
        </is>
      </c>
      <c r="D15" s="4" t="inlineStr">
        <is>
          <t xml:space="preserve"> </t>
        </is>
      </c>
    </row>
    <row r="16">
      <c r="A16" s="4" t="inlineStr">
        <is>
          <t>Functional Currency</t>
        </is>
      </c>
      <c r="B16" s="4" t="inlineStr">
        <is>
          <t>Dollar</t>
        </is>
      </c>
      <c r="C16" s="4" t="inlineStr">
        <is>
          <t xml:space="preserve"> </t>
        </is>
      </c>
      <c r="D16" s="4" t="inlineStr">
        <is>
          <t xml:space="preserve"> </t>
        </is>
      </c>
    </row>
    <row r="17">
      <c r="A17" s="4" t="inlineStr">
        <is>
          <t>Impact on financial income (expenses)</t>
        </is>
      </c>
      <c r="B17" s="4" t="inlineStr">
        <is>
          <t xml:space="preserve"> </t>
        </is>
      </c>
      <c r="C17" s="5" t="n">
        <v>176991</v>
      </c>
      <c r="D17" s="5" t="n">
        <v>37322</v>
      </c>
    </row>
    <row r="18">
      <c r="A18" s="4" t="inlineStr">
        <is>
          <t>Exchange rate swap CDI x Dollar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Maturity</t>
        </is>
      </c>
      <c r="B20" s="4" t="inlineStr">
        <is>
          <t>Settled</t>
        </is>
      </c>
      <c r="C20" s="4" t="inlineStr">
        <is>
          <t xml:space="preserve"> </t>
        </is>
      </c>
      <c r="D20" s="4" t="inlineStr">
        <is>
          <t xml:space="preserve"> </t>
        </is>
      </c>
    </row>
    <row r="21">
      <c r="A21" s="4" t="inlineStr">
        <is>
          <t>Functional Currency</t>
        </is>
      </c>
      <c r="B21" s="4" t="inlineStr">
        <is>
          <t>Dollar</t>
        </is>
      </c>
      <c r="C21" s="4" t="inlineStr">
        <is>
          <t xml:space="preserve"> </t>
        </is>
      </c>
      <c r="D21" s="4" t="inlineStr">
        <is>
          <t xml:space="preserve"> </t>
        </is>
      </c>
    </row>
    <row r="22">
      <c r="A22" s="4" t="inlineStr">
        <is>
          <t>Impact on financial income (expenses)</t>
        </is>
      </c>
      <c r="B22" s="6" t="inlineStr">
        <is>
          <t>R$ 31469</t>
        </is>
      </c>
      <c r="C22" s="5" t="n">
        <v>43817</v>
      </c>
      <c r="D22" s="5" t="n">
        <v>-9960</v>
      </c>
    </row>
    <row r="23">
      <c r="A23" s="4" t="inlineStr">
        <is>
          <t>Exchange Rate Swap Dollar Euro One [Member] | Currency risk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Maturity</t>
        </is>
      </c>
      <c r="B25" s="4" t="inlineStr">
        <is>
          <t>5/2/2024</t>
        </is>
      </c>
      <c r="C25" s="4" t="inlineStr">
        <is>
          <t xml:space="preserve"> </t>
        </is>
      </c>
      <c r="D25" s="4" t="inlineStr">
        <is>
          <t xml:space="preserve"> </t>
        </is>
      </c>
    </row>
    <row r="26">
      <c r="A26" s="4" t="inlineStr">
        <is>
          <t>Functional Currency</t>
        </is>
      </c>
      <c r="B26" s="4" t="inlineStr">
        <is>
          <t>Dollar</t>
        </is>
      </c>
      <c r="C26" s="4" t="inlineStr">
        <is>
          <t xml:space="preserve"> </t>
        </is>
      </c>
      <c r="D26" s="4" t="inlineStr">
        <is>
          <t xml:space="preserve"> </t>
        </is>
      </c>
    </row>
    <row r="27">
      <c r="A27" s="4" t="inlineStr">
        <is>
          <t>Impact on financial income (expenses)</t>
        </is>
      </c>
      <c r="B27" s="6" t="inlineStr">
        <is>
          <t>R$ 9567</t>
        </is>
      </c>
      <c r="C27" s="4" t="inlineStr">
        <is>
          <t xml:space="preserve"> </t>
        </is>
      </c>
      <c r="D27" s="4" t="inlineStr">
        <is>
          <t xml:space="preserve"> </t>
        </is>
      </c>
    </row>
    <row r="28">
      <c r="A28" s="4" t="inlineStr">
        <is>
          <t>Notional amount</t>
        </is>
      </c>
      <c r="B28" s="5" t="n">
        <v>20000</v>
      </c>
      <c r="C28" s="4" t="inlineStr">
        <is>
          <t xml:space="preserve"> </t>
        </is>
      </c>
      <c r="D28" s="4" t="inlineStr">
        <is>
          <t xml:space="preserve"> </t>
        </is>
      </c>
    </row>
    <row r="29">
      <c r="A29" s="4" t="inlineStr">
        <is>
          <t>Fair value market amoount receivable / payable</t>
        </is>
      </c>
      <c r="B29" s="6" t="inlineStr">
        <is>
          <t>R$ 9567</t>
        </is>
      </c>
      <c r="C29" s="4" t="inlineStr">
        <is>
          <t xml:space="preserve"> </t>
        </is>
      </c>
      <c r="D29" s="4" t="inlineStr">
        <is>
          <t xml:space="preserve"> </t>
        </is>
      </c>
    </row>
    <row r="30">
      <c r="A30" s="4" t="inlineStr">
        <is>
          <t>Exchange Rate Swap C D I Dollar One [Member] | Currency risk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Maturity</t>
        </is>
      </c>
      <c r="B32" s="4" t="inlineStr">
        <is>
          <t>10/4/2028</t>
        </is>
      </c>
      <c r="C32" s="4" t="inlineStr">
        <is>
          <t xml:space="preserve"> </t>
        </is>
      </c>
      <c r="D32" s="4" t="inlineStr">
        <is>
          <t xml:space="preserve"> </t>
        </is>
      </c>
    </row>
    <row r="33">
      <c r="A33" s="4" t="inlineStr">
        <is>
          <t>Functional Currency</t>
        </is>
      </c>
      <c r="B33" s="4" t="inlineStr">
        <is>
          <t>Real</t>
        </is>
      </c>
      <c r="C33" s="4" t="inlineStr">
        <is>
          <t xml:space="preserve"> </t>
        </is>
      </c>
      <c r="D33" s="4" t="inlineStr">
        <is>
          <t xml:space="preserve"> </t>
        </is>
      </c>
    </row>
    <row r="34">
      <c r="A34" s="4" t="inlineStr">
        <is>
          <t>Impact on financial income (expenses)</t>
        </is>
      </c>
      <c r="B34" s="6" t="inlineStr">
        <is>
          <t>R$ 12122</t>
        </is>
      </c>
      <c r="C34" s="4" t="inlineStr">
        <is>
          <t xml:space="preserve"> </t>
        </is>
      </c>
      <c r="D34" s="4" t="inlineStr">
        <is>
          <t xml:space="preserve"> </t>
        </is>
      </c>
    </row>
    <row r="35">
      <c r="A35" s="4" t="inlineStr">
        <is>
          <t>Notional amount</t>
        </is>
      </c>
      <c r="B35" s="5" t="n">
        <v>680000</v>
      </c>
      <c r="C35" s="4" t="inlineStr">
        <is>
          <t xml:space="preserve"> </t>
        </is>
      </c>
      <c r="D35" s="4" t="inlineStr">
        <is>
          <t xml:space="preserve"> </t>
        </is>
      </c>
    </row>
    <row r="36">
      <c r="A36" s="4" t="inlineStr">
        <is>
          <t>Fair value market amoount receivable / payable</t>
        </is>
      </c>
      <c r="B36" s="5" t="n">
        <v>12123</v>
      </c>
      <c r="C36" s="4" t="inlineStr">
        <is>
          <t xml:space="preserve"> </t>
        </is>
      </c>
      <c r="D36" s="4" t="inlineStr">
        <is>
          <t xml:space="preserve"> </t>
        </is>
      </c>
    </row>
    <row r="37">
      <c r="A37" s="4" t="inlineStr">
        <is>
          <t>Appreciation asset position</t>
        </is>
      </c>
      <c r="B37" s="5" t="n">
        <v>748622</v>
      </c>
      <c r="C37" s="4" t="inlineStr">
        <is>
          <t xml:space="preserve"> </t>
        </is>
      </c>
      <c r="D37" s="4" t="inlineStr">
        <is>
          <t xml:space="preserve"> </t>
        </is>
      </c>
    </row>
    <row r="38">
      <c r="A38" s="4" t="inlineStr">
        <is>
          <t>Appreciation liability position</t>
        </is>
      </c>
      <c r="B38" s="6" t="inlineStr">
        <is>
          <t>R$ 736499</t>
        </is>
      </c>
      <c r="C38" s="4" t="inlineStr">
        <is>
          <t xml:space="preserve"> </t>
        </is>
      </c>
      <c r="D38" s="4" t="inlineStr">
        <is>
          <t xml:space="preserve"> </t>
        </is>
      </c>
    </row>
    <row r="39">
      <c r="A39" s="4" t="inlineStr">
        <is>
          <t>Exchange Rate Swap Dollar Real One [Member] | Currency risk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Maturity</t>
        </is>
      </c>
      <c r="B41" s="4" t="inlineStr">
        <is>
          <t>10/6/2027</t>
        </is>
      </c>
      <c r="C41" s="4" t="inlineStr">
        <is>
          <t xml:space="preserve"> </t>
        </is>
      </c>
      <c r="D41" s="4" t="inlineStr">
        <is>
          <t xml:space="preserve"> </t>
        </is>
      </c>
    </row>
    <row r="42">
      <c r="A42" s="4" t="inlineStr">
        <is>
          <t>Functional Currency</t>
        </is>
      </c>
      <c r="B42" s="4" t="inlineStr">
        <is>
          <t>Dollar</t>
        </is>
      </c>
      <c r="C42" s="4" t="inlineStr">
        <is>
          <t xml:space="preserve"> </t>
        </is>
      </c>
      <c r="D42" s="4" t="inlineStr">
        <is>
          <t xml:space="preserve"> </t>
        </is>
      </c>
    </row>
    <row r="43">
      <c r="A43" s="4" t="inlineStr">
        <is>
          <t>Impact on financial income (expenses)</t>
        </is>
      </c>
      <c r="B43" s="6" t="inlineStr">
        <is>
          <t>R$ 96602</t>
        </is>
      </c>
      <c r="C43" s="5" t="n">
        <v>-11467</v>
      </c>
      <c r="D43" s="4" t="inlineStr">
        <is>
          <t xml:space="preserve"> </t>
        </is>
      </c>
    </row>
    <row r="44">
      <c r="A44" s="4" t="inlineStr">
        <is>
          <t>Notional amount</t>
        </is>
      </c>
      <c r="B44" s="5" t="n">
        <v>115000</v>
      </c>
      <c r="C44" s="4" t="inlineStr">
        <is>
          <t xml:space="preserve"> </t>
        </is>
      </c>
      <c r="D44" s="4" t="inlineStr">
        <is>
          <t xml:space="preserve"> </t>
        </is>
      </c>
    </row>
    <row r="45">
      <c r="A45" s="4" t="inlineStr">
        <is>
          <t>Fair value market amoount receivable / payable</t>
        </is>
      </c>
      <c r="B45" s="5" t="n">
        <v>-60468</v>
      </c>
      <c r="C45" s="4" t="inlineStr">
        <is>
          <t xml:space="preserve"> </t>
        </is>
      </c>
      <c r="D45" s="4" t="inlineStr">
        <is>
          <t xml:space="preserve"> </t>
        </is>
      </c>
    </row>
    <row r="46">
      <c r="A46" s="4" t="inlineStr">
        <is>
          <t>Appreciation asset position</t>
        </is>
      </c>
      <c r="B46" s="5" t="n">
        <v>572648</v>
      </c>
      <c r="C46" s="4" t="inlineStr">
        <is>
          <t xml:space="preserve"> </t>
        </is>
      </c>
      <c r="D46" s="4" t="inlineStr">
        <is>
          <t xml:space="preserve"> </t>
        </is>
      </c>
    </row>
    <row r="47">
      <c r="A47" s="4" t="inlineStr">
        <is>
          <t>Appreciation liability position</t>
        </is>
      </c>
      <c r="B47" s="5" t="n">
        <v>-633116</v>
      </c>
      <c r="C47" s="4" t="inlineStr">
        <is>
          <t xml:space="preserve"> </t>
        </is>
      </c>
      <c r="D47" s="4" t="inlineStr">
        <is>
          <t xml:space="preserve"> </t>
        </is>
      </c>
    </row>
    <row r="48">
      <c r="A48" s="4" t="inlineStr">
        <is>
          <t>Total Swap [Member] | Currency risk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Impact on financial income (expenses)</t>
        </is>
      </c>
      <c r="B50" s="5" t="n">
        <v>-43444</v>
      </c>
      <c r="C50" s="5" t="n">
        <v>209341</v>
      </c>
      <c r="D50" s="5" t="n">
        <v>34481</v>
      </c>
    </row>
    <row r="51">
      <c r="A51" s="4" t="inlineStr">
        <is>
          <t>Notional amount</t>
        </is>
      </c>
      <c r="B51" s="5" t="n">
        <v>815000</v>
      </c>
      <c r="C51" s="4" t="inlineStr">
        <is>
          <t xml:space="preserve"> </t>
        </is>
      </c>
      <c r="D51" s="4" t="inlineStr">
        <is>
          <t xml:space="preserve"> </t>
        </is>
      </c>
    </row>
    <row r="52">
      <c r="A52" s="4" t="inlineStr">
        <is>
          <t>Fair value market amoount receivable / payable</t>
        </is>
      </c>
      <c r="B52" s="5" t="n">
        <v>-38778</v>
      </c>
      <c r="C52" s="4" t="inlineStr">
        <is>
          <t xml:space="preserve"> </t>
        </is>
      </c>
      <c r="D52" s="4" t="inlineStr">
        <is>
          <t xml:space="preserve"> </t>
        </is>
      </c>
    </row>
    <row r="53">
      <c r="A53" s="4" t="inlineStr">
        <is>
          <t>Appreciation asset position</t>
        </is>
      </c>
      <c r="B53" s="5" t="n">
        <v>1321270</v>
      </c>
      <c r="C53" s="4" t="inlineStr">
        <is>
          <t xml:space="preserve"> </t>
        </is>
      </c>
      <c r="D53" s="4" t="inlineStr">
        <is>
          <t xml:space="preserve"> </t>
        </is>
      </c>
    </row>
    <row r="54">
      <c r="A54" s="4" t="inlineStr">
        <is>
          <t>Appreciation liability position</t>
        </is>
      </c>
      <c r="B54" s="6" t="inlineStr">
        <is>
          <t>R$ 1369615</t>
        </is>
      </c>
      <c r="C54" s="4" t="inlineStr">
        <is>
          <t xml:space="preserve"> </t>
        </is>
      </c>
      <c r="D54" s="4" t="inlineStr">
        <is>
          <t xml:space="preserve"> </t>
        </is>
      </c>
    </row>
    <row r="55">
      <c r="A55" s="4" t="inlineStr">
        <is>
          <t>Interest Rate Debentures C D I I P C A [Member] | Currency risk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Maturity</t>
        </is>
      </c>
      <c r="B57" s="4" t="inlineStr">
        <is>
          <t>07/15/2031</t>
        </is>
      </c>
      <c r="C57" s="4" t="inlineStr">
        <is>
          <t xml:space="preserve"> </t>
        </is>
      </c>
      <c r="D57" s="4" t="inlineStr">
        <is>
          <t xml:space="preserve"> </t>
        </is>
      </c>
    </row>
    <row r="58">
      <c r="A58" s="4" t="inlineStr">
        <is>
          <t>Functional Currency</t>
        </is>
      </c>
      <c r="B58" s="4" t="inlineStr">
        <is>
          <t>Real</t>
        </is>
      </c>
      <c r="C58" s="4" t="inlineStr">
        <is>
          <t xml:space="preserve"> </t>
        </is>
      </c>
      <c r="D58" s="4" t="inlineStr">
        <is>
          <t xml:space="preserve"> </t>
        </is>
      </c>
    </row>
    <row r="59">
      <c r="A59" s="4" t="inlineStr">
        <is>
          <t>Impact on financial income (expenses)</t>
        </is>
      </c>
      <c r="B59" s="6" t="inlineStr">
        <is>
          <t>R$ 55829</t>
        </is>
      </c>
      <c r="C59" s="5" t="n">
        <v>-67471</v>
      </c>
      <c r="D59" s="5" t="n">
        <v>-17432</v>
      </c>
    </row>
    <row r="60">
      <c r="A60" s="4" t="inlineStr">
        <is>
          <t>Notional amount</t>
        </is>
      </c>
      <c r="B60" s="5" t="n">
        <v>576448</v>
      </c>
      <c r="C60" s="4" t="inlineStr">
        <is>
          <t xml:space="preserve"> </t>
        </is>
      </c>
      <c r="D60" s="4" t="inlineStr">
        <is>
          <t xml:space="preserve"> </t>
        </is>
      </c>
    </row>
    <row r="61">
      <c r="A61" s="4" t="inlineStr">
        <is>
          <t>Fair value market amoount receivable / payable</t>
        </is>
      </c>
      <c r="B61" s="5" t="n">
        <v>54271</v>
      </c>
      <c r="C61" s="4" t="inlineStr">
        <is>
          <t xml:space="preserve"> </t>
        </is>
      </c>
      <c r="D61" s="4" t="inlineStr">
        <is>
          <t xml:space="preserve"> </t>
        </is>
      </c>
    </row>
    <row r="62">
      <c r="A62" s="4" t="inlineStr">
        <is>
          <t>Appreciation asset position</t>
        </is>
      </c>
      <c r="B62" s="5" t="n">
        <v>681828</v>
      </c>
      <c r="C62" s="4" t="inlineStr">
        <is>
          <t xml:space="preserve"> </t>
        </is>
      </c>
      <c r="D62" s="4" t="inlineStr">
        <is>
          <t xml:space="preserve"> </t>
        </is>
      </c>
    </row>
    <row r="63">
      <c r="A63" s="4" t="inlineStr">
        <is>
          <t>Appreciation liability position</t>
        </is>
      </c>
      <c r="B63" s="6" t="inlineStr">
        <is>
          <t>R$ 627557</t>
        </is>
      </c>
      <c r="C63" s="4" t="inlineStr">
        <is>
          <t xml:space="preserve"> </t>
        </is>
      </c>
      <c r="D63" s="4" t="inlineStr">
        <is>
          <t xml:space="preserve"> </t>
        </is>
      </c>
    </row>
    <row r="64">
      <c r="A64" s="4" t="inlineStr">
        <is>
          <t>Interest Rate Debentures C D I I P C A One [Member] | Currency risk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Maturity</t>
        </is>
      </c>
      <c r="B66" s="4" t="inlineStr">
        <is>
          <t>07/15/2032</t>
        </is>
      </c>
      <c r="C66" s="4" t="inlineStr">
        <is>
          <t xml:space="preserve"> </t>
        </is>
      </c>
      <c r="D66" s="4" t="inlineStr">
        <is>
          <t xml:space="preserve"> </t>
        </is>
      </c>
    </row>
    <row r="67">
      <c r="A67" s="4" t="inlineStr">
        <is>
          <t>Functional Currency</t>
        </is>
      </c>
      <c r="B67" s="4" t="inlineStr">
        <is>
          <t>Real</t>
        </is>
      </c>
      <c r="C67" s="4" t="inlineStr">
        <is>
          <t xml:space="preserve"> </t>
        </is>
      </c>
      <c r="D67" s="4" t="inlineStr">
        <is>
          <t xml:space="preserve"> </t>
        </is>
      </c>
    </row>
    <row r="68">
      <c r="A68" s="4" t="inlineStr">
        <is>
          <t>Impact on financial income (expenses)</t>
        </is>
      </c>
      <c r="B68" s="6" t="inlineStr">
        <is>
          <t>R$ 5842</t>
        </is>
      </c>
      <c r="C68" s="5" t="n">
        <v>-36571</v>
      </c>
      <c r="D68" s="4" t="inlineStr">
        <is>
          <t xml:space="preserve"> </t>
        </is>
      </c>
    </row>
    <row r="69">
      <c r="A69" s="4" t="inlineStr">
        <is>
          <t>Notional amount</t>
        </is>
      </c>
      <c r="B69" s="5" t="n">
        <v>745000</v>
      </c>
      <c r="C69" s="4" t="inlineStr">
        <is>
          <t xml:space="preserve"> </t>
        </is>
      </c>
      <c r="D69" s="4" t="inlineStr">
        <is>
          <t xml:space="preserve"> </t>
        </is>
      </c>
    </row>
    <row r="70">
      <c r="A70" s="4" t="inlineStr">
        <is>
          <t>Fair value market amoount receivable / payable</t>
        </is>
      </c>
      <c r="B70" s="5" t="n">
        <v>37380</v>
      </c>
      <c r="C70" s="4" t="inlineStr">
        <is>
          <t xml:space="preserve"> </t>
        </is>
      </c>
      <c r="D70" s="4" t="inlineStr">
        <is>
          <t xml:space="preserve"> </t>
        </is>
      </c>
    </row>
    <row r="71">
      <c r="A71" s="4" t="inlineStr">
        <is>
          <t>Appreciation asset position</t>
        </is>
      </c>
      <c r="B71" s="5" t="n">
        <v>859068</v>
      </c>
      <c r="C71" s="4" t="inlineStr">
        <is>
          <t xml:space="preserve"> </t>
        </is>
      </c>
      <c r="D71" s="4" t="inlineStr">
        <is>
          <t xml:space="preserve"> </t>
        </is>
      </c>
    </row>
    <row r="72">
      <c r="A72" s="4" t="inlineStr">
        <is>
          <t>Appreciation liability position</t>
        </is>
      </c>
      <c r="B72" s="6" t="inlineStr">
        <is>
          <t>R$ 821688</t>
        </is>
      </c>
      <c r="C72" s="4" t="inlineStr">
        <is>
          <t xml:space="preserve"> </t>
        </is>
      </c>
      <c r="D72" s="4" t="inlineStr">
        <is>
          <t xml:space="preserve"> </t>
        </is>
      </c>
    </row>
    <row r="73">
      <c r="A73" s="4" t="inlineStr">
        <is>
          <t>Interest Rate Debentures C D I I P C A Two [Member] | Currency risk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Maturity</t>
        </is>
      </c>
      <c r="B75" s="4" t="inlineStr">
        <is>
          <t>07/15/2036</t>
        </is>
      </c>
      <c r="C75" s="4" t="inlineStr">
        <is>
          <t xml:space="preserve"> </t>
        </is>
      </c>
      <c r="D75" s="4" t="inlineStr">
        <is>
          <t xml:space="preserve"> </t>
        </is>
      </c>
    </row>
    <row r="76">
      <c r="A76" s="4" t="inlineStr">
        <is>
          <t>Functional Currency</t>
        </is>
      </c>
      <c r="B76" s="4" t="inlineStr">
        <is>
          <t>Real</t>
        </is>
      </c>
      <c r="C76" s="4" t="inlineStr">
        <is>
          <t xml:space="preserve"> </t>
        </is>
      </c>
      <c r="D76" s="4" t="inlineStr">
        <is>
          <t xml:space="preserve"> </t>
        </is>
      </c>
    </row>
    <row r="77">
      <c r="A77" s="4" t="inlineStr">
        <is>
          <t>Impact on financial income (expenses)</t>
        </is>
      </c>
      <c r="B77" s="6" t="inlineStr">
        <is>
          <t>R$ 49964</t>
        </is>
      </c>
      <c r="C77" s="5" t="n">
        <v>-25057</v>
      </c>
      <c r="D77" s="5" t="n">
        <v>-17488</v>
      </c>
    </row>
    <row r="78">
      <c r="A78" s="4" t="inlineStr">
        <is>
          <t>Notional amount</t>
        </is>
      </c>
      <c r="B78" s="5" t="n">
        <v>423552</v>
      </c>
      <c r="C78" s="4" t="inlineStr">
        <is>
          <t xml:space="preserve"> </t>
        </is>
      </c>
      <c r="D78" s="4" t="inlineStr">
        <is>
          <t xml:space="preserve"> </t>
        </is>
      </c>
    </row>
    <row r="79">
      <c r="A79" s="4" t="inlineStr">
        <is>
          <t>Fair value market amoount receivable / payable</t>
        </is>
      </c>
      <c r="B79" s="5" t="n">
        <v>7474</v>
      </c>
      <c r="C79" s="4" t="inlineStr">
        <is>
          <t xml:space="preserve"> </t>
        </is>
      </c>
      <c r="D79" s="4" t="inlineStr">
        <is>
          <t xml:space="preserve"> </t>
        </is>
      </c>
    </row>
    <row r="80">
      <c r="A80" s="4" t="inlineStr">
        <is>
          <t>Appreciation asset position</t>
        </is>
      </c>
      <c r="B80" s="5" t="n">
        <v>479374</v>
      </c>
      <c r="C80" s="4" t="inlineStr">
        <is>
          <t xml:space="preserve"> </t>
        </is>
      </c>
      <c r="D80" s="4" t="inlineStr">
        <is>
          <t xml:space="preserve"> </t>
        </is>
      </c>
    </row>
    <row r="81">
      <c r="A81" s="4" t="inlineStr">
        <is>
          <t>Appreciation liability position</t>
        </is>
      </c>
      <c r="B81" s="6" t="inlineStr">
        <is>
          <t>R$ 471900</t>
        </is>
      </c>
      <c r="C81" s="4" t="inlineStr">
        <is>
          <t xml:space="preserve"> </t>
        </is>
      </c>
      <c r="D81" s="4" t="inlineStr">
        <is>
          <t xml:space="preserve"> </t>
        </is>
      </c>
    </row>
    <row r="82">
      <c r="A82" s="4" t="inlineStr">
        <is>
          <t>Interest Rate Debentures C D I I P C A Three [Member] | Currency risk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Maturity</t>
        </is>
      </c>
      <c r="B84" s="4" t="inlineStr">
        <is>
          <t>07/15/2037</t>
        </is>
      </c>
      <c r="C84" s="4" t="inlineStr">
        <is>
          <t xml:space="preserve"> </t>
        </is>
      </c>
      <c r="D84" s="4" t="inlineStr">
        <is>
          <t xml:space="preserve"> </t>
        </is>
      </c>
    </row>
    <row r="85">
      <c r="A85" s="4" t="inlineStr">
        <is>
          <t>Functional Currency</t>
        </is>
      </c>
      <c r="B85" s="4" t="inlineStr">
        <is>
          <t>Real</t>
        </is>
      </c>
      <c r="C85" s="4" t="inlineStr">
        <is>
          <t xml:space="preserve"> </t>
        </is>
      </c>
      <c r="D85" s="4" t="inlineStr">
        <is>
          <t xml:space="preserve"> </t>
        </is>
      </c>
    </row>
    <row r="86">
      <c r="A86" s="4" t="inlineStr">
        <is>
          <t>Impact on financial income (expenses)</t>
        </is>
      </c>
      <c r="B86" s="6" t="inlineStr">
        <is>
          <t>R$ 53027</t>
        </is>
      </c>
      <c r="C86" s="5" t="n">
        <v>-25579</v>
      </c>
      <c r="D86" s="4" t="inlineStr">
        <is>
          <t xml:space="preserve"> </t>
        </is>
      </c>
    </row>
    <row r="87">
      <c r="A87" s="4" t="inlineStr">
        <is>
          <t>Notional amount</t>
        </is>
      </c>
      <c r="B87" s="5" t="n">
        <v>655382</v>
      </c>
      <c r="C87" s="4" t="inlineStr">
        <is>
          <t xml:space="preserve"> </t>
        </is>
      </c>
      <c r="D87" s="4" t="inlineStr">
        <is>
          <t xml:space="preserve"> </t>
        </is>
      </c>
    </row>
    <row r="88">
      <c r="A88" s="4" t="inlineStr">
        <is>
          <t>Fair value market amoount receivable / payable</t>
        </is>
      </c>
      <c r="B88" s="5" t="n">
        <v>9076</v>
      </c>
      <c r="C88" s="4" t="inlineStr">
        <is>
          <t xml:space="preserve"> </t>
        </is>
      </c>
      <c r="D88" s="4" t="inlineStr">
        <is>
          <t xml:space="preserve"> </t>
        </is>
      </c>
    </row>
    <row r="89">
      <c r="A89" s="4" t="inlineStr">
        <is>
          <t>Appreciation asset position</t>
        </is>
      </c>
      <c r="B89" s="5" t="n">
        <v>706622</v>
      </c>
      <c r="C89" s="4" t="inlineStr">
        <is>
          <t xml:space="preserve"> </t>
        </is>
      </c>
      <c r="D89" s="4" t="inlineStr">
        <is>
          <t xml:space="preserve"> </t>
        </is>
      </c>
    </row>
    <row r="90">
      <c r="A90" s="4" t="inlineStr">
        <is>
          <t>Appreciation liability position</t>
        </is>
      </c>
      <c r="B90" s="6" t="inlineStr">
        <is>
          <t>R$ 697546</t>
        </is>
      </c>
      <c r="C90" s="4" t="inlineStr">
        <is>
          <t xml:space="preserve"> </t>
        </is>
      </c>
      <c r="D90" s="4" t="inlineStr">
        <is>
          <t xml:space="preserve"> </t>
        </is>
      </c>
    </row>
    <row r="91">
      <c r="A91" s="4" t="inlineStr">
        <is>
          <t>Interest Rate Debentures C D I I P C A Four [Member] | Currency risk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Maturity</t>
        </is>
      </c>
      <c r="B93" s="4" t="inlineStr">
        <is>
          <t>02/16/2032</t>
        </is>
      </c>
      <c r="C93" s="4" t="inlineStr">
        <is>
          <t xml:space="preserve"> </t>
        </is>
      </c>
      <c r="D93" s="4" t="inlineStr">
        <is>
          <t xml:space="preserve"> </t>
        </is>
      </c>
    </row>
    <row r="94">
      <c r="A94" s="4" t="inlineStr">
        <is>
          <t>Functional Currency</t>
        </is>
      </c>
      <c r="B94" s="4" t="inlineStr">
        <is>
          <t>Real</t>
        </is>
      </c>
      <c r="C94" s="4" t="inlineStr">
        <is>
          <t xml:space="preserve"> </t>
        </is>
      </c>
      <c r="D94" s="4" t="inlineStr">
        <is>
          <t xml:space="preserve"> </t>
        </is>
      </c>
    </row>
    <row r="95">
      <c r="A95" s="4" t="inlineStr">
        <is>
          <t>Impact on financial income (expenses)</t>
        </is>
      </c>
      <c r="B95" s="6" t="inlineStr">
        <is>
          <t>R$ 22690</t>
        </is>
      </c>
      <c r="C95" s="5" t="n">
        <v>-24089</v>
      </c>
      <c r="D95" s="4" t="inlineStr">
        <is>
          <t xml:space="preserve"> </t>
        </is>
      </c>
    </row>
    <row r="96">
      <c r="A96" s="4" t="inlineStr">
        <is>
          <t>Notional amount</t>
        </is>
      </c>
      <c r="B96" s="5" t="n">
        <v>600000</v>
      </c>
      <c r="C96" s="4" t="inlineStr">
        <is>
          <t xml:space="preserve"> </t>
        </is>
      </c>
      <c r="D96" s="4" t="inlineStr">
        <is>
          <t xml:space="preserve"> </t>
        </is>
      </c>
    </row>
    <row r="97">
      <c r="A97" s="4" t="inlineStr">
        <is>
          <t>Fair value market amoount receivable / payable</t>
        </is>
      </c>
      <c r="B97" s="5" t="n">
        <v>60949</v>
      </c>
      <c r="C97" s="4" t="inlineStr">
        <is>
          <t xml:space="preserve"> </t>
        </is>
      </c>
      <c r="D97" s="4" t="inlineStr">
        <is>
          <t xml:space="preserve"> </t>
        </is>
      </c>
    </row>
    <row r="98">
      <c r="A98" s="4" t="inlineStr">
        <is>
          <t>Appreciation asset position</t>
        </is>
      </c>
      <c r="B98" s="5" t="n">
        <v>699420</v>
      </c>
      <c r="C98" s="4" t="inlineStr">
        <is>
          <t xml:space="preserve"> </t>
        </is>
      </c>
      <c r="D98" s="4" t="inlineStr">
        <is>
          <t xml:space="preserve"> </t>
        </is>
      </c>
    </row>
    <row r="99">
      <c r="A99" s="4" t="inlineStr">
        <is>
          <t>Appreciation liability position</t>
        </is>
      </c>
      <c r="B99" s="6" t="inlineStr">
        <is>
          <t>R$ 638471</t>
        </is>
      </c>
      <c r="C99" s="4" t="inlineStr">
        <is>
          <t xml:space="preserve"> </t>
        </is>
      </c>
      <c r="D99" s="4" t="inlineStr">
        <is>
          <t xml:space="preserve"> </t>
        </is>
      </c>
    </row>
    <row r="100">
      <c r="A100" s="4" t="inlineStr">
        <is>
          <t>Interest Rate Debentures C D I I P C A Five [Member] | Currency risk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Maturity</t>
        </is>
      </c>
      <c r="B102" s="4" t="inlineStr">
        <is>
          <t>2/12/2032</t>
        </is>
      </c>
      <c r="C102" s="4" t="inlineStr">
        <is>
          <t xml:space="preserve"> </t>
        </is>
      </c>
      <c r="D102" s="4" t="inlineStr">
        <is>
          <t xml:space="preserve"> </t>
        </is>
      </c>
    </row>
    <row r="103">
      <c r="A103" s="4" t="inlineStr">
        <is>
          <t>Functional Currency</t>
        </is>
      </c>
      <c r="B103" s="4" t="inlineStr">
        <is>
          <t>Real</t>
        </is>
      </c>
      <c r="C103" s="4" t="inlineStr">
        <is>
          <t xml:space="preserve"> </t>
        </is>
      </c>
      <c r="D103" s="4" t="inlineStr">
        <is>
          <t xml:space="preserve"> </t>
        </is>
      </c>
    </row>
    <row r="104">
      <c r="A104" s="4" t="inlineStr">
        <is>
          <t>Impact on financial income (expenses)</t>
        </is>
      </c>
      <c r="B104" s="6" t="inlineStr">
        <is>
          <t>R$ 16462</t>
        </is>
      </c>
      <c r="C104" s="5" t="n">
        <v>-79130</v>
      </c>
      <c r="D104" s="4" t="inlineStr">
        <is>
          <t xml:space="preserve"> </t>
        </is>
      </c>
    </row>
    <row r="105">
      <c r="A105" s="4" t="inlineStr">
        <is>
          <t>Notional amount</t>
        </is>
      </c>
      <c r="B105" s="5" t="n">
        <v>600000</v>
      </c>
      <c r="C105" s="4" t="inlineStr">
        <is>
          <t xml:space="preserve"> </t>
        </is>
      </c>
      <c r="D105" s="4" t="inlineStr">
        <is>
          <t xml:space="preserve"> </t>
        </is>
      </c>
    </row>
    <row r="106">
      <c r="A106" s="4" t="inlineStr">
        <is>
          <t>Fair value market amoount receivable / payable</t>
        </is>
      </c>
      <c r="B106" s="5" t="n">
        <v>53973</v>
      </c>
      <c r="C106" s="4" t="inlineStr">
        <is>
          <t xml:space="preserve"> </t>
        </is>
      </c>
      <c r="D106" s="4" t="inlineStr">
        <is>
          <t xml:space="preserve"> </t>
        </is>
      </c>
    </row>
    <row r="107">
      <c r="A107" s="4" t="inlineStr">
        <is>
          <t>Appreciation asset position</t>
        </is>
      </c>
      <c r="B107" s="5" t="n">
        <v>707137</v>
      </c>
      <c r="C107" s="4" t="inlineStr">
        <is>
          <t xml:space="preserve"> </t>
        </is>
      </c>
      <c r="D107" s="4" t="inlineStr">
        <is>
          <t xml:space="preserve"> </t>
        </is>
      </c>
    </row>
    <row r="108">
      <c r="A108" s="4" t="inlineStr">
        <is>
          <t>Appreciation liability position</t>
        </is>
      </c>
      <c r="B108" s="6" t="inlineStr">
        <is>
          <t>R$ 653164</t>
        </is>
      </c>
      <c r="C108" s="4" t="inlineStr">
        <is>
          <t xml:space="preserve"> </t>
        </is>
      </c>
      <c r="D108" s="4" t="inlineStr">
        <is>
          <t xml:space="preserve"> </t>
        </is>
      </c>
    </row>
    <row r="109">
      <c r="A109" s="4" t="inlineStr">
        <is>
          <t>Interest Rate Debentures C D I I P C A Six [Member] | Currency risk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Maturity</t>
        </is>
      </c>
      <c r="B111" s="4" t="inlineStr">
        <is>
          <t>07/15/2030</t>
        </is>
      </c>
      <c r="C111" s="4" t="inlineStr">
        <is>
          <t xml:space="preserve"> </t>
        </is>
      </c>
      <c r="D111" s="4" t="inlineStr">
        <is>
          <t xml:space="preserve"> </t>
        </is>
      </c>
    </row>
    <row r="112">
      <c r="A112" s="4" t="inlineStr">
        <is>
          <t>Functional Currency</t>
        </is>
      </c>
      <c r="B112" s="4" t="inlineStr">
        <is>
          <t>Real</t>
        </is>
      </c>
      <c r="C112" s="4" t="inlineStr">
        <is>
          <t xml:space="preserve"> </t>
        </is>
      </c>
      <c r="D112" s="4" t="inlineStr">
        <is>
          <t xml:space="preserve"> </t>
        </is>
      </c>
    </row>
    <row r="113">
      <c r="A113" s="4" t="inlineStr">
        <is>
          <t>Impact on financial income (expenses)</t>
        </is>
      </c>
      <c r="B113" s="6" t="inlineStr">
        <is>
          <t>R$ 8806</t>
        </is>
      </c>
      <c r="C113" s="4" t="inlineStr">
        <is>
          <t xml:space="preserve"> </t>
        </is>
      </c>
      <c r="D113" s="4" t="inlineStr">
        <is>
          <t xml:space="preserve"> </t>
        </is>
      </c>
    </row>
    <row r="114">
      <c r="A114" s="4" t="inlineStr">
        <is>
          <t>Notional amount</t>
        </is>
      </c>
      <c r="B114" s="5" t="n">
        <v>325384</v>
      </c>
      <c r="C114" s="4" t="inlineStr">
        <is>
          <t xml:space="preserve"> </t>
        </is>
      </c>
      <c r="D114" s="4" t="inlineStr">
        <is>
          <t xml:space="preserve"> </t>
        </is>
      </c>
    </row>
    <row r="115">
      <c r="A115" s="4" t="inlineStr">
        <is>
          <t>Fair value market amoount receivable / payable</t>
        </is>
      </c>
      <c r="B115" s="5" t="n">
        <v>8806</v>
      </c>
      <c r="C115" s="4" t="inlineStr">
        <is>
          <t xml:space="preserve"> </t>
        </is>
      </c>
      <c r="D115" s="4" t="inlineStr">
        <is>
          <t xml:space="preserve"> </t>
        </is>
      </c>
    </row>
    <row r="116">
      <c r="A116" s="4" t="inlineStr">
        <is>
          <t>Appreciation asset position</t>
        </is>
      </c>
      <c r="B116" s="5" t="n">
        <v>346536</v>
      </c>
      <c r="C116" s="4" t="inlineStr">
        <is>
          <t xml:space="preserve"> </t>
        </is>
      </c>
      <c r="D116" s="4" t="inlineStr">
        <is>
          <t xml:space="preserve"> </t>
        </is>
      </c>
    </row>
    <row r="117">
      <c r="A117" s="4" t="inlineStr">
        <is>
          <t>Appreciation liability position</t>
        </is>
      </c>
      <c r="B117" s="6" t="inlineStr">
        <is>
          <t>R$ 337730</t>
        </is>
      </c>
      <c r="C117" s="4" t="inlineStr">
        <is>
          <t xml:space="preserve"> </t>
        </is>
      </c>
      <c r="D117" s="4" t="inlineStr">
        <is>
          <t xml:space="preserve"> </t>
        </is>
      </c>
    </row>
    <row r="118">
      <c r="A118" s="4" t="inlineStr">
        <is>
          <t>Interest Rate Debentures C D I I P C A Seven [Member] | Currency risk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Maturity</t>
        </is>
      </c>
      <c r="B120" s="4" t="inlineStr">
        <is>
          <t>07/15/2033</t>
        </is>
      </c>
      <c r="C120" s="4" t="inlineStr">
        <is>
          <t xml:space="preserve"> </t>
        </is>
      </c>
      <c r="D120" s="4" t="inlineStr">
        <is>
          <t xml:space="preserve"> </t>
        </is>
      </c>
    </row>
    <row r="121">
      <c r="A121" s="4" t="inlineStr">
        <is>
          <t>Functional Currency</t>
        </is>
      </c>
      <c r="B121" s="4" t="inlineStr">
        <is>
          <t>Real</t>
        </is>
      </c>
      <c r="C121" s="4" t="inlineStr">
        <is>
          <t xml:space="preserve"> </t>
        </is>
      </c>
      <c r="D121" s="4" t="inlineStr">
        <is>
          <t xml:space="preserve"> </t>
        </is>
      </c>
    </row>
    <row r="122">
      <c r="A122" s="4" t="inlineStr">
        <is>
          <t>Impact on financial income (expenses)</t>
        </is>
      </c>
      <c r="B122" s="6" t="inlineStr">
        <is>
          <t>R$ 7153</t>
        </is>
      </c>
      <c r="C122" s="4" t="inlineStr">
        <is>
          <t xml:space="preserve"> </t>
        </is>
      </c>
      <c r="D122" s="4" t="inlineStr">
        <is>
          <t xml:space="preserve"> </t>
        </is>
      </c>
    </row>
    <row r="123">
      <c r="A123" s="4" t="inlineStr">
        <is>
          <t>Notional amount</t>
        </is>
      </c>
      <c r="B123" s="5" t="n">
        <v>183185</v>
      </c>
      <c r="C123" s="4" t="inlineStr">
        <is>
          <t xml:space="preserve"> </t>
        </is>
      </c>
      <c r="D123" s="4" t="inlineStr">
        <is>
          <t xml:space="preserve"> </t>
        </is>
      </c>
    </row>
    <row r="124">
      <c r="A124" s="4" t="inlineStr">
        <is>
          <t>Fair value market amoount receivable / payable</t>
        </is>
      </c>
      <c r="B124" s="5" t="n">
        <v>7153</v>
      </c>
      <c r="C124" s="4" t="inlineStr">
        <is>
          <t xml:space="preserve"> </t>
        </is>
      </c>
      <c r="D124" s="4" t="inlineStr">
        <is>
          <t xml:space="preserve"> </t>
        </is>
      </c>
    </row>
    <row r="125">
      <c r="A125" s="4" t="inlineStr">
        <is>
          <t>Appreciation asset position</t>
        </is>
      </c>
      <c r="B125" s="5" t="n">
        <v>202594</v>
      </c>
      <c r="C125" s="4" t="inlineStr">
        <is>
          <t xml:space="preserve"> </t>
        </is>
      </c>
      <c r="D125" s="4" t="inlineStr">
        <is>
          <t xml:space="preserve"> </t>
        </is>
      </c>
    </row>
    <row r="126">
      <c r="A126" s="4" t="inlineStr">
        <is>
          <t>Appreciation liability position</t>
        </is>
      </c>
      <c r="B126" s="6" t="inlineStr">
        <is>
          <t>R$ 195441</t>
        </is>
      </c>
      <c r="C126" s="4" t="inlineStr">
        <is>
          <t xml:space="preserve"> </t>
        </is>
      </c>
      <c r="D126" s="4" t="inlineStr">
        <is>
          <t xml:space="preserve"> </t>
        </is>
      </c>
    </row>
    <row r="127">
      <c r="A127" s="4" t="inlineStr">
        <is>
          <t>Interest Rate Debentures C D I I P C A Eight [Member] | Currency risk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Maturity</t>
        </is>
      </c>
      <c r="B129" s="4" t="inlineStr">
        <is>
          <t>07/14/2038</t>
        </is>
      </c>
      <c r="C129" s="4" t="inlineStr">
        <is>
          <t xml:space="preserve"> </t>
        </is>
      </c>
      <c r="D129" s="4" t="inlineStr">
        <is>
          <t xml:space="preserve"> </t>
        </is>
      </c>
    </row>
    <row r="130">
      <c r="A130" s="4" t="inlineStr">
        <is>
          <t>Functional Currency</t>
        </is>
      </c>
      <c r="B130" s="4" t="inlineStr">
        <is>
          <t>Real</t>
        </is>
      </c>
      <c r="C130" s="4" t="inlineStr">
        <is>
          <t xml:space="preserve"> </t>
        </is>
      </c>
      <c r="D130" s="4" t="inlineStr">
        <is>
          <t xml:space="preserve"> </t>
        </is>
      </c>
    </row>
    <row r="131">
      <c r="A131" s="4" t="inlineStr">
        <is>
          <t>Impact on financial income (expenses)</t>
        </is>
      </c>
      <c r="B131" s="6" t="inlineStr">
        <is>
          <t>R$ 1025</t>
        </is>
      </c>
      <c r="C131" s="4" t="inlineStr">
        <is>
          <t xml:space="preserve"> </t>
        </is>
      </c>
      <c r="D131" s="4" t="inlineStr">
        <is>
          <t xml:space="preserve"> </t>
        </is>
      </c>
    </row>
    <row r="132">
      <c r="A132" s="4" t="inlineStr">
        <is>
          <t>Notional amount</t>
        </is>
      </c>
      <c r="B132" s="5" t="n">
        <v>203620</v>
      </c>
      <c r="C132" s="4" t="inlineStr">
        <is>
          <t xml:space="preserve"> </t>
        </is>
      </c>
      <c r="D132" s="4" t="inlineStr">
        <is>
          <t xml:space="preserve"> </t>
        </is>
      </c>
    </row>
    <row r="133">
      <c r="A133" s="4" t="inlineStr">
        <is>
          <t>Fair value market amoount receivable / payable</t>
        </is>
      </c>
      <c r="B133" s="5" t="n">
        <v>-1025</v>
      </c>
      <c r="C133" s="4" t="inlineStr">
        <is>
          <t xml:space="preserve"> </t>
        </is>
      </c>
      <c r="D133" s="4" t="inlineStr">
        <is>
          <t xml:space="preserve"> </t>
        </is>
      </c>
    </row>
    <row r="134">
      <c r="A134" s="4" t="inlineStr">
        <is>
          <t>Appreciation asset position</t>
        </is>
      </c>
      <c r="B134" s="5" t="n">
        <v>208937</v>
      </c>
      <c r="C134" s="4" t="inlineStr">
        <is>
          <t xml:space="preserve"> </t>
        </is>
      </c>
      <c r="D134" s="4" t="inlineStr">
        <is>
          <t xml:space="preserve"> </t>
        </is>
      </c>
    </row>
    <row r="135">
      <c r="A135" s="4" t="inlineStr">
        <is>
          <t>Appreciation liability position</t>
        </is>
      </c>
      <c r="B135" s="5" t="n">
        <v>-209962</v>
      </c>
      <c r="C135" s="4" t="inlineStr">
        <is>
          <t xml:space="preserve"> </t>
        </is>
      </c>
      <c r="D135" s="4" t="inlineStr">
        <is>
          <t xml:space="preserve"> </t>
        </is>
      </c>
    </row>
    <row r="136">
      <c r="A136" s="4" t="inlineStr">
        <is>
          <t>Total Interest Rate Debentures C D I I P C A [Member] | Currency risk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Impact on financial income (expenses)</t>
        </is>
      </c>
      <c r="B138" s="5" t="n">
        <v>112694</v>
      </c>
      <c r="C138" s="6" t="inlineStr">
        <is>
          <t>R$ 257897</t>
        </is>
      </c>
      <c r="D138" s="6" t="inlineStr">
        <is>
          <t>R$ 34920</t>
        </is>
      </c>
    </row>
    <row r="139">
      <c r="A139" s="4" t="inlineStr">
        <is>
          <t>Notional amount</t>
        </is>
      </c>
      <c r="B139" s="5" t="n">
        <v>4312571</v>
      </c>
      <c r="C139" s="4" t="inlineStr">
        <is>
          <t xml:space="preserve"> </t>
        </is>
      </c>
      <c r="D139" s="4" t="inlineStr">
        <is>
          <t xml:space="preserve"> </t>
        </is>
      </c>
    </row>
    <row r="140">
      <c r="A140" s="4" t="inlineStr">
        <is>
          <t>Fair value market amoount receivable / payable</t>
        </is>
      </c>
      <c r="B140" s="5" t="n">
        <v>238057</v>
      </c>
      <c r="C140" s="4" t="inlineStr">
        <is>
          <t xml:space="preserve"> </t>
        </is>
      </c>
      <c r="D140" s="4" t="inlineStr">
        <is>
          <t xml:space="preserve"> </t>
        </is>
      </c>
    </row>
    <row r="141">
      <c r="A141" s="4" t="inlineStr">
        <is>
          <t>Appreciation asset position</t>
        </is>
      </c>
      <c r="B141" s="5" t="n">
        <v>4891515</v>
      </c>
      <c r="C141" s="4" t="inlineStr">
        <is>
          <t xml:space="preserve"> </t>
        </is>
      </c>
      <c r="D141" s="4" t="inlineStr">
        <is>
          <t xml:space="preserve"> </t>
        </is>
      </c>
    </row>
    <row r="142">
      <c r="A142" s="4" t="inlineStr">
        <is>
          <t>Appreciation liability position</t>
        </is>
      </c>
      <c r="B142" s="6" t="inlineStr">
        <is>
          <t>R$ 4653458</t>
        </is>
      </c>
      <c r="C142" s="4" t="inlineStr">
        <is>
          <t xml:space="preserve"> </t>
        </is>
      </c>
      <c r="D14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CURRENT AND NON-CURRENT ASSETS</t>
        </is>
      </c>
      <c r="B4" s="4" t="inlineStr">
        <is>
          <t xml:space="preserve">9. OTHER CURRENT AND NON-CURRENT ASSETS Other current and non-current assets are as follows:
Schedule of other current and non-current assets
Consolidated
Current Non-current
12/31/2023 12/31/2022 12/31/2023 12/31/2022
Judicial deposits (note 20) 491,882 533,664
Derivative financial instruments (note 14) 32,211
Prepaid expenses 337,107 311,087 44,027 47,109
Prepaid expenses with freight 79,449 36,783
Actuarial asset (note 22 b) 39,530 35,477
Trading securities 7,198 9,596
Loans with related parties (note 22) 5,316 5,383 1,659,412 1,384,773
Other receivables from related parties (note 22 b) 8,309 1,858 1,792,579 1,484,759
Eletrobrás bonds and compulsory loan (1) 62,913 58,030
Dividends receivables (note 22 b) 185,178 77,377
Employee debts 61,332 59,578
Receivables by indemnity (2) 106,405 1,173,922 974,863
Other 104,557 274,838 46,226 231,043
927,062 776,500 5,310,491 4,749,718
(1) In December 2023, R$106,405 was recognized relating to an income tax dispute litigation. In April 2023,
the subsidiary CEEE-G recognized the amount of R$37,486, referring to the Tax and Contribution Values (VIC) of the Hydroelectric Plants
committed to Physical Guarantee Quota Contracts (CCGFs). Additionally, in the 3 rd
(2) On February 8, 2022, ANEEL approved the renegotiation of the hydrological risk (GSF - Generation Scaling
Factor) of HPP Dona Francisca, in accordance with Authorizing Resolution No. 11,132. In this sense, the extension of the Plant Concession
was granted by 1,485 days, moving the end of the grant from 02/28/2033 to 09/21/2037. Having overcome this stage, the Term of Agreement
signed between CEEE-G and Dona Francisca Energética S.A - DFESA became effective, a contract that redistributes the Consortium's
risks, with the physical guarantee of the Plant, the hydrological risk and the engineering risk in the proportion of the participation
of Dona Francisca (85%) and CEEE-G (15%) in the project, see explanatory note nº 1.1.2. In view of this redistribution, DFESA will
pay CEEE-G the amount of R$ 57,056, in 48 installments, to be paid, starting in March 2022, updating the credit by 100% of the CDI, having
already received 22 (twenty-two) install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INSTRUMENTS (Details 15)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iabilities current</t>
        </is>
      </c>
      <c r="B4" s="6" t="inlineStr">
        <is>
          <t>R$ 251299</t>
        </is>
      </c>
      <c r="C4" s="6" t="inlineStr">
        <is>
          <t>R$ 156185</t>
        </is>
      </c>
      <c r="D4" s="4" t="inlineStr">
        <is>
          <t xml:space="preserve"> </t>
        </is>
      </c>
    </row>
    <row r="5">
      <c r="A5" s="4" t="inlineStr">
        <is>
          <t>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inancial income (expenses), net</t>
        </is>
      </c>
      <c r="B7" s="5" t="n">
        <v>69250</v>
      </c>
      <c r="C7" s="5" t="n">
        <v>-48556</v>
      </c>
      <c r="D7" s="6" t="inlineStr">
        <is>
          <t>R$ 439</t>
        </is>
      </c>
    </row>
    <row r="8">
      <c r="A8" s="4" t="inlineStr">
        <is>
          <t>Liabilities current</t>
        </is>
      </c>
      <c r="B8" s="5" t="n">
        <v>32211</v>
      </c>
      <c r="C8" s="4" t="inlineStr">
        <is>
          <t xml:space="preserve"> </t>
        </is>
      </c>
      <c r="D8" s="4" t="inlineStr">
        <is>
          <t xml:space="preserve"> </t>
        </is>
      </c>
    </row>
    <row r="9">
      <c r="A9" s="4" t="inlineStr">
        <is>
          <t>Total</t>
        </is>
      </c>
      <c r="B9" s="5" t="n">
        <v>32211</v>
      </c>
      <c r="C9" s="4" t="inlineStr">
        <is>
          <t xml:space="preserve"> </t>
        </is>
      </c>
      <c r="D9" s="4" t="inlineStr">
        <is>
          <t xml:space="preserve"> </t>
        </is>
      </c>
    </row>
    <row r="10">
      <c r="A10" s="4" t="inlineStr">
        <is>
          <t>Liabilities current</t>
        </is>
      </c>
      <c r="B10" s="5" t="n">
        <v>-936027</v>
      </c>
      <c r="C10" s="4" t="inlineStr">
        <is>
          <t xml:space="preserve"> </t>
        </is>
      </c>
      <c r="D10" s="4" t="inlineStr">
        <is>
          <t xml:space="preserve"> </t>
        </is>
      </c>
    </row>
    <row r="11">
      <c r="A11" s="4" t="inlineStr">
        <is>
          <t>Total</t>
        </is>
      </c>
      <c r="B11" s="5" t="n">
        <v>-758438</v>
      </c>
      <c r="C11" s="4" t="inlineStr">
        <is>
          <t xml:space="preserve"> </t>
        </is>
      </c>
      <c r="D11" s="4" t="inlineStr">
        <is>
          <t xml:space="preserve"> </t>
        </is>
      </c>
    </row>
    <row r="12">
      <c r="A12" s="4" t="inlineStr">
        <is>
          <t>Liabilities non-current</t>
        </is>
      </c>
      <c r="B12" s="5" t="n">
        <v>177589</v>
      </c>
      <c r="C12" s="4" t="inlineStr">
        <is>
          <t xml:space="preserve"> </t>
        </is>
      </c>
      <c r="D12" s="4" t="inlineStr">
        <is>
          <t xml:space="preserve"> </t>
        </is>
      </c>
    </row>
    <row r="13">
      <c r="A13" s="4" t="inlineStr">
        <is>
          <t>Exchange Rate Swap Dollar Real Settled [Member] | Currency risk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inancial income (expenses), net</t>
        </is>
      </c>
      <c r="B15" s="4" t="inlineStr">
        <is>
          <t xml:space="preserve"> </t>
        </is>
      </c>
      <c r="C15" s="5" t="n">
        <v>176991</v>
      </c>
      <c r="D15" s="5" t="n">
        <v>37322</v>
      </c>
    </row>
    <row r="16">
      <c r="A16" s="4" t="inlineStr">
        <is>
          <t>Iron Ore Derivative [Member] | Currency risk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iabilities current</t>
        </is>
      </c>
      <c r="B18" s="5" t="n">
        <v>10521</v>
      </c>
      <c r="C18" s="4" t="inlineStr">
        <is>
          <t xml:space="preserve"> </t>
        </is>
      </c>
      <c r="D18" s="4" t="inlineStr">
        <is>
          <t xml:space="preserve"> </t>
        </is>
      </c>
    </row>
    <row r="19">
      <c r="A19" s="4" t="inlineStr">
        <is>
          <t>Total</t>
        </is>
      </c>
      <c r="B19" s="5" t="n">
        <v>10521</v>
      </c>
      <c r="C19" s="4" t="inlineStr">
        <is>
          <t xml:space="preserve"> </t>
        </is>
      </c>
      <c r="D19" s="4" t="inlineStr">
        <is>
          <t xml:space="preserve"> </t>
        </is>
      </c>
    </row>
    <row r="20">
      <c r="A20" s="4" t="inlineStr">
        <is>
          <t>Liabilities current</t>
        </is>
      </c>
      <c r="B20" s="5" t="n">
        <v>-936027</v>
      </c>
      <c r="C20" s="4" t="inlineStr">
        <is>
          <t xml:space="preserve"> </t>
        </is>
      </c>
      <c r="D20" s="4" t="inlineStr">
        <is>
          <t xml:space="preserve"> </t>
        </is>
      </c>
    </row>
    <row r="21">
      <c r="A21" s="4" t="inlineStr">
        <is>
          <t>Total</t>
        </is>
      </c>
      <c r="B21" s="5" t="n">
        <v>-936027</v>
      </c>
      <c r="C21" s="4" t="inlineStr">
        <is>
          <t xml:space="preserve"> </t>
        </is>
      </c>
      <c r="D21" s="4" t="inlineStr">
        <is>
          <t xml:space="preserve"> </t>
        </is>
      </c>
    </row>
    <row r="22">
      <c r="A22" s="4" t="inlineStr">
        <is>
          <t>Exchange Rate Swap Dollar Euro [Member] | Currency ris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Financial income (expenses), net</t>
        </is>
      </c>
      <c r="B24" s="5" t="n">
        <v>9567</v>
      </c>
      <c r="C24" s="4" t="inlineStr">
        <is>
          <t xml:space="preserve"> </t>
        </is>
      </c>
      <c r="D24" s="5" t="n">
        <v>7119</v>
      </c>
    </row>
    <row r="25">
      <c r="A25" s="4" t="inlineStr">
        <is>
          <t>Liabilities current</t>
        </is>
      </c>
      <c r="B25" s="5" t="n">
        <v>9567</v>
      </c>
      <c r="C25" s="4" t="inlineStr">
        <is>
          <t xml:space="preserve"> </t>
        </is>
      </c>
      <c r="D25" s="4" t="inlineStr">
        <is>
          <t xml:space="preserve"> </t>
        </is>
      </c>
    </row>
    <row r="26">
      <c r="A26" s="4" t="inlineStr">
        <is>
          <t>Total</t>
        </is>
      </c>
      <c r="B26" s="5" t="n">
        <v>9567</v>
      </c>
      <c r="C26" s="4" t="inlineStr">
        <is>
          <t xml:space="preserve"> </t>
        </is>
      </c>
      <c r="D26" s="4" t="inlineStr">
        <is>
          <t xml:space="preserve"> </t>
        </is>
      </c>
    </row>
    <row r="27">
      <c r="A27" s="4" t="inlineStr">
        <is>
          <t>Exchange rate swap CDI x Dollar [Member] | Currency risk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income (expenses), net</t>
        </is>
      </c>
      <c r="B29" s="5" t="n">
        <v>43591</v>
      </c>
      <c r="C29" s="5" t="n">
        <v>43817</v>
      </c>
      <c r="D29" s="5" t="n">
        <v>-9960</v>
      </c>
    </row>
    <row r="30">
      <c r="A30" s="4" t="inlineStr">
        <is>
          <t>Liabilities current</t>
        </is>
      </c>
      <c r="B30" s="5" t="n">
        <v>12123</v>
      </c>
      <c r="C30" s="4" t="inlineStr">
        <is>
          <t xml:space="preserve"> </t>
        </is>
      </c>
      <c r="D30" s="4" t="inlineStr">
        <is>
          <t xml:space="preserve"> </t>
        </is>
      </c>
    </row>
    <row r="31">
      <c r="A31" s="4" t="inlineStr">
        <is>
          <t>Total</t>
        </is>
      </c>
      <c r="B31" s="5" t="n">
        <v>12123</v>
      </c>
      <c r="C31" s="4" t="inlineStr">
        <is>
          <t xml:space="preserve"> </t>
        </is>
      </c>
      <c r="D31" s="4" t="inlineStr">
        <is>
          <t xml:space="preserve"> </t>
        </is>
      </c>
    </row>
    <row r="32">
      <c r="A32" s="4" t="inlineStr">
        <is>
          <t>Exchange Rate Swap C D I I P C A [Member] | Currency risk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income (expenses), net</t>
        </is>
      </c>
      <c r="B34" s="5" t="n">
        <v>112694</v>
      </c>
      <c r="C34" s="5" t="n">
        <v>-257897</v>
      </c>
      <c r="D34" s="6" t="inlineStr">
        <is>
          <t>R$ 34920</t>
        </is>
      </c>
    </row>
    <row r="35">
      <c r="A35" s="4" t="inlineStr">
        <is>
          <t>Total</t>
        </is>
      </c>
      <c r="B35" s="5" t="n">
        <v>238057</v>
      </c>
      <c r="C35" s="4" t="inlineStr">
        <is>
          <t xml:space="preserve"> </t>
        </is>
      </c>
      <c r="D35" s="4" t="inlineStr">
        <is>
          <t xml:space="preserve"> </t>
        </is>
      </c>
    </row>
    <row r="36">
      <c r="A36" s="4" t="inlineStr">
        <is>
          <t>Liabilities non-current</t>
        </is>
      </c>
      <c r="B36" s="5" t="n">
        <v>238057</v>
      </c>
      <c r="C36" s="4" t="inlineStr">
        <is>
          <t xml:space="preserve"> </t>
        </is>
      </c>
      <c r="D36" s="4" t="inlineStr">
        <is>
          <t xml:space="preserve"> </t>
        </is>
      </c>
    </row>
    <row r="37">
      <c r="A37" s="4" t="inlineStr">
        <is>
          <t>Exchange Rate Swap Dollar Real [Member] | Currency risk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income (expenses), net</t>
        </is>
      </c>
      <c r="B39" s="5" t="n">
        <v>-96602</v>
      </c>
      <c r="C39" s="6" t="inlineStr">
        <is>
          <t>R$ 11467</t>
        </is>
      </c>
      <c r="D39" s="4" t="inlineStr">
        <is>
          <t xml:space="preserve"> </t>
        </is>
      </c>
    </row>
    <row r="40">
      <c r="A40" s="4" t="inlineStr">
        <is>
          <t>Total</t>
        </is>
      </c>
      <c r="B40" s="5" t="n">
        <v>-60468</v>
      </c>
      <c r="C40" s="4" t="inlineStr">
        <is>
          <t xml:space="preserve"> </t>
        </is>
      </c>
      <c r="D40" s="4" t="inlineStr">
        <is>
          <t xml:space="preserve"> </t>
        </is>
      </c>
    </row>
    <row r="41">
      <c r="A41" s="4" t="inlineStr">
        <is>
          <t>Liabilities non-current</t>
        </is>
      </c>
      <c r="B41" s="6" t="inlineStr">
        <is>
          <t>R$ 60468</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37" customWidth="1" min="2" max="2"/>
    <col width="37" customWidth="1" min="3" max="3"/>
    <col width="23" customWidth="1" min="4" max="4"/>
  </cols>
  <sheetData>
    <row r="1">
      <c r="A1" s="1" t="inlineStr">
        <is>
          <t>FINANCIAL INSTRUMENTS (Details 16) R$ in Thousands</t>
        </is>
      </c>
      <c r="B1" s="2" t="inlineStr">
        <is>
          <t>12 Months Ended</t>
        </is>
      </c>
    </row>
    <row r="2">
      <c r="B2" s="2" t="inlineStr">
        <is>
          <t>Dec. 31, 2023 BRL (R$) Number shares</t>
        </is>
      </c>
      <c r="C2" s="2" t="inlineStr">
        <is>
          <t>Dec. 31, 2022 BRL (R$) Number shares</t>
        </is>
      </c>
      <c r="D2" s="2" t="inlineStr">
        <is>
          <t>Dec. 31, 2021 BRL (R$)</t>
        </is>
      </c>
    </row>
    <row r="3">
      <c r="A3" s="3" t="inlineStr">
        <is>
          <t>IfrsStatementLineItems [Line Items]</t>
        </is>
      </c>
      <c r="B3" s="4" t="inlineStr">
        <is>
          <t xml:space="preserve"> </t>
        </is>
      </c>
      <c r="C3" s="4" t="inlineStr">
        <is>
          <t xml:space="preserve"> </t>
        </is>
      </c>
      <c r="D3" s="4" t="inlineStr">
        <is>
          <t xml:space="preserve"> </t>
        </is>
      </c>
    </row>
    <row r="4">
      <c r="A4" s="4" t="inlineStr">
        <is>
          <t>Closing Balance</t>
        </is>
      </c>
      <c r="B4" s="6" t="inlineStr">
        <is>
          <t>R$ 1493204</t>
        </is>
      </c>
      <c r="C4" s="6" t="inlineStr">
        <is>
          <t>R$ 1184895</t>
        </is>
      </c>
      <c r="D4" s="4" t="inlineStr">
        <is>
          <t xml:space="preserve"> </t>
        </is>
      </c>
    </row>
    <row r="5">
      <c r="A5" s="4" t="inlineStr">
        <is>
          <t>Fair value adjustment recognized in profit or loss</t>
        </is>
      </c>
      <c r="B5" s="6" t="inlineStr">
        <is>
          <t>R$ 308309</t>
        </is>
      </c>
      <c r="C5" s="6" t="inlineStr">
        <is>
          <t>R$ 1198164</t>
        </is>
      </c>
      <c r="D5" s="6" t="inlineStr">
        <is>
          <t>R$ 385297</t>
        </is>
      </c>
    </row>
    <row r="6">
      <c r="A6" s="4" t="inlineStr">
        <is>
          <t>Ordinary Shares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Quantity (in shares) | shares</t>
        </is>
      </c>
      <c r="B8" s="5" t="n">
        <v>106620851</v>
      </c>
      <c r="C8" s="5" t="n">
        <v>106620851</v>
      </c>
      <c r="D8" s="4" t="inlineStr">
        <is>
          <t xml:space="preserve"> </t>
        </is>
      </c>
    </row>
    <row r="9">
      <c r="A9" s="4" t="inlineStr">
        <is>
          <t>Equity interest (%)</t>
        </is>
      </c>
      <c r="B9" s="8" t="n">
        <v>0.1512</v>
      </c>
      <c r="C9" s="8" t="n">
        <v>0.1512</v>
      </c>
      <c r="D9" s="4" t="inlineStr">
        <is>
          <t xml:space="preserve"> </t>
        </is>
      </c>
    </row>
    <row r="10">
      <c r="A10" s="4" t="inlineStr">
        <is>
          <t>Share price | Number</t>
        </is>
      </c>
      <c r="B10" s="11" t="n">
        <v>9.199999999999999</v>
      </c>
      <c r="C10" s="11" t="n">
        <v>7.41</v>
      </c>
      <c r="D10" s="4" t="inlineStr">
        <is>
          <t xml:space="preserve"> </t>
        </is>
      </c>
    </row>
    <row r="11">
      <c r="A11" s="4" t="inlineStr">
        <is>
          <t>Closing Balance</t>
        </is>
      </c>
      <c r="B11" s="6" t="inlineStr">
        <is>
          <t>R$ 980912</t>
        </is>
      </c>
      <c r="C11" s="6" t="inlineStr">
        <is>
          <t>R$ 790061</t>
        </is>
      </c>
      <c r="D11" s="4" t="inlineStr">
        <is>
          <t xml:space="preserve"> </t>
        </is>
      </c>
    </row>
    <row r="12">
      <c r="A12" s="4" t="inlineStr">
        <is>
          <t>Fair value adjustment recognized in profit or loss</t>
        </is>
      </c>
      <c r="B12" s="6" t="inlineStr">
        <is>
          <t>R$ 190851</t>
        </is>
      </c>
      <c r="C12" s="6" t="inlineStr">
        <is>
          <t>R$ 757008</t>
        </is>
      </c>
      <c r="D12" s="5" t="n">
        <v>-121593</v>
      </c>
    </row>
    <row r="13">
      <c r="A13" s="4" t="inlineStr">
        <is>
          <t>Preference shar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Quantity (in shares) | shares</t>
        </is>
      </c>
      <c r="B15" s="5" t="n">
        <v>55144456</v>
      </c>
      <c r="C15" s="5" t="n">
        <v>55144456</v>
      </c>
      <c r="D15" s="4" t="inlineStr">
        <is>
          <t xml:space="preserve"> </t>
        </is>
      </c>
    </row>
    <row r="16">
      <c r="A16" s="4" t="inlineStr">
        <is>
          <t>Equity interest (%)</t>
        </is>
      </c>
      <c r="B16" s="8" t="n">
        <v>0.1007</v>
      </c>
      <c r="C16" s="8" t="n">
        <v>0.1007</v>
      </c>
      <c r="D16" s="4" t="inlineStr">
        <is>
          <t xml:space="preserve"> </t>
        </is>
      </c>
    </row>
    <row r="17">
      <c r="A17" s="4" t="inlineStr">
        <is>
          <t>Share price | Number</t>
        </is>
      </c>
      <c r="B17" s="11" t="n">
        <v>9.289999999999999</v>
      </c>
      <c r="C17" s="11" t="n">
        <v>7.16</v>
      </c>
      <c r="D17" s="4" t="inlineStr">
        <is>
          <t xml:space="preserve"> </t>
        </is>
      </c>
    </row>
    <row r="18">
      <c r="A18" s="4" t="inlineStr">
        <is>
          <t>Closing Balance</t>
        </is>
      </c>
      <c r="B18" s="6" t="inlineStr">
        <is>
          <t>R$ 512292</t>
        </is>
      </c>
      <c r="C18" s="6" t="inlineStr">
        <is>
          <t>R$ 394834</t>
        </is>
      </c>
      <c r="D18" s="4" t="inlineStr">
        <is>
          <t xml:space="preserve"> </t>
        </is>
      </c>
    </row>
    <row r="19">
      <c r="A19" s="4" t="inlineStr">
        <is>
          <t>Fair value adjustment recognized in profit or loss</t>
        </is>
      </c>
      <c r="B19" s="6" t="inlineStr">
        <is>
          <t>R$ 117458</t>
        </is>
      </c>
      <c r="C19" s="6" t="inlineStr">
        <is>
          <t>R$ 441156</t>
        </is>
      </c>
      <c r="D19" s="5" t="n">
        <v>506890</v>
      </c>
    </row>
    <row r="20">
      <c r="A20" s="4" t="inlineStr">
        <is>
          <t>Preference Shares On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Quantity (in shares) | shares</t>
        </is>
      </c>
      <c r="B22" s="5" t="n">
        <v>2705726</v>
      </c>
      <c r="C22" s="5" t="n">
        <v>2705726</v>
      </c>
      <c r="D22" s="4" t="inlineStr">
        <is>
          <t xml:space="preserve"> </t>
        </is>
      </c>
    </row>
    <row r="23">
      <c r="A23" s="4" t="inlineStr">
        <is>
          <t>Equity interest (%)</t>
        </is>
      </c>
      <c r="B23" s="8" t="n">
        <v>0.1131</v>
      </c>
      <c r="C23" s="8" t="n">
        <v>0.1131</v>
      </c>
      <c r="D23" s="4" t="inlineStr">
        <is>
          <t xml:space="preserve"> </t>
        </is>
      </c>
    </row>
    <row r="24">
      <c r="A24" s="4" t="inlineStr">
        <is>
          <t>Share price | Number</t>
        </is>
      </c>
      <c r="B24" s="11" t="n">
        <v>29.1</v>
      </c>
      <c r="C24" s="5" t="n">
        <v>35</v>
      </c>
      <c r="D24" s="4" t="inlineStr">
        <is>
          <t xml:space="preserve"> </t>
        </is>
      </c>
    </row>
    <row r="25">
      <c r="A25" s="4" t="inlineStr">
        <is>
          <t>Closing Balance</t>
        </is>
      </c>
      <c r="B25" s="6" t="inlineStr">
        <is>
          <t>R$ 78737</t>
        </is>
      </c>
      <c r="C25" s="6" t="inlineStr">
        <is>
          <t>R$ 94700</t>
        </is>
      </c>
      <c r="D25" s="4" t="inlineStr">
        <is>
          <t xml:space="preserve"> </t>
        </is>
      </c>
    </row>
    <row r="26">
      <c r="A26" s="4" t="inlineStr">
        <is>
          <t>Fair value adjustment recognized in profit or loss</t>
        </is>
      </c>
      <c r="B26" s="5" t="n">
        <v>-15963</v>
      </c>
      <c r="C26" s="5" t="n">
        <v>-95620</v>
      </c>
      <c r="D26" s="5" t="n">
        <v>109254</v>
      </c>
    </row>
    <row r="27">
      <c r="A27" s="4" t="inlineStr">
        <is>
          <t>Total Shar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Balance</t>
        </is>
      </c>
      <c r="B29" s="5" t="n">
        <v>1571941</v>
      </c>
      <c r="C29" s="5" t="n">
        <v>1279595</v>
      </c>
      <c r="D29" s="4" t="inlineStr">
        <is>
          <t xml:space="preserve"> </t>
        </is>
      </c>
    </row>
    <row r="30">
      <c r="A30" s="4" t="inlineStr">
        <is>
          <t>Fair value adjustment recognized in profit or loss</t>
        </is>
      </c>
      <c r="B30" s="6" t="inlineStr">
        <is>
          <t>R$ 292346</t>
        </is>
      </c>
      <c r="C30" s="6" t="inlineStr">
        <is>
          <t>R$ 1293784</t>
        </is>
      </c>
      <c r="D30" s="6" t="inlineStr">
        <is>
          <t>R$ 494551</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23" customWidth="1" min="2" max="2"/>
  </cols>
  <sheetData>
    <row r="1">
      <c r="A1" s="1" t="inlineStr">
        <is>
          <t>FINANCIAL INSTRUMENTS (Details 17) R$ in Thousands</t>
        </is>
      </c>
      <c r="B1" s="2" t="inlineStr">
        <is>
          <t>12 Months Ended</t>
        </is>
      </c>
    </row>
    <row r="2">
      <c r="B2" s="2" t="inlineStr">
        <is>
          <t>Dec. 31, 2023 BRL (R$)</t>
        </is>
      </c>
    </row>
    <row r="3">
      <c r="A3" s="4" t="inlineStr">
        <is>
          <t>Ordinary Shares One [Member] | Probable Scenario [Member]</t>
        </is>
      </c>
      <c r="B3" s="4" t="inlineStr">
        <is>
          <t xml:space="preserve"> </t>
        </is>
      </c>
    </row>
    <row r="4">
      <c r="A4" s="3" t="inlineStr">
        <is>
          <t>IfrsStatementLineItems [Line Items]</t>
        </is>
      </c>
      <c r="B4" s="4" t="inlineStr">
        <is>
          <t xml:space="preserve"> </t>
        </is>
      </c>
    </row>
    <row r="5">
      <c r="A5" s="4" t="inlineStr">
        <is>
          <t>Sensitivity analysis for stock price risks</t>
        </is>
      </c>
      <c r="B5" s="6" t="inlineStr">
        <is>
          <t>R$ 49046</t>
        </is>
      </c>
    </row>
    <row r="6">
      <c r="A6" s="4" t="inlineStr">
        <is>
          <t>Ordinary Shares One [Member] | Scenario I I Three [Member]</t>
        </is>
      </c>
      <c r="B6" s="4" t="inlineStr">
        <is>
          <t xml:space="preserve"> </t>
        </is>
      </c>
    </row>
    <row r="7">
      <c r="A7" s="3" t="inlineStr">
        <is>
          <t>IfrsStatementLineItems [Line Items]</t>
        </is>
      </c>
      <c r="B7" s="4" t="inlineStr">
        <is>
          <t xml:space="preserve"> </t>
        </is>
      </c>
    </row>
    <row r="8">
      <c r="A8" s="4" t="inlineStr">
        <is>
          <t>Sensitivity analysis for stock price risks</t>
        </is>
      </c>
      <c r="B8" s="5" t="n">
        <v>-245228</v>
      </c>
    </row>
    <row r="9">
      <c r="A9" s="4" t="inlineStr">
        <is>
          <t>Ordinary Shares One [Member] | Scenario I I Two [Member]</t>
        </is>
      </c>
      <c r="B9" s="4" t="inlineStr">
        <is>
          <t xml:space="preserve"> </t>
        </is>
      </c>
    </row>
    <row r="10">
      <c r="A10" s="3" t="inlineStr">
        <is>
          <t>IfrsStatementLineItems [Line Items]</t>
        </is>
      </c>
      <c r="B10" s="4" t="inlineStr">
        <is>
          <t xml:space="preserve"> </t>
        </is>
      </c>
    </row>
    <row r="11">
      <c r="A11" s="4" t="inlineStr">
        <is>
          <t>Sensitivity analysis for stock price risks</t>
        </is>
      </c>
      <c r="B11" s="5" t="n">
        <v>-490456</v>
      </c>
    </row>
    <row r="12">
      <c r="A12" s="4" t="inlineStr">
        <is>
          <t>Preference Shares One [Member] | Probable Scenario [Member]</t>
        </is>
      </c>
      <c r="B12" s="4" t="inlineStr">
        <is>
          <t xml:space="preserve"> </t>
        </is>
      </c>
    </row>
    <row r="13">
      <c r="A13" s="3" t="inlineStr">
        <is>
          <t>IfrsStatementLineItems [Line Items]</t>
        </is>
      </c>
      <c r="B13" s="4" t="inlineStr">
        <is>
          <t xml:space="preserve"> </t>
        </is>
      </c>
    </row>
    <row r="14">
      <c r="A14" s="4" t="inlineStr">
        <is>
          <t>Sensitivity analysis for stock price risks</t>
        </is>
      </c>
      <c r="B14" s="5" t="n">
        <v>-25615</v>
      </c>
    </row>
    <row r="15">
      <c r="A15" s="4" t="inlineStr">
        <is>
          <t>Preference Shares One [Member] | Scenario I I Three [Member]</t>
        </is>
      </c>
      <c r="B15" s="4" t="inlineStr">
        <is>
          <t xml:space="preserve"> </t>
        </is>
      </c>
    </row>
    <row r="16">
      <c r="A16" s="3" t="inlineStr">
        <is>
          <t>IfrsStatementLineItems [Line Items]</t>
        </is>
      </c>
      <c r="B16" s="4" t="inlineStr">
        <is>
          <t xml:space="preserve"> </t>
        </is>
      </c>
    </row>
    <row r="17">
      <c r="A17" s="4" t="inlineStr">
        <is>
          <t>Sensitivity analysis for stock price risks</t>
        </is>
      </c>
      <c r="B17" s="5" t="n">
        <v>-128073</v>
      </c>
    </row>
    <row r="18">
      <c r="A18" s="4" t="inlineStr">
        <is>
          <t>Preference Shares One [Member] | Scenario I I Two [Member]</t>
        </is>
      </c>
      <c r="B18" s="4" t="inlineStr">
        <is>
          <t xml:space="preserve"> </t>
        </is>
      </c>
    </row>
    <row r="19">
      <c r="A19" s="3" t="inlineStr">
        <is>
          <t>IfrsStatementLineItems [Line Items]</t>
        </is>
      </c>
      <c r="B19" s="4" t="inlineStr">
        <is>
          <t xml:space="preserve"> </t>
        </is>
      </c>
    </row>
    <row r="20">
      <c r="A20" s="4" t="inlineStr">
        <is>
          <t>Sensitivity analysis for stock price risks</t>
        </is>
      </c>
      <c r="B20" s="5" t="n">
        <v>-256146</v>
      </c>
    </row>
    <row r="21">
      <c r="A21" s="4" t="inlineStr">
        <is>
          <t>Preference Shares Two [Member] | Probable Scenario [Member]</t>
        </is>
      </c>
      <c r="B21" s="4" t="inlineStr">
        <is>
          <t xml:space="preserve"> </t>
        </is>
      </c>
    </row>
    <row r="22">
      <c r="A22" s="3" t="inlineStr">
        <is>
          <t>IfrsStatementLineItems [Line Items]</t>
        </is>
      </c>
      <c r="B22" s="4" t="inlineStr">
        <is>
          <t xml:space="preserve"> </t>
        </is>
      </c>
    </row>
    <row r="23">
      <c r="A23" s="4" t="inlineStr">
        <is>
          <t>Sensitivity analysis for stock price risks</t>
        </is>
      </c>
      <c r="B23" s="5" t="n">
        <v>-3937</v>
      </c>
    </row>
    <row r="24">
      <c r="A24" s="4" t="inlineStr">
        <is>
          <t>Preference Shares Two [Member] | Scenario I I Three [Member]</t>
        </is>
      </c>
      <c r="B24" s="4" t="inlineStr">
        <is>
          <t xml:space="preserve"> </t>
        </is>
      </c>
    </row>
    <row r="25">
      <c r="A25" s="3" t="inlineStr">
        <is>
          <t>IfrsStatementLineItems [Line Items]</t>
        </is>
      </c>
      <c r="B25" s="4" t="inlineStr">
        <is>
          <t xml:space="preserve"> </t>
        </is>
      </c>
    </row>
    <row r="26">
      <c r="A26" s="4" t="inlineStr">
        <is>
          <t>Sensitivity analysis for stock price risks</t>
        </is>
      </c>
      <c r="B26" s="5" t="n">
        <v>-19684</v>
      </c>
    </row>
    <row r="27">
      <c r="A27" s="4" t="inlineStr">
        <is>
          <t>Preference Shares Two [Member] | Scenario I I Two [Member]</t>
        </is>
      </c>
      <c r="B27" s="4" t="inlineStr">
        <is>
          <t xml:space="preserve"> </t>
        </is>
      </c>
    </row>
    <row r="28">
      <c r="A28" s="3" t="inlineStr">
        <is>
          <t>IfrsStatementLineItems [Line Items]</t>
        </is>
      </c>
      <c r="B28" s="4" t="inlineStr">
        <is>
          <t xml:space="preserve"> </t>
        </is>
      </c>
    </row>
    <row r="29">
      <c r="A29" s="4" t="inlineStr">
        <is>
          <t>Sensitivity analysis for stock price risks</t>
        </is>
      </c>
      <c r="B29" s="6" t="inlineStr">
        <is>
          <t>R$ 39368</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18) - BRL (R$) R$ / shares in Units,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Shareholder's equity (equity)</t>
        </is>
      </c>
      <c r="B3" s="6" t="inlineStr">
        <is>
          <t>R$ 19684838</t>
        </is>
      </c>
      <c r="C3" s="6" t="inlineStr">
        <is>
          <t>R$ 21816044</t>
        </is>
      </c>
      <c r="D3" s="6" t="inlineStr">
        <is>
          <t>R$ 23374389</t>
        </is>
      </c>
      <c r="E3" s="6" t="inlineStr">
        <is>
          <t>R$ 11251505</t>
        </is>
      </c>
    </row>
    <row r="4">
      <c r="A4" s="4" t="inlineStr">
        <is>
          <t>Capital Manag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Shareholder's equity (equity)</t>
        </is>
      </c>
      <c r="B6" s="5" t="n">
        <v>19684838</v>
      </c>
      <c r="C6" s="5" t="n">
        <v>21907929</v>
      </c>
      <c r="D6" s="4" t="inlineStr">
        <is>
          <t xml:space="preserve"> </t>
        </is>
      </c>
      <c r="E6" s="4" t="inlineStr">
        <is>
          <t xml:space="preserve"> </t>
        </is>
      </c>
    </row>
    <row r="7">
      <c r="A7" s="4" t="inlineStr">
        <is>
          <t>Borrowings and Financing (Third-party capital)</t>
        </is>
      </c>
      <c r="B7" s="6" t="inlineStr">
        <is>
          <t>R$ 44859075</t>
        </is>
      </c>
      <c r="C7" s="6" t="inlineStr">
        <is>
          <t>R$ 40918742</t>
        </is>
      </c>
      <c r="D7" s="4" t="inlineStr">
        <is>
          <t xml:space="preserve"> </t>
        </is>
      </c>
      <c r="E7" s="4" t="inlineStr">
        <is>
          <t xml:space="preserve"> </t>
        </is>
      </c>
    </row>
    <row r="8">
      <c r="A8" s="4" t="inlineStr">
        <is>
          <t>Gross Debit/Shareholder's equity</t>
        </is>
      </c>
      <c r="B8" s="6" t="inlineStr">
        <is>
          <t>R$ 2.28</t>
        </is>
      </c>
      <c r="C8" s="6" t="inlineStr">
        <is>
          <t>R$ 1.87</t>
        </is>
      </c>
      <c r="D8" s="4" t="inlineStr">
        <is>
          <t xml:space="preserve"> </t>
        </is>
      </c>
      <c r="E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80" customWidth="1" min="2" max="2"/>
    <col width="23" customWidth="1" min="3" max="3"/>
    <col width="23" customWidth="1" min="4" max="4"/>
    <col width="23" customWidth="1" min="5" max="5"/>
  </cols>
  <sheetData>
    <row r="1">
      <c r="A1" s="1" t="inlineStr">
        <is>
          <t>FINANCIAL INSTRUMENTS (Details Narrative) R$ in Thousands, $ in Thousands</t>
        </is>
      </c>
      <c r="B1" s="2" t="inlineStr">
        <is>
          <t>12 Months Ended</t>
        </is>
      </c>
    </row>
    <row r="2">
      <c r="B2" s="2" t="inlineStr">
        <is>
          <t>Dec. 31, 2023 USD ($)</t>
        </is>
      </c>
      <c r="C2" s="2" t="inlineStr">
        <is>
          <t>Dec. 31, 2023 BRL (R$)</t>
        </is>
      </c>
      <c r="D2" s="2" t="inlineStr">
        <is>
          <t>Dec. 31, 2022 BRL (R$)</t>
        </is>
      </c>
      <c r="E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rtized cost | $</t>
        </is>
      </c>
      <c r="B4" s="10" t="n">
        <v>3810867</v>
      </c>
      <c r="C4" s="4" t="inlineStr">
        <is>
          <t xml:space="preserve"> </t>
        </is>
      </c>
      <c r="D4" s="4" t="inlineStr">
        <is>
          <t xml:space="preserve"> </t>
        </is>
      </c>
      <c r="E4" s="4" t="inlineStr">
        <is>
          <t xml:space="preserve"> </t>
        </is>
      </c>
    </row>
    <row r="5">
      <c r="A5" s="4" t="inlineStr">
        <is>
          <t>Net investment</t>
        </is>
      </c>
      <c r="B5" s="4" t="inlineStr">
        <is>
          <t xml:space="preserve"> </t>
        </is>
      </c>
      <c r="C5" s="6" t="inlineStr">
        <is>
          <t>R$ 6293</t>
        </is>
      </c>
      <c r="D5" s="6" t="inlineStr">
        <is>
          <t>R$ 6293</t>
        </is>
      </c>
      <c r="E5" s="4" t="inlineStr">
        <is>
          <t xml:space="preserve"> </t>
        </is>
      </c>
    </row>
    <row r="6">
      <c r="A6" s="4" t="inlineStr">
        <is>
          <t>Derivative type</t>
        </is>
      </c>
      <c r="B6" s="4" t="inlineStr">
        <is>
          <t>In the same period, the Company contracted a new
operation to protect an NCE raised with maturity in October 2028, in the amount of R$680 million.</t>
        </is>
      </c>
      <c r="C6" s="4" t="inlineStr">
        <is>
          <t xml:space="preserve"> </t>
        </is>
      </c>
      <c r="D6" s="4" t="inlineStr">
        <is>
          <t xml:space="preserve"> </t>
        </is>
      </c>
      <c r="E6" s="4" t="inlineStr">
        <is>
          <t xml:space="preserve"> </t>
        </is>
      </c>
    </row>
    <row r="7">
      <c r="A7" s="4" t="inlineStr">
        <is>
          <t>Borrowings</t>
        </is>
      </c>
      <c r="B7" s="4" t="inlineStr">
        <is>
          <t xml:space="preserve"> </t>
        </is>
      </c>
      <c r="C7" s="6" t="inlineStr">
        <is>
          <t>R$ 44859075</t>
        </is>
      </c>
      <c r="D7" s="6" t="inlineStr">
        <is>
          <t>R$ 40918742</t>
        </is>
      </c>
      <c r="E7" s="6" t="inlineStr">
        <is>
          <t>R$ 32507522</t>
        </is>
      </c>
    </row>
    <row r="8">
      <c r="A8" s="4" t="inlineStr">
        <is>
          <t>Currency risk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tock price</t>
        </is>
      </c>
      <c r="B10" s="7" t="n">
        <v>0.05</v>
      </c>
      <c r="C10" s="7" t="n">
        <v>0.05</v>
      </c>
      <c r="D10" s="4" t="inlineStr">
        <is>
          <t xml:space="preserve"> </t>
        </is>
      </c>
      <c r="E10" s="4" t="inlineStr">
        <is>
          <t xml:space="preserve"> </t>
        </is>
      </c>
    </row>
    <row r="11">
      <c r="A11" s="4" t="inlineStr">
        <is>
          <t>Scenario I [Member] | Currency risk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ercentage of scenarios</t>
        </is>
      </c>
      <c r="B13" s="7" t="n">
        <v>0.25</v>
      </c>
      <c r="C13" s="7" t="n">
        <v>0.25</v>
      </c>
      <c r="D13" s="4" t="inlineStr">
        <is>
          <t xml:space="preserve"> </t>
        </is>
      </c>
      <c r="E13" s="4" t="inlineStr">
        <is>
          <t xml:space="preserve"> </t>
        </is>
      </c>
    </row>
    <row r="14">
      <c r="A14" s="4" t="inlineStr">
        <is>
          <t>Scenario I I [Member] | Currency risk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Percentage of scenarios</t>
        </is>
      </c>
      <c r="B16" s="7" t="n">
        <v>0.5</v>
      </c>
      <c r="C16" s="7" t="n">
        <v>0.5</v>
      </c>
      <c r="D16" s="4" t="inlineStr">
        <is>
          <t xml:space="preserve"> </t>
        </is>
      </c>
      <c r="E16" s="4" t="inlineStr">
        <is>
          <t xml:space="preserve"> </t>
        </is>
      </c>
    </row>
    <row r="17">
      <c r="A17" s="4" t="inlineStr">
        <is>
          <t>C S N Cimento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Borrowings</t>
        </is>
      </c>
      <c r="B19" s="4" t="inlineStr">
        <is>
          <t xml:space="preserve"> </t>
        </is>
      </c>
      <c r="C19" s="6" t="inlineStr">
        <is>
          <t>R$ 115000</t>
        </is>
      </c>
      <c r="D19" s="4" t="inlineStr">
        <is>
          <t xml:space="preserve"> </t>
        </is>
      </c>
      <c r="E19"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LEASE LIABILITIES (Details) - BRL (R$) R$ in Thousands</t>
        </is>
      </c>
      <c r="B1" s="2" t="inlineStr">
        <is>
          <t>Dec. 31, 2023</t>
        </is>
      </c>
      <c r="C1" s="2" t="inlineStr">
        <is>
          <t>Dec. 31, 2022</t>
        </is>
      </c>
      <c r="D1" s="2" t="inlineStr">
        <is>
          <t>Dec. 31, 2021</t>
        </is>
      </c>
    </row>
    <row r="2">
      <c r="A2" s="3" t="inlineStr">
        <is>
          <t>Lease Liabilities</t>
        </is>
      </c>
      <c r="B2" s="4" t="inlineStr">
        <is>
          <t xml:space="preserve"> </t>
        </is>
      </c>
      <c r="C2" s="4" t="inlineStr">
        <is>
          <t xml:space="preserve"> </t>
        </is>
      </c>
      <c r="D2" s="4" t="inlineStr">
        <is>
          <t xml:space="preserve"> </t>
        </is>
      </c>
    </row>
    <row r="3">
      <c r="A3" s="4" t="inlineStr">
        <is>
          <t>Leases</t>
        </is>
      </c>
      <c r="B3" s="6" t="inlineStr">
        <is>
          <t>R$ 2044694</t>
        </is>
      </c>
      <c r="C3" s="6" t="inlineStr">
        <is>
          <t>R$ 1916636</t>
        </is>
      </c>
      <c r="D3" s="4" t="inlineStr">
        <is>
          <t xml:space="preserve"> </t>
        </is>
      </c>
    </row>
    <row r="4">
      <c r="A4" s="4" t="inlineStr">
        <is>
          <t>Present value adjustment - Leases</t>
        </is>
      </c>
      <c r="B4" s="5" t="n">
        <v>-1310933</v>
      </c>
      <c r="C4" s="5" t="n">
        <v>-1222790</v>
      </c>
      <c r="D4" s="4" t="inlineStr">
        <is>
          <t xml:space="preserve"> </t>
        </is>
      </c>
    </row>
    <row r="5">
      <c r="A5" s="4" t="inlineStr">
        <is>
          <t xml:space="preserve">Leases </t>
        </is>
      </c>
      <c r="B5" s="5" t="n">
        <v>733761</v>
      </c>
      <c r="C5" s="5" t="n">
        <v>693846</v>
      </c>
      <c r="D5" s="6" t="inlineStr">
        <is>
          <t>R$ 611551</t>
        </is>
      </c>
    </row>
    <row r="6">
      <c r="A6" s="4" t="inlineStr">
        <is>
          <t>Current</t>
        </is>
      </c>
      <c r="B6" s="5" t="n">
        <v>137638</v>
      </c>
      <c r="C6" s="5" t="n">
        <v>177010</v>
      </c>
      <c r="D6" s="4" t="inlineStr">
        <is>
          <t xml:space="preserve"> </t>
        </is>
      </c>
    </row>
    <row r="7">
      <c r="A7" s="4" t="inlineStr">
        <is>
          <t>Non-current</t>
        </is>
      </c>
      <c r="B7" s="6" t="inlineStr">
        <is>
          <t>R$ 596123</t>
        </is>
      </c>
      <c r="C7" s="6" t="inlineStr">
        <is>
          <t>R$ 516836</t>
        </is>
      </c>
      <c r="D7"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LIABILITIES (Details 1) - BRL (R$) R$ in Thousands</t>
        </is>
      </c>
      <c r="B1" s="2" t="inlineStr">
        <is>
          <t>12 Months Ended</t>
        </is>
      </c>
    </row>
    <row r="2">
      <c r="B2" s="2" t="inlineStr">
        <is>
          <t>Dec. 31, 2023</t>
        </is>
      </c>
      <c r="C2" s="2" t="inlineStr">
        <is>
          <t>Dec. 31, 2022</t>
        </is>
      </c>
    </row>
    <row r="3">
      <c r="A3" s="3" t="inlineStr">
        <is>
          <t>Lease Liabilities</t>
        </is>
      </c>
      <c r="B3" s="4" t="inlineStr">
        <is>
          <t xml:space="preserve"> </t>
        </is>
      </c>
      <c r="C3" s="4" t="inlineStr">
        <is>
          <t xml:space="preserve"> </t>
        </is>
      </c>
    </row>
    <row r="4">
      <c r="A4" s="4" t="inlineStr">
        <is>
          <t>Opening balance</t>
        </is>
      </c>
      <c r="B4" s="6" t="inlineStr">
        <is>
          <t>R$ 693846</t>
        </is>
      </c>
      <c r="C4" s="6" t="inlineStr">
        <is>
          <t>R$ 611551</t>
        </is>
      </c>
    </row>
    <row r="5">
      <c r="A5" s="4" t="inlineStr">
        <is>
          <t>New leases</t>
        </is>
      </c>
      <c r="B5" s="5" t="n">
        <v>189855</v>
      </c>
      <c r="C5" s="5" t="n">
        <v>29633</v>
      </c>
    </row>
    <row r="6">
      <c r="A6" s="4" t="inlineStr">
        <is>
          <t>Present Value Adjustments - New leases</t>
        </is>
      </c>
      <c r="B6" s="5" t="n">
        <v>-116640</v>
      </c>
      <c r="C6" s="5" t="n">
        <v>-3300</v>
      </c>
    </row>
    <row r="7">
      <c r="A7" s="4" t="inlineStr">
        <is>
          <t>Contract review</t>
        </is>
      </c>
      <c r="B7" s="5" t="n">
        <v>124310</v>
      </c>
      <c r="C7" s="5" t="n">
        <v>99419</v>
      </c>
    </row>
    <row r="8">
      <c r="A8" s="4" t="inlineStr">
        <is>
          <t>Write-off</t>
        </is>
      </c>
      <c r="B8" s="4" t="inlineStr">
        <is>
          <t xml:space="preserve"> </t>
        </is>
      </c>
      <c r="C8" s="5" t="n">
        <v>-781</v>
      </c>
    </row>
    <row r="9">
      <c r="A9" s="4" t="inlineStr">
        <is>
          <t>Payments</t>
        </is>
      </c>
      <c r="B9" s="5" t="n">
        <v>-239909</v>
      </c>
      <c r="C9" s="5" t="n">
        <v>-155995</v>
      </c>
    </row>
    <row r="10">
      <c r="A10" s="4" t="inlineStr">
        <is>
          <t>Interest appropriated</t>
        </is>
      </c>
      <c r="B10" s="5" t="n">
        <v>82521</v>
      </c>
      <c r="C10" s="5" t="n">
        <v>69510</v>
      </c>
    </row>
    <row r="11">
      <c r="A11" s="4" t="inlineStr">
        <is>
          <t>Acquisition of companies</t>
        </is>
      </c>
      <c r="B11" s="4" t="inlineStr">
        <is>
          <t xml:space="preserve"> </t>
        </is>
      </c>
      <c r="C11" s="5" t="n">
        <v>45352</v>
      </c>
    </row>
    <row r="12">
      <c r="A12" s="4" t="inlineStr">
        <is>
          <t>Exchange variation</t>
        </is>
      </c>
      <c r="B12" s="5" t="n">
        <v>-222</v>
      </c>
      <c r="C12" s="5" t="n">
        <v>-1543</v>
      </c>
    </row>
    <row r="13">
      <c r="A13" s="4" t="inlineStr">
        <is>
          <t>Net balance</t>
        </is>
      </c>
      <c r="B13" s="6" t="inlineStr">
        <is>
          <t>R$ 733761</t>
        </is>
      </c>
      <c r="C13" s="6" t="inlineStr">
        <is>
          <t>R$ 693846</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 LIABILITIES (Details 2)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 xml:space="preserve"> Leases </t>
        </is>
      </c>
      <c r="B3" s="6" t="inlineStr">
        <is>
          <t>R$ 2044694</t>
        </is>
      </c>
      <c r="C3" s="6" t="inlineStr">
        <is>
          <t>R$ 1916636</t>
        </is>
      </c>
      <c r="D3" s="4" t="inlineStr">
        <is>
          <t xml:space="preserve"> </t>
        </is>
      </c>
    </row>
    <row r="4">
      <c r="A4" s="4" t="inlineStr">
        <is>
          <t xml:space="preserve"> Present value adjustment - Leases </t>
        </is>
      </c>
      <c r="B4" s="5" t="n">
        <v>-1310933</v>
      </c>
      <c r="C4" s="5" t="n">
        <v>-1222790</v>
      </c>
      <c r="D4" s="4" t="inlineStr">
        <is>
          <t xml:space="preserve"> </t>
        </is>
      </c>
    </row>
    <row r="5">
      <c r="A5" s="4" t="inlineStr">
        <is>
          <t xml:space="preserve">Total lease liabilities </t>
        </is>
      </c>
      <c r="B5" s="5" t="n">
        <v>733761</v>
      </c>
      <c r="C5" s="6" t="inlineStr">
        <is>
          <t>R$ 693846</t>
        </is>
      </c>
      <c r="D5" s="6" t="inlineStr">
        <is>
          <t>R$ 611551</t>
        </is>
      </c>
    </row>
    <row r="6">
      <c r="A6" s="4" t="inlineStr">
        <is>
          <t>Not Later Than One 1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 Leases </t>
        </is>
      </c>
      <c r="B8" s="5" t="n">
        <v>148553</v>
      </c>
      <c r="C8" s="4" t="inlineStr">
        <is>
          <t xml:space="preserve"> </t>
        </is>
      </c>
      <c r="D8" s="4" t="inlineStr">
        <is>
          <t xml:space="preserve"> </t>
        </is>
      </c>
    </row>
    <row r="9">
      <c r="A9" s="4" t="inlineStr">
        <is>
          <t xml:space="preserve"> Present value adjustment - Leases </t>
        </is>
      </c>
      <c r="B9" s="5" t="n">
        <v>-10915</v>
      </c>
      <c r="C9" s="4" t="inlineStr">
        <is>
          <t xml:space="preserve"> </t>
        </is>
      </c>
      <c r="D9" s="4" t="inlineStr">
        <is>
          <t xml:space="preserve"> </t>
        </is>
      </c>
    </row>
    <row r="10">
      <c r="A10" s="4" t="inlineStr">
        <is>
          <t xml:space="preserve">Total lease liabilities </t>
        </is>
      </c>
      <c r="B10" s="5" t="n">
        <v>137638</v>
      </c>
      <c r="C10" s="4" t="inlineStr">
        <is>
          <t xml:space="preserve"> </t>
        </is>
      </c>
      <c r="D10" s="4" t="inlineStr">
        <is>
          <t xml:space="preserve"> </t>
        </is>
      </c>
    </row>
    <row r="11">
      <c r="A11" s="4" t="inlineStr">
        <is>
          <t>Later than one year and not 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Leases </t>
        </is>
      </c>
      <c r="B13" s="5" t="n">
        <v>484680</v>
      </c>
      <c r="C13" s="4" t="inlineStr">
        <is>
          <t xml:space="preserve"> </t>
        </is>
      </c>
      <c r="D13" s="4" t="inlineStr">
        <is>
          <t xml:space="preserve"> </t>
        </is>
      </c>
    </row>
    <row r="14">
      <c r="A14" s="4" t="inlineStr">
        <is>
          <t xml:space="preserve"> Present value adjustment - Leases </t>
        </is>
      </c>
      <c r="B14" s="5" t="n">
        <v>-138229</v>
      </c>
      <c r="C14" s="4" t="inlineStr">
        <is>
          <t xml:space="preserve"> </t>
        </is>
      </c>
      <c r="D14" s="4" t="inlineStr">
        <is>
          <t xml:space="preserve"> </t>
        </is>
      </c>
    </row>
    <row r="15">
      <c r="A15" s="4" t="inlineStr">
        <is>
          <t xml:space="preserve">Total lease liabilities </t>
        </is>
      </c>
      <c r="B15" s="5" t="n">
        <v>346451</v>
      </c>
      <c r="C15" s="4" t="inlineStr">
        <is>
          <t xml:space="preserve"> </t>
        </is>
      </c>
      <c r="D15" s="4" t="inlineStr">
        <is>
          <t xml:space="preserve"> </t>
        </is>
      </c>
    </row>
    <row r="16">
      <c r="A16" s="4" t="inlineStr">
        <is>
          <t>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Leases </t>
        </is>
      </c>
      <c r="B18" s="5" t="n">
        <v>1411461</v>
      </c>
      <c r="C18" s="4" t="inlineStr">
        <is>
          <t xml:space="preserve"> </t>
        </is>
      </c>
      <c r="D18" s="4" t="inlineStr">
        <is>
          <t xml:space="preserve"> </t>
        </is>
      </c>
    </row>
    <row r="19">
      <c r="A19" s="4" t="inlineStr">
        <is>
          <t xml:space="preserve"> Present value adjustment - Leases </t>
        </is>
      </c>
      <c r="B19" s="5" t="n">
        <v>-1161789</v>
      </c>
      <c r="C19" s="4" t="inlineStr">
        <is>
          <t xml:space="preserve"> </t>
        </is>
      </c>
      <c r="D19" s="4" t="inlineStr">
        <is>
          <t xml:space="preserve"> </t>
        </is>
      </c>
    </row>
    <row r="20">
      <c r="A20" s="4" t="inlineStr">
        <is>
          <t xml:space="preserve">Total lease liabilities </t>
        </is>
      </c>
      <c r="B20" s="6" t="inlineStr">
        <is>
          <t>R$ 249672</t>
        </is>
      </c>
      <c r="C20" s="4" t="inlineStr">
        <is>
          <t xml:space="preserve"> </t>
        </is>
      </c>
      <c r="D2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LEASE LIABILITIES (Details 3) - BRL (R$) R$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Leases</t>
        </is>
      </c>
      <c r="B3" s="6" t="inlineStr">
        <is>
          <t>R$ 1755060</t>
        </is>
      </c>
      <c r="C3" s="6" t="inlineStr">
        <is>
          <t>R$ 1835101</t>
        </is>
      </c>
    </row>
    <row r="4">
      <c r="A4" s="4" t="inlineStr">
        <is>
          <t>Present value adjustment - Leases</t>
        </is>
      </c>
      <c r="B4" s="5" t="n">
        <v>-1195780</v>
      </c>
      <c r="C4" s="5" t="n">
        <v>-1221378</v>
      </c>
    </row>
    <row r="5">
      <c r="A5" s="4" t="inlineStr">
        <is>
          <t>Potencial PIS and COFINS credit</t>
        </is>
      </c>
      <c r="B5" s="5" t="n">
        <v>162343</v>
      </c>
      <c r="C5" s="5" t="n">
        <v>169747</v>
      </c>
    </row>
    <row r="6">
      <c r="A6" s="4" t="inlineStr">
        <is>
          <t>Present value adjustment – Potential PIS and COFINS credit</t>
        </is>
      </c>
      <c r="B6" s="6" t="inlineStr">
        <is>
          <t>R$ 110610</t>
        </is>
      </c>
      <c r="C6" s="6" t="inlineStr">
        <is>
          <t>R$ 112977</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 LIABILITIES (Details 4) - BRL (R$) R$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 xml:space="preserve"> Contract less than 12 months</t>
        </is>
      </c>
      <c r="B4" s="6" t="inlineStr">
        <is>
          <t>R$ 3746</t>
        </is>
      </c>
      <c r="C4" s="6" t="inlineStr">
        <is>
          <t>R$ 995</t>
        </is>
      </c>
      <c r="D4" s="6" t="inlineStr">
        <is>
          <t>R$ 339</t>
        </is>
      </c>
    </row>
    <row r="5">
      <c r="A5" s="4" t="inlineStr">
        <is>
          <t xml:space="preserve"> Lower Assets value </t>
        </is>
      </c>
      <c r="B5" s="5" t="n">
        <v>14986</v>
      </c>
      <c r="C5" s="5" t="n">
        <v>5859</v>
      </c>
      <c r="D5" s="5" t="n">
        <v>4975</v>
      </c>
    </row>
    <row r="6">
      <c r="A6" s="4" t="inlineStr">
        <is>
          <t xml:space="preserve"> Variable lease payments </t>
        </is>
      </c>
      <c r="B6" s="5" t="n">
        <v>411996</v>
      </c>
      <c r="C6" s="5" t="n">
        <v>325913</v>
      </c>
      <c r="D6" s="5" t="n">
        <v>498529</v>
      </c>
    </row>
    <row r="7">
      <c r="A7" s="4" t="inlineStr">
        <is>
          <t xml:space="preserve">Total </t>
        </is>
      </c>
      <c r="B7" s="6" t="inlineStr">
        <is>
          <t>R$ 430728</t>
        </is>
      </c>
      <c r="C7" s="6" t="inlineStr">
        <is>
          <t>R$ 332767</t>
        </is>
      </c>
      <c r="D7" s="6" t="inlineStr">
        <is>
          <t>R$ 503843</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CONSOLIDATION AND INVESTMENTS</t>
        </is>
      </c>
      <c r="B1" s="2" t="inlineStr">
        <is>
          <t>12 Months Ended</t>
        </is>
      </c>
    </row>
    <row r="2">
      <c r="B2" s="2" t="inlineStr">
        <is>
          <t>Dec. 31, 2023</t>
        </is>
      </c>
    </row>
    <row r="3">
      <c r="A3" s="3" t="inlineStr">
        <is>
          <t>Basis Of Consolidation And Investments</t>
        </is>
      </c>
      <c r="B3" s="4" t="inlineStr">
        <is>
          <t xml:space="preserve"> </t>
        </is>
      </c>
    </row>
    <row r="4">
      <c r="A4" s="4" t="inlineStr">
        <is>
          <t>BASIS OF CONSOLIDATION AND INVESTMENTS</t>
        </is>
      </c>
      <c r="B4" s="4" t="inlineStr">
        <is>
          <t xml:space="preserve">10. BASIS OF CONSOLIDATION AND INVESTMENTS The accounting policies have been consistently
applied to all consolidated companies. The consolidated financial statements for the years ended December 31, 2023 and 2022 include the
following direct and indirect subsidiaries and joint ventures, associates, joint ventures, as well as the exclusive funds, as follows:
Schedule of consolidated entities information
Equity interests (%)
Companies 12/31/2023 12/31/2022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89 99.89 Manufacture of containers and distribution of steel products
CSN Mineração S.A. 79.75 79.75 Mining
CSN Energia S.A. 99.99 99.99 Sale of electric power
FTL - Ferrovia Transnordestina Logística S.A. 92.71 92.71 Railroad logistics
Nordeste Logística S.A. 99.99 99.99 Port services
CSN Inova Ltd. 100.00 100.00 Advisory and implementation of new development projects
CBSI - Companhia Brasileira de Serviços de Infraestrutura 99.99 99.99 Equity interests and product sales and iron ore
CSN Cimentos S.A. (**) 99.99 Manufacturing and sale of cement
CSN Cimentos Brasil S.A. 99.99 99.99 Manufacturing and sale of cement
Berkeley Participações e Empreendimentos S.A. 100.00 100.00 Electric power generation and equity interests
CSN Inova Soluções S.A. 99.90 99.99 Equity interests
CSN Participações I 99.90 99.99 Equity interests
Circula Mais Serviços de Intermediação Comercial S.A. 0.10 0.01 Commercial intermediation for the purchase and sale of assets and materials in general
CSN Participações III 99.90 99.99 Equity interests
CSN Participações IV 99.90 99.99 Equity interests
CSN Participações V 99.90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88 99.88 Sale of cans and containers in general and Equity interests
Companhia de Embalagens Metálicas MMSA 99.87 99.87 Production and sale of cans and related activities
Companhia de Embalagens Metálicas - MTM 99.87 99.87 Production and sale of cans and related activitie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79.75 79.75 Financial transactions, product sales and Equity interests
CSN Mining GmbH 79.75 79.75 Financial transactions, product sales and Equity interests
CSN Mining Asia Limited 79.75 79.75 Commercial representation
Lusosider Ibérica S.A. 100.00 100.00 Steel, commercial and industrial activities and equity interests
CSN Mining Portugal, Unipessoal Lda. 79.75 79.75 Commercial and representation of products
Companhia Siderúrgica Nacional, LLC 100.00 100.00 Import and distribution/resale of products
Elizabeth Cimentos S.A. 99.98 99.98 Manufacturing and sale of cement
Santa Ana Energética S.A. 99.98 99.99 Electric power generation
Topázio Energética S.A. 99.98 99.99 Electric power generation
Brasil Central Energia Ltda. 99.98 99.99 Electric power generation
Circula Mais Serviços de Intermediação Comercial S.A. 99.90 99.99 Commercial intermediation for the purchase and sale of assets and materials in general
Metalgráfica Iguaçu S.A 99.89 99.89 Metal packaging manufacturing
Companhia Energética Chapecó 79.75 79.75 Electric power generation
Companhia Estadual de Geração de Energia Elétrica - CEEE-G (1) 98.98 98.96 Electric power generation
Ventos de Vera Cruz S.A. 98.97 98.95 Electric power generation
Ventos de Curupira S.A 98.97 98.95 Electric power generation
Ventos de Povo Novo S.A. 98.97 98.95 Electric power generation
MAZET - Maschinenbau Zerspanungstechnik GmbH (2) 100.00 Production and sale of long steel and related activities
CSN Mining Internacional GmbH (3) 100.00 Commercial and representation of products
Direct interest in joint operations: proportionate consolidation
Itá Energética S.A. 48.75 48.75 Electric power generation
Consórcio da Usina Hidrelétrica de Igarapava 17.92 17.92 Electric power consortium
Consórcio Itaúba (2) 36.60 36.60 Electric power generation
Consórcio Passo Real (2) 46.97 Electric power generation
Direct interest in joint ventures: equity method
MRS Logística S.A. 18.64 18.64 Railroad transportation
Aceros Del Orinoco S.A. (*) 31.82 31.82 Dormant company
Transnordestina Logística S.A. 48.03 48.03 Railroad logistics
Equimac S.A 50.00 50.00 Rental of commercial and industrial machinery and equipment
Consórcio Itaúba (2) 63.40 63.40 Electric power generation
Consórcio Passo Real (2) 53.03 Electric power generation
Indirect interest in joint ventures: equity method
MRS Logística S.A. 14.86 14.86 Railroad transportation
Direct interest in associates: equity method
Arvedi Metalfer do Brasil S.A. 20.00 20.00 Metallurgy and Equity interests
Indirect interest in affiliates: equity method
Ventos da Lagoa Energia S.A. (3) 10.00 Electric power generation
Jaguari Energética S.A. 10.39 10.39 Electric power generation
Chapecoense Geração S.A. 8.91 8.91 Electric power generation
Parques Eólicos Palmares S.A. (3) 10.00 Electric power generation
Ventos do Litoral Energia S.A. (3) 10.00 Electric power generation
Ventos dos índios Energia S.A. (3) 10.00 Electric power generation
Companhia Energética Rio das Antas - Ceran 29.69 29.69 Electric power generation
Ventos do Sul Energia S.A. 9.90 10.00 Electric power generation
Foz Chapecó Energia S.A. 8.91 8.91 Electric power generation
Exclusive funds: full consolidation
Diplic II - Private credit balanced mutual fund 100.00 100.00 Investment fund
Caixa Vértice - Private credit balanced mutual fund 100.00 100.00 Investment fund
VR1 - Private credit balanced mutual fund 100.00 100.00 Investment fund
(*) Dormant companies.
(**) Company incorporated see note 10.b.
(1) On November 24, 2023, Companhia Florestal do Brasil ("CFB")
carried out the settlement of the Public Acquisition Offer ("OPA") procedure for shares issued by Companhia Estadual de Geração
de Energia Elétrica - CEEE-G (“CEEE-G”), obtaining, at the end of the procedure, the acquisition of 1,609 (one thousand,
six hundred and nine) shares of CEEE-G, thus increasing its participation percentage from 98.96% to 98.98% of the Company's share capital.
(2) On June 1, 2023, MAZET - Maschinenbau Zerspanungstechnik GmbH
was acquired by the indirect subsidiary Stalhwerk Thüringen GmbH.
(3) On November 21, 2023, the company CSN Mining Internacional GmbH
was incorporated by the Company's indirect subsidiary, CSN Mining Holding GmbH.
(4) On December 26, 2022, the Itaúba Consortium was created,
with Companhia Siderúrgica Nacional S.A. as consortium members, with a 63.4% share, and CSN Cimentos Brasil S.A., with a 36.6%
share. Additionally, on January 17, 2023, the Passo Real Consortium was formed, with the companies Companhia Siderúrgica Nacional
S.A., Elizabeth Cimentos S.A., CSN Mineração S.A. and Minérios Nacional S.A. as consortium members, with shares
of 46.97%, 28.18%, 23.29% and 1.56%, respectively.
(5) CEEE-G sold its shareholding in the affiliates Ventos Lagoa
Energia S.A., Parques Eólicos Palmares S.A., Ventos do Litoral Energia S.A. and Ventos dos Índios Energia S.A.
10.a) Changes in investments in joint ventures, joint operations, associates and other investments The positions presented as of December 31, 2023
and 2022 and the changes refer to the interest held by CSN in these companies:
Schedule of changes in investments in joint ventures, joint operations, associates and other investments
Consolidated
Companies Final balance on 12/31/2022 Capital increase Dividends Equity Income (2) Comprehensive income Others Final balance on 12/31/2023
Investments under the equity method
Joint-venture, Joint-operation and Affiliate
MRS Logistica (1) 2,054,898 (106,747) 449,462 175 (16,181) 2,381,607
Fair Value MRS 480,622 480,622
Fair Value MRS amortization (82,225) (11,746) (93,971)
Transnordestina Logística S.A. 1,184,514 (23,568) 1,160,946
Fair Value -Transnordestina 659,106 659,106
Arvedi Metalfer do Brasil (affiliate) 25,782 11,037 (1,332) 35,487
Equimac S.A 18,482 5,311 23,793
Indirect interest in affiliates - CEEE-G (2) 216,307 (56,776) 50,757 (44,397) 165,891
Fair Value indirect participation CEEE-G (3) 359,024 (39,315) 319,709
Fair Value amortization indirect participation CEEE-G (25,889) 1,993 (23,896)
4,890,621 11,037 (163,523) 431,562 175 (60,578) 5,109,294
Equity interests evaluated by the cost method (4) 41,093 9,000 50,093
Investments at fair value through profit or loss (note 14) 94,700 (15,963) 78,737
Other 33,588 (34,535) (947)
169,381 9,000 (50,498) 127,883
Total shareholdings 5,060,002 20,037 (163,523) 431,562 175 (111,076) 5,237,177
Classification of investments in the balance sheet
Equity interests 5,060,002 5,237,177
Investment Property 159,080 205,954
Total investments in the asset 5,219,082 5,443,131
(1) The balance in others refers to the sale of treasury shares as approved at the Ordinary General
Meeting on April 27, 2023.
(2) Mainly refers to the sale by CEEE-G in the first quarter of its shareholding in the affiliates
Ventos Lagoa Energia S.A., Parques Eólicos Palmares S.A., Ventos do Litoral Energia S.A. and Ventos dos Índios Energia
S.A., consequently, there was a write-off of these investments in the amount of (R$43,567), the effect of the operation was classified
in the group of other operating expenses and income.
(3) As of December 31, 2023, the balance of R$ 359,024 refers to the Fair Value generated in
the acquisition of CEEE-G, with the disposals mentioned in the item above, the Fair Value was written off in the amount of (R$39,315)
referring to the companies' surplus value sold, the effect of the write-off was classified in the equity equivalence group;
(4) These are strategic investments in startups made by the subsidiary CSN Inova Ventures, which
are valued using the cost method, in the following companies: Alinea Health Holdings Ltda. I.Systems Aut. Ind., 2D Materials, H2Pro Ltda,
1S1 Energy, Traive INC., OICO Holdings, Clarke Software and Global Dot Com the latter acquired on June 5, 2023. The reconciliation of equity in earnings of companies
with shared control classified as joint ventures and associates and the amount presented in the income statement is presented below and
results from the elimination of the results of CSN's transactions with these companies:
Schedule of equity in results
Consolidated
12/31/2023 12/31/2022
Equity in results of affiliated companies
MRS Logística S.A. 449,462 325,800
Transnordestina (23,568) (29,307)
Arvedi Metalfer do Brasil (1,332) 4,702
Equimac S.A 5,311 3,936
Indirect interest in affiliates - CEEE-G 50,757
Fair Value Amortization (49,068) (37,633)
431,562 267,498
Other adjustments
Cost of sales (110,734) (80,006)
To taxes 30,421 27,202
Others (118) 23,223
Equity in results 351,131 237,917
(1) The operating margin of intercompany operations with group companies classified as joint
ventures, which are not consolidated, are reclassified in the Income Statement of the Investment group to the cost and income tax and
social contribution group.
10.b) Additional information on operational subsidiaries based in Brazil and abroad ·
CSN CIMENTOS S.A. (“CSN CIMENTOS”) The cement operations in the Group began in May
2009 with a crushing unit in Volta Redonda/RJ, driven by the synergy between that activity and the generation of slag produced in our
blast furnaces in the Presidente Vargas steel plant (“UPV”), a material used as raw material in the production of cement. In 2011, our production of clinker was initiated
after the installation of a furnace in Arcos/MG, using calcitic limestone extracted in the Bocaina mine, existing in the same location
that also supplies steel limestone to UPV. The clinker produced is primarily loaded by rail to our cement plant in Volta Redonda/RJ. In 2015, the unit in Arcos/MG started its production
of cement with the installation of two vertical crushers. In 2016 a second production line of clinker was assembled, reaching full independence
for clinker in the production of cement. The production in Arcos is primarily of cement
type CP-II, basically composed of clinker, slag, limestone and plaster, and the composition of those materials varies depending on the
intended final product. Also, in Arcos, there is extraction of limestone and dolomite destined to UPV. On August 31, 2023, the reverse merger of CSN Cimentos
into CSN Cimentos Brasil was approved and consequently the transfer of all assets, properties, rights and obligations. The Valuation Report
of CSN Cimentos net equity was prepared based on the June 30, 2023 balance sheet. As a result of the merger, the net equity of CSN
Cimentos Brasil was increased by R$ 2,383,275,916 2,300,489,487 82,786,429
Schedule of net equity
(R$'000) Net equity as of June 30, 2023
Cash and cash equivalents 111,937
Trade receivables 95,506
Inventories 245,701
Other assets 229,560
Corporate investments 1,198,743
Property, plant and equipment 3,573,944
Intangíible assets 889,979
Investment properties 631
Total Assets 6,346,001
Trade payables 375,049
Borrowings and financing 2,678,625
Salaries and social charges 15,432
Taxes payable 42,383
Lease liabilities 15,392
Tax, social security, labor and civil 11,489
Provisions for environmental liabilities and asset decommissioning 83,076
Other payables 741,279
Total Liabilities 3,962,725
Net assets 2,383,276 ·
ELIZABETH CIMENTOS S.A. (“Elizabeth Cimentos”) On August 31, 2021, the acquisition of control
of Elizabeth Cimentos and Elizabeth Mineração, through its subsidiary CSN Cimentos, was concluded. Elizabeth Cimentos is a corporation located in
Paraíba which manufactures and sells Portland cement and clinker. Its products are marketed in all states of the North and Northeast
regions. ·
SEPETIBA TECON S.A. (“Tecon”) It aims to explore Container Terminal at the Port
of Itaguaí, located in Itaguaí, in the State of Rio de Janeiro. The terminal is connected to the UPV by the Southeast railroad
network, which is granted to MRS Logística S.A. The services provided are handling operations and storage of containers, steel
products and cargo in general, among other products and services for washing, maintenance and hygiene of containers. Tecon won a bidding procedure and entered into
the lease agreement on October 23, 1998, starting operations in 2001, for operation of the port terminal for a period of 25 years, extendable
for an equal period. In 2022, this deadline was extended for additional 25 years. Upon termination of the lease, all rights and benefits
transferred to Tecon will return to the Federal Government, together with the assets owned by Tecon and those resulting from investments
made by it in leased assets, declared reversible by the Federal Government as they are necessary for the continuity of the provision of
the service granted. The assets declared reversible will be indemnified by the Federal Government at the residual value of their cost,
determined by Tecon’s accounting records after deducting depreciation. ·
ESTANHO DE RONDÔNIA S.A. (“ERSA”) Headquartered in the state of Rondônia, the
subsidiary operates two units, one in the city of Itapuã do Oeste/RO and the other in Ariquemes/RO. Mining is located in Itapuã
do Oeste, where cassiterite (tin ore) is extracted, and in Ariquemes, the foundry where metallic tin is obtained, which is the raw material
used at UPV for the manufacture of metal sheets. ·
COMPANHIA METALÚRGICA PRADA (“Prada”) Prada operates in two segments: metal steel packaging
and flat steel processing and distribution. Packaging In the metal steel packaging segment, Prada produces
the best and safest cans, buckets, and aerosols. It serves the chemical and food segments, providing packaging and lithography services
to the main companies in the market. Distribution Prada also operates in the flat steel processing
and distribution area, with a diversified product line. Supplies coils, rolls, plates, stripes , ·
METALGRÁFICA IGUAÇU S.A. (“Metalgráfica”) Founded in 1951, Metalgráfica has units
in Ponta Grossa (PR) and Goiânia (GO), and produces steel cans for the national and international market of metal food packaging.
The operation is a strategic step towards expanding the production capacity of CSN's packaging division. The technology used by Metalgráfica
is more modern than that used by CSN, improving the competitiveness of the business and strengthening the national chain, especially in
relation to substitute packaging. ·
CSN ENERGIA S.A. (“Energia”) Its main objective is to sell electric energy to
supply the operational needs of its The Company and its respective subsidiaries. If there is a surplus of the acquired energy, it is sold
to the market through the CCEE ("Electric Energy Trading Chamber"). The company's head office is located in Rio de Janeiro. ·
FTL - FERROVIA TRANSNORDESTINA LOGÍSTICA S.A. (“FTL”) Company created for the purpose of incorporating
the spun-off portion of Transnordestina Logística S.A. It operates public cargo transportation services in the northeast of Brazil,
in the stretches between the cities of São Luís and Altos, Altos and Fortaleza, Fortaleza and Sousa, Sousa and Recife/Jorge
Lins, Recife/Jorge Lins and Salgueiro, Jorge Lins and Propriá, Paula Cavalcante and Cabedelo (Branch of Cabedelo) and Itabaiana
and Macau (Branch of Macau) (“Malha I”). On March 23, 2021, CSN subscribed FTL shares through
the capitalization of credits arising from Advances for Future Capital Increase (AFAC) in the amount of R$ 10,860 92.38 92.71 29 ·
CSN MINERAÇÃO S.A. (“CSN Mineração”) Headquartered in Congonhas, in the State of Minas
Gerais, CSN Mineração S.A. has as its main objective the production, purchase and sale of iron ore, and has the commercialization
of products in the foreign market as its focal point. As of November 30, 2015, CSN Mineração S.A. started to centralize
CSN’s mining operations, including the establishments of the Casa de Pedra mine, the TECAR port and an 18.63% stake in MRS. CSN's
stake in this subsidiary on December 31, 2023 and 2022 was of 79.75 · MINÉRIOS NACIONAL S.A. (“Minérios Nacional”) Headquartered in Congonhas, in the State of Minas
Gerais, Minérios Nacional has as main objective the production and sale of iron ore. The subsidiary concentrates the mining rights
assets related to the Fernandinho, Cayman and Pedras Pretas mines, all in Minas Gerais transferred to Minérios Nacional S.A. in
the business combination operation that took place in 2015. ·
CBSI - COMPANHIA BRASILEIRA DE SERVIÇOS DE INFRAESTRUTURA (“CBSI”) Located in the city of Araucária, PR, the
main purpose of CBSI is to render services to subsidiaries, associates, controlling companies and third-party entities related to the
recovery and maintenance of industrial machinery and equipment, civil maintenance, industrial cleaning, preparation product logistics,
among others. ·
COMPANHIA FLORESTAL DO BRASIL (“CFB”) Companhia Florestal do Brasil, a legal entity governed
by private law, was incorporated on May 24, 2013. It is organized as a closely-held corporation and the company's head office is located
in São Paulo. · The SWT was formed from the defunct Maxhütte
steel industrial complex in Unterwellenborn, Germany. SWT produces used steel profiles for civil construction in accordance with international
quality standards. It main raw material is steel scrap, and its installed production capacity is 1.1 million tons of steel per year. SWT
is an indirect subsidiary of CSN Steel S.L.U., a wholly owned subsidiary of CSN. · Companhia Siderúrgica Nacional, LLC, a wholly
owned subsidiary of CSN Steel S.L.U. which, in turn, is a wholly owned subsidiary of CSN, is an importer and marketer of steel products
and maintains its activities in the United States. · Incorporated in 1996, as a continuation of Siderúrgica
Nacional - a company privatized by the Portuguese government that year, Lusosider is the only Portuguese industry in the steel sector
to produce cold-rolled flat steel, with an anti-corrosion coating. Lusosider has an installed capacity of approximately 550 thousand tons/year
to produce four large groups of steel products: galvanized sheet, cold-rolled sheet, pickled sheet, and oil-coated sheet. The products
manufactured by Lusosider may be used in the packaging industry, civil construction (tubes and metallic structures) and in components
for home appliances. ·
COMPANHIA ESTADUAL DE GERAÇÃO DE ENERGIA ELÉTRICA – CEEE-G. On October 21, 2022, Companhia Florestal Brasileira
acquired a 66.23 32.73 Headquartered in Porto Alegre, State of Rio Grande
do Sul. CEEE-G's main purpose is to carry out studies, projects, construction and operation of power plants, as well as entering into
company acts resulting from these activities, such as the sale of electricity. CEEE-G exercises share control of Special Purpose Entities
(SPEs) Ventos de Curupira S.A., Ventos de Povo Novo S.A. and Ventos de Vera Cruz S.A., incorporated in February 2014 and members of the
consortium responsible for building the Povo Novo Wind Complex. CEEE-G's stake as of December 31, 2023 is 99.99 ·
COMPANHIA ENERGÉTICA CHAPECÓ – CEC Companhia Energética Chapecó, headquartered
in the city of São Paulo, is an independent electricity production concessionaire whose main activity is to take advantage of the
electric energy potential located on the Chapecó River, through a hydroelectric power plant, among the municipalities of Ipuaçu
and São Domingos, in the state of Santa Catarina, called Quebra-Queixo Generator Center. On December 11, 2000, Companhia Energética
Chapecó signed the Concession Agreement for the Use of Public Assets for the generation of electricity 94/2000 with the Brazilian
Electricity Regulatory Agency – ANEEL. The concession has a term of 35 years from the date of signature of the concession contract
by the granting authority, which may be extended under the conditions established by ANEEL, and provided that the exploration of the hydroelectric
use is in accordance with the conditions of the concession contract and in the legislation of the sector. ·
CSN CIMENTOS BRASIL S.A. (“CSN Cimentos Brasil”) On September 6, 2022, CSN and LafargeHolcim (Brasil)
S.A. ("LafargeHolcim") is a corporation, domiciled in Brazil, with its headquarters located at Estrada Aterrado do Leme, Santa
Cruz, Rio de Janeiro - RJ, with industrial plants, warehouses and branches in a large part of the national territory. Its main activities
are: production, industry and general trade of cement, lime, mortar, minerals and metals in general and complementary products for civil
construction, in natura. The stake as of December 31, 2023 is 99.99
10.c) Main events occurred in the subsidiaries IPO of CSN MINERAÇÃO (a) Initial Public Offering (IPO) On February 17, 2021, the subsidiary CSN Mineração
concluded its initial public offering at B3 - Brasil, Bolsa, Balcão. The final prospectus of the public offering consisted of:
(i) primary distribution of 161,189,078 422,961,066 372,749,743 50,211,323 8.50 The Company’s interest in the subsidiary
CSN Mineração changed from 78.24 79.75
(i) Primary Distribution of Shares
Upon the primary distribution, CSN Mineração
issued 161,189,078 1,370,107 1,347,862 The issuance of 161,189,078 The impact of the transaction is presented below:
Schedule
of primary distribution of shares
Gain on participation in the capital increase 1,060,530
Loss due to dilution of participation with issue of new shares (231,044)
Equity adjustment by dilution of share percentage (7,393)
Net gain from the transaction 822,093
(i) Secondary Distribution of Shares
Upon the secondary distribution of shares, Companhia
Siderúrgica Nacional sold 327,593,584 common shares of CSN Mineração and, additionally, in March 2021 sold supplementary
50,211,323 377,804,907 9.3 3,211,342 3,164,612 The main impacts of the transaction are presented
below:
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 - Shares repurchase program of subsidiary
CSN Mineração On March 24, 2021, November 3, 2021, and May 18,
2022, the Board of Directors of CSN Mineração approved the Share Repurchase Plans, to remain in treasury and subsequent
disposal or cancellation, pursuant to CVM Instruction 567/2015, described below. On May 18, 2022, the cancellation of 105,907,300
Schedule of share repurchase programs of subsidiary CSN Mineracao
Program Board’s Authorization Authorized quantity Program period Average buyback price Minimum and maximum buyback price Number bought back Share cancelation Treasury balance
1º 03/24/2021 58,415,015 from 3/25/2021 to 9/24/2021 R$ 6.1451 R$ 5.5825 6.7176 52,940,500 52,940,500
2º 11/03/2021 53,000,000 from 11/04/2021 to 9/24/2022 R$ 6.1644 R$ 5.0392 6.1208 52,466,800 105,907,300
05/18/2022 Not applicable Not applicable 105,907,300
3º 05/18/2022 106,000,000 from 05/19/2022 to 5/18/2023
105,407,300 105,907,300 - Drop down - Cement The cement activities had been carried out as a
business unit of CSN and, recently, the Company chose to segregate these activities to its subsidiary CSN Cimentos. This segregation was
approved at an Extraordinary General Meeting of CSN Cimentos, held on January 31, 2021, which, among other matters, approved a capital
increase in CSN Cimentos in the amount of R$ 2,956,094 2,956,094,491 Find below the breakdown of the net assets contributed:
Schedule of breakdown of net assets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 Sale of shares – Consórcio Machadinho The Consórcio Machadinho is responsible
for the exploration of HPP Machadinho, located on the Uruguay River, on the border of the states of Santa Catarina and Rio Grande do Sul,
with an installed capacity of 1,140 MW and a physical guarantee of 519.8 average MW. CEEE-G's share in the Consortium was 5.53%, which
implied the same percentage of costs and charges for the project under its responsibility. As provided for in item 5.54 of the Privatization
Notice of Auction Notice No. 01/2022 and under the terms of the contract establishing the Consórcio Machadinho, the other consortium
members exercised their right of preference to acquire the entire stake in CEEE-G. The sale of CEEE-G's stake in Consórcio Machadinho
occurred after the parties agreed to all the terms and conditions of the definitive transaction documents and the usual conditions for
closing. Under the terms and conditions of the agreed contract,
the completion of the transaction was subject to compliance with the Precedent Condition, with the closure subject to the parties obtaining
prior approval from the National Electric Energy Agency – ANEEL to carry out the Transaction, the which was granted in August 2023.
The Closing of the transaction was carried out on 09/29/2023, for the amount of R$ 114,763,385
10.d) Joint ventures and joint operations financial information The balance sheet and income statement balances
of the companies whose control is shared are shown below and refer to 100% of the companies’ results:
Schedule of joint ventures and joint operations financial information
12/31/2023 12/31/2022
Joint-Venture Joint-Operation Joint-Venture Joint-Operation
Equity interest (%) MRS Logística Transnordestina Logística Equimac S.A. Itá Energética MRS Logística Transnordestina Logística Equimac S.A. Itá Energética
37.27% 48.03% 50.00% 48.75% 37.27% 48.03% 50.00% 48.75%
Balance sheet
Current Assets
Cash and cash equivalents 3,388,052 786,007 13,953 93,712 867,937 1,164 8,983 46,946
Advances to suppliers 101,318 6,161 77 409 29,500 21,036 1,384 1,273
Other current assets 1,390,540 67,758 16,747 30,517 1,351,335 78,777 11,648 30,735
Total current assets 4,879,910 859,926 30,777 124,638 2,248,772 100,977 22,015 78,954
Non-current Assets
Other non-current assets 679,749 97,560 599 18,054 887,987 255,367 1,643 19,007
Investments, PP&amp;E and intangible assets 12,774,225 12,062,189 48,570 296,818 11,541,779 11,029,525 41,709 325,911
Total non-current assets 13,453,974 12,159,749 49,169 314,872 12,429,766 11,284,892 43,352 344,918
Total Assets 18,333,884 13,019,675 79,946 439,510 14,678,538 11,385,869 65,367 423,872
Current Liabilities
Borrowings and financing 993,367 167,201 8,552 735,231 142,073 5,497
Lease liabilities 565,002 684 472,129 701
Other current liabilities 2,111,251 80,851 8,310 21,222 1,682,928 150,268 5,777 14,326
Total current liabilities 3,669,620 248,052 17,546 21,222 2,890,288 292,341 11,975 14,326
Non-current Liabilities
Borrowings and financing 5,879,207 8,481,707 12,734 3,604,793 7,142,895 14,446
Lease liabilities 1,665,072 253 1,928,931 630
Other non-current liabilities 729,736 1,873,232 1,827 22,140 740,892 1,484,884 1,353 18,914
Total non-current liabilities 8,274,015 10,354,939 14,814 22,140 6,274,616 8,627,779 16,429 18,914
Shareholders’ equity 6,390,249 2,416,684 47,586 396,148 5,513,634 2,465,749 36,963 390,632
Total liabilities and shareholders’ 18,333,884 13,019,675 79,946 439,510 14,678,538 11,385,869 65,367 423,872
01/01/2023 to 12/31/2023 01/01/2022 to 12/31/2022
Joint-Venture Joint-Operation Joint-Venture Joint-Operation
Equity interest (%) MRS Logística Transnordestina Logística Equimac S.A. Itá Energética MRS Logística Transnordestina Logística Equimac S.A. Itá Energética
37.27% 48.03% 50.00% 48.75% 37.27% 48.03% 50.00% 48.75%
Statements of Income
Net revenue 6,445,618 570 52,453 191,430 5,592,118 375 41,307 188,024
Cost of sales and services (3,444,706) (29,333) (99,756) (3,477,896) (24,977) (100,454)
Gross profit 3,000,912 570 23,120 91,674 2,114,222 375 16,330 87,570
Operating (expenses) income (485,694) (38,885) (4,640) (83,139) (243,399) (40,685) (3,769) (77,742)
Financial income (expenses), net (722,407) (10,745) (2,763) 5,849 (641,862) (21,551) (3,211) 2,545
Profit/(Loss) before IR/CSLL 1,792,811 (49,060) 15,717 14,384 1,228,961 (61,861) 9,350 12,373
Current and deferred IR/CSLL (586,831) (3,388) (4,673) (354,786) (1,479) (4,408)
Profit / (loss) for the year 1,205,980 (49,060) 12,329 9,711 874,175 (61,861) 7,871 7,965 ·
ITÁ ENERGÉTICA S.A. - (“ITASA”) ITASA is a corporation established in July 1996
that was engaged to operate under a concession, the Itá Hydropower Plant (“HPP Itá”), with 1,450 MW of installed
power, located on the Uruguay River, on the Santa Catarina and Rio Grande do Sul state border. The HPP Itá concession is shared
with ENGIE Brasil Energia S.A., with CSN holding 48.75 ·
MRS LOGÍSTICA S.A. (“MRS”) Located in the city of
Rio de Janeiro-RJ, the company aims to exploit, for an onerous concession, the public service of railway cargo transportation in the areas
of the Southeast Network, located on the Rio de Janeiro, São Paulo, and Minas Gerais axis, previously held by the extinct Rede
Ferroviária Federal S.A. - RFFSA. The concession has a term of 30 years from December 1, 1996, extendable for an equal period by
exclusive decision of the grantor. In July 2022, the granting authority approved the extension of the concession for additional 30 years
from December 1, 2026. MRS can also explore modal transport services related
to rail transport and participate in projects aimed at expanding the rail services granted. For the provision of services, MRS leased from
RFFSA, for the same perio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EASE LIABILITIES (Details Narrative)</t>
        </is>
      </c>
      <c r="B1" s="2" t="inlineStr">
        <is>
          <t>12 Months Ended</t>
        </is>
      </c>
    </row>
    <row r="2">
      <c r="B2" s="2" t="inlineStr">
        <is>
          <t>Dec. 31, 2023</t>
        </is>
      </c>
    </row>
    <row r="3">
      <c r="A3" s="3" t="inlineStr">
        <is>
          <t>SEC Schedule, 12-29, Real Estate Companies, Investment in Mortgage Loans on Real Estate [Line Items]</t>
        </is>
      </c>
      <c r="B3" s="4" t="inlineStr">
        <is>
          <t xml:space="preserve"> </t>
        </is>
      </c>
    </row>
    <row r="4">
      <c r="A4" s="4" t="inlineStr">
        <is>
          <t>Average increment rate</t>
        </is>
      </c>
      <c r="B4" s="8" t="n">
        <v>0.1375</v>
      </c>
    </row>
    <row r="5">
      <c r="A5" s="4" t="inlineStr">
        <is>
          <t>Average increment rates</t>
        </is>
      </c>
      <c r="B5" s="8" t="n">
        <v>0.125</v>
      </c>
    </row>
    <row r="6">
      <c r="A6" s="4" t="inlineStr">
        <is>
          <t>Railway Operation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Lease agreement remaining term</t>
        </is>
      </c>
      <c r="B8" s="4" t="inlineStr">
        <is>
          <t>4 years</t>
        </is>
      </c>
    </row>
    <row r="9">
      <c r="A9" s="4" t="inlineStr">
        <is>
          <t>Bottom of range [member] | Cargo Terminal T E C O N [Member]</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Lease agreement remaining term</t>
        </is>
      </c>
      <c r="B11" s="4" t="inlineStr">
        <is>
          <t>24 years</t>
        </is>
      </c>
    </row>
    <row r="12">
      <c r="A12" s="4" t="inlineStr">
        <is>
          <t>Bottom of range [member] | Operational Facilities [Member]</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Lease agreement remaining term</t>
        </is>
      </c>
      <c r="B14" s="4" t="inlineStr">
        <is>
          <t>1 year</t>
        </is>
      </c>
    </row>
    <row r="15">
      <c r="A15" s="4" t="inlineStr">
        <is>
          <t>Top of range [member] | Cargo Terminal T E C O N [Member]</t>
        </is>
      </c>
      <c r="B15" s="4" t="inlineStr">
        <is>
          <t xml:space="preserve"> </t>
        </is>
      </c>
    </row>
    <row r="16">
      <c r="A16" s="3" t="inlineStr">
        <is>
          <t>SEC Schedule, 12-29, Real Estate Companies, Investment in Mortgage Loans on Real Estate [Line Items]</t>
        </is>
      </c>
      <c r="B16" s="4" t="inlineStr">
        <is>
          <t xml:space="preserve"> </t>
        </is>
      </c>
    </row>
    <row r="17">
      <c r="A17" s="4" t="inlineStr">
        <is>
          <t>Lease agreement remaining term</t>
        </is>
      </c>
      <c r="B17" s="4" t="inlineStr">
        <is>
          <t>28 years</t>
        </is>
      </c>
    </row>
    <row r="18">
      <c r="A18" s="4" t="inlineStr">
        <is>
          <t>Top of range [member] | Operational Facilities [Member]</t>
        </is>
      </c>
      <c r="B18" s="4" t="inlineStr">
        <is>
          <t xml:space="preserve"> </t>
        </is>
      </c>
    </row>
    <row r="19">
      <c r="A19" s="3" t="inlineStr">
        <is>
          <t>SEC Schedule, 12-29, Real Estate Companies, Investment in Mortgage Loans on Real Estate [Line Items]</t>
        </is>
      </c>
      <c r="B19" s="4" t="inlineStr">
        <is>
          <t xml:space="preserve"> </t>
        </is>
      </c>
    </row>
    <row r="20">
      <c r="A20" s="4" t="inlineStr">
        <is>
          <t>Lease agreement remaining term</t>
        </is>
      </c>
      <c r="B20" s="4" t="inlineStr">
        <is>
          <t>12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TRADE PAYABLES (Details) - BRL (R$) R$ in Thousand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Trade payables</t>
        </is>
      </c>
      <c r="B3" s="6" t="inlineStr">
        <is>
          <t>R$ 7867431</t>
        </is>
      </c>
      <c r="C3" s="6" t="inlineStr">
        <is>
          <t>R$ 6723077</t>
        </is>
      </c>
    </row>
    <row r="4">
      <c r="A4" s="4" t="inlineStr">
        <is>
          <t>(-) Adjustment present value</t>
        </is>
      </c>
      <c r="B4" s="5" t="n">
        <v>-96851</v>
      </c>
      <c r="C4" s="5" t="n">
        <v>-79893</v>
      </c>
    </row>
    <row r="5">
      <c r="A5" s="4" t="inlineStr">
        <is>
          <t>Trade payable, net</t>
        </is>
      </c>
      <c r="B5" s="5" t="n">
        <v>7770580</v>
      </c>
      <c r="C5" s="5" t="n">
        <v>6643184</v>
      </c>
    </row>
    <row r="6">
      <c r="A6" s="4" t="inlineStr">
        <is>
          <t>Current</t>
        </is>
      </c>
      <c r="B6" s="5" t="n">
        <v>7739520</v>
      </c>
      <c r="C6" s="5" t="n">
        <v>6596915</v>
      </c>
    </row>
    <row r="7">
      <c r="A7" s="4" t="inlineStr">
        <is>
          <t>Non-current</t>
        </is>
      </c>
      <c r="B7" s="6" t="inlineStr">
        <is>
          <t>R$ 31060</t>
        </is>
      </c>
      <c r="C7" s="6" t="inlineStr">
        <is>
          <t>R$ 4626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OTHER PAYABL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payables, current</t>
        </is>
      </c>
      <c r="B3" s="6" t="inlineStr">
        <is>
          <t>R$ 1940793</t>
        </is>
      </c>
      <c r="C3" s="6" t="inlineStr">
        <is>
          <t>R$ 1878203</t>
        </is>
      </c>
    </row>
    <row r="4">
      <c r="A4" s="4" t="inlineStr">
        <is>
          <t>Other payables, noncurrent</t>
        </is>
      </c>
      <c r="B4" s="5" t="n">
        <v>6438492</v>
      </c>
      <c r="C4" s="5" t="n">
        <v>2216418</v>
      </c>
    </row>
    <row r="5">
      <c r="A5" s="4" t="inlineStr">
        <is>
          <t>Total other current payables</t>
        </is>
      </c>
      <c r="B5" s="5" t="n">
        <v>8294360</v>
      </c>
      <c r="C5" s="5" t="n">
        <v>9318651</v>
      </c>
    </row>
    <row r="6">
      <c r="A6" s="4" t="inlineStr">
        <is>
          <t>Total other non current payables</t>
        </is>
      </c>
      <c r="B6" s="5" t="n">
        <v>6438492</v>
      </c>
      <c r="C6" s="5" t="n">
        <v>2216418</v>
      </c>
    </row>
    <row r="7">
      <c r="A7" s="4" t="inlineStr">
        <is>
          <t>Payables To Related Par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payables, current</t>
        </is>
      </c>
      <c r="B9" s="5" t="n">
        <v>29651</v>
      </c>
      <c r="C9" s="5" t="n">
        <v>109087</v>
      </c>
    </row>
    <row r="10">
      <c r="A10" s="4" t="inlineStr">
        <is>
          <t>Other payables, noncurrent</t>
        </is>
      </c>
      <c r="B10" s="5" t="n">
        <v>38058</v>
      </c>
      <c r="C10" s="5" t="n">
        <v>53356</v>
      </c>
    </row>
    <row r="11">
      <c r="A11" s="4" t="inlineStr">
        <is>
          <t>Derivative Financial Instru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payables, current</t>
        </is>
      </c>
      <c r="B13" s="5" t="n">
        <v>936027</v>
      </c>
      <c r="C13" s="5" t="n">
        <v>416935</v>
      </c>
    </row>
    <row r="14">
      <c r="A14" s="4" t="inlineStr">
        <is>
          <t>Other payables, noncurrent</t>
        </is>
      </c>
      <c r="B14" s="5" t="n">
        <v>60468</v>
      </c>
      <c r="C14" s="5" t="n">
        <v>69472</v>
      </c>
    </row>
    <row r="15">
      <c r="A15" s="4" t="inlineStr">
        <is>
          <t>Dividends And Interest On Capita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payables, current</t>
        </is>
      </c>
      <c r="B17" s="5" t="n">
        <v>80624</v>
      </c>
      <c r="C17" s="5" t="n">
        <v>611307</v>
      </c>
    </row>
    <row r="18">
      <c r="A18" s="4" t="inlineStr">
        <is>
          <t>Advances From Custom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payables, current</t>
        </is>
      </c>
      <c r="B20" s="5" t="n">
        <v>2063509</v>
      </c>
      <c r="C20" s="5" t="n">
        <v>1120072</v>
      </c>
    </row>
    <row r="21">
      <c r="A21" s="4" t="inlineStr">
        <is>
          <t>Other payables, noncurrent</t>
        </is>
      </c>
      <c r="B21" s="5" t="n">
        <v>5144623</v>
      </c>
      <c r="C21" s="5" t="n">
        <v>943919</v>
      </c>
    </row>
    <row r="22">
      <c r="A22" s="4" t="inlineStr">
        <is>
          <t>Taxes In Install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payables, current</t>
        </is>
      </c>
      <c r="B24" s="5" t="n">
        <v>75735</v>
      </c>
      <c r="C24" s="5" t="n">
        <v>280721</v>
      </c>
    </row>
    <row r="25">
      <c r="A25" s="4" t="inlineStr">
        <is>
          <t>Other payables, noncurrent</t>
        </is>
      </c>
      <c r="B25" s="5" t="n">
        <v>154089</v>
      </c>
      <c r="C25" s="5" t="n">
        <v>184106</v>
      </c>
    </row>
    <row r="26">
      <c r="A26" s="4" t="inlineStr">
        <is>
          <t>Profit Sharing Employe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payables, current</t>
        </is>
      </c>
      <c r="B28" s="5" t="n">
        <v>260109</v>
      </c>
      <c r="C28" s="5" t="n">
        <v>266705</v>
      </c>
    </row>
    <row r="29">
      <c r="A29" s="4" t="inlineStr">
        <is>
          <t>Taxes Payabl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payables, noncurrent</t>
        </is>
      </c>
      <c r="B31" s="5" t="n">
        <v>30902</v>
      </c>
      <c r="C31" s="5" t="n">
        <v>10925</v>
      </c>
    </row>
    <row r="32">
      <c r="A32" s="4" t="inlineStr">
        <is>
          <t>Provision From Consumption And Servic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payables, current</t>
        </is>
      </c>
      <c r="B34" s="5" t="n">
        <v>177152</v>
      </c>
      <c r="C34" s="5" t="n">
        <v>241965</v>
      </c>
    </row>
    <row r="35">
      <c r="A35" s="4" t="inlineStr">
        <is>
          <t>Third Party Materials In Our Possessio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payables, current</t>
        </is>
      </c>
      <c r="B37" s="5" t="n">
        <v>285250</v>
      </c>
      <c r="C37" s="5" t="n">
        <v>303858</v>
      </c>
    </row>
    <row r="38">
      <c r="A38" s="4" t="inlineStr">
        <is>
          <t>Trade Payables Drawee Risk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payables, current</t>
        </is>
      </c>
      <c r="B40" s="5" t="n">
        <v>4209434</v>
      </c>
      <c r="C40" s="5" t="n">
        <v>5709069</v>
      </c>
    </row>
    <row r="41">
      <c r="A41" s="4" t="inlineStr">
        <is>
          <t>Trade Payabl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payables, noncurrent</t>
        </is>
      </c>
      <c r="B43" s="5" t="n">
        <v>31060</v>
      </c>
      <c r="C43" s="5" t="n">
        <v>46269</v>
      </c>
    </row>
    <row r="44">
      <c r="A44" s="4" t="inlineStr">
        <is>
          <t>Lease liabil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payables, current</t>
        </is>
      </c>
      <c r="B46" s="5" t="n">
        <v>137638</v>
      </c>
      <c r="C46" s="5" t="n">
        <v>177010</v>
      </c>
    </row>
    <row r="47">
      <c r="A47" s="4" t="inlineStr">
        <is>
          <t>Other payables, noncurrent</t>
        </is>
      </c>
      <c r="B47" s="5" t="n">
        <v>596123</v>
      </c>
      <c r="C47" s="5" t="n">
        <v>516836</v>
      </c>
    </row>
    <row r="48">
      <c r="A48" s="4" t="inlineStr">
        <is>
          <t>Concessions Payabl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payables, noncurrent</t>
        </is>
      </c>
      <c r="B50" s="5" t="n">
        <v>74177</v>
      </c>
      <c r="C50" s="5" t="n">
        <v>77296</v>
      </c>
    </row>
    <row r="51">
      <c r="A51" s="4" t="inlineStr">
        <is>
          <t>Other Payabl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payables, current</t>
        </is>
      </c>
      <c r="B53" s="5" t="n">
        <v>39231</v>
      </c>
      <c r="C53" s="5" t="n">
        <v>81922</v>
      </c>
    </row>
    <row r="54">
      <c r="A54" s="4" t="inlineStr">
        <is>
          <t>Other payables, noncurrent</t>
        </is>
      </c>
      <c r="B54" s="6" t="inlineStr">
        <is>
          <t>R$ 308992</t>
        </is>
      </c>
      <c r="C54" s="6" t="inlineStr">
        <is>
          <t>R$ 314239</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INCOME TAX AND SOCIAL CONTRIBUTION (Details)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 income (expense)</t>
        </is>
      </c>
      <c r="B3" s="4" t="inlineStr">
        <is>
          <t xml:space="preserve"> </t>
        </is>
      </c>
      <c r="C3" s="4" t="inlineStr">
        <is>
          <t xml:space="preserve"> </t>
        </is>
      </c>
      <c r="D3" s="4" t="inlineStr">
        <is>
          <t xml:space="preserve"> </t>
        </is>
      </c>
    </row>
    <row r="4">
      <c r="A4" s="4" t="inlineStr">
        <is>
          <t>Current</t>
        </is>
      </c>
      <c r="B4" s="6" t="inlineStr">
        <is>
          <t>R$ 1036262</t>
        </is>
      </c>
      <c r="C4" s="6" t="inlineStr">
        <is>
          <t>R$ 1537966</t>
        </is>
      </c>
      <c r="D4" s="6" t="inlineStr">
        <is>
          <t>R$ 4240802</t>
        </is>
      </c>
    </row>
    <row r="5">
      <c r="A5" s="4" t="inlineStr">
        <is>
          <t>Deferred</t>
        </is>
      </c>
      <c r="B5" s="5" t="n">
        <v>403544</v>
      </c>
      <c r="C5" s="5" t="n">
        <v>-420773</v>
      </c>
      <c r="D5" s="5" t="n">
        <v>-759355</v>
      </c>
    </row>
    <row r="6">
      <c r="A6" s="4" t="inlineStr">
        <is>
          <t xml:space="preserve">Total </t>
        </is>
      </c>
      <c r="B6" s="6" t="inlineStr">
        <is>
          <t>R$ 632718</t>
        </is>
      </c>
      <c r="C6" s="6" t="inlineStr">
        <is>
          <t>R$ 1958739</t>
        </is>
      </c>
      <c r="D6" s="6" t="inlineStr">
        <is>
          <t>R$ 5000157</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s>
  <sheetData>
    <row r="1">
      <c r="A1" s="1" t="inlineStr">
        <is>
          <t>INCOME TAX AND SOCIAL CONTRIBUTION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before income tax and social contribution</t>
        </is>
      </c>
      <c r="B4" s="6" t="inlineStr">
        <is>
          <t>R$ 1035367</t>
        </is>
      </c>
      <c r="C4" s="6" t="inlineStr">
        <is>
          <t>R$ 4126437</t>
        </is>
      </c>
      <c r="D4" s="6" t="inlineStr">
        <is>
          <t>R$ 18595778</t>
        </is>
      </c>
    </row>
    <row r="5">
      <c r="A5" s="4" t="inlineStr">
        <is>
          <t>Tax rate</t>
        </is>
      </c>
      <c r="B5" s="7" t="n">
        <v>0.34</v>
      </c>
      <c r="C5" s="7" t="n">
        <v>0.34</v>
      </c>
      <c r="D5" s="7" t="n">
        <v>0.34</v>
      </c>
    </row>
    <row r="6">
      <c r="A6" s="4" t="inlineStr">
        <is>
          <t>Income tax and social contribution at combined statutory rate</t>
        </is>
      </c>
      <c r="B6" s="6" t="inlineStr">
        <is>
          <t>R$ 352025</t>
        </is>
      </c>
      <c r="C6" s="6" t="inlineStr">
        <is>
          <t>R$ 1402989</t>
        </is>
      </c>
      <c r="D6" s="6" t="inlineStr">
        <is>
          <t>R$ 6322565</t>
        </is>
      </c>
    </row>
    <row r="7">
      <c r="A7" s="4" t="inlineStr">
        <is>
          <t>Income tax and social contribution in net income for the year</t>
        </is>
      </c>
      <c r="B7" s="6" t="inlineStr">
        <is>
          <t>R$ 632718</t>
        </is>
      </c>
      <c r="C7" s="6" t="inlineStr">
        <is>
          <t>R$ 1958739</t>
        </is>
      </c>
      <c r="D7" s="6" t="inlineStr">
        <is>
          <t>R$ 5000157</t>
        </is>
      </c>
    </row>
    <row r="8">
      <c r="A8" s="4" t="inlineStr">
        <is>
          <t>Effective tax rate</t>
        </is>
      </c>
      <c r="B8" s="7" t="n">
        <v>0.61</v>
      </c>
      <c r="C8" s="7" t="n">
        <v>0.47</v>
      </c>
      <c r="D8" s="7" t="n">
        <v>0.27</v>
      </c>
    </row>
    <row r="9">
      <c r="A9" s="4" t="inlineStr">
        <is>
          <t>Equity In Results Of Affiliated Compan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djustment to reflect the effective rate</t>
        </is>
      </c>
      <c r="B11" s="6" t="inlineStr">
        <is>
          <t>R$ 178978</t>
        </is>
      </c>
      <c r="C11" s="6" t="inlineStr">
        <is>
          <t>R$ 155125</t>
        </is>
      </c>
      <c r="D11" s="6" t="inlineStr">
        <is>
          <t>R$ 71833</t>
        </is>
      </c>
    </row>
    <row r="12">
      <c r="A12" s="4" t="inlineStr">
        <is>
          <t>Difference Tax Rate In Companies Abroa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djustment to reflect the effective rate</t>
        </is>
      </c>
      <c r="B14" s="5" t="n">
        <v>-181409</v>
      </c>
      <c r="C14" s="5" t="n">
        <v>-338278</v>
      </c>
      <c r="D14" s="5" t="n">
        <v>-437567</v>
      </c>
    </row>
    <row r="15">
      <c r="A15" s="4" t="inlineStr">
        <is>
          <t>Transfer Pricing Adjustment And Profits Abroa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djustment to reflect the effective rate</t>
        </is>
      </c>
      <c r="B17" s="5" t="n">
        <v>-91883</v>
      </c>
      <c r="C17" s="5" t="n">
        <v>-195112</v>
      </c>
      <c r="D17" s="5" t="n">
        <v>-55821</v>
      </c>
    </row>
    <row r="18">
      <c r="A18" s="4" t="inlineStr">
        <is>
          <t>Income Tax And Social Contribution On Foreign Profi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djustment to reflect the effective rate</t>
        </is>
      </c>
      <c r="B20" s="5" t="n">
        <v>131836</v>
      </c>
      <c r="C20" s="4" t="inlineStr">
        <is>
          <t xml:space="preserve"> </t>
        </is>
      </c>
      <c r="D20" s="4" t="inlineStr">
        <is>
          <t xml:space="preserve"> </t>
        </is>
      </c>
    </row>
    <row r="21">
      <c r="A21" s="4" t="inlineStr">
        <is>
          <t>Tax Incentiv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djustment to reflect the effective rate</t>
        </is>
      </c>
      <c r="B23" s="5" t="n">
        <v>71756</v>
      </c>
      <c r="C23" s="5" t="n">
        <v>50333</v>
      </c>
      <c r="D23" s="5" t="n">
        <v>273040</v>
      </c>
    </row>
    <row r="24">
      <c r="A24" s="4" t="inlineStr">
        <is>
          <t>Interest On Equity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djustment to reflect the effective rate</t>
        </is>
      </c>
      <c r="B26" s="5" t="n">
        <v>47315</v>
      </c>
      <c r="C26" s="5" t="n">
        <v>290968</v>
      </c>
      <c r="D26" s="5" t="n">
        <v>185325</v>
      </c>
    </row>
    <row r="27">
      <c r="A27" s="4" t="inlineStr">
        <is>
          <t>Recognition Reversal Of Tax Credi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djustment to reflect the effective rate</t>
        </is>
      </c>
      <c r="B29" s="5" t="n">
        <v>-337239</v>
      </c>
      <c r="C29" s="5" t="n">
        <v>-562014</v>
      </c>
      <c r="D29" s="5" t="n">
        <v>1027252</v>
      </c>
    </row>
    <row r="30">
      <c r="A30" s="4" t="inlineStr">
        <is>
          <t>Other Permanent Deductions Additio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djustment to reflect the effective rate</t>
        </is>
      </c>
      <c r="B32" s="6" t="inlineStr">
        <is>
          <t>R$ 100047</t>
        </is>
      </c>
      <c r="C32" s="6" t="inlineStr">
        <is>
          <t>R$ 43228</t>
        </is>
      </c>
      <c r="D32" s="6" t="inlineStr">
        <is>
          <t>R$ 258346</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INCOME TAX AND SOCIAL CONTRIBUTION (Details 2)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t>
        </is>
      </c>
      <c r="B3" s="6" t="inlineStr">
        <is>
          <t>R$ 4729632</t>
        </is>
      </c>
      <c r="C3" s="6" t="inlineStr">
        <is>
          <t>R$ 4878768</t>
        </is>
      </c>
      <c r="D3" s="6" t="inlineStr">
        <is>
          <t>R$ 4569011</t>
        </is>
      </c>
      <c r="E3" s="6" t="inlineStr">
        <is>
          <t>R$ 3256110</t>
        </is>
      </c>
    </row>
    <row r="4">
      <c r="A4" s="4" t="inlineStr">
        <is>
          <t>Total deferred assets</t>
        </is>
      </c>
      <c r="B4" s="5" t="n">
        <v>5991213</v>
      </c>
      <c r="C4" s="5" t="n">
        <v>5095718</v>
      </c>
      <c r="D4" s="5" t="n">
        <v>5072092</v>
      </c>
      <c r="E4" s="4" t="inlineStr">
        <is>
          <t xml:space="preserve"> </t>
        </is>
      </c>
    </row>
    <row r="5">
      <c r="A5" s="4" t="inlineStr">
        <is>
          <t>Total Deferred Liabilities</t>
        </is>
      </c>
      <c r="B5" s="5" t="n">
        <v>-1261581</v>
      </c>
      <c r="C5" s="5" t="n">
        <v>-216950</v>
      </c>
      <c r="D5" s="5" t="n">
        <v>-503081</v>
      </c>
      <c r="E5" s="4" t="inlineStr">
        <is>
          <t xml:space="preserve"> </t>
        </is>
      </c>
    </row>
    <row r="6">
      <c r="A6" s="4" t="inlineStr">
        <is>
          <t>Deferred Income Tax Loss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t>
        </is>
      </c>
      <c r="B8" s="5" t="n">
        <v>4198734</v>
      </c>
      <c r="C8" s="5" t="n">
        <v>2679028</v>
      </c>
      <c r="D8" s="5" t="n">
        <v>1537623</v>
      </c>
      <c r="E8" s="4" t="inlineStr">
        <is>
          <t xml:space="preserve"> </t>
        </is>
      </c>
    </row>
    <row r="9">
      <c r="A9" s="4" t="inlineStr">
        <is>
          <t>Deferred Social Contribution Tax Loss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t>
        </is>
      </c>
      <c r="B11" s="5" t="n">
        <v>1441925</v>
      </c>
      <c r="C11" s="5" t="n">
        <v>894183</v>
      </c>
      <c r="D11" s="5" t="n">
        <v>583845</v>
      </c>
      <c r="E11" s="4" t="inlineStr">
        <is>
          <t xml:space="preserve"> </t>
        </is>
      </c>
    </row>
    <row r="12">
      <c r="A12" s="4" t="inlineStr">
        <is>
          <t>Temporary Differenc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t>
        </is>
      </c>
      <c r="B14" s="5" t="n">
        <v>-911027</v>
      </c>
      <c r="C14" s="5" t="n">
        <v>1305557</v>
      </c>
      <c r="D14" s="5" t="n">
        <v>2447543</v>
      </c>
      <c r="E14" s="4" t="inlineStr">
        <is>
          <t xml:space="preserve"> </t>
        </is>
      </c>
    </row>
    <row r="15">
      <c r="A15" s="4" t="inlineStr">
        <is>
          <t>Tax Social Security Labor Civil And Environmental Risk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t>
        </is>
      </c>
      <c r="B17" s="5" t="n">
        <v>550567</v>
      </c>
      <c r="C17" s="5" t="n">
        <v>584834</v>
      </c>
      <c r="D17" s="5" t="n">
        <v>265328</v>
      </c>
      <c r="E17" s="4" t="inlineStr">
        <is>
          <t xml:space="preserve"> </t>
        </is>
      </c>
    </row>
    <row r="18">
      <c r="A18" s="4" t="inlineStr">
        <is>
          <t>Estimated Losses On Asse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t>
        </is>
      </c>
      <c r="B20" s="5" t="n">
        <v>238211</v>
      </c>
      <c r="C20" s="5" t="n">
        <v>369826</v>
      </c>
      <c r="D20" s="5" t="n">
        <v>283266</v>
      </c>
      <c r="E20" s="4" t="inlineStr">
        <is>
          <t xml:space="preserve"> </t>
        </is>
      </c>
    </row>
    <row r="21">
      <c r="A21" s="4" t="inlineStr">
        <is>
          <t>Gains Losses On Financial Asse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t>
        </is>
      </c>
      <c r="B23" s="5" t="n">
        <v>328678</v>
      </c>
      <c r="C23" s="5" t="n">
        <v>468813</v>
      </c>
      <c r="D23" s="5" t="n">
        <v>6484</v>
      </c>
      <c r="E23" s="4" t="inlineStr">
        <is>
          <t xml:space="preserve"> </t>
        </is>
      </c>
    </row>
    <row r="24">
      <c r="A24" s="4" t="inlineStr">
        <is>
          <t>Actuarial Liability Pension And Healthcare Plan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t>
        </is>
      </c>
      <c r="B26" s="5" t="n">
        <v>171816</v>
      </c>
      <c r="C26" s="5" t="n">
        <v>226875</v>
      </c>
      <c r="D26" s="5" t="n">
        <v>210009</v>
      </c>
      <c r="E26" s="4" t="inlineStr">
        <is>
          <t xml:space="preserve"> </t>
        </is>
      </c>
    </row>
    <row r="27">
      <c r="A27" s="4" t="inlineStr">
        <is>
          <t>Provision For Consumption And Servic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t>
        </is>
      </c>
      <c r="B29" s="5" t="n">
        <v>22346</v>
      </c>
      <c r="C29" s="5" t="n">
        <v>205880</v>
      </c>
      <c r="D29" s="5" t="n">
        <v>163620</v>
      </c>
      <c r="E29" s="4" t="inlineStr">
        <is>
          <t xml:space="preserve"> </t>
        </is>
      </c>
    </row>
    <row r="30">
      <c r="A30" s="4" t="inlineStr">
        <is>
          <t>Cash Flow Hedge Accounting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t>
        </is>
      </c>
      <c r="B32" s="5" t="n">
        <v>509386</v>
      </c>
      <c r="C32" s="5" t="n">
        <v>1459012</v>
      </c>
      <c r="D32" s="5" t="n">
        <v>2985859</v>
      </c>
      <c r="E32" s="4" t="inlineStr">
        <is>
          <t xml:space="preserve"> </t>
        </is>
      </c>
    </row>
    <row r="33">
      <c r="A33" s="4" t="inlineStr">
        <is>
          <t>Gain Loss Of Control In Transnordestin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t>
        </is>
      </c>
      <c r="B35" s="5" t="n">
        <v>-224096</v>
      </c>
      <c r="C35" s="5" t="n">
        <v>-224096</v>
      </c>
      <c r="D35" s="5" t="n">
        <v>-92180</v>
      </c>
      <c r="E35" s="4" t="inlineStr">
        <is>
          <t xml:space="preserve"> </t>
        </is>
      </c>
    </row>
    <row r="36">
      <c r="A36" s="4" t="inlineStr">
        <is>
          <t>Fair Value S W T C B L Acquisition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t>
        </is>
      </c>
      <c r="B38" s="5" t="n">
        <v>-149489</v>
      </c>
      <c r="C38" s="5" t="n">
        <v>-149489</v>
      </c>
      <c r="D38" s="5" t="n">
        <v>-178160</v>
      </c>
      <c r="E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deferred</t>
        </is>
      </c>
      <c r="B41" s="5" t="n">
        <v>-1473119</v>
      </c>
      <c r="C41" s="5" t="n">
        <v>-1632370</v>
      </c>
      <c r="D41" s="5" t="n">
        <v>-1338674</v>
      </c>
      <c r="E41" s="4" t="inlineStr">
        <is>
          <t xml:space="preserve"> </t>
        </is>
      </c>
    </row>
    <row r="42">
      <c r="A42" s="4" t="inlineStr">
        <is>
          <t>Other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deferred</t>
        </is>
      </c>
      <c r="B44" s="6" t="inlineStr">
        <is>
          <t>R$ 885327</t>
        </is>
      </c>
      <c r="C44" s="6" t="inlineStr">
        <is>
          <t>R$ 3728</t>
        </is>
      </c>
      <c r="D44" s="6" t="inlineStr">
        <is>
          <t>R$ 141991</t>
        </is>
      </c>
      <c r="E4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Thousands</t>
        </is>
      </c>
      <c r="B1" s="2" t="inlineStr">
        <is>
          <t>Dec. 31, 2023 BRL (R$)</t>
        </is>
      </c>
    </row>
    <row r="2">
      <c r="A2" s="3" t="inlineStr">
        <is>
          <t>IfrsStatementLineItems [Line Items]</t>
        </is>
      </c>
      <c r="B2" s="4" t="inlineStr">
        <is>
          <t xml:space="preserve"> </t>
        </is>
      </c>
    </row>
    <row r="3">
      <c r="A3" s="4" t="inlineStr">
        <is>
          <t>Deferred Asset</t>
        </is>
      </c>
      <c r="B3" s="6" t="inlineStr">
        <is>
          <t>R$ 5991213</t>
        </is>
      </c>
    </row>
    <row r="4">
      <c r="A4" s="4" t="inlineStr">
        <is>
          <t>Deferred liabilities - Parent Company</t>
        </is>
      </c>
      <c r="B4" s="5" t="n">
        <v>-957579</v>
      </c>
    </row>
    <row r="5">
      <c r="A5" s="4" t="inlineStr">
        <is>
          <t>Net Deferred Asset</t>
        </is>
      </c>
      <c r="B5" s="5" t="n">
        <v>5033634</v>
      </c>
    </row>
    <row r="6">
      <c r="A6" s="4" t="inlineStr">
        <is>
          <t>Deferred liabilities - Subsidiaries</t>
        </is>
      </c>
      <c r="B6" s="5" t="n">
        <v>-304002</v>
      </c>
    </row>
    <row r="7">
      <c r="A7" s="4" t="inlineStr">
        <is>
          <t>Net Deferred Asset</t>
        </is>
      </c>
      <c r="B7" s="5" t="n">
        <v>4729632</v>
      </c>
    </row>
    <row r="8">
      <c r="A8" s="4" t="inlineStr">
        <is>
          <t>Not later than one year [member]</t>
        </is>
      </c>
      <c r="B8" s="4" t="inlineStr">
        <is>
          <t xml:space="preserve"> </t>
        </is>
      </c>
    </row>
    <row r="9">
      <c r="A9" s="3" t="inlineStr">
        <is>
          <t>IfrsStatementLineItems [Line Items]</t>
        </is>
      </c>
      <c r="B9" s="4" t="inlineStr">
        <is>
          <t xml:space="preserve"> </t>
        </is>
      </c>
    </row>
    <row r="10">
      <c r="A10" s="4" t="inlineStr">
        <is>
          <t>Deferred Asset</t>
        </is>
      </c>
      <c r="B10" s="5" t="n">
        <v>782640</v>
      </c>
    </row>
    <row r="11">
      <c r="A11" s="4" t="inlineStr">
        <is>
          <t>Later than one year and not later than two years [member]</t>
        </is>
      </c>
      <c r="B11" s="4" t="inlineStr">
        <is>
          <t xml:space="preserve"> </t>
        </is>
      </c>
    </row>
    <row r="12">
      <c r="A12" s="3" t="inlineStr">
        <is>
          <t>IfrsStatementLineItems [Line Items]</t>
        </is>
      </c>
      <c r="B12" s="4" t="inlineStr">
        <is>
          <t xml:space="preserve"> </t>
        </is>
      </c>
    </row>
    <row r="13">
      <c r="A13" s="4" t="inlineStr">
        <is>
          <t>Deferred Asset</t>
        </is>
      </c>
      <c r="B13" s="5" t="n">
        <v>760047</v>
      </c>
    </row>
    <row r="14">
      <c r="A14" s="4" t="inlineStr">
        <is>
          <t>Later than two years and not later than three years [member]</t>
        </is>
      </c>
      <c r="B14" s="4" t="inlineStr">
        <is>
          <t xml:space="preserve"> </t>
        </is>
      </c>
    </row>
    <row r="15">
      <c r="A15" s="3" t="inlineStr">
        <is>
          <t>IfrsStatementLineItems [Line Items]</t>
        </is>
      </c>
      <c r="B15" s="4" t="inlineStr">
        <is>
          <t xml:space="preserve"> </t>
        </is>
      </c>
    </row>
    <row r="16">
      <c r="A16" s="4" t="inlineStr">
        <is>
          <t>Deferred Asset</t>
        </is>
      </c>
      <c r="B16" s="5" t="n">
        <v>492913</v>
      </c>
    </row>
    <row r="17">
      <c r="A17" s="4" t="inlineStr">
        <is>
          <t>Later than three years and not later than four years [member]</t>
        </is>
      </c>
      <c r="B17" s="4" t="inlineStr">
        <is>
          <t xml:space="preserve"> </t>
        </is>
      </c>
    </row>
    <row r="18">
      <c r="A18" s="3" t="inlineStr">
        <is>
          <t>IfrsStatementLineItems [Line Items]</t>
        </is>
      </c>
      <c r="B18" s="4" t="inlineStr">
        <is>
          <t xml:space="preserve"> </t>
        </is>
      </c>
    </row>
    <row r="19">
      <c r="A19" s="4" t="inlineStr">
        <is>
          <t>Deferred Asset</t>
        </is>
      </c>
      <c r="B19" s="5" t="n">
        <v>476082</v>
      </c>
    </row>
    <row r="20">
      <c r="A20" s="4" t="inlineStr">
        <is>
          <t>Later than five years [member]</t>
        </is>
      </c>
      <c r="B20" s="4" t="inlineStr">
        <is>
          <t xml:space="preserve"> </t>
        </is>
      </c>
    </row>
    <row r="21">
      <c r="A21" s="3" t="inlineStr">
        <is>
          <t>IfrsStatementLineItems [Line Items]</t>
        </is>
      </c>
      <c r="B21" s="4" t="inlineStr">
        <is>
          <t xml:space="preserve"> </t>
        </is>
      </c>
    </row>
    <row r="22">
      <c r="A22" s="4" t="inlineStr">
        <is>
          <t>Deferred Asset</t>
        </is>
      </c>
      <c r="B22" s="6" t="inlineStr">
        <is>
          <t>R$ 3479531</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4)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beginning</t>
        </is>
      </c>
      <c r="B4" s="6" t="inlineStr">
        <is>
          <t>R$ 4878768</t>
        </is>
      </c>
      <c r="C4" s="6" t="inlineStr">
        <is>
          <t>R$ 4569011</t>
        </is>
      </c>
      <c r="D4" s="6" t="inlineStr">
        <is>
          <t>R$ 3256110</t>
        </is>
      </c>
    </row>
    <row r="5">
      <c r="A5" s="4" t="inlineStr">
        <is>
          <t>Recognized in the result</t>
        </is>
      </c>
      <c r="B5" s="5" t="n">
        <v>403544</v>
      </c>
      <c r="C5" s="5" t="n">
        <v>-420773</v>
      </c>
      <c r="D5" s="5" t="n">
        <v>-759355</v>
      </c>
    </row>
    <row r="6">
      <c r="A6" s="4" t="inlineStr">
        <is>
          <t>Recognized in other comprehensive income</t>
        </is>
      </c>
      <c r="B6" s="5" t="n">
        <v>-559050</v>
      </c>
      <c r="C6" s="5" t="n">
        <v>-322876</v>
      </c>
      <c r="D6" s="5" t="n">
        <v>2073437</v>
      </c>
    </row>
    <row r="7">
      <c r="A7" s="4" t="inlineStr">
        <is>
          <t>Acquisition of companies</t>
        </is>
      </c>
      <c r="B7" s="4" t="inlineStr">
        <is>
          <t xml:space="preserve"> </t>
        </is>
      </c>
      <c r="C7" s="5" t="n">
        <v>1053406</v>
      </c>
      <c r="D7" s="5" t="n">
        <v>-1181</v>
      </c>
    </row>
    <row r="8">
      <c r="A8" s="4" t="inlineStr">
        <is>
          <t>Use of tax credit in installment program</t>
        </is>
      </c>
      <c r="B8" s="5" t="n">
        <v>-445</v>
      </c>
      <c r="C8" s="4" t="inlineStr">
        <is>
          <t xml:space="preserve"> </t>
        </is>
      </c>
      <c r="D8" s="4" t="inlineStr">
        <is>
          <t xml:space="preserve"> </t>
        </is>
      </c>
    </row>
    <row r="9">
      <c r="A9" s="4" t="inlineStr">
        <is>
          <t>Reverse incorporation</t>
        </is>
      </c>
      <c r="B9" s="5" t="n">
        <v>6815</v>
      </c>
      <c r="C9" s="4" t="inlineStr">
        <is>
          <t xml:space="preserve"> </t>
        </is>
      </c>
      <c r="D9" s="4" t="inlineStr">
        <is>
          <t xml:space="preserve"> </t>
        </is>
      </c>
    </row>
    <row r="10">
      <c r="A10" s="4" t="inlineStr">
        <is>
          <t>Deferred taxes, ending</t>
        </is>
      </c>
      <c r="B10" s="6" t="inlineStr">
        <is>
          <t>R$ 4729632</t>
        </is>
      </c>
      <c r="C10" s="6" t="inlineStr">
        <is>
          <t>R$ 4878768</t>
        </is>
      </c>
      <c r="D10" s="6" t="inlineStr">
        <is>
          <t>R$ 4569011</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 AND SOCIAL CONTRIBUTION (Details 5) - BRL (R$) R$ in Thousands</t>
        </is>
      </c>
      <c r="B1" s="2" t="inlineStr">
        <is>
          <t>12 Months Ended</t>
        </is>
      </c>
    </row>
    <row r="2">
      <c r="B2" s="2" t="inlineStr">
        <is>
          <t>Dec. 31, 2023</t>
        </is>
      </c>
      <c r="C2" s="2" t="inlineStr">
        <is>
          <t>Dec. 31, 2022</t>
        </is>
      </c>
    </row>
    <row r="3">
      <c r="A3" s="3" t="inlineStr">
        <is>
          <t>Income Tax And Social Contribution</t>
        </is>
      </c>
      <c r="B3" s="4" t="inlineStr">
        <is>
          <t xml:space="preserve"> </t>
        </is>
      </c>
      <c r="C3" s="4" t="inlineStr">
        <is>
          <t xml:space="preserve"> </t>
        </is>
      </c>
    </row>
    <row r="4">
      <c r="A4" s="4" t="inlineStr">
        <is>
          <t>Actuarial gains on defined benefit pension plan</t>
        </is>
      </c>
      <c r="B4" s="6" t="inlineStr">
        <is>
          <t>R$ 83436</t>
        </is>
      </c>
      <c r="C4" s="6" t="inlineStr">
        <is>
          <t>R$ 100139</t>
        </is>
      </c>
    </row>
    <row r="5">
      <c r="A5" s="4" t="inlineStr">
        <is>
          <t>Exchange differences on translating foreign operations</t>
        </is>
      </c>
      <c r="B5" s="5" t="n">
        <v>-325350</v>
      </c>
      <c r="C5" s="5" t="n">
        <v>-325350</v>
      </c>
    </row>
    <row r="6">
      <c r="A6" s="4" t="inlineStr">
        <is>
          <t>Cash flow hedge accounting</t>
        </is>
      </c>
      <c r="B6" s="5" t="n">
        <v>1030432</v>
      </c>
      <c r="C6" s="5" t="n">
        <v>1571953</v>
      </c>
    </row>
    <row r="7">
      <c r="A7" s="4" t="inlineStr">
        <is>
          <t>Total</t>
        </is>
      </c>
      <c r="B7" s="6" t="inlineStr">
        <is>
          <t>R$ 788518</t>
        </is>
      </c>
      <c r="C7" s="6" t="inlineStr">
        <is>
          <t>R$ 1346742</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3" customWidth="1" min="2" max="2"/>
  </cols>
  <sheetData>
    <row r="1">
      <c r="A1" s="1" t="inlineStr">
        <is>
          <t>INCOME TAX AND SOCIAL CONTRIBUTION (Details Narrative) R$ in Thousands</t>
        </is>
      </c>
      <c r="B1" s="2" t="inlineStr">
        <is>
          <t>12 Months Ended</t>
        </is>
      </c>
    </row>
    <row r="2">
      <c r="B2" s="2" t="inlineStr">
        <is>
          <t>Dec. 31, 2023 BRL (R$)</t>
        </is>
      </c>
    </row>
    <row r="3">
      <c r="A3" s="3" t="inlineStr">
        <is>
          <t>Income Tax And Social Contribution</t>
        </is>
      </c>
      <c r="B3" s="4" t="inlineStr">
        <is>
          <t xml:space="preserve"> </t>
        </is>
      </c>
    </row>
    <row r="4">
      <c r="A4" s="4" t="inlineStr">
        <is>
          <t>Profit generated by foreign subsidiaries</t>
        </is>
      </c>
      <c r="B4" s="6" t="inlineStr">
        <is>
          <t>R$ 155482</t>
        </is>
      </c>
    </row>
    <row r="5">
      <c r="A5" s="4" t="inlineStr">
        <is>
          <t>Income tax and social contribution</t>
        </is>
      </c>
      <c r="B5" s="6" t="inlineStr">
        <is>
          <t>R$ 528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1. PROPERTY, PLANT AND EQUIPMENT
Schedule of property plant and equipment
Consolidated
Land Buildings
and Infrastructure Machinery,
equipment and facilities Furniture
and fixtures Construction
in progress (ii) Right
of use (i) Other
(*) Total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Effect of foreign exchange
differences (12,314) (21,167) (66,796) (756) (6,137) (1,024) (334) (108,528)
Acquisitions 1,402 48,061 6,631 6,618 3,213,068 26,218 58,521 3,360,519
Capitalized interest (1)
135,242 135,242
Write-offs (note 27) (272) 25,229 (754) (41) 24,162
Depreciation (note 26) (218,941) (2,334,638) (7,245) (104,382) (54,495) (2,719,701)
Transfers to other asset categories 314,131 2,800,864 5,421 (2,965,725) (84,171)
Transfers to intangible assets (101,449) (101,449)
Right of Use - Initial Recognition
Right of use - Remesurement 99,728 99,728
Update of the ARO (Asset retirement
obligation)
Transfers to fixed assets to
investment property without cash effect
Consolidation of acquired companies
and asset value 217,044 1,309,277 2,288,415 7,801 106,869 43,272 171,916 4,144,594
Acquisition of Elizabeth
Transfers to inventory
Others 91 4,700 6 (2) (51) 4,744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Effect of foreign exchange
differences (4,586) (5,859) (19,497) (1,877) (2,973) (1,667) (104) (36,563)
Acquisitions 49,434 45,852 265,728 2,791 4,040,151 73,215 59,035 4,536,206
Capitalized interest (1)
182,799 182,799
Write-offs (note 27) (2) (1,627) (12,021) (15,118) (27) (82,136) (6,590) (117,519)
Depreciation (note 26) (282,612) (2,600,210) (10,245) (165,952) (69,220) (3,128,239)
Transfers to other asset categories 3,025 347,730 3,250,098 13,901 (3,737,635) 122,881
Transfer between groups - intangible
assets and investment property (6,637) (21,528) 3,420 101 (13,979) 42 (38,581)
Right of use - Remesurement 124,310 124,310
Mazet Acquisition 591 9,468 8,281 391 814 19,545
Others 175 1,527 13,353 15,055
Balance at December 31, 2023 525,307 4,532,319 17,419,522 45,917 4,425,130 674,786 304,477 27,927,458
Cost 525,307 9,110,694 39,597,174 297,916 4,425,130 1,126,977 860,818 55,944,016
Accumulated depreciation (4,578,375) (22,177,652) (251,999) (452,191) (556,341) (28,016,558)
Balance at December 31, 2023 525,307 4,532,319 17,419,522 45,917 4,425,130 674,786 304,477 27,927,458
(*) Refer substantially to assets for railway use, such as yards, rails, mines, and railroad
materials;
(**) Advances in business expansion projects stand out, mainly Expansion of the port in Itaguaí
and Casa de Pedra, Itabirito Project, Recovery of tailings from dams, Projects for new integrated Cement Plants and repairs to coke batteries
in Presidente Vargas Plant.
(1) The capitalized borrowing costs are basically determined for the projects in Steel and Mining
and refer substantially, to:
(2) In September 2023, CEEE-G sold its stake in Consórcio Machadinho, and the write-off
of the related assets was recognized in the amount of R$22,326, in other operating expenses (see note 27).
(i) Right of use Below the movements of the right of use:
Schedule of the right of use
Consolidated
Land Buildings and Infrastructure Machinery, equipment and facilities Others Total
Balance at December 31, 2021 439,285 68,145 53,759 20,635 581,824
Cost 500,826 94,196 99,103 60,483 754,608
Accumulated depreciation (61,541) (26,051) (45,344) (39,848) (172,784)
Balance at December 31, 2021 439,285 68,145 53,759 20,635 581,824
Effect of foreign exchange differences (360) (62) (602) (1,024)
Addition 2,520 2,042 4,191 17,465 26,218
Remesurement 45,410 8,325 38,430 7,563 99,728
Consolidation of acquired companies 1,092 35,511 6,669 43,272
Depreciation (22,153) (16,726) (48,142) (17,361) (104,382)
Write-offs (754) (754)
Transfers to other asset categories (14) (87) 228 (127)
Others (2) (2)
Balance at December 31, 2022 465,048 62,431 83,161 34,240 644,880
Cost 548,756 107,782 277,865 123,164 1,057,567
Accumulated depreciation (83,708) (45,351) (194,704) (88,924) (412,687)
Balance at December 31, 2022 465,048 62,431 83,161 34,240 644,880
Effect of foreign exchange differences (503) (340) (824) (1,667)
Addition 65,081 4,400 3,734 73,215
Remesurement 16,704 37,506 64,755 5,345 124,310
Depreciation (31,751) (18,116) (97,181) (18,904) (165,952)
Transfers to other asset categories (2,159) 339 3,754 (1,934)
Balance at December 31, 2023 512,923 86,057 54,149 21,657 674,786
Cost 629,004 143,926 254,640 99,407 1,126,977
Accumulated depreciation (116,081) (57,869) (200,491) (77,750) (452,191)
Balance at December 31, 2023 512,923 86,057 54,149 21,657 674,786 The average estimated useful lives are as follows
(in years):
Schedule of average estimated useful lives
Consolidated
12/31/2023 12/31/2022
Buildings and Infrastructure 33 34
Machinery, equipment and facilities 20 18
Furniture and fixtures 11 12
Others 10 9 Accounting Policy
Property, plant and equipment are carried at cost
of acquisition, formation or construction, minus accumulated depreciation or depletion and any impairment loss. Depreciation is calculated
using the straight-line method based on the remaining useful life of assets or the term of the contract, whichever is shorter. The depletion
of mines is calculated based on the quantity of ore mined. Land is not depreciated since their useful life is considered indefinite. All
other disbursements are expensed as incurred.
· Capitalized interest Borrowing costs directly attributable to the acquisition,
construction and or production of qualifying assets are capitalized as part of the cost of the asset when it is probable that they will
result in future economic benefits and on which date they are ready to determine their functions in the manner intended by the Company.
· Development costs of new ore
deposits Costs for the development of new ore deposits,
or for the expansion of the capacity of the mines in operation are capitalized and amortized by the method of units produced (extracted)
based on the probable and proven quantities of ore.
· Exploration expenses Exploration expenses are recognized as expenses
until the viability of the mining activity is established; after that period, subsequent costs are capitalized.
· Waste removal costs Expenses incurred during the development phase
of a mine, prior to the production phase, are accounted for as part of the depreciable development costs. Subsequently, these costs are
amortized over the useful life of the mine on the basis of probable and proven reserves.
· Stripping costs The stripping costs incurred in the production
phase are added to the stock value, except when a specific extraction campaign is carried out to access deeper deposits of the deposit.
In this case, costs are capitalized and classified in non-current assets and are amortized over the useful life of the deposi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IN INSTALLM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Unclassified consolidates taxes in installments</t>
        </is>
      </c>
      <c r="B3" s="6" t="inlineStr">
        <is>
          <t>R$ 229824</t>
        </is>
      </c>
      <c r="C3" s="6" t="inlineStr">
        <is>
          <t>R$ 464827</t>
        </is>
      </c>
    </row>
    <row r="4">
      <c r="A4" s="4" t="inlineStr">
        <is>
          <t>Current</t>
        </is>
      </c>
      <c r="B4" s="5" t="n">
        <v>75735</v>
      </c>
      <c r="C4" s="5" t="n">
        <v>280721</v>
      </c>
    </row>
    <row r="5">
      <c r="A5" s="4" t="inlineStr">
        <is>
          <t>Non-current</t>
        </is>
      </c>
      <c r="B5" s="5" t="n">
        <v>154089</v>
      </c>
      <c r="C5" s="5" t="n">
        <v>184106</v>
      </c>
    </row>
    <row r="6">
      <c r="A6" s="4" t="inlineStr">
        <is>
          <t>Federal REFIS Law 11.941/09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classified consolidates taxes in installments</t>
        </is>
      </c>
      <c r="B8" s="5" t="n">
        <v>9942</v>
      </c>
      <c r="C8" s="5" t="n">
        <v>17585</v>
      </c>
    </row>
    <row r="9">
      <c r="A9" s="4" t="inlineStr">
        <is>
          <t>Federal REFIS Law 12.865/1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nclassified consolidates taxes in installments</t>
        </is>
      </c>
      <c r="B11" s="5" t="n">
        <v>34775</v>
      </c>
      <c r="C11" s="5" t="n">
        <v>39522</v>
      </c>
    </row>
    <row r="12">
      <c r="A12" s="4" t="inlineStr">
        <is>
          <t>Other Taxes In Install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classified consolidates taxes in installments</t>
        </is>
      </c>
      <c r="B14" s="6" t="inlineStr">
        <is>
          <t>R$ 185107</t>
        </is>
      </c>
      <c r="C14" s="6" t="inlineStr">
        <is>
          <t>R$ 40772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TAX, SOCIAL SECURITY, LABOR, CIVIL AND ENVIRONMENTAL RISKS AND JUDICIAL DEPOSI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crued liabilities</t>
        </is>
      </c>
      <c r="B3" s="6" t="inlineStr">
        <is>
          <t>R$ 1342870</t>
        </is>
      </c>
      <c r="C3" s="6" t="inlineStr">
        <is>
          <t>R$ 1484825</t>
        </is>
      </c>
    </row>
    <row r="4">
      <c r="A4" s="4" t="inlineStr">
        <is>
          <t>Judicial deposits</t>
        </is>
      </c>
      <c r="B4" s="5" t="n">
        <v>491882</v>
      </c>
      <c r="C4" s="5" t="n">
        <v>533664</v>
      </c>
    </row>
    <row r="5">
      <c r="A5" s="4" t="inlineStr">
        <is>
          <t>Accrued liabilities current</t>
        </is>
      </c>
      <c r="B5" s="5" t="n">
        <v>36000</v>
      </c>
      <c r="C5" s="5" t="n">
        <v>73089</v>
      </c>
    </row>
    <row r="6">
      <c r="A6" s="4" t="inlineStr">
        <is>
          <t>Accrued liabilities non current</t>
        </is>
      </c>
      <c r="B6" s="5" t="n">
        <v>1306870</v>
      </c>
      <c r="C6" s="5" t="n">
        <v>1411736</v>
      </c>
    </row>
    <row r="7">
      <c r="A7" s="4" t="inlineStr">
        <is>
          <t>Judicial deposits non current</t>
        </is>
      </c>
      <c r="B7" s="5" t="n">
        <v>491882</v>
      </c>
      <c r="C7" s="5" t="n">
        <v>533664</v>
      </c>
    </row>
    <row r="8">
      <c r="A8" s="4" t="inlineStr">
        <is>
          <t>Ta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rued liabilities</t>
        </is>
      </c>
      <c r="B10" s="5" t="n">
        <v>154626</v>
      </c>
      <c r="C10" s="5" t="n">
        <v>219196</v>
      </c>
    </row>
    <row r="11">
      <c r="A11" s="4" t="inlineStr">
        <is>
          <t>Judicial deposits</t>
        </is>
      </c>
      <c r="B11" s="5" t="n">
        <v>153715</v>
      </c>
      <c r="C11" s="5" t="n">
        <v>184687</v>
      </c>
    </row>
    <row r="12">
      <c r="A12" s="4" t="inlineStr">
        <is>
          <t>Social Secur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rued liabilities</t>
        </is>
      </c>
      <c r="B14" s="5" t="n">
        <v>1609</v>
      </c>
      <c r="C14" s="5" t="n">
        <v>1567</v>
      </c>
    </row>
    <row r="15">
      <c r="A15" s="4" t="inlineStr">
        <is>
          <t>Judicial deposits</t>
        </is>
      </c>
      <c r="B15" s="5" t="n">
        <v>4</v>
      </c>
      <c r="C15" s="4" t="inlineStr">
        <is>
          <t xml:space="preserve"> </t>
        </is>
      </c>
    </row>
    <row r="16">
      <c r="A16" s="4" t="inlineStr">
        <is>
          <t>Labo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rued liabilities</t>
        </is>
      </c>
      <c r="B18" s="5" t="n">
        <v>366645</v>
      </c>
      <c r="C18" s="5" t="n">
        <v>375416</v>
      </c>
    </row>
    <row r="19">
      <c r="A19" s="4" t="inlineStr">
        <is>
          <t>Judicial deposits</t>
        </is>
      </c>
      <c r="B19" s="5" t="n">
        <v>288389</v>
      </c>
      <c r="C19" s="5" t="n">
        <v>297507</v>
      </c>
    </row>
    <row r="20">
      <c r="A20" s="4" t="inlineStr">
        <is>
          <t>Civi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rued liabilities</t>
        </is>
      </c>
      <c r="B22" s="5" t="n">
        <v>778796</v>
      </c>
      <c r="C22" s="5" t="n">
        <v>851305</v>
      </c>
    </row>
    <row r="23">
      <c r="A23" s="4" t="inlineStr">
        <is>
          <t>Judicial deposits</t>
        </is>
      </c>
      <c r="B23" s="5" t="n">
        <v>24880</v>
      </c>
      <c r="C23" s="5" t="n">
        <v>25502</v>
      </c>
    </row>
    <row r="24">
      <c r="A24" s="4" t="inlineStr">
        <is>
          <t>Environmen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crued liabilities</t>
        </is>
      </c>
      <c r="B26" s="5" t="n">
        <v>41194</v>
      </c>
      <c r="C26" s="5" t="n">
        <v>37341</v>
      </c>
    </row>
    <row r="27">
      <c r="A27" s="4" t="inlineStr">
        <is>
          <t>Judicial deposits</t>
        </is>
      </c>
      <c r="B27" s="5" t="n">
        <v>3340</v>
      </c>
      <c r="C27" s="5" t="n">
        <v>2859</v>
      </c>
    </row>
    <row r="28">
      <c r="A28" s="4" t="inlineStr">
        <is>
          <t>Deposit Of A Guarante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Judicial deposits</t>
        </is>
      </c>
      <c r="B30" s="6" t="inlineStr">
        <is>
          <t>R$ 21554</t>
        </is>
      </c>
      <c r="C30" s="6" t="inlineStr">
        <is>
          <t>R$ 23109</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PROVISIONS FOR TAX, SOCIAL SECURITY, LABOR, CIVIL AND ENVIRONMENTAL RISKS AND JUDICIAL DEPOSITS (Details 1)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Accrued liabilities, beginning</t>
        </is>
      </c>
      <c r="B4" s="6" t="inlineStr">
        <is>
          <t>R$ 1484825</t>
        </is>
      </c>
    </row>
    <row r="5">
      <c r="A5" s="4" t="inlineStr">
        <is>
          <t>Additions</t>
        </is>
      </c>
      <c r="B5" s="5" t="n">
        <v>70250</v>
      </c>
    </row>
    <row r="6">
      <c r="A6" s="4" t="inlineStr">
        <is>
          <t>Accrued charges</t>
        </is>
      </c>
      <c r="B6" s="5" t="n">
        <v>119533</v>
      </c>
    </row>
    <row r="7">
      <c r="A7" s="4" t="inlineStr">
        <is>
          <t>Net utilization of reversal</t>
        </is>
      </c>
      <c r="B7" s="5" t="n">
        <v>-331738</v>
      </c>
    </row>
    <row r="8">
      <c r="A8" s="4" t="inlineStr">
        <is>
          <t>Accrued liabilities, ending</t>
        </is>
      </c>
      <c r="B8" s="5" t="n">
        <v>1342870</v>
      </c>
    </row>
    <row r="9">
      <c r="A9" s="4" t="inlineStr">
        <is>
          <t>Tax [Member]</t>
        </is>
      </c>
      <c r="B9" s="4" t="inlineStr">
        <is>
          <t xml:space="preserve"> </t>
        </is>
      </c>
    </row>
    <row r="10">
      <c r="A10" s="3" t="inlineStr">
        <is>
          <t>IfrsStatementLineItems [Line Items]</t>
        </is>
      </c>
      <c r="B10" s="4" t="inlineStr">
        <is>
          <t xml:space="preserve"> </t>
        </is>
      </c>
    </row>
    <row r="11">
      <c r="A11" s="4" t="inlineStr">
        <is>
          <t>Accrued liabilities, beginning</t>
        </is>
      </c>
      <c r="B11" s="5" t="n">
        <v>219196</v>
      </c>
    </row>
    <row r="12">
      <c r="A12" s="4" t="inlineStr">
        <is>
          <t>Additions</t>
        </is>
      </c>
      <c r="B12" s="5" t="n">
        <v>7880</v>
      </c>
    </row>
    <row r="13">
      <c r="A13" s="4" t="inlineStr">
        <is>
          <t>Accrued charges</t>
        </is>
      </c>
      <c r="B13" s="5" t="n">
        <v>15113</v>
      </c>
    </row>
    <row r="14">
      <c r="A14" s="4" t="inlineStr">
        <is>
          <t>Net utilization of reversal</t>
        </is>
      </c>
      <c r="B14" s="5" t="n">
        <v>-87563</v>
      </c>
    </row>
    <row r="15">
      <c r="A15" s="4" t="inlineStr">
        <is>
          <t>Accrued liabilities, ending</t>
        </is>
      </c>
      <c r="B15" s="5" t="n">
        <v>154626</v>
      </c>
    </row>
    <row r="16">
      <c r="A16" s="4" t="inlineStr">
        <is>
          <t>Social Security [Member]</t>
        </is>
      </c>
      <c r="B16" s="4" t="inlineStr">
        <is>
          <t xml:space="preserve"> </t>
        </is>
      </c>
    </row>
    <row r="17">
      <c r="A17" s="3" t="inlineStr">
        <is>
          <t>IfrsStatementLineItems [Line Items]</t>
        </is>
      </c>
      <c r="B17" s="4" t="inlineStr">
        <is>
          <t xml:space="preserve"> </t>
        </is>
      </c>
    </row>
    <row r="18">
      <c r="A18" s="4" t="inlineStr">
        <is>
          <t>Accrued liabilities, beginning</t>
        </is>
      </c>
      <c r="B18" s="5" t="n">
        <v>1567</v>
      </c>
    </row>
    <row r="19">
      <c r="A19" s="4" t="inlineStr">
        <is>
          <t>Accrued charges</t>
        </is>
      </c>
      <c r="B19" s="5" t="n">
        <v>81</v>
      </c>
    </row>
    <row r="20">
      <c r="A20" s="4" t="inlineStr">
        <is>
          <t>Net utilization of reversal</t>
        </is>
      </c>
      <c r="B20" s="5" t="n">
        <v>-39</v>
      </c>
    </row>
    <row r="21">
      <c r="A21" s="4" t="inlineStr">
        <is>
          <t>Accrued liabilities, ending</t>
        </is>
      </c>
      <c r="B21" s="5" t="n">
        <v>1609</v>
      </c>
    </row>
    <row r="22">
      <c r="A22" s="4" t="inlineStr">
        <is>
          <t>Labor [Member]</t>
        </is>
      </c>
      <c r="B22" s="4" t="inlineStr">
        <is>
          <t xml:space="preserve"> </t>
        </is>
      </c>
    </row>
    <row r="23">
      <c r="A23" s="3" t="inlineStr">
        <is>
          <t>IfrsStatementLineItems [Line Items]</t>
        </is>
      </c>
      <c r="B23" s="4" t="inlineStr">
        <is>
          <t xml:space="preserve"> </t>
        </is>
      </c>
    </row>
    <row r="24">
      <c r="A24" s="4" t="inlineStr">
        <is>
          <t>Accrued liabilities, beginning</t>
        </is>
      </c>
      <c r="B24" s="5" t="n">
        <v>375416</v>
      </c>
    </row>
    <row r="25">
      <c r="A25" s="4" t="inlineStr">
        <is>
          <t>Additions</t>
        </is>
      </c>
      <c r="B25" s="5" t="n">
        <v>38241</v>
      </c>
    </row>
    <row r="26">
      <c r="A26" s="4" t="inlineStr">
        <is>
          <t>Accrued charges</t>
        </is>
      </c>
      <c r="B26" s="5" t="n">
        <v>47732</v>
      </c>
    </row>
    <row r="27">
      <c r="A27" s="4" t="inlineStr">
        <is>
          <t>Net utilization of reversal</t>
        </is>
      </c>
      <c r="B27" s="5" t="n">
        <v>-94744</v>
      </c>
    </row>
    <row r="28">
      <c r="A28" s="4" t="inlineStr">
        <is>
          <t>Accrued liabilities, ending</t>
        </is>
      </c>
      <c r="B28" s="5" t="n">
        <v>366645</v>
      </c>
    </row>
    <row r="29">
      <c r="A29" s="4" t="inlineStr">
        <is>
          <t>Civil [Member]</t>
        </is>
      </c>
      <c r="B29" s="4" t="inlineStr">
        <is>
          <t xml:space="preserve"> </t>
        </is>
      </c>
    </row>
    <row r="30">
      <c r="A30" s="3" t="inlineStr">
        <is>
          <t>IfrsStatementLineItems [Line Items]</t>
        </is>
      </c>
      <c r="B30" s="4" t="inlineStr">
        <is>
          <t xml:space="preserve"> </t>
        </is>
      </c>
    </row>
    <row r="31">
      <c r="A31" s="4" t="inlineStr">
        <is>
          <t>Accrued liabilities, beginning</t>
        </is>
      </c>
      <c r="B31" s="5" t="n">
        <v>851305</v>
      </c>
    </row>
    <row r="32">
      <c r="A32" s="4" t="inlineStr">
        <is>
          <t>Additions</t>
        </is>
      </c>
      <c r="B32" s="5" t="n">
        <v>21747</v>
      </c>
    </row>
    <row r="33">
      <c r="A33" s="4" t="inlineStr">
        <is>
          <t>Accrued charges</t>
        </is>
      </c>
      <c r="B33" s="5" t="n">
        <v>54150</v>
      </c>
    </row>
    <row r="34">
      <c r="A34" s="4" t="inlineStr">
        <is>
          <t>Net utilization of reversal</t>
        </is>
      </c>
      <c r="B34" s="5" t="n">
        <v>-148406</v>
      </c>
    </row>
    <row r="35">
      <c r="A35" s="4" t="inlineStr">
        <is>
          <t>Accrued liabilities, ending</t>
        </is>
      </c>
      <c r="B35" s="5" t="n">
        <v>778796</v>
      </c>
    </row>
    <row r="36">
      <c r="A36" s="4" t="inlineStr">
        <is>
          <t>Environmental [Member]</t>
        </is>
      </c>
      <c r="B36" s="4" t="inlineStr">
        <is>
          <t xml:space="preserve"> </t>
        </is>
      </c>
    </row>
    <row r="37">
      <c r="A37" s="3" t="inlineStr">
        <is>
          <t>IfrsStatementLineItems [Line Items]</t>
        </is>
      </c>
      <c r="B37" s="4" t="inlineStr">
        <is>
          <t xml:space="preserve"> </t>
        </is>
      </c>
    </row>
    <row r="38">
      <c r="A38" s="4" t="inlineStr">
        <is>
          <t>Accrued liabilities, beginning</t>
        </is>
      </c>
      <c r="B38" s="5" t="n">
        <v>37341</v>
      </c>
    </row>
    <row r="39">
      <c r="A39" s="4" t="inlineStr">
        <is>
          <t>Additions</t>
        </is>
      </c>
      <c r="B39" s="5" t="n">
        <v>2382</v>
      </c>
    </row>
    <row r="40">
      <c r="A40" s="4" t="inlineStr">
        <is>
          <t>Accrued charges</t>
        </is>
      </c>
      <c r="B40" s="5" t="n">
        <v>2457</v>
      </c>
    </row>
    <row r="41">
      <c r="A41" s="4" t="inlineStr">
        <is>
          <t>Net utilization of reversal</t>
        </is>
      </c>
      <c r="B41" s="5" t="n">
        <v>-986</v>
      </c>
    </row>
    <row r="42">
      <c r="A42" s="4" t="inlineStr">
        <is>
          <t>Accrued liabilities, ending</t>
        </is>
      </c>
      <c r="B42" s="6" t="inlineStr">
        <is>
          <t>R$ 41194</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TAX, SOCIAL SECURITY, LABOR, CIVIL AND ENVIRONMENTAL RISKS AND JUDICIAL DEPOSIT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egal matters with possible risk of loss</t>
        </is>
      </c>
      <c r="B3" s="6" t="inlineStr">
        <is>
          <t>R$ 53651946</t>
        </is>
      </c>
      <c r="C3" s="6" t="inlineStr">
        <is>
          <t>R$ 47688078</t>
        </is>
      </c>
    </row>
    <row r="4">
      <c r="A4" s="4" t="inlineStr">
        <is>
          <t>Main Legal Matter 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egal matters with possible risk of loss</t>
        </is>
      </c>
      <c r="B6" s="5" t="n">
        <v>15606600</v>
      </c>
      <c r="C6" s="5" t="n">
        <v>14174838</v>
      </c>
    </row>
    <row r="7">
      <c r="A7" s="4" t="inlineStr">
        <is>
          <t>Main Legal Matter 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egal matters with possible risk of loss</t>
        </is>
      </c>
      <c r="B9" s="5" t="n">
        <v>5443666</v>
      </c>
      <c r="C9" s="5" t="n">
        <v>4920177</v>
      </c>
    </row>
    <row r="10">
      <c r="A10" s="4" t="inlineStr">
        <is>
          <t>Main Legal Matter 3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egal matters with possible risk of loss</t>
        </is>
      </c>
      <c r="B12" s="5" t="n">
        <v>2124479</v>
      </c>
      <c r="C12" s="5" t="n">
        <v>2388423</v>
      </c>
    </row>
    <row r="13">
      <c r="A13" s="4" t="inlineStr">
        <is>
          <t>Main Legal Matter 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egal matters with possible risk of loss</t>
        </is>
      </c>
      <c r="B15" s="5" t="n">
        <v>5828921</v>
      </c>
      <c r="C15" s="5" t="n">
        <v>4104626</v>
      </c>
    </row>
    <row r="16">
      <c r="A16" s="4" t="inlineStr">
        <is>
          <t>Main Legal Matter 5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egal matters with possible risk of loss</t>
        </is>
      </c>
      <c r="B18" s="5" t="n">
        <v>2052564</v>
      </c>
      <c r="C18" s="5" t="n">
        <v>2138608</v>
      </c>
    </row>
    <row r="19">
      <c r="A19" s="4" t="inlineStr">
        <is>
          <t>Main Legal Matter 6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egal matters with possible risk of loss</t>
        </is>
      </c>
      <c r="B21" s="5" t="n">
        <v>1016381</v>
      </c>
      <c r="C21" s="5" t="n">
        <v>1255251</v>
      </c>
    </row>
    <row r="22">
      <c r="A22" s="4" t="inlineStr">
        <is>
          <t>Main Legal Matter 7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gal matters with possible risk of loss</t>
        </is>
      </c>
      <c r="B24" s="5" t="n">
        <v>1388918</v>
      </c>
      <c r="C24" s="5" t="n">
        <v>1238018</v>
      </c>
    </row>
    <row r="25">
      <c r="A25" s="4" t="inlineStr">
        <is>
          <t>Main Legal Matter 8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egal matters with possible risk of loss</t>
        </is>
      </c>
      <c r="B27" s="5" t="n">
        <v>1452933</v>
      </c>
      <c r="C27" s="5" t="n">
        <v>1143275</v>
      </c>
    </row>
    <row r="28">
      <c r="A28" s="4" t="inlineStr">
        <is>
          <t>Main Legal Matter 9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egal matters with possible risk of loss</t>
        </is>
      </c>
      <c r="B30" s="5" t="n">
        <v>1106401</v>
      </c>
      <c r="C30" s="5" t="n">
        <v>986196</v>
      </c>
    </row>
    <row r="31">
      <c r="A31" s="4" t="inlineStr">
        <is>
          <t>Main Legal Matter 10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egal matters with possible risk of loss</t>
        </is>
      </c>
      <c r="B33" s="5" t="n">
        <v>1065918</v>
      </c>
      <c r="C33" s="5" t="n">
        <v>950469</v>
      </c>
    </row>
    <row r="34">
      <c r="A34" s="4" t="inlineStr">
        <is>
          <t>Main Legal Matter 11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egal matters with possible risk of loss</t>
        </is>
      </c>
      <c r="B36" s="5" t="n">
        <v>810907</v>
      </c>
      <c r="C36" s="5" t="n">
        <v>715152</v>
      </c>
    </row>
    <row r="37">
      <c r="A37" s="4" t="inlineStr">
        <is>
          <t>Main Legal Matter 12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egal matters with possible risk of loss</t>
        </is>
      </c>
      <c r="B39" s="5" t="n">
        <v>731416</v>
      </c>
      <c r="C39" s="5" t="n">
        <v>666816</v>
      </c>
    </row>
    <row r="40">
      <c r="A40" s="4" t="inlineStr">
        <is>
          <t>Main Legal Matter 13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egal matters with possible risk of loss</t>
        </is>
      </c>
      <c r="B42" s="5" t="n">
        <v>445682</v>
      </c>
      <c r="C42" s="5" t="n">
        <v>623748</v>
      </c>
    </row>
    <row r="43">
      <c r="A43" s="4" t="inlineStr">
        <is>
          <t>Main Legal Matter 14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egal matters with possible risk of loss</t>
        </is>
      </c>
      <c r="B45" s="5" t="n">
        <v>741056</v>
      </c>
      <c r="C45" s="5" t="n">
        <v>663594</v>
      </c>
    </row>
    <row r="46">
      <c r="A46" s="4" t="inlineStr">
        <is>
          <t>Main Legal Matter 15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egal matters with possible risk of loss</t>
        </is>
      </c>
      <c r="B48" s="5" t="n">
        <v>363043</v>
      </c>
      <c r="C48" s="4" t="inlineStr">
        <is>
          <t xml:space="preserve"> </t>
        </is>
      </c>
    </row>
    <row r="49">
      <c r="A49" s="4" t="inlineStr">
        <is>
          <t>Main Legal Matter 16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egal matters with possible risk of loss</t>
        </is>
      </c>
      <c r="B51" s="5" t="n">
        <v>394865</v>
      </c>
      <c r="C51" s="5" t="n">
        <v>357006</v>
      </c>
    </row>
    <row r="52">
      <c r="A52" s="4" t="inlineStr">
        <is>
          <t>Main Legal Matter 17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egal matters with possible risk of loss</t>
        </is>
      </c>
      <c r="B54" s="5" t="n">
        <v>317522</v>
      </c>
      <c r="C54" s="5" t="n">
        <v>289406</v>
      </c>
    </row>
    <row r="55">
      <c r="A55" s="4" t="inlineStr">
        <is>
          <t>Main Legal Matter 18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egal matters with possible risk of loss</t>
        </is>
      </c>
      <c r="B57" s="5" t="n">
        <v>6282247</v>
      </c>
      <c r="C57" s="5" t="n">
        <v>5579232</v>
      </c>
    </row>
    <row r="58">
      <c r="A58" s="4" t="inlineStr">
        <is>
          <t>Main Legal Matter 19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egal matters with possible risk of loss</t>
        </is>
      </c>
      <c r="B60" s="5" t="n">
        <v>288973</v>
      </c>
      <c r="C60" s="5" t="n">
        <v>187338</v>
      </c>
    </row>
    <row r="61">
      <c r="A61" s="4" t="inlineStr">
        <is>
          <t>Main Legal Matter 20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Legal matters with possible risk of loss</t>
        </is>
      </c>
      <c r="B63" s="5" t="n">
        <v>593716</v>
      </c>
      <c r="C63" s="5" t="n">
        <v>560638</v>
      </c>
    </row>
    <row r="64">
      <c r="A64" s="4" t="inlineStr">
        <is>
          <t>Main Legal Matter 21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Legal matters with possible risk of loss</t>
        </is>
      </c>
      <c r="B66" s="5" t="n">
        <v>440002</v>
      </c>
      <c r="C66" s="5" t="n">
        <v>386834</v>
      </c>
    </row>
    <row r="67">
      <c r="A67" s="4" t="inlineStr">
        <is>
          <t>Main Legal Matter 22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Legal matters with possible risk of loss</t>
        </is>
      </c>
      <c r="B69" s="5" t="n">
        <v>201123</v>
      </c>
      <c r="C69" s="5" t="n">
        <v>193469</v>
      </c>
    </row>
    <row r="70">
      <c r="A70" s="4" t="inlineStr">
        <is>
          <t>Main Legal Matter 23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Legal matters with possible risk of loss</t>
        </is>
      </c>
      <c r="B72" s="5" t="n">
        <v>205262</v>
      </c>
      <c r="C72" s="5" t="n">
        <v>192212</v>
      </c>
    </row>
    <row r="73">
      <c r="A73" s="4" t="inlineStr">
        <is>
          <t>Main Legal Matter 24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egal matters with possible risk of loss</t>
        </is>
      </c>
      <c r="B75" s="5" t="n">
        <v>122136</v>
      </c>
      <c r="C75" s="5" t="n">
        <v>109206</v>
      </c>
    </row>
    <row r="76">
      <c r="A76" s="4" t="inlineStr">
        <is>
          <t>Main Legal Matter 25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Legal matters with possible risk of loss</t>
        </is>
      </c>
      <c r="B78" s="5" t="n">
        <v>1423591</v>
      </c>
      <c r="C78" s="5" t="n">
        <v>1168591</v>
      </c>
    </row>
    <row r="79">
      <c r="A79" s="4" t="inlineStr">
        <is>
          <t>Main Legal Matter 26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Legal matters with possible risk of loss</t>
        </is>
      </c>
      <c r="B81" s="5" t="n">
        <v>2091666</v>
      </c>
      <c r="C81" s="5" t="n">
        <v>1726517</v>
      </c>
    </row>
    <row r="82">
      <c r="A82" s="4" t="inlineStr">
        <is>
          <t>Main Legal Matter 27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Legal matters with possible risk of loss</t>
        </is>
      </c>
      <c r="B84" s="5" t="n">
        <v>137668</v>
      </c>
      <c r="C84" s="5" t="n">
        <v>122639</v>
      </c>
    </row>
    <row r="85">
      <c r="A85" s="4" t="inlineStr">
        <is>
          <t>Main Legal Matter 28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Legal matters with possible risk of loss</t>
        </is>
      </c>
      <c r="B87" s="5" t="n">
        <v>306389</v>
      </c>
      <c r="C87" s="5" t="n">
        <v>306389</v>
      </c>
    </row>
    <row r="88">
      <c r="A88" s="4" t="inlineStr">
        <is>
          <t>Main Legal Matter 29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egal matters with possible risk of loss</t>
        </is>
      </c>
      <c r="B90" s="6" t="inlineStr">
        <is>
          <t>R$ 667901</t>
        </is>
      </c>
      <c r="C90" s="6" t="inlineStr">
        <is>
          <t>R$ 53941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TAX, SOCIAL SECURITY, LABOR, CIVIL AND ENVIRONMENTAL RISKS AND JUDICIAL DEPOSITS (Details Narrative) - BRL (R$) R$ in Thousands</t>
        </is>
      </c>
      <c r="B1" s="2" t="inlineStr">
        <is>
          <t>Dec. 31, 2023</t>
        </is>
      </c>
      <c r="C1" s="2" t="inlineStr">
        <is>
          <t>Dec. 31, 2022</t>
        </is>
      </c>
    </row>
    <row r="2">
      <c r="A2" s="3" t="inlineStr">
        <is>
          <t>Provisions For Tax Social Security Labor Civil And Environmental Risks And Judicial Deposits</t>
        </is>
      </c>
      <c r="B2" s="4" t="inlineStr">
        <is>
          <t xml:space="preserve"> </t>
        </is>
      </c>
      <c r="C2" s="4" t="inlineStr">
        <is>
          <t xml:space="preserve"> </t>
        </is>
      </c>
    </row>
    <row r="3">
      <c r="A3" s="4" t="inlineStr">
        <is>
          <t>Estimated amount</t>
        </is>
      </c>
      <c r="B3" s="4" t="inlineStr">
        <is>
          <t xml:space="preserve"> </t>
        </is>
      </c>
      <c r="C3" s="6" t="inlineStr">
        <is>
          <t>R$ 1000000</t>
        </is>
      </c>
    </row>
    <row r="4">
      <c r="A4" s="4" t="inlineStr">
        <is>
          <t>Updated amount</t>
        </is>
      </c>
      <c r="B4" s="6" t="inlineStr">
        <is>
          <t>R$ 8768003</t>
        </is>
      </c>
      <c r="C4" s="6" t="inlineStr">
        <is>
          <t>R$ 493941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ENVIRONMENTAL LIABILITIES AND ASSET RETIREMENT OBLIGATION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 for environmental liabilities and decommissioning of assets</t>
        </is>
      </c>
      <c r="B3" s="6" t="inlineStr">
        <is>
          <t>R$ 1018805</t>
        </is>
      </c>
      <c r="C3" s="6" t="inlineStr">
        <is>
          <t>R$ 937657</t>
        </is>
      </c>
    </row>
    <row r="4">
      <c r="A4" s="4" t="inlineStr">
        <is>
          <t>Environmental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environmental liabilities and decommissioning of assets</t>
        </is>
      </c>
      <c r="B6" s="5" t="n">
        <v>176181</v>
      </c>
      <c r="C6" s="5" t="n">
        <v>172574</v>
      </c>
    </row>
    <row r="7">
      <c r="A7" s="4" t="inlineStr">
        <is>
          <t>Asset Retirement Oblig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environmental liabilities and decommissioning of assets</t>
        </is>
      </c>
      <c r="B9" s="6" t="inlineStr">
        <is>
          <t>R$ 842624</t>
        </is>
      </c>
      <c r="C9" s="6" t="inlineStr">
        <is>
          <t>R$ 765083</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RELATED-PARTY BALANCES AND TRANSACTION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58452020</t>
        </is>
      </c>
      <c r="C4" s="6" t="inlineStr">
        <is>
          <t>R$ 54741999</t>
        </is>
      </c>
      <c r="D4" s="4" t="inlineStr">
        <is>
          <t xml:space="preserve"> </t>
        </is>
      </c>
    </row>
    <row r="5">
      <c r="A5" s="4" t="inlineStr">
        <is>
          <t>Assets</t>
        </is>
      </c>
      <c r="B5" s="5" t="n">
        <v>91529720</v>
      </c>
      <c r="C5" s="5" t="n">
        <v>85354359</v>
      </c>
      <c r="D5" s="4" t="inlineStr">
        <is>
          <t xml:space="preserve"> </t>
        </is>
      </c>
    </row>
    <row r="6">
      <c r="A6" s="4" t="inlineStr">
        <is>
          <t>Current Liabilities</t>
        </is>
      </c>
      <c r="B6" s="5" t="n">
        <v>25017103</v>
      </c>
      <c r="C6" s="5" t="n">
        <v>22475119</v>
      </c>
      <c r="D6" s="4" t="inlineStr">
        <is>
          <t xml:space="preserve"> </t>
        </is>
      </c>
    </row>
    <row r="7">
      <c r="A7" s="4" t="inlineStr">
        <is>
          <t>Non-current Liabilities</t>
        </is>
      </c>
      <c r="B7" s="5" t="n">
        <v>46827779</v>
      </c>
      <c r="C7" s="5" t="n">
        <v>41063196</v>
      </c>
      <c r="D7" s="4" t="inlineStr">
        <is>
          <t xml:space="preserve"> </t>
        </is>
      </c>
    </row>
    <row r="8">
      <c r="A8" s="4" t="inlineStr">
        <is>
          <t>Other operating income and expenses</t>
        </is>
      </c>
      <c r="B8" s="5" t="n">
        <v>-6776012</v>
      </c>
      <c r="C8" s="5" t="n">
        <v>-5666642</v>
      </c>
      <c r="D8" s="6" t="inlineStr">
        <is>
          <t>R$ 1534602</t>
        </is>
      </c>
    </row>
    <row r="9">
      <c r="A9" s="4" t="inlineStr">
        <is>
          <t>Profit Loss</t>
        </is>
      </c>
      <c r="B9" s="5" t="n">
        <v>402649</v>
      </c>
      <c r="C9" s="5" t="n">
        <v>2167698</v>
      </c>
      <c r="D9" s="6" t="inlineStr">
        <is>
          <t>R$ 13595621</t>
        </is>
      </c>
    </row>
    <row r="10">
      <c r="A10" s="4" t="inlineStr">
        <is>
          <t>Other related part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urrent Assets</t>
        </is>
      </c>
      <c r="B12" s="5" t="n">
        <v>2261280</v>
      </c>
      <c r="C12" s="5" t="n">
        <v>1830459</v>
      </c>
      <c r="D12" s="4" t="inlineStr">
        <is>
          <t xml:space="preserve"> </t>
        </is>
      </c>
    </row>
    <row r="13">
      <c r="A13" s="4" t="inlineStr">
        <is>
          <t>Non-current Assets</t>
        </is>
      </c>
      <c r="B13" s="5" t="n">
        <v>150880</v>
      </c>
      <c r="C13" s="5" t="n">
        <v>175987</v>
      </c>
      <c r="D13" s="4" t="inlineStr">
        <is>
          <t xml:space="preserve"> </t>
        </is>
      </c>
    </row>
    <row r="14">
      <c r="A14" s="4" t="inlineStr">
        <is>
          <t>Assets</t>
        </is>
      </c>
      <c r="B14" s="5" t="n">
        <v>2412160</v>
      </c>
      <c r="C14" s="5" t="n">
        <v>2006446</v>
      </c>
      <c r="D14" s="4" t="inlineStr">
        <is>
          <t xml:space="preserve"> </t>
        </is>
      </c>
    </row>
    <row r="15">
      <c r="A15" s="4" t="inlineStr">
        <is>
          <t>Current Liabilities</t>
        </is>
      </c>
      <c r="B15" s="5" t="n">
        <v>35435</v>
      </c>
      <c r="C15" s="5" t="n">
        <v>61582</v>
      </c>
      <c r="D15" s="4" t="inlineStr">
        <is>
          <t xml:space="preserve"> </t>
        </is>
      </c>
    </row>
    <row r="16">
      <c r="A16" s="4" t="inlineStr">
        <is>
          <t>Liabilities</t>
        </is>
      </c>
      <c r="B16" s="5" t="n">
        <v>35435</v>
      </c>
      <c r="C16" s="5" t="n">
        <v>61582</v>
      </c>
      <c r="D16" s="4" t="inlineStr">
        <is>
          <t xml:space="preserve"> </t>
        </is>
      </c>
    </row>
    <row r="17">
      <c r="A17" s="4" t="inlineStr">
        <is>
          <t>Sales</t>
        </is>
      </c>
      <c r="B17" s="5" t="n">
        <v>1769915</v>
      </c>
      <c r="C17" s="5" t="n">
        <v>2442586</v>
      </c>
      <c r="D17" s="4" t="inlineStr">
        <is>
          <t xml:space="preserve"> </t>
        </is>
      </c>
    </row>
    <row r="18">
      <c r="A18" s="4" t="inlineStr">
        <is>
          <t>Cost and expenses</t>
        </is>
      </c>
      <c r="B18" s="5" t="n">
        <v>-301503</v>
      </c>
      <c r="C18" s="5" t="n">
        <v>-216110</v>
      </c>
      <c r="D18" s="4" t="inlineStr">
        <is>
          <t xml:space="preserve"> </t>
        </is>
      </c>
    </row>
    <row r="19">
      <c r="A19" s="4" t="inlineStr">
        <is>
          <t>Interest</t>
        </is>
      </c>
      <c r="B19" s="5" t="n">
        <v>38452</v>
      </c>
      <c r="C19" s="5" t="n">
        <v>29828</v>
      </c>
      <c r="D19" s="4" t="inlineStr">
        <is>
          <t xml:space="preserve"> </t>
        </is>
      </c>
    </row>
    <row r="20">
      <c r="A20" s="4" t="inlineStr">
        <is>
          <t>Exchange rate variations andmonetary, net</t>
        </is>
      </c>
      <c r="B20" s="5" t="n">
        <v>-58837</v>
      </c>
      <c r="C20" s="5" t="n">
        <v>-13584</v>
      </c>
      <c r="D20" s="4" t="inlineStr">
        <is>
          <t xml:space="preserve"> </t>
        </is>
      </c>
    </row>
    <row r="21">
      <c r="A21" s="4" t="inlineStr">
        <is>
          <t>Financial investments</t>
        </is>
      </c>
      <c r="B21" s="5" t="n">
        <v>308309</v>
      </c>
      <c r="C21" s="5" t="n">
        <v>-1198164</v>
      </c>
      <c r="D21" s="4" t="inlineStr">
        <is>
          <t xml:space="preserve"> </t>
        </is>
      </c>
    </row>
    <row r="22">
      <c r="A22" s="4" t="inlineStr">
        <is>
          <t>Profit Loss</t>
        </is>
      </c>
      <c r="B22" s="5" t="n">
        <v>1756336</v>
      </c>
      <c r="C22" s="5" t="n">
        <v>1044556</v>
      </c>
      <c r="D22" s="4" t="inlineStr">
        <is>
          <t xml:space="preserve"> </t>
        </is>
      </c>
    </row>
    <row r="23">
      <c r="A23" s="4" t="inlineStr">
        <is>
          <t>Other related parties [member] | Trade Payabl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urrent Liabilities</t>
        </is>
      </c>
      <c r="B25" s="5" t="n">
        <v>35435</v>
      </c>
      <c r="C25" s="5" t="n">
        <v>37448</v>
      </c>
      <c r="D25" s="4" t="inlineStr">
        <is>
          <t xml:space="preserve"> </t>
        </is>
      </c>
    </row>
    <row r="26">
      <c r="A26" s="4" t="inlineStr">
        <is>
          <t>Other related parties [member] | Accounts Payab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urrent Liabilities</t>
        </is>
      </c>
      <c r="B28" s="4" t="inlineStr">
        <is>
          <t xml:space="preserve"> </t>
        </is>
      </c>
      <c r="C28" s="5" t="n">
        <v>24134</v>
      </c>
      <c r="D28" s="4" t="inlineStr">
        <is>
          <t xml:space="preserve"> </t>
        </is>
      </c>
    </row>
    <row r="29">
      <c r="A29" s="4" t="inlineStr">
        <is>
          <t>Other related parties [member] | Investments Receivab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urrent Assets</t>
        </is>
      </c>
      <c r="B31" s="5" t="n">
        <v>2128183</v>
      </c>
      <c r="C31" s="5" t="n">
        <v>1768915</v>
      </c>
      <c r="D31" s="4" t="inlineStr">
        <is>
          <t xml:space="preserve"> </t>
        </is>
      </c>
    </row>
    <row r="32">
      <c r="A32" s="4" t="inlineStr">
        <is>
          <t>Non-current Assets</t>
        </is>
      </c>
      <c r="B32" s="5" t="n">
        <v>111350</v>
      </c>
      <c r="C32" s="5" t="n">
        <v>140510</v>
      </c>
      <c r="D32" s="4" t="inlineStr">
        <is>
          <t xml:space="preserve"> </t>
        </is>
      </c>
    </row>
    <row r="33">
      <c r="A33" s="4" t="inlineStr">
        <is>
          <t>Other related parties [member] | Trade receivabl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urrent Assets</t>
        </is>
      </c>
      <c r="B35" s="5" t="n">
        <v>131268</v>
      </c>
      <c r="C35" s="5" t="n">
        <v>59716</v>
      </c>
      <c r="D35" s="4" t="inlineStr">
        <is>
          <t xml:space="preserve"> </t>
        </is>
      </c>
    </row>
    <row r="36">
      <c r="A36" s="4" t="inlineStr">
        <is>
          <t>Other related parties [member] | Other Receivabl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urrent Assets</t>
        </is>
      </c>
      <c r="B38" s="5" t="n">
        <v>1829</v>
      </c>
      <c r="C38" s="5" t="n">
        <v>1828</v>
      </c>
      <c r="D38" s="4" t="inlineStr">
        <is>
          <t xml:space="preserve"> </t>
        </is>
      </c>
    </row>
    <row r="39">
      <c r="A39" s="4" t="inlineStr">
        <is>
          <t>Other related parties [member] | Actuarial Asset Receivabl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Non-current Assets</t>
        </is>
      </c>
      <c r="B41" s="5" t="n">
        <v>39530</v>
      </c>
      <c r="C41" s="5" t="n">
        <v>35477</v>
      </c>
      <c r="D41" s="4" t="inlineStr">
        <is>
          <t xml:space="preserve"> </t>
        </is>
      </c>
    </row>
    <row r="42">
      <c r="A42" s="4" t="inlineStr">
        <is>
          <t>Related parti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urrent Assets</t>
        </is>
      </c>
      <c r="B44" s="5" t="n">
        <v>2495353</v>
      </c>
      <c r="C44" s="5" t="n">
        <v>1962667</v>
      </c>
      <c r="D44" s="4" t="inlineStr">
        <is>
          <t xml:space="preserve"> </t>
        </is>
      </c>
    </row>
    <row r="45">
      <c r="A45" s="4" t="inlineStr">
        <is>
          <t>Non-current Assets</t>
        </is>
      </c>
      <c r="B45" s="5" t="n">
        <v>3602871</v>
      </c>
      <c r="C45" s="5" t="n">
        <v>3045519</v>
      </c>
      <c r="D45" s="4" t="inlineStr">
        <is>
          <t xml:space="preserve"> </t>
        </is>
      </c>
    </row>
    <row r="46">
      <c r="A46" s="4" t="inlineStr">
        <is>
          <t>Assets</t>
        </is>
      </c>
      <c r="B46" s="5" t="n">
        <v>6098224</v>
      </c>
      <c r="C46" s="5" t="n">
        <v>5008186</v>
      </c>
      <c r="D46" s="4" t="inlineStr">
        <is>
          <t xml:space="preserve"> </t>
        </is>
      </c>
    </row>
    <row r="47">
      <c r="A47" s="4" t="inlineStr">
        <is>
          <t>Current Liabilities</t>
        </is>
      </c>
      <c r="B47" s="5" t="n">
        <v>205665</v>
      </c>
      <c r="C47" s="5" t="n">
        <v>239650</v>
      </c>
      <c r="D47" s="4" t="inlineStr">
        <is>
          <t xml:space="preserve"> </t>
        </is>
      </c>
    </row>
    <row r="48">
      <c r="A48" s="4" t="inlineStr">
        <is>
          <t>Non-current Liabilities</t>
        </is>
      </c>
      <c r="B48" s="5" t="n">
        <v>38058</v>
      </c>
      <c r="C48" s="5" t="n">
        <v>53356</v>
      </c>
      <c r="D48" s="4" t="inlineStr">
        <is>
          <t xml:space="preserve"> </t>
        </is>
      </c>
    </row>
    <row r="49">
      <c r="A49" s="4" t="inlineStr">
        <is>
          <t>Liabilities</t>
        </is>
      </c>
      <c r="B49" s="5" t="n">
        <v>243723</v>
      </c>
      <c r="C49" s="5" t="n">
        <v>293006</v>
      </c>
      <c r="D49" s="4" t="inlineStr">
        <is>
          <t xml:space="preserve"> </t>
        </is>
      </c>
    </row>
    <row r="50">
      <c r="A50" s="4" t="inlineStr">
        <is>
          <t>Sales</t>
        </is>
      </c>
      <c r="B50" s="5" t="n">
        <v>1997736</v>
      </c>
      <c r="C50" s="5" t="n">
        <v>2711660</v>
      </c>
      <c r="D50" s="4" t="inlineStr">
        <is>
          <t xml:space="preserve"> </t>
        </is>
      </c>
    </row>
    <row r="51">
      <c r="A51" s="4" t="inlineStr">
        <is>
          <t>Cost and expenses</t>
        </is>
      </c>
      <c r="B51" s="5" t="n">
        <v>-2439894</v>
      </c>
      <c r="C51" s="5" t="n">
        <v>-1754370</v>
      </c>
      <c r="D51" s="4" t="inlineStr">
        <is>
          <t xml:space="preserve"> </t>
        </is>
      </c>
    </row>
    <row r="52">
      <c r="A52" s="4" t="inlineStr">
        <is>
          <t>Interest</t>
        </is>
      </c>
      <c r="B52" s="5" t="n">
        <v>216900</v>
      </c>
      <c r="C52" s="5" t="n">
        <v>174183</v>
      </c>
      <c r="D52" s="4" t="inlineStr">
        <is>
          <t xml:space="preserve"> </t>
        </is>
      </c>
    </row>
    <row r="53">
      <c r="A53" s="4" t="inlineStr">
        <is>
          <t>Exchange rate variations andmonetary, net</t>
        </is>
      </c>
      <c r="B53" s="5" t="n">
        <v>-58837</v>
      </c>
      <c r="C53" s="5" t="n">
        <v>-13584</v>
      </c>
      <c r="D53" s="4" t="inlineStr">
        <is>
          <t xml:space="preserve"> </t>
        </is>
      </c>
    </row>
    <row r="54">
      <c r="A54" s="4" t="inlineStr">
        <is>
          <t>Financial investments</t>
        </is>
      </c>
      <c r="B54" s="5" t="n">
        <v>308309</v>
      </c>
      <c r="C54" s="5" t="n">
        <v>-1198164</v>
      </c>
      <c r="D54" s="4" t="inlineStr">
        <is>
          <t xml:space="preserve"> </t>
        </is>
      </c>
    </row>
    <row r="55">
      <c r="A55" s="4" t="inlineStr">
        <is>
          <t>Other operating income and expenses</t>
        </is>
      </c>
      <c r="B55" s="5" t="n">
        <v>-8893</v>
      </c>
      <c r="C55" s="4" t="inlineStr">
        <is>
          <t xml:space="preserve"> </t>
        </is>
      </c>
      <c r="D55" s="4" t="inlineStr">
        <is>
          <t xml:space="preserve"> </t>
        </is>
      </c>
    </row>
    <row r="56">
      <c r="A56" s="4" t="inlineStr">
        <is>
          <t>Profit Loss</t>
        </is>
      </c>
      <c r="B56" s="5" t="n">
        <v>15321</v>
      </c>
      <c r="C56" s="5" t="n">
        <v>-80275</v>
      </c>
      <c r="D56" s="4" t="inlineStr">
        <is>
          <t xml:space="preserve"> </t>
        </is>
      </c>
    </row>
    <row r="57">
      <c r="A57" s="4" t="inlineStr">
        <is>
          <t>Related parties [member] | Trade Payabl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urrent Liabilities</t>
        </is>
      </c>
      <c r="B59" s="5" t="n">
        <v>176014</v>
      </c>
      <c r="C59" s="5" t="n">
        <v>130563</v>
      </c>
      <c r="D59" s="4" t="inlineStr">
        <is>
          <t xml:space="preserve"> </t>
        </is>
      </c>
    </row>
    <row r="60">
      <c r="A60" s="4" t="inlineStr">
        <is>
          <t>Related parties [member] | Accounts Payabl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urrent Liabilities</t>
        </is>
      </c>
      <c r="B62" s="5" t="n">
        <v>22424</v>
      </c>
      <c r="C62" s="5" t="n">
        <v>47689</v>
      </c>
      <c r="D62" s="4" t="inlineStr">
        <is>
          <t xml:space="preserve"> </t>
        </is>
      </c>
    </row>
    <row r="63">
      <c r="A63" s="4" t="inlineStr">
        <is>
          <t>Non-current Liabilities</t>
        </is>
      </c>
      <c r="B63" s="5" t="n">
        <v>38058</v>
      </c>
      <c r="C63" s="5" t="n">
        <v>53356</v>
      </c>
      <c r="D63" s="4" t="inlineStr">
        <is>
          <t xml:space="preserve"> </t>
        </is>
      </c>
    </row>
    <row r="64">
      <c r="A64" s="4" t="inlineStr">
        <is>
          <t>Related parties [member] | Provision For Consumption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Current Liabilities</t>
        </is>
      </c>
      <c r="B66" s="5" t="n">
        <v>7227</v>
      </c>
      <c r="C66" s="5" t="n">
        <v>61398</v>
      </c>
      <c r="D66" s="4" t="inlineStr">
        <is>
          <t xml:space="preserve"> </t>
        </is>
      </c>
    </row>
    <row r="67">
      <c r="A67" s="4" t="inlineStr">
        <is>
          <t>Related parties [member] | Investments Receivabl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Current Assets</t>
        </is>
      </c>
      <c r="B69" s="5" t="n">
        <v>2128183</v>
      </c>
      <c r="C69" s="5" t="n">
        <v>1768915</v>
      </c>
      <c r="D69" s="4" t="inlineStr">
        <is>
          <t xml:space="preserve"> </t>
        </is>
      </c>
    </row>
    <row r="70">
      <c r="A70" s="4" t="inlineStr">
        <is>
          <t>Non-current Assets</t>
        </is>
      </c>
      <c r="B70" s="5" t="n">
        <v>111350</v>
      </c>
      <c r="C70" s="5" t="n">
        <v>140510</v>
      </c>
      <c r="D70" s="4" t="inlineStr">
        <is>
          <t xml:space="preserve"> </t>
        </is>
      </c>
    </row>
    <row r="71">
      <c r="A71" s="4" t="inlineStr">
        <is>
          <t>Related parties [member] | Trade receivabl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Current Assets</t>
        </is>
      </c>
      <c r="B73" s="5" t="n">
        <v>168367</v>
      </c>
      <c r="C73" s="5" t="n">
        <v>109134</v>
      </c>
      <c r="D73" s="4" t="inlineStr">
        <is>
          <t xml:space="preserve"> </t>
        </is>
      </c>
    </row>
    <row r="74">
      <c r="A74" s="4" t="inlineStr">
        <is>
          <t>Related parties [member] | Dividends Receivabl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Current Assets</t>
        </is>
      </c>
      <c r="B76" s="5" t="n">
        <v>185178</v>
      </c>
      <c r="C76" s="5" t="n">
        <v>77377</v>
      </c>
      <c r="D76" s="4" t="inlineStr">
        <is>
          <t xml:space="preserve"> </t>
        </is>
      </c>
    </row>
    <row r="77">
      <c r="A77" s="4" t="inlineStr">
        <is>
          <t>Related parties [member] | Loans Receivable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Current Assets</t>
        </is>
      </c>
      <c r="B79" s="5" t="n">
        <v>5316</v>
      </c>
      <c r="C79" s="5" t="n">
        <v>5383</v>
      </c>
      <c r="D79" s="4" t="inlineStr">
        <is>
          <t xml:space="preserve"> </t>
        </is>
      </c>
    </row>
    <row r="80">
      <c r="A80" s="4" t="inlineStr">
        <is>
          <t>Non-current Assets</t>
        </is>
      </c>
      <c r="B80" s="5" t="n">
        <v>1659412</v>
      </c>
      <c r="C80" s="5" t="n">
        <v>1384773</v>
      </c>
      <c r="D80" s="4" t="inlineStr">
        <is>
          <t xml:space="preserve"> </t>
        </is>
      </c>
    </row>
    <row r="81">
      <c r="A81" s="4" t="inlineStr">
        <is>
          <t>Related parties [member] | Other Receivabl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Current Assets</t>
        </is>
      </c>
      <c r="B83" s="5" t="n">
        <v>8309</v>
      </c>
      <c r="C83" s="5" t="n">
        <v>1858</v>
      </c>
      <c r="D83" s="4" t="inlineStr">
        <is>
          <t xml:space="preserve"> </t>
        </is>
      </c>
    </row>
    <row r="84">
      <c r="A84" s="4" t="inlineStr">
        <is>
          <t>Non-current Assets</t>
        </is>
      </c>
      <c r="B84" s="5" t="n">
        <v>1792579</v>
      </c>
      <c r="C84" s="5" t="n">
        <v>1484759</v>
      </c>
      <c r="D84" s="4" t="inlineStr">
        <is>
          <t xml:space="preserve"> </t>
        </is>
      </c>
    </row>
    <row r="85">
      <c r="A85" s="4" t="inlineStr">
        <is>
          <t>Related parties [member] | Actuarial Asset Receivable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on-current Assets</t>
        </is>
      </c>
      <c r="B87" s="5" t="n">
        <v>39530</v>
      </c>
      <c r="C87" s="5" t="n">
        <v>35477</v>
      </c>
      <c r="D87" s="4" t="inlineStr">
        <is>
          <t xml:space="preserve"> </t>
        </is>
      </c>
    </row>
    <row r="88">
      <c r="A88" s="4" t="inlineStr">
        <is>
          <t>Subsidiaries And Associat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Current Assets</t>
        </is>
      </c>
      <c r="B90" s="5" t="n">
        <v>34441</v>
      </c>
      <c r="C90" s="5" t="n">
        <v>48266</v>
      </c>
      <c r="D90" s="4" t="inlineStr">
        <is>
          <t xml:space="preserve"> </t>
        </is>
      </c>
    </row>
    <row r="91">
      <c r="A91" s="4" t="inlineStr">
        <is>
          <t>Non-current Assets</t>
        </is>
      </c>
      <c r="B91" s="5" t="n">
        <v>3732</v>
      </c>
      <c r="C91" s="5" t="n">
        <v>3678</v>
      </c>
      <c r="D91" s="4" t="inlineStr">
        <is>
          <t xml:space="preserve"> </t>
        </is>
      </c>
    </row>
    <row r="92">
      <c r="A92" s="4" t="inlineStr">
        <is>
          <t>Assets</t>
        </is>
      </c>
      <c r="B92" s="5" t="n">
        <v>38173</v>
      </c>
      <c r="C92" s="5" t="n">
        <v>51944</v>
      </c>
      <c r="D92" s="4" t="inlineStr">
        <is>
          <t xml:space="preserve"> </t>
        </is>
      </c>
    </row>
    <row r="93">
      <c r="A93" s="4" t="inlineStr">
        <is>
          <t>Current Liabilities</t>
        </is>
      </c>
      <c r="B93" s="5" t="n">
        <v>46</v>
      </c>
      <c r="C93" s="4" t="inlineStr">
        <is>
          <t xml:space="preserve"> </t>
        </is>
      </c>
      <c r="D93" s="4" t="inlineStr">
        <is>
          <t xml:space="preserve"> </t>
        </is>
      </c>
    </row>
    <row r="94">
      <c r="A94" s="4" t="inlineStr">
        <is>
          <t>Liabilities</t>
        </is>
      </c>
      <c r="B94" s="5" t="n">
        <v>46</v>
      </c>
      <c r="C94" s="4" t="inlineStr">
        <is>
          <t xml:space="preserve"> </t>
        </is>
      </c>
      <c r="D94" s="4" t="inlineStr">
        <is>
          <t xml:space="preserve"> </t>
        </is>
      </c>
    </row>
    <row r="95">
      <c r="A95" s="4" t="inlineStr">
        <is>
          <t>Sales</t>
        </is>
      </c>
      <c r="B95" s="5" t="n">
        <v>206158</v>
      </c>
      <c r="C95" s="5" t="n">
        <v>234150</v>
      </c>
      <c r="D95" s="4" t="inlineStr">
        <is>
          <t xml:space="preserve"> </t>
        </is>
      </c>
    </row>
    <row r="96">
      <c r="A96" s="4" t="inlineStr">
        <is>
          <t>Cost and expenses</t>
        </is>
      </c>
      <c r="B96" s="5" t="n">
        <v>-2581</v>
      </c>
      <c r="C96" s="5" t="n">
        <v>-66</v>
      </c>
      <c r="D96" s="4" t="inlineStr">
        <is>
          <t xml:space="preserve"> </t>
        </is>
      </c>
    </row>
    <row r="97">
      <c r="A97" s="4" t="inlineStr">
        <is>
          <t>Profit Loss</t>
        </is>
      </c>
      <c r="B97" s="5" t="n">
        <v>203577</v>
      </c>
      <c r="C97" s="5" t="n">
        <v>234084</v>
      </c>
      <c r="D97" s="4" t="inlineStr">
        <is>
          <t xml:space="preserve"> </t>
        </is>
      </c>
    </row>
    <row r="98">
      <c r="A98" s="4" t="inlineStr">
        <is>
          <t>Subsidiaries And Associates [Member] | Accounts Payabl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urrent Liabilities</t>
        </is>
      </c>
      <c r="B100" s="5" t="n">
        <v>46</v>
      </c>
      <c r="C100" s="4" t="inlineStr">
        <is>
          <t xml:space="preserve"> </t>
        </is>
      </c>
      <c r="D100" s="4" t="inlineStr">
        <is>
          <t xml:space="preserve"> </t>
        </is>
      </c>
    </row>
    <row r="101">
      <c r="A101" s="4" t="inlineStr">
        <is>
          <t>Subsidiaries And Associates [Member] | Trade receivable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urrent Assets</t>
        </is>
      </c>
      <c r="B103" s="5" t="n">
        <v>34441</v>
      </c>
      <c r="C103" s="5" t="n">
        <v>48236</v>
      </c>
      <c r="D103" s="4" t="inlineStr">
        <is>
          <t xml:space="preserve"> </t>
        </is>
      </c>
    </row>
    <row r="104">
      <c r="A104" s="4" t="inlineStr">
        <is>
          <t>Subsidiaries And Associates [Member] | Loans Receivable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Non-current Assets</t>
        </is>
      </c>
      <c r="B106" s="5" t="n">
        <v>3732</v>
      </c>
      <c r="C106" s="5" t="n">
        <v>3678</v>
      </c>
      <c r="D106" s="4" t="inlineStr">
        <is>
          <t xml:space="preserve"> </t>
        </is>
      </c>
    </row>
    <row r="107">
      <c r="A107" s="4" t="inlineStr">
        <is>
          <t>Subsidiaries And Associates [Member] | Other Receivable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Current Assets</t>
        </is>
      </c>
      <c r="B109" s="4" t="inlineStr">
        <is>
          <t xml:space="preserve"> </t>
        </is>
      </c>
      <c r="C109" s="5" t="n">
        <v>30</v>
      </c>
      <c r="D109" s="4" t="inlineStr">
        <is>
          <t xml:space="preserve"> </t>
        </is>
      </c>
    </row>
    <row r="110">
      <c r="A110" s="4" t="inlineStr">
        <is>
          <t>Joint Ventures Joint Operation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Current Assets</t>
        </is>
      </c>
      <c r="B112" s="5" t="n">
        <v>199632</v>
      </c>
      <c r="C112" s="5" t="n">
        <v>83942</v>
      </c>
      <c r="D112" s="4" t="inlineStr">
        <is>
          <t xml:space="preserve"> </t>
        </is>
      </c>
    </row>
    <row r="113">
      <c r="A113" s="4" t="inlineStr">
        <is>
          <t>Non-current Assets</t>
        </is>
      </c>
      <c r="B113" s="5" t="n">
        <v>3448259</v>
      </c>
      <c r="C113" s="5" t="n">
        <v>2865854</v>
      </c>
      <c r="D113" s="4" t="inlineStr">
        <is>
          <t xml:space="preserve"> </t>
        </is>
      </c>
    </row>
    <row r="114">
      <c r="A114" s="4" t="inlineStr">
        <is>
          <t>Assets</t>
        </is>
      </c>
      <c r="B114" s="5" t="n">
        <v>3647891</v>
      </c>
      <c r="C114" s="5" t="n">
        <v>2949796</v>
      </c>
      <c r="D114" s="4" t="inlineStr">
        <is>
          <t xml:space="preserve"> </t>
        </is>
      </c>
    </row>
    <row r="115">
      <c r="A115" s="4" t="inlineStr">
        <is>
          <t>Current Liabilities</t>
        </is>
      </c>
      <c r="B115" s="5" t="n">
        <v>170184</v>
      </c>
      <c r="C115" s="5" t="n">
        <v>178068</v>
      </c>
      <c r="D115" s="4" t="inlineStr">
        <is>
          <t xml:space="preserve"> </t>
        </is>
      </c>
    </row>
    <row r="116">
      <c r="A116" s="4" t="inlineStr">
        <is>
          <t>Non-current Liabilities</t>
        </is>
      </c>
      <c r="B116" s="5" t="n">
        <v>38058</v>
      </c>
      <c r="C116" s="5" t="n">
        <v>53356</v>
      </c>
      <c r="D116" s="4" t="inlineStr">
        <is>
          <t xml:space="preserve"> </t>
        </is>
      </c>
    </row>
    <row r="117">
      <c r="A117" s="4" t="inlineStr">
        <is>
          <t>Liabilities</t>
        </is>
      </c>
      <c r="B117" s="5" t="n">
        <v>208242</v>
      </c>
      <c r="C117" s="5" t="n">
        <v>231424</v>
      </c>
      <c r="D117" s="4" t="inlineStr">
        <is>
          <t xml:space="preserve"> </t>
        </is>
      </c>
    </row>
    <row r="118">
      <c r="A118" s="4" t="inlineStr">
        <is>
          <t>Sales</t>
        </is>
      </c>
      <c r="B118" s="5" t="n">
        <v>21663</v>
      </c>
      <c r="C118" s="5" t="n">
        <v>34924</v>
      </c>
      <c r="D118" s="4" t="inlineStr">
        <is>
          <t xml:space="preserve"> </t>
        </is>
      </c>
    </row>
    <row r="119">
      <c r="A119" s="4" t="inlineStr">
        <is>
          <t>Cost and expenses</t>
        </is>
      </c>
      <c r="B119" s="5" t="n">
        <v>-2135810</v>
      </c>
      <c r="C119" s="5" t="n">
        <v>-1538194</v>
      </c>
      <c r="D119" s="4" t="inlineStr">
        <is>
          <t xml:space="preserve"> </t>
        </is>
      </c>
    </row>
    <row r="120">
      <c r="A120" s="4" t="inlineStr">
        <is>
          <t>Interest</t>
        </is>
      </c>
      <c r="B120" s="5" t="n">
        <v>178448</v>
      </c>
      <c r="C120" s="5" t="n">
        <v>144355</v>
      </c>
      <c r="D120" s="4" t="inlineStr">
        <is>
          <t xml:space="preserve"> </t>
        </is>
      </c>
    </row>
    <row r="121">
      <c r="A121" s="4" t="inlineStr">
        <is>
          <t>Other operating income and expenses</t>
        </is>
      </c>
      <c r="B121" s="5" t="n">
        <v>-8893</v>
      </c>
      <c r="C121" s="4" t="inlineStr">
        <is>
          <t xml:space="preserve"> </t>
        </is>
      </c>
      <c r="D121" s="4" t="inlineStr">
        <is>
          <t xml:space="preserve"> </t>
        </is>
      </c>
    </row>
    <row r="122">
      <c r="A122" s="4" t="inlineStr">
        <is>
          <t>Profit Loss</t>
        </is>
      </c>
      <c r="B122" s="5" t="n">
        <v>-1944592</v>
      </c>
      <c r="C122" s="5" t="n">
        <v>-1358915</v>
      </c>
      <c r="D122" s="4" t="inlineStr">
        <is>
          <t xml:space="preserve"> </t>
        </is>
      </c>
    </row>
    <row r="123">
      <c r="A123" s="4" t="inlineStr">
        <is>
          <t>Joint Ventures Joint Operation [Member] | Trade Payable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urrent Liabilities</t>
        </is>
      </c>
      <c r="B125" s="5" t="n">
        <v>140579</v>
      </c>
      <c r="C125" s="5" t="n">
        <v>93115</v>
      </c>
      <c r="D125" s="4" t="inlineStr">
        <is>
          <t xml:space="preserve"> </t>
        </is>
      </c>
    </row>
    <row r="126">
      <c r="A126" s="4" t="inlineStr">
        <is>
          <t>Joint Ventures Joint Operation [Member] | Accounts Payable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Current Liabilities</t>
        </is>
      </c>
      <c r="B128" s="5" t="n">
        <v>22378</v>
      </c>
      <c r="C128" s="5" t="n">
        <v>23555</v>
      </c>
      <c r="D128" s="4" t="inlineStr">
        <is>
          <t xml:space="preserve"> </t>
        </is>
      </c>
    </row>
    <row r="129">
      <c r="A129" s="4" t="inlineStr">
        <is>
          <t>Non-current Liabilities</t>
        </is>
      </c>
      <c r="B129" s="5" t="n">
        <v>38058</v>
      </c>
      <c r="C129" s="5" t="n">
        <v>53356</v>
      </c>
      <c r="D129" s="4" t="inlineStr">
        <is>
          <t xml:space="preserve"> </t>
        </is>
      </c>
    </row>
    <row r="130">
      <c r="A130" s="4" t="inlineStr">
        <is>
          <t>Joint Ventures Joint Operation [Member] | Provision For Consumption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Current Liabilities</t>
        </is>
      </c>
      <c r="B132" s="5" t="n">
        <v>7227</v>
      </c>
      <c r="C132" s="5" t="n">
        <v>61398</v>
      </c>
      <c r="D132" s="4" t="inlineStr">
        <is>
          <t xml:space="preserve"> </t>
        </is>
      </c>
    </row>
    <row r="133">
      <c r="A133" s="4" t="inlineStr">
        <is>
          <t>Joint Ventures Joint Operation [Member] | Trade receivable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Current Assets</t>
        </is>
      </c>
      <c r="B135" s="5" t="n">
        <v>2658</v>
      </c>
      <c r="C135" s="5" t="n">
        <v>1182</v>
      </c>
      <c r="D135" s="4" t="inlineStr">
        <is>
          <t xml:space="preserve"> </t>
        </is>
      </c>
    </row>
    <row r="136">
      <c r="A136" s="4" t="inlineStr">
        <is>
          <t>Joint Ventures Joint Operation [Member] | Dividends Receivable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Current Assets</t>
        </is>
      </c>
      <c r="B138" s="5" t="n">
        <v>185178</v>
      </c>
      <c r="C138" s="5" t="n">
        <v>77377</v>
      </c>
      <c r="D138" s="4" t="inlineStr">
        <is>
          <t xml:space="preserve"> </t>
        </is>
      </c>
    </row>
    <row r="139">
      <c r="A139" s="4" t="inlineStr">
        <is>
          <t>Joint Ventures Joint Operation [Member] | Loans Receivable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Current Assets</t>
        </is>
      </c>
      <c r="B141" s="5" t="n">
        <v>5316</v>
      </c>
      <c r="C141" s="5" t="n">
        <v>5383</v>
      </c>
      <c r="D141" s="4" t="inlineStr">
        <is>
          <t xml:space="preserve"> </t>
        </is>
      </c>
    </row>
    <row r="142">
      <c r="A142" s="4" t="inlineStr">
        <is>
          <t>Non-current Assets</t>
        </is>
      </c>
      <c r="B142" s="5" t="n">
        <v>1655680</v>
      </c>
      <c r="C142" s="5" t="n">
        <v>1381095</v>
      </c>
      <c r="D142" s="4" t="inlineStr">
        <is>
          <t xml:space="preserve"> </t>
        </is>
      </c>
    </row>
    <row r="143">
      <c r="A143" s="4" t="inlineStr">
        <is>
          <t>Joint Ventures Joint Operation [Member] | Other Receivable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Current Assets</t>
        </is>
      </c>
      <c r="B145" s="5" t="n">
        <v>6480</v>
      </c>
      <c r="C145" s="4" t="inlineStr">
        <is>
          <t xml:space="preserve"> </t>
        </is>
      </c>
      <c r="D145" s="4" t="inlineStr">
        <is>
          <t xml:space="preserve"> </t>
        </is>
      </c>
    </row>
    <row r="146">
      <c r="A146" s="4" t="inlineStr">
        <is>
          <t>Non-current Assets</t>
        </is>
      </c>
      <c r="B146" s="6" t="inlineStr">
        <is>
          <t>R$ 1792579</t>
        </is>
      </c>
      <c r="C146" s="6" t="inlineStr">
        <is>
          <t>R$ 1484759</t>
        </is>
      </c>
      <c r="D146"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PARTY BALANCES AND TRANSACTIONS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 for employees and officers</t>
        </is>
      </c>
      <c r="B4" s="6" t="inlineStr">
        <is>
          <t>R$ 62478</t>
        </is>
      </c>
      <c r="C4" s="6" t="inlineStr">
        <is>
          <t>R$ 52001</t>
        </is>
      </c>
      <c r="D4" s="6" t="inlineStr">
        <is>
          <t>R$ 46747</t>
        </is>
      </c>
    </row>
    <row r="5">
      <c r="A5" s="4" t="inlineStr">
        <is>
          <t>Post-employment benefits</t>
        </is>
      </c>
      <c r="B5" s="5" t="n">
        <v>450</v>
      </c>
      <c r="C5" s="5" t="n">
        <v>266</v>
      </c>
      <c r="D5" s="5" t="n">
        <v>192</v>
      </c>
    </row>
    <row r="6">
      <c r="A6" s="4" t="inlineStr">
        <is>
          <t xml:space="preserve">Total compensation of personnel </t>
        </is>
      </c>
      <c r="B6" s="6" t="inlineStr">
        <is>
          <t>R$ 62928</t>
        </is>
      </c>
      <c r="C6" s="6" t="inlineStr">
        <is>
          <t>R$ 52267</t>
        </is>
      </c>
      <c r="D6" s="6" t="inlineStr">
        <is>
          <t>R$ 46939</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RELATED-PARTY BALANCES AND TRANSACTION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rrowings</t>
        </is>
      </c>
      <c r="B4" s="6" t="inlineStr">
        <is>
          <t>R$ 19856047</t>
        </is>
      </c>
      <c r="C4" s="6" t="inlineStr">
        <is>
          <t>R$ 16505166</t>
        </is>
      </c>
    </row>
    <row r="5">
      <c r="A5" s="4" t="inlineStr">
        <is>
          <t>Tax foreclosure</t>
        </is>
      </c>
      <c r="B5" s="5" t="n">
        <v>10029</v>
      </c>
      <c r="C5" s="5" t="n">
        <v>9562</v>
      </c>
    </row>
    <row r="6">
      <c r="A6" s="4" t="inlineStr">
        <is>
          <t>Others</t>
        </is>
      </c>
      <c r="B6" s="5" t="n">
        <v>537525</v>
      </c>
      <c r="C6" s="5" t="n">
        <v>402796</v>
      </c>
    </row>
    <row r="7">
      <c r="A7" s="4" t="inlineStr">
        <is>
          <t>Total</t>
        </is>
      </c>
      <c r="B7" s="5" t="n">
        <v>20403601</v>
      </c>
      <c r="C7" s="5" t="n">
        <v>16917524</v>
      </c>
    </row>
    <row r="8">
      <c r="A8" s="4" t="inlineStr">
        <is>
          <t>Guarant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14257629</v>
      </c>
      <c r="C10" s="5" t="n">
        <v>13867929</v>
      </c>
    </row>
    <row r="11">
      <c r="A11" s="4" t="inlineStr">
        <is>
          <t>Others</t>
        </is>
      </c>
      <c r="B11" s="5" t="n">
        <v>401370</v>
      </c>
      <c r="C11" s="5" t="n">
        <v>396780</v>
      </c>
    </row>
    <row r="12">
      <c r="A12" s="4" t="inlineStr">
        <is>
          <t>Total</t>
        </is>
      </c>
      <c r="B12" s="5" t="n">
        <v>14658999</v>
      </c>
      <c r="C12" s="5" t="n">
        <v>14264709</v>
      </c>
    </row>
    <row r="13">
      <c r="A13" s="4" t="inlineStr">
        <is>
          <t>Local Currency [Member] |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5598418</v>
      </c>
      <c r="C15" s="5" t="n">
        <v>2637237</v>
      </c>
    </row>
    <row r="16">
      <c r="A16" s="4" t="inlineStr">
        <is>
          <t>Tax foreclosure</t>
        </is>
      </c>
      <c r="B16" s="5" t="n">
        <v>10029</v>
      </c>
      <c r="C16" s="5" t="n">
        <v>9562</v>
      </c>
    </row>
    <row r="17">
      <c r="A17" s="4" t="inlineStr">
        <is>
          <t>Others</t>
        </is>
      </c>
      <c r="B17" s="5" t="n">
        <v>136155</v>
      </c>
      <c r="C17" s="5" t="n">
        <v>6016</v>
      </c>
    </row>
    <row r="18">
      <c r="A18" s="4" t="inlineStr">
        <is>
          <t>Total</t>
        </is>
      </c>
      <c r="B18" s="6" t="inlineStr">
        <is>
          <t>R$ 5744602</t>
        </is>
      </c>
      <c r="C18" s="5" t="n">
        <v>2652815</v>
      </c>
    </row>
    <row r="19">
      <c r="A19" s="4" t="inlineStr">
        <is>
          <t>Local Currency [Member] | Guarantees [member] | Transnordestina Logistica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turities</t>
        </is>
      </c>
      <c r="B21" s="4" t="inlineStr">
        <is>
          <t>Up to 09/19/2056 and Indefinite</t>
        </is>
      </c>
      <c r="C21" s="4" t="inlineStr">
        <is>
          <t xml:space="preserve"> </t>
        </is>
      </c>
    </row>
    <row r="22">
      <c r="A22" s="4" t="inlineStr">
        <is>
          <t>Borrowings</t>
        </is>
      </c>
      <c r="B22" s="6" t="inlineStr">
        <is>
          <t>R$ 3695183</t>
        </is>
      </c>
      <c r="C22" s="5" t="n">
        <v>2096291</v>
      </c>
    </row>
    <row r="23">
      <c r="A23" s="4" t="inlineStr">
        <is>
          <t>Tax foreclosure</t>
        </is>
      </c>
      <c r="B23" s="5" t="n">
        <v>10029</v>
      </c>
      <c r="C23" s="5" t="n">
        <v>9365</v>
      </c>
    </row>
    <row r="24">
      <c r="A24" s="4" t="inlineStr">
        <is>
          <t>Others</t>
        </is>
      </c>
      <c r="B24" s="5" t="n">
        <v>4235</v>
      </c>
      <c r="C24" s="5" t="n">
        <v>3853</v>
      </c>
    </row>
    <row r="25">
      <c r="A25" s="4" t="inlineStr">
        <is>
          <t>Total</t>
        </is>
      </c>
      <c r="B25" s="6" t="inlineStr">
        <is>
          <t>R$ 3709447</t>
        </is>
      </c>
      <c r="C25" s="5" t="n">
        <v>2109509</v>
      </c>
    </row>
    <row r="26">
      <c r="A26" s="4" t="inlineStr">
        <is>
          <t>Local Currency [Member] | Guarantees [member] | Controladas Do Grup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Maturities</t>
        </is>
      </c>
      <c r="B28" s="4" t="inlineStr">
        <is>
          <t>Up to 12/21/2024 and indefinite</t>
        </is>
      </c>
      <c r="C28" s="4" t="inlineStr">
        <is>
          <t xml:space="preserve"> </t>
        </is>
      </c>
    </row>
    <row r="29">
      <c r="A29" s="4" t="inlineStr">
        <is>
          <t>Borrowings</t>
        </is>
      </c>
      <c r="B29" s="6" t="inlineStr">
        <is>
          <t>R$ 1903235</t>
        </is>
      </c>
      <c r="C29" s="4" t="inlineStr">
        <is>
          <t xml:space="preserve"> </t>
        </is>
      </c>
    </row>
    <row r="30">
      <c r="A30" s="4" t="inlineStr">
        <is>
          <t>Tax foreclosure</t>
        </is>
      </c>
      <c r="B30" s="4" t="inlineStr">
        <is>
          <t xml:space="preserve"> </t>
        </is>
      </c>
      <c r="C30" s="5" t="n">
        <v>197</v>
      </c>
    </row>
    <row r="31">
      <c r="A31" s="4" t="inlineStr">
        <is>
          <t>Others</t>
        </is>
      </c>
      <c r="B31" s="5" t="n">
        <v>131920</v>
      </c>
      <c r="C31" s="5" t="n">
        <v>2163</v>
      </c>
    </row>
    <row r="32">
      <c r="A32" s="4" t="inlineStr">
        <is>
          <t>Total</t>
        </is>
      </c>
      <c r="B32" s="6" t="inlineStr">
        <is>
          <t>R$ 2035155</t>
        </is>
      </c>
      <c r="C32" s="5" t="n">
        <v>2360</v>
      </c>
    </row>
    <row r="33">
      <c r="A33" s="4" t="inlineStr">
        <is>
          <t>Local Currency [Member] | Guarantees [member] | C S N Mineraca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Maturities</t>
        </is>
      </c>
      <c r="B35" s="4" t="inlineStr">
        <is>
          <t>Up to 12/21/2024</t>
        </is>
      </c>
      <c r="C35" s="4" t="inlineStr">
        <is>
          <t xml:space="preserve"> </t>
        </is>
      </c>
    </row>
    <row r="36">
      <c r="A36" s="4" t="inlineStr">
        <is>
          <t>Borrowings</t>
        </is>
      </c>
      <c r="B36" s="4" t="inlineStr">
        <is>
          <t xml:space="preserve"> </t>
        </is>
      </c>
      <c r="C36" s="5" t="n">
        <v>540946</v>
      </c>
    </row>
    <row r="37">
      <c r="A37" s="4" t="inlineStr">
        <is>
          <t>Total</t>
        </is>
      </c>
      <c r="B37" s="4" t="inlineStr">
        <is>
          <t xml:space="preserve"> </t>
        </is>
      </c>
      <c r="C37" s="5" t="n">
        <v>540946</v>
      </c>
    </row>
    <row r="38">
      <c r="A38" s="4" t="inlineStr">
        <is>
          <t>Foreign Currency [Member] | Guarantees [member] | United States of America, Dollars</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orrowings</t>
        </is>
      </c>
      <c r="B40" s="6" t="inlineStr">
        <is>
          <t>R$ 2945000</t>
        </is>
      </c>
      <c r="C40" s="5" t="n">
        <v>2565000</v>
      </c>
    </row>
    <row r="41">
      <c r="A41" s="4" t="inlineStr">
        <is>
          <t>Total</t>
        </is>
      </c>
      <c r="B41" s="5" t="n">
        <v>2945000</v>
      </c>
      <c r="C41" s="5" t="n">
        <v>2565000</v>
      </c>
    </row>
    <row r="42">
      <c r="A42" s="4" t="inlineStr">
        <is>
          <t>Foreign Currency [Member] | Guarantees [member] | Euro Member Countries, Euro</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s</t>
        </is>
      </c>
      <c r="B44" s="5" t="n">
        <v>75000</v>
      </c>
      <c r="C44" s="5" t="n">
        <v>75000</v>
      </c>
    </row>
    <row r="45">
      <c r="A45" s="4" t="inlineStr">
        <is>
          <t>Total</t>
        </is>
      </c>
      <c r="B45" s="6" t="inlineStr">
        <is>
          <t>R$ 75000</t>
        </is>
      </c>
      <c r="C45" s="5" t="n">
        <v>75000</v>
      </c>
    </row>
    <row r="46">
      <c r="A46" s="4" t="inlineStr">
        <is>
          <t>Foreign Currency [Member] | Guarantees [member] | C S N Inova Ventures [Member] | United States of America, Dollars</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turities</t>
        </is>
      </c>
      <c r="B48" s="4" t="inlineStr">
        <is>
          <t>01/28/2028</t>
        </is>
      </c>
      <c r="C48" s="4" t="inlineStr">
        <is>
          <t xml:space="preserve"> </t>
        </is>
      </c>
    </row>
    <row r="49">
      <c r="A49" s="4" t="inlineStr">
        <is>
          <t>Borrowings</t>
        </is>
      </c>
      <c r="B49" s="6" t="inlineStr">
        <is>
          <t>R$ 1300000</t>
        </is>
      </c>
      <c r="C49" s="5" t="n">
        <v>1300000</v>
      </c>
    </row>
    <row r="50">
      <c r="A50" s="4" t="inlineStr">
        <is>
          <t>Total</t>
        </is>
      </c>
      <c r="B50" s="6" t="inlineStr">
        <is>
          <t>R$ 1300000</t>
        </is>
      </c>
      <c r="C50" s="5" t="n">
        <v>1300000</v>
      </c>
    </row>
    <row r="51">
      <c r="A51" s="4" t="inlineStr">
        <is>
          <t>Foreign Currency [Member] | Guarantees [member] | C S N Resources [Member] | United States of America, Dollars</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Maturities</t>
        </is>
      </c>
      <c r="B53" s="4" t="inlineStr">
        <is>
          <t>Up to 04/17/2026</t>
        </is>
      </c>
      <c r="C53" s="4" t="inlineStr">
        <is>
          <t xml:space="preserve"> </t>
        </is>
      </c>
    </row>
    <row r="54">
      <c r="A54" s="4" t="inlineStr">
        <is>
          <t>Borrowings</t>
        </is>
      </c>
      <c r="B54" s="6" t="inlineStr">
        <is>
          <t>R$ 1530000</t>
        </is>
      </c>
      <c r="C54" s="5" t="n">
        <v>1150000</v>
      </c>
    </row>
    <row r="55">
      <c r="A55" s="4" t="inlineStr">
        <is>
          <t>Total</t>
        </is>
      </c>
      <c r="B55" s="6" t="inlineStr">
        <is>
          <t>R$ 1530000</t>
        </is>
      </c>
      <c r="C55" s="5" t="n">
        <v>1150000</v>
      </c>
    </row>
    <row r="56">
      <c r="A56" s="4" t="inlineStr">
        <is>
          <t>Foreign Currency [Member] | Guarantees [member] | C S N Cimentos [Member] | United States of America, Dollars</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Maturities</t>
        </is>
      </c>
      <c r="B58" s="4" t="inlineStr">
        <is>
          <t>Indefinite</t>
        </is>
      </c>
      <c r="C58" s="4" t="inlineStr">
        <is>
          <t xml:space="preserve"> </t>
        </is>
      </c>
    </row>
    <row r="59">
      <c r="A59" s="4" t="inlineStr">
        <is>
          <t>Borrowings</t>
        </is>
      </c>
      <c r="B59" s="6" t="inlineStr">
        <is>
          <t>R$ 115000</t>
        </is>
      </c>
      <c r="C59" s="5" t="n">
        <v>115000</v>
      </c>
    </row>
    <row r="60">
      <c r="A60" s="4" t="inlineStr">
        <is>
          <t>Total</t>
        </is>
      </c>
      <c r="B60" s="6" t="inlineStr">
        <is>
          <t>R$ 115000</t>
        </is>
      </c>
      <c r="C60" s="5" t="n">
        <v>115000</v>
      </c>
    </row>
    <row r="61">
      <c r="A61" s="4" t="inlineStr">
        <is>
          <t>Foreign Currency [Member] | Guarantees [member] | Lusosider Acos Planos [Member] | Euro Member Countries, Euro</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turities</t>
        </is>
      </c>
      <c r="B63" s="4" t="inlineStr">
        <is>
          <t>Indefinite</t>
        </is>
      </c>
      <c r="C63" s="4" t="inlineStr">
        <is>
          <t xml:space="preserve"> </t>
        </is>
      </c>
    </row>
    <row r="64">
      <c r="A64" s="4" t="inlineStr">
        <is>
          <t>Others</t>
        </is>
      </c>
      <c r="B64" s="6" t="inlineStr">
        <is>
          <t>R$ 75000</t>
        </is>
      </c>
      <c r="C64" s="5" t="n">
        <v>75000</v>
      </c>
    </row>
    <row r="65">
      <c r="A65" s="4" t="inlineStr">
        <is>
          <t>Total</t>
        </is>
      </c>
      <c r="B65" s="6" t="inlineStr">
        <is>
          <t>R$ 75000</t>
        </is>
      </c>
      <c r="C65" s="6" t="inlineStr">
        <is>
          <t>R$ 75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RELATED-PARTY BALANCES AND TRANSACTIONS (Details Narrative) - BRL (R$) R$ / shares in Units, R$ in Thousands</t>
        </is>
      </c>
      <c r="B1" s="2" t="inlineStr">
        <is>
          <t>Nov. 30, 2023</t>
        </is>
      </c>
      <c r="C1" s="2" t="inlineStr">
        <is>
          <t>Nov. 13, 2023</t>
        </is>
      </c>
    </row>
    <row r="2">
      <c r="A2" s="4" t="inlineStr">
        <is>
          <t>Vicunha Acos S 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ayment of interest on equity</t>
        </is>
      </c>
      <c r="B4" s="6" t="inlineStr">
        <is>
          <t>R$ 403790</t>
        </is>
      </c>
      <c r="C4" s="4" t="inlineStr">
        <is>
          <t xml:space="preserve"> </t>
        </is>
      </c>
    </row>
    <row r="5">
      <c r="A5" s="4" t="inlineStr">
        <is>
          <t>Rio Laco Participacoes S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ayment of interest on equity</t>
        </is>
      </c>
      <c r="B7" s="5" t="n">
        <v>33950</v>
      </c>
      <c r="C7" s="4" t="inlineStr">
        <is>
          <t xml:space="preserve"> </t>
        </is>
      </c>
    </row>
    <row r="8">
      <c r="A8" s="4" t="inlineStr">
        <is>
          <t>C F L Ana Participacoes S 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ayment of interest on equity</t>
        </is>
      </c>
      <c r="B10" s="6" t="inlineStr">
        <is>
          <t>R$ 100948</t>
        </is>
      </c>
      <c r="C10" s="4" t="inlineStr">
        <is>
          <t xml:space="preserve"> </t>
        </is>
      </c>
    </row>
    <row r="11">
      <c r="A11" s="4" t="inlineStr">
        <is>
          <t>Board Of Derecto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serve amount</t>
        </is>
      </c>
      <c r="B13" s="4" t="inlineStr">
        <is>
          <t xml:space="preserve"> </t>
        </is>
      </c>
      <c r="C13" s="6" t="inlineStr">
        <is>
          <t>R$ 985000</t>
        </is>
      </c>
    </row>
    <row r="14">
      <c r="A14" s="4" t="inlineStr">
        <is>
          <t>Share price</t>
        </is>
      </c>
      <c r="B14" s="4" t="inlineStr">
        <is>
          <t xml:space="preserve"> </t>
        </is>
      </c>
      <c r="C14" s="6" t="inlineStr">
        <is>
          <t>R$ 0.74278296965938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2.
INTANGIBLE ASSETS
Schedule of intangible assets
Consolidated
Goodwill Customer relationships Software Trademarks Rights and licenses (*) Others Total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Effect of foreign exchange differences (26,059) (544) (25,399) (214) (52,216)
Aquisitions 830 76,764 644 78,238
Transfer of property, plant and equipment 30,456 70,993 101,449
Amortization (note 26) (63,351) (15,344) (1,393) (74,795) (154,883)
Consolidation of acquired companies 402,247 33,982 6,008 38,370 2,677,809 3,158,416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Effect of foreign exchange differences (4,999) 2,182 (9,104) (117) (12,038)
Acquisitions 349 1,956 9,700 12,005
Transfer between groups - fixed assets and investment property (5,228) 16,179 83 20,249 31,283
Write-offs (note 27) (35,245) (35,245)
Amortization (note 26) (62,558) (55,486) (2,169) (127,641) (247,854)
Others 276 276
Balance at December 31, 2023 4,126,255 85,276 17,708 213,997 6,090,962 2,283 10,536,481
Cost 4,675,302 718,929 276,617 217,560 6,431,706 2,283 12,322,397
Accumulated amortization (549,047) (633,653) (258,909) (3,563) (340,744) (1,785,916)
Balance at December 31, 2023 4,126,255 85,276 17,708 213,997 6,090,962 2,283 10,536,481
(*) Comprised mainly of: (i) mining rights whose amortization is based on production volume and
(ii) Concession agreement for the use of water resources in the acquisition of control of CEEE-G, amortized over the agreement term in
this case, 30 years.
Schedule of average estimated useful lives
Consolidated
12/31/2023 12/31/2022
Software 10 10
Customer relationships 13 13
12.a) Goodwill impairment test Goodwill arising from expected future profitability
of acquired companies and intangible assets with indefinite useful lives (trademarks) were allocated to CSN’s cash-generating units
(CGUs) which represent the lowest level of assets or group of assets of the Group. According to IAS36, when a CGU has an intangible asset
with no defined useful life allocated, the Company must perform an impairment test. The CGUs with intangible assets in this situation
are shown below:
Schedule of goodwill impairment test
Consolidated
Goodwill Trademarks Total
Cash generating unity Segment 12/31/2023 12/31/2022 12/31/2023 12/31/2022 12/31/2023 12/31/2022
Packaging (1) Steel 170,163 170,163 170,163 170,163
Long steel (2) Steel 235,595 235,595 213,997 225,187 449,592 460,782
Mining (3) Mining 3,236,402 3,236,402 3,236,402 3,236,402
Other Steel (4) Steel 15,225 15,225 15,225 15,225
Cements (5) Cement 468,870 474,098 468,870 474,098
4,126,255 4,131,483 213,997 225,187 4,340,252 4,356,670
(1) The goodwill of R$268,078 from the Packaging cash generating unit is presented net of the
loss due to reduction in recoverable value (impairment) in the amount of R$109,330, recognized in 2011. In August 2022, goodwill was
recognized on the acquisition of Metalgráfica Iguaçu in the amount of R$96,472.
(2) The goodwill and trademark that are recorded in intangible assets at long steel segment,
derives from the business combination of Stahlwerk Thuringen GmbH ("SWT") and Gallardo Sections CSN. The assets mentioned are
considered to have indefinite useful lives as they are expected to contribute indefinitely to the Company's cash flows.
(3) Refers to goodwill due to expected future profitability, resulting from the acquisition of
Namisa by CSN Mineração, concluded in December 2015. From 2016 onwards, the balance began to be tested annually for recoverability
analysis purposes.
(4) On November 29, 2019, CSN acquired the stake held by CKTR Brasil Serviços Ltda., corresponding
to 50% of CBSI's shares, and now holds 100% of CBSI's share capital.
(5) In the acquisition of Elizabeth Cimentos S.A. in August 2021 goodwill for expected future
profitability in the amount of R$83,266 was generated, and in December 2022 goodwill for expected future profitability of CSN Cimentos
Brasil S.A. in the amount of R$390,832 was recognized. The goodwill is recorded in the acquirer CSN Cimentos S.A. In 2023, R$5,228 was
transferred to fixed assets. The impairment testing of the goodwill and the
trademark include the balance of property, plant and equipment of the cash-generating units and also the intangible assets. The test is
based on the comparison between the actual balances and the value in use of those units, determining based on the projections of discounted
cash flows and use of such assumptions and judgments as: growth rate, costs and expenses, discount rate, working capital, future Capex
and macroeconomic assumptions observable in the market. The main assumptions used in calculating the values in use as of December
31, 2023 are as follows:
Schedule of assumptions
Packaging Mining Other Steelmaking Flat Steel (*) Flat Steel (*) Logistics (**) Cements
Measurement of recoverable value Discounted Cash Flow Discounted Cash Flow Discounted Cash Flow Discounted Cash Flow Discounted Cash Flow Discounted Cash Flow Discounted Cash Flow
Cash flow projection Until 2033 + perpetuity Until the end of the mine's useful life Until 2033 + perpetuity Until 2033 + perpetuity Until 2033 + perpetuity Until 2027 Until 2033 + perpetuity
Gross Margin Gross margin updated based on historical data, impacts of business restructuring and market trends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s cargo and operational costs according to market trend studies Gross margin updated based on historical data and market trends
Cost atualization Cost based on historical data of each product and impacts of business restructuring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Without growth Without perpetuity Without growth Without growth Without growth Without perpetuity Without growth
Discount rate For packaging, cash flows were discounted using a discount rate around 9.13 3.53 13.09 5.60 16.49 6.01 7.56
The discount rate was based on the weighted average cost of capital ("WACC") that reflects the specific risk of each segment.
* Refers to the assets of the subsidiary Lusosider, located in Portugal and also the assets
of Stahlwerk Thüringen (SWT) located in Germany. The discount rate was applied on the discounted cash flow prepared in Euros, the
functional currency of these subsidiaries.
** Refers to the assets of the subsidiary FTL - Ferrovia Transnordestina Logística S.A; Accounting Policy
Intangible assets basically comprise assets acquired
from third parties, including through business combinations. These assets are recorded at acquisition or formation cost and deducted from
amortization calculated using the straight-line method based on the economic useful life of each asset, within the estimated periods of
exploration or recovery. Mineral exploration rights are classified as rights
and licenses in the intangible group. Intangible assets with an indefinite useful life
are not amortized.
· Goodwill Goodwill represents the positive difference between
the amount paid and/or payable for the acquisition of a business and the net fair values of assets and liabilities of the subsidiary acquired.
Goodwill on acquisitions in business combinations is recorded as intangible assets in the consolidated financial statements. The gain
on bargain purchase is recognized as a gain in the income statement for the period of the acquisition. Goodwill is tested for impairment
annually or at any time when circumstances indicate a possible loss. Recognized impairment losses on goodwill, if any, are not reversed.
Gains and losses on the disposal of a Cash Generating Unit (“CGU”), if any, include the carrying amount of goodwill related
to the CGU sold.
· Impairment of Non-financial
Assets Assets that have an indefinite useful life, such
as goodwill, are not subject to amortization and are tested annually for impairment. Assets that are subject to amortization and/or depreciation,
such as fixed assets and investment properties, are reviewed for impairment whenever events or changes in circumstances indicate that
the carrying value may not be recoverable. An impairment loss is recognized at the amount by which the carrying amount of the asset exceeds
its recoverable amount. The latter is the higher of an asset's fair value less costs to sell and its value in use. For impairment assessment
purposes, assets are grouped at the lowest levels for which there are separately identifiable cash flows (Cash Generating Units). Non-financial
assets other than goodwill that have suffered impairment are reviewed subsequently each year for possible reversal of the impairmen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HAREHOLDERS' EQUITY (Details) - shares</t>
        </is>
      </c>
      <c r="B1" s="2" t="inlineStr">
        <is>
          <t>Dec. 31, 2023</t>
        </is>
      </c>
      <c r="C1" s="2" t="inlineStr">
        <is>
          <t>Dec. 31, 2022</t>
        </is>
      </c>
    </row>
    <row r="2">
      <c r="A2" s="3" t="inlineStr">
        <is>
          <t>Reserve Quantities [Line Items]</t>
        </is>
      </c>
      <c r="B2" s="4" t="inlineStr">
        <is>
          <t xml:space="preserve"> </t>
        </is>
      </c>
      <c r="C2" s="4" t="inlineStr">
        <is>
          <t xml:space="preserve"> </t>
        </is>
      </c>
    </row>
    <row r="3">
      <c r="A3" s="4" t="inlineStr">
        <is>
          <t>Number of common shares</t>
        </is>
      </c>
      <c r="B3" s="5" t="n">
        <v>1326093947</v>
      </c>
      <c r="C3" s="5" t="n">
        <v>1326093947</v>
      </c>
    </row>
    <row r="4">
      <c r="A4" s="4" t="inlineStr">
        <is>
          <t>Percentage of total shares</t>
        </is>
      </c>
      <c r="B4" s="7" t="n">
        <v>0.05</v>
      </c>
      <c r="C4" s="4" t="inlineStr">
        <is>
          <t xml:space="preserve"> </t>
        </is>
      </c>
    </row>
    <row r="5">
      <c r="A5" s="4" t="inlineStr">
        <is>
          <t>Outstanding Shares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Number of common shares</t>
        </is>
      </c>
      <c r="B7" s="5" t="n">
        <v>1326093947</v>
      </c>
      <c r="C7" s="5" t="n">
        <v>1326093947</v>
      </c>
    </row>
    <row r="8">
      <c r="A8" s="4" t="inlineStr">
        <is>
          <t>Percentage of total shares</t>
        </is>
      </c>
      <c r="B8" s="7" t="n">
        <v>1</v>
      </c>
      <c r="C8" s="7" t="n">
        <v>1</v>
      </c>
    </row>
    <row r="9">
      <c r="A9" s="4" t="inlineStr">
        <is>
          <t>Percentage of voting capital</t>
        </is>
      </c>
      <c r="B9" s="7" t="n">
        <v>1</v>
      </c>
      <c r="C9" s="7" t="n">
        <v>1</v>
      </c>
    </row>
    <row r="10">
      <c r="A10" s="4" t="inlineStr">
        <is>
          <t>Vicunha Acos S A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Number of common shares</t>
        </is>
      </c>
      <c r="B12" s="5" t="n">
        <v>543617803</v>
      </c>
      <c r="C12" s="5" t="n">
        <v>679522254</v>
      </c>
    </row>
    <row r="13">
      <c r="A13" s="4" t="inlineStr">
        <is>
          <t>Percentage of total shares</t>
        </is>
      </c>
      <c r="B13" s="8" t="n">
        <v>0.4099</v>
      </c>
      <c r="C13" s="8" t="n">
        <v>0.5124</v>
      </c>
    </row>
    <row r="14">
      <c r="A14" s="4" t="inlineStr">
        <is>
          <t>Percentage of voting capital</t>
        </is>
      </c>
      <c r="B14" s="8" t="n">
        <v>0.4099</v>
      </c>
      <c r="C14" s="8" t="n">
        <v>0.5124</v>
      </c>
    </row>
    <row r="15">
      <c r="A15" s="4" t="inlineStr">
        <is>
          <t>Rio Laco Participacoes S A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Number of common shares</t>
        </is>
      </c>
      <c r="B17" s="5" t="n">
        <v>45706242</v>
      </c>
      <c r="C17" s="5" t="n">
        <v>45706242</v>
      </c>
    </row>
    <row r="18">
      <c r="A18" s="4" t="inlineStr">
        <is>
          <t>Percentage of total shares</t>
        </is>
      </c>
      <c r="B18" s="8" t="n">
        <v>0.0345</v>
      </c>
      <c r="C18" s="8" t="n">
        <v>0.0345</v>
      </c>
    </row>
    <row r="19">
      <c r="A19" s="4" t="inlineStr">
        <is>
          <t>Percentage of voting capital</t>
        </is>
      </c>
      <c r="B19" s="8" t="n">
        <v>0.0345</v>
      </c>
      <c r="C19" s="8" t="n">
        <v>0.0345</v>
      </c>
    </row>
    <row r="20">
      <c r="A20" s="4" t="inlineStr">
        <is>
          <t>C F L Ana Participacoes S A [Member]</t>
        </is>
      </c>
      <c r="B20" s="4" t="inlineStr">
        <is>
          <t xml:space="preserve"> </t>
        </is>
      </c>
      <c r="C20" s="4" t="inlineStr">
        <is>
          <t xml:space="preserve"> </t>
        </is>
      </c>
    </row>
    <row r="21">
      <c r="A21" s="3" t="inlineStr">
        <is>
          <t>Reserve Quantities [Line Items]</t>
        </is>
      </c>
      <c r="B21" s="4" t="inlineStr">
        <is>
          <t xml:space="preserve"> </t>
        </is>
      </c>
      <c r="C21" s="4" t="inlineStr">
        <is>
          <t xml:space="preserve"> </t>
        </is>
      </c>
    </row>
    <row r="22">
      <c r="A22" s="4" t="inlineStr">
        <is>
          <t>Number of common shares</t>
        </is>
      </c>
      <c r="B22" s="5" t="n">
        <v>135904451</v>
      </c>
      <c r="C22" s="5" t="n">
        <v>0</v>
      </c>
    </row>
    <row r="23">
      <c r="A23" s="4" t="inlineStr">
        <is>
          <t>Percentage of total shares</t>
        </is>
      </c>
      <c r="B23" s="8" t="n">
        <v>0.1025</v>
      </c>
      <c r="C23" s="7" t="n">
        <v>0</v>
      </c>
    </row>
    <row r="24">
      <c r="A24" s="4" t="inlineStr">
        <is>
          <t>Percentage of voting capital</t>
        </is>
      </c>
      <c r="B24" s="8" t="n">
        <v>0.1025</v>
      </c>
      <c r="C24" s="7" t="n">
        <v>0</v>
      </c>
    </row>
    <row r="25">
      <c r="A25" s="4" t="inlineStr">
        <is>
          <t>Nyse Adrs [Member]</t>
        </is>
      </c>
      <c r="B25" s="4" t="inlineStr">
        <is>
          <t xml:space="preserve"> </t>
        </is>
      </c>
      <c r="C25" s="4" t="inlineStr">
        <is>
          <t xml:space="preserve"> </t>
        </is>
      </c>
    </row>
    <row r="26">
      <c r="A26" s="3" t="inlineStr">
        <is>
          <t>Reserve Quantities [Line Items]</t>
        </is>
      </c>
      <c r="B26" s="4" t="inlineStr">
        <is>
          <t xml:space="preserve"> </t>
        </is>
      </c>
      <c r="C26" s="4" t="inlineStr">
        <is>
          <t xml:space="preserve"> </t>
        </is>
      </c>
    </row>
    <row r="27">
      <c r="A27" s="4" t="inlineStr">
        <is>
          <t>Number of common shares</t>
        </is>
      </c>
      <c r="B27" s="5" t="n">
        <v>273702845</v>
      </c>
      <c r="C27" s="5" t="n">
        <v>254520040</v>
      </c>
    </row>
    <row r="28">
      <c r="A28" s="4" t="inlineStr">
        <is>
          <t>Percentage of total shares</t>
        </is>
      </c>
      <c r="B28" s="8" t="n">
        <v>0.2064</v>
      </c>
      <c r="C28" s="8" t="n">
        <v>0.1919</v>
      </c>
    </row>
    <row r="29">
      <c r="A29" s="4" t="inlineStr">
        <is>
          <t>Percentage of voting capital</t>
        </is>
      </c>
      <c r="B29" s="8" t="n">
        <v>0.2064</v>
      </c>
      <c r="C29" s="8" t="n">
        <v>0.1919</v>
      </c>
    </row>
    <row r="30">
      <c r="A30" s="4" t="inlineStr">
        <is>
          <t>Other One [Member]</t>
        </is>
      </c>
      <c r="B30" s="4" t="inlineStr">
        <is>
          <t xml:space="preserve"> </t>
        </is>
      </c>
      <c r="C30" s="4" t="inlineStr">
        <is>
          <t xml:space="preserve"> </t>
        </is>
      </c>
    </row>
    <row r="31">
      <c r="A31" s="3" t="inlineStr">
        <is>
          <t>Reserve Quantities [Line Items]</t>
        </is>
      </c>
      <c r="B31" s="4" t="inlineStr">
        <is>
          <t xml:space="preserve"> </t>
        </is>
      </c>
      <c r="C31" s="4" t="inlineStr">
        <is>
          <t xml:space="preserve"> </t>
        </is>
      </c>
    </row>
    <row r="32">
      <c r="A32" s="4" t="inlineStr">
        <is>
          <t>Number of common shares</t>
        </is>
      </c>
      <c r="B32" s="5" t="n">
        <v>327162606</v>
      </c>
      <c r="C32" s="5" t="n">
        <v>346345411</v>
      </c>
    </row>
    <row r="33">
      <c r="A33" s="4" t="inlineStr">
        <is>
          <t>Percentage of total shares</t>
        </is>
      </c>
      <c r="B33" s="8" t="n">
        <v>0.2467</v>
      </c>
      <c r="C33" s="8" t="n">
        <v>0.2612</v>
      </c>
    </row>
    <row r="34">
      <c r="A34" s="4" t="inlineStr">
        <is>
          <t>Percentage of voting capital</t>
        </is>
      </c>
      <c r="B34" s="8" t="n">
        <v>0.2467</v>
      </c>
      <c r="C34" s="8" t="n">
        <v>0.261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42" customWidth="1" min="2" max="2"/>
  </cols>
  <sheetData>
    <row r="1">
      <c r="A1" s="1" t="inlineStr">
        <is>
          <t>SHAREHOLDERS' EQUITY (Details 1) R$ / shares in Units, R$ in Thousands</t>
        </is>
      </c>
      <c r="B1" s="2" t="inlineStr">
        <is>
          <t>12 Months Ended</t>
        </is>
      </c>
    </row>
    <row r="2">
      <c r="B2" s="2" t="inlineStr">
        <is>
          <t>Dec. 31, 2023 BRL (R$) R$ / shares shares</t>
        </is>
      </c>
    </row>
    <row r="3">
      <c r="A3" s="4" t="inlineStr">
        <is>
          <t>Buyback Program 1 [Member]</t>
        </is>
      </c>
      <c r="B3" s="4" t="inlineStr">
        <is>
          <t xml:space="preserve"> </t>
        </is>
      </c>
    </row>
    <row r="4">
      <c r="A4" s="3" t="inlineStr">
        <is>
          <t>IfrsStatementLineItems [Line Items]</t>
        </is>
      </c>
      <c r="B4" s="4" t="inlineStr">
        <is>
          <t xml:space="preserve"> </t>
        </is>
      </c>
    </row>
    <row r="5">
      <c r="A5" s="4" t="inlineStr">
        <is>
          <t>Board's Authorization</t>
        </is>
      </c>
      <c r="B5" s="4" t="inlineStr">
        <is>
          <t>04/20/2018</t>
        </is>
      </c>
    </row>
    <row r="6">
      <c r="A6" s="4" t="inlineStr">
        <is>
          <t>Authorized quantity</t>
        </is>
      </c>
      <c r="B6" s="5" t="n">
        <v>30391000</v>
      </c>
    </row>
    <row r="7">
      <c r="A7" s="4" t="inlineStr">
        <is>
          <t>Program Period</t>
        </is>
      </c>
      <c r="B7" s="4" t="inlineStr">
        <is>
          <t>From 4/20/2018 to 4/30/2018</t>
        </is>
      </c>
    </row>
    <row r="8">
      <c r="A8" s="4" t="inlineStr">
        <is>
          <t>Sale of shares</t>
        </is>
      </c>
      <c r="B8" s="5" t="n">
        <v>22981500</v>
      </c>
    </row>
    <row r="9">
      <c r="A9" s="4" t="inlineStr">
        <is>
          <t>Balance in treasury</t>
        </is>
      </c>
      <c r="B9" s="5" t="n">
        <v>7409500</v>
      </c>
    </row>
    <row r="10">
      <c r="A10" s="4" t="inlineStr">
        <is>
          <t>Buyback Program 2 [Member]</t>
        </is>
      </c>
      <c r="B10" s="4" t="inlineStr">
        <is>
          <t xml:space="preserve"> </t>
        </is>
      </c>
    </row>
    <row r="11">
      <c r="A11" s="3" t="inlineStr">
        <is>
          <t>IfrsStatementLineItems [Line Items]</t>
        </is>
      </c>
      <c r="B11" s="4" t="inlineStr">
        <is>
          <t xml:space="preserve"> </t>
        </is>
      </c>
    </row>
    <row r="12">
      <c r="A12" s="4" t="inlineStr">
        <is>
          <t>Board's Authorization</t>
        </is>
      </c>
      <c r="B12" s="4" t="inlineStr">
        <is>
          <t>06/21/2021</t>
        </is>
      </c>
    </row>
    <row r="13">
      <c r="A13" s="4" t="inlineStr">
        <is>
          <t>Authorized quantity</t>
        </is>
      </c>
      <c r="B13" s="5" t="n">
        <v>24154500</v>
      </c>
    </row>
    <row r="14">
      <c r="A14" s="4" t="inlineStr">
        <is>
          <t>Program Period</t>
        </is>
      </c>
      <c r="B14" s="4" t="inlineStr">
        <is>
          <t>From 06/22/2021 to 12/22/2021</t>
        </is>
      </c>
    </row>
    <row r="15">
      <c r="A15" s="4" t="inlineStr">
        <is>
          <t>Balance in treasury</t>
        </is>
      </c>
      <c r="B15" s="5" t="n">
        <v>31491500</v>
      </c>
    </row>
    <row r="16">
      <c r="A16" s="4" t="inlineStr">
        <is>
          <t>Average buyback price | R$ / shares</t>
        </is>
      </c>
      <c r="B16" s="6" t="inlineStr">
        <is>
          <t>R$ 21.82</t>
        </is>
      </c>
    </row>
    <row r="17">
      <c r="A17" s="4" t="inlineStr">
        <is>
          <t>Minimum buyback price | R$ / shares</t>
        </is>
      </c>
      <c r="B17" s="11" t="n">
        <v>20.06</v>
      </c>
    </row>
    <row r="18">
      <c r="A18" s="4" t="inlineStr">
        <is>
          <t>Maximum buyback price | R$ / shares</t>
        </is>
      </c>
      <c r="B18" s="6" t="inlineStr">
        <is>
          <t>R$ 23.22</t>
        </is>
      </c>
    </row>
    <row r="19">
      <c r="A19" s="4" t="inlineStr">
        <is>
          <t>Number bought back | R$</t>
        </is>
      </c>
      <c r="B19" s="6" t="inlineStr">
        <is>
          <t>R$ 24082000</t>
        </is>
      </c>
    </row>
    <row r="20">
      <c r="A20" s="4" t="inlineStr">
        <is>
          <t>Buyback Program 3 [Member]</t>
        </is>
      </c>
      <c r="B20" s="4" t="inlineStr">
        <is>
          <t xml:space="preserve"> </t>
        </is>
      </c>
    </row>
    <row r="21">
      <c r="A21" s="3" t="inlineStr">
        <is>
          <t>IfrsStatementLineItems [Line Items]</t>
        </is>
      </c>
      <c r="B21" s="4" t="inlineStr">
        <is>
          <t xml:space="preserve"> </t>
        </is>
      </c>
    </row>
    <row r="22">
      <c r="A22" s="4" t="inlineStr">
        <is>
          <t>Board's Authorization</t>
        </is>
      </c>
      <c r="B22" s="4" t="inlineStr">
        <is>
          <t>6/12/2021</t>
        </is>
      </c>
    </row>
    <row r="23">
      <c r="A23" s="4" t="inlineStr">
        <is>
          <t>Authorized quantity</t>
        </is>
      </c>
      <c r="B23" s="5" t="n">
        <v>30000000</v>
      </c>
    </row>
    <row r="24">
      <c r="A24" s="4" t="inlineStr">
        <is>
          <t>Program Period</t>
        </is>
      </c>
      <c r="B24" s="4" t="inlineStr">
        <is>
          <t>From 12/07/2021 to 6/30/2022</t>
        </is>
      </c>
    </row>
    <row r="25">
      <c r="A25" s="4" t="inlineStr">
        <is>
          <t>Balance in treasury</t>
        </is>
      </c>
      <c r="B25" s="5" t="n">
        <v>61430100</v>
      </c>
    </row>
    <row r="26">
      <c r="A26" s="4" t="inlineStr">
        <is>
          <t>Average buyback price | R$ / shares</t>
        </is>
      </c>
      <c r="B26" s="6" t="inlineStr">
        <is>
          <t>R$ 25.00</t>
        </is>
      </c>
    </row>
    <row r="27">
      <c r="A27" s="4" t="inlineStr">
        <is>
          <t>Minimum buyback price | R$ / shares</t>
        </is>
      </c>
      <c r="B27" s="11" t="n">
        <v>17.2</v>
      </c>
    </row>
    <row r="28">
      <c r="A28" s="4" t="inlineStr">
        <is>
          <t>Maximum buyback price | R$ / shares</t>
        </is>
      </c>
      <c r="B28" s="6" t="inlineStr">
        <is>
          <t>R$ 26.76</t>
        </is>
      </c>
    </row>
    <row r="29">
      <c r="A29" s="4" t="inlineStr">
        <is>
          <t>Number bought back | R$</t>
        </is>
      </c>
      <c r="B29" s="6" t="inlineStr">
        <is>
          <t>R$ 29938600</t>
        </is>
      </c>
    </row>
    <row r="30">
      <c r="A30" s="4" t="inlineStr">
        <is>
          <t>Buyback Program 4 [Member]</t>
        </is>
      </c>
      <c r="B30" s="4" t="inlineStr">
        <is>
          <t xml:space="preserve"> </t>
        </is>
      </c>
    </row>
    <row r="31">
      <c r="A31" s="3" t="inlineStr">
        <is>
          <t>IfrsStatementLineItems [Line Items]</t>
        </is>
      </c>
      <c r="B31" s="4" t="inlineStr">
        <is>
          <t xml:space="preserve"> </t>
        </is>
      </c>
    </row>
    <row r="32">
      <c r="A32" s="4" t="inlineStr">
        <is>
          <t>Board's Authorization</t>
        </is>
      </c>
      <c r="B32" s="4" t="inlineStr">
        <is>
          <t>05/18/2022</t>
        </is>
      </c>
    </row>
    <row r="33">
      <c r="A33" s="4" t="inlineStr">
        <is>
          <t>Share cancellation</t>
        </is>
      </c>
      <c r="B33" s="5" t="n">
        <v>61430100</v>
      </c>
    </row>
    <row r="34">
      <c r="A34" s="4" t="inlineStr">
        <is>
          <t>Buyback Program 5 [Member]</t>
        </is>
      </c>
      <c r="B34" s="4" t="inlineStr">
        <is>
          <t xml:space="preserve"> </t>
        </is>
      </c>
    </row>
    <row r="35">
      <c r="A35" s="3" t="inlineStr">
        <is>
          <t>IfrsStatementLineItems [Line Items]</t>
        </is>
      </c>
      <c r="B35" s="4" t="inlineStr">
        <is>
          <t xml:space="preserve"> </t>
        </is>
      </c>
    </row>
    <row r="36">
      <c r="A36" s="4" t="inlineStr">
        <is>
          <t>Board's Authorization</t>
        </is>
      </c>
      <c r="B36" s="4" t="inlineStr">
        <is>
          <t>05/18/2022</t>
        </is>
      </c>
    </row>
    <row r="37">
      <c r="A37" s="4" t="inlineStr">
        <is>
          <t>Authorized quantity</t>
        </is>
      </c>
      <c r="B37" s="5" t="n">
        <v>58000000</v>
      </c>
    </row>
    <row r="38">
      <c r="A38" s="4" t="inlineStr">
        <is>
          <t>Program Period</t>
        </is>
      </c>
      <c r="B38" s="4" t="inlineStr">
        <is>
          <t>From 05/19/2022 to 05/18/2023</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HAREHOLDERS' EQUITY (Details 2) - BRL (R$) R$ / shares in Units,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profit for the year</t>
        </is>
      </c>
      <c r="B4" s="6" t="inlineStr">
        <is>
          <t>R$ 318206</t>
        </is>
      </c>
      <c r="C4" s="6" t="inlineStr">
        <is>
          <t>R$ 1554060</t>
        </is>
      </c>
      <c r="D4" s="6" t="inlineStr">
        <is>
          <t>R$ 12258628</t>
        </is>
      </c>
    </row>
    <row r="5">
      <c r="A5" s="4" t="inlineStr">
        <is>
          <t>Weighted average number of shares</t>
        </is>
      </c>
      <c r="B5" s="5" t="n">
        <v>1326093947</v>
      </c>
      <c r="C5" s="5" t="n">
        <v>1327028614</v>
      </c>
      <c r="D5" s="5" t="n">
        <v>1376362149</v>
      </c>
    </row>
    <row r="6">
      <c r="A6" s="4" t="inlineStr">
        <is>
          <t>Basic (loss)/earnings per share</t>
        </is>
      </c>
      <c r="B6" s="6" t="inlineStr">
        <is>
          <t>R$ 0.23996</t>
        </is>
      </c>
      <c r="C6" s="6" t="inlineStr">
        <is>
          <t>R$ 1.17108</t>
        </is>
      </c>
      <c r="D6" s="6" t="inlineStr">
        <is>
          <t>R$ 8.90654</t>
        </is>
      </c>
    </row>
    <row r="7">
      <c r="A7" s="4" t="inlineStr">
        <is>
          <t>Diluted (loss)/earnings per share</t>
        </is>
      </c>
      <c r="B7" s="6" t="inlineStr">
        <is>
          <t>R$ 0.23996</t>
        </is>
      </c>
      <c r="C7" s="6" t="inlineStr">
        <is>
          <t>R$ 1.17108</t>
        </is>
      </c>
      <c r="D7" s="6" t="inlineStr">
        <is>
          <t>R$ 8.90654</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HAREHOLDERS’ EQUITY (Details Narrative)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ssued capital</t>
        </is>
      </c>
      <c r="B4" s="6" t="inlineStr">
        <is>
          <t>R$ 10240000</t>
        </is>
      </c>
      <c r="C4" s="6" t="inlineStr">
        <is>
          <t>R$ 10240000</t>
        </is>
      </c>
    </row>
    <row r="5">
      <c r="A5" s="4" t="inlineStr">
        <is>
          <t>Number of shares outstanding</t>
        </is>
      </c>
      <c r="B5" s="5" t="n">
        <v>1326093947</v>
      </c>
      <c r="C5" s="5" t="n">
        <v>1326093947</v>
      </c>
    </row>
    <row r="6">
      <c r="A6" s="4" t="inlineStr">
        <is>
          <t>Number of shares authorised</t>
        </is>
      </c>
      <c r="B6" s="5" t="n">
        <v>2400000000</v>
      </c>
      <c r="C6" s="4" t="inlineStr">
        <is>
          <t xml:space="preserve"> </t>
        </is>
      </c>
    </row>
    <row r="7">
      <c r="A7" s="4" t="inlineStr">
        <is>
          <t>Percentage of shares</t>
        </is>
      </c>
      <c r="B7" s="7" t="n">
        <v>0.05</v>
      </c>
      <c r="C7" s="4" t="inlineStr">
        <is>
          <t xml:space="preserve"> </t>
        </is>
      </c>
    </row>
    <row r="8">
      <c r="A8" s="4" t="inlineStr">
        <is>
          <t>Percentage of capital stock</t>
        </is>
      </c>
      <c r="B8" s="7" t="n">
        <v>0.2</v>
      </c>
      <c r="C8" s="4" t="inlineStr">
        <is>
          <t xml:space="preserve"> </t>
        </is>
      </c>
    </row>
    <row r="9">
      <c r="A9" s="4" t="inlineStr">
        <is>
          <t>Common shares</t>
        </is>
      </c>
      <c r="B9" s="5" t="n">
        <v>61430100</v>
      </c>
      <c r="C9" s="4" t="inlineStr">
        <is>
          <t xml:space="preserve"> </t>
        </is>
      </c>
    </row>
    <row r="10">
      <c r="A10" s="4" t="inlineStr">
        <is>
          <t>Common shares without nominal value</t>
        </is>
      </c>
      <c r="B10" s="5" t="n">
        <v>1326093947</v>
      </c>
      <c r="C10"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5" customWidth="1" min="3" max="3"/>
    <col width="16" customWidth="1" min="4" max="4"/>
  </cols>
  <sheetData>
    <row r="1">
      <c r="A1" s="1" t="inlineStr">
        <is>
          <t>SHAREHOLDER'S COMPENSATION (Details) - BRL (R$) R$ in Thousands</t>
        </is>
      </c>
      <c r="B1" s="2" t="inlineStr">
        <is>
          <t>12 Months Ended</t>
        </is>
      </c>
    </row>
    <row r="2">
      <c r="B2" s="2" t="inlineStr">
        <is>
          <t>Dec. 31, 2023</t>
        </is>
      </c>
      <c r="C2" s="2" t="inlineStr">
        <is>
          <t>Dec. 31, 2022</t>
        </is>
      </c>
      <c r="D2" s="2" t="inlineStr">
        <is>
          <t>Dec. 31, 2021</t>
        </is>
      </c>
    </row>
    <row r="3">
      <c r="A3" s="3" t="inlineStr">
        <is>
          <t>Shareholders Compensation</t>
        </is>
      </c>
      <c r="B3" s="4" t="inlineStr">
        <is>
          <t xml:space="preserve"> </t>
        </is>
      </c>
      <c r="C3" s="4" t="inlineStr">
        <is>
          <t xml:space="preserve"> </t>
        </is>
      </c>
      <c r="D3" s="4" t="inlineStr">
        <is>
          <t xml:space="preserve"> </t>
        </is>
      </c>
    </row>
    <row r="4">
      <c r="A4" s="4" t="inlineStr">
        <is>
          <t>Loss for the year</t>
        </is>
      </c>
      <c r="B4" s="6" t="inlineStr">
        <is>
          <t>R$ 318206</t>
        </is>
      </c>
      <c r="C4" s="6" t="inlineStr">
        <is>
          <t>R$ 1554060</t>
        </is>
      </c>
      <c r="D4" s="6" t="inlineStr">
        <is>
          <t>R$ 12258628</t>
        </is>
      </c>
    </row>
    <row r="5">
      <c r="A5" s="4" t="inlineStr">
        <is>
          <t>Earnings reserves</t>
        </is>
      </c>
      <c r="B5" s="5" t="n">
        <v>8988442</v>
      </c>
      <c r="C5" s="4" t="inlineStr">
        <is>
          <t xml:space="preserve"> </t>
        </is>
      </c>
      <c r="D5" s="4" t="inlineStr">
        <is>
          <t xml:space="preserve"> </t>
        </is>
      </c>
    </row>
    <row r="6">
      <c r="A6" s="4" t="inlineStr">
        <is>
          <t>Net loss after destination</t>
        </is>
      </c>
      <c r="B6" s="5" t="n">
        <v>-318206</v>
      </c>
      <c r="C6" s="4" t="inlineStr">
        <is>
          <t xml:space="preserve"> </t>
        </is>
      </c>
      <c r="D6" s="4" t="inlineStr">
        <is>
          <t xml:space="preserve"> </t>
        </is>
      </c>
    </row>
    <row r="7">
      <c r="A7" s="4" t="inlineStr">
        <is>
          <t>Dividends from earning reserves</t>
        </is>
      </c>
      <c r="B7" s="5" t="n">
        <v>-985000</v>
      </c>
      <c r="C7" s="4" t="inlineStr">
        <is>
          <t xml:space="preserve"> </t>
        </is>
      </c>
      <c r="D7" s="4" t="inlineStr">
        <is>
          <t xml:space="preserve"> </t>
        </is>
      </c>
    </row>
    <row r="8">
      <c r="A8" s="4" t="inlineStr">
        <is>
          <t>Dividends proposed to the profit account</t>
        </is>
      </c>
      <c r="B8" s="6" t="inlineStr">
        <is>
          <t>R$ 1614000</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AREHOLDER’S COMPENSATION (Details Narrative) - BRL (R$) R$ / shares in Units, R$ in Thousands</t>
        </is>
      </c>
      <c r="B1" s="2" t="inlineStr">
        <is>
          <t>Nov. 13, 2023</t>
        </is>
      </c>
      <c r="C1" s="2" t="inlineStr">
        <is>
          <t>Apr. 28, 2023</t>
        </is>
      </c>
    </row>
    <row r="2">
      <c r="A2" s="4" t="inlineStr">
        <is>
          <t>Board Of Derecto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eserve amount</t>
        </is>
      </c>
      <c r="B4" s="6" t="inlineStr">
        <is>
          <t>R$ 985000</t>
        </is>
      </c>
      <c r="C4" s="4" t="inlineStr">
        <is>
          <t xml:space="preserve"> </t>
        </is>
      </c>
    </row>
    <row r="5">
      <c r="A5" s="4" t="inlineStr">
        <is>
          <t>Share price</t>
        </is>
      </c>
      <c r="B5" s="6" t="inlineStr">
        <is>
          <t>R$ 0.742782969659389</t>
        </is>
      </c>
      <c r="C5" s="4" t="inlineStr">
        <is>
          <t xml:space="preserve"> </t>
        </is>
      </c>
    </row>
    <row r="6">
      <c r="A6" s="4" t="inlineStr">
        <is>
          <t>Annual General Meet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are price</t>
        </is>
      </c>
      <c r="B8" s="4" t="inlineStr">
        <is>
          <t xml:space="preserve"> </t>
        </is>
      </c>
      <c r="C8" s="6" t="inlineStr">
        <is>
          <t>R$ 1.21710833810</t>
        </is>
      </c>
    </row>
    <row r="9">
      <c r="A9" s="4" t="inlineStr">
        <is>
          <t>Amount of dividends</t>
        </is>
      </c>
      <c r="B9" s="4" t="inlineStr">
        <is>
          <t xml:space="preserve"> </t>
        </is>
      </c>
      <c r="C9" s="6" t="inlineStr">
        <is>
          <t>R$ 16140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NET REVENUE FROM SAL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revenue</t>
        </is>
      </c>
      <c r="B4" s="6" t="inlineStr">
        <is>
          <t>R$ 51980417</t>
        </is>
      </c>
      <c r="C4" s="6" t="inlineStr">
        <is>
          <t>R$ 51034214</t>
        </is>
      </c>
      <c r="D4" s="6" t="inlineStr">
        <is>
          <t>R$ 54814961</t>
        </is>
      </c>
    </row>
    <row r="5">
      <c r="A5" s="4" t="inlineStr">
        <is>
          <t>Sales returns, discounts and rebates</t>
        </is>
      </c>
      <c r="B5" s="5" t="n">
        <v>-673746</v>
      </c>
      <c r="C5" s="5" t="n">
        <v>-371189</v>
      </c>
      <c r="D5" s="5" t="n">
        <v>-272842</v>
      </c>
    </row>
    <row r="6">
      <c r="A6" s="4" t="inlineStr">
        <is>
          <t>Taxes on sales</t>
        </is>
      </c>
      <c r="B6" s="5" t="n">
        <v>-5868721</v>
      </c>
      <c r="C6" s="5" t="n">
        <v>-6300905</v>
      </c>
      <c r="D6" s="5" t="n">
        <v>-6630080</v>
      </c>
    </row>
    <row r="7">
      <c r="A7" s="4" t="inlineStr">
        <is>
          <t>Deductions</t>
        </is>
      </c>
      <c r="B7" s="5" t="n">
        <v>-6542467</v>
      </c>
      <c r="C7" s="5" t="n">
        <v>-6672094</v>
      </c>
      <c r="D7" s="5" t="n">
        <v>-6902922</v>
      </c>
    </row>
    <row r="8">
      <c r="A8" s="4" t="inlineStr">
        <is>
          <t>Net revenue</t>
        </is>
      </c>
      <c r="B8" s="5" t="n">
        <v>45437950</v>
      </c>
      <c r="C8" s="5" t="n">
        <v>44362120</v>
      </c>
      <c r="D8" s="5" t="n">
        <v>47912039</v>
      </c>
    </row>
    <row r="9">
      <c r="A9" s="4" t="inlineStr">
        <is>
          <t>Domestic Marke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revenue</t>
        </is>
      </c>
      <c r="B11" s="5" t="n">
        <v>28383814</v>
      </c>
      <c r="C11" s="5" t="n">
        <v>30343033</v>
      </c>
      <c r="D11" s="5" t="n">
        <v>29724648</v>
      </c>
    </row>
    <row r="12">
      <c r="A12" s="4" t="inlineStr">
        <is>
          <t>Foreign Marke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revenue</t>
        </is>
      </c>
      <c r="B14" s="6" t="inlineStr">
        <is>
          <t>R$ 23596603</t>
        </is>
      </c>
      <c r="C14" s="6" t="inlineStr">
        <is>
          <t>R$ 20691181</t>
        </is>
      </c>
      <c r="D14" s="6" t="inlineStr">
        <is>
          <t>R$ 25090313</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EXPENSES BY NATURE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pense, net</t>
        </is>
      </c>
      <c r="B4" s="6" t="inlineStr">
        <is>
          <t>R$ 37965172</t>
        </is>
      </c>
      <c r="C4" s="6" t="inlineStr">
        <is>
          <t>R$ 34303953</t>
        </is>
      </c>
      <c r="D4" s="6" t="inlineStr">
        <is>
          <t>R$ 28796921</t>
        </is>
      </c>
    </row>
    <row r="5">
      <c r="A5" s="4" t="inlineStr">
        <is>
          <t>Cost of sales</t>
        </is>
      </c>
      <c r="B5" s="5" t="n">
        <v>-33475189</v>
      </c>
      <c r="C5" s="5" t="n">
        <v>-31054016</v>
      </c>
      <c r="D5" s="5" t="n">
        <v>-25837475</v>
      </c>
    </row>
    <row r="6">
      <c r="A6" s="4" t="inlineStr">
        <is>
          <t>Selling expenses</t>
        </is>
      </c>
      <c r="B6" s="5" t="n">
        <v>-3729089</v>
      </c>
      <c r="C6" s="5" t="n">
        <v>-2575818</v>
      </c>
      <c r="D6" s="5" t="n">
        <v>-2372298</v>
      </c>
    </row>
    <row r="7">
      <c r="A7" s="4" t="inlineStr">
        <is>
          <t>General and administrative expenses</t>
        </is>
      </c>
      <c r="B7" s="5" t="n">
        <v>-760894</v>
      </c>
      <c r="C7" s="5" t="n">
        <v>-674119</v>
      </c>
      <c r="D7" s="5" t="n">
        <v>-587148</v>
      </c>
    </row>
    <row r="8">
      <c r="A8" s="4" t="inlineStr">
        <is>
          <t>Total</t>
        </is>
      </c>
      <c r="B8" s="5" t="n">
        <v>-37965172</v>
      </c>
      <c r="C8" s="5" t="n">
        <v>-34303953</v>
      </c>
      <c r="D8" s="5" t="n">
        <v>-28796921</v>
      </c>
    </row>
    <row r="9">
      <c r="A9" s="4" t="inlineStr">
        <is>
          <t>Raw Materials And Inpu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nse, net</t>
        </is>
      </c>
      <c r="B11" s="5" t="n">
        <v>-12732273</v>
      </c>
      <c r="C11" s="5" t="n">
        <v>-14572337</v>
      </c>
      <c r="D11" s="5" t="n">
        <v>-10405028</v>
      </c>
    </row>
    <row r="12">
      <c r="A12" s="4" t="inlineStr">
        <is>
          <t>Outsourcing Materi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nse, net</t>
        </is>
      </c>
      <c r="B14" s="5" t="n">
        <v>-5104273</v>
      </c>
      <c r="C14" s="5" t="n">
        <v>-3265627</v>
      </c>
      <c r="D14" s="5" t="n">
        <v>-4476702</v>
      </c>
    </row>
    <row r="15">
      <c r="A15" s="4" t="inlineStr">
        <is>
          <t>Labor Cos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nse, net</t>
        </is>
      </c>
      <c r="B17" s="5" t="n">
        <v>-4268241</v>
      </c>
      <c r="C17" s="5" t="n">
        <v>-3320234</v>
      </c>
      <c r="D17" s="5" t="n">
        <v>-2746454</v>
      </c>
    </row>
    <row r="18">
      <c r="A18" s="4" t="inlineStr">
        <is>
          <t>Suppl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nse, net</t>
        </is>
      </c>
      <c r="B20" s="5" t="n">
        <v>-3735873</v>
      </c>
      <c r="C20" s="5" t="n">
        <v>-3501649</v>
      </c>
      <c r="D20" s="5" t="n">
        <v>-2297069</v>
      </c>
    </row>
    <row r="21">
      <c r="A21" s="4" t="inlineStr">
        <is>
          <t>Maintenance Cost Services And Material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nse, net</t>
        </is>
      </c>
      <c r="B23" s="5" t="n">
        <v>-578514</v>
      </c>
      <c r="C23" s="5" t="n">
        <v>-916646</v>
      </c>
      <c r="D23" s="5" t="n">
        <v>-1268752</v>
      </c>
    </row>
    <row r="24">
      <c r="A24" s="4" t="inlineStr">
        <is>
          <t>Outsourcing Servic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ense, net</t>
        </is>
      </c>
      <c r="B26" s="5" t="n">
        <v>-2905888</v>
      </c>
      <c r="C26" s="5" t="n">
        <v>-2178589</v>
      </c>
      <c r="D26" s="5" t="n">
        <v>-2119515</v>
      </c>
    </row>
    <row r="27">
      <c r="A27" s="4" t="inlineStr">
        <is>
          <t>Freigh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pense, net</t>
        </is>
      </c>
      <c r="B29" s="5" t="n">
        <v>-4185360</v>
      </c>
      <c r="C29" s="5" t="n">
        <v>-2826821</v>
      </c>
      <c r="D29" s="5" t="n">
        <v>-1835601</v>
      </c>
    </row>
    <row r="30">
      <c r="A30" s="4" t="inlineStr">
        <is>
          <t>Depreciation Amortization And Deple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nse, net</t>
        </is>
      </c>
      <c r="B32" s="5" t="n">
        <v>-3291149</v>
      </c>
      <c r="C32" s="5" t="n">
        <v>-2792845</v>
      </c>
      <c r="D32" s="5" t="n">
        <v>-2114681</v>
      </c>
    </row>
    <row r="33">
      <c r="A33" s="4" t="inlineStr">
        <is>
          <t>Others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nse, net</t>
        </is>
      </c>
      <c r="B35" s="6" t="inlineStr">
        <is>
          <t>R$ 1163601</t>
        </is>
      </c>
      <c r="C35" s="6" t="inlineStr">
        <is>
          <t>R$ 929205</t>
        </is>
      </c>
      <c r="D35" s="6" t="inlineStr">
        <is>
          <t>R$ 1533119</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EXPENSES BY NATURE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sales and services</t>
        </is>
      </c>
      <c r="B4" s="6" t="inlineStr">
        <is>
          <t>R$ 33475189</t>
        </is>
      </c>
      <c r="C4" s="6" t="inlineStr">
        <is>
          <t>R$ 31054016</t>
        </is>
      </c>
      <c r="D4" s="6" t="inlineStr">
        <is>
          <t>R$ 25837475</t>
        </is>
      </c>
    </row>
    <row r="5">
      <c r="A5" s="4" t="inlineStr">
        <is>
          <t>Selling expenses</t>
        </is>
      </c>
      <c r="B5" s="5" t="n">
        <v>-3729089</v>
      </c>
      <c r="C5" s="5" t="n">
        <v>-2575818</v>
      </c>
      <c r="D5" s="5" t="n">
        <v>-2372298</v>
      </c>
    </row>
    <row r="6">
      <c r="A6" s="4" t="inlineStr">
        <is>
          <t>General and administrative expenses</t>
        </is>
      </c>
      <c r="B6" s="5" t="n">
        <v>-760894</v>
      </c>
      <c r="C6" s="5" t="n">
        <v>-674119</v>
      </c>
      <c r="D6" s="5" t="n">
        <v>-587148</v>
      </c>
    </row>
    <row r="7">
      <c r="A7" s="4" t="inlineStr">
        <is>
          <t>Other operational (2)</t>
        </is>
      </c>
      <c r="B7" s="5" t="n">
        <v>-6776012</v>
      </c>
      <c r="C7" s="5" t="n">
        <v>-5666642</v>
      </c>
      <c r="D7" s="5" t="n">
        <v>-1534602</v>
      </c>
    </row>
    <row r="8">
      <c r="A8" s="4" t="inlineStr">
        <is>
          <t xml:space="preserve">Net </t>
        </is>
      </c>
      <c r="B8" s="5" t="n">
        <v>-3087176</v>
      </c>
      <c r="C8" s="5" t="n">
        <v>-2907855</v>
      </c>
      <c r="D8" s="5" t="n">
        <v>-1716032</v>
      </c>
    </row>
    <row r="9">
      <c r="A9" s="4" t="inlineStr">
        <is>
          <t>Depreciation Amortization And Deple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sales and services</t>
        </is>
      </c>
      <c r="B11" s="5" t="n">
        <v>-3226469</v>
      </c>
      <c r="C11" s="5" t="n">
        <v>-2752557</v>
      </c>
      <c r="D11" s="5" t="n">
        <v>-2075488</v>
      </c>
    </row>
    <row r="12">
      <c r="A12" s="4" t="inlineStr">
        <is>
          <t>Selling expenses</t>
        </is>
      </c>
      <c r="B12" s="5" t="n">
        <v>-29593</v>
      </c>
      <c r="C12" s="5" t="n">
        <v>-13948</v>
      </c>
      <c r="D12" s="5" t="n">
        <v>-11227</v>
      </c>
    </row>
    <row r="13">
      <c r="A13" s="4" t="inlineStr">
        <is>
          <t>General and administrative expenses</t>
        </is>
      </c>
      <c r="B13" s="5" t="n">
        <v>-35087</v>
      </c>
      <c r="C13" s="5" t="n">
        <v>-26340</v>
      </c>
      <c r="D13" s="5" t="n">
        <v>-27966</v>
      </c>
    </row>
    <row r="14">
      <c r="A14" s="4" t="inlineStr">
        <is>
          <t xml:space="preserve">Total </t>
        </is>
      </c>
      <c r="B14" s="5" t="n">
        <v>-3291149</v>
      </c>
      <c r="C14" s="5" t="n">
        <v>-2792845</v>
      </c>
      <c r="D14" s="5" t="n">
        <v>-2114681</v>
      </c>
    </row>
    <row r="15">
      <c r="A15" s="4" t="inlineStr">
        <is>
          <t>Other operational (2)</t>
        </is>
      </c>
      <c r="B15" s="5" t="n">
        <v>-80924</v>
      </c>
      <c r="C15" s="5" t="n">
        <v>-77386</v>
      </c>
      <c r="D15" s="5" t="n">
        <v>-97725</v>
      </c>
    </row>
    <row r="16">
      <c r="A16" s="4" t="inlineStr">
        <is>
          <t xml:space="preserve">Net </t>
        </is>
      </c>
      <c r="B16" s="6" t="inlineStr">
        <is>
          <t>R$ 3372073</t>
        </is>
      </c>
      <c r="C16" s="6" t="inlineStr">
        <is>
          <t>R$ 2870231</t>
        </is>
      </c>
      <c r="D16" s="6" t="inlineStr">
        <is>
          <t>R$ 2212406</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OPERATING INCOME AND EXPENSES (Details) - BRL (R$) R$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Receivables by indemnity</t>
        </is>
      </c>
      <c r="B4" s="6" t="inlineStr">
        <is>
          <t>R$ 12608</t>
        </is>
      </c>
      <c r="C4" s="6" t="inlineStr">
        <is>
          <t>R$ 10588</t>
        </is>
      </c>
      <c r="D4" s="6" t="inlineStr">
        <is>
          <t>R$ 13646</t>
        </is>
      </c>
    </row>
    <row r="5">
      <c r="A5" s="4" t="inlineStr">
        <is>
          <t>Rentals and leases</t>
        </is>
      </c>
      <c r="B5" s="5" t="n">
        <v>20730</v>
      </c>
      <c r="C5" s="5" t="n">
        <v>17178</v>
      </c>
      <c r="D5" s="5" t="n">
        <v>11688</v>
      </c>
    </row>
    <row r="6">
      <c r="A6" s="4" t="inlineStr">
        <is>
          <t>Dividends received</t>
        </is>
      </c>
      <c r="B6" s="5" t="n">
        <v>1039</v>
      </c>
      <c r="C6" s="5" t="n">
        <v>832</v>
      </c>
      <c r="D6" s="5" t="n">
        <v>26600</v>
      </c>
    </row>
    <row r="7">
      <c r="A7" s="4" t="inlineStr">
        <is>
          <t>PIS, COFINS and INSS to compensate</t>
        </is>
      </c>
      <c r="B7" s="4" t="inlineStr">
        <is>
          <t xml:space="preserve"> </t>
        </is>
      </c>
      <c r="C7" s="4" t="inlineStr">
        <is>
          <t xml:space="preserve"> </t>
        </is>
      </c>
      <c r="D7" s="5" t="n">
        <v>236000</v>
      </c>
    </row>
    <row r="8">
      <c r="A8" s="4" t="inlineStr">
        <is>
          <t>Contractual fines</t>
        </is>
      </c>
      <c r="B8" s="5" t="n">
        <v>4356</v>
      </c>
      <c r="C8" s="5" t="n">
        <v>11863</v>
      </c>
      <c r="D8" s="5" t="n">
        <v>1468</v>
      </c>
    </row>
    <row r="9">
      <c r="A9" s="4" t="inlineStr">
        <is>
          <t>Updated shares – Fair value through profit or loss (note 13)</t>
        </is>
      </c>
      <c r="B9" s="5" t="n">
        <v>-15963</v>
      </c>
      <c r="C9" s="5" t="n">
        <v>-95620</v>
      </c>
      <c r="D9" s="5" t="n">
        <v>109254</v>
      </c>
    </row>
    <row r="10">
      <c r="A10" s="4" t="inlineStr">
        <is>
          <t>Gain on disposal of investments (1)</t>
        </is>
      </c>
      <c r="B10" s="5" t="n">
        <v>114763</v>
      </c>
      <c r="C10" s="4" t="inlineStr">
        <is>
          <t xml:space="preserve"> </t>
        </is>
      </c>
      <c r="D10" s="4" t="inlineStr">
        <is>
          <t xml:space="preserve"> </t>
        </is>
      </c>
    </row>
    <row r="11">
      <c r="A11" s="4" t="inlineStr">
        <is>
          <t>Tax Recovery (2)</t>
        </is>
      </c>
      <c r="B11" s="5" t="n">
        <v>249852</v>
      </c>
      <c r="C11" s="4" t="inlineStr">
        <is>
          <t xml:space="preserve"> </t>
        </is>
      </c>
      <c r="D11" s="4" t="inlineStr">
        <is>
          <t xml:space="preserve"> </t>
        </is>
      </c>
    </row>
    <row r="12">
      <c r="A12" s="4" t="inlineStr">
        <is>
          <t>Net gain in shares sale (note 10.d) (3)</t>
        </is>
      </c>
      <c r="B12" s="4" t="inlineStr">
        <is>
          <t xml:space="preserve"> </t>
        </is>
      </c>
      <c r="C12" s="4" t="inlineStr">
        <is>
          <t xml:space="preserve"> </t>
        </is>
      </c>
      <c r="D12" s="5" t="n">
        <v>2472497</v>
      </c>
    </row>
    <row r="13">
      <c r="A13" s="4" t="inlineStr">
        <is>
          <t>Others revenues (4)</t>
        </is>
      </c>
      <c r="B13" s="5" t="n">
        <v>62631</v>
      </c>
      <c r="C13" s="5" t="n">
        <v>308392</v>
      </c>
      <c r="D13" s="5" t="n">
        <v>87219</v>
      </c>
    </row>
    <row r="14">
      <c r="A14" s="4" t="inlineStr">
        <is>
          <t xml:space="preserve">Total other operating income </t>
        </is>
      </c>
      <c r="B14" s="5" t="n">
        <v>450016</v>
      </c>
      <c r="C14" s="5" t="n">
        <v>253233</v>
      </c>
      <c r="D14" s="5" t="n">
        <v>2958372</v>
      </c>
    </row>
    <row r="15">
      <c r="A15" s="3" t="inlineStr">
        <is>
          <t>Other operating expenses</t>
        </is>
      </c>
      <c r="B15" s="4" t="inlineStr">
        <is>
          <t xml:space="preserve"> </t>
        </is>
      </c>
      <c r="C15" s="4" t="inlineStr">
        <is>
          <t xml:space="preserve"> </t>
        </is>
      </c>
      <c r="D15" s="4" t="inlineStr">
        <is>
          <t xml:space="preserve"> </t>
        </is>
      </c>
    </row>
    <row r="16">
      <c r="A16" s="4" t="inlineStr">
        <is>
          <t>Taxes and fees</t>
        </is>
      </c>
      <c r="B16" s="5" t="n">
        <v>-106771</v>
      </c>
      <c r="C16" s="5" t="n">
        <v>-372897</v>
      </c>
      <c r="D16" s="5" t="n">
        <v>-109693</v>
      </c>
    </row>
    <row r="17">
      <c r="A17" s="4" t="inlineStr">
        <is>
          <t>Expenses/reversal with environmental liabilities, net</t>
        </is>
      </c>
      <c r="B17" s="5" t="n">
        <v>-18031</v>
      </c>
      <c r="C17" s="5" t="n">
        <v>-10145</v>
      </c>
      <c r="D17" s="5" t="n">
        <v>-8789</v>
      </c>
    </row>
    <row r="18">
      <c r="A18" s="4" t="inlineStr">
        <is>
          <t>Write-off/(Provision) of judicial lawsuits</t>
        </is>
      </c>
      <c r="B18" s="5" t="n">
        <v>-12441</v>
      </c>
      <c r="C18" s="5" t="n">
        <v>-209396</v>
      </c>
      <c r="D18" s="5" t="n">
        <v>-25063</v>
      </c>
    </row>
    <row r="19">
      <c r="A19" s="4" t="inlineStr">
        <is>
          <t>Depreciation and amortization (note 26)</t>
        </is>
      </c>
      <c r="B19" s="5" t="n">
        <v>-80924</v>
      </c>
      <c r="C19" s="5" t="n">
        <v>-77386</v>
      </c>
      <c r="D19" s="5" t="n">
        <v>-97725</v>
      </c>
    </row>
    <row r="20">
      <c r="A20" s="4" t="inlineStr">
        <is>
          <t>Reversal/(Write-offs) of estimated losses in fixed assets, intangible assets and Investment properties, net of reversal (notes 10.g, 11 e 12) (5)</t>
        </is>
      </c>
      <c r="B20" s="5" t="n">
        <v>-122894</v>
      </c>
      <c r="C20" s="5" t="n">
        <v>24133</v>
      </c>
      <c r="D20" s="5" t="n">
        <v>-112886</v>
      </c>
    </row>
    <row r="21">
      <c r="A21" s="4" t="inlineStr">
        <is>
          <t>Reversal of Impairment Fair Value Transnordestina (note 10.e)</t>
        </is>
      </c>
      <c r="B21" s="4" t="inlineStr">
        <is>
          <t xml:space="preserve"> </t>
        </is>
      </c>
      <c r="C21" s="5" t="n">
        <v>387989</v>
      </c>
      <c r="D21" s="4" t="inlineStr">
        <is>
          <t xml:space="preserve"> </t>
        </is>
      </c>
    </row>
    <row r="22">
      <c r="A22" s="4" t="inlineStr">
        <is>
          <t>Estimated (Loss)/reversal in inventories (6)</t>
        </is>
      </c>
      <c r="B22" s="5" t="n">
        <v>-655055</v>
      </c>
      <c r="C22" s="5" t="n">
        <v>-226942</v>
      </c>
      <c r="D22" s="5" t="n">
        <v>-138779</v>
      </c>
    </row>
    <row r="23">
      <c r="A23" s="4" t="inlineStr">
        <is>
          <t xml:space="preserve">Idleness in stocks and paralyzed equipment (7) </t>
        </is>
      </c>
      <c r="B23" s="5" t="n">
        <v>-296819</v>
      </c>
      <c r="C23" s="5" t="n">
        <v>-122031</v>
      </c>
      <c r="D23" s="5" t="n">
        <v>-37609</v>
      </c>
    </row>
    <row r="24">
      <c r="A24" s="4" t="inlineStr">
        <is>
          <t>Studies and project engineering expenses</t>
        </is>
      </c>
      <c r="B24" s="5" t="n">
        <v>-58303</v>
      </c>
      <c r="C24" s="5" t="n">
        <v>-58443</v>
      </c>
      <c r="D24" s="5" t="n">
        <v>-77059</v>
      </c>
    </row>
    <row r="25">
      <c r="A25" s="4" t="inlineStr">
        <is>
          <t>Research and development expenses</t>
        </is>
      </c>
      <c r="B25" s="4" t="inlineStr">
        <is>
          <t xml:space="preserve"> </t>
        </is>
      </c>
      <c r="C25" s="5" t="n">
        <v>-461</v>
      </c>
      <c r="D25" s="5" t="n">
        <v>-355</v>
      </c>
    </row>
    <row r="26">
      <c r="A26" s="4" t="inlineStr">
        <is>
          <t>Healthcare plan expenses</t>
        </is>
      </c>
      <c r="B26" s="5" t="n">
        <v>-36147</v>
      </c>
      <c r="C26" s="5" t="n">
        <v>-24158</v>
      </c>
      <c r="D26" s="5" t="n">
        <v>-31989</v>
      </c>
    </row>
    <row r="27">
      <c r="A27" s="4" t="inlineStr">
        <is>
          <t>Cash flow hedge accounting realized (note 14) (8)</t>
        </is>
      </c>
      <c r="B27" s="5" t="n">
        <v>-1144335</v>
      </c>
      <c r="C27" s="5" t="n">
        <v>-1478589</v>
      </c>
      <c r="D27" s="5" t="n">
        <v>-553018</v>
      </c>
    </row>
    <row r="28">
      <c r="A28" s="4" t="inlineStr">
        <is>
          <t>Actuarial pension plan</t>
        </is>
      </c>
      <c r="B28" s="5" t="n">
        <v>-59411</v>
      </c>
      <c r="C28" s="5" t="n">
        <v>-59693</v>
      </c>
      <c r="D28" s="5" t="n">
        <v>-48068</v>
      </c>
    </row>
    <row r="29">
      <c r="A29" s="4" t="inlineStr">
        <is>
          <t>Other expenses</t>
        </is>
      </c>
      <c r="B29" s="5" t="n">
        <v>-496045</v>
      </c>
      <c r="C29" s="5" t="n">
        <v>-679836</v>
      </c>
      <c r="D29" s="5" t="n">
        <v>-474999</v>
      </c>
    </row>
    <row r="30">
      <c r="A30" s="4" t="inlineStr">
        <is>
          <t xml:space="preserve">Total other operating expenses </t>
        </is>
      </c>
      <c r="B30" s="5" t="n">
        <v>-3087176</v>
      </c>
      <c r="C30" s="5" t="n">
        <v>-2907855</v>
      </c>
      <c r="D30" s="5" t="n">
        <v>-1716032</v>
      </c>
    </row>
    <row r="31">
      <c r="A31" s="4" t="inlineStr">
        <is>
          <t>Other operating income (expenses), net</t>
        </is>
      </c>
      <c r="B31" s="6" t="inlineStr">
        <is>
          <t>R$ 2637160</t>
        </is>
      </c>
      <c r="C31" s="6" t="inlineStr">
        <is>
          <t>R$ 2654622</t>
        </is>
      </c>
      <c r="D31" s="6" t="inlineStr">
        <is>
          <t>R$ 1242340</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ORROWINGS AND FINANCING</t>
        </is>
      </c>
      <c r="B4" s="4" t="inlineStr">
        <is>
          <t xml:space="preserve">13. BORROWINGS AND FINANCING The balances of borrowings and financing that,
recorded at amortized cost are as follows:
Schedule of borrowings and financing
Consolidated
Current Liabilities Non-current Liabilities
12/31/2023 12/31/2022 12/31/2023 12/31/2022
Foreign Debt
Floating Rates in USD
Prepayment 548,230 1,571,208 6,576,696 5,474,359
Fixed Rates in USD
Bonds, Perpetual bonds, Facility, CCE and ACC 2,079,972 1,189,717 17,815,926 16,790,284
Intercompany
Fixed interest in EUR
Intercompany
Facility 327,873 62,187 114,227 166,302
2,956,075 2,823,112 24,506,849 22,430,945
Debt agreements in Brazil
Floating Rate Securities in R$:
BNDES/FINAME/FINEP, Debentures, NCE and CCB 4,745,721 2,446,840 13,265,267 13,740,051
4,745,721 2,446,840 13,265,267 13,740,051
Total Borrowings and Financing 7,701,796 5,269,952 37,772,116 36,170,996
Transaction Costs and Issue Premiums (88,429) (76,316) (526,408) (445,890)
Total Borrowings and Financing + Transaction cost 7,613,367 5,193,636 37,245,708 35,725,106
13.a) Movements of borrowings and financing The following table shows amortization and funding
during the year:
Schedule of amortization
Consolidated
12/31/2023 12/31/2022
Opening balance 40,918,742 32,507,522
New debts 15,753,501 20,248,223
Repayment (9,892,344) (10,782,858)
Payments of charges (3,428,721) (2,315,586)
Accrued charges (note 28) 3,664,313 2,595,011
Consolidation of companies 81,978
Others (1) (2,156,416) (1,415,548)
Closing balance 44,859,075 40,918,742
(1) Including unrealized exchange and monetary variations and funding cost. In 2023, the Company entered into new debt agreements
and amortized borrowings and financing as shown below:
Schedule of amortized borrowings and financing
Consolidated
12/31/2023
Nature New debts Maturities Repayment Interest payment
Pre-Payment 1,890,333 2023
to 2035 (1,264,949) (450,272)
Bonds, ACC, CCE and Facility 8,106,514 2023 to 2025 (4,728,468) (999,626)
BNDES/FINAME/FINEP, Debentures, NCE, Facility and CCB 5,756,654 2023 to 2038 (3,898,927) (1,978,823)
15,753,501 (9,892,344) (3,428,721)
13.b) Maturities of borrowings and financing presented in current and non-current liabilities
Schedule of maturities of borrowings and financing
Consolidated
12/31/2023
Borrowings and financing in foreign currency Borrowings and financing in national currency Total
Average rate in Dólar 6.79%in Euro 5.44% in Real 13.68%
2024 2,956,075 4,746,339 7,702,414
2025 3,537,254 1,786,460 5,323,714
2026 2,214,220 2,588,940 4,803,160
2027 907,498 2,584,111 3,491,609
2028 6,860,953 1,383,493 8,244,446
2029 to 2031 7,964,495 2,112,635 10,077,130
After 2032 3,022,429 2,809,010 5,831,439
27,462,924 18,010,988 45,473,912 ·
Covenants The Company debt agreements provide for the fulfillment
of certain non-financial obligations, as well as the maintenance of certain parameters and performance indicators, such as disclosure
of its audited financial statements according to regulatory deadlines or payment of commission for risk assumption, if the indicator of
net debt to EBITDA reaches the levels foreseen in those agreements. As of December 31, 2023, the Company is compliant
with the financial and non-financial obligations (covenants) of its existing agreements. Accounting Policy
Borrowings and financing are initially recognized
at fair value, net of transaction costs and subsequently measured at amortized cost using the effective interest rate and charges methods.
Interest, commissions, and possible financial charges are recorded pro-rata on an accrual basi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COME (EXPENSES) (Details) - BRL (R$) R$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Related parties (note 22 b)</t>
        </is>
      </c>
      <c r="B4" s="6" t="inlineStr">
        <is>
          <t>R$ 225149</t>
        </is>
      </c>
      <c r="C4" s="6" t="inlineStr">
        <is>
          <t>R$ 184480</t>
        </is>
      </c>
      <c r="D4" s="6" t="inlineStr">
        <is>
          <t>R$ 93862</t>
        </is>
      </c>
    </row>
    <row r="5">
      <c r="A5" s="4" t="inlineStr">
        <is>
          <t>Income from financial investments</t>
        </is>
      </c>
      <c r="B5" s="5" t="n">
        <v>826028</v>
      </c>
      <c r="C5" s="5" t="n">
        <v>763259</v>
      </c>
      <c r="D5" s="5" t="n">
        <v>279467</v>
      </c>
    </row>
    <row r="6">
      <c r="A6" s="4" t="inlineStr">
        <is>
          <t xml:space="preserve">Updated shares – Fair value through profit or loss (Note 14.d) </t>
        </is>
      </c>
      <c r="B6" s="5" t="n">
        <v>308309</v>
      </c>
      <c r="C6" s="5" t="n">
        <v>-1198164</v>
      </c>
      <c r="D6" s="5" t="n">
        <v>385297</v>
      </c>
    </row>
    <row r="7">
      <c r="A7" s="4" t="inlineStr">
        <is>
          <t>Dividends received</t>
        </is>
      </c>
      <c r="B7" s="5" t="n">
        <v>52516</v>
      </c>
      <c r="C7" s="5" t="n">
        <v>113697</v>
      </c>
      <c r="D7" s="4" t="inlineStr">
        <is>
          <t xml:space="preserve"> </t>
        </is>
      </c>
    </row>
    <row r="8">
      <c r="A8" s="4" t="inlineStr">
        <is>
          <t>Interest and fines</t>
        </is>
      </c>
      <c r="B8" s="5" t="n">
        <v>82634</v>
      </c>
      <c r="C8" s="5" t="n">
        <v>14682</v>
      </c>
      <c r="D8" s="4" t="inlineStr">
        <is>
          <t xml:space="preserve"> </t>
        </is>
      </c>
    </row>
    <row r="9">
      <c r="A9" s="4" t="inlineStr">
        <is>
          <t>Other income</t>
        </is>
      </c>
      <c r="B9" s="5" t="n">
        <v>161111</v>
      </c>
      <c r="C9" s="5" t="n">
        <v>43826</v>
      </c>
      <c r="D9" s="5" t="n">
        <v>408558</v>
      </c>
    </row>
    <row r="10">
      <c r="A10" s="4" t="inlineStr">
        <is>
          <t xml:space="preserve">Total financial income </t>
        </is>
      </c>
      <c r="B10" s="5" t="n">
        <v>1655747</v>
      </c>
      <c r="C10" s="5" t="n">
        <v>-78220</v>
      </c>
      <c r="D10" s="5" t="n">
        <v>1167184</v>
      </c>
    </row>
    <row r="11">
      <c r="A11" s="3" t="inlineStr">
        <is>
          <t>Financial expenses</t>
        </is>
      </c>
      <c r="B11" s="4" t="inlineStr">
        <is>
          <t xml:space="preserve"> </t>
        </is>
      </c>
      <c r="C11" s="4" t="inlineStr">
        <is>
          <t xml:space="preserve"> </t>
        </is>
      </c>
      <c r="D11" s="4" t="inlineStr">
        <is>
          <t xml:space="preserve"> </t>
        </is>
      </c>
    </row>
    <row r="12">
      <c r="A12" s="4" t="inlineStr">
        <is>
          <t>Borrowings and financing - foreign currency (note 13)</t>
        </is>
      </c>
      <c r="B12" s="5" t="n">
        <v>-1567508</v>
      </c>
      <c r="C12" s="5" t="n">
        <v>-1238372</v>
      </c>
      <c r="D12" s="5" t="n">
        <v>-1590120</v>
      </c>
    </row>
    <row r="13">
      <c r="A13" s="4" t="inlineStr">
        <is>
          <t>Borrowings and financing - local currency (note 13)</t>
        </is>
      </c>
      <c r="B13" s="5" t="n">
        <v>-2096805</v>
      </c>
      <c r="C13" s="5" t="n">
        <v>-1356639</v>
      </c>
      <c r="D13" s="5" t="n">
        <v>-503849</v>
      </c>
    </row>
    <row r="14">
      <c r="A14" s="4" t="inlineStr">
        <is>
          <t>Capitalised interest (note 11)</t>
        </is>
      </c>
      <c r="B14" s="5" t="n">
        <v>182799</v>
      </c>
      <c r="C14" s="5" t="n">
        <v>135242</v>
      </c>
      <c r="D14" s="5" t="n">
        <v>87414</v>
      </c>
    </row>
    <row r="15">
      <c r="A15" s="4" t="inlineStr">
        <is>
          <t>Related parties</t>
        </is>
      </c>
      <c r="B15" s="5" t="n">
        <v>-8249</v>
      </c>
      <c r="C15" s="5" t="n">
        <v>-10297</v>
      </c>
      <c r="D15" s="5" t="n">
        <v>-12072</v>
      </c>
    </row>
    <row r="16">
      <c r="A16" s="4" t="inlineStr">
        <is>
          <t>Lease liabilities</t>
        </is>
      </c>
      <c r="B16" s="5" t="n">
        <v>-76514</v>
      </c>
      <c r="C16" s="5" t="n">
        <v>-68533</v>
      </c>
      <c r="D16" s="5" t="n">
        <v>-59260</v>
      </c>
    </row>
    <row r="17">
      <c r="A17" s="4" t="inlineStr">
        <is>
          <t>Interest and fines</t>
        </is>
      </c>
      <c r="B17" s="5" t="n">
        <v>-146222</v>
      </c>
      <c r="C17" s="5" t="n">
        <v>-95667</v>
      </c>
      <c r="D17" s="5" t="n">
        <v>-73334</v>
      </c>
    </row>
    <row r="18">
      <c r="A18" s="4" t="inlineStr">
        <is>
          <t>Interest on drawn/forfaiting risk operations</t>
        </is>
      </c>
      <c r="B18" s="5" t="n">
        <v>-465574</v>
      </c>
      <c r="C18" s="5" t="n">
        <v>-444062</v>
      </c>
      <c r="D18" s="5" t="n">
        <v>-126232</v>
      </c>
    </row>
    <row r="19">
      <c r="A19" s="4" t="inlineStr">
        <is>
          <t>(-) Adjustment present value of trade payables</t>
        </is>
      </c>
      <c r="B19" s="5" t="n">
        <v>-353774</v>
      </c>
      <c r="C19" s="5" t="n">
        <v>-419517</v>
      </c>
      <c r="D19" s="5" t="n">
        <v>-265495</v>
      </c>
    </row>
    <row r="20">
      <c r="A20" s="4" t="inlineStr">
        <is>
          <t>Commission, bank fees, Guarantee and bank fees</t>
        </is>
      </c>
      <c r="B20" s="5" t="n">
        <v>-199505</v>
      </c>
      <c r="C20" s="5" t="n">
        <v>-165397</v>
      </c>
      <c r="D20" s="5" t="n">
        <v>-239451</v>
      </c>
    </row>
    <row r="21">
      <c r="A21" s="4" t="inlineStr">
        <is>
          <t>PIS/COFINS over financial income</t>
        </is>
      </c>
      <c r="B21" s="5" t="n">
        <v>-87144</v>
      </c>
      <c r="C21" s="5" t="n">
        <v>-118311</v>
      </c>
      <c r="D21" s="5" t="n">
        <v>-88897</v>
      </c>
    </row>
    <row r="22">
      <c r="A22" s="4" t="inlineStr">
        <is>
          <t>Other financial expenses</t>
        </is>
      </c>
      <c r="B22" s="5" t="n">
        <v>-533581</v>
      </c>
      <c r="C22" s="5" t="n">
        <v>-390598</v>
      </c>
      <c r="D22" s="5" t="n">
        <v>-285832</v>
      </c>
    </row>
    <row r="23">
      <c r="A23" s="4" t="inlineStr">
        <is>
          <t xml:space="preserve">Total financial expenses </t>
        </is>
      </c>
      <c r="B23" s="5" t="n">
        <v>-5352077</v>
      </c>
      <c r="C23" s="5" t="n">
        <v>-4172151</v>
      </c>
      <c r="D23" s="5" t="n">
        <v>-3157128</v>
      </c>
    </row>
    <row r="24">
      <c r="A24" s="3" t="inlineStr">
        <is>
          <t>Others financial items, net</t>
        </is>
      </c>
      <c r="B24" s="4" t="inlineStr">
        <is>
          <t xml:space="preserve"> </t>
        </is>
      </c>
      <c r="C24" s="4" t="inlineStr">
        <is>
          <t xml:space="preserve"> </t>
        </is>
      </c>
      <c r="D24" s="4" t="inlineStr">
        <is>
          <t xml:space="preserve"> </t>
        </is>
      </c>
    </row>
    <row r="25">
      <c r="A25" s="4" t="inlineStr">
        <is>
          <t>Foreign exchange and monetary variation, net</t>
        </is>
      </c>
      <c r="B25" s="5" t="n">
        <v>-524302</v>
      </c>
      <c r="C25" s="5" t="n">
        <v>783902</v>
      </c>
      <c r="D25" s="5" t="n">
        <v>46199</v>
      </c>
    </row>
    <row r="26">
      <c r="A26" s="4" t="inlineStr">
        <is>
          <t>Gains and (losses) on exchange derivatives (*)</t>
        </is>
      </c>
      <c r="B26" s="5" t="n">
        <v>69250</v>
      </c>
      <c r="C26" s="5" t="n">
        <v>-48556</v>
      </c>
      <c r="D26" s="5" t="n">
        <v>-439</v>
      </c>
    </row>
    <row r="27">
      <c r="A27" s="4" t="inlineStr">
        <is>
          <t>Total others financial items, net</t>
        </is>
      </c>
      <c r="B27" s="5" t="n">
        <v>-455052</v>
      </c>
      <c r="C27" s="5" t="n">
        <v>735346</v>
      </c>
      <c r="D27" s="5" t="n">
        <v>45760</v>
      </c>
    </row>
    <row r="28">
      <c r="A28" s="4" t="inlineStr">
        <is>
          <t>Financial income (expenses)</t>
        </is>
      </c>
      <c r="B28" s="5" t="n">
        <v>-5807129</v>
      </c>
      <c r="C28" s="5" t="n">
        <v>-3436805</v>
      </c>
      <c r="D28" s="5" t="n">
        <v>-3111368</v>
      </c>
    </row>
    <row r="29">
      <c r="A29" s="4" t="inlineStr">
        <is>
          <t>Financial income (expenses), net</t>
        </is>
      </c>
      <c r="B29" s="5" t="n">
        <v>-4151382</v>
      </c>
      <c r="C29" s="5" t="n">
        <v>-3515025</v>
      </c>
      <c r="D29" s="5" t="n">
        <v>-1944184</v>
      </c>
    </row>
    <row r="30">
      <c r="A30" s="3" t="inlineStr">
        <is>
          <t>(*) Statement of gains and (losses) on derivative transactions (note 14.c)</t>
        </is>
      </c>
      <c r="B30" s="4" t="inlineStr">
        <is>
          <t xml:space="preserve"> </t>
        </is>
      </c>
      <c r="C30" s="4" t="inlineStr">
        <is>
          <t xml:space="preserve"> </t>
        </is>
      </c>
      <c r="D30" s="4" t="inlineStr">
        <is>
          <t xml:space="preserve"> </t>
        </is>
      </c>
    </row>
    <row r="31">
      <c r="A31" s="4" t="inlineStr">
        <is>
          <t>Dollar - to - real NDF</t>
        </is>
      </c>
      <c r="B31" s="4" t="inlineStr">
        <is>
          <t xml:space="preserve"> </t>
        </is>
      </c>
      <c r="C31" s="5" t="n">
        <v>176991</v>
      </c>
      <c r="D31" s="5" t="n">
        <v>37322</v>
      </c>
    </row>
    <row r="32">
      <c r="A32" s="4" t="inlineStr">
        <is>
          <t>Exchange rate swap Real x Dollar</t>
        </is>
      </c>
      <c r="B32" s="5" t="n">
        <v>-96602</v>
      </c>
      <c r="C32" s="5" t="n">
        <v>-11467</v>
      </c>
      <c r="D32" s="4" t="inlineStr">
        <is>
          <t xml:space="preserve"> </t>
        </is>
      </c>
    </row>
    <row r="33">
      <c r="A33" s="4" t="inlineStr">
        <is>
          <t xml:space="preserve">Exchange rate swap Dollar x Euro </t>
        </is>
      </c>
      <c r="B33" s="5" t="n">
        <v>9567</v>
      </c>
      <c r="C33" s="4" t="inlineStr">
        <is>
          <t xml:space="preserve"> </t>
        </is>
      </c>
      <c r="D33" s="5" t="n">
        <v>7119</v>
      </c>
    </row>
    <row r="34">
      <c r="A34" s="4" t="inlineStr">
        <is>
          <t>Interest rate swap CDI x IPCA</t>
        </is>
      </c>
      <c r="B34" s="5" t="n">
        <v>112694</v>
      </c>
      <c r="C34" s="5" t="n">
        <v>-257897</v>
      </c>
      <c r="D34" s="5" t="n">
        <v>-34920</v>
      </c>
    </row>
    <row r="35">
      <c r="A35" s="4" t="inlineStr">
        <is>
          <t xml:space="preserve">Exchange rate swap CDI x Dollar </t>
        </is>
      </c>
      <c r="B35" s="5" t="n">
        <v>43591</v>
      </c>
      <c r="C35" s="5" t="n">
        <v>43817</v>
      </c>
      <c r="D35" s="5" t="n">
        <v>-9960</v>
      </c>
    </row>
    <row r="36">
      <c r="A36" s="4" t="inlineStr">
        <is>
          <t xml:space="preserve">Total </t>
        </is>
      </c>
      <c r="B36" s="6" t="inlineStr">
        <is>
          <t>R$ 69250</t>
        </is>
      </c>
      <c r="C36" s="6" t="inlineStr">
        <is>
          <t>R$ 48556</t>
        </is>
      </c>
      <c r="D36" s="6" t="inlineStr">
        <is>
          <t>R$ 439</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inlineStr">
        <is>
          <t>R$ 45437950</t>
        </is>
      </c>
      <c r="C4" s="6" t="inlineStr">
        <is>
          <t>R$ 44362120</t>
        </is>
      </c>
      <c r="D4" s="6" t="inlineStr">
        <is>
          <t>R$ 47912039</t>
        </is>
      </c>
    </row>
    <row r="5">
      <c r="A5" s="4" t="inlineStr">
        <is>
          <t>Cost of sales and services</t>
        </is>
      </c>
      <c r="B5" s="5" t="n">
        <v>-33475189</v>
      </c>
      <c r="C5" s="5" t="n">
        <v>-31054016</v>
      </c>
      <c r="D5" s="5" t="n">
        <v>-25837475</v>
      </c>
    </row>
    <row r="6">
      <c r="A6" s="4" t="inlineStr">
        <is>
          <t>Gross profit</t>
        </is>
      </c>
      <c r="B6" s="5" t="n">
        <v>11962761</v>
      </c>
      <c r="C6" s="5" t="n">
        <v>13308104</v>
      </c>
      <c r="D6" s="5" t="n">
        <v>22074564</v>
      </c>
    </row>
    <row r="7">
      <c r="A7" s="4" t="inlineStr">
        <is>
          <t>General and administrative expenses</t>
        </is>
      </c>
      <c r="B7" s="5" t="n">
        <v>-4489983</v>
      </c>
      <c r="C7" s="5" t="n">
        <v>-3249937</v>
      </c>
      <c r="D7" s="5" t="n">
        <v>-2959446</v>
      </c>
    </row>
    <row r="8">
      <c r="A8" s="4" t="inlineStr">
        <is>
          <t>Other operating (income) expenses, net</t>
        </is>
      </c>
      <c r="B8" s="5" t="n">
        <v>-2637160</v>
      </c>
      <c r="C8" s="5" t="n">
        <v>-2654622</v>
      </c>
      <c r="D8" s="5" t="n">
        <v>1242340</v>
      </c>
    </row>
    <row r="9">
      <c r="A9" s="4" t="inlineStr">
        <is>
          <t>Equity in results of affiliated companies</t>
        </is>
      </c>
      <c r="B9" s="5" t="n">
        <v>351131</v>
      </c>
      <c r="C9" s="5" t="n">
        <v>237917</v>
      </c>
      <c r="D9" s="5" t="n">
        <v>182504</v>
      </c>
    </row>
    <row r="10">
      <c r="A10" s="4" t="inlineStr">
        <is>
          <t>Operating result before Financial Income and Taxes</t>
        </is>
      </c>
      <c r="B10" s="5" t="n">
        <v>5186749</v>
      </c>
      <c r="C10" s="5" t="n">
        <v>7641462</v>
      </c>
      <c r="D10" s="5" t="n">
        <v>20539962</v>
      </c>
    </row>
    <row r="11">
      <c r="A11" s="4" t="inlineStr">
        <is>
          <t>Country Of As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6541638</v>
      </c>
      <c r="C13" s="5" t="n">
        <v>10341232</v>
      </c>
      <c r="D13" s="5" t="n">
        <v>13685991</v>
      </c>
    </row>
    <row r="14">
      <c r="A14" s="4" t="inlineStr">
        <is>
          <t>Country Of Nor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671773</v>
      </c>
      <c r="C16" s="5" t="n">
        <v>2018046</v>
      </c>
      <c r="D16" s="5" t="n">
        <v>2275612</v>
      </c>
    </row>
    <row r="17">
      <c r="A17" s="4" t="inlineStr">
        <is>
          <t>Country Of Latin Americ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132219</v>
      </c>
      <c r="C19" s="5" t="n">
        <v>382128</v>
      </c>
      <c r="D19" s="5" t="n">
        <v>355912</v>
      </c>
    </row>
    <row r="20">
      <c r="A20" s="4" t="inlineStr">
        <is>
          <t>Country Of Europ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5013780</v>
      </c>
      <c r="C22" s="5" t="n">
        <v>7662107</v>
      </c>
      <c r="D22" s="5" t="n">
        <v>8360694</v>
      </c>
    </row>
    <row r="23">
      <c r="A23" s="4" t="inlineStr">
        <is>
          <t>Country Of Othe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4" t="inlineStr">
        <is>
          <t xml:space="preserve"> </t>
        </is>
      </c>
      <c r="C25" s="5" t="n">
        <v>1066</v>
      </c>
      <c r="D25" s="4" t="inlineStr">
        <is>
          <t xml:space="preserve"> </t>
        </is>
      </c>
    </row>
    <row r="26">
      <c r="A26" s="4" t="inlineStr">
        <is>
          <t>Domestic Marke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5" t="n">
        <v>22078540</v>
      </c>
      <c r="C28" s="5" t="n">
        <v>23957541</v>
      </c>
      <c r="D28" s="5" t="n">
        <v>23233830</v>
      </c>
    </row>
    <row r="29">
      <c r="A29" s="4" t="inlineStr">
        <is>
          <t>Foreign Mark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5" t="n">
        <v>23359410</v>
      </c>
      <c r="C31" s="5" t="n">
        <v>20404579</v>
      </c>
      <c r="D31" s="5" t="n">
        <v>24678209</v>
      </c>
    </row>
    <row r="32">
      <c r="A32" s="4" t="inlineStr">
        <is>
          <t>Stee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5" t="n">
        <v>22717486</v>
      </c>
      <c r="C34" s="5" t="n">
        <v>29341011</v>
      </c>
      <c r="D34" s="5" t="n">
        <v>30091448</v>
      </c>
    </row>
    <row r="35">
      <c r="A35" s="4" t="inlineStr">
        <is>
          <t>Cost of sales and services</t>
        </is>
      </c>
      <c r="B35" s="5" t="n">
        <v>-21008013</v>
      </c>
      <c r="C35" s="5" t="n">
        <v>-23256319</v>
      </c>
      <c r="D35" s="5" t="n">
        <v>-20081043</v>
      </c>
    </row>
    <row r="36">
      <c r="A36" s="4" t="inlineStr">
        <is>
          <t>Gross profit</t>
        </is>
      </c>
      <c r="B36" s="5" t="n">
        <v>1709473</v>
      </c>
      <c r="C36" s="5" t="n">
        <v>6084692</v>
      </c>
      <c r="D36" s="5" t="n">
        <v>10010405</v>
      </c>
    </row>
    <row r="37">
      <c r="A37" s="4" t="inlineStr">
        <is>
          <t>General and administrative expenses</t>
        </is>
      </c>
      <c r="B37" s="5" t="n">
        <v>-1218767</v>
      </c>
      <c r="C37" s="5" t="n">
        <v>-1314352</v>
      </c>
      <c r="D37" s="5" t="n">
        <v>-1158748</v>
      </c>
    </row>
    <row r="38">
      <c r="A38" s="4" t="inlineStr">
        <is>
          <t>Other operating (income) expenses, net</t>
        </is>
      </c>
      <c r="B38" s="5" t="n">
        <v>-1065188</v>
      </c>
      <c r="C38" s="5" t="n">
        <v>-777976</v>
      </c>
      <c r="D38" s="5" t="n">
        <v>-405018</v>
      </c>
    </row>
    <row r="39">
      <c r="A39" s="4" t="inlineStr">
        <is>
          <t>Operating result before Financial Income and Taxes</t>
        </is>
      </c>
      <c r="B39" s="5" t="n">
        <v>-574482</v>
      </c>
      <c r="C39" s="5" t="n">
        <v>3992364</v>
      </c>
      <c r="D39" s="5" t="n">
        <v>8446639</v>
      </c>
    </row>
    <row r="40">
      <c r="A40" s="4" t="inlineStr">
        <is>
          <t>Steel [Member] | Country Of North America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t>
        </is>
      </c>
      <c r="B42" s="5" t="n">
        <v>1671773</v>
      </c>
      <c r="C42" s="5" t="n">
        <v>2018046</v>
      </c>
      <c r="D42" s="5" t="n">
        <v>2275612</v>
      </c>
    </row>
    <row r="43">
      <c r="A43" s="4" t="inlineStr">
        <is>
          <t>Steel [Member] | Country Of Latin America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otal</t>
        </is>
      </c>
      <c r="B45" s="5" t="n">
        <v>132219</v>
      </c>
      <c r="C45" s="5" t="n">
        <v>382128</v>
      </c>
      <c r="D45" s="5" t="n">
        <v>355912</v>
      </c>
    </row>
    <row r="46">
      <c r="A46" s="4" t="inlineStr">
        <is>
          <t>Steel [Member] | Country Of Europ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t>
        </is>
      </c>
      <c r="B48" s="5" t="n">
        <v>4397229</v>
      </c>
      <c r="C48" s="5" t="n">
        <v>6351536</v>
      </c>
      <c r="D48" s="5" t="n">
        <v>6059606</v>
      </c>
    </row>
    <row r="49">
      <c r="A49" s="4" t="inlineStr">
        <is>
          <t>Steel [Member] | Country Of Other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4" t="inlineStr">
        <is>
          <t xml:space="preserve"> </t>
        </is>
      </c>
      <c r="C51" s="5" t="n">
        <v>1066</v>
      </c>
      <c r="D51" s="4" t="inlineStr">
        <is>
          <t xml:space="preserve"> </t>
        </is>
      </c>
    </row>
    <row r="52">
      <c r="A52" s="4" t="inlineStr">
        <is>
          <t>Steel [Member] | Domestic Mark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t>
        </is>
      </c>
      <c r="B54" s="5" t="n">
        <v>16516265</v>
      </c>
      <c r="C54" s="5" t="n">
        <v>20588235</v>
      </c>
      <c r="D54" s="5" t="n">
        <v>21400318</v>
      </c>
    </row>
    <row r="55">
      <c r="A55" s="4" t="inlineStr">
        <is>
          <t>Steel [Member] | Foreign Marke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t>
        </is>
      </c>
      <c r="B57" s="5" t="n">
        <v>6201221</v>
      </c>
      <c r="C57" s="5" t="n">
        <v>8752776</v>
      </c>
      <c r="D57" s="5" t="n">
        <v>8691130</v>
      </c>
    </row>
    <row r="58">
      <c r="A58" s="4" t="inlineStr">
        <is>
          <t>Mining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t>
        </is>
      </c>
      <c r="B60" s="5" t="n">
        <v>17135648</v>
      </c>
      <c r="C60" s="5" t="n">
        <v>12525131</v>
      </c>
      <c r="D60" s="5" t="n">
        <v>18043386</v>
      </c>
    </row>
    <row r="61">
      <c r="A61" s="4" t="inlineStr">
        <is>
          <t>Cost of sales and services</t>
        </is>
      </c>
      <c r="B61" s="5" t="n">
        <v>-9931881</v>
      </c>
      <c r="C61" s="5" t="n">
        <v>-7105424</v>
      </c>
      <c r="D61" s="5" t="n">
        <v>-7705835</v>
      </c>
    </row>
    <row r="62">
      <c r="A62" s="4" t="inlineStr">
        <is>
          <t>Gross profit</t>
        </is>
      </c>
      <c r="B62" s="5" t="n">
        <v>7203767</v>
      </c>
      <c r="C62" s="5" t="n">
        <v>5419707</v>
      </c>
      <c r="D62" s="5" t="n">
        <v>10337551</v>
      </c>
    </row>
    <row r="63">
      <c r="A63" s="4" t="inlineStr">
        <is>
          <t>General and administrative expenses</t>
        </is>
      </c>
      <c r="B63" s="5" t="n">
        <v>-421218</v>
      </c>
      <c r="C63" s="5" t="n">
        <v>-352152</v>
      </c>
      <c r="D63" s="5" t="n">
        <v>-351371</v>
      </c>
    </row>
    <row r="64">
      <c r="A64" s="4" t="inlineStr">
        <is>
          <t>Other operating (income) expenses, net</t>
        </is>
      </c>
      <c r="B64" s="5" t="n">
        <v>-974590</v>
      </c>
      <c r="C64" s="5" t="n">
        <v>-449871</v>
      </c>
      <c r="D64" s="5" t="n">
        <v>-287744</v>
      </c>
    </row>
    <row r="65">
      <c r="A65" s="4" t="inlineStr">
        <is>
          <t>Operating result before Financial Income and Taxes</t>
        </is>
      </c>
      <c r="B65" s="5" t="n">
        <v>5807959</v>
      </c>
      <c r="C65" s="5" t="n">
        <v>4617684</v>
      </c>
      <c r="D65" s="5" t="n">
        <v>9698436</v>
      </c>
    </row>
    <row r="66">
      <c r="A66" s="4" t="inlineStr">
        <is>
          <t>Mining [Member] | Country Of Asia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t>
        </is>
      </c>
      <c r="B68" s="5" t="n">
        <v>14714924</v>
      </c>
      <c r="C68" s="5" t="n">
        <v>9514509</v>
      </c>
      <c r="D68" s="5" t="n">
        <v>12627913</v>
      </c>
    </row>
    <row r="69">
      <c r="A69" s="4" t="inlineStr">
        <is>
          <t>Mining [Member] | Country Of Europe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Total</t>
        </is>
      </c>
      <c r="B71" s="5" t="n">
        <v>616551</v>
      </c>
      <c r="C71" s="5" t="n">
        <v>1310571</v>
      </c>
      <c r="D71" s="5" t="n">
        <v>2301088</v>
      </c>
    </row>
    <row r="72">
      <c r="A72" s="4" t="inlineStr">
        <is>
          <t>Mining [Member] | Domestic Marke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t>
        </is>
      </c>
      <c r="B74" s="5" t="n">
        <v>1804173</v>
      </c>
      <c r="C74" s="5" t="n">
        <v>1700051</v>
      </c>
      <c r="D74" s="5" t="n">
        <v>3114385</v>
      </c>
    </row>
    <row r="75">
      <c r="A75" s="4" t="inlineStr">
        <is>
          <t>Mining [Member] | Foreign Market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t>
        </is>
      </c>
      <c r="B77" s="5" t="n">
        <v>15331475</v>
      </c>
      <c r="C77" s="5" t="n">
        <v>10825080</v>
      </c>
      <c r="D77" s="5" t="n">
        <v>14929001</v>
      </c>
    </row>
    <row r="78">
      <c r="A78" s="4" t="inlineStr">
        <is>
          <t>Logistics Por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otal</t>
        </is>
      </c>
      <c r="B80" s="5" t="n">
        <v>265949</v>
      </c>
      <c r="C80" s="5" t="n">
        <v>307999</v>
      </c>
      <c r="D80" s="5" t="n">
        <v>311040</v>
      </c>
    </row>
    <row r="81">
      <c r="A81" s="4" t="inlineStr">
        <is>
          <t>Cost of sales and services</t>
        </is>
      </c>
      <c r="B81" s="5" t="n">
        <v>-248938</v>
      </c>
      <c r="C81" s="5" t="n">
        <v>-220491</v>
      </c>
      <c r="D81" s="5" t="n">
        <v>-220494</v>
      </c>
    </row>
    <row r="82">
      <c r="A82" s="4" t="inlineStr">
        <is>
          <t>Gross profit</t>
        </is>
      </c>
      <c r="B82" s="5" t="n">
        <v>17011</v>
      </c>
      <c r="C82" s="5" t="n">
        <v>87508</v>
      </c>
      <c r="D82" s="5" t="n">
        <v>90546</v>
      </c>
    </row>
    <row r="83">
      <c r="A83" s="4" t="inlineStr">
        <is>
          <t>General and administrative expenses</t>
        </is>
      </c>
      <c r="B83" s="5" t="n">
        <v>-10558</v>
      </c>
      <c r="C83" s="5" t="n">
        <v>-32976</v>
      </c>
      <c r="D83" s="5" t="n">
        <v>-33853</v>
      </c>
    </row>
    <row r="84">
      <c r="A84" s="4" t="inlineStr">
        <is>
          <t>Other operating (income) expenses, net</t>
        </is>
      </c>
      <c r="B84" s="5" t="n">
        <v>-675</v>
      </c>
      <c r="C84" s="5" t="n">
        <v>-14353</v>
      </c>
      <c r="D84" s="5" t="n">
        <v>-8290</v>
      </c>
    </row>
    <row r="85">
      <c r="A85" s="4" t="inlineStr">
        <is>
          <t>Operating result before Financial Income and Taxes</t>
        </is>
      </c>
      <c r="B85" s="5" t="n">
        <v>5778</v>
      </c>
      <c r="C85" s="5" t="n">
        <v>40179</v>
      </c>
      <c r="D85" s="5" t="n">
        <v>48403</v>
      </c>
    </row>
    <row r="86">
      <c r="A86" s="4" t="inlineStr">
        <is>
          <t>Logistics Port [Member] | Domestic Market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otal</t>
        </is>
      </c>
      <c r="B88" s="5" t="n">
        <v>265949</v>
      </c>
      <c r="C88" s="5" t="n">
        <v>307999</v>
      </c>
      <c r="D88" s="5" t="n">
        <v>311040</v>
      </c>
    </row>
    <row r="89">
      <c r="A89" s="4" t="inlineStr">
        <is>
          <t>Railroad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Total</t>
        </is>
      </c>
      <c r="B91" s="5" t="n">
        <v>2644949</v>
      </c>
      <c r="C91" s="5" t="n">
        <v>2311754</v>
      </c>
      <c r="D91" s="5" t="n">
        <v>1839307</v>
      </c>
    </row>
    <row r="92">
      <c r="A92" s="4" t="inlineStr">
        <is>
          <t>Cost of sales and services</t>
        </is>
      </c>
      <c r="B92" s="5" t="n">
        <v>-1492728</v>
      </c>
      <c r="C92" s="5" t="n">
        <v>-1507028</v>
      </c>
      <c r="D92" s="5" t="n">
        <v>-1266112</v>
      </c>
    </row>
    <row r="93">
      <c r="A93" s="4" t="inlineStr">
        <is>
          <t>Gross profit</t>
        </is>
      </c>
      <c r="B93" s="5" t="n">
        <v>1152221</v>
      </c>
      <c r="C93" s="5" t="n">
        <v>804726</v>
      </c>
      <c r="D93" s="5" t="n">
        <v>573195</v>
      </c>
    </row>
    <row r="94">
      <c r="A94" s="4" t="inlineStr">
        <is>
          <t>General and administrative expenses</t>
        </is>
      </c>
      <c r="B94" s="5" t="n">
        <v>-218878</v>
      </c>
      <c r="C94" s="5" t="n">
        <v>-153294</v>
      </c>
      <c r="D94" s="5" t="n">
        <v>-135091</v>
      </c>
    </row>
    <row r="95">
      <c r="A95" s="4" t="inlineStr">
        <is>
          <t>Other operating (income) expenses, net</t>
        </is>
      </c>
      <c r="B95" s="5" t="n">
        <v>10390</v>
      </c>
      <c r="C95" s="5" t="n">
        <v>33927</v>
      </c>
      <c r="D95" s="5" t="n">
        <v>58253</v>
      </c>
    </row>
    <row r="96">
      <c r="A96" s="4" t="inlineStr">
        <is>
          <t>Operating result before Financial Income and Taxes</t>
        </is>
      </c>
      <c r="B96" s="5" t="n">
        <v>943733</v>
      </c>
      <c r="C96" s="5" t="n">
        <v>685359</v>
      </c>
      <c r="D96" s="5" t="n">
        <v>496357</v>
      </c>
    </row>
    <row r="97">
      <c r="A97" s="4" t="inlineStr">
        <is>
          <t>Railroads [Member] | Domestic Market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Total</t>
        </is>
      </c>
      <c r="B99" s="5" t="n">
        <v>2644949</v>
      </c>
      <c r="C99" s="5" t="n">
        <v>2311754</v>
      </c>
      <c r="D99" s="5" t="n">
        <v>1839307</v>
      </c>
    </row>
    <row r="100">
      <c r="A100" s="4" t="inlineStr">
        <is>
          <t>Energy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Total</t>
        </is>
      </c>
      <c r="B102" s="5" t="n">
        <v>545735</v>
      </c>
      <c r="C102" s="5" t="n">
        <v>293035</v>
      </c>
      <c r="D102" s="5" t="n">
        <v>222785</v>
      </c>
    </row>
    <row r="103">
      <c r="A103" s="4" t="inlineStr">
        <is>
          <t>Cost of sales and services</t>
        </is>
      </c>
      <c r="B103" s="5" t="n">
        <v>-441281</v>
      </c>
      <c r="C103" s="5" t="n">
        <v>-287340</v>
      </c>
      <c r="D103" s="5" t="n">
        <v>-146349</v>
      </c>
    </row>
    <row r="104">
      <c r="A104" s="4" t="inlineStr">
        <is>
          <t>Gross profit</t>
        </is>
      </c>
      <c r="B104" s="5" t="n">
        <v>104454</v>
      </c>
      <c r="C104" s="5" t="n">
        <v>5695</v>
      </c>
      <c r="D104" s="5" t="n">
        <v>76436</v>
      </c>
    </row>
    <row r="105">
      <c r="A105" s="4" t="inlineStr">
        <is>
          <t>General and administrative expenses</t>
        </is>
      </c>
      <c r="B105" s="5" t="n">
        <v>-57854</v>
      </c>
      <c r="C105" s="5" t="n">
        <v>-43786</v>
      </c>
      <c r="D105" s="5" t="n">
        <v>-32083</v>
      </c>
    </row>
    <row r="106">
      <c r="A106" s="4" t="inlineStr">
        <is>
          <t>Other operating (income) expenses, net</t>
        </is>
      </c>
      <c r="B106" s="5" t="n">
        <v>188866</v>
      </c>
      <c r="C106" s="5" t="n">
        <v>39376</v>
      </c>
      <c r="D106" s="5" t="n">
        <v>41337</v>
      </c>
    </row>
    <row r="107">
      <c r="A107" s="4" t="inlineStr">
        <is>
          <t>Operating result before Financial Income and Taxes</t>
        </is>
      </c>
      <c r="B107" s="5" t="n">
        <v>235466</v>
      </c>
      <c r="C107" s="5" t="n">
        <v>1285</v>
      </c>
      <c r="D107" s="5" t="n">
        <v>85690</v>
      </c>
    </row>
    <row r="108">
      <c r="A108" s="4" t="inlineStr">
        <is>
          <t>Energy [Member] | Domestic Marke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Total</t>
        </is>
      </c>
      <c r="B110" s="5" t="n">
        <v>545735</v>
      </c>
      <c r="C110" s="5" t="n">
        <v>293035</v>
      </c>
      <c r="D110" s="5" t="n">
        <v>222785</v>
      </c>
    </row>
    <row r="111">
      <c r="A111" s="4" t="inlineStr">
        <is>
          <t>Cement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Total</t>
        </is>
      </c>
      <c r="B113" s="5" t="n">
        <v>4510553</v>
      </c>
      <c r="C113" s="5" t="n">
        <v>2819551</v>
      </c>
      <c r="D113" s="5" t="n">
        <v>1430150</v>
      </c>
    </row>
    <row r="114">
      <c r="A114" s="4" t="inlineStr">
        <is>
          <t>Cost of sales and services</t>
        </is>
      </c>
      <c r="B114" s="5" t="n">
        <v>-3644362</v>
      </c>
      <c r="C114" s="5" t="n">
        <v>-1974415</v>
      </c>
      <c r="D114" s="5" t="n">
        <v>-892900</v>
      </c>
    </row>
    <row r="115">
      <c r="A115" s="4" t="inlineStr">
        <is>
          <t>Gross profit</t>
        </is>
      </c>
      <c r="B115" s="5" t="n">
        <v>866191</v>
      </c>
      <c r="C115" s="5" t="n">
        <v>845136</v>
      </c>
      <c r="D115" s="5" t="n">
        <v>537250</v>
      </c>
    </row>
    <row r="116">
      <c r="A116" s="4" t="inlineStr">
        <is>
          <t>General and administrative expenses</t>
        </is>
      </c>
      <c r="B116" s="5" t="n">
        <v>-557585</v>
      </c>
      <c r="C116" s="5" t="n">
        <v>-386230</v>
      </c>
      <c r="D116" s="5" t="n">
        <v>-190986</v>
      </c>
    </row>
    <row r="117">
      <c r="A117" s="4" t="inlineStr">
        <is>
          <t>Other operating (income) expenses, net</t>
        </is>
      </c>
      <c r="B117" s="5" t="n">
        <v>-253931</v>
      </c>
      <c r="C117" s="5" t="n">
        <v>-105018</v>
      </c>
      <c r="D117" s="5" t="n">
        <v>-63631</v>
      </c>
    </row>
    <row r="118">
      <c r="A118" s="4" t="inlineStr">
        <is>
          <t>Operating result before Financial Income and Taxes</t>
        </is>
      </c>
      <c r="B118" s="5" t="n">
        <v>54675</v>
      </c>
      <c r="C118" s="5" t="n">
        <v>353888</v>
      </c>
      <c r="D118" s="5" t="n">
        <v>282633</v>
      </c>
    </row>
    <row r="119">
      <c r="A119" s="4" t="inlineStr">
        <is>
          <t>Cement [Member] | Domestic Market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Total</t>
        </is>
      </c>
      <c r="B121" s="5" t="n">
        <v>4510553</v>
      </c>
      <c r="C121" s="5" t="n">
        <v>2819551</v>
      </c>
      <c r="D121" s="5" t="n">
        <v>1430150</v>
      </c>
    </row>
    <row r="122">
      <c r="A122" s="4" t="inlineStr">
        <is>
          <t>Corporate Expenses Elimination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Total</t>
        </is>
      </c>
      <c r="B124" s="5" t="n">
        <v>-2382370</v>
      </c>
      <c r="C124" s="5" t="n">
        <v>-3236361</v>
      </c>
      <c r="D124" s="5" t="n">
        <v>-4026077</v>
      </c>
    </row>
    <row r="125">
      <c r="A125" s="4" t="inlineStr">
        <is>
          <t>Cost of sales and services</t>
        </is>
      </c>
      <c r="B125" s="5" t="n">
        <v>3292014</v>
      </c>
      <c r="C125" s="5" t="n">
        <v>3297001</v>
      </c>
      <c r="D125" s="5" t="n">
        <v>4475259</v>
      </c>
    </row>
    <row r="126">
      <c r="A126" s="4" t="inlineStr">
        <is>
          <t>Gross profit</t>
        </is>
      </c>
      <c r="B126" s="5" t="n">
        <v>909644</v>
      </c>
      <c r="C126" s="5" t="n">
        <v>60640</v>
      </c>
      <c r="D126" s="5" t="n">
        <v>449182</v>
      </c>
    </row>
    <row r="127">
      <c r="A127" s="4" t="inlineStr">
        <is>
          <t>General and administrative expenses</t>
        </is>
      </c>
      <c r="B127" s="5" t="n">
        <v>-2005123</v>
      </c>
      <c r="C127" s="5" t="n">
        <v>-967147</v>
      </c>
      <c r="D127" s="5" t="n">
        <v>-1057314</v>
      </c>
    </row>
    <row r="128">
      <c r="A128" s="4" t="inlineStr">
        <is>
          <t>Other operating (income) expenses, net</t>
        </is>
      </c>
      <c r="B128" s="5" t="n">
        <v>-542032</v>
      </c>
      <c r="C128" s="5" t="n">
        <v>-1380707</v>
      </c>
      <c r="D128" s="5" t="n">
        <v>1907433</v>
      </c>
    </row>
    <row r="129">
      <c r="A129" s="4" t="inlineStr">
        <is>
          <t>Equity in results of affiliated companies</t>
        </is>
      </c>
      <c r="B129" s="5" t="n">
        <v>351131</v>
      </c>
      <c r="C129" s="5" t="n">
        <v>237917</v>
      </c>
      <c r="D129" s="5" t="n">
        <v>182504</v>
      </c>
    </row>
    <row r="130">
      <c r="A130" s="4" t="inlineStr">
        <is>
          <t>Operating result before Financial Income and Taxes</t>
        </is>
      </c>
      <c r="B130" s="5" t="n">
        <v>-1286380</v>
      </c>
      <c r="C130" s="5" t="n">
        <v>-2049297</v>
      </c>
      <c r="D130" s="5" t="n">
        <v>1481805</v>
      </c>
    </row>
    <row r="131">
      <c r="A131" s="4" t="inlineStr">
        <is>
          <t>Corporate Expenses Elimination [Member] | Country Of Asia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Total</t>
        </is>
      </c>
      <c r="B133" s="5" t="n">
        <v>1826714</v>
      </c>
      <c r="C133" s="5" t="n">
        <v>826723</v>
      </c>
      <c r="D133" s="5" t="n">
        <v>1058078</v>
      </c>
    </row>
    <row r="134">
      <c r="A134" s="4" t="inlineStr">
        <is>
          <t>Corporate Expenses Elimination [Member] | Domestic Market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Total</t>
        </is>
      </c>
      <c r="B136" s="5" t="n">
        <v>-4209084</v>
      </c>
      <c r="C136" s="5" t="n">
        <v>-4063084</v>
      </c>
      <c r="D136" s="5" t="n">
        <v>-5084155</v>
      </c>
    </row>
    <row r="137">
      <c r="A137" s="4" t="inlineStr">
        <is>
          <t>Corporate Expenses Elimination [Member] | Foreign Market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Total</t>
        </is>
      </c>
      <c r="B139" s="6" t="inlineStr">
        <is>
          <t>R$ 1826714</t>
        </is>
      </c>
      <c r="C139" s="6" t="inlineStr">
        <is>
          <t>R$ 826723</t>
        </is>
      </c>
      <c r="D139" s="6" t="inlineStr">
        <is>
          <t>R$ 1058078</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EGMENT INFORMATION (Details Narrative)</t>
        </is>
      </c>
      <c r="B1" s="2" t="inlineStr">
        <is>
          <t>Dec. 31, 2023</t>
        </is>
      </c>
    </row>
    <row r="2">
      <c r="A2" s="4" t="inlineStr">
        <is>
          <t>Minerios Nacional [Member]</t>
        </is>
      </c>
      <c r="B2" s="4" t="inlineStr">
        <is>
          <t xml:space="preserve"> </t>
        </is>
      </c>
    </row>
    <row r="3">
      <c r="A3" s="3" t="inlineStr">
        <is>
          <t>IfrsStatementLineItems [Line Items]</t>
        </is>
      </c>
      <c r="B3" s="4" t="inlineStr">
        <is>
          <t xml:space="preserve"> </t>
        </is>
      </c>
    </row>
    <row r="4">
      <c r="A4" s="4" t="inlineStr">
        <is>
          <t>Percentage of interest</t>
        </is>
      </c>
      <c r="B4" s="7" t="n">
        <v>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tuarial assets</t>
        </is>
      </c>
      <c r="B3" s="6" t="inlineStr">
        <is>
          <t>R$ 39530</t>
        </is>
      </c>
      <c r="C3" s="6" t="inlineStr">
        <is>
          <t>R$ 35477</t>
        </is>
      </c>
    </row>
    <row r="4">
      <c r="A4" s="4" t="inlineStr">
        <is>
          <t>Actuarial liabilities</t>
        </is>
      </c>
      <c r="B4" s="5" t="n">
        <v>503890</v>
      </c>
      <c r="C4" s="5" t="n">
        <v>537290</v>
      </c>
    </row>
    <row r="5">
      <c r="A5" s="4" t="inlineStr">
        <is>
          <t>Benefits Of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tuarial assets</t>
        </is>
      </c>
      <c r="B7" s="5" t="n">
        <v>-39530</v>
      </c>
      <c r="C7" s="5" t="n">
        <v>-35477</v>
      </c>
    </row>
    <row r="8">
      <c r="A8" s="4" t="inlineStr">
        <is>
          <t>Actuarial liabilities</t>
        </is>
      </c>
      <c r="B8" s="5" t="n">
        <v>22772</v>
      </c>
      <c r="C8" s="4" t="inlineStr">
        <is>
          <t xml:space="preserve"> </t>
        </is>
      </c>
    </row>
    <row r="9">
      <c r="A9" s="4" t="inlineStr">
        <is>
          <t>Post Employment Healthcare Benefi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liabilities</t>
        </is>
      </c>
      <c r="B11" s="6" t="inlineStr">
        <is>
          <t>R$ 481118</t>
        </is>
      </c>
      <c r="C11" s="6" t="inlineStr">
        <is>
          <t>R$ 53729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MPLOYEE BENEFITS (Details 1) - BRL (R$) R$ in Thousands</t>
        </is>
      </c>
      <c r="B1" s="2" t="inlineStr">
        <is>
          <t>Dec. 31, 2023</t>
        </is>
      </c>
      <c r="C1" s="2" t="inlineStr">
        <is>
          <t>Dec. 31, 2022</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Liabilities (Assets), net</t>
        </is>
      </c>
      <c r="B3" s="6" t="inlineStr">
        <is>
          <t>R$ 39530</t>
        </is>
      </c>
      <c r="C3" s="6" t="inlineStr">
        <is>
          <t>R$ 35477</t>
        </is>
      </c>
      <c r="D3" s="4" t="inlineStr">
        <is>
          <t xml:space="preserve"> </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esent value of defined benefit obligation</t>
        </is>
      </c>
      <c r="B6" s="5" t="n">
        <v>3329076</v>
      </c>
      <c r="C6" s="5" t="n">
        <v>3110848</v>
      </c>
      <c r="D6" s="6" t="inlineStr">
        <is>
          <t>R$ 3151609</t>
        </is>
      </c>
    </row>
    <row r="7">
      <c r="A7" s="4" t="inlineStr">
        <is>
          <t>Fair value of plan assets</t>
        </is>
      </c>
      <c r="B7" s="5" t="n">
        <v>-3713099</v>
      </c>
      <c r="C7" s="5" t="n">
        <v>-3572869</v>
      </c>
      <c r="D7" s="5" t="n">
        <v>-3584244</v>
      </c>
    </row>
    <row r="8">
      <c r="A8" s="4" t="inlineStr">
        <is>
          <t>Deficit(Surplus)</t>
        </is>
      </c>
      <c r="B8" s="5" t="n">
        <v>-384023</v>
      </c>
      <c r="C8" s="5" t="n">
        <v>-462021</v>
      </c>
      <c r="D8" s="5" t="n">
        <v>-432635</v>
      </c>
    </row>
    <row r="9">
      <c r="A9" s="4" t="inlineStr">
        <is>
          <t>Restriction to actuarial assets due to recovery limitation</t>
        </is>
      </c>
      <c r="B9" s="5" t="n">
        <v>367265</v>
      </c>
      <c r="C9" s="5" t="n">
        <v>426544</v>
      </c>
      <c r="D9" s="5" t="n">
        <v>373524</v>
      </c>
    </row>
    <row r="10">
      <c r="A10" s="4" t="inlineStr">
        <is>
          <t>Liabilities (Assets), net</t>
        </is>
      </c>
      <c r="B10" s="6" t="inlineStr">
        <is>
          <t>R$ 16758</t>
        </is>
      </c>
      <c r="C10" s="6" t="inlineStr">
        <is>
          <t>R$ 35477</t>
        </is>
      </c>
      <c r="D10" s="6" t="inlineStr">
        <is>
          <t>R$ 59111</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2)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service</t>
        </is>
      </c>
      <c r="B4" s="6" t="inlineStr">
        <is>
          <t>R$ 1152</t>
        </is>
      </c>
      <c r="C4" s="6" t="inlineStr">
        <is>
          <t>R$ 1225</t>
        </is>
      </c>
      <c r="D4" s="6" t="inlineStr">
        <is>
          <t>R$ 1253</t>
        </is>
      </c>
    </row>
    <row r="5">
      <c r="A5" s="4" t="inlineStr">
        <is>
          <t>Interest cost</t>
        </is>
      </c>
      <c r="B5" s="5" t="n">
        <v>347297</v>
      </c>
      <c r="C5" s="5" t="n">
        <v>324041</v>
      </c>
      <c r="D5" s="5" t="n">
        <v>231009</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sent value of obligations at the beginning of the year</t>
        </is>
      </c>
      <c r="B8" s="5" t="n">
        <v>3110848</v>
      </c>
      <c r="C8" s="5" t="n">
        <v>3151609</v>
      </c>
      <c r="D8" s="5" t="n">
        <v>3645822</v>
      </c>
    </row>
    <row r="9">
      <c r="A9" s="4" t="inlineStr">
        <is>
          <t xml:space="preserve">Consolidation of CSN Cimentos Brasil </t>
        </is>
      </c>
      <c r="B9" s="4" t="inlineStr">
        <is>
          <t xml:space="preserve"> </t>
        </is>
      </c>
      <c r="C9" s="5" t="n">
        <v>67640</v>
      </c>
      <c r="D9" s="4" t="inlineStr">
        <is>
          <t xml:space="preserve"> </t>
        </is>
      </c>
    </row>
    <row r="10">
      <c r="A10" s="4" t="inlineStr">
        <is>
          <t>Cost of service</t>
        </is>
      </c>
      <c r="B10" s="5" t="n">
        <v>1152</v>
      </c>
      <c r="C10" s="5" t="n">
        <v>1225</v>
      </c>
      <c r="D10" s="5" t="n">
        <v>1253</v>
      </c>
    </row>
    <row r="11">
      <c r="A11" s="4" t="inlineStr">
        <is>
          <t>Interest cost</t>
        </is>
      </c>
      <c r="B11" s="5" t="n">
        <v>347297</v>
      </c>
      <c r="C11" s="5" t="n">
        <v>324041</v>
      </c>
      <c r="D11" s="5" t="n">
        <v>231009</v>
      </c>
    </row>
    <row r="12">
      <c r="A12" s="4" t="inlineStr">
        <is>
          <t>Participant contributions made in the year</t>
        </is>
      </c>
      <c r="B12" s="5" t="n">
        <v>1404</v>
      </c>
      <c r="C12" s="5" t="n">
        <v>1382</v>
      </c>
      <c r="D12" s="5" t="n">
        <v>1398</v>
      </c>
    </row>
    <row r="13">
      <c r="A13" s="4" t="inlineStr">
        <is>
          <t>Benefits paid</t>
        </is>
      </c>
      <c r="B13" s="5" t="n">
        <v>-324750</v>
      </c>
      <c r="C13" s="5" t="n">
        <v>-310471</v>
      </c>
      <c r="D13" s="5" t="n">
        <v>-283393</v>
      </c>
    </row>
    <row r="14">
      <c r="A14" s="4" t="inlineStr">
        <is>
          <t>Actuarial loss/(gain)</t>
        </is>
      </c>
      <c r="B14" s="5" t="n">
        <v>186665</v>
      </c>
      <c r="C14" s="5" t="n">
        <v>-124578</v>
      </c>
      <c r="D14" s="5" t="n">
        <v>-444480</v>
      </c>
    </row>
    <row r="15">
      <c r="A15" s="4" t="inlineStr">
        <is>
          <t>Present value of obligations at the end of the year</t>
        </is>
      </c>
      <c r="B15" s="6" t="inlineStr">
        <is>
          <t>R$ 3322616</t>
        </is>
      </c>
      <c r="C15" s="6" t="inlineStr">
        <is>
          <t>R$ 3110848</t>
        </is>
      </c>
      <c r="D15" s="6" t="inlineStr">
        <is>
          <t>R$ 3151609</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air value of plan assets at the beginning of the year</t>
        </is>
      </c>
      <c r="B4" s="6" t="inlineStr">
        <is>
          <t>R$ 3572869</t>
        </is>
      </c>
      <c r="C4" s="6" t="inlineStr">
        <is>
          <t>R$ 3584243</t>
        </is>
      </c>
      <c r="D4" s="4" t="inlineStr">
        <is>
          <t xml:space="preserve"> </t>
        </is>
      </c>
    </row>
    <row r="5">
      <c r="A5" s="4" t="inlineStr">
        <is>
          <t>Return on plan assets (less interest income)</t>
        </is>
      </c>
      <c r="B5" s="5" t="n">
        <v>-62338</v>
      </c>
      <c r="C5" s="5" t="n">
        <v>135210</v>
      </c>
      <c r="D5" s="6" t="inlineStr">
        <is>
          <t>R$ 138489</t>
        </is>
      </c>
    </row>
    <row r="6">
      <c r="A6" s="4" t="inlineStr">
        <is>
          <t>Fair value of plan assets at the end of the year</t>
        </is>
      </c>
      <c r="B6" s="5" t="n">
        <v>3713099</v>
      </c>
      <c r="C6" s="5" t="n">
        <v>3572869</v>
      </c>
      <c r="D6" s="5" t="n">
        <v>3584243</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air value of plan assets at the beginning of the year</t>
        </is>
      </c>
      <c r="B9" s="5" t="n">
        <v>-3572869</v>
      </c>
      <c r="C9" s="5" t="n">
        <v>-3584244</v>
      </c>
      <c r="D9" s="5" t="n">
        <v>-3766193</v>
      </c>
    </row>
    <row r="10">
      <c r="A10" s="4" t="inlineStr">
        <is>
          <t xml:space="preserve">Consolidation of CSN Cimentos Brasil </t>
        </is>
      </c>
      <c r="B10" s="4" t="inlineStr">
        <is>
          <t xml:space="preserve"> </t>
        </is>
      </c>
      <c r="C10" s="5" t="n">
        <v>-63292</v>
      </c>
      <c r="D10" s="4" t="inlineStr">
        <is>
          <t xml:space="preserve"> </t>
        </is>
      </c>
    </row>
    <row r="11">
      <c r="A11" s="4" t="inlineStr">
        <is>
          <t>Interest income</t>
        </is>
      </c>
      <c r="B11" s="5" t="n">
        <v>-401054</v>
      </c>
      <c r="C11" s="5" t="n">
        <v>-369488</v>
      </c>
      <c r="D11" s="5" t="n">
        <v>-238534</v>
      </c>
    </row>
    <row r="12">
      <c r="A12" s="4" t="inlineStr">
        <is>
          <t>Benefits Paid</t>
        </is>
      </c>
      <c r="B12" s="5" t="n">
        <v>324750</v>
      </c>
      <c r="C12" s="5" t="n">
        <v>310471</v>
      </c>
      <c r="D12" s="5" t="n">
        <v>283393</v>
      </c>
    </row>
    <row r="13">
      <c r="A13" s="4" t="inlineStr">
        <is>
          <t>Participant contributions made in the year</t>
        </is>
      </c>
      <c r="B13" s="5" t="n">
        <v>-1404</v>
      </c>
      <c r="C13" s="5" t="n">
        <v>-1382</v>
      </c>
      <c r="D13" s="5" t="n">
        <v>-1398</v>
      </c>
    </row>
    <row r="14">
      <c r="A14" s="4" t="inlineStr">
        <is>
          <t>Employer contributions made in the year</t>
        </is>
      </c>
      <c r="B14" s="5" t="n">
        <v>-184</v>
      </c>
      <c r="C14" s="5" t="n">
        <v>-144</v>
      </c>
      <c r="D14" s="4" t="inlineStr">
        <is>
          <t xml:space="preserve"> </t>
        </is>
      </c>
    </row>
    <row r="15">
      <c r="A15" s="4" t="inlineStr">
        <is>
          <t>Return on plan assets (less interest income)</t>
        </is>
      </c>
      <c r="B15" s="5" t="n">
        <v>-62338</v>
      </c>
      <c r="C15" s="5" t="n">
        <v>135210</v>
      </c>
      <c r="D15" s="5" t="n">
        <v>138488</v>
      </c>
    </row>
    <row r="16">
      <c r="A16" s="4" t="inlineStr">
        <is>
          <t>Fair value of plan assets at the end of the year</t>
        </is>
      </c>
      <c r="B16" s="6" t="inlineStr">
        <is>
          <t>R$ 3713099</t>
        </is>
      </c>
      <c r="C16" s="6" t="inlineStr">
        <is>
          <t>R$ 3572869</t>
        </is>
      </c>
      <c r="D16" s="6" t="inlineStr">
        <is>
          <t>R$ 3584244</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4) - BRL (R$) R$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Cost of current service</t>
        </is>
      </c>
      <c r="B4" s="6" t="inlineStr">
        <is>
          <t>R$ 1152</t>
        </is>
      </c>
      <c r="C4" s="6" t="inlineStr">
        <is>
          <t>R$ 1225</t>
        </is>
      </c>
      <c r="D4" s="6" t="inlineStr">
        <is>
          <t>R$ 1253</t>
        </is>
      </c>
    </row>
    <row r="5">
      <c r="A5" s="4" t="inlineStr">
        <is>
          <t>Interest cost</t>
        </is>
      </c>
      <c r="B5" s="5" t="n">
        <v>347297</v>
      </c>
      <c r="C5" s="5" t="n">
        <v>324041</v>
      </c>
      <c r="D5" s="5" t="n">
        <v>231009</v>
      </c>
    </row>
    <row r="6">
      <c r="A6" s="4" t="inlineStr">
        <is>
          <t>Expected return on plan assets</t>
        </is>
      </c>
      <c r="B6" s="5" t="n">
        <v>-401054</v>
      </c>
      <c r="C6" s="5" t="n">
        <v>-369488</v>
      </c>
      <c r="D6" s="5" t="n">
        <v>-238534</v>
      </c>
    </row>
    <row r="7">
      <c r="A7" s="4" t="inlineStr">
        <is>
          <t>Interest on the asset ceiling effect</t>
        </is>
      </c>
      <c r="B7" s="5" t="n">
        <v>50076</v>
      </c>
      <c r="C7" s="5" t="n">
        <v>39416</v>
      </c>
      <c r="D7" s="5" t="n">
        <v>11985</v>
      </c>
    </row>
    <row r="8">
      <c r="A8" s="4" t="inlineStr">
        <is>
          <t>Total costs / (income), net</t>
        </is>
      </c>
      <c r="B8" s="6" t="inlineStr">
        <is>
          <t>R$ 2529</t>
        </is>
      </c>
      <c r="C8" s="6" t="inlineStr">
        <is>
          <t>R$ 4806</t>
        </is>
      </c>
      <c r="D8" s="6" t="inlineStr">
        <is>
          <t>R$ 5713</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5) - BRL (R$) R$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Actuarial losses and (gains)</t>
        </is>
      </c>
      <c r="B4" s="6" t="inlineStr">
        <is>
          <t>R$ 186665</t>
        </is>
      </c>
      <c r="C4" s="6" t="inlineStr">
        <is>
          <t>R$ 124578</t>
        </is>
      </c>
      <c r="D4" s="6" t="inlineStr">
        <is>
          <t>R$ 444480</t>
        </is>
      </c>
    </row>
    <row r="5">
      <c r="A5" s="4" t="inlineStr">
        <is>
          <t>Return on plan assets (less interest income)</t>
        </is>
      </c>
      <c r="B5" s="5" t="n">
        <v>-62338</v>
      </c>
      <c r="C5" s="5" t="n">
        <v>135210</v>
      </c>
      <c r="D5" s="5" t="n">
        <v>138489</v>
      </c>
    </row>
    <row r="6">
      <c r="A6" s="4" t="inlineStr">
        <is>
          <t>Change in the asset’s limit (excluding interest income)</t>
        </is>
      </c>
      <c r="B6" s="5" t="n">
        <v>-109355</v>
      </c>
      <c r="C6" s="5" t="n">
        <v>13604</v>
      </c>
      <c r="D6" s="5" t="n">
        <v>175440</v>
      </c>
    </row>
    <row r="7">
      <c r="A7" s="4" t="inlineStr">
        <is>
          <t>Total cost of actuarial losses and (gains)</t>
        </is>
      </c>
      <c r="B7" s="6" t="inlineStr">
        <is>
          <t>R$ 14972</t>
        </is>
      </c>
      <c r="C7" s="6" t="inlineStr">
        <is>
          <t>R$ 24236</t>
        </is>
      </c>
      <c r="D7" s="6" t="inlineStr">
        <is>
          <t>R$ 130551</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6)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hange in the asset’s limit (excluding interest income)</t>
        </is>
      </c>
      <c r="B4" s="6" t="inlineStr">
        <is>
          <t>R$ 109355</t>
        </is>
      </c>
      <c r="C4" s="6" t="inlineStr">
        <is>
          <t>R$ 13604</t>
        </is>
      </c>
      <c r="D4" s="6" t="inlineStr">
        <is>
          <t>R$ 175440</t>
        </is>
      </c>
    </row>
    <row r="5">
      <c r="A5" s="4" t="inlineStr">
        <is>
          <t>Actuarial losses and (gains)</t>
        </is>
      </c>
      <c r="B5" s="5" t="n">
        <v>186665</v>
      </c>
      <c r="C5" s="5" t="n">
        <v>-124578</v>
      </c>
      <c r="D5" s="5" t="n">
        <v>-444480</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Loss due to change in financial assumptions </t>
        </is>
      </c>
      <c r="B8" s="5" t="n">
        <v>194988</v>
      </c>
      <c r="C8" s="5" t="n">
        <v>-204485</v>
      </c>
      <c r="D8" s="5" t="n">
        <v>-647564</v>
      </c>
    </row>
    <row r="9">
      <c r="A9" s="4" t="inlineStr">
        <is>
          <t>Loss due to experience adjustments</t>
        </is>
      </c>
      <c r="B9" s="5" t="n">
        <v>-13933</v>
      </c>
      <c r="C9" s="5" t="n">
        <v>79907</v>
      </c>
      <c r="D9" s="5" t="n">
        <v>203084</v>
      </c>
    </row>
    <row r="10">
      <c r="A10" s="4" t="inlineStr">
        <is>
          <t>Loss due to changes in assumptions</t>
        </is>
      </c>
      <c r="B10" s="5" t="n">
        <v>5610</v>
      </c>
      <c r="C10" s="4" t="inlineStr">
        <is>
          <t xml:space="preserve"> </t>
        </is>
      </c>
      <c r="D10" s="4" t="inlineStr">
        <is>
          <t xml:space="preserve"> </t>
        </is>
      </c>
    </row>
    <row r="11">
      <c r="A11" s="4" t="inlineStr">
        <is>
          <t>Return on plan assets (less interest income)</t>
        </is>
      </c>
      <c r="B11" s="5" t="n">
        <v>-62338</v>
      </c>
      <c r="C11" s="5" t="n">
        <v>135210</v>
      </c>
      <c r="D11" s="5" t="n">
        <v>138489</v>
      </c>
    </row>
    <row r="12">
      <c r="A12" s="4" t="inlineStr">
        <is>
          <t>Change in the asset’s limit (excluding interest income)</t>
        </is>
      </c>
      <c r="B12" s="5" t="n">
        <v>-109355</v>
      </c>
      <c r="C12" s="5" t="n">
        <v>13604</v>
      </c>
      <c r="D12" s="5" t="n">
        <v>175440</v>
      </c>
    </row>
    <row r="13">
      <c r="A13" s="4" t="inlineStr">
        <is>
          <t>Actuarial losses and (gains)</t>
        </is>
      </c>
      <c r="B13" s="6" t="inlineStr">
        <is>
          <t>R$ 14972</t>
        </is>
      </c>
      <c r="C13" s="6" t="inlineStr">
        <is>
          <t>R$ 24236</t>
        </is>
      </c>
      <c r="D13" s="6" t="inlineStr">
        <is>
          <t>R$ 130551</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14.
FINANCIAL INSTRUMENTS
14.a) Identification and valuation of financial instruments The Company may operate with several financial
instruments, with emphasis on cash and cash equivalents, including financial investments, marketable securities, accounts receivable from
customers, accounts payable to suppliers and borrowings and financing. Additionally, the Company may also operate with derivative financial
instruments, such as swap of exchange or interest and commodities derivatives. Considering the nature of these instruments, their
fair values are basically determined by the use of quotations in the capital markets in Brazil and the Mercantile and Futures Exchange.
The amounts recorded in current assets and liabilities have immediate liquidity or maturity, mostly in the short term. Considering the
terms and characteristics of these instruments, the carrying amounts approximate the fair values.
· Classification of financial
instruments
Schedule of financial
instruments
Consolidated
Consolidated 12/31/2023 12/31/2022
Notes Fair value through other comprehensive income Fair value through profit or loss Measured at amortized cost Balances Fair value through profit or loss Measured at amortized cost Balances
Assets
Current
Cash and cash equivalents 4 16,046,218 16,046,218 11,991,356 11,991,356
Short-term investments 5 1,493,204 39,800 1,533,004 1,184,895 271,590 1,456,485
Trade receivables 6 3,269,764 3,269,764 3,233,164 3,233,164
Dividends and interest on equity 9 185,178 185,178 77,377 77,377
Derivative financial instruments 9 32,211 32,211
Trading securities 9 7,198 7,198 9,596 9,596
Loans - related parties 9 5,316 5,316 5,383 5,383
Total 1,532,613 19,546,276 21,078,889 1,194,491 15,578,870 16,773,361
Non-current
Investments 5 251,299 251,299 156,185 156,185
Other trade receivables 9 10,406 10,406 8,059 8,059
Eletrobrás compulsory loan 9 62,913 62,913 58,030 58,030
Receivables by indemnity 9 992,577 992,577 974,863 974,863
Loans - related parties 9 1,659,412 1,659,412 1,384,773 1,384,773
Investments 10 78,737 78,737 94,700 94,700
Total 78,737 2,976,607 3,055,344 94,700 2,581,910 2,676,610
Total Assets 1,611,350 22,522,883 24,134,233 1,289,191 18,160,780 19,449,971
Liabilities
Current
Borrowings and financing 13 7,701,796 7,701,796 5,269,952 5,269,952
Leases 15 137,638 137,638 177,010 177,010
Trade payables 16 7,739,520 7,739,520 6,596,915 6,596,915
Trade payables -drawee risk 17 4,209,434 4,209,434 5,709,069 5,709,069
Dividends and interest on capital 17 80,624 80,624 611,307 611,307
Derivative financial instruments 17 672,280 263,747 936,027 416,935 416,935
Total 672,280 263,747 19,869,012 20,805,039 416,935 18,364,253 18,781,188
Non-current
Borrowings and financing 13 37,772,116 37,772,116 36,170,996 36,170,996
Leases 15 596,123 596,123 516,836 516,836
Trade payables 16 31,060 31,060 46,269 46,269
Derivative financial instruments 17 60,468 60,468 69,472 69,472
Concessions payable 17 74,177 74,177 77,296 77,296
Total 60,468 38,473,476 38,533,944 69,472 36,811,397 36,880,869
Total Liabilities 672,280 324,215 58,342,488 59,338,983 486,407 55,175,650 55,662,057
· Fair value measurement The following table shows the financial instruments
recorded at fair value through profit or loss, classifying them according to the fair value hierarchy:
Schedule of fair value hierarchy
Consolidated 12/31/2023 12/31/2022
Level 1 Level 2 Balances Level 1 Level 2 Balances
Assets
Current
Financial investments 1,493,204 1,493,204 1,184,895 1,184,895
Derivative financial instruments 32,211 32,211
Trading securities 7,198 7,198 9,596 9,596
Non-current
Investments 78,737 78,737 94,700 94,700
Total Assets 1,611,350 1,611,350 1,289,191 1,289,191
Liabilities
Current
Derivative financial instruments 263,747 263,747 416,935 416,935
Non-current
Derivative financial instruments 60,468 60,468 69,472 69,472
Total Liabilities 324,215 324,215 486,407 486,407 Level 1 Level 2 Level 3 -
14.b) Financial risk management The Company uses risk management strategies with
guidance on the risks incurred on the business. The nature and general position of financial risks are regularly monitored and managed
in order to assess results and the financial impact on cash flow. Credit limits and hedge quality of counterparties are also reviewed
periodically. Market risks are hedged when is considered necessary
to support the corporate strategy or when it is necessary to maintain the level of financial flexibility. The Company is exposed to exchange rate, interest
rate, market price and liquidity risks. The Company may manage some of the risks through
the use of derivative instruments not associated with any speculative trading or short selling.
· Exchange rate risk The exposure arises from the existence of assets
and liabilities denominated in Dollar or Euro, since the Company’s functional currency is substantially the Real and is referred
to as natural exchange exposure. The net exposure is the result of the offsetting of the natural exchange exposure by the instruments
of hedge adopted by CSN. The consolidated net exposure as of December 31,
2023 is shown below:
Schedule of net exposure
12/31/2023 12/31/2022
Foreign Exchange Exposure (Amounts in US$’000) (Amounts in US$’000)
Cash and cash equivalents overseas 2,228,736 1,191,036
Trade receivables 292,028 315,920
Financial investments 15,597 26,930
Borrowings and financing (5,615,893) (4,594,471)
Trade payables (524,622) (366,149)
Others (42,474) (23,079)
Natural Gross Foreign Exchange Exposure (assets - liabilities) (3,646,628) (3,449,813)
Cash flow hedge accounting 3,931,879 4,409,760
Exchange rate swap CDI x Dollar (67,000) (67,000)
Exchange rate swap Real x Dollar (115,000) (115,000)
Net foreign exchange exposure 103,251 777,947 CSN uses Hedge Accounting strategy, as well as
derivative financial instruments to protect future cash flows. Sensitivity analysis of derivative financial
instruments and consolidated foreign exchange exposure The Company considered scenarios 1 and 2 to be
25% and 50% deterioration for currency volatility, using the exchange rate closing rate as of December 31, 2023, as a reference. The currencies used in the sensitivity analysis and their respective
scenarios are shown below:
Schedule of sensitivity analysis
12/31/2023
Currency Exchange rate Probable scenario Scenario 1 Scenario 2
USD 4.8413 4.9408 6.0516 7.2620
EUR 5.3516 5.3474 6.6895 8.0274
USD x EUR 1.1054 1.0823 1.3818 1.6581 The effects on the result,
considering scenarios 1 and 2, are shown below:
Schedule of effects on scenarios 1 and 2
Instruments Notional Risk Probable scenario (*) R$ Scenario 1 R$ Scenario 2 R$
Gross exchange position (3,646,628) Dollar (362,839) (4,413,605) (8,827,210)
Cash flow hedge accounting 3,931,879 Dollar 391,222 4,758,851 9,517,703
Exchange rate swap CDI x Dollar (67,000) Dollar (6,666) (81,092) (162,184)
Exchange rate swap Real x Dollar (115,000) Dollar (11,443) (139,187) (278,375)
Net exchange position 103,251 Dollar 10,274 124,967 249,934
(*) The probable scenarios were calculated considering the following variations for the risks:
Real x Dollar – devaluation of the Real by 2.06% / Real x Euro - valuation of the Real by 0.8% / Euro x Dollar - appreciation of
the Dollar by 2.09%. Source: Central Bank of Brazil and European Central Bank quotations on February 20, 2024.
· Interest rate risk This
risk arises from financial investments, borrowings and financing and debentures linked to the fixed and floating interest rates of the
CDI, TJLP and SOFR ,
exposing these financial assets and liabilities to interest rate fluctuations as shown in the sensitivity analysis table below. With the modification of the global financial market
in recent years and in line with the recommendations of international regulatory bodies, the market began to transition from the Libor
rate (London Interbank Offered Rate) to the SOFR (Secured Overnight Financing Rate) as of 2022. On December 31, 2023, all contracts were
migrated to SOFR, as evidenced in the interest rate sensitivity analysis. Sensitivity analysis of changes in interest
rates We present below the sensitivity analysis for interest
rate risks. The Company considered scenarios 1 and 2 to be 25% and 50% deterioration for interest rate volatility using the closing rate
as of December 31, 2023, as a reference. The interest rates used in the sensitivity analysis
and their scenarios are shown below:
Schedule of changes in interest
rates
Consolidated
12/31/2023
Interest Interest rate Scenario 1 Scenario 2
CDI 11.65 14.56 17.48
TJLP 6.55 8.19 9.83
IPCA 4.62 5.78 6.93
SOFR 6M 5.16 6.45 7.74
SOFR 5.38 6.73 8.07
EURIBOR 3M 3.91 4.89 5.86
EURIBOR 6M 3.86 4.83 5.79 The effects on profit and loss, considering scenarios
1 and 2, are shown below:
Schedule of effects on profit and loss
Consolidated
Changes in interest rates % p.a Assets Liabilities Probable scenario (*) Scenario 1 Scenario 2
CDI 11.65 5,145,643 (15,051,974) (11,060,419) (11,348,940) (11,637,462)
TJLP 6.55 (850,558) (906,270) (920,197) (934,125)
IPCA 4.62 (34,181) (35,761) (36,155) (36,550)
SOFR 6M 5.16 (3,609,189) (3,795,341) (3,841,879) (3,888,417)
SOFR 5.38 (3,936,332) (4,148,107) (4,201,050) (4,253,994)
EURIBOR 3M 3.91 (415,455) (431,695) (435,755) (439,815)
EURIBOR 6M 3.86 (26,008) (27,012) (27,263) (27,514)
(*) The sensitivity analysis is based on the premise of maintaining the market values as of December
31, 2023 as a probable scenario recorded in the company´s assets and liabilities.
· Market price risk The Company is also exposed to market risks related
to the volatility of commodity and input prices. In line with its risk management policy, risk mitigation strategies involving commodities
can be used to reduce cash flow volatility. These mitigation strategies may incorporate derivative instruments, predominantly forward
transactions, futures, and options. Below are the instruments for price risk protection,
as shown in the following topics: a) Cash flow hedge accounting
- “Platts” index The Company has derivative operations for iron
ore, contracted by the subsidiary CSN Mineração, with the objective of reducing the volatility of its exposure to the commodity. In order to better reflect the accounting effects
of the Platts hedge strategy in the result, CSN Mineração opted to make the formal designation of the hedge and consequently
adopted hedge accounting of the iron ore derivative as a hedge accounting instrument of its highly probable future iron ore sales. With
this, the mark-to-market resulting from the volatility of Platts will be temporarily recorded in shareholders' equity and will be taken
to the result when the referred sales occur according to the contracted period of assessment, thus allowing the recognition of the volatility
of Platts on the sales of iron ore to be recognized at the same moment. The table below shows the result of the derivative
instrument until December 31, 2023:
Schedule of derivative
instrument
12/31/2023 12/31/2023 12/31/2022 12/31/2023 12/31/2022 12/31/2023 12/31/2022
Appreciation (R$) Fair value (market) Other income and expenses (note 25) Other comprehensive income Exchange variation
Maturity Notional Asset position Liability position Amounts receivable / (payable)
05/31/2022 (Settled) Platts 23,374 (1,087)
12/01/2022 to 12/31/2022 (Settled) Platts (75,664) 341,269 (3,246)
01/01/2023 to 11/30/2023 (Settled) Platts (527,076) (11,844)
12/01/2023 to 12/31/2023 (*) Platts 1,708,582 (1,972,329) (263,747) (263,853) 599
01/01/2024 to 01/31/2024 Platts 2,122,502 (2,411,003) (288,501) (288,501) 4,477
02/01/2024 to 02/28/2024 Platts 1,314,990 (1,504,462) (189,472) (189,472) 3,370
03/01/2024 to 03/31/2024 Platts 1,348,909 (1,440,328) (91,419) (91,419) 889
04/01/2024 to 04/30/2024 Platts 964,254 (1,028,079) (63,825) (63,825) 789
05/01/2024 to 05/31/2024 Platts 783,144 (817,011) (33,867) (33,867) 365
06/01/2024 to 06/30/2024 Platts 283,636 (288,832) (5,196) (5,196) 32
8,526,017 (9,462,044) (936,027) (790,929) (52,290) (672,280) 341,269 (1,323) (4,333)
(*) The transaction matured on December 31, 2023 and was settled at the beginning of January
2024. The changes in the amounts related to cash flow hedge
accounting - Platts index recorded in shareholders' equity on December 31, 2023, are shown as follows:
Schedule of changes in cash flow hedge
accounting
12/31/2022 Movement Realization 12/31/2023
Cash flow hedge accounting – “Platts” (341,269) (1,121,940) 790,929 (672,280)
Income tax and social contribution on cash flow hedge accounting 116,031 381,460 (268,916) 228,575
Fair Value of cash flow accounting - Platts, net (225,238) (740,480) 522,013 (443,705) The cash flow hedge accounting - Platts index -
has been fully effective since the derivative instruments were contracted. To support the above-mentioned designations, the
Company prepared formal documentation indicating how the designation of cash flow hedge accounting - Platts index is aligned with CSN's
risk management objective and strategy, identifying the hedge instruments used, the hedge object, the nature of the risk to be protected
and demonstrating the expectation of high effectiveness of the relations designated. Iron ore derivative instruments (“Platts”
index) were designated in amounts equivalent to the portion of future sales, comparing the amounts designated with the amounts expected
and approved in the Management and Board budgets. Sensitivity analysis for Platts price risks We present below the sensitivity analysis for Platts
price risks. The Company considered scenarios 1 and 2 to be 25% and 50% devaluation in the share price using the closing rate on December
31, 2023, as a reference. The effects on the result,
considering probable scenarios 1 and 2, are shown below:
Schedule of sensitivity analysis for Platts price risks
12/31/2023
Maturity Probable scenario (*) R$ Scenario 1 R$ Scenario 2 R$
01/01/2024 to 01/31/2024 (202,888) (783,153) (1,363,417)
02/01/2024 to 02/29/2024 (50,344) (390,249) (730,155)
03/01/2024 to 03/31/2024 79,161 (239,566) (558,293)
04/01/2024 to 04/30/2024 55,298 (172,219) (399,736)
05/01/2024 to 05/31/2024 59,651 (121,760) (303,171)
06/01/2024 to 06/30/2024 27,517 (37,046) (101,609)
(31,605) (1,743,993) (3,456,381)
(*) The probable scenario was calculated considering the “Platts” price on February
20, 2024. b) Cash flow hedge accounting Foreign exchange hedge The Company and its subsidiary CSN Mineração
formally designates relations of hedge of cash flows to protect highly probable future flows exposed to the dollar related to sales made
in dollars. With the objective of better reflecting the accounting
effects of the hedge exchange rate in the result, CSN and its subsidiary CSN Mineração designated part of their dollar liabilities
as an instrument of future hedge exports. As a result, the exchange rate variation resulting from the designated liabilities will be temporarily
recorded in shareholders’ equity and will be reflected in the income statement when said exports occur, thus allowing the recognition
of dollar fluctuations on liabilities and on exports to be recorded at the same time. It is noteworthy that the adoption of this hedge
accounting does not imply the contracting of any financial instrument. The table below presents a summary of the relations
of hedge as of December 31, 2023:
Schedule of relations
of hedge
12/31/2023
Designation Date Hedging Instrument Hedged item Type of hedged risk Hedged period Exchange rate on designation Designated amounts (US$’000) Amortizated part (USD'000) Effect on Result (*) (R$'000) Impact on Shareholders' equity (R$'000)
2/4/2018 Bonds Part of the highly probable future monthly iron ore exports Foreign exchange - R$ vs. US$ spot rate July 2018 - February 2023 3.3104 1,170,045 (1,170,045) (281,258)
07/31/2019 Bonds and Export prepayments in US$ to third parties Part of the highly probable future monthly iron ore exports Foreign exchange - R$ vs. US$ spot rate January 2020 - April 2026 3.7649 1,342,761 (871,761) (57,873) (506,984)
10/1/2020 Bonds Part of the highly probable future monthly iron ore exports Foreign exchange - R$ vs. US$ spot rate March 2020 to November 2025 until December 2050 4.0745 1,416,000 (1,404,021) (1,332,313)
01/28/2020 Bonds Part of the highly probable future monthly iron ore exports Foreign exchange - R$ vs. US$ spot rate March 2027 - January 2028 4.2064 1,000,000 (634,900)
1/6/2022 Bonds and Export prepayments in US$ to third parties Part of the highly probable future monthly iron ore exports Foreign exchange - R$ vs. US$ spot rate June 2022 - April 2032 4.7289 1,145,300 (137,300) (24,475) (113,299)
1/6/2022 Export prepayments in US$ to third parties Part of the highly probable future monthly iron ore exports Foreign exchange - R$ vs. US$ spot rate June 2022 - May 2033 4.7289 878,640 (110,740) (14,312) (86,312)
1/12/2022 Advance on foreign exchange contract Part of the highly probable future monthly iron ore exports Foreign exchange - R$ vs. US$ spot rate December 2022 - November 2023 5.1643 60,000 (60,000) 16,398
1/12/2022 Advance on foreign exchange contract Part of the highly probable future monthly iron ore exports Foreign exchange - R$ vs. US$ spot rate December 2022 - December 2025 5.2565 100,000 41,520
1/12/2022 Advance on foreign exchange contract Part of the highly probable future monthly iron ore exports Foreign exchange - R$ vs. US$ spot rate December 2022 - January 2024 5.2660 50,000 21,235
1/12/2022 Advance on foreign exchange contract Part of the highly probable future monthly iron ore exports Foreign exchange - R$ vs. US$ spot rate December 2022 - November 2023 5.3270 20,000 (20,000) 8,720
1/12/2022 Bonds Part of the highly probable future monthly iron ore exports Foreign exchange - R$ vs. US$ spot rate December 2022 - June 2031 5.0360 490,000 (37,000) (606) 88,199
1/12/2022 Export prepayments in US$ to third parties Part of the highly probable future monthly iron ore exports Foreign exchange - R$ vs. US$ spot rate December 2022 - June 2027 5.0360 70,000 13,629
Total 7,742,746 (3,810,867) (353,406) (2,509,225)
(*) The realization of Hedge accounting cash flow is recognized in Other operating income and
expenses, note 27. The net balance of amounts designated and already
amortized in dollars totals US$ 3,810,867 In the hedging relationships described above, the
amounts of the debt instruments were fully designated for equivalent iron ore export portions. As of December 31, 2023, the hedging relationships
established by the Company were effective according to the retrospective and prospective tests performed. Thus, no reversal for cash flow
hedge accounting ineffectiveness was recognized. c) Net investment hedge in
foreign subsidiaries The information related to the net investment hedge
did not change in relation to that disclosed in the Company's financial statements as of December 31, 2022. The balance recorded as of
December 31, 2023 and December 31, 2022 is R$ 6,293 d) Hedge accounting movements The changes in the amounts related to cash flow
hedge accounting recorded in shareholders’ equity as of December 31, 2023 are shown as follows:
Schedule of hedge accounting movements
Consolidated
12/31/2022 Movement Realization 12/31/2023
Cash flow hedge accounting (4,434,697) 1,572,066 353,406 (2,509,225)
Income tax and social contribution on cash flow hedge accounting 1,507,797 (534,502) (120,158) 853,137
Fair Value of cash flow accounting, net taxes (2,926,900) 1,037,564 233,248 (1,656,088)
· Credit risk The exposure to credit risks of financial institutions
considers the parameters established in the financial policy. The Company practices a detailed analysis of the financial situation of
its customers and suppliers, the determination of a credit limit and the permanent monitoring of its outstanding balance. With regard to financial investments, the Company
only invests in institutions with low credit risk assessed by credit rating agencies. Since part of the funds is invested in repo operations
that are backed by Brazilian government bonds, there is also exposure to the credit risk of the country. As for the exposure to credit risk in accounts
receivable and other receivables, the Company has a credit risk committee, in which each new customer is analyzed individually regarding
their financial condition, before granting the credit limit and payment terms, and periodically reviewed based on procedures and circumstances
of each business area.
· Liquidity risk It is the risk that the Company may not have sufficient
net funds to honor its financial commitments as a result of the mismatch of term or volume between expected receipts and payments. Future receipt and payment premises are established
to manage cash liquidity in domestic and foreign currencies, which are monitored on a day-to-day basis by the Treasury Department. The
payment schedules for long-term installments of borrowings, financing and debentures are shown in note 13.
Schedule of liquidity risk
Consolidated
At December 31, 2023 Less than one year From one to two years From two to five years Over five years Total
Borrowings, financing and debentures (note 13) 7,701,796 10,126,875 12,315,903 15,329,338 45,473,912
Lease Liabilities (note 15) 137,638 208,039 138,412 249,672 733,761
Derivative financial instruments (note 14 a) 936,027 60,468 996,495
Trade payables (note 16) 7,739,520 28,059 514 2,487 7,770,580
Trade payables - Drawee Risk (note 16 and 17) 4,209,434 4,209,434
Dividends and interest on equity (note 16 and 17) 80,624 80,624
20,805,039 10,423,441 12,454,829 15,581,497 59,264,806 IV - Fair values of assets and liabilities in
relation to the book value Financial assets and liabilities measured at fair
value through profit or loss are recorded in current and non-current assets and liabilities and gains and losses are recorded as financial
income and expenses, respectively. The amounts are recorded in the financial statements
at their book values, which are substantially similar to those that would be obtained if they were traded on the market. The fair values
of other long-term assets and liabilities do not differ significantly from their book values, except for the amounts below. The estimated fair value for certain consolidated
long-term borrowings and financing was calculated at current market rates, considering the nature, term and risks similar to those of
the registered contracts, as follows:
Schedule of fair values of assets and liabilities
12/31/2023 12/31/2022
Closing Balance Fair value Closing Balance Fair value
Fixed Rate Notes (*) 15,030,441 12,825,475 15,656,088 13,782,836
(*) Source: Bloomberg
14.c) Derivative financial instruments portfolio position Swap exchange rate Dollar x Euro The subsidiary Lusosider Produtos Siderúrgicos
S.A. has derivative transactions to hedge its dollar exposure, maturing in February 2024. Swap exchange rate CDI x Dollar The Company has derivative transactions to protect
its debt in NCE raised in September 2019 with maturity in October 2023 in the amount of US$67 million (equivalent to R$278 million) at
a cost compatible with that usually practiced by the Company, an operation that was settled on the due date. In the same period, the Company contracted a new
operation to protect an NCE raised with maturity in October 2028, in the amount of R$680 million. Swap exchange rate Real x Dollar The subsidiary CSN Cimentos, after contracting
a borrowing in foreign currency of US$ 115,000 Swap exchange rate CDI x IPCA The CSN Mineração, CSN Cimentos and
CSN issued debentures during 2021, 2022 and 2023, respectively, and entered derivative transactions to hedge their exposure to the IPCA.
CSN Mineração's contracts have maturities scheduled from 2031 and 2037, CSN Cimentos' contracts mature in 2032 and CSN's
mature between 2030 and 2038. Below is the position of the derivatives:
Schedule of position of the derivatives
Consolidated
12/31/2023 12/31/2022 12/31/2021
Appreciation (R$) Fair value (market) Impact on financial income (expenses) (note 26)
Instrument Maturity Functional Currency Notional amount Asset position Liability position Amounts receivable / (payable)
Exchange rate swap
Exchange rate swap Dollar x Euro Settled Dollar 7,119
Exchange rate swap Dollar x Real Settled Dollar 176,991 37,322
Exchange rate swap CDI x Dollar Settled Dollar 31,469 43,817 (9,960
Exchange rate swap Dollar x Euro 5/2/2024 Dollar 20,000 9,567 9,567
Exchange rate swap CDI x Dollar 10/4/2028 Real 680,000 748,622 (736,499) 12,123 12,122
Exchange rate swap Dollar x Real 10/6/2027 Dollar 115,000 572,648 (633,116) (60,468) ( 96,602 (11,467
Total Swap 815,000 1,321,270 (1,369,615) (38,778) (43,444) 209,341 34,481
Interest rate swap
Interest rate (Debentures) CDI x IPCA 07/15/2031 Real 576,448 681,828 (627,557) 54,271 55,829 (67,471) (17,432)
Interest rate (Debentures) CDI x IPCA 07/15/2032 Real 745,000 859,068 (821,688) 37,380 5,842 (36,571)
Interest rate (Debentures) CDI x IPCA 07/15/2036 Real 423,552 479,374 (471,900) 7,474 49,964 (25,057) (17,488)
Interest rate (Debentures) CDI x IPCA 07/15/2037 Real 655,382 706,622 (697,546) 9,076 (53,027) (25,579)
Interest rate (Debentures) CDI x IPCA 02/16/2032 Real 600,000 699,420 (638,471) 60,949 22,690 (24,089)
Interest rate (Debentures) CDI x IPCA 2/12/2032 Real 600,000 707,137 (653,164) 53,973 16,462 (79,130)
Interest rate (Debentures) CDI x IPCA 07/15/2030 Real 325,384 346,536 (337,730) 8,806 8,806
Interest rate (Debentures) CDI x IPCA 07/15/2033 Real 183,185 202,594 (195,441) 7,153 7,153
Interest rate (Debentures) CDI x IPCA 07/14/2038 Real 203,620 208,937 (209,962) (1,025) (1,025)
Total interest rate (Debentures) CDI x IPCA 4,312,571 4,891,515 (4,653,458) 238,057 112,694 (257,897) (34,920)
6,212,785 (6,023,073) 199,279 69,250 (48,556) (439)
· Classification of derivatives in the balance sheet and income statement
Schedule of balance sheet and statement of income
12/31/2023 12/31/2022 12/31/2021
Instruments Assets Liabilities Financial income (expenses), net (note 26)
Current Total Current Non-current Total
Exchange rate swap (NDF) Dollar x real (settled) 176,991 37,322
Iron ore derivative 10,521 10,521 (936,027) (936,027)
Exchange rate swap Dollar x Euro 9,567 9,567 9,567 7,119
Exchange rate swap CDI x Dollar 12,123 12,123 43,591 43,817 (9,960)
Exchange rate swap CDI x IPCA (1) 238,057 238,057 112,694 (257,897) (34,920)
Exchange rate swap Dollar x real (60,468) (60,468) (96,602) (11,467)
32,211 32,211 (936,027) 177,589 (758,438) 69,250 (48,556) (439) Derivative instruments SWAP CDI x IPCA are fully
classified in the borrowings and financing group, since they are linked to debentures in order to protect exposure to the IPCA.
14.d) Investments in securities measured at fair value through profit or
loss The Company has common shares (USIM3), preferred
shares (USIM5) of Siderúrgica de Minas Gerais S.A. (“Usiminas”) and shares of Panatlântica S.A. (PATI3), which
are designated as fair value through profit or loss. Usiminas shares are classified as current assets
in financial investments and Panatlântica shares are classified as non-current assets under the investment line item. They are recorded
at fair value, based on the market price quote in B3. 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Schedule
of other operating income and expenses
Class of shares 12/31/2023 12/31/2022 12/31/2023 12/31/2022 12/31/2021
Quantity Equity interest (%) Share price Closing Balance Quantity Equity interest (%) Share price Closing Balance Profit or loss (notes 26 and 27)
USIM3 106,620,851 15.12 9.20 980,912 106,620,851 15.12 7.41 790,061 190,851 (757,008) (121,593)
USIM5 55,144,456 10.07 9.29 512,292 55,144,456 10.07 7.16 394,834 117,458 (441,156) 506,890
1,493,204 1,184,895 308,309 (1,198,164) 385,297
PATI3 2,705,726 11.31 29.10 78,737 2,705,726 11.31 35.00 94,700 (15,963) (95,620) 109,254
1,571,941 1,279,595 292,346 (1,293,784) 494,551
· Stock market price risks The Company is exposed to the risk of changes in
the stock price due to the investments measured at fair value through profit or loss that have their quotations based on the market price
on the B3. Sensitivity analysis for stock price risks We present below the sensitivity analysis for the
stock price risks. The Company considered scenarios 1 and 2 with 25 50 5 The effects on the result, considering probable
scenarios, 1 and 2 are demonstrated below:
Schedule of sensitivity analysis for stock price risks
12/31/2023
Class of shares Probable scenario Scenario 1 Scenario 2
5% 25% 50%
USIM3 (49,046) (245,228) (490,456)
USIM5 (25,615) (128,073) (256,146)
PATI3 (3,937) (19,684) (39,368)
14.e) Capital management The Company seeks to optimize its capital structure
in order to reduce its financial costs and maximize the return to its shareholders. The table below shows the evolution of the Company’s
consolidated capital structure, with financing by equity and third-party capital:
Schedule
of capital management
Thousands of reais 12/31/2023 12/31/2022
Shareholder's equity (equity) 19,684,838 21,907,929
Borrowings and Financing (Third-party capital) 44,859,075 40,918,742
Gross Debit/Shareholder's equity 2.28 1.87 Accounting Policy
The Company’s financial instruments are classified
according to the definition of the business model adopted by the Company and the characteristics of the cash flow, in the case of financial
assets. Upon initial recognition, financial assets can
be classified into three categories: assets measured at amortization cost, fair value through profit or loss and fair value through other
comprehensive income. Financial assets are derecognized when the rights
to receive cash flows have expired or have been transferred; in the latter case, provided that the Company has substantially transferred
all risks and rewards of ownership. If the company substantially holds all the risks
and rewards of ownership of the financial asset, it must continue to recognize the financial asset. Financial liabilities are classified as amortized
cost or fair value through profit or loss. Management determines the classification of its financial liabilities upon initial recognition. Financial liabilities are derecognized only when
they are extinguished, that is, when the obligation specified in the contrac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Financial assets and liabilities are offset and
the net amount presented in the balance sheet when there is a legally enforceable right to offset the recognized amounts and there is
an intention to settle them on a net basis, or realize the asset and settle the liability simultaneously. Derivative Financial Instruments and Hedging
Activities Initially, derivatives are recognized at fair value
on the date that a derivative contract is entered and are subsequently measured at fair value with the changes recorded in the income
statement in the caption Financial Result in the income statement. Hedge accounting: The Company documents, at the inception of the
transaction, the relationships between the hedging instruments and the hedged items (expected exports), as well as the risk management
objectives and strategy for undertaking various hedging transactions. In addition, it documents its assessment, both at the hedge's inception
and on an ongoing basis, that the hedge transactions are highly effective in offsetting changes in cash flows of hedged items. The effective portion of the changes in the fair
value of financial liabilities designated and qualifying as cash flow hedge is recognized in equity, under “Hedge Accounting”.
Gains or losses related to the ineffective portion are recognized in other operating expenses/income, when applicable. Gains and losses from cash flow hedge accounting
of debt financial instruments and iron ore derivative financial instruments will not immediately affect the Company's result, but only
to the extent that exports are realized. The amounts accumulated in equity are realized
in the operating result in the periods when the forecast exports affect the result. When a hedge instrument expires or is settled early,
or when the hedge relationship no longer meets the criteria for hedge accounting, or when Management decides to discontinue hedge accounting,
any cumulative gain or loss existing in equity at that time remains in equity, an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MPLOYEE BENEFITS (Details 7)</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ctuarial financing method</t>
        </is>
      </c>
      <c r="B4" s="4" t="inlineStr">
        <is>
          <t>Projected unit credit</t>
        </is>
      </c>
      <c r="C4" s="4" t="inlineStr">
        <is>
          <t>Projected unit credit</t>
        </is>
      </c>
    </row>
    <row r="5">
      <c r="A5" s="4" t="inlineStr">
        <is>
          <t>Functional currency</t>
        </is>
      </c>
      <c r="B5" s="4" t="inlineStr">
        <is>
          <t>Real (R$)</t>
        </is>
      </c>
      <c r="C5" s="4" t="inlineStr">
        <is>
          <t>Real (R$)</t>
        </is>
      </c>
    </row>
    <row r="6">
      <c r="A6" s="4" t="inlineStr">
        <is>
          <t>Recognition of plan assets</t>
        </is>
      </c>
      <c r="B6" s="4" t="inlineStr">
        <is>
          <t>Fair value</t>
        </is>
      </c>
      <c r="C6" s="4" t="inlineStr">
        <is>
          <t>Fair value</t>
        </is>
      </c>
    </row>
    <row r="7">
      <c r="A7" s="4" t="inlineStr">
        <is>
          <t>Inflation rate</t>
        </is>
      </c>
      <c r="B7" s="8" t="n">
        <v>0.039</v>
      </c>
      <c r="C7" s="8" t="n">
        <v>0.0531</v>
      </c>
    </row>
    <row r="8">
      <c r="A8" s="4" t="inlineStr">
        <is>
          <t>Nominal salary increase rate</t>
        </is>
      </c>
      <c r="B8" s="7" t="n">
        <v>0.01</v>
      </c>
      <c r="C8" s="7" t="n">
        <v>0.01</v>
      </c>
    </row>
    <row r="9">
      <c r="A9" s="4" t="inlineStr">
        <is>
          <t>Nominal benefit increase rate</t>
        </is>
      </c>
      <c r="B9" s="8" t="n">
        <v>0.039</v>
      </c>
      <c r="C9" s="8" t="n">
        <v>0.0531</v>
      </c>
    </row>
    <row r="10">
      <c r="A10" s="4" t="inlineStr">
        <is>
          <t>Retirement age</t>
        </is>
      </c>
      <c r="B10" s="4" t="inlineStr">
        <is>
          <t xml:space="preserve"> 100% on the first date he/she becomes eligible for programmed retirement benefit under the plan </t>
        </is>
      </c>
      <c r="C10" s="4" t="inlineStr">
        <is>
          <t xml:space="preserve"> 100% on the first date he/she becomes eligible for programmed retirement benefit under the plan </t>
        </is>
      </c>
    </row>
    <row r="11">
      <c r="A11" s="4" t="inlineStr">
        <is>
          <t>Household of active participants</t>
        </is>
      </c>
      <c r="B11" s="4" t="inlineStr">
        <is>
          <t xml:space="preserve"> 90% will be married at the time of retirement for the Mauá Prev and ACT Plans, and 95% for the other Plans. The wife being 4 years younger than her husband. </t>
        </is>
      </c>
      <c r="C11" s="4" t="inlineStr">
        <is>
          <t xml:space="preserve"> 95% will be married at the time of retirement, with the wife being 4 years younger than the husband </t>
        </is>
      </c>
    </row>
    <row r="12">
      <c r="A12" s="4" t="inlineStr">
        <is>
          <t>Millennium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minal discount rate</t>
        </is>
      </c>
      <c r="B14" s="4" t="inlineStr">
        <is>
          <t>Millennium Plan: 5.36%</t>
        </is>
      </c>
      <c r="C14" s="4" t="inlineStr">
        <is>
          <t>Millennium Plan: 6.14%</t>
        </is>
      </c>
    </row>
    <row r="15">
      <c r="A15" s="4" t="inlineStr">
        <is>
          <t>Rate of return on investments</t>
        </is>
      </c>
      <c r="B15" s="4" t="inlineStr">
        <is>
          <t>Millennium Plan: 5.36%</t>
        </is>
      </c>
      <c r="C15" s="4" t="inlineStr">
        <is>
          <t>Millennium Plan: 6.14%</t>
        </is>
      </c>
    </row>
    <row r="16">
      <c r="A16" s="4" t="inlineStr">
        <is>
          <t>General mortality table</t>
        </is>
      </c>
      <c r="B16" s="4" t="inlineStr">
        <is>
          <t>Millennium Plan: AT-2012 segregated by gender</t>
        </is>
      </c>
      <c r="C16" s="4" t="inlineStr">
        <is>
          <t>Millennium Plan: AT-2012 segregated by gender</t>
        </is>
      </c>
    </row>
    <row r="17">
      <c r="A17" s="4" t="inlineStr">
        <is>
          <t>Disability table</t>
        </is>
      </c>
      <c r="B17" s="4" t="inlineStr">
        <is>
          <t>Millennium Plan: AT-2012 segregated by gender</t>
        </is>
      </c>
      <c r="C17" s="4" t="inlineStr">
        <is>
          <t>Millennium Plan: Prudential (Ferr Apos) unaggravated by 10%</t>
        </is>
      </c>
    </row>
    <row r="18">
      <c r="A18" s="4" t="inlineStr">
        <is>
          <t>Disability mortality table</t>
        </is>
      </c>
      <c r="B18" s="4" t="inlineStr">
        <is>
          <t>Millennium Plan: AT 71</t>
        </is>
      </c>
      <c r="C18" s="4" t="inlineStr">
        <is>
          <t>Millennium Plan: AT 71</t>
        </is>
      </c>
    </row>
    <row r="19">
      <c r="A19" s="4" t="inlineStr">
        <is>
          <t>Turnover table</t>
        </is>
      </c>
      <c r="B19" s="4" t="inlineStr">
        <is>
          <t>Millennium Plan 5% per year</t>
        </is>
      </c>
      <c r="C19" s="4" t="inlineStr">
        <is>
          <t>Millennium Plan 5% per year</t>
        </is>
      </c>
    </row>
    <row r="20">
      <c r="A20" s="4" t="inlineStr">
        <is>
          <t>Pla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discount rate</t>
        </is>
      </c>
      <c r="B22" s="4" t="inlineStr">
        <is>
          <t>Plan 35%: 5.32%</t>
        </is>
      </c>
      <c r="C22" s="4" t="inlineStr">
        <is>
          <t>Plan 35%: 6.10%</t>
        </is>
      </c>
    </row>
    <row r="23">
      <c r="A23" s="4" t="inlineStr">
        <is>
          <t>Rate of return on investments</t>
        </is>
      </c>
      <c r="B23" s="4" t="inlineStr">
        <is>
          <t>Plan 35%: 5,32%</t>
        </is>
      </c>
      <c r="C23" s="4" t="inlineStr">
        <is>
          <t>Plan 35%: 6.10%</t>
        </is>
      </c>
    </row>
    <row r="24">
      <c r="A24" s="4" t="inlineStr">
        <is>
          <t>General mortality table</t>
        </is>
      </c>
      <c r="B24" s="4" t="inlineStr">
        <is>
          <t>Plans 35% : AT-2000 Male, aggravated by 15%</t>
        </is>
      </c>
      <c r="C24" s="4" t="inlineStr">
        <is>
          <t>Plans 35% : AT-2000 Male, aggravated by 15%</t>
        </is>
      </c>
    </row>
    <row r="25">
      <c r="A25" s="4" t="inlineStr">
        <is>
          <t>Disability table</t>
        </is>
      </c>
      <c r="B25" s="4" t="inlineStr">
        <is>
          <t xml:space="preserve"> </t>
        </is>
      </c>
      <c r="C25" s="4" t="inlineStr">
        <is>
          <t>Plan 35%: Medium Light</t>
        </is>
      </c>
    </row>
    <row r="26">
      <c r="A26" s="4" t="inlineStr">
        <is>
          <t>Disability mortality table</t>
        </is>
      </c>
      <c r="B26" s="4" t="inlineStr">
        <is>
          <t>Plans 35%: MI-2006 - 10% M&amp;F</t>
        </is>
      </c>
      <c r="C26" s="4" t="inlineStr">
        <is>
          <t>Plans 35%: MI-2006 - 10% M&amp;F</t>
        </is>
      </c>
    </row>
    <row r="27">
      <c r="A27" s="4" t="inlineStr">
        <is>
          <t>Supplementatio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discount rate</t>
        </is>
      </c>
      <c r="B29" s="4" t="inlineStr">
        <is>
          <t>Supplementation: 5.33%</t>
        </is>
      </c>
      <c r="C29" s="4" t="inlineStr">
        <is>
          <t>Supplementation: 6.10%</t>
        </is>
      </c>
    </row>
    <row r="30">
      <c r="A30" s="4" t="inlineStr">
        <is>
          <t>Rate of return on investments</t>
        </is>
      </c>
      <c r="B30" s="4" t="inlineStr">
        <is>
          <t>Supplementation : 5.33%</t>
        </is>
      </c>
      <c r="C30" s="4" t="inlineStr">
        <is>
          <t>Supplementation : 6.10%</t>
        </is>
      </c>
    </row>
    <row r="31">
      <c r="A31" s="4" t="inlineStr">
        <is>
          <t>General mortality table</t>
        </is>
      </c>
      <c r="B31" s="4" t="inlineStr">
        <is>
          <t>Supplementation: AT-2000 segregated by gender, aggravated by 10%</t>
        </is>
      </c>
      <c r="C31" s="4" t="inlineStr">
        <is>
          <t>Supplementation: AT-2000 segregated by gender, aggravated by 10%</t>
        </is>
      </c>
    </row>
    <row r="32">
      <c r="A32" s="4" t="inlineStr">
        <is>
          <t>Disability table</t>
        </is>
      </c>
      <c r="B32" s="4" t="inlineStr">
        <is>
          <t xml:space="preserve"> </t>
        </is>
      </c>
      <c r="C32" s="4" t="inlineStr">
        <is>
          <t>Supplementation: Not applied</t>
        </is>
      </c>
    </row>
    <row r="33">
      <c r="A33" s="4" t="inlineStr">
        <is>
          <t>Disability mortality table</t>
        </is>
      </c>
      <c r="B33" s="4" t="inlineStr">
        <is>
          <t>Supplementation: Winklevoss - 10%</t>
        </is>
      </c>
      <c r="C33" s="4" t="inlineStr">
        <is>
          <t>Supplementation: Winklevoss - 10%</t>
        </is>
      </c>
    </row>
    <row r="34">
      <c r="A34" s="4" t="inlineStr">
        <is>
          <t>Turnover table</t>
        </is>
      </c>
      <c r="B34" s="4" t="inlineStr">
        <is>
          <t xml:space="preserve"> </t>
        </is>
      </c>
      <c r="C34" s="4" t="inlineStr">
        <is>
          <t>Null for 35% Plans and Supplementation</t>
        </is>
      </c>
    </row>
    <row r="35">
      <c r="A35" s="4" t="inlineStr">
        <is>
          <t>Maua Prev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minal discount rate</t>
        </is>
      </c>
      <c r="B37" s="4" t="inlineStr">
        <is>
          <t>Mauá Prev: 5.34%</t>
        </is>
      </c>
      <c r="C37" s="4" t="inlineStr">
        <is>
          <t>Mauá Prev: 6.10%</t>
        </is>
      </c>
    </row>
    <row r="38">
      <c r="A38" s="4" t="inlineStr">
        <is>
          <t>Rate of return on investments</t>
        </is>
      </c>
      <c r="B38" s="4" t="inlineStr">
        <is>
          <t>Mauá Prev: 5.34%</t>
        </is>
      </c>
      <c r="C38" s="4" t="inlineStr">
        <is>
          <t>Mauá Prev: 6.10%</t>
        </is>
      </c>
    </row>
    <row r="39">
      <c r="A39" s="4" t="inlineStr">
        <is>
          <t>General mortality table</t>
        </is>
      </c>
      <c r="B39" s="4" t="inlineStr">
        <is>
          <t>Mauá Prev: AT-2012 segregated by gender</t>
        </is>
      </c>
      <c r="C39" s="4" t="inlineStr">
        <is>
          <t>Mauá Prev: AT-2000 segregated by gender</t>
        </is>
      </c>
    </row>
    <row r="40">
      <c r="A40" s="4" t="inlineStr">
        <is>
          <t>Disability table</t>
        </is>
      </c>
      <c r="B40" s="4" t="inlineStr">
        <is>
          <t>Mauá Prev and ACT: IAPB57</t>
        </is>
      </c>
      <c r="C40" s="4" t="inlineStr">
        <is>
          <t>Mauá Prev: Mercer Disability</t>
        </is>
      </c>
    </row>
    <row r="41">
      <c r="A41" s="4" t="inlineStr">
        <is>
          <t>Disability mortality table</t>
        </is>
      </c>
      <c r="B41" s="4" t="inlineStr">
        <is>
          <t>Mauá Prev E ACT: Álvaro Vindas smoothed by 50%</t>
        </is>
      </c>
      <c r="C41" s="4" t="inlineStr">
        <is>
          <t>Mauá Prev: IAPB-57</t>
        </is>
      </c>
    </row>
    <row r="42">
      <c r="A42" s="4" t="inlineStr">
        <is>
          <t>Turnover table</t>
        </is>
      </c>
      <c r="B42" s="4" t="inlineStr">
        <is>
          <t>Maua Prev: MercerService</t>
        </is>
      </c>
      <c r="C42" s="4" t="inlineStr">
        <is>
          <t>Maua Prev: up to 10 minimum wages 20%, up to 20 minimum wages 15% and above 20 minimum wages 10%</t>
        </is>
      </c>
    </row>
    <row r="43">
      <c r="A43" s="4" t="inlineStr">
        <is>
          <t>Other Plan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isability table</t>
        </is>
      </c>
      <c r="B45" s="4" t="inlineStr">
        <is>
          <t>Other Plans: Not applicable</t>
        </is>
      </c>
      <c r="C45" s="4" t="inlineStr">
        <is>
          <t xml:space="preserve"> </t>
        </is>
      </c>
    </row>
    <row r="46">
      <c r="A46" s="4" t="inlineStr">
        <is>
          <t>Turnover table</t>
        </is>
      </c>
      <c r="B46" s="4" t="inlineStr">
        <is>
          <t>Other Plans: Not applicable</t>
        </is>
      </c>
      <c r="C46"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Details 8)</t>
        </is>
      </c>
      <c r="B1" s="2" t="inlineStr">
        <is>
          <t>12 Months Ended</t>
        </is>
      </c>
    </row>
    <row r="2">
      <c r="B2" s="2" t="inlineStr">
        <is>
          <t>Dec. 31, 2023</t>
        </is>
      </c>
      <c r="C2" s="2" t="inlineStr">
        <is>
          <t>Dec. 31, 2022</t>
        </is>
      </c>
    </row>
    <row r="3">
      <c r="A3" s="4" t="inlineStr">
        <is>
          <t>Plan Covering Thirty Five Percent Of The Average Sala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life expectancy of employees (in years)</t>
        </is>
      </c>
      <c r="B5" s="4" t="inlineStr">
        <is>
          <t>18.38</t>
        </is>
      </c>
      <c r="C5" s="4" t="inlineStr">
        <is>
          <t>18.38</t>
        </is>
      </c>
    </row>
    <row r="6">
      <c r="A6" s="4" t="inlineStr">
        <is>
          <t>Average life expectancy in years of employees who are 65 (in years)</t>
        </is>
      </c>
      <c r="B6" s="4" t="inlineStr">
        <is>
          <t>18.38</t>
        </is>
      </c>
      <c r="C6" s="4" t="inlineStr">
        <is>
          <t>18.38</t>
        </is>
      </c>
    </row>
    <row r="7">
      <c r="A7" s="4" t="inlineStr">
        <is>
          <t>Average life expectancy of employees (in years)</t>
        </is>
      </c>
      <c r="B7" s="4" t="inlineStr">
        <is>
          <t>40.15</t>
        </is>
      </c>
      <c r="C7" s="4" t="inlineStr">
        <is>
          <t>40.15</t>
        </is>
      </c>
    </row>
    <row r="8">
      <c r="A8" s="4" t="inlineStr">
        <is>
          <t>Average life expectancy in years of employees who are 40 (in years)</t>
        </is>
      </c>
      <c r="B8" s="4" t="inlineStr">
        <is>
          <t>40.15</t>
        </is>
      </c>
      <c r="C8" s="4" t="inlineStr">
        <is>
          <t>40.15</t>
        </is>
      </c>
    </row>
    <row r="9">
      <c r="A9" s="4" t="inlineStr">
        <is>
          <t>Average Salary Supplementation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life expectancy of employees (in years)</t>
        </is>
      </c>
      <c r="B11" s="4" t="inlineStr">
        <is>
          <t>18.75</t>
        </is>
      </c>
      <c r="C11" s="4" t="inlineStr">
        <is>
          <t>18.75</t>
        </is>
      </c>
    </row>
    <row r="12">
      <c r="A12" s="4" t="inlineStr">
        <is>
          <t>Average life expectancy in years of employees who are 65 (in years)</t>
        </is>
      </c>
      <c r="B12" s="4" t="inlineStr">
        <is>
          <t>21.41</t>
        </is>
      </c>
      <c r="C12" s="4" t="inlineStr">
        <is>
          <t>21.41</t>
        </is>
      </c>
    </row>
    <row r="13">
      <c r="A13" s="4" t="inlineStr">
        <is>
          <t>Average life expectancy of employees (in years)</t>
        </is>
      </c>
      <c r="B13" s="4" t="inlineStr">
        <is>
          <t>40.60</t>
        </is>
      </c>
      <c r="C13" s="4" t="inlineStr">
        <is>
          <t>40.60</t>
        </is>
      </c>
    </row>
    <row r="14">
      <c r="A14" s="4" t="inlineStr">
        <is>
          <t>Average life expectancy in years of employees who are 40 (in years)</t>
        </is>
      </c>
      <c r="B14" s="4" t="inlineStr">
        <is>
          <t>44.41</t>
        </is>
      </c>
      <c r="C14" s="4" t="inlineStr">
        <is>
          <t>44.41</t>
        </is>
      </c>
    </row>
    <row r="15">
      <c r="A15" s="4" t="inlineStr">
        <is>
          <t>Mixed Supplementary Benefit Pl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life expectancy of employees (in years)</t>
        </is>
      </c>
      <c r="B17" s="4" t="inlineStr">
        <is>
          <t>21.47</t>
        </is>
      </c>
      <c r="C17" s="4" t="inlineStr">
        <is>
          <t>21.47</t>
        </is>
      </c>
    </row>
    <row r="18">
      <c r="A18" s="4" t="inlineStr">
        <is>
          <t>Average life expectancy in years of employees who are 65 (in years)</t>
        </is>
      </c>
      <c r="B18" s="4" t="inlineStr">
        <is>
          <t>23.34</t>
        </is>
      </c>
      <c r="C18" s="4" t="inlineStr">
        <is>
          <t>23.34</t>
        </is>
      </c>
    </row>
    <row r="19">
      <c r="A19" s="4" t="inlineStr">
        <is>
          <t>Average life expectancy of employees (in years)</t>
        </is>
      </c>
      <c r="B19" s="4" t="inlineStr">
        <is>
          <t>44.07</t>
        </is>
      </c>
      <c r="C19" s="4" t="inlineStr">
        <is>
          <t>44.07</t>
        </is>
      </c>
    </row>
    <row r="20">
      <c r="A20" s="4" t="inlineStr">
        <is>
          <t>Average life expectancy in years of employees who are 40 (in years)</t>
        </is>
      </c>
      <c r="B20" s="4" t="inlineStr">
        <is>
          <t>46.68</t>
        </is>
      </c>
      <c r="C20" s="4" t="inlineStr">
        <is>
          <t>46.28</t>
        </is>
      </c>
    </row>
    <row r="21">
      <c r="A21" s="4" t="inlineStr">
        <is>
          <t>Plan A C T Maua Prev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verage life expectancy of employees (in years)</t>
        </is>
      </c>
      <c r="B23" s="4" t="inlineStr">
        <is>
          <t>21.47</t>
        </is>
      </c>
      <c r="C23" s="4" t="inlineStr">
        <is>
          <t>22.17</t>
        </is>
      </c>
    </row>
    <row r="24">
      <c r="A24" s="4" t="inlineStr">
        <is>
          <t>Average life expectancy in years of employees who are 65 (in years)</t>
        </is>
      </c>
      <c r="B24" s="4" t="inlineStr">
        <is>
          <t>23.34</t>
        </is>
      </c>
      <c r="C24" s="4" t="inlineStr">
        <is>
          <t>19.55</t>
        </is>
      </c>
    </row>
    <row r="25">
      <c r="A25" s="4" t="inlineStr">
        <is>
          <t>Average life expectancy of employees (in years)</t>
        </is>
      </c>
      <c r="B25" s="4" t="inlineStr">
        <is>
          <t>44.07</t>
        </is>
      </c>
      <c r="C25" s="4" t="inlineStr">
        <is>
          <t>40.15</t>
        </is>
      </c>
    </row>
    <row r="26">
      <c r="A26" s="4" t="inlineStr">
        <is>
          <t>Average life expectancy in years of employees who are 40 (in years)</t>
        </is>
      </c>
      <c r="B26" s="4" t="inlineStr">
        <is>
          <t>46.68</t>
        </is>
      </c>
      <c r="C26" s="4" t="inlineStr">
        <is>
          <t>45.30</t>
        </is>
      </c>
    </row>
    <row r="27">
      <c r="A27" s="4" t="inlineStr">
        <is>
          <t>Maua Prev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life expectancy of employees (in years)</t>
        </is>
      </c>
      <c r="B29" s="4" t="inlineStr">
        <is>
          <t>20.24</t>
        </is>
      </c>
      <c r="C29" s="4" t="inlineStr">
        <is>
          <t>22.17</t>
        </is>
      </c>
    </row>
    <row r="30">
      <c r="A30" s="4" t="inlineStr">
        <is>
          <t>Average life expectancy in years of employees who are 65 (in years)</t>
        </is>
      </c>
      <c r="B30" s="4" t="inlineStr">
        <is>
          <t>20.24</t>
        </is>
      </c>
      <c r="C30" s="4" t="inlineStr">
        <is>
          <t>19.55</t>
        </is>
      </c>
    </row>
    <row r="31">
      <c r="A31" s="4" t="inlineStr">
        <is>
          <t>Average life expectancy of employees (in years)</t>
        </is>
      </c>
      <c r="B31" s="4" t="inlineStr">
        <is>
          <t>42.74</t>
        </is>
      </c>
      <c r="C31" s="4" t="inlineStr">
        <is>
          <t>40.15</t>
        </is>
      </c>
    </row>
    <row r="32">
      <c r="A32" s="4" t="inlineStr">
        <is>
          <t>Average life expectancy in years of employees who are 40 (in years)</t>
        </is>
      </c>
      <c r="B32" s="4" t="inlineStr">
        <is>
          <t>42.74</t>
        </is>
      </c>
      <c r="C32" s="4" t="inlineStr">
        <is>
          <t>45.30</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EMPLOYEE BENEFITS (Details 9)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llocation of plan assets</t>
        </is>
      </c>
      <c r="B4" s="6" t="inlineStr">
        <is>
          <t>R$ 3713099</t>
        </is>
      </c>
      <c r="C4" s="6" t="inlineStr">
        <is>
          <t>R$ 3572869</t>
        </is>
      </c>
      <c r="D4" s="6" t="inlineStr">
        <is>
          <t>R$ 3584243</t>
        </is>
      </c>
    </row>
    <row r="5">
      <c r="A5" s="4" t="inlineStr">
        <is>
          <t>Plan assets percentage</t>
        </is>
      </c>
      <c r="B5" s="7" t="n">
        <v>1</v>
      </c>
      <c r="C5" s="7" t="n">
        <v>1</v>
      </c>
      <c r="D5" s="7" t="n">
        <v>1</v>
      </c>
    </row>
    <row r="6">
      <c r="A6" s="4" t="inlineStr">
        <is>
          <t>Variabl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llocation of plan assets</t>
        </is>
      </c>
      <c r="B8" s="6" t="inlineStr">
        <is>
          <t>R$ 190455</t>
        </is>
      </c>
      <c r="C8" s="6" t="inlineStr">
        <is>
          <t>R$ 193948</t>
        </is>
      </c>
      <c r="D8" s="6" t="inlineStr">
        <is>
          <t>R$ 195032</t>
        </is>
      </c>
    </row>
    <row r="9">
      <c r="A9" s="4" t="inlineStr">
        <is>
          <t>Plan assets percentage</t>
        </is>
      </c>
      <c r="B9" s="8" t="n">
        <v>0.0513</v>
      </c>
      <c r="C9" s="8" t="n">
        <v>0.0543</v>
      </c>
      <c r="D9" s="8" t="n">
        <v>0.0544</v>
      </c>
    </row>
    <row r="10">
      <c r="A10" s="4" t="inlineStr">
        <is>
          <t>Fixed Incom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llocation of plan assets</t>
        </is>
      </c>
      <c r="B12" s="6" t="inlineStr">
        <is>
          <t>R$ 3143056</t>
        </is>
      </c>
      <c r="C12" s="6" t="inlineStr">
        <is>
          <t>R$ 3106206</t>
        </is>
      </c>
      <c r="D12" s="6" t="inlineStr">
        <is>
          <t>R$ 3127736</t>
        </is>
      </c>
    </row>
    <row r="13">
      <c r="A13" s="4" t="inlineStr">
        <is>
          <t>Plan assets percentage</t>
        </is>
      </c>
      <c r="B13" s="8" t="n">
        <v>0.8465</v>
      </c>
      <c r="C13" s="8" t="n">
        <v>0.8694</v>
      </c>
      <c r="D13" s="8" t="n">
        <v>0.8726</v>
      </c>
    </row>
    <row r="14">
      <c r="A14" s="4" t="inlineStr">
        <is>
          <t>Real Estat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llocation of plan assets</t>
        </is>
      </c>
      <c r="B16" s="6" t="inlineStr">
        <is>
          <t>R$ 201870</t>
        </is>
      </c>
      <c r="C16" s="6" t="inlineStr">
        <is>
          <t>R$ 207223</t>
        </is>
      </c>
      <c r="D16" s="6" t="inlineStr">
        <is>
          <t>R$ 190474</t>
        </is>
      </c>
    </row>
    <row r="17">
      <c r="A17" s="4" t="inlineStr">
        <is>
          <t>Plan assets percentage</t>
        </is>
      </c>
      <c r="B17" s="8" t="n">
        <v>0.0544</v>
      </c>
      <c r="C17" s="8" t="n">
        <v>0.058</v>
      </c>
      <c r="D17" s="8" t="n">
        <v>0.0531</v>
      </c>
    </row>
    <row r="18">
      <c r="A18" s="4" t="inlineStr">
        <is>
          <t>Others Plan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llocation of plan assets</t>
        </is>
      </c>
      <c r="B20" s="6" t="inlineStr">
        <is>
          <t>R$ 177718</t>
        </is>
      </c>
      <c r="C20" s="6" t="inlineStr">
        <is>
          <t>R$ 65492</t>
        </is>
      </c>
      <c r="D20" s="6" t="inlineStr">
        <is>
          <t>R$ 71001</t>
        </is>
      </c>
    </row>
    <row r="21">
      <c r="A21" s="4" t="inlineStr">
        <is>
          <t>Plan assets percentage</t>
        </is>
      </c>
      <c r="B21" s="8" t="n">
        <v>0.0479</v>
      </c>
      <c r="C21" s="8" t="n">
        <v>0.0183</v>
      </c>
      <c r="D21" s="8" t="n">
        <v>0.019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0) R$ in Thousands</t>
        </is>
      </c>
      <c r="B1" s="2" t="inlineStr">
        <is>
          <t>12 Months Ended</t>
        </is>
      </c>
    </row>
    <row r="2">
      <c r="B2" s="2" t="inlineStr">
        <is>
          <t>Dec. 31, 2023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8" t="n">
        <v>0.005</v>
      </c>
    </row>
    <row r="6">
      <c r="A6" s="4" t="inlineStr">
        <is>
          <t>Effect on current service cost and on interest on actuarial obligations | R$</t>
        </is>
      </c>
      <c r="B6" s="6" t="inlineStr">
        <is>
          <t>R$ 12170</t>
        </is>
      </c>
    </row>
    <row r="7">
      <c r="A7" s="4" t="inlineStr">
        <is>
          <t>Effect on present value of obligations | shares</t>
        </is>
      </c>
      <c r="B7" s="5" t="n">
        <v>-128274</v>
      </c>
    </row>
    <row r="8">
      <c r="A8" s="4" t="inlineStr">
        <is>
          <t>Possible Increase In Actuarial Assumption [Member] | Actuarial assumption of expected rates of salary increases [member]</t>
        </is>
      </c>
      <c r="B8" s="4" t="inlineStr">
        <is>
          <t xml:space="preserve"> </t>
        </is>
      </c>
    </row>
    <row r="9">
      <c r="A9" s="3" t="inlineStr">
        <is>
          <t>IfrsStatementLineItems [Line Items]</t>
        </is>
      </c>
      <c r="B9" s="4" t="inlineStr">
        <is>
          <t xml:space="preserve"> </t>
        </is>
      </c>
    </row>
    <row r="10">
      <c r="A10" s="4" t="inlineStr">
        <is>
          <t>Sensitivity level</t>
        </is>
      </c>
      <c r="B10" s="8" t="n">
        <v>0.005</v>
      </c>
    </row>
    <row r="11">
      <c r="A11" s="4" t="inlineStr">
        <is>
          <t>Effect on current service cost and on interest on actuarial obligations | R$</t>
        </is>
      </c>
      <c r="B11" s="6" t="inlineStr">
        <is>
          <t>R$ 1777</t>
        </is>
      </c>
    </row>
    <row r="12">
      <c r="A12" s="4" t="inlineStr">
        <is>
          <t>Effect on present value of obligations | shares</t>
        </is>
      </c>
      <c r="B12" s="5" t="n">
        <v>1373</v>
      </c>
    </row>
    <row r="13">
      <c r="A13" s="4" t="inlineStr">
        <is>
          <t>Possible Increase In Actuarial Assumption [Member] | Actuarial assumption of expected rates of pension increases [member]</t>
        </is>
      </c>
      <c r="B13" s="4" t="inlineStr">
        <is>
          <t xml:space="preserve"> </t>
        </is>
      </c>
    </row>
    <row r="14">
      <c r="A14" s="3" t="inlineStr">
        <is>
          <t>IfrsStatementLineItems [Line Items]</t>
        </is>
      </c>
      <c r="B14" s="4" t="inlineStr">
        <is>
          <t xml:space="preserve"> </t>
        </is>
      </c>
    </row>
    <row r="15">
      <c r="A15" s="4" t="inlineStr">
        <is>
          <t>Sensitivity level</t>
        </is>
      </c>
      <c r="B15" s="8" t="n">
        <v>0.005</v>
      </c>
    </row>
    <row r="16">
      <c r="A16" s="4" t="inlineStr">
        <is>
          <t>Effect on current service cost and on interest on actuarial obligations | R$</t>
        </is>
      </c>
      <c r="B16" s="6" t="inlineStr">
        <is>
          <t>R$ 1529</t>
        </is>
      </c>
    </row>
    <row r="17">
      <c r="A17" s="4" t="inlineStr">
        <is>
          <t>Effect on present value of obligations | shares</t>
        </is>
      </c>
      <c r="B17" s="5" t="n">
        <v>16094</v>
      </c>
    </row>
    <row r="18">
      <c r="A18" s="4" t="inlineStr">
        <is>
          <t>Possible Increase In Actuarial Assumption [Member] | Actuarial assumption of mortality rates [member]</t>
        </is>
      </c>
      <c r="B18" s="4" t="inlineStr">
        <is>
          <t xml:space="preserve"> </t>
        </is>
      </c>
    </row>
    <row r="19">
      <c r="A19" s="3" t="inlineStr">
        <is>
          <t>IfrsStatementLineItems [Line Items]</t>
        </is>
      </c>
      <c r="B19" s="4" t="inlineStr">
        <is>
          <t xml:space="preserve"> </t>
        </is>
      </c>
    </row>
    <row r="20">
      <c r="A20" s="4" t="inlineStr">
        <is>
          <t>Effect on current service cost and on interest on actuarial obligations | R$</t>
        </is>
      </c>
      <c r="B20" s="6" t="inlineStr">
        <is>
          <t>R$ 8028</t>
        </is>
      </c>
    </row>
    <row r="21">
      <c r="A21" s="4" t="inlineStr">
        <is>
          <t>Effect on present value of obligations | shares</t>
        </is>
      </c>
      <c r="B21" s="5" t="n">
        <v>85113</v>
      </c>
    </row>
    <row r="22">
      <c r="A22" s="4" t="inlineStr">
        <is>
          <t>Sensitivity level, year</t>
        </is>
      </c>
      <c r="B22" s="4" t="inlineStr">
        <is>
          <t>+1 ano</t>
        </is>
      </c>
    </row>
    <row r="23">
      <c r="A23" s="4" t="inlineStr">
        <is>
          <t>Possible Decrease In Actuarial Assumption [Member] | Actuarial assumption of discount rates [member]</t>
        </is>
      </c>
      <c r="B23" s="4" t="inlineStr">
        <is>
          <t xml:space="preserve"> </t>
        </is>
      </c>
    </row>
    <row r="24">
      <c r="A24" s="3" t="inlineStr">
        <is>
          <t>IfrsStatementLineItems [Line Items]</t>
        </is>
      </c>
      <c r="B24" s="4" t="inlineStr">
        <is>
          <t xml:space="preserve"> </t>
        </is>
      </c>
    </row>
    <row r="25">
      <c r="A25" s="4" t="inlineStr">
        <is>
          <t>Sensitivity level</t>
        </is>
      </c>
      <c r="B25" s="4" t="inlineStr">
        <is>
          <t>(0.50%)</t>
        </is>
      </c>
    </row>
    <row r="26">
      <c r="A26" s="4" t="inlineStr">
        <is>
          <t>Effect on current service cost and on interest on actuarial obligations | R$</t>
        </is>
      </c>
      <c r="B26" s="6" t="inlineStr">
        <is>
          <t>R$ 13091</t>
        </is>
      </c>
    </row>
    <row r="27">
      <c r="A27" s="4" t="inlineStr">
        <is>
          <t>Effect on present value of obligations | shares</t>
        </is>
      </c>
      <c r="B27" s="5" t="n">
        <v>138105</v>
      </c>
    </row>
    <row r="28">
      <c r="A28" s="4" t="inlineStr">
        <is>
          <t>Possible Decrease In Actuarial Assumption [Member] | Actuarial assumption of expected rates of salary increases [member]</t>
        </is>
      </c>
      <c r="B28" s="4" t="inlineStr">
        <is>
          <t xml:space="preserve"> </t>
        </is>
      </c>
    </row>
    <row r="29">
      <c r="A29" s="3" t="inlineStr">
        <is>
          <t>IfrsStatementLineItems [Line Items]</t>
        </is>
      </c>
      <c r="B29" s="4" t="inlineStr">
        <is>
          <t xml:space="preserve"> </t>
        </is>
      </c>
    </row>
    <row r="30">
      <c r="A30" s="4" t="inlineStr">
        <is>
          <t>Sensitivity level</t>
        </is>
      </c>
      <c r="B30" s="4" t="inlineStr">
        <is>
          <t>(0.50%)</t>
        </is>
      </c>
    </row>
    <row r="31">
      <c r="A31" s="4" t="inlineStr">
        <is>
          <t>Effect on current service cost and on interest on actuarial obligations | R$</t>
        </is>
      </c>
      <c r="B31" s="6" t="inlineStr">
        <is>
          <t>R$ 1648</t>
        </is>
      </c>
    </row>
    <row r="32">
      <c r="A32" s="4" t="inlineStr">
        <is>
          <t>Effect on present value of obligations | shares</t>
        </is>
      </c>
      <c r="B32" s="5" t="n">
        <v>-1318</v>
      </c>
    </row>
    <row r="33">
      <c r="A33" s="4" t="inlineStr">
        <is>
          <t>Possible Decrease In Actuarial Assumption [Member] | Actuarial assumption of expected rates of pension increases [member]</t>
        </is>
      </c>
      <c r="B33" s="4" t="inlineStr">
        <is>
          <t xml:space="preserve"> </t>
        </is>
      </c>
    </row>
    <row r="34">
      <c r="A34" s="3" t="inlineStr">
        <is>
          <t>IfrsStatementLineItems [Line Items]</t>
        </is>
      </c>
      <c r="B34" s="4" t="inlineStr">
        <is>
          <t xml:space="preserve"> </t>
        </is>
      </c>
    </row>
    <row r="35">
      <c r="A35" s="4" t="inlineStr">
        <is>
          <t>Sensitivity level</t>
        </is>
      </c>
      <c r="B35" s="4" t="inlineStr">
        <is>
          <t>(0.50%)</t>
        </is>
      </c>
    </row>
    <row r="36">
      <c r="A36" s="4" t="inlineStr">
        <is>
          <t>Effect on current service cost and on interest on actuarial obligations | R$</t>
        </is>
      </c>
      <c r="B36" s="6" t="inlineStr">
        <is>
          <t>R$ 1530</t>
        </is>
      </c>
    </row>
    <row r="37">
      <c r="A37" s="4" t="inlineStr">
        <is>
          <t>Effect on present value of obligations | shares</t>
        </is>
      </c>
      <c r="B37" s="5" t="n">
        <v>-16097</v>
      </c>
    </row>
    <row r="38">
      <c r="A38" s="4" t="inlineStr">
        <is>
          <t>Possible Decrease In Actuarial Assumption [Member] | Actuarial assumption of mortality rates [member]</t>
        </is>
      </c>
      <c r="B38" s="4" t="inlineStr">
        <is>
          <t xml:space="preserve"> </t>
        </is>
      </c>
    </row>
    <row r="39">
      <c r="A39" s="3" t="inlineStr">
        <is>
          <t>IfrsStatementLineItems [Line Items]</t>
        </is>
      </c>
      <c r="B39" s="4" t="inlineStr">
        <is>
          <t xml:space="preserve"> </t>
        </is>
      </c>
    </row>
    <row r="40">
      <c r="A40" s="4" t="inlineStr">
        <is>
          <t>Effect on current service cost and on interest on actuarial obligations | R$</t>
        </is>
      </c>
      <c r="B40" s="6" t="inlineStr">
        <is>
          <t>R$ 8093</t>
        </is>
      </c>
    </row>
    <row r="41">
      <c r="A41" s="4" t="inlineStr">
        <is>
          <t>Effect on present value of obligations | shares</t>
        </is>
      </c>
      <c r="B41" s="5" t="n">
        <v>-85817</v>
      </c>
    </row>
    <row r="42">
      <c r="A42" s="4" t="inlineStr">
        <is>
          <t>Sensitivity level, year</t>
        </is>
      </c>
      <c r="B42" s="4" t="inlineStr">
        <is>
          <t>- 1 ano</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11) R$ in Thousands</t>
        </is>
      </c>
      <c r="B1" s="2" t="inlineStr">
        <is>
          <t>Dec. 31, 2023 BRL (R$)</t>
        </is>
      </c>
    </row>
    <row r="2">
      <c r="A2" s="3" t="inlineStr">
        <is>
          <t>IfrsStatementLineItems [Line Items]</t>
        </is>
      </c>
      <c r="B2" s="4" t="inlineStr">
        <is>
          <t xml:space="preserve"> </t>
        </is>
      </c>
    </row>
    <row r="3">
      <c r="A3" s="4" t="inlineStr">
        <is>
          <t>Defined benefit plan forecast future benefit payment</t>
        </is>
      </c>
      <c r="B3" s="6" t="inlineStr">
        <is>
          <t>R$ 2863475</t>
        </is>
      </c>
    </row>
    <row r="4">
      <c r="A4" s="4" t="inlineStr">
        <is>
          <t>Defined benefit plans other than multi-employer plans, state plans and plans that share risks between entities under common control [member]</t>
        </is>
      </c>
      <c r="B4" s="4" t="inlineStr">
        <is>
          <t xml:space="preserve"> </t>
        </is>
      </c>
    </row>
    <row r="5">
      <c r="A5" s="3" t="inlineStr">
        <is>
          <t>IfrsStatementLineItems [Line Items]</t>
        </is>
      </c>
      <c r="B5" s="4" t="inlineStr">
        <is>
          <t xml:space="preserve"> </t>
        </is>
      </c>
    </row>
    <row r="6">
      <c r="A6" s="4" t="inlineStr">
        <is>
          <t>Year 1</t>
        </is>
      </c>
      <c r="B6" s="5" t="n">
        <v>339223</v>
      </c>
    </row>
    <row r="7">
      <c r="A7" s="4" t="inlineStr">
        <is>
          <t>Year 2</t>
        </is>
      </c>
      <c r="B7" s="5" t="n">
        <v>316898</v>
      </c>
    </row>
    <row r="8">
      <c r="A8" s="4" t="inlineStr">
        <is>
          <t>Year 3</t>
        </is>
      </c>
      <c r="B8" s="5" t="n">
        <v>309058</v>
      </c>
    </row>
    <row r="9">
      <c r="A9" s="4" t="inlineStr">
        <is>
          <t>Year 4</t>
        </is>
      </c>
      <c r="B9" s="5" t="n">
        <v>299948</v>
      </c>
    </row>
    <row r="10">
      <c r="A10" s="4" t="inlineStr">
        <is>
          <t>Year 5</t>
        </is>
      </c>
      <c r="B10" s="5" t="n">
        <v>291230</v>
      </c>
    </row>
    <row r="11">
      <c r="A11" s="4" t="inlineStr">
        <is>
          <t>Next 5 years</t>
        </is>
      </c>
      <c r="B11" s="6" t="inlineStr">
        <is>
          <t>R$ 1307118</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MPLOYEE BENEFITS (Details 12)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tuarial liabilities</t>
        </is>
      </c>
      <c r="B3" s="6" t="inlineStr">
        <is>
          <t>R$ 481118</t>
        </is>
      </c>
      <c r="C3" s="6" t="inlineStr">
        <is>
          <t>R$ 537290</t>
        </is>
      </c>
      <c r="D3" s="6" t="inlineStr">
        <is>
          <t>R$ 584288</t>
        </is>
      </c>
      <c r="E3" s="4" t="inlineStr">
        <is>
          <t xml:space="preserve"> </t>
        </is>
      </c>
    </row>
    <row r="4">
      <c r="A4" s="4" t="inlineStr">
        <is>
          <t>Post Employment Healthcare Benefi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esent value of obligations</t>
        </is>
      </c>
      <c r="B6" s="5" t="n">
        <v>481118</v>
      </c>
      <c r="C6" s="5" t="n">
        <v>537290</v>
      </c>
      <c r="D6" s="5" t="n">
        <v>584288</v>
      </c>
      <c r="E6" s="4" t="inlineStr">
        <is>
          <t xml:space="preserve"> </t>
        </is>
      </c>
    </row>
    <row r="7">
      <c r="A7" s="4" t="inlineStr">
        <is>
          <t>Actuarial liabilities</t>
        </is>
      </c>
      <c r="B7" s="6" t="inlineStr">
        <is>
          <t>R$ 481118</t>
        </is>
      </c>
      <c r="C7" s="6" t="inlineStr">
        <is>
          <t>R$ 537290</t>
        </is>
      </c>
      <c r="D7" s="6" t="inlineStr">
        <is>
          <t>R$ 584288</t>
        </is>
      </c>
      <c r="E7" s="6" t="inlineStr">
        <is>
          <t>R$ 67888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3)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ctuarial liability at the beginning of the year</t>
        </is>
      </c>
      <c r="B4" s="6" t="inlineStr">
        <is>
          <t>R$ 537290</t>
        </is>
      </c>
      <c r="C4" s="6" t="inlineStr">
        <is>
          <t>R$ 584288</t>
        </is>
      </c>
      <c r="D4" s="4" t="inlineStr">
        <is>
          <t xml:space="preserve"> </t>
        </is>
      </c>
    </row>
    <row r="5">
      <c r="A5" s="4" t="inlineStr">
        <is>
          <t>Actuarial liability at the end of the year</t>
        </is>
      </c>
      <c r="B5" s="5" t="n">
        <v>481118</v>
      </c>
      <c r="C5" s="5" t="n">
        <v>537290</v>
      </c>
      <c r="D5" s="6" t="inlineStr">
        <is>
          <t>R$ 584288</t>
        </is>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arial liability at the beginning of the year</t>
        </is>
      </c>
      <c r="B8" s="5" t="n">
        <v>537290</v>
      </c>
      <c r="C8" s="5" t="n">
        <v>584288</v>
      </c>
      <c r="D8" s="5" t="n">
        <v>678880</v>
      </c>
    </row>
    <row r="9">
      <c r="A9" s="4" t="inlineStr">
        <is>
          <t>Expenses recognized in income for the year</t>
        </is>
      </c>
      <c r="B9" s="5" t="n">
        <v>58737</v>
      </c>
      <c r="C9" s="5" t="n">
        <v>57926</v>
      </c>
      <c r="D9" s="5" t="n">
        <v>42355</v>
      </c>
    </row>
    <row r="10">
      <c r="A10" s="4" t="inlineStr">
        <is>
          <t>Sponsor's contributions transferred in prior year</t>
        </is>
      </c>
      <c r="B10" s="5" t="n">
        <v>-51788</v>
      </c>
      <c r="C10" s="5" t="n">
        <v>-62213</v>
      </c>
      <c r="D10" s="5" t="n">
        <v>-73324</v>
      </c>
    </row>
    <row r="11">
      <c r="A11" s="4" t="inlineStr">
        <is>
          <t>Recognition of actuarial loss/(gain)</t>
        </is>
      </c>
      <c r="B11" s="5" t="n">
        <v>-63121</v>
      </c>
      <c r="C11" s="5" t="n">
        <v>-42711</v>
      </c>
      <c r="D11" s="5" t="n">
        <v>-63623</v>
      </c>
    </row>
    <row r="12">
      <c r="A12" s="4" t="inlineStr">
        <is>
          <t>Actuarial liability at the end of the year</t>
        </is>
      </c>
      <c r="B12" s="6" t="inlineStr">
        <is>
          <t>R$ 481118</t>
        </is>
      </c>
      <c r="C12" s="6" t="inlineStr">
        <is>
          <t>R$ 537290</t>
        </is>
      </c>
      <c r="D12" s="6" t="inlineStr">
        <is>
          <t>R$ 584288</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cturial gain loss on obligation</t>
        </is>
      </c>
      <c r="B4" s="6" t="inlineStr">
        <is>
          <t>R$ 62338</t>
        </is>
      </c>
      <c r="C4" s="6" t="inlineStr">
        <is>
          <t>R$ 135210</t>
        </is>
      </c>
      <c r="D4" s="6" t="inlineStr">
        <is>
          <t>R$ 138489</t>
        </is>
      </c>
    </row>
    <row r="5">
      <c r="A5" s="4" t="inlineStr">
        <is>
          <t>Gain/(loss) recognized in shareholders' equity</t>
        </is>
      </c>
      <c r="B5" s="5" t="n">
        <v>186665</v>
      </c>
      <c r="C5" s="5" t="n">
        <v>-124578</v>
      </c>
      <c r="D5" s="5" t="n">
        <v>-444480</v>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rial gain loss on obligation</t>
        </is>
      </c>
      <c r="B8" s="5" t="n">
        <v>-63121</v>
      </c>
      <c r="C8" s="5" t="n">
        <v>-42711</v>
      </c>
      <c r="D8" s="5" t="n">
        <v>-63623</v>
      </c>
    </row>
    <row r="9">
      <c r="A9" s="4" t="inlineStr">
        <is>
          <t>Gain/(loss) recognized in shareholders' equity</t>
        </is>
      </c>
      <c r="B9" s="6" t="inlineStr">
        <is>
          <t>R$ 63121</t>
        </is>
      </c>
      <c r="C9" s="6" t="inlineStr">
        <is>
          <t>R$ 42711</t>
        </is>
      </c>
      <c r="D9" s="6" t="inlineStr">
        <is>
          <t>R$ 63623</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Details 15)</t>
        </is>
      </c>
      <c r="B1" s="2" t="inlineStr">
        <is>
          <t>12 Months Ended</t>
        </is>
      </c>
    </row>
    <row r="2">
      <c r="B2" s="2" t="inlineStr">
        <is>
          <t>Dec. 31, 2023</t>
        </is>
      </c>
      <c r="C2" s="2" t="inlineStr">
        <is>
          <t>Dec. 31, 2022</t>
        </is>
      </c>
      <c r="D2" s="2" t="inlineStr">
        <is>
          <t>Dec. 31, 2021</t>
        </is>
      </c>
    </row>
    <row r="3">
      <c r="A3" s="4" t="inlineStr">
        <is>
          <t>Ma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verage life expectancy of employees (in years)</t>
        </is>
      </c>
      <c r="B5" s="4" t="inlineStr">
        <is>
          <t xml:space="preserve">  20.24</t>
        </is>
      </c>
      <c r="C5" s="4" t="inlineStr">
        <is>
          <t xml:space="preserve">  20.24</t>
        </is>
      </c>
      <c r="D5" s="4" t="inlineStr">
        <is>
          <t xml:space="preserve">  20.24</t>
        </is>
      </c>
    </row>
    <row r="6">
      <c r="A6" s="4" t="inlineStr">
        <is>
          <t>Fem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verage life expectancy in years of employees who are 40 (in years)</t>
        </is>
      </c>
      <c r="B8" s="4" t="inlineStr">
        <is>
          <t xml:space="preserve">  20.24</t>
        </is>
      </c>
      <c r="C8" s="4" t="inlineStr">
        <is>
          <t xml:space="preserve">  20.24</t>
        </is>
      </c>
      <c r="D8" s="4" t="inlineStr">
        <is>
          <t xml:space="preserve">  20.24</t>
        </is>
      </c>
    </row>
    <row r="9">
      <c r="A9" s="4" t="inlineStr">
        <is>
          <t>Mal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life expectancy of employees (in years)</t>
        </is>
      </c>
      <c r="B11" s="4" t="inlineStr">
        <is>
          <t xml:space="preserve">  42.74</t>
        </is>
      </c>
      <c r="C11" s="4" t="inlineStr">
        <is>
          <t xml:space="preserve">  42.74</t>
        </is>
      </c>
      <c r="D11" s="4" t="inlineStr">
        <is>
          <t xml:space="preserve">  42.74</t>
        </is>
      </c>
    </row>
    <row r="12">
      <c r="A12" s="4" t="inlineStr">
        <is>
          <t>Female 1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verage life expectancy in years of employees who are 40 (in years)</t>
        </is>
      </c>
      <c r="B14" s="4" t="inlineStr">
        <is>
          <t xml:space="preserve">  42.74</t>
        </is>
      </c>
      <c r="C14" s="4" t="inlineStr">
        <is>
          <t xml:space="preserve">  42.74</t>
        </is>
      </c>
      <c r="D14" s="4" t="inlineStr">
        <is>
          <t xml:space="preserve">  42.74</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EMPLOYEE BENEFITS (Details 16) - Number</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flation</t>
        </is>
      </c>
      <c r="B4" s="8" t="n">
        <v>0.039</v>
      </c>
      <c r="C4" s="8" t="n">
        <v>0.0531</v>
      </c>
    </row>
    <row r="5">
      <c r="A5" s="4" t="inlineStr">
        <is>
          <t>Post Employment Healthcare Benef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eneral mortality table</t>
        </is>
      </c>
      <c r="B7" s="4" t="inlineStr">
        <is>
          <t>AT 2000 segregated by gender 20%</t>
        </is>
      </c>
      <c r="C7" s="4" t="inlineStr">
        <is>
          <t>AT 2000 segregated by gender 20%</t>
        </is>
      </c>
    </row>
    <row r="8">
      <c r="A8" s="4" t="inlineStr">
        <is>
          <t>Actuarial assumption of discount rate</t>
        </is>
      </c>
      <c r="B8" s="8" t="n">
        <v>0.0533</v>
      </c>
      <c r="C8" s="8" t="n">
        <v>0.061</v>
      </c>
    </row>
    <row r="9">
      <c r="A9" s="4" t="inlineStr">
        <is>
          <t>Inflation</t>
        </is>
      </c>
      <c r="B9" s="8" t="n">
        <v>0.039</v>
      </c>
      <c r="C9" s="8" t="n">
        <v>0.0531</v>
      </c>
    </row>
    <row r="10">
      <c r="A10" s="4" t="inlineStr">
        <is>
          <t>Real increase in medical costs based on age (Aging Factor)</t>
        </is>
      </c>
      <c r="B10" s="4" t="inlineStr">
        <is>
          <t>0,5% - 3,00% real a.a.</t>
        </is>
      </c>
      <c r="C10" s="4" t="inlineStr">
        <is>
          <t>0,5% - 3,00% real a.a.</t>
        </is>
      </c>
    </row>
    <row r="11">
      <c r="A11" s="4" t="inlineStr">
        <is>
          <t>Nominal increase medical costs growth rate</t>
        </is>
      </c>
      <c r="B11" s="8" t="n">
        <v>0.041</v>
      </c>
      <c r="C11" s="8" t="n">
        <v>0.041</v>
      </c>
    </row>
    <row r="12">
      <c r="A12" s="4" t="inlineStr">
        <is>
          <t>Average medical cost (Claim cost)</t>
        </is>
      </c>
      <c r="B12" s="11" t="n">
        <v>1204.48</v>
      </c>
      <c r="C12" s="11" t="n">
        <v>1084.1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Consolidated Balance Sheets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inlineStr">
        <is>
          <t>R$ 16046218</t>
        </is>
      </c>
      <c r="C3" s="6" t="inlineStr">
        <is>
          <t>R$ 11991356</t>
        </is>
      </c>
    </row>
    <row r="4">
      <c r="A4" s="4" t="inlineStr">
        <is>
          <t>Financial investments</t>
        </is>
      </c>
      <c r="B4" s="5" t="n">
        <v>1533004</v>
      </c>
      <c r="C4" s="5" t="n">
        <v>1456485</v>
      </c>
    </row>
    <row r="5">
      <c r="A5" s="4" t="inlineStr">
        <is>
          <t>Trade receivables</t>
        </is>
      </c>
      <c r="B5" s="5" t="n">
        <v>3269764</v>
      </c>
      <c r="C5" s="5" t="n">
        <v>3233164</v>
      </c>
    </row>
    <row r="6">
      <c r="A6" s="4" t="inlineStr">
        <is>
          <t>Inventories</t>
        </is>
      </c>
      <c r="B6" s="5" t="n">
        <v>9557578</v>
      </c>
      <c r="C6" s="5" t="n">
        <v>11289229</v>
      </c>
    </row>
    <row r="7">
      <c r="A7" s="4" t="inlineStr">
        <is>
          <t>Recoverable taxes</t>
        </is>
      </c>
      <c r="B7" s="5" t="n">
        <v>1744074</v>
      </c>
      <c r="C7" s="5" t="n">
        <v>1865626</v>
      </c>
    </row>
    <row r="8">
      <c r="A8" s="4" t="inlineStr">
        <is>
          <t>Other current assets</t>
        </is>
      </c>
      <c r="B8" s="5" t="n">
        <v>927062</v>
      </c>
      <c r="C8" s="5" t="n">
        <v>776500</v>
      </c>
    </row>
    <row r="9">
      <c r="A9" s="4" t="inlineStr">
        <is>
          <t>Total current assets</t>
        </is>
      </c>
      <c r="B9" s="5" t="n">
        <v>33077700</v>
      </c>
      <c r="C9" s="5" t="n">
        <v>30612360</v>
      </c>
    </row>
    <row r="10">
      <c r="A10" s="3" t="inlineStr">
        <is>
          <t>Long-term assets</t>
        </is>
      </c>
      <c r="B10" s="4" t="inlineStr">
        <is>
          <t xml:space="preserve"> </t>
        </is>
      </c>
      <c r="C10" s="4" t="inlineStr">
        <is>
          <t xml:space="preserve"> </t>
        </is>
      </c>
    </row>
    <row r="11">
      <c r="A11" s="4" t="inlineStr">
        <is>
          <t>Financial investments</t>
        </is>
      </c>
      <c r="B11" s="5" t="n">
        <v>251299</v>
      </c>
      <c r="C11" s="5" t="n">
        <v>156185</v>
      </c>
    </row>
    <row r="12">
      <c r="A12" s="4" t="inlineStr">
        <is>
          <t>Deferred taxes</t>
        </is>
      </c>
      <c r="B12" s="5" t="n">
        <v>5033634</v>
      </c>
      <c r="C12" s="5" t="n">
        <v>5095718</v>
      </c>
    </row>
    <row r="13">
      <c r="A13" s="4" t="inlineStr">
        <is>
          <t>Inventories</t>
        </is>
      </c>
      <c r="B13" s="5" t="n">
        <v>1412103</v>
      </c>
      <c r="C13" s="5" t="n">
        <v>1045665</v>
      </c>
    </row>
    <row r="14">
      <c r="A14" s="4" t="inlineStr">
        <is>
          <t>Recoverable taxes</t>
        </is>
      </c>
      <c r="B14" s="5" t="n">
        <v>2537423</v>
      </c>
      <c r="C14" s="5" t="n">
        <v>1317132</v>
      </c>
    </row>
    <row r="15">
      <c r="A15" s="4" t="inlineStr">
        <is>
          <t>Other non-current assets</t>
        </is>
      </c>
      <c r="B15" s="5" t="n">
        <v>5310491</v>
      </c>
      <c r="C15" s="5" t="n">
        <v>4749718</v>
      </c>
    </row>
    <row r="16">
      <c r="A16" s="4" t="inlineStr">
        <is>
          <t>Total long-term assets</t>
        </is>
      </c>
      <c r="B16" s="5" t="n">
        <v>14544950</v>
      </c>
      <c r="C16" s="5" t="n">
        <v>12364418</v>
      </c>
    </row>
    <row r="17">
      <c r="A17" s="4" t="inlineStr">
        <is>
          <t xml:space="preserve">Investments </t>
        </is>
      </c>
      <c r="B17" s="5" t="n">
        <v>5443131</v>
      </c>
      <c r="C17" s="5" t="n">
        <v>5219082</v>
      </c>
    </row>
    <row r="18">
      <c r="A18" s="4" t="inlineStr">
        <is>
          <t>Property, plant and equipment</t>
        </is>
      </c>
      <c r="B18" s="5" t="n">
        <v>27927458</v>
      </c>
      <c r="C18" s="5" t="n">
        <v>26370445</v>
      </c>
    </row>
    <row r="19">
      <c r="A19" s="4" t="inlineStr">
        <is>
          <t>Intangible assets</t>
        </is>
      </c>
      <c r="B19" s="5" t="n">
        <v>10536481</v>
      </c>
      <c r="C19" s="5" t="n">
        <v>10788054</v>
      </c>
    </row>
    <row r="20">
      <c r="A20" s="4" t="inlineStr">
        <is>
          <t>Total non-current assets</t>
        </is>
      </c>
      <c r="B20" s="5" t="n">
        <v>58452020</v>
      </c>
      <c r="C20" s="5" t="n">
        <v>54741999</v>
      </c>
    </row>
    <row r="21">
      <c r="A21" s="4" t="inlineStr">
        <is>
          <t>TOTAL ASSETS</t>
        </is>
      </c>
      <c r="B21" s="5" t="n">
        <v>91529720</v>
      </c>
      <c r="C21" s="5" t="n">
        <v>85354359</v>
      </c>
    </row>
    <row r="22">
      <c r="A22" s="3" t="inlineStr">
        <is>
          <t>Current</t>
        </is>
      </c>
      <c r="B22" s="4" t="inlineStr">
        <is>
          <t xml:space="preserve"> </t>
        </is>
      </c>
      <c r="C22" s="4" t="inlineStr">
        <is>
          <t xml:space="preserve"> </t>
        </is>
      </c>
    </row>
    <row r="23">
      <c r="A23" s="4" t="inlineStr">
        <is>
          <t>Borrowings and financing</t>
        </is>
      </c>
      <c r="B23" s="5" t="n">
        <v>7613367</v>
      </c>
      <c r="C23" s="5" t="n">
        <v>5193636</v>
      </c>
    </row>
    <row r="24">
      <c r="A24" s="4" t="inlineStr">
        <is>
          <t>Payroll and related taxes</t>
        </is>
      </c>
      <c r="B24" s="5" t="n">
        <v>469247</v>
      </c>
      <c r="C24" s="5" t="n">
        <v>422495</v>
      </c>
    </row>
    <row r="25">
      <c r="A25" s="4" t="inlineStr">
        <is>
          <t>Trade payables</t>
        </is>
      </c>
      <c r="B25" s="5" t="n">
        <v>7739520</v>
      </c>
      <c r="C25" s="5" t="n">
        <v>6596915</v>
      </c>
    </row>
    <row r="26">
      <c r="A26" s="4" t="inlineStr">
        <is>
          <t>Taxes payables</t>
        </is>
      </c>
      <c r="B26" s="5" t="n">
        <v>864609</v>
      </c>
      <c r="C26" s="5" t="n">
        <v>870333</v>
      </c>
    </row>
    <row r="27">
      <c r="A27" s="4" t="inlineStr">
        <is>
          <t>Provisions for tax, social security, labor and civil risks</t>
        </is>
      </c>
      <c r="B27" s="5" t="n">
        <v>36000</v>
      </c>
      <c r="C27" s="5" t="n">
        <v>73089</v>
      </c>
    </row>
    <row r="28">
      <c r="A28" s="4" t="inlineStr">
        <is>
          <t>Advances from customers</t>
        </is>
      </c>
      <c r="B28" s="5" t="n">
        <v>2063509</v>
      </c>
      <c r="C28" s="5" t="n">
        <v>1120072</v>
      </c>
    </row>
    <row r="29">
      <c r="A29" s="4" t="inlineStr">
        <is>
          <t>Dividends and interest on equity payable</t>
        </is>
      </c>
      <c r="B29" s="5" t="n">
        <v>80624</v>
      </c>
      <c r="C29" s="5" t="n">
        <v>611307</v>
      </c>
    </row>
    <row r="30">
      <c r="A30" s="4" t="inlineStr">
        <is>
          <t>Trade payables – forfaiting and drawee risk</t>
        </is>
      </c>
      <c r="B30" s="5" t="n">
        <v>4209434</v>
      </c>
      <c r="C30" s="5" t="n">
        <v>5709069</v>
      </c>
    </row>
    <row r="31">
      <c r="A31" s="4" t="inlineStr">
        <is>
          <t>Other payables</t>
        </is>
      </c>
      <c r="B31" s="5" t="n">
        <v>1940793</v>
      </c>
      <c r="C31" s="5" t="n">
        <v>1878203</v>
      </c>
    </row>
    <row r="32">
      <c r="A32" s="4" t="inlineStr">
        <is>
          <t>Total current liabilities</t>
        </is>
      </c>
      <c r="B32" s="5" t="n">
        <v>25017103</v>
      </c>
      <c r="C32" s="5" t="n">
        <v>22475119</v>
      </c>
    </row>
    <row r="33">
      <c r="A33" s="3" t="inlineStr">
        <is>
          <t>Non-Current</t>
        </is>
      </c>
      <c r="B33" s="4" t="inlineStr">
        <is>
          <t xml:space="preserve"> </t>
        </is>
      </c>
      <c r="C33" s="4" t="inlineStr">
        <is>
          <t xml:space="preserve"> </t>
        </is>
      </c>
    </row>
    <row r="34">
      <c r="A34" s="4" t="inlineStr">
        <is>
          <t>Borrowings and financing</t>
        </is>
      </c>
      <c r="B34" s="5" t="n">
        <v>37245708</v>
      </c>
      <c r="C34" s="5" t="n">
        <v>35725106</v>
      </c>
    </row>
    <row r="35">
      <c r="A35" s="4" t="inlineStr">
        <is>
          <t>Deferred taxes assets</t>
        </is>
      </c>
      <c r="B35" s="5" t="n">
        <v>304002</v>
      </c>
      <c r="C35" s="5" t="n">
        <v>216950</v>
      </c>
    </row>
    <row r="36">
      <c r="A36" s="4" t="inlineStr">
        <is>
          <t>Provisions for tax, social security, labor and civil risks</t>
        </is>
      </c>
      <c r="B36" s="5" t="n">
        <v>1306870</v>
      </c>
      <c r="C36" s="5" t="n">
        <v>1411736</v>
      </c>
    </row>
    <row r="37">
      <c r="A37" s="4" t="inlineStr">
        <is>
          <t>Pension and healthcare plan</t>
        </is>
      </c>
      <c r="B37" s="5" t="n">
        <v>513902</v>
      </c>
      <c r="C37" s="5" t="n">
        <v>555329</v>
      </c>
    </row>
    <row r="38">
      <c r="A38" s="4" t="inlineStr">
        <is>
          <t>Provisions for environmental liabilities and decommissioning</t>
        </is>
      </c>
      <c r="B38" s="5" t="n">
        <v>1018805</v>
      </c>
      <c r="C38" s="5" t="n">
        <v>937657</v>
      </c>
    </row>
    <row r="39">
      <c r="A39" s="4" t="inlineStr">
        <is>
          <t>Other payables</t>
        </is>
      </c>
      <c r="B39" s="5" t="n">
        <v>6438492</v>
      </c>
      <c r="C39" s="5" t="n">
        <v>2216418</v>
      </c>
    </row>
    <row r="40">
      <c r="A40" s="4" t="inlineStr">
        <is>
          <t>Total non-current liabilities</t>
        </is>
      </c>
      <c r="B40" s="5" t="n">
        <v>46827779</v>
      </c>
      <c r="C40" s="5" t="n">
        <v>41063196</v>
      </c>
    </row>
    <row r="41">
      <c r="A41" s="3" t="inlineStr">
        <is>
          <t>Shareholders’ equity</t>
        </is>
      </c>
      <c r="B41" s="4" t="inlineStr">
        <is>
          <t xml:space="preserve"> </t>
        </is>
      </c>
      <c r="C41" s="4" t="inlineStr">
        <is>
          <t xml:space="preserve"> </t>
        </is>
      </c>
    </row>
    <row r="42">
      <c r="A42" s="4" t="inlineStr">
        <is>
          <t>Paid-in capital</t>
        </is>
      </c>
      <c r="B42" s="5" t="n">
        <v>10240000</v>
      </c>
      <c r="C42" s="5" t="n">
        <v>10240000</v>
      </c>
    </row>
    <row r="43">
      <c r="A43" s="4" t="inlineStr">
        <is>
          <t>Capital reserves</t>
        </is>
      </c>
      <c r="B43" s="5" t="n">
        <v>32720</v>
      </c>
      <c r="C43" s="5" t="n">
        <v>32720</v>
      </c>
    </row>
    <row r="44">
      <c r="A44" s="4" t="inlineStr">
        <is>
          <t>Legal reserves</t>
        </is>
      </c>
      <c r="B44" s="5" t="n">
        <v>1158925</v>
      </c>
      <c r="C44" s="5" t="n">
        <v>1158925</v>
      </c>
    </row>
    <row r="45">
      <c r="A45" s="4" t="inlineStr">
        <is>
          <t>Earnings reserves</t>
        </is>
      </c>
      <c r="B45" s="5" t="n">
        <v>4912311</v>
      </c>
      <c r="C45" s="5" t="n">
        <v>7829517</v>
      </c>
    </row>
    <row r="46">
      <c r="A46" s="4" t="inlineStr">
        <is>
          <t>Other comprehensive income</t>
        </is>
      </c>
      <c r="B46" s="5" t="n">
        <v>1156719</v>
      </c>
      <c r="C46" s="5" t="n">
        <v>228305</v>
      </c>
    </row>
    <row r="47">
      <c r="A47" s="4" t="inlineStr">
        <is>
          <t>Total shareholders' equity of controlling shareholders</t>
        </is>
      </c>
      <c r="B47" s="5" t="n">
        <v>17500675</v>
      </c>
      <c r="C47" s="5" t="n">
        <v>19489467</v>
      </c>
    </row>
    <row r="48">
      <c r="A48" s="4" t="inlineStr">
        <is>
          <t>Non-controlling interest</t>
        </is>
      </c>
      <c r="B48" s="5" t="n">
        <v>2184163</v>
      </c>
      <c r="C48" s="5" t="n">
        <v>2326577</v>
      </c>
    </row>
    <row r="49">
      <c r="A49" s="4" t="inlineStr">
        <is>
          <t>Total shareholders' equity</t>
        </is>
      </c>
      <c r="B49" s="5" t="n">
        <v>19684838</v>
      </c>
      <c r="C49" s="5" t="n">
        <v>21816044</v>
      </c>
    </row>
    <row r="50">
      <c r="A50" s="4" t="inlineStr">
        <is>
          <t>TOTAL LIABILITIES AND SHAREHOLDERS' EQUITY</t>
        </is>
      </c>
      <c r="B50" s="6" t="inlineStr">
        <is>
          <t>R$ 91529720</t>
        </is>
      </c>
      <c r="C50" s="6" t="inlineStr">
        <is>
          <t>R$ 8535435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15.
LEASE LIABILITIES Lease liabilities are
shown below:
Schedule of lease liabilities
Consolidated
12/31/2023 12/31/2022
Leases 2,044,694 1,916,636
Present value adjustment - Leases (1,310,933) (1,222,790)
Leases 733,761 693,846
Classified:
Current 137,638 177,010
Non-current 596,123 516,836
Leases 733,761 693,846 The Company has lease
agreements for port terminals in Itaguaí, the Solid Bulk Terminal - TECAR, used for loading and unloading iron ores and others
and the Container Terminal - TECON, with remaining terms of 24 28 4 Additionally, the Company
has operating equipment lease agreements, used mainly in the mining and steel operations, and real estate, used as operating facilities
and administrative and sales offices, in several locations where the Company operates, with remaining terms of 1 12 The present value of the
future obligations was measured using the implicit rate observed in the contracts and for the contracts that did not have a rate, the
Company applied the incremental borrowing rate - IBR, both in nominal terms. The average incremental
rate used in measuring lease and right-of-use liabilities in the agreements entered into during the year ended December 31, 2023 is 13.75 12.50 The movement of lease
liabilities is shown in the table below:
Schedule of movement of lease
liabilities
Consolidated
12/31/2023 12/31/2022
Opening balance 693,846 611,551
New leases 189,855 29,633
Present Value Adjustments - New leases (116,640) (3,300)
Contract review 124,310 99,419
Write-off (781)
Payments (239,909) (155,995)
Interest appropriated 82,521 69,510
Acquisition of companies 45,352
Exchange variation (222) (1,543)
Net balance 733,761 693,846 The estimated future minimum
payments for the lease agreements include determinable variable payments, which are certain to occur, based on minimum performance and
contractually fixed rates. As of December 31, 2023,
the expected minimum payments are the following:
Schedule of expected minimum payments
Consolidated
Less than one year Between one and five years Over five years Total
Leases 148,553 484,680 1,411,461 2,044,694
Present value adjustment - Leases (10,915) (138,229) (1,161,789) (1,310,933)
Total lease liabilities 137,638 346,451 249,672 733,761
· Recoverable PIS / COFINS Lease liabilities were
measured at the amount of consideration with suppliers, that is, without considering the tax credits incurred after payment. The potential
right of PIS and COFINS embedded in the lease liability is shown below.
Schedule of recoverable PIS and COFINS
Consolidated
12/31/2023 12/31/2022
Leases 1,755,060 1,835,101
Present value adjustment - Leases (1,195,780) (1,221,378)
Potencial PIS and COFINS credit 162,343 169,747
Present value adjustment – Potential PIS and COFINS credit (110,610) (112,977)
· Lease payments not recognized as a liability: The Company chose not
to recognize lease liabilities in contracts with a term of less than 12 months and for low value assets. Payments made for these contracts
are recognized as expenses when incurred. The Company has contracts
for the right to use ports (TECAR) and railways (FTL) which, even if they establish minimum performance, it is not possible to determine
its cash flow since these payments are fully variable and will only be known when they occur. In such cases, payments will be recognized
as expenses when incurred. The expenses related to
payments not included in the measurement of the lease liability during the year are:
Schedule of measurement of the lease liability
Consolidated
12/31/2023 12/31/2022 12/31/2021
Contract less than 12 months 3,746 995 339
Lower Assets value 14,986 5,859 4,975
Variable lease payments 411,996 325,913 498,529
Total 430,728 332,767 503,843 Accounting Policy
When entering into a contract, the Company assesses
whether the contract is, or contains, a lease. The lease is characterized by a lease or transfer of the right to use for a fixed period
in exchange for monthly payments. The leased asset must be clearly specified. The Company determines in the initial recognition,
the lease term or non-cancellable term, which will be used in the measurement of the right-of-use assets and the lease liability. The
lease term will be reevaluated by the Company when a significant event or significant change occurs in the circumstances that are under
the control of the lessee and affects the non-cancellable term. The Company adopts exemption from recognition, as provided for in the
standard, for the lessee of contracts with terms of less than 12 (twelve) months, or whose underlying asset object of the contract is
of low value. At inception, the Company recognizes the right
to use the asset and the lease liability at present value. The right-of-use asset should be measured at cost. The cost includes the lease
liability, upfront costs, advance payments, and estimated costs to disassemble, remove or restore. The lease liability is measured at
the present value of the lease payments expected to be made during the life of the agreement, discounted at the implicit interest rate
of the lease or, if the rate is not determinable, an incremental rate will be used to determine the present value. For contracts that the Company determines the business
rate, it is understood that this rate is the rate implied in nominal terms and to which it is applied in discounting the flow of future
payments. In contracts with no rate definition, the Company applied the incremental loan rate, obtaining it through consultations with
banks where it has a relationship, adjusted for the inflation forecast for the coming years. For the subsequent measurement, the cost method
to the right-of-use asset is used and, in depreciation the requirements of IAS 16 – Property, Plant and Equipment are applied. However,
for the purpose of depreciation, the Company determines the use of the straight-line method based on the remaining useful life of the
assets or the term of the contract, whichever is the shorter. The effects of PIS and COFINS recoverable generated
after the effective payment of the obligations will be recorded as a reduction of the depreciation expenses of the right of use and of
the financial expenses recognized monthly. The IAS 36 - Impairment of Assets will also be
applied in order to determine whether the right-of-use asset is impaired and to account for any impairment loss identified. In accordance with the guidelines of IFRS 16,
the Company used the discounted cash flow technique to measure and remeasure liabilities, without considering the projected inflation
in the flows to be discount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7) R$ in Thousands</t>
        </is>
      </c>
      <c r="B1" s="2" t="inlineStr">
        <is>
          <t>12 Months Ended</t>
        </is>
      </c>
    </row>
    <row r="2">
      <c r="B2" s="2" t="inlineStr">
        <is>
          <t>Dec. 31, 2023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8" t="n">
        <v>0.005</v>
      </c>
    </row>
    <row r="6">
      <c r="A6" s="4" t="inlineStr">
        <is>
          <t>Possible Increase In Actuarial Assumption [Member] | Actuarial assumption of discount rates [member] | Healthcare Plan [Member]</t>
        </is>
      </c>
      <c r="B6" s="4" t="inlineStr">
        <is>
          <t xml:space="preserve"> </t>
        </is>
      </c>
    </row>
    <row r="7">
      <c r="A7" s="3" t="inlineStr">
        <is>
          <t>IfrsStatementLineItems [Line Items]</t>
        </is>
      </c>
      <c r="B7" s="4" t="inlineStr">
        <is>
          <t xml:space="preserve"> </t>
        </is>
      </c>
    </row>
    <row r="8">
      <c r="A8" s="4" t="inlineStr">
        <is>
          <t>Sensitivity level</t>
        </is>
      </c>
      <c r="B8" s="8" t="n">
        <v>0.005</v>
      </c>
    </row>
    <row r="9">
      <c r="A9" s="4" t="inlineStr">
        <is>
          <t>Effect on current service cost and on interest on actuarial obligations | R$</t>
        </is>
      </c>
      <c r="B9" s="6" t="inlineStr">
        <is>
          <t>R$ 717782</t>
        </is>
      </c>
    </row>
    <row r="10">
      <c r="A10" s="4" t="inlineStr">
        <is>
          <t>Effect on present value of obligations | shares</t>
        </is>
      </c>
      <c r="B10" s="5" t="n">
        <v>-16457230</v>
      </c>
    </row>
    <row r="11">
      <c r="A11" s="4" t="inlineStr">
        <is>
          <t>Possible Increase In Actuarial Assumption [Member] | Actuarial Assumption Of Medical Inflation [Member] | Healthcare Plan [Member]</t>
        </is>
      </c>
      <c r="B11" s="4" t="inlineStr">
        <is>
          <t xml:space="preserve"> </t>
        </is>
      </c>
    </row>
    <row r="12">
      <c r="A12" s="3" t="inlineStr">
        <is>
          <t>IfrsStatementLineItems [Line Items]</t>
        </is>
      </c>
      <c r="B12" s="4" t="inlineStr">
        <is>
          <t xml:space="preserve"> </t>
        </is>
      </c>
    </row>
    <row r="13">
      <c r="A13" s="4" t="inlineStr">
        <is>
          <t>Sensitivity level</t>
        </is>
      </c>
      <c r="B13" s="7" t="n">
        <v>0.01</v>
      </c>
    </row>
    <row r="14">
      <c r="A14" s="4" t="inlineStr">
        <is>
          <t>Effect on current service cost and on interest on actuarial obligations | R$</t>
        </is>
      </c>
      <c r="B14" s="6" t="inlineStr">
        <is>
          <t>R$ 3736446</t>
        </is>
      </c>
    </row>
    <row r="15">
      <c r="A15" s="4" t="inlineStr">
        <is>
          <t>Effect on present value of obligations | shares</t>
        </is>
      </c>
      <c r="B15" s="5" t="n">
        <v>39589932</v>
      </c>
    </row>
    <row r="16">
      <c r="A16" s="4" t="inlineStr">
        <is>
          <t>Possible Increase In Actuarial Assumption [Member] | Actuarial Assumption Of Mortality Table [Member] | Healthcare Plan [Member]</t>
        </is>
      </c>
      <c r="B16" s="4" t="inlineStr">
        <is>
          <t xml:space="preserve"> </t>
        </is>
      </c>
    </row>
    <row r="17">
      <c r="A17" s="3" t="inlineStr">
        <is>
          <t>IfrsStatementLineItems [Line Items]</t>
        </is>
      </c>
      <c r="B17" s="4" t="inlineStr">
        <is>
          <t xml:space="preserve"> </t>
        </is>
      </c>
    </row>
    <row r="18">
      <c r="A18" s="4" t="inlineStr">
        <is>
          <t>Effect on current service cost and on interest on actuarial obligations | R$</t>
        </is>
      </c>
      <c r="B18" s="6" t="inlineStr">
        <is>
          <t>R$ 2702833</t>
        </is>
      </c>
    </row>
    <row r="19">
      <c r="A19" s="4" t="inlineStr">
        <is>
          <t>Effect on present value of obligations | shares</t>
        </is>
      </c>
      <c r="B19" s="5" t="n">
        <v>-28638170</v>
      </c>
    </row>
    <row r="20">
      <c r="A20" s="4" t="inlineStr">
        <is>
          <t>Sensitivity level, year</t>
        </is>
      </c>
      <c r="B20" s="4" t="inlineStr">
        <is>
          <t>+1 ano</t>
        </is>
      </c>
    </row>
    <row r="21">
      <c r="A21" s="4" t="inlineStr">
        <is>
          <t>Possible Increase In Actuarial Assumption [Member] | Actuarial assumption of mortality rates [member]</t>
        </is>
      </c>
      <c r="B21" s="4" t="inlineStr">
        <is>
          <t xml:space="preserve"> </t>
        </is>
      </c>
    </row>
    <row r="22">
      <c r="A22" s="3" t="inlineStr">
        <is>
          <t>IfrsStatementLineItems [Line Items]</t>
        </is>
      </c>
      <c r="B22" s="4" t="inlineStr">
        <is>
          <t xml:space="preserve"> </t>
        </is>
      </c>
    </row>
    <row r="23">
      <c r="A23" s="4" t="inlineStr">
        <is>
          <t>Sensitivity level, year</t>
        </is>
      </c>
      <c r="B23" s="4" t="inlineStr">
        <is>
          <t>+1 ano</t>
        </is>
      </c>
    </row>
    <row r="24">
      <c r="A24" s="4" t="inlineStr">
        <is>
          <t>Possible Decrease In Actuarial Assumption [Member] | Actuarial assumption of discount rates [member]</t>
        </is>
      </c>
      <c r="B24" s="4" t="inlineStr">
        <is>
          <t xml:space="preserve"> </t>
        </is>
      </c>
    </row>
    <row r="25">
      <c r="A25" s="3" t="inlineStr">
        <is>
          <t>IfrsStatementLineItems [Line Items]</t>
        </is>
      </c>
      <c r="B25" s="4" t="inlineStr">
        <is>
          <t xml:space="preserve"> </t>
        </is>
      </c>
    </row>
    <row r="26">
      <c r="A26" s="4" t="inlineStr">
        <is>
          <t>Sensitivity level</t>
        </is>
      </c>
      <c r="B26" s="4" t="inlineStr">
        <is>
          <t>(0.50%)</t>
        </is>
      </c>
    </row>
    <row r="27">
      <c r="A27" s="4" t="inlineStr">
        <is>
          <t>Possible Decrease In Actuarial Assumption [Member] | Actuarial assumption of discount rates [member] | Healthcare Plan [Member]</t>
        </is>
      </c>
      <c r="B27" s="4" t="inlineStr">
        <is>
          <t xml:space="preserve"> </t>
        </is>
      </c>
    </row>
    <row r="28">
      <c r="A28" s="3" t="inlineStr">
        <is>
          <t>IfrsStatementLineItems [Line Items]</t>
        </is>
      </c>
      <c r="B28" s="4" t="inlineStr">
        <is>
          <t xml:space="preserve"> </t>
        </is>
      </c>
    </row>
    <row r="29">
      <c r="A29" s="4" t="inlineStr">
        <is>
          <t>Sensitivity level</t>
        </is>
      </c>
      <c r="B29" s="4" t="inlineStr">
        <is>
          <t>(0.50%)</t>
        </is>
      </c>
    </row>
    <row r="30">
      <c r="A30" s="4" t="inlineStr">
        <is>
          <t>Effect on current service cost and on interest on actuarial obligations | R$</t>
        </is>
      </c>
      <c r="B30" s="6" t="inlineStr">
        <is>
          <t>R$ 771601</t>
        </is>
      </c>
    </row>
    <row r="31">
      <c r="A31" s="4" t="inlineStr">
        <is>
          <t>Effect on present value of obligations | shares</t>
        </is>
      </c>
      <c r="B31" s="5" t="n">
        <v>17767261</v>
      </c>
    </row>
    <row r="32">
      <c r="A32" s="4" t="inlineStr">
        <is>
          <t>Possible Decrease In Actuarial Assumption [Member] | Actuarial assumption of mortality rates [member]</t>
        </is>
      </c>
      <c r="B32" s="4" t="inlineStr">
        <is>
          <t xml:space="preserve"> </t>
        </is>
      </c>
    </row>
    <row r="33">
      <c r="A33" s="3" t="inlineStr">
        <is>
          <t>IfrsStatementLineItems [Line Items]</t>
        </is>
      </c>
      <c r="B33" s="4" t="inlineStr">
        <is>
          <t xml:space="preserve"> </t>
        </is>
      </c>
    </row>
    <row r="34">
      <c r="A34" s="4" t="inlineStr">
        <is>
          <t>Sensitivity level, year</t>
        </is>
      </c>
      <c r="B34" s="4" t="inlineStr">
        <is>
          <t>- 1 ano</t>
        </is>
      </c>
    </row>
    <row r="35">
      <c r="A35" s="4" t="inlineStr">
        <is>
          <t>Actuarial Assumption Of Medical Inflation [Member] | Actuarial assumption of discount rates [member] | Healthcare Plan [Member]</t>
        </is>
      </c>
      <c r="B35" s="4" t="inlineStr">
        <is>
          <t xml:space="preserve"> </t>
        </is>
      </c>
    </row>
    <row r="36">
      <c r="A36" s="3" t="inlineStr">
        <is>
          <t>IfrsStatementLineItems [Line Items]</t>
        </is>
      </c>
      <c r="B36" s="4" t="inlineStr">
        <is>
          <t xml:space="preserve"> </t>
        </is>
      </c>
    </row>
    <row r="37">
      <c r="A37" s="4" t="inlineStr">
        <is>
          <t>Sensitivity level</t>
        </is>
      </c>
      <c r="B37" s="4" t="inlineStr">
        <is>
          <t>(1.00%)</t>
        </is>
      </c>
    </row>
    <row r="38">
      <c r="A38" s="4" t="inlineStr">
        <is>
          <t>Effect on current service cost and on interest on actuarial obligations | R$</t>
        </is>
      </c>
      <c r="B38" s="6" t="inlineStr">
        <is>
          <t>R$ 3260736</t>
        </is>
      </c>
    </row>
    <row r="39">
      <c r="A39" s="4" t="inlineStr">
        <is>
          <t>Effect on present value of obligations | shares</t>
        </is>
      </c>
      <c r="B39" s="5" t="n">
        <v>-34549491</v>
      </c>
    </row>
    <row r="40">
      <c r="A40" s="4" t="inlineStr">
        <is>
          <t>Actuarial Assumption Of Mortality Table [Member] | Actuarial assumption of mortality rates [member] | Healthcare Plan [Member]</t>
        </is>
      </c>
      <c r="B40" s="4" t="inlineStr">
        <is>
          <t xml:space="preserve"> </t>
        </is>
      </c>
    </row>
    <row r="41">
      <c r="A41" s="3" t="inlineStr">
        <is>
          <t>IfrsStatementLineItems [Line Items]</t>
        </is>
      </c>
      <c r="B41" s="4" t="inlineStr">
        <is>
          <t xml:space="preserve"> </t>
        </is>
      </c>
    </row>
    <row r="42">
      <c r="A42" s="4" t="inlineStr">
        <is>
          <t>Effect on current service cost and on interest on actuarial obligations | R$</t>
        </is>
      </c>
      <c r="B42" s="6" t="inlineStr">
        <is>
          <t>R$ 2860583</t>
        </is>
      </c>
    </row>
    <row r="43">
      <c r="A43" s="4" t="inlineStr">
        <is>
          <t>Effect on present value of obligations | shares</t>
        </is>
      </c>
      <c r="B43" s="5" t="n">
        <v>30309624</v>
      </c>
    </row>
    <row r="44">
      <c r="A44" s="4" t="inlineStr">
        <is>
          <t>Sensitivity level, year</t>
        </is>
      </c>
      <c r="B44" s="4" t="inlineStr">
        <is>
          <t>- 1 ano</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18) - Post Employment Healthcare Benefits [Member] R$ in Thousands</t>
        </is>
      </c>
      <c r="B1" s="2" t="inlineStr">
        <is>
          <t>Dec. 31, 2023 BRL (R$)</t>
        </is>
      </c>
    </row>
    <row r="2">
      <c r="A2" s="3" t="inlineStr">
        <is>
          <t>IfrsStatementLineItems [Line Items]</t>
        </is>
      </c>
      <c r="B2" s="4" t="inlineStr">
        <is>
          <t xml:space="preserve"> </t>
        </is>
      </c>
    </row>
    <row r="3">
      <c r="A3" s="4" t="inlineStr">
        <is>
          <t>Year 1</t>
        </is>
      </c>
      <c r="B3" s="6" t="inlineStr">
        <is>
          <t>R$ 57627</t>
        </is>
      </c>
    </row>
    <row r="4">
      <c r="A4" s="4" t="inlineStr">
        <is>
          <t>Year 2</t>
        </is>
      </c>
      <c r="B4" s="5" t="n">
        <v>54710</v>
      </c>
    </row>
    <row r="5">
      <c r="A5" s="4" t="inlineStr">
        <is>
          <t>Year 3</t>
        </is>
      </c>
      <c r="B5" s="5" t="n">
        <v>51820</v>
      </c>
    </row>
    <row r="6">
      <c r="A6" s="4" t="inlineStr">
        <is>
          <t>Year 4</t>
        </is>
      </c>
      <c r="B6" s="5" t="n">
        <v>48925</v>
      </c>
    </row>
    <row r="7">
      <c r="A7" s="4" t="inlineStr">
        <is>
          <t>Year 5</t>
        </is>
      </c>
      <c r="B7" s="5" t="n">
        <v>46015</v>
      </c>
    </row>
    <row r="8">
      <c r="A8" s="4" t="inlineStr">
        <is>
          <t>Next 5 years</t>
        </is>
      </c>
      <c r="B8" s="5" t="n">
        <v>187093</v>
      </c>
    </row>
    <row r="9">
      <c r="A9" s="4" t="inlineStr">
        <is>
          <t>Total forecast payments</t>
        </is>
      </c>
      <c r="B9" s="6" t="inlineStr">
        <is>
          <t>R$ 44619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MPLOYEE BENEFIT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shares held</t>
        </is>
      </c>
      <c r="B4" s="5" t="n">
        <v>3486252</v>
      </c>
      <c r="C4" s="5" t="n">
        <v>3486252</v>
      </c>
    </row>
    <row r="5">
      <c r="A5" s="4" t="inlineStr">
        <is>
          <t>Plan assets value</t>
        </is>
      </c>
      <c r="B5" s="6" t="inlineStr">
        <is>
          <t>R$ 6400000</t>
        </is>
      </c>
      <c r="C5" s="6" t="inlineStr">
        <is>
          <t>R$ 5900000</t>
        </is>
      </c>
    </row>
    <row r="6">
      <c r="A6" s="4" t="inlineStr">
        <is>
          <t>Actuarial assumption of expected rates of salary increases</t>
        </is>
      </c>
      <c r="B6" s="7" t="n">
        <v>0.01</v>
      </c>
      <c r="C6" s="7" t="n">
        <v>0.01</v>
      </c>
    </row>
    <row r="7">
      <c r="A7" s="4" t="inlineStr">
        <is>
          <t>Description of investment policy</t>
        </is>
      </c>
      <c r="B7" s="4" t="inlineStr">
        <is>
          <t>The investment plan is reviewed annually and approved
by the Deliberative Council, considering a 5-year horizon, as established in CGPC resolution No. 7 of December 4, 2003. The investment
limits and criteria established in the policy are based on Resolution 4,661/18, published by the National Monetary Council (“CMN”).</t>
        </is>
      </c>
      <c r="C7" s="4" t="inlineStr">
        <is>
          <t xml:space="preserve"> </t>
        </is>
      </c>
    </row>
    <row r="8">
      <c r="A8" s="4" t="inlineStr">
        <is>
          <t>Pension plan expense</t>
        </is>
      </c>
      <c r="B8" s="6" t="inlineStr">
        <is>
          <t>R$ 1587</t>
        </is>
      </c>
      <c r="C8" s="6" t="inlineStr">
        <is>
          <t>R$ 1616</t>
        </is>
      </c>
    </row>
    <row r="9">
      <c r="A9" s="4" t="inlineStr">
        <is>
          <t>Defined Benefit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pension fund market</t>
        </is>
      </c>
      <c r="B11" s="4" t="inlineStr">
        <is>
          <t>In compliance with current legislation, specific
to the pension fund market, for the last 4 years ended (2020, 2021, 2022 and 2023), there was no need to pay installments by CSN, since
the benefit plans presented actuarial gains in the year.</t>
        </is>
      </c>
      <c r="C11" s="4" t="inlineStr">
        <is>
          <t xml:space="preserve"> </t>
        </is>
      </c>
    </row>
    <row r="12">
      <c r="A12" s="4" t="inlineStr">
        <is>
          <t>Average Salary Supplementation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expected rates of salary increases</t>
        </is>
      </c>
      <c r="B14" s="7" t="n">
        <v>0.35</v>
      </c>
      <c r="C14" s="4" t="inlineStr">
        <is>
          <t xml:space="preserve"> </t>
        </is>
      </c>
    </row>
    <row r="15">
      <c r="A15" s="4" t="inlineStr">
        <is>
          <t>Participants salary term</t>
        </is>
      </c>
      <c r="B15" s="4" t="inlineStr">
        <is>
          <t>12 months</t>
        </is>
      </c>
      <c r="C15" s="4" t="inlineStr">
        <is>
          <t xml:space="preserve"> </t>
        </is>
      </c>
    </row>
    <row r="16">
      <c r="A16" s="4" t="inlineStr">
        <is>
          <t>Plan Covering Thirty Five Percent Of The Average Salar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rticipants salary term</t>
        </is>
      </c>
      <c r="B18" s="4" t="inlineStr">
        <is>
          <t>12 months</t>
        </is>
      </c>
      <c r="C18" s="4" t="inlineStr">
        <is>
          <t xml:space="preserve"> </t>
        </is>
      </c>
    </row>
    <row r="19">
      <c r="A19" s="4" t="inlineStr">
        <is>
          <t>Mixed Supplementary Benefit Plan [Member] | 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stimate of contributions expected to be paid to plan for next annual reporting period</t>
        </is>
      </c>
      <c r="B21" s="6" t="inlineStr">
        <is>
          <t>R$ 22032</t>
        </is>
      </c>
      <c r="C21" s="4" t="inlineStr">
        <is>
          <t xml:space="preserve"> </t>
        </is>
      </c>
    </row>
    <row r="22">
      <c r="A22" s="4" t="inlineStr">
        <is>
          <t>Decrease (increase) in net defined benefit liability (asset) resulting from contributions to plan by plan participants</t>
        </is>
      </c>
      <c r="B22" s="6" t="inlineStr">
        <is>
          <t>R$ 1332</t>
        </is>
      </c>
      <c r="C22" s="4" t="inlineStr">
        <is>
          <t xml:space="preserve"> </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3" customWidth="1" min="2" max="2"/>
  </cols>
  <sheetData>
    <row r="1">
      <c r="A1" s="1" t="inlineStr">
        <is>
          <t>COMMITMENTS (Details) R$ in Thousands</t>
        </is>
      </c>
      <c r="B1" s="2" t="inlineStr">
        <is>
          <t>Dec. 31, 2023 BRL (R$)</t>
        </is>
      </c>
    </row>
    <row r="2">
      <c r="A2" s="3" t="inlineStr">
        <is>
          <t>IfrsStatementLineItems [Line Items]</t>
        </is>
      </c>
      <c r="B2" s="4" t="inlineStr">
        <is>
          <t xml:space="preserve"> </t>
        </is>
      </c>
    </row>
    <row r="3">
      <c r="A3" s="4" t="inlineStr">
        <is>
          <t>Payments of contracts</t>
        </is>
      </c>
      <c r="B3" s="6" t="inlineStr">
        <is>
          <t>R$ 10038517</t>
        </is>
      </c>
    </row>
    <row r="4">
      <c r="A4" s="4" t="inlineStr">
        <is>
          <t>Transportation Of Iron Ore Coal Coke Steel Products Cement And Mining Products [Member]</t>
        </is>
      </c>
      <c r="B4" s="4" t="inlineStr">
        <is>
          <t xml:space="preserve"> </t>
        </is>
      </c>
    </row>
    <row r="5">
      <c r="A5" s="3" t="inlineStr">
        <is>
          <t>IfrsStatementLineItems [Line Items]</t>
        </is>
      </c>
      <c r="B5" s="4" t="inlineStr">
        <is>
          <t xml:space="preserve"> </t>
        </is>
      </c>
    </row>
    <row r="6">
      <c r="A6" s="4" t="inlineStr">
        <is>
          <t>Payments of contracts</t>
        </is>
      </c>
      <c r="B6" s="5" t="n">
        <v>7655999</v>
      </c>
    </row>
    <row r="7">
      <c r="A7" s="4" t="inlineStr">
        <is>
          <t>Supply Of Power Natural Gas Oxygen Nitrogen Argon And Iron Ore Pellets [Member]</t>
        </is>
      </c>
      <c r="B7" s="4" t="inlineStr">
        <is>
          <t xml:space="preserve"> </t>
        </is>
      </c>
    </row>
    <row r="8">
      <c r="A8" s="3" t="inlineStr">
        <is>
          <t>IfrsStatementLineItems [Line Items]</t>
        </is>
      </c>
      <c r="B8" s="4" t="inlineStr">
        <is>
          <t xml:space="preserve"> </t>
        </is>
      </c>
    </row>
    <row r="9">
      <c r="A9" s="4" t="inlineStr">
        <is>
          <t>Payments of contracts</t>
        </is>
      </c>
      <c r="B9" s="5" t="n">
        <v>2189426</v>
      </c>
    </row>
    <row r="10">
      <c r="A10" s="4" t="inlineStr">
        <is>
          <t>Processing Of Slag Generated During Pig Iron And Steel Production [Member]</t>
        </is>
      </c>
      <c r="B10" s="4" t="inlineStr">
        <is>
          <t xml:space="preserve"> </t>
        </is>
      </c>
    </row>
    <row r="11">
      <c r="A11" s="3" t="inlineStr">
        <is>
          <t>IfrsStatementLineItems [Line Items]</t>
        </is>
      </c>
      <c r="B11" s="4" t="inlineStr">
        <is>
          <t xml:space="preserve"> </t>
        </is>
      </c>
    </row>
    <row r="12">
      <c r="A12" s="4" t="inlineStr">
        <is>
          <t>Payments of contracts</t>
        </is>
      </c>
      <c r="B12" s="5" t="n">
        <v>22879</v>
      </c>
    </row>
    <row r="13">
      <c r="A13" s="4" t="inlineStr">
        <is>
          <t>Oil Storage And Handling [Member]</t>
        </is>
      </c>
      <c r="B13" s="4" t="inlineStr">
        <is>
          <t xml:space="preserve"> </t>
        </is>
      </c>
    </row>
    <row r="14">
      <c r="A14" s="3" t="inlineStr">
        <is>
          <t>IfrsStatementLineItems [Line Items]</t>
        </is>
      </c>
      <c r="B14" s="4" t="inlineStr">
        <is>
          <t xml:space="preserve"> </t>
        </is>
      </c>
    </row>
    <row r="15">
      <c r="A15" s="4" t="inlineStr">
        <is>
          <t>Payments of contracts</t>
        </is>
      </c>
      <c r="B15" s="5" t="n">
        <v>766</v>
      </c>
    </row>
    <row r="16">
      <c r="A16" s="4" t="inlineStr">
        <is>
          <t>Labor And Consultancy Services 1 [Member]</t>
        </is>
      </c>
      <c r="B16" s="4" t="inlineStr">
        <is>
          <t xml:space="preserve"> </t>
        </is>
      </c>
    </row>
    <row r="17">
      <c r="A17" s="3" t="inlineStr">
        <is>
          <t>IfrsStatementLineItems [Line Items]</t>
        </is>
      </c>
      <c r="B17" s="4" t="inlineStr">
        <is>
          <t xml:space="preserve"> </t>
        </is>
      </c>
    </row>
    <row r="18">
      <c r="A18" s="4" t="inlineStr">
        <is>
          <t>Payments of contracts</t>
        </is>
      </c>
      <c r="B18" s="5" t="n">
        <v>169447</v>
      </c>
    </row>
    <row r="19">
      <c r="A19" s="4" t="inlineStr">
        <is>
          <t>Later than one year [member]</t>
        </is>
      </c>
      <c r="B19" s="4" t="inlineStr">
        <is>
          <t xml:space="preserve"> </t>
        </is>
      </c>
    </row>
    <row r="20">
      <c r="A20" s="3" t="inlineStr">
        <is>
          <t>IfrsStatementLineItems [Line Items]</t>
        </is>
      </c>
      <c r="B20" s="4" t="inlineStr">
        <is>
          <t xml:space="preserve"> </t>
        </is>
      </c>
    </row>
    <row r="21">
      <c r="A21" s="4" t="inlineStr">
        <is>
          <t>Payments of contracts</t>
        </is>
      </c>
      <c r="B21" s="5" t="n">
        <v>3880107</v>
      </c>
    </row>
    <row r="22">
      <c r="A22" s="4" t="inlineStr">
        <is>
          <t>Later than one year [member] | Transportation Of Iron Ore Coal Coke Steel Products Cement And Mining Products [Member]</t>
        </is>
      </c>
      <c r="B22" s="4" t="inlineStr">
        <is>
          <t xml:space="preserve"> </t>
        </is>
      </c>
    </row>
    <row r="23">
      <c r="A23" s="3" t="inlineStr">
        <is>
          <t>IfrsStatementLineItems [Line Items]</t>
        </is>
      </c>
      <c r="B23" s="4" t="inlineStr">
        <is>
          <t xml:space="preserve"> </t>
        </is>
      </c>
    </row>
    <row r="24">
      <c r="A24" s="4" t="inlineStr">
        <is>
          <t>Payments of contracts</t>
        </is>
      </c>
      <c r="B24" s="5" t="n">
        <v>1568658</v>
      </c>
    </row>
    <row r="25">
      <c r="A25" s="4" t="inlineStr">
        <is>
          <t>Later than one year [member] | Supply Of Power Natural Gas Oxygen Nitrogen Argon And Iron Ore Pellets [Member]</t>
        </is>
      </c>
      <c r="B25" s="4" t="inlineStr">
        <is>
          <t xml:space="preserve"> </t>
        </is>
      </c>
    </row>
    <row r="26">
      <c r="A26" s="3" t="inlineStr">
        <is>
          <t>IfrsStatementLineItems [Line Items]</t>
        </is>
      </c>
      <c r="B26" s="4" t="inlineStr">
        <is>
          <t xml:space="preserve"> </t>
        </is>
      </c>
    </row>
    <row r="27">
      <c r="A27" s="4" t="inlineStr">
        <is>
          <t>Payments of contracts</t>
        </is>
      </c>
      <c r="B27" s="5" t="n">
        <v>2191442</v>
      </c>
    </row>
    <row r="28">
      <c r="A28" s="4" t="inlineStr">
        <is>
          <t>Later than one year [member] | Processing Of Slag Generated During Pig Iron And Steel Production [Member]</t>
        </is>
      </c>
      <c r="B28" s="4" t="inlineStr">
        <is>
          <t xml:space="preserve"> </t>
        </is>
      </c>
    </row>
    <row r="29">
      <c r="A29" s="3" t="inlineStr">
        <is>
          <t>IfrsStatementLineItems [Line Items]</t>
        </is>
      </c>
      <c r="B29" s="4" t="inlineStr">
        <is>
          <t xml:space="preserve"> </t>
        </is>
      </c>
    </row>
    <row r="30">
      <c r="A30" s="4" t="inlineStr">
        <is>
          <t>Payments of contracts</t>
        </is>
      </c>
      <c r="B30" s="5" t="n">
        <v>84140</v>
      </c>
    </row>
    <row r="31">
      <c r="A31" s="4" t="inlineStr">
        <is>
          <t>Later than one year [member] | Oil Storage And Handling [Member]</t>
        </is>
      </c>
      <c r="B31" s="4" t="inlineStr">
        <is>
          <t xml:space="preserve"> </t>
        </is>
      </c>
    </row>
    <row r="32">
      <c r="A32" s="3" t="inlineStr">
        <is>
          <t>IfrsStatementLineItems [Line Items]</t>
        </is>
      </c>
      <c r="B32" s="4" t="inlineStr">
        <is>
          <t xml:space="preserve"> </t>
        </is>
      </c>
    </row>
    <row r="33">
      <c r="A33" s="4" t="inlineStr">
        <is>
          <t>Payments of contracts</t>
        </is>
      </c>
      <c r="B33" s="5" t="n">
        <v>2567</v>
      </c>
    </row>
    <row r="34">
      <c r="A34" s="4" t="inlineStr">
        <is>
          <t>Later than one year [member] | Labor And Consultancy Services [Member]</t>
        </is>
      </c>
      <c r="B34" s="4" t="inlineStr">
        <is>
          <t xml:space="preserve"> </t>
        </is>
      </c>
    </row>
    <row r="35">
      <c r="A35" s="3" t="inlineStr">
        <is>
          <t>IfrsStatementLineItems [Line Items]</t>
        </is>
      </c>
      <c r="B35" s="4" t="inlineStr">
        <is>
          <t xml:space="preserve"> </t>
        </is>
      </c>
    </row>
    <row r="36">
      <c r="A36" s="4" t="inlineStr">
        <is>
          <t>Payments of contracts</t>
        </is>
      </c>
      <c r="B36" s="5" t="n">
        <v>33300</v>
      </c>
    </row>
    <row r="37">
      <c r="A37" s="4" t="inlineStr">
        <is>
          <t>Later than one year and not later than two years [member]</t>
        </is>
      </c>
      <c r="B37" s="4" t="inlineStr">
        <is>
          <t xml:space="preserve"> </t>
        </is>
      </c>
    </row>
    <row r="38">
      <c r="A38" s="3" t="inlineStr">
        <is>
          <t>IfrsStatementLineItems [Line Items]</t>
        </is>
      </c>
      <c r="B38" s="4" t="inlineStr">
        <is>
          <t xml:space="preserve"> </t>
        </is>
      </c>
    </row>
    <row r="39">
      <c r="A39" s="4" t="inlineStr">
        <is>
          <t>Payments of contracts</t>
        </is>
      </c>
      <c r="B39" s="5" t="n">
        <v>2708597</v>
      </c>
    </row>
    <row r="40">
      <c r="A40" s="4" t="inlineStr">
        <is>
          <t>Later than one year and not later than two years [member] | Transportation Of Iron Ore Coal Coke Steel Products Cement And Mining Products [Member]</t>
        </is>
      </c>
      <c r="B40" s="4" t="inlineStr">
        <is>
          <t xml:space="preserve"> </t>
        </is>
      </c>
    </row>
    <row r="41">
      <c r="A41" s="3" t="inlineStr">
        <is>
          <t>IfrsStatementLineItems [Line Items]</t>
        </is>
      </c>
      <c r="B41" s="4" t="inlineStr">
        <is>
          <t xml:space="preserve"> </t>
        </is>
      </c>
    </row>
    <row r="42">
      <c r="A42" s="4" t="inlineStr">
        <is>
          <t>Payments of contracts</t>
        </is>
      </c>
      <c r="B42" s="5" t="n">
        <v>2068319</v>
      </c>
    </row>
    <row r="43">
      <c r="A43" s="4" t="inlineStr">
        <is>
          <t>Later than one year and not later than two years [member] | Supply Of Power Natural Gas Oxygen Nitrogen Argon And Iron Ore Pellets [Member]</t>
        </is>
      </c>
      <c r="B43" s="4" t="inlineStr">
        <is>
          <t xml:space="preserve"> </t>
        </is>
      </c>
    </row>
    <row r="44">
      <c r="A44" s="3" t="inlineStr">
        <is>
          <t>IfrsStatementLineItems [Line Items]</t>
        </is>
      </c>
      <c r="B44" s="4" t="inlineStr">
        <is>
          <t xml:space="preserve"> </t>
        </is>
      </c>
    </row>
    <row r="45">
      <c r="A45" s="4" t="inlineStr">
        <is>
          <t>Payments of contracts</t>
        </is>
      </c>
      <c r="B45" s="5" t="n">
        <v>583152</v>
      </c>
    </row>
    <row r="46">
      <c r="A46" s="4" t="inlineStr">
        <is>
          <t>Later than one year and not later than two years [member] | Processing Of Slag Generated During Pig Iron And Steel Production [Member]</t>
        </is>
      </c>
      <c r="B46" s="4" t="inlineStr">
        <is>
          <t xml:space="preserve"> </t>
        </is>
      </c>
    </row>
    <row r="47">
      <c r="A47" s="3" t="inlineStr">
        <is>
          <t>IfrsStatementLineItems [Line Items]</t>
        </is>
      </c>
      <c r="B47" s="4" t="inlineStr">
        <is>
          <t xml:space="preserve"> </t>
        </is>
      </c>
    </row>
    <row r="48">
      <c r="A48" s="4" t="inlineStr">
        <is>
          <t>Payments of contracts</t>
        </is>
      </c>
      <c r="B48" s="5" t="n">
        <v>22981</v>
      </c>
    </row>
    <row r="49">
      <c r="A49" s="4" t="inlineStr">
        <is>
          <t>Later than one year and not later than two years [member] | Oil Storage And Handling [Member]</t>
        </is>
      </c>
      <c r="B49" s="4" t="inlineStr">
        <is>
          <t xml:space="preserve"> </t>
        </is>
      </c>
    </row>
    <row r="50">
      <c r="A50" s="3" t="inlineStr">
        <is>
          <t>IfrsStatementLineItems [Line Items]</t>
        </is>
      </c>
      <c r="B50" s="4" t="inlineStr">
        <is>
          <t xml:space="preserve"> </t>
        </is>
      </c>
    </row>
    <row r="51">
      <c r="A51" s="4" t="inlineStr">
        <is>
          <t>Payments of contracts</t>
        </is>
      </c>
      <c r="B51" s="5" t="n">
        <v>2754</v>
      </c>
    </row>
    <row r="52">
      <c r="A52" s="4" t="inlineStr">
        <is>
          <t>Later than one year and not later than two years [member] | Labor And Consultancy Services [Member]</t>
        </is>
      </c>
      <c r="B52" s="4" t="inlineStr">
        <is>
          <t xml:space="preserve"> </t>
        </is>
      </c>
    </row>
    <row r="53">
      <c r="A53" s="3" t="inlineStr">
        <is>
          <t>IfrsStatementLineItems [Line Items]</t>
        </is>
      </c>
      <c r="B53" s="4" t="inlineStr">
        <is>
          <t xml:space="preserve"> </t>
        </is>
      </c>
    </row>
    <row r="54">
      <c r="A54" s="4" t="inlineStr">
        <is>
          <t>Payments of contracts</t>
        </is>
      </c>
      <c r="B54" s="5" t="n">
        <v>31391</v>
      </c>
    </row>
    <row r="55">
      <c r="A55" s="4" t="inlineStr">
        <is>
          <t>Later than two years and not later than three years [member]</t>
        </is>
      </c>
      <c r="B55" s="4" t="inlineStr">
        <is>
          <t xml:space="preserve"> </t>
        </is>
      </c>
    </row>
    <row r="56">
      <c r="A56" s="3" t="inlineStr">
        <is>
          <t>IfrsStatementLineItems [Line Items]</t>
        </is>
      </c>
      <c r="B56" s="4" t="inlineStr">
        <is>
          <t xml:space="preserve"> </t>
        </is>
      </c>
    </row>
    <row r="57">
      <c r="A57" s="4" t="inlineStr">
        <is>
          <t>Payments of contracts</t>
        </is>
      </c>
      <c r="B57" s="5" t="n">
        <v>2620298</v>
      </c>
    </row>
    <row r="58">
      <c r="A58" s="4" t="inlineStr">
        <is>
          <t>Later than two years and not later than three years [member] | Transportation Of Iron Ore Coal Coke Steel Products Cement And Mining Products [Member]</t>
        </is>
      </c>
      <c r="B58" s="4" t="inlineStr">
        <is>
          <t xml:space="preserve"> </t>
        </is>
      </c>
    </row>
    <row r="59">
      <c r="A59" s="3" t="inlineStr">
        <is>
          <t>IfrsStatementLineItems [Line Items]</t>
        </is>
      </c>
      <c r="B59" s="4" t="inlineStr">
        <is>
          <t xml:space="preserve"> </t>
        </is>
      </c>
    </row>
    <row r="60">
      <c r="A60" s="4" t="inlineStr">
        <is>
          <t>Payments of contracts</t>
        </is>
      </c>
      <c r="B60" s="5" t="n">
        <v>1978202</v>
      </c>
    </row>
    <row r="61">
      <c r="A61" s="4" t="inlineStr">
        <is>
          <t>Later than two years and not later than three years [member] | Supply Of Power Natural Gas Oxygen Nitrogen Argon And Iron Ore Pellets [Member]</t>
        </is>
      </c>
      <c r="B61" s="4" t="inlineStr">
        <is>
          <t xml:space="preserve"> </t>
        </is>
      </c>
    </row>
    <row r="62">
      <c r="A62" s="3" t="inlineStr">
        <is>
          <t>IfrsStatementLineItems [Line Items]</t>
        </is>
      </c>
      <c r="B62" s="4" t="inlineStr">
        <is>
          <t xml:space="preserve"> </t>
        </is>
      </c>
    </row>
    <row r="63">
      <c r="A63" s="4" t="inlineStr">
        <is>
          <t>Payments of contracts</t>
        </is>
      </c>
      <c r="B63" s="5" t="n">
        <v>594244</v>
      </c>
    </row>
    <row r="64">
      <c r="A64" s="4" t="inlineStr">
        <is>
          <t>Later than two years and not later than three years [member] | Processing Of Slag Generated During Pig Iron And Steel Production [Member]</t>
        </is>
      </c>
      <c r="B64" s="4" t="inlineStr">
        <is>
          <t xml:space="preserve"> </t>
        </is>
      </c>
    </row>
    <row r="65">
      <c r="A65" s="3" t="inlineStr">
        <is>
          <t>IfrsStatementLineItems [Line Items]</t>
        </is>
      </c>
      <c r="B65" s="4" t="inlineStr">
        <is>
          <t xml:space="preserve"> </t>
        </is>
      </c>
    </row>
    <row r="66">
      <c r="A66" s="4" t="inlineStr">
        <is>
          <t>Payments of contracts</t>
        </is>
      </c>
      <c r="B66" s="5" t="n">
        <v>22879</v>
      </c>
    </row>
    <row r="67">
      <c r="A67" s="4" t="inlineStr">
        <is>
          <t>Later than two years and not later than three years [member] | Oil Storage And Handling [Member]</t>
        </is>
      </c>
      <c r="B67" s="4" t="inlineStr">
        <is>
          <t xml:space="preserve"> </t>
        </is>
      </c>
    </row>
    <row r="68">
      <c r="A68" s="3" t="inlineStr">
        <is>
          <t>IfrsStatementLineItems [Line Items]</t>
        </is>
      </c>
      <c r="B68" s="4" t="inlineStr">
        <is>
          <t xml:space="preserve"> </t>
        </is>
      </c>
    </row>
    <row r="69">
      <c r="A69" s="4" t="inlineStr">
        <is>
          <t>Payments of contracts</t>
        </is>
      </c>
      <c r="B69" s="5" t="n">
        <v>766</v>
      </c>
    </row>
    <row r="70">
      <c r="A70" s="4" t="inlineStr">
        <is>
          <t>Later than two years and not later than three years [member] | Labor And Consultancy Services [Member]</t>
        </is>
      </c>
      <c r="B70" s="4" t="inlineStr">
        <is>
          <t xml:space="preserve"> </t>
        </is>
      </c>
    </row>
    <row r="71">
      <c r="A71" s="3" t="inlineStr">
        <is>
          <t>IfrsStatementLineItems [Line Items]</t>
        </is>
      </c>
      <c r="B71" s="4" t="inlineStr">
        <is>
          <t xml:space="preserve"> </t>
        </is>
      </c>
    </row>
    <row r="72">
      <c r="A72" s="4" t="inlineStr">
        <is>
          <t>Payments of contracts</t>
        </is>
      </c>
      <c r="B72" s="5" t="n">
        <v>24207</v>
      </c>
    </row>
    <row r="73">
      <c r="A73" s="4" t="inlineStr">
        <is>
          <t>Later than three years and not later than four years [member]</t>
        </is>
      </c>
      <c r="B73" s="4" t="inlineStr">
        <is>
          <t xml:space="preserve"> </t>
        </is>
      </c>
    </row>
    <row r="74">
      <c r="A74" s="3" t="inlineStr">
        <is>
          <t>IfrsStatementLineItems [Line Items]</t>
        </is>
      </c>
      <c r="B74" s="4" t="inlineStr">
        <is>
          <t xml:space="preserve"> </t>
        </is>
      </c>
    </row>
    <row r="75">
      <c r="A75" s="4" t="inlineStr">
        <is>
          <t>Payments of contracts</t>
        </is>
      </c>
      <c r="B75" s="5" t="n">
        <v>2538415</v>
      </c>
    </row>
    <row r="76">
      <c r="A76" s="4" t="inlineStr">
        <is>
          <t>Later than three years and not later than four years [member] | Transportation Of Iron Ore Coal Coke Steel Products Cement And Mining Products [Member]</t>
        </is>
      </c>
      <c r="B76" s="4" t="inlineStr">
        <is>
          <t xml:space="preserve"> </t>
        </is>
      </c>
    </row>
    <row r="77">
      <c r="A77" s="3" t="inlineStr">
        <is>
          <t>IfrsStatementLineItems [Line Items]</t>
        </is>
      </c>
      <c r="B77" s="4" t="inlineStr">
        <is>
          <t xml:space="preserve"> </t>
        </is>
      </c>
    </row>
    <row r="78">
      <c r="A78" s="4" t="inlineStr">
        <is>
          <t>Payments of contracts</t>
        </is>
      </c>
      <c r="B78" s="5" t="n">
        <v>2006831</v>
      </c>
    </row>
    <row r="79">
      <c r="A79" s="4" t="inlineStr">
        <is>
          <t>Later than three years and not later than four years [member] | Supply Of Power Natural Gas Oxygen Nitrogen Argon And Iron Ore Pellets [Member]</t>
        </is>
      </c>
      <c r="B79" s="4" t="inlineStr">
        <is>
          <t xml:space="preserve"> </t>
        </is>
      </c>
    </row>
    <row r="80">
      <c r="A80" s="3" t="inlineStr">
        <is>
          <t>IfrsStatementLineItems [Line Items]</t>
        </is>
      </c>
      <c r="B80" s="4" t="inlineStr">
        <is>
          <t xml:space="preserve"> </t>
        </is>
      </c>
    </row>
    <row r="81">
      <c r="A81" s="4" t="inlineStr">
        <is>
          <t>Payments of contracts</t>
        </is>
      </c>
      <c r="B81" s="5" t="n">
        <v>507377</v>
      </c>
    </row>
    <row r="82">
      <c r="A82" s="4" t="inlineStr">
        <is>
          <t>Later than three years and not later than four years [member] | Labor And Consultancy Services [Member]</t>
        </is>
      </c>
      <c r="B82" s="4" t="inlineStr">
        <is>
          <t xml:space="preserve"> </t>
        </is>
      </c>
    </row>
    <row r="83">
      <c r="A83" s="3" t="inlineStr">
        <is>
          <t>IfrsStatementLineItems [Line Items]</t>
        </is>
      </c>
      <c r="B83" s="4" t="inlineStr">
        <is>
          <t xml:space="preserve"> </t>
        </is>
      </c>
    </row>
    <row r="84">
      <c r="A84" s="4" t="inlineStr">
        <is>
          <t>Payments of contracts</t>
        </is>
      </c>
      <c r="B84" s="5" t="n">
        <v>24207</v>
      </c>
    </row>
    <row r="85">
      <c r="A85" s="4" t="inlineStr">
        <is>
          <t>Later than four years and not later than five years [member]</t>
        </is>
      </c>
      <c r="B85" s="4" t="inlineStr">
        <is>
          <t xml:space="preserve"> </t>
        </is>
      </c>
    </row>
    <row r="86">
      <c r="A86" s="3" t="inlineStr">
        <is>
          <t>IfrsStatementLineItems [Line Items]</t>
        </is>
      </c>
      <c r="B86" s="4" t="inlineStr">
        <is>
          <t xml:space="preserve"> </t>
        </is>
      </c>
    </row>
    <row r="87">
      <c r="A87" s="4" t="inlineStr">
        <is>
          <t>Payments of contracts</t>
        </is>
      </c>
      <c r="B87" s="5" t="n">
        <v>2041602</v>
      </c>
    </row>
    <row r="88">
      <c r="A88" s="4" t="inlineStr">
        <is>
          <t>Later than four years and not later than five years [member] | Transportation Of Iron Ore Coal Coke Steel Products Cement And Mining Products [Member]</t>
        </is>
      </c>
      <c r="B88" s="4" t="inlineStr">
        <is>
          <t xml:space="preserve"> </t>
        </is>
      </c>
    </row>
    <row r="89">
      <c r="A89" s="3" t="inlineStr">
        <is>
          <t>IfrsStatementLineItems [Line Items]</t>
        </is>
      </c>
      <c r="B89" s="4" t="inlineStr">
        <is>
          <t xml:space="preserve"> </t>
        </is>
      </c>
    </row>
    <row r="90">
      <c r="A90" s="4" t="inlineStr">
        <is>
          <t>Payments of contracts</t>
        </is>
      </c>
      <c r="B90" s="5" t="n">
        <v>1606684</v>
      </c>
    </row>
    <row r="91">
      <c r="A91" s="4" t="inlineStr">
        <is>
          <t>Later than four years and not later than five years [member] | Supply Of Power Natural Gas Oxygen Nitrogen Argon And Iron Ore Pellets [Member]</t>
        </is>
      </c>
      <c r="B91" s="4" t="inlineStr">
        <is>
          <t xml:space="preserve"> </t>
        </is>
      </c>
    </row>
    <row r="92">
      <c r="A92" s="3" t="inlineStr">
        <is>
          <t>IfrsStatementLineItems [Line Items]</t>
        </is>
      </c>
      <c r="B92" s="4" t="inlineStr">
        <is>
          <t xml:space="preserve"> </t>
        </is>
      </c>
    </row>
    <row r="93">
      <c r="A93" s="4" t="inlineStr">
        <is>
          <t>Payments of contracts</t>
        </is>
      </c>
      <c r="B93" s="5" t="n">
        <v>410711</v>
      </c>
    </row>
    <row r="94">
      <c r="A94" s="4" t="inlineStr">
        <is>
          <t>Later than four years and not later than five years [member] | Labor And Consultancy Services [Member]</t>
        </is>
      </c>
      <c r="B94" s="4" t="inlineStr">
        <is>
          <t xml:space="preserve"> </t>
        </is>
      </c>
    </row>
    <row r="95">
      <c r="A95" s="3" t="inlineStr">
        <is>
          <t>IfrsStatementLineItems [Line Items]</t>
        </is>
      </c>
      <c r="B95" s="4" t="inlineStr">
        <is>
          <t xml:space="preserve"> </t>
        </is>
      </c>
    </row>
    <row r="96">
      <c r="A96" s="4" t="inlineStr">
        <is>
          <t>Payments of contracts</t>
        </is>
      </c>
      <c r="B96" s="5" t="n">
        <v>24207</v>
      </c>
    </row>
    <row r="97">
      <c r="A97" s="4" t="inlineStr">
        <is>
          <t>Later than five years [member]</t>
        </is>
      </c>
      <c r="B97" s="4" t="inlineStr">
        <is>
          <t xml:space="preserve"> </t>
        </is>
      </c>
    </row>
    <row r="98">
      <c r="A98" s="3" t="inlineStr">
        <is>
          <t>IfrsStatementLineItems [Line Items]</t>
        </is>
      </c>
      <c r="B98" s="4" t="inlineStr">
        <is>
          <t xml:space="preserve"> </t>
        </is>
      </c>
    </row>
    <row r="99">
      <c r="A99" s="4" t="inlineStr">
        <is>
          <t>Payments of contracts</t>
        </is>
      </c>
      <c r="B99" s="5" t="n">
        <v>2838202</v>
      </c>
    </row>
    <row r="100">
      <c r="A100" s="4" t="inlineStr">
        <is>
          <t>Later than five years [member] | Transportation Of Iron Ore Coal Coke Steel Products Cement And Mining Products [Member]</t>
        </is>
      </c>
      <c r="B100" s="4" t="inlineStr">
        <is>
          <t xml:space="preserve"> </t>
        </is>
      </c>
    </row>
    <row r="101">
      <c r="A101" s="3" t="inlineStr">
        <is>
          <t>IfrsStatementLineItems [Line Items]</t>
        </is>
      </c>
      <c r="B101" s="4" t="inlineStr">
        <is>
          <t xml:space="preserve"> </t>
        </is>
      </c>
    </row>
    <row r="102">
      <c r="A102" s="4" t="inlineStr">
        <is>
          <t>Payments of contracts</t>
        </is>
      </c>
      <c r="B102" s="5" t="n">
        <v>2064282</v>
      </c>
    </row>
    <row r="103">
      <c r="A103" s="4" t="inlineStr">
        <is>
          <t>Later than five years [member] | Supply Of Power Natural Gas Oxygen Nitrogen Argon And Iron Ore Pellets [Member]</t>
        </is>
      </c>
      <c r="B103" s="4" t="inlineStr">
        <is>
          <t xml:space="preserve"> </t>
        </is>
      </c>
    </row>
    <row r="104">
      <c r="A104" s="3" t="inlineStr">
        <is>
          <t>IfrsStatementLineItems [Line Items]</t>
        </is>
      </c>
      <c r="B104" s="4" t="inlineStr">
        <is>
          <t xml:space="preserve"> </t>
        </is>
      </c>
    </row>
    <row r="105">
      <c r="A105" s="4" t="inlineStr">
        <is>
          <t>Payments of contracts</t>
        </is>
      </c>
      <c r="B105" s="5" t="n">
        <v>677094</v>
      </c>
    </row>
    <row r="106">
      <c r="A106" s="4" t="inlineStr">
        <is>
          <t>Later than five years [member] | Labor And Consultancy Services [Member]</t>
        </is>
      </c>
      <c r="B106" s="4" t="inlineStr">
        <is>
          <t xml:space="preserve"> </t>
        </is>
      </c>
    </row>
    <row r="107">
      <c r="A107" s="3" t="inlineStr">
        <is>
          <t>IfrsStatementLineItems [Line Items]</t>
        </is>
      </c>
      <c r="B107" s="4" t="inlineStr">
        <is>
          <t xml:space="preserve"> </t>
        </is>
      </c>
    </row>
    <row r="108">
      <c r="A108" s="4" t="inlineStr">
        <is>
          <t>Payments of contracts</t>
        </is>
      </c>
      <c r="B108" s="6" t="inlineStr">
        <is>
          <t>R$ 96826</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3" customWidth="1" min="2" max="2"/>
  </cols>
  <sheetData>
    <row r="1">
      <c r="A1" s="1" t="inlineStr">
        <is>
          <t>INSURANCE (Details Narrative) R$ in Millions</t>
        </is>
      </c>
      <c r="B1" s="2" t="inlineStr">
        <is>
          <t>12 Months Ended</t>
        </is>
      </c>
    </row>
    <row r="2">
      <c r="B2" s="2" t="inlineStr">
        <is>
          <t>Dec. 31, 2023 BRL (R$)</t>
        </is>
      </c>
    </row>
    <row r="3">
      <c r="A3" s="3" t="inlineStr">
        <is>
          <t>Notes and other explanatory information [abstract]</t>
        </is>
      </c>
      <c r="B3" s="4" t="inlineStr">
        <is>
          <t xml:space="preserve"> </t>
        </is>
      </c>
    </row>
    <row r="4">
      <c r="A4" s="4" t="inlineStr">
        <is>
          <t>Indemnity limit</t>
        </is>
      </c>
      <c r="B4" s="6" t="inlineStr">
        <is>
          <t>R$ 525</t>
        </is>
      </c>
    </row>
    <row r="5">
      <c r="A5" s="4" t="inlineStr">
        <is>
          <t>Deductible material damages</t>
        </is>
      </c>
      <c r="B5" s="6" t="inlineStr">
        <is>
          <t>R$ 310</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ADDITIONAL INFORMATION TO CASH FLOWS (Details) - BRL (R$) R$ in Thousands</t>
        </is>
      </c>
      <c r="B1" s="2" t="inlineStr">
        <is>
          <t>12 Months Ended</t>
        </is>
      </c>
    </row>
    <row r="2">
      <c r="B2" s="2" t="inlineStr">
        <is>
          <t>Dec. 31, 2023</t>
        </is>
      </c>
      <c r="C2" s="2" t="inlineStr">
        <is>
          <t>Dec. 31, 2022</t>
        </is>
      </c>
      <c r="D2" s="2" t="inlineStr">
        <is>
          <t>Dec. 31, 2021</t>
        </is>
      </c>
    </row>
    <row r="3">
      <c r="A3" s="3" t="inlineStr">
        <is>
          <t>Additional Information To Cash Flows</t>
        </is>
      </c>
      <c r="B3" s="4" t="inlineStr">
        <is>
          <t xml:space="preserve"> </t>
        </is>
      </c>
      <c r="C3" s="4" t="inlineStr">
        <is>
          <t xml:space="preserve"> </t>
        </is>
      </c>
      <c r="D3" s="4" t="inlineStr">
        <is>
          <t xml:space="preserve"> </t>
        </is>
      </c>
    </row>
    <row r="4">
      <c r="A4" s="4" t="inlineStr">
        <is>
          <t xml:space="preserve">Income tax and social contribution paid </t>
        </is>
      </c>
      <c r="B4" s="6" t="inlineStr">
        <is>
          <t>R$ 1407469</t>
        </is>
      </c>
      <c r="C4" s="6" t="inlineStr">
        <is>
          <t>R$ 3100349</t>
        </is>
      </c>
      <c r="D4" s="6" t="inlineStr">
        <is>
          <t>R$ 3062047</t>
        </is>
      </c>
    </row>
    <row r="5">
      <c r="A5" s="4" t="inlineStr">
        <is>
          <t>Addition to fixed assets with interest capitalization (note 11 and 28)</t>
        </is>
      </c>
      <c r="B5" s="5" t="n">
        <v>182799</v>
      </c>
      <c r="C5" s="5" t="n">
        <v>135242</v>
      </c>
      <c r="D5" s="5" t="n">
        <v>87414</v>
      </c>
    </row>
    <row r="6">
      <c r="A6" s="4" t="inlineStr">
        <is>
          <t>Remeasurement and addition – Right of use (note 11 i)</t>
        </is>
      </c>
      <c r="B6" s="5" t="n">
        <v>197525</v>
      </c>
      <c r="C6" s="5" t="n">
        <v>125946</v>
      </c>
      <c r="D6" s="5" t="n">
        <v>171215</v>
      </c>
    </row>
    <row r="7">
      <c r="A7" s="4" t="inlineStr">
        <is>
          <t>Addition to PP&amp;E without adding cash</t>
        </is>
      </c>
      <c r="B7" s="5" t="n">
        <v>114877</v>
      </c>
      <c r="C7" s="5" t="n">
        <v>60329</v>
      </c>
      <c r="D7" s="5" t="n">
        <v>69788</v>
      </c>
    </row>
    <row r="8">
      <c r="A8" s="4" t="inlineStr">
        <is>
          <t>Capitalization in associate with no cash effect</t>
        </is>
      </c>
      <c r="B8" s="5" t="n">
        <v>11037</v>
      </c>
      <c r="C8" s="5" t="n">
        <v>367000</v>
      </c>
      <c r="D8" s="4" t="inlineStr">
        <is>
          <t xml:space="preserve"> </t>
        </is>
      </c>
    </row>
    <row r="9">
      <c r="A9" s="4" t="inlineStr">
        <is>
          <t xml:space="preserve"> Net additional cash</t>
        </is>
      </c>
      <c r="B9" s="6" t="inlineStr">
        <is>
          <t>R$ 1913707</t>
        </is>
      </c>
      <c r="C9" s="6" t="inlineStr">
        <is>
          <t>R$ 3788866</t>
        </is>
      </c>
      <c r="D9" s="6" t="inlineStr">
        <is>
          <t>R$ 3390464</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7" customWidth="1" min="3" max="3"/>
    <col width="14" customWidth="1" min="4" max="4"/>
    <col width="17" customWidth="1" min="5" max="5"/>
  </cols>
  <sheetData>
    <row r="1">
      <c r="A1" s="1" t="inlineStr">
        <is>
          <t>SUBSEQUENT EVENTS (Details Narrative) - BRL (R$) R$ in Thousands</t>
        </is>
      </c>
      <c r="B1" s="2" t="inlineStr">
        <is>
          <t>Feb. 21, 2024</t>
        </is>
      </c>
      <c r="C1" s="2" t="inlineStr">
        <is>
          <t>Feb. 08, 2024</t>
        </is>
      </c>
      <c r="D1" s="2" t="inlineStr">
        <is>
          <t>Jan. 15, 2024</t>
        </is>
      </c>
      <c r="E1" s="2" t="inlineStr">
        <is>
          <t>Apr. 30, 2024</t>
        </is>
      </c>
    </row>
    <row r="2">
      <c r="A2" s="4" t="inlineStr">
        <is>
          <t>Forecas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value of simple debentures</t>
        </is>
      </c>
      <c r="B4" s="4" t="inlineStr">
        <is>
          <t xml:space="preserve"> </t>
        </is>
      </c>
      <c r="C4" s="4" t="inlineStr">
        <is>
          <t xml:space="preserve"> </t>
        </is>
      </c>
      <c r="D4" s="4" t="inlineStr">
        <is>
          <t xml:space="preserve"> </t>
        </is>
      </c>
      <c r="E4" s="6" t="inlineStr">
        <is>
          <t>R$ 800000000</t>
        </is>
      </c>
    </row>
    <row r="5">
      <c r="A5" s="4" t="inlineStr">
        <is>
          <t>Nominal unit value of debentures</t>
        </is>
      </c>
      <c r="B5" s="4" t="inlineStr">
        <is>
          <t xml:space="preserve"> </t>
        </is>
      </c>
      <c r="C5" s="4" t="inlineStr">
        <is>
          <t xml:space="preserve"> </t>
        </is>
      </c>
      <c r="D5" s="4" t="inlineStr">
        <is>
          <t xml:space="preserve"> </t>
        </is>
      </c>
      <c r="E5" s="6" t="inlineStr">
        <is>
          <t>R$ 1000</t>
        </is>
      </c>
    </row>
    <row r="6">
      <c r="A6" s="4" t="inlineStr">
        <is>
          <t>Nonadjusting Ev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demption and cancellation of shares</t>
        </is>
      </c>
      <c r="B8" s="5" t="n">
        <v>98375</v>
      </c>
      <c r="C8" s="4" t="inlineStr">
        <is>
          <t xml:space="preserve"> </t>
        </is>
      </c>
      <c r="D8" s="4" t="inlineStr">
        <is>
          <t xml:space="preserve"> </t>
        </is>
      </c>
      <c r="E8" s="4" t="inlineStr">
        <is>
          <t xml:space="preserve"> </t>
        </is>
      </c>
    </row>
    <row r="9">
      <c r="A9" s="4" t="inlineStr">
        <is>
          <t>Acquisition price</t>
        </is>
      </c>
      <c r="B9" s="4" t="inlineStr">
        <is>
          <t xml:space="preserve"> </t>
        </is>
      </c>
      <c r="C9" s="4" t="inlineStr">
        <is>
          <t xml:space="preserve"> </t>
        </is>
      </c>
      <c r="D9" s="6" t="inlineStr">
        <is>
          <t>R$ 150000</t>
        </is>
      </c>
      <c r="E9" s="4" t="inlineStr">
        <is>
          <t xml:space="preserve"> </t>
        </is>
      </c>
    </row>
    <row r="10">
      <c r="A10" s="4" t="inlineStr">
        <is>
          <t>Percentage of share capital</t>
        </is>
      </c>
      <c r="B10" s="4" t="inlineStr">
        <is>
          <t xml:space="preserve"> </t>
        </is>
      </c>
      <c r="C10" s="4" t="inlineStr">
        <is>
          <t xml:space="preserve"> </t>
        </is>
      </c>
      <c r="D10" s="8" t="n">
        <v>0.2991</v>
      </c>
      <c r="E10" s="4" t="inlineStr">
        <is>
          <t xml:space="preserve"> </t>
        </is>
      </c>
    </row>
    <row r="11">
      <c r="A11" s="4" t="inlineStr">
        <is>
          <t>Value of debt securities</t>
        </is>
      </c>
      <c r="B11" s="4" t="inlineStr">
        <is>
          <t xml:space="preserve"> </t>
        </is>
      </c>
      <c r="C11" s="6" t="inlineStr">
        <is>
          <t>R$ 200000</t>
        </is>
      </c>
      <c r="D11" s="4" t="inlineStr">
        <is>
          <t xml:space="preserve"> </t>
        </is>
      </c>
      <c r="E11" s="4" t="inlineStr">
        <is>
          <t xml:space="preserve"> </t>
        </is>
      </c>
    </row>
    <row r="12">
      <c r="A12" s="4" t="inlineStr">
        <is>
          <t>Aggregate value of notes</t>
        </is>
      </c>
      <c r="B12" s="4" t="inlineStr">
        <is>
          <t xml:space="preserve"> </t>
        </is>
      </c>
      <c r="C12" s="6" t="inlineStr">
        <is>
          <t>R$ 700000000</t>
        </is>
      </c>
      <c r="D12" s="4" t="inlineStr">
        <is>
          <t xml:space="preserve"> </t>
        </is>
      </c>
      <c r="E12" s="4" t="inlineStr">
        <is>
          <t xml:space="preserve"> </t>
        </is>
      </c>
    </row>
    <row r="13">
      <c r="A13" s="4" t="inlineStr">
        <is>
          <t>Nonadjusting Event [Member] | Ordinary shar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Redemption and cancellation of shares</t>
        </is>
      </c>
      <c r="B15" s="5" t="n">
        <v>41896</v>
      </c>
      <c r="C15" s="4" t="inlineStr">
        <is>
          <t xml:space="preserve"> </t>
        </is>
      </c>
      <c r="D15" s="4" t="inlineStr">
        <is>
          <t xml:space="preserve"> </t>
        </is>
      </c>
      <c r="E15" s="4" t="inlineStr">
        <is>
          <t xml:space="preserve"> </t>
        </is>
      </c>
    </row>
    <row r="16">
      <c r="A16" s="4" t="inlineStr">
        <is>
          <t>Nonadjusting Event [Member] | Preferred Sha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Redemption and cancellation of shares</t>
        </is>
      </c>
      <c r="B18" s="5" t="n">
        <v>56479</v>
      </c>
      <c r="C18" s="4" t="inlineStr">
        <is>
          <t xml:space="preserve"> </t>
        </is>
      </c>
      <c r="D18" s="4" t="inlineStr">
        <is>
          <t xml:space="preserve"> </t>
        </is>
      </c>
      <c r="E1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 xml:space="preserve">16. TRADE PAYABLES
Schedule of trade payables
Consolidated
12/31/2023 12/31/2022
Trade payables 7,867,431 6,723,077
(-) Adjustment present value (96,851) (79,893)
7,770,580 6,643,184
Classified:
Current 7,739,520 6,596,915
Non-current 31,060 46,269
7,770,580 6,643,184 Accounting Policy
They are initially recognized at fair value, and
subsequently measured at amortized cost, using the effective interest rate method and adjusted to present value when applicable, based
on the estimated rate of the Company's cost of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PAYABLES</t>
        </is>
      </c>
      <c r="B4" s="4" t="inlineStr">
        <is>
          <t xml:space="preserve">17. OTHER PAYABLES The other payables classified in current and non-current
liabilities are comprised as follows:
Schedule of other payables
Consolidated
Current Non-current
12/31/2023 12/31/2022 12/31/2023 12/31/2022
Payables to related parties (note 22 b) 29,651 109,087 38,058 53,356
Derivative financial instruments (note 14 d) 936,027 416,935 60,468 69,472
Dividends and interest on capital 80,624 611,307
Advances from customers (1) 2,063,509 1,120,072 5,144,623 943,919
Taxes in installments (note 19) 75,735 280,721 154,089 184,106
Profit sharing - employees 260,109 266,705
Taxes payable 30,902 10,925
Provision for consumption and services 177,152 241,965
Third party materials in our possession 285,250 303,858
Trade payables - Drawee Risk and forfaiting (2) 4,209,434 5,709,069
Trade payables (note 16) 31,060 46,269
Lease Liabilities (note 15) 137,638 177,010 596,123 516,836
Concessions payable 74,177 77,296
Other payables 39,231 81,922 308,992 314,239
8,294,360 9,318,651 6,438,492 2,216,418
(1) Advances from Customers
(2) The Company discloses and classifies in the group of other obligations under a specific heading
its drawn risk and forfaiting operations with suppliers where the nature of the securities continue to be part of the Company's operational
cycle. These operations are negotiated with financial institutions to enable the Company's suppliers to advance receivables arising from
sales of goods and, consequently, extend the payment terms for the Company's own obligations. The term of these operations varies from
180 days to 360 day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 xml:space="preserve">18. INCOME TAX AND SOCIAL CONTRIBUTION
18.a) Income tax and social contribution recognized in profit or loss: The income tax and social contribution recognized
in net income for the year are as follows:
Schedule of income tax and social contribution income expense
Consolidated
12/31/2023 12/31/2022 12/31/2021
Income tax and social contribution income (expense)
Current (1,036,262) (1,537,966) (4,240,802)
Deferred 403,544 (420,773) (759,355)
Total (632,718) (1,958,739) (5,000,157) The reconciliation of the Company's income tax
and social contribution expenses and income and the of the effective tax rate on income before IRPJ and CSLL are shown below:
Schedule of reconciliation of the Company's income tax
and social contribution expenses
Consolidated
12/31/2023 12/31/2022 12/31/2021
Profit/(Loss) before income tax and social contribution 1,035,367 4,126,437 18,595,778
Tax rate 34 34 34
Income tax and social contribution at combined statutory rate (352,025) (1,402,989) (6,322,565)
Adjustment to reflect the effective rate:
Equity in results of affiliated companies 178,978 155,125 71,833
Difference Tax Rate in companies abroad (181,409) (338,278) (437,567)
Transfer Price Adjustment and Profits Abroad (91,883) (195,112) (55,821)
Income taxes and social contribution on foreign profit 131,836
Tax incentives 71,756 50,333 273,040
Interest on equity 47,315 290,968 185,325
Recognition/(reversal) of tax credits (337,239) (562,014) 1,027,252
Other permanent deductions (additions) (100,047) 43,228 258,346
Income tax and social contribution in net income for the year (632,718) (1,958,739) (5,000,157)
Effective tax rate 61 47 27
18.b) Deferred income tax and social contribution: Deferred income tax and social contribution balances
are as follows:
Schedule of deferred income tax and social contribution
Consolidated
12/31/2023 12/31/2022 12/31/2021
Deferred
Income tax losses 4,198,734 2,679,028 1,537,623
Social contribution tax losses 1,441,925 894,183 583,845
Temporary differences (911,027) 1,305,557 2,447,543
Tax, social security, labor, civil and environmental provisions 550,567 584,834 265,328
Estimated losses on assets 238,211 369,826 283,266
Gains/(Losses) on financial assets 328,678 468,813 6,484
Actuarial Liabilities (Pension and Health Plan) 171,816 226,875 210,009
Provision for consumption and services 22,346 205,880 163,620
Cash Flow Hedge Accounting and Unrealized Exchange Variations 509,386 1,459,012 2,985,859
(Gain) on loss of control of Transnordestina (224,096) (224,096) (92,180)
Fair Value SWT/CBL Acquisition (149,489) (149,489) (178,160)
Business combination (1,473,119) (1,632,370) (1,338,674)
Others (885,327) (3,728) 141,991
Total 4,729,632 4,878,768 4,569,011
Total Deferred Assets 5,991,213 5,095,718 5,072,092
Total Deferred Liabilities (1,261,581) (216,950) (503,081)
Total Deferred 4,729,632 4,878,768 4,569,011 The Company has subsidiaries abroad in its corporate
structure, whose profits are taxed by income tax in the respective countries in which they were established at rates lower than those
in force in Brazil. In the period between 2018 and 2023, these subsidiaries generated profits in the amount of R$ 155,482 52,864 In addition, management evaluated the precepts
of IFRIC 23 - “Uncertainty Over Income Tax Treatments” and recognized in 2021 the credit for the unconstitutionality of the
levy of the IRPJ and CSLL on the amounts of default interest referring to the SELIC rate received due to the repetition of tax undue payment. A sensitivity analysis of consumption of tax credits
was carried out considering a variation in macroeconomic assumptions, operating performance, and liquidity events. Thus, considering the
results of the study carried out, which indicates that it is probable the existence of taxable income to use the balance of deferred income
tax and social contribution.
Schedule of estimated recovery of deferred tax assets
Consolidated
2024 782,640
2025 760,047
2026 492,913
2027 476,082
2028 and beyond 3,479,531
Deferred asset 5,991,213
Deferred liabilities - Parent Company (957,579)
Net deferred asset 5,033,634
Deferred liabilities - subsidiaries (304,002)
Net deferred asset 4,729,632
18.c) Changes in deferred income tax and social contribution The changes in deferred taxes is shown below:
Schedule of changes in deferred tax and social contribution
Consolidated
Balance at December 31, 2020 3,256,110
Recognized in the result (759,355)
Recognized in other comprehensive income 2,073,437
Acquisition of companies (1,181)
Balance at December 31, 2021 4,569,011
Recognized in the result (420,773)
Recognized in other comprehensive income (322,876)
Acquisition of companies 1,053,406
Balance at December 31, 2022 4,878,768
Recognized in the result 403,544
Recognized in other comprehensive income (559,050)
Use of tax credit in installment program (445)
Reverse incorporation 6,815
Balance at December 31, 2023 4,729,632
18.d) Income tax and social contribution recognized in equity: The income tax and social contribution recognized
directly in equity are shown below:
Schedule of income tax and social contribution recognized
in equity
Consolidated
12/31/2023 12/31/2022
Income tax and social contribution
Actuarial gains on defined benefit pension plan 83,436 100,139
Exchange differences on translating foreign operations (325,350) (325,350)
Cash flow hedge accounting 1,030,432 1,571,953
788,518 1,346,742 Accounting Policy
Current income tax and social contribution are
calculated based on the tax laws enacted by the end of the reporting period, including in the countries where the Group entities operate
and generate taxable income.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equity. Current tax expense is the expected payment of
taxable income for the year, using the nominal rate approved or substantially approved on the balance sheet date, and any adjustment of
taxes payable related to previous years. Current income tax and social contribution are posted net in liabilities whenever there are amounts
payable, or in assets whenever such amounts paid in advance exceed the total amount due at the reporting date. Deferred tax is recognized in relation to temporary
differences between the tax bases of assets and liabilities and their book values in the financial statements. Deferred tax is not
recognized for temporary differences arising from the initial recognition of assets and liabilities in a transaction that is not a business
combination, that does not affect nor accounting profit nor tax profit or loss, differences related to investments in subsidiaries and
controlled entities when it is probable that they will not revert in a foreseeable future and from the initial recognition of goodwill,
in accordance with IAS 12 - Income Taxes. The amount of the deferred tax determined is based on the expectation of realization or settlement
of the temporary difference and uses the nominal rate approved or substantially approved. Deferred income tax assets and liabilities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and negative basis of CSLL, tax credits and deductible temporary differences. Such
assets are reviewed at each year-end date and will be reduced to the extent that their realization is less likely to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IN INSTALLMENTS</t>
        </is>
      </c>
      <c r="B1" s="2" t="inlineStr">
        <is>
          <t>12 Months Ended</t>
        </is>
      </c>
    </row>
    <row r="2">
      <c r="B2" s="2" t="inlineStr">
        <is>
          <t>Dec. 31, 2023</t>
        </is>
      </c>
    </row>
    <row r="3">
      <c r="A3" s="3" t="inlineStr">
        <is>
          <t>Taxes In Installments</t>
        </is>
      </c>
      <c r="B3" s="4" t="inlineStr">
        <is>
          <t xml:space="preserve"> </t>
        </is>
      </c>
    </row>
    <row r="4">
      <c r="A4" s="4" t="inlineStr">
        <is>
          <t>TAXES IN INSTALLMENTS</t>
        </is>
      </c>
      <c r="B4" s="4" t="inlineStr">
        <is>
          <t xml:space="preserve">19. TAXES IN INSTALLMENTS The position of REFIS debts and other installments,
recorded in taxes in installments in current and non-current liabilities, as shown in note 18, are shown below:
Schedule
of taxes in installments
Consolidated
12/31/2023 12/31/2022
Federal REFIS Law 11.941/09 9,942 17,585
Federal REFIS Law 12.865/13 34,775 39,522
Other taxes in installments 185,107 407,720
229,824 464,827
Classified:
Current 75,735 280,721
Non-current 154,089 184,106
229,824 464,827 Refers to the balance arising from the adhesion
to the REFIS related to the refinancing programs of Law 11,941/09, Law 12,865/13 and the installment that allows the taxpayer to pay the
debts registered in overdue debt of the Federal Government with benefits, reduced down payment and extended payment term. The installments
are paid in monthly installments, with interest at the SELIC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t>
        </is>
      </c>
      <c r="B1" s="2" t="inlineStr">
        <is>
          <t>12 Months Ended</t>
        </is>
      </c>
    </row>
    <row r="2">
      <c r="B2" s="2" t="inlineStr">
        <is>
          <t>Dec. 31, 2023</t>
        </is>
      </c>
    </row>
    <row r="3">
      <c r="A3" s="3" t="inlineStr">
        <is>
          <t>Provisions For Tax Social Security Labor Civil And Environmental Risks And Judicial Deposits</t>
        </is>
      </c>
      <c r="B3" s="4" t="inlineStr">
        <is>
          <t xml:space="preserve"> </t>
        </is>
      </c>
    </row>
    <row r="4">
      <c r="A4" s="4" t="inlineStr">
        <is>
          <t>PROVISIONS FOR TAX, SOCIAL SECURITY, LABOR, CIVIL AND ENVIRONMENTAL RISKS AND JUDICIAL DEPOSITS</t>
        </is>
      </c>
      <c r="B4" s="4" t="inlineStr">
        <is>
          <t xml:space="preserve">20. PROVISIONS FOR TAX, SOCIAL SECURITY, LABOR, CIVIL AND ENVIRONMENTAL RISKS
AND JUDICIAL DEPOSITS Claims of different nature are being challenged
at the appropriate courts. Details of the accrued amounts and related judicial deposits are as follows:
Schedule
of accrued amounts and judicial deposits
Consolidated
Accrued liabilities Judicial deposits
12/31/2023 12/31/2022 12/31/2023 12/31/2022
Tax 154,626 219,196 153,715 184,687
Social security 1,609 1,567 4
Labor 366,645 375,416 288,389 297,507
Civil 778,796 851,305 24,880 25,502
Environmental 41,194 37,341 3,340 2,859
Deposit of a guarantee 21,554 23,109
1,342,870 1,484,825 491,882 533,664
Classified:
Current 36,000 73,089
Non-current 1,306,870 1,411,736 491,882 533,664
1,342,870 1,484,825 491,882 533,664 The changes in tax, social security, labor, civil
and environmental provisions in the year ended December 31, 2023 can be summarized as follows:
Schedule
of changes in the provision for tax, social security, labor, civil and environmental risks
Consolidated
Current + Non-current
Nature 12/31/2022 Additions Accrued charges Net utilization of reversal 12/31/2023
Tax 219,196 7,880 15,113 (87,563) 154,626
Social security 1,567 81 (39) 1,609
Labor 375,416 38,241 47,732 (94,744) 366,645
Civil 851,305 21,747 54,150 (148,406) 778,796
Environmental 37,341 2,382 2,457 (986) 41,194
1,484,825 70,250 119,533 (331,738) 1,342,870 The provision for tax, social security, labor,
civil and environmental risks was estimated by Management and is mainly based on the legal advisors’ assessment. Only lawsuits for
which the risk is classified as probable loss are provisioned. Additionally, tax liabilities from actions initiated by the Company is
included in this provision and is subject to SELIC (Central Bank’s policy rate). Tax proceedings The main lawsuits that are considered by the external
legal advisors as probable loss, to which CSN or its subsidiaries are parties, are (i) some ISS tax assessment notices; (ii) divergences
between calculated and paid ICMS; (iii) Requests for offsetting not approved due to lack of credit rights. Labor proceedings The Group appears as a defendant in labor claims.
The majority of claims for actions are related to subsidiary and/or joint liability, equal pay, unhealthy and hazardous work premiums,
overtime, health insurance, indemnity claims arising from alleged involvement of occupational diseases or accidents at work, intra-day
break and differences in profit sharing in the years 1997 to 1999 and 2000 to 2003. During the year ended December 31, 2023,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proceedings Among the civil lawsuits in which it is a defendant,
there are mainly suits for damages. Such processes, in general, result from work accidents, occupational diseases, contractual discussions,
related to the Group's industrial activities, real estate actions, health insurance. Environmental proceedings The main environmental lawsuits that are considered
by the external legal advisors to be probable losses, to which CSN or its subsidiaries are a party, are (i) administrative infraction
notices, for alleged environmental violations; (ii) judicial annulment actions and tax foreclosures, arising from environmental fines;
(iii) procedural fines for alleged non-compliance with court orders. Among the environmental administrative/judicial
proceedings in which the Company is a defendant, there are administrative procedures aimed at finding possible occurrences of environmental
irregularities and regularizing environmental licenses; at the judicial level, there are actions for the enforcement of fines imposed
as a result of such alleged irregularities and public civil actions with a request for regularization combined with indemnities, which
consist of environmental recomposition, in most cases. Such processes, in general, result from discussions of alleged impact to the environment
related to the Company's industrial activities.
§ Administrative and judicial proceedings The Company does not make provisions for lawsuits,
which Management’s expectations, based on the opinion of legal counsel, is a possible loss. The following table shows a summary
of the balance of the main matters classified as possible risk compared to the balance as of December 31, 2023 and 2022.
Schedule
of legal matters with possible risk of loss
Consolidated
12/31/2023 12/31/2022
Notice of Violation and Imposition of Fine (AIIM) / Tax Foreclosure - RFB - IRPJ/CSLL - Capital Gain for alleged sale of equity interest in subsidiary NAMISA 15,606,600 14,174,838
Notice of Violation and Imposition of Fine (AIIM) / Tax Foreclosure - RFB - IRPJ/CSLL - Disallowance of goodwill deductions generated in the reverse incorporation of Big Jump by Namisa 5,443,666 4,920,177
Notice of Violation and Imposition of Fine (AIIM) / Tax Enforcement - RFB - IRPJ/CSLL - Disallowance of prepayment interest arising from iron ore supply and port services contracts 2,124,479 2,388,423
Notice of Violation and Imposition of Fine (AIIM) / Writ of Mandamus - RFB - IRPJ/CSLL - Profits earned abroad in 2008, 2010, 2011, 2012, 2014, 2015, 2016, 2017 and 2018 5,828,921 4,104,626
Unapproved compensation - RFB - IRPJ/CSLL, PIS/COFINS and IPI 2,052,564 2,138,608
ICMS - SEFAZ/RJ - Assessment Notice - questions about sales for incentive area 1,016,381 1,255,251
Notice of Violation and Imposition of Fine (AIIM) - RFB - Disallowance of PIS/COFINS Credits for inputs and freight 1,388,918 1,238,018
CFEM – difference of understanding between CSN and ANM on the calculation basis 1,452,933 1,143,275
Notice of Infraction and Imposition of Fine (AIIM) - RFB - Collection IRRF - Business Combinations CMIN 2015 1,106,401 986,196
ICMS - SEFAZ/RJ - ICMS Credits for acquisition of Electric Energy Industrialization 1,065,918 950,469
Notice of Violation and Imposition of Fine (AIIM) - IRPJ/CSLL - Disallowance of deductions of goodwill generated in the acquisition of Cimentos Mauá 810,907 715,152
ICMS - SEFAZ/RJ - Disallowance of the ICMS credits - Transfer of iron ore 731,416 666,816
ICMS - SEFAZ/RJ - Disallowance of credits on purchases of intermediate products 445,682 623,748
Disallowance of tax loss and negative calculation base resulting from adjustments in SAPLI - RFB 741,056 663,594
Infraction and Fine Imposition Notices (AIIM) - RFB - IRPJ/CSLL - Transfer Pricing 363,043
ICMS - SEFAZ/RJ - Transfer of imported raw material for a value lower than the TECAR import document 394,865 357,006
Notice of Violation and Imposition of Fine (AIIM) / Annulment Action - RFB - IRRF - Capital gain of CFM company sellers located abroad 317,522 289,406
Other tax lawsuits (federal, state, and municipal) 6,282,247 5,579,232
Social security lawsuits 288,973 187,338
Action to discuss the balance of the construction contract – Tebas 593,716 560,638
Action related to power supply payment’s charge - Light 440,002 386,834
Action that discusses Negotiation of energy sales - COPEN - CEEE-G 201,123 193,469
Collection of defaulted amounts of contracts for the execution of the Presidente Médici Thermoelectric Power Plant - SACE - CEEE-G 205,262 192,212
Enforcement action applied by Brazilian antitrust authorities (CADE) 122,136 109,206
Other civil lawsuits 1,423,591 1,168,591
Labor and social security lawsuits 2,091,666 1,726,517
Tax Execution Traffic Ticket Volta Grande IV 137,668 122,639
ACP Landfill Márcia I 306,389 306,389
Other environmental lawsuits 667,901 539,410
53,651,946 47,688,078 In the first quarter of 2021, the Company was notified
of an arbitration proceeding based on an alleged unfulfillment of iron ore supply contracts. The counterparty asks for approximately US$ 1 The Company has been offering judicial guarantees
(Guarantee Insurance/Letter of Guarantee) in the total amount updated to December 31, 2023 of R$ 8,768,003 4,939,419 The assessments made by legal advisors define these
administrative and judicial proceedings as a possible risk of loss and, consequently, no loss provisions have been recognized in accordance
with Management's judgment and with IFRS. Accounting Policy
Only provisions estimated as probable risk of loss
are recorded, substantiated in the assessment of our legal advisors, and at amounts that will be required to settle the litigations. The
obligation is updated in accordance with the evolution of the lawsuit or financial charges incurred and may be reversed if the estimated
loss is no longer considered probable due to changes in circumstances or derecognized when the obligation is settl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VISION FOR ENVIRONMENTAL LIABILITIES AND ASSET RETIREMENT OBLIGATIONS</t>
        </is>
      </c>
      <c r="B1" s="2" t="inlineStr">
        <is>
          <t>12 Months Ended</t>
        </is>
      </c>
    </row>
    <row r="2">
      <c r="B2" s="2" t="inlineStr">
        <is>
          <t>Dec. 31, 2023</t>
        </is>
      </c>
    </row>
    <row r="3">
      <c r="A3" s="3" t="inlineStr">
        <is>
          <t>Provision For Environmental Liabilities And Asset Retirement Obligations</t>
        </is>
      </c>
      <c r="B3" s="4" t="inlineStr">
        <is>
          <t xml:space="preserve"> </t>
        </is>
      </c>
    </row>
    <row r="4">
      <c r="A4" s="4" t="inlineStr">
        <is>
          <t>PROVISION FOR ENVIRONMENTAL LIABILITIES AND ASSET RETIREMENT OBLIGATIONS</t>
        </is>
      </c>
      <c r="B4" s="4" t="inlineStr">
        <is>
          <t xml:space="preserve">21. PROVISION FOR ENVIRONMENTAL LIABILITIES AND ASSET RETIREMENT OBLIGATIONS The balance of provisions for environmental liabilities
and asset retirement obligation is as follows:
Schedule of provisions for environmental liabilities
and asset retirement obligation
Consolidated
12/31/2023 12/31/2022
Environmental liabilities 176,181 172,574
Asset retirement obligations 842,624 765,083
1,018,805 937,657 Accounting Policy
The Company recognizes a provision for recovery
costs when a loss is probable and the amounts of the related costs are reasonably determined. Generally, the provisioning period for the
amount to be used for recovery coincides with the completion of a feasibility study or commitment to a formal action plan. Expenses related to compliance with environmental
regulations are charged to income or capitalized, as appropriate. Capitalization is considered appropriate when expenses refer to items
that will continue to benefit the Company and that are basically relevant to the acquisition and installation of equipment for pollution
control and/or prevention. Asset retirement obligations (ARO) consist of cost
estimates for decommissioning, demobilization, or restoration of areas at the end of mining activities and extraction of mineral resources.
The initial measurement is recognized as a liability discounted to present value and, subsequently, carried to expenses over time. The
asset decommissioning cost equivalent to the initial liability is capitalized as part of the asset's carrying amount and is depreciated
over the asset's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PARTY BALANCES AND TRANSACTIONS</t>
        </is>
      </c>
      <c r="B4" s="4" t="inlineStr">
        <is>
          <t xml:space="preserve">22. RELATED-PARTY BALANCES AND TRANSACTIONS
22.a) Transactions with holding companies Vicunha Aços S.A. is the Company’s
controlling shareholder, with a 40.99% interest in its voting capital. Rio Iaco Participações S.A. also
controls the Company, with a 3.45% and CFL Ana Participações S.A. with 10.25%, both interest in CSN’s voting capital. The corporate structure of Vicunha Aços
S.A. is as follows:
(a) Vicunha Steel S.A. – holds a 100% interest in Vicunha Aços S.A.
(b) Rio Purus Participações S.A. – holds a 100% interest
in Vicunha Steel S.A.
· Liabilities At a meeting held on November 13, 2023, the Board
of Directors approved the payment of interim dividends, to the profit reserve account, in the amount of R$ 985,000 0.742782969659389 403,790 33,950 100,948
22.b) Transactions with subsidiaries, jointly controlled entities, associates, exclusive funds and other
related parties
Schedule of transactions with subsidiaries, jointly controlled entities, associates, exclusive funds and other
related parties
Consolidated
12/31/2023 12/31/2022
Subsidiaries and associates Joint-ventures and Joint Operation Other related parties Total Subsidiaries and associates Joint-ventures and Joint Operation Other related parties Total
Assets
Current Assets
Investments (1) 2,128,183 2,128,183 1,768,915 1,768,915
Trade receivables (note 6) (2) 34,441 2,658 131,268 168,367 48,236 1,182 59,716 109,134
Dividends (note 9) (3) 185,178 185,178 77,377 77,377
Loans (note 9) (4) 5,316 5,316 5,383 5,383
Other receivables (note 9) 6,480 1,829 8,309 30 1,828 1,858
34,441 199,632 2,261,280 2,495,353 48,266 83,942 1,830,459 1,962,667
Non-current Assets
Investments (1) 111,350 111,350 140,510 140,510
Loans (note 9) (4) 3,732 1,655,680 1,659,412 3,678 1,381,095 1,384,773
Actuarial asset (note 9) 39,530 39,530 35,477 35,477
Other receivables (note 9) (5) 1,792,579 1,792,579 1,484,759 1,484,759
3,732 3,448,259 150,880 3,602,871 3,678 2,865,854 175,987 3,045,519
38,173 3,647,891 2,412,160 6,098,224 51,944 2,949,796 2,006,446 5,008,186
Liabilities
Current Liabilities
Trade payables 140,579 35,435 176,014 93,115 37,448 130,563
Accounts payable (note 22 b) 46 22,378 22,424 23,555 24,134 47,689
Provision for consumption(note 22 b) 7,227 7,227 61,398 61,398
46 170,184 35,435 205,665 178,068 61,582 239,650
Non-current Liabilities
Accounts payable 38,058 38,058 53,356 53,356
38,058 38,058 53,356 53,356
46 208,242 35,435 243,723 231,424 61,582 293,006
Consolidated
12/31/2023 12/31/2022
Subsidiaries and associates Joint-ventures and Joint Operation Other related parties Total Subsidiaries and associates Joint-ventures and Joint Operation Other related parties Total
P&amp;L
Sales 206,158 21,663 1,769,915 1,997,736 234,150 34,924 2,442,586 2,711,660
Cost and expenses (2,581) (2,135,810) (301,503) (2,439,894) (66) (1,538,194) (216,110) (1,754,370)
Financial income (expenses)
Interest (note 27) 178,448 38,452 216,900 144,355 29,828 174,183
Exchange rate variations andmonetary, net (58,837) (58,837) (13,584) (13,584)
Financial investments (1) 308,309 308,309 (1,198,164) (1,198,164)
Other operating income and expenses (8,893) (8,893)
203,577 (1,944,592) 1,756,336 15,321 234,084 (1,358,915) 1,044,556 (80,275) Consolidated Information:
(1) Financial investments:
(2) Accounts receivables:
(3) Dividends receivable:
(4) Loans
(Assets):
(5) Others (Assets):
(6) Borrowings
(Liabilities): Foreign currency
22.c) Other unconsolidated related parties
· CBS Previdência The Company is its main sponsor, being a not-for-profit
civil society established in July 1960 and whose main objective is the payment of benefits complementary to those of the official social
security for the participants. As a sponsor, it maintains transactions for payment of contributions and recognition of actuarial liabilities
determined in defined benefit plans.
· Banco Fibra Banco Fibra is under the control structure of Vicunha
Aços S.A., the major shareholder of the Company and the financial transactions carried out with this bank are limited to movements
in checking accounts and financial investments in fixed-income securities.
· CSN Foundation The Company develops socially responsible policies
concentrated today in the CSN Foundation, of which it is the founder. Transactions between the parties are related to operational and
financial support for the Foundation to conduct social projects developed mainly in the locations where it operates.
· Related Parties under the control
of a member of the Company’s Management The following companies are under the control of
a member of the Management, which maintain some minor transactions with the Company:
· Partifib Projetos Imobiliários Ltda;
· Vicunha Imóveis Ltda;
· Vicunha Serviços Ltda;
· Ibis Participações e Serviços Ltda;
· Party Negócios e Participações Ltda;
· Jockey Club de São Paulo;
· Fibra Sequoia Guarulhos Empreendimentos.
22.d) Key management personnel The key management personnel with authority and
responsibility for planning, directing, and controlling the Company’s activities include members of the Board of Directors and statutory
officers. The following is information on the compensation of such personnel and the related balances as of December 31, 2023 and 2022.
Schedule of key management personnel
12/31/2023 12/31/2022 12/31/2021
P&amp;L
Short-term benefits for employees and officers 62,478 52,001 46,747
Post-employment benefits 450 266 192
Total compensation of personnel 62,928 52,267 46,939
22.e) Guarantees The Company is liable for guarantees of its subsidiaries
and jointly controlled entities as follows:
Schedule of guarantees
Currency Maturities Borrowings Tax foreclosure Others Total
12/31/2023 12/31/2022 12/31/2023 12/31/2022 12/31/2023 12/31/2022 12/31/2023 12/31/2022
Transnordestina Logísitca R$ Up to 09/19/2056 and Indefinite 3,695,183 2,096,291 10,029 9,365 4,235 3,853 3,709,447 2,109,509
Group subsidiaries R$ Up to 12/21/2024 and indefinite 1,903,235 197 131,920 2,163 2,035,155 2,360
CSN Mineração R$ Up to 12/21/2024 540,946 540,946
Total in R$ 5,598,418 2,637,237 10,029 9,562 136,155 6,016 5,744,602 2,652,815
CSN Inova Ventures US$ 01/28/2028 1,300,000 1,300,000 1,300,000 1,300,000
CSN Resources US$ Up to 04/17/2026 1,530,000 1,150,000 1,530,000 1,150,000
CSN Cimentos US$ Indefinite 115,000 115,000 115,000 115,000
Total in US$ 2,945,000 2,565,000 2,945,000 2,565,000
Lusosider Aços Planos EUR Indefinite 75,000 75,000 75,000 75,000
Total in EUR 75,000 75,000 75,000 75,000
Total in R$ 14,257,629 13,867,929 401,370 396,780 14,658,999 14,264,709
19,856,047 16,505,166 10,029 9,562 537,525 402,796 20,403,601 16,917,524 Accounting Policy
Transactions with related parties were carried
out by the Company on terms equivalent to those prevailing in market transactions, observing the price and the usual market conditions.
Therefore, these transactions are in conditions that are no less favorable for the Company than those negotiated with third-parties. Transactions between the related parties are eliminated
and adjusted to ensure consistency with the practices adopted by The Company. The Company’s related parties are subsidiaries,
joint ventures, affiliates, shareholders and their related companies and the key personnel of the Company’s manag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HOLDERS’ EQUITY</t>
        </is>
      </c>
      <c r="B4" s="4" t="inlineStr">
        <is>
          <t xml:space="preserve">23. SHAREHOLDERS’ EQUITY
23.a) Paid-in capital The fully subscribed and paid-in capital as of
December 31, 2023 and 2022 is R$ 10,240,000 1,326,093,947
23.b) Authorized capital The Company’s bylaws in effect on December
31, 2023 define that the share capital may be increased to up to 2,400,000,000
23.c) Legal reserve It is constituted at the rate of 5 20
23.d) Ownership structure As of December 31, 2023 and 2022, the Company’s
ownership structure was as follows:
Schedule of ownership structure
12/31/2023 12/31/2022
Number of common shares % of total shares % of voting capital Number of common shares % of total shares % of voting capital
Vicunha Aços S.A. (*) 543,617,803 40.99 40.99 679,522,254 51.24 51.24
Rio Iaco Participações S.A. (*) 45,706,242 3.45 3.45 45,706,242 3.45 3.45
CFL Ana Participações S.A. (*) 135,904,451 10.25 10.25 0 0.00 0.00
NYSE (ADRs) 273,702,845 20.64 20.64 254,520,040 19.19 19.19
Other shareholders 327,162,606 24.67 24.67 346,345,411 26.12 26.12
Outstanding shares 1,326,093,947 100.00 100.00 1,326,093,947 100.00 100.00
(*) Controlling group companies.
23.e) Treasury shares As of December 31, 2023, the Company had no treasury
share position:
Schedule of treasury shares
Program Board’s Authorization Authorized quantity Program period Average buyback price Minimum and maximum buyback price Number bought back Share cancelation Sale of shares Balance in treasury
04/20/2018 30,391,000 From 4/20/2018 to 4/30/2018 Not applicable Not applicable 22,981,500 7,409,500
1º 06/21/2021 24,154,500 From 06/22/2021 to 12/22/2021 R$ 21.82 R$ 20.06 23.22 24,082,000 31,491,500
2º 6/12/2021 30,000,000 From 12/07/2021 to 6/30/2022 R$ 25.00 R$ 17.20 26.76 29,938,600 61,430,100
05/18/2022 Not applicable Not applicable 61,430,100
3º 05/18/2022 58,000,000 From 05/19/2022 to 05/18/2023 At a Board of Directors Meeting held on May 18,
2022, the Company approved (i) the closing of the share repurchase program, (ii) cancellation of 61,430,100 1,326,093,947
23.f) Earnings per share The earnings per share are shown below:
Schedule of earning per share
12/31/2023 12/31/2022 12/31/2021
Common Shares
(Loss)/profit for the year (318,206) 1,554,060 12,258,628
Weighted average number of shares 1,326,093,947 1,327,028,614 1,376,362,149
Basic and diluted (loss)/earnings per share (0.23996) 1.17108 8.90654 Accounting Policy
Share capital Incremental costs directly attributable to the
issue of new shares or options are shown in equity as a deduction from the amount raised, net of taxes. Earnings (loss) per share Basic earnings (loss) per share is calculated using
the net income (loss) for the year attributable to the Company’s controlling shareholders and the weighted average number of outstanding
common shares in the respective period. Diluted earnings (loss) per share is calculated using the aforementioned average of outstanding
shares, adjusted by instruments potentially convertible into shares, with a dilutive effect, in the periods presented. The Company does
not have potential instruments convertible into shares and, consequently, the diluted and basic earnings (loss) per share are the same. Treasury shares When the Company purchases shares of the capital
stock of the Company itself (treasury shares), the amount paid, including any directly attributable additional costs (net of income tax),
is deducted from the equity attributable to the shareholders of the Company until the shares are canceled or disposed of. When such shares
are subsequently disposed of, any amounts received, net of any directly attributable additional transaction costs and the respective
income tax and social contribution effects, are included in the equity attributable to the Company’s shareholders. Result per share Basic and diluted earnings
(loss) per share was calculated based on the profit attributable to CSN’s controlling shareholders divided by the weighted average
number of common shares outstanding during the period, excluding common shares purchased and held as treasury shares. The Company does
not hold potential dilutable common shares in circulation that could result in the dilution of earnings per share. Non-controlling interest and transactions The Company considers transactions with non-controlling
interests as transactions with owners of the Company’s assets. For non-controlling interests, the difference between any consideration
paid and the acquired portion of the carrying amount of the subsidiary’s net assets is recorded in equity. Gains or losses on disposals
for non-controlling interests are also recorded directly in equity. When the Company ceases to have control, any interest
held in the entity is remeasured at fair value, with the change in carrying amount recognized in the income statement. The fair value
is the initial carrying amount for the subsequent accounting of the retained interest in an associate, a joint venture or a financial
asset. In addition, any amounts previously recognized in other comprehensive income related to that entity are accounted for as if the
Company had directly disposed of the related assets or liabilities. This means that the amounts previously recognized in other comprehensive
income are reclassified to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HOLDER’S COMPENSATION</t>
        </is>
      </c>
      <c r="B1" s="2" t="inlineStr">
        <is>
          <t>12 Months Ended</t>
        </is>
      </c>
    </row>
    <row r="2">
      <c r="B2" s="2" t="inlineStr">
        <is>
          <t>Dec. 31, 2023</t>
        </is>
      </c>
    </row>
    <row r="3">
      <c r="A3" s="3" t="inlineStr">
        <is>
          <t>Shareholders Compensation</t>
        </is>
      </c>
      <c r="B3" s="4" t="inlineStr">
        <is>
          <t xml:space="preserve"> </t>
        </is>
      </c>
    </row>
    <row r="4">
      <c r="A4" s="4" t="inlineStr">
        <is>
          <t>SHAREHOLDER’S COMPENSATION</t>
        </is>
      </c>
      <c r="B4" s="4" t="inlineStr">
        <is>
          <t xml:space="preserve">24. SHAREHOLDER’S COMPENSATION
Schedule of shareholders compensation
12/31/2023
Loss for the year (318,206)
Earnings reserves 8,988,442
Interest on equity prescribed
Net loss after destination (318,206)
Dividends from earning reserves (985,000)
Dividends proposed to the profit account (1,614,000) Deliberation and/or payment of dividends
occurred in 2023: On November 13, 2023, the Board of Directors approved
the proposed distribution of interim dividends, from the earnings reserve account, in the amount of R$ 985,000 0.742782969659389 On April 28, 2023, the Annual General Meeting approved
the distribution of proposed additional dividends in the amount of R$ 1,614,000 1.21710833810 Accounting Policy
The Company adopts a profit distribution policy
which, in compliance with the provisions of Law No. 6,404/76 as amended by Law 9,457/97, will imply the allocation of all net income to
its shareholders, provided that the following priorities are preserved, regardless of its order: (i) business strategy; (ii) compliance
with obligations; (iii) making the necessary investments; and (iv) the maintenance of a good financial situation for the Company. In accordance with article
33 of the Company’s Bylaws, at least 25% of the net income for the year, adjusted under the terms of article 202 of Law 6,404/76,
will be distributed as dividends in each fiscal year, which will be reflected in current liabilities. In addition, the Board of Directors
may pay interest on equity by allocating the amount of interest paid or credited to the minimum mandatory dividends mentioned above. If
the Company reports a dividend higher than the mandatory minimum in the allocation proposal, this amount is highlighted in a specific
account in equity under “Proposed Additional Divide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 from sales</t>
        </is>
      </c>
      <c r="B4" s="6" t="inlineStr">
        <is>
          <t>R$ 45437950</t>
        </is>
      </c>
      <c r="C4" s="6" t="inlineStr">
        <is>
          <t>R$ 44362120</t>
        </is>
      </c>
      <c r="D4" s="6" t="inlineStr">
        <is>
          <t>R$ 47912039</t>
        </is>
      </c>
    </row>
    <row r="5">
      <c r="A5" s="4" t="inlineStr">
        <is>
          <t>Costs of sales of products and services</t>
        </is>
      </c>
      <c r="B5" s="5" t="n">
        <v>-33475189</v>
      </c>
      <c r="C5" s="5" t="n">
        <v>-31054016</v>
      </c>
      <c r="D5" s="5" t="n">
        <v>-25837475</v>
      </c>
    </row>
    <row r="6">
      <c r="A6" s="4" t="inlineStr">
        <is>
          <t>Gross profit</t>
        </is>
      </c>
      <c r="B6" s="5" t="n">
        <v>11962761</v>
      </c>
      <c r="C6" s="5" t="n">
        <v>13308104</v>
      </c>
      <c r="D6" s="5" t="n">
        <v>22074564</v>
      </c>
    </row>
    <row r="7">
      <c r="A7" s="4" t="inlineStr">
        <is>
          <t>Operating income (expenses)</t>
        </is>
      </c>
      <c r="B7" s="5" t="n">
        <v>-6776012</v>
      </c>
      <c r="C7" s="5" t="n">
        <v>-5666642</v>
      </c>
      <c r="D7" s="5" t="n">
        <v>-1534602</v>
      </c>
    </row>
    <row r="8">
      <c r="A8" s="4" t="inlineStr">
        <is>
          <t>Selling expenses</t>
        </is>
      </c>
      <c r="B8" s="5" t="n">
        <v>-3729089</v>
      </c>
      <c r="C8" s="5" t="n">
        <v>-2575818</v>
      </c>
      <c r="D8" s="5" t="n">
        <v>-2372298</v>
      </c>
    </row>
    <row r="9">
      <c r="A9" s="4" t="inlineStr">
        <is>
          <t>General and administrative expenses</t>
        </is>
      </c>
      <c r="B9" s="5" t="n">
        <v>-760894</v>
      </c>
      <c r="C9" s="5" t="n">
        <v>-674119</v>
      </c>
      <c r="D9" s="5" t="n">
        <v>-587148</v>
      </c>
    </row>
    <row r="10">
      <c r="A10" s="4" t="inlineStr">
        <is>
          <t xml:space="preserve">Equity earnings of affiliated companies </t>
        </is>
      </c>
      <c r="B10" s="5" t="n">
        <v>351131</v>
      </c>
      <c r="C10" s="5" t="n">
        <v>237917</v>
      </c>
      <c r="D10" s="5" t="n">
        <v>182504</v>
      </c>
    </row>
    <row r="11">
      <c r="A11" s="4" t="inlineStr">
        <is>
          <t>Other operating income</t>
        </is>
      </c>
      <c r="B11" s="5" t="n">
        <v>450016</v>
      </c>
      <c r="C11" s="5" t="n">
        <v>253233</v>
      </c>
      <c r="D11" s="5" t="n">
        <v>2958372</v>
      </c>
    </row>
    <row r="12">
      <c r="A12" s="4" t="inlineStr">
        <is>
          <t xml:space="preserve">Other operating expenses </t>
        </is>
      </c>
      <c r="B12" s="5" t="n">
        <v>-3087176</v>
      </c>
      <c r="C12" s="5" t="n">
        <v>-2907855</v>
      </c>
      <c r="D12" s="5" t="n">
        <v>-1716032</v>
      </c>
    </row>
    <row r="13">
      <c r="A13" s="4" t="inlineStr">
        <is>
          <t>Profit before financial results and income taxes</t>
        </is>
      </c>
      <c r="B13" s="5" t="n">
        <v>5186749</v>
      </c>
      <c r="C13" s="5" t="n">
        <v>7641462</v>
      </c>
      <c r="D13" s="5" t="n">
        <v>20539962</v>
      </c>
    </row>
    <row r="14">
      <c r="A14" s="4" t="inlineStr">
        <is>
          <t>Financial income</t>
        </is>
      </c>
      <c r="B14" s="5" t="n">
        <v>1655747</v>
      </c>
      <c r="C14" s="5" t="n">
        <v>-78220</v>
      </c>
      <c r="D14" s="5" t="n">
        <v>1167184</v>
      </c>
    </row>
    <row r="15">
      <c r="A15" s="4" t="inlineStr">
        <is>
          <t>Financial expenses</t>
        </is>
      </c>
      <c r="B15" s="5" t="n">
        <v>-5807129</v>
      </c>
      <c r="C15" s="5" t="n">
        <v>-3436805</v>
      </c>
      <c r="D15" s="5" t="n">
        <v>-3111368</v>
      </c>
    </row>
    <row r="16">
      <c r="A16" s="4" t="inlineStr">
        <is>
          <t>Profit before income taxes</t>
        </is>
      </c>
      <c r="B16" s="5" t="n">
        <v>1035367</v>
      </c>
      <c r="C16" s="5" t="n">
        <v>4126437</v>
      </c>
      <c r="D16" s="5" t="n">
        <v>18595778</v>
      </c>
    </row>
    <row r="17">
      <c r="A17" s="4" t="inlineStr">
        <is>
          <t xml:space="preserve">Income tax and social contribution </t>
        </is>
      </c>
      <c r="B17" s="5" t="n">
        <v>-632718</v>
      </c>
      <c r="C17" s="5" t="n">
        <v>-1958739</v>
      </c>
      <c r="D17" s="5" t="n">
        <v>-5000157</v>
      </c>
    </row>
    <row r="18">
      <c r="A18" s="4" t="inlineStr">
        <is>
          <t>Net income for the period</t>
        </is>
      </c>
      <c r="B18" s="5" t="n">
        <v>402649</v>
      </c>
      <c r="C18" s="5" t="n">
        <v>2167698</v>
      </c>
      <c r="D18" s="5" t="n">
        <v>13595621</v>
      </c>
    </row>
    <row r="19">
      <c r="A19" s="3" t="inlineStr">
        <is>
          <t>Net income for the year attributed to:</t>
        </is>
      </c>
      <c r="B19" s="4" t="inlineStr">
        <is>
          <t xml:space="preserve"> </t>
        </is>
      </c>
      <c r="C19" s="4" t="inlineStr">
        <is>
          <t xml:space="preserve"> </t>
        </is>
      </c>
      <c r="D19" s="4" t="inlineStr">
        <is>
          <t xml:space="preserve"> </t>
        </is>
      </c>
    </row>
    <row r="20">
      <c r="A20" s="4" t="inlineStr">
        <is>
          <t>Controlling interests</t>
        </is>
      </c>
      <c r="B20" s="5" t="n">
        <v>-318206</v>
      </c>
      <c r="C20" s="5" t="n">
        <v>1554060</v>
      </c>
      <c r="D20" s="5" t="n">
        <v>12258628</v>
      </c>
    </row>
    <row r="21">
      <c r="A21" s="4" t="inlineStr">
        <is>
          <t>Non-controlling interests</t>
        </is>
      </c>
      <c r="B21" s="6" t="inlineStr">
        <is>
          <t>R$ 720855</t>
        </is>
      </c>
      <c r="C21" s="6" t="inlineStr">
        <is>
          <t>R$ 613638</t>
        </is>
      </c>
      <c r="D21" s="6" t="inlineStr">
        <is>
          <t>R$ 1336993</t>
        </is>
      </c>
    </row>
    <row r="22">
      <c r="A22" s="4" t="inlineStr">
        <is>
          <t>Basic earnings per share</t>
        </is>
      </c>
      <c r="B22" s="6" t="inlineStr">
        <is>
          <t>R$ 0.23996</t>
        </is>
      </c>
      <c r="C22" s="6" t="inlineStr">
        <is>
          <t>R$ 1.17108</t>
        </is>
      </c>
      <c r="D22" s="6" t="inlineStr">
        <is>
          <t>R$ 8.90654</t>
        </is>
      </c>
    </row>
    <row r="23">
      <c r="A23" s="4" t="inlineStr">
        <is>
          <t xml:space="preserve">Diluted earnings per share </t>
        </is>
      </c>
      <c r="B23" s="6" t="inlineStr">
        <is>
          <t>R$ 0.23996</t>
        </is>
      </c>
      <c r="C23" s="6" t="inlineStr">
        <is>
          <t>R$ 1.17108</t>
        </is>
      </c>
      <c r="D23" s="6" t="inlineStr">
        <is>
          <t>R$ 8.9065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 FROM SA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REVENUE FROM SALES</t>
        </is>
      </c>
      <c r="B4" s="4" t="inlineStr">
        <is>
          <t xml:space="preserve">25. NET REVENUE FROM SALES Net sales revenue is comprised
as follows:
Schedule of net sales revenue
Consolidated
12/31/2023 12/31/2022 12/31/2021
Gross revenue
Domestic market 28,383,814 30,343,033 29,724,648
Foreign market 23,596,603 20,691,181 25,090,313
51,980,417 51,034,214 54,814,961
Deductions
Sales returns, discounts and rebates (673,746) (371,189) (272,842)
Taxes on sales (5,868,721) (6,300,905) (6,630,080)
(6,542,467) (6,672,094) (6,902,922)
Net revenue 45,437,950 44,362,120 47,912,039 Accounting Policy
The Company's rev’enue is recognized as soon as
all the conditions below are met: • Identification of the contract for the
sale of goods or provision of services; • Identification of performance obligations; • Determination of the contract value; • Calculations of the value allocated to
each of the performance obligations included in the contract; It is • Revenue recognition over time or at the
time performance obligations are completed. The Company's operating revenues are generated
through the production and sale of steel, ore and cement products, freight services in the case of product exports, railway and port logistics
services and energy sales, in the case of normal course of activities is measured by the fair value of the consideration that the entity
expects to receive in exchange for the delivery of the good or service promised to the customer. Revenue recognition occurs when or as the entity
satisfies a performance obligation by transferring the good or service to the customer, and performance obligation is understood as an
enforceable promise in a contract with a customer for the transfer of a good/service or a series of goods or services. If it is probable that discounts will be granted
and the value can be measured reliably, then the discount is recognized as a reduction in operating income as sales are recognized. Export freight services in the CFR (Cost and Freight)
and CIF (Cost, Insurance and Freight) modalities, where the Company is responsible for the freight service, they are considered distinct
services and, therefore, a separate obligation, having its allocation separately from the transaction price and recognized in the result
according to the effective provision of the service over time. Such revenue allocated to freight does not significantly affect the Company's
results for the year and, therefore, it is not presented separately in the financial statements. For other services provided, the Revenue
is recognized based on its realiz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t>
        </is>
      </c>
      <c r="B4" s="4" t="inlineStr">
        <is>
          <t xml:space="preserve">26. EXPENSES BY NATURE
Schedule of expenses by nature
Consolidated
12/31/2023 12/31/2022 12/31/2021
Raw materials and inputs (12,732,273) (14,572,337) (10,405,028)
Outsourcing material (5,104,273) (3,265,627) (4,476,702)
Labor cost (4,268,241) (3,320,234) (2,746,454)
Supplies (3,735,873) (3,501,649) (2,297,069)
Maintenance cost (services and materials) (578,514) (916,646) (1,268,752)
Outsourcing services (2,905,888) (2,178,589) (2,119,515)
Freight (4,185,360) (2,826,821) (1,835,601)
Depreciation, amortization and depletion (3,291,149) (2,792,845) (2,114,681)
Others (1,163,601) (929,205) (1,533,119)
(37,965,172) (34,303,953) (28,796,921)
Classified as:
Cost of sales (33,475,189) (31,054,016) (25,837,475)
Selling expenses (3,729,089) (2,575,818) (2,372,298)
General and administrative expenses (760,894) (674,119) (587,148)
(37,965,172) (34,303,953) (28,796,921) The depreciation, amortization and depletion for
the year were distributed as follows.
Schedule of depreciation, amortization and depletion
Consolidated
12/31/2023 12/31/2022 12/31/2021
Production costs (1) (3,226,469) (2,752,557) (2,075,488)
Selling expenses (29,593) (13,948) (11,227)
General and administrative expenses (35,087) (26,340) (27,966)
Total (3,291,149) (2,792,845) (2,114,681)
Other operational (2) (80,924) (77,386) (97,725)
Net (3,372,073) (2,870,231) (2,212,406)
(1) The cost of production includes PIS and COFINS credits on lease agreements as of December
31, 2023, in the amount of R$7,068 (R$7,429 as of December 31, 2022).
(2) They mainly refer to the depreciation of investment properties, paralyzed equipment and amortization
of the SWT customer portfolio, classified in other operating expenses, see note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 AND EXPENSES</t>
        </is>
      </c>
      <c r="B4" s="4" t="inlineStr">
        <is>
          <t xml:space="preserve">27. OTHER OPERATING INCOME AND EXPENSES
Schedule of other operating income and expenses
Consolidated
12/31/2023 12/31/2022 12/31/2021
Other operating income
Receivables by indemnity 12,608 10,588 13,646
Rentals and leases 20,730 17,178 11,688
Dividends received 1,039 832 26,600
PIS, COFINS and INSS to compensate 236,000
Contractual fines 4,356 11,863 1,468
Updated shares – Fair value through profit or loss (note 13) (15,963) (95,620) 109,254
Gain on disposal of investments (1) 114,763
Tax Recovery (2) 249,852
Net gain in shares sale (note 10.d) (3) 2,472,497
Others revenues (4) 62,631 308,392 87,219
Total other operating income 450,016 253,233 2,958,372
Other operating expenses
Taxes and fees (106,771) (372,897) (109,693)
Expenses/reversal with environmental liabilities, net (18,031) (10,145) (8,789)
Write-off/(Provision) of judicial lawsuits (12,441) (209,396) (25,063)
Depreciation and amortization (note 26) (80,924) (77,386) (97,725)
Reversal/(Write-offs) of estimated losses in fixed assets, intangible assets and Investment properties, net of reversal (notes 10.g, 11 e 12) (5) (122,894) 24,133 (112,886)
Reversal of Impairment Fair Value Transnordestina (note 10.e) 387,989
Estimated (Loss)/reversal in inventories (6) (655,055) (226,942) (138,779)
Idleness in stocks and paralyzed equipment (7) (296,819) (122,031) (37,609)
Studies and project engineering expenses (58,303) (58,443) (77,059)
Research and development expenses (461) (355)
Healthcare plan expenses (36,147) (24,158) (31,989)
Cash flow hedge accounting realized (note 14) (8) (1,144,335) (1,478,589) (553,018)
Actuarial pension plan (59,411) (59,693) (48,068)
Other expenses (496,045) (679,836) (474,999)
Total other operating expenses (3,087,176) (2,907,855) (1,716,032)
Other operating income (expenses), net (2,637,160) (2,654,622) 1,242,340
(1) Refers to the gain on the sale of Consórcio
Machadinho (see note 10.e);
(2) Mostly refers to IPI credits (R$121,896) and income
tax litigation abroad (R$106,405).
(3) Refers to the initial public offering of shares
of CSN Mineração S.A. (see note 10.c).
(4) In 2022 the undisputed amount of R$134,611 was
recognized as refund of the amounts overpaid for railway freight from April 1994 to March 1996 to the company RFFSA, which after extinction
became part of the Federal Government's liabilities;
(5) In 2023 refers to the write-off on the sale of
Consórcio Machadinho (R$ 22,326 see note 10.e);
(6) Refers substantially to losses incurred in the
production process at the Presidente Vargas Plant (“UPV”) and losses in inventories.
(7) In 2023, it is the unused capacity due to lower-than-normal
production volume at the Presidente Vargas Plant (“UPV”). In 2022, it is the unused capacity due to lower than usual production
volume, because of the intense rains during the ore extraction operation;
(8) Refers to the effects of a cash flow hedge in
the amount of (R$353,406) and a Platts Hedge in the amount of (R$790,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COME (EXPENSES)</t>
        </is>
      </c>
      <c r="B4" s="4" t="inlineStr">
        <is>
          <t xml:space="preserve">28. FINANCIAL INCOME (EXPENSES)
Schedule of financial income expenses
Consolidated
12/31/2023 12/31/2022 12/31/2021
Financial income
Related parties (note 22 b) 225,149 184,480 93,862
Income from financial investments 826,028 763,259 279,467
Updated shares – Fair value through profit or loss (Note 14.d) 308,309 (1,198,164) 385,297
Dividends received 52,516 113,697
Interest and fines 82,634 14,682
Other income 161,111 43,826 408,558
Total financial income 1,655,747 (78,220) 1,167,184
Financial expenses
Borrowings and financing - foreign currency (note 13) (1,567,508) (1,238,372) (1,590,120)
Borrowings and financing - local currency (note 13) (2,096,805) (1,356,639) (503,849)
Capitalised interest (note 11) 182,799 135,242 87,414
Related parties (8,249) (10,297) (12,072)
Lease liabilities (76,514) (68,533) (59,260)
Interest and fines (146,222) (95,667) (73,334)
Interest on drawn/forfaiting risk operations (465,574) (444,062) (126,232)
(-) Adjustment present value of trade payables (353,774) (419,517) (265,495)
Commission, bank fees, Guarantee and bank fees (199,505) (165,397) (239,451)
PIS/COFINS over financial income (87,144) (118,311) (88,897)
Other financial expenses (533,581) (390,598) (285,832)
Total financial expenses (5,352,077) (4,172,151) (3,157,128)
Others financial items, net
Foreign exchange and monetary variation, net (524,302) 783,902 46,199
Gains and (losses) on exchange derivatives (*) 69,250 (48,556) (439)
Total others financial items, net (455,052) 735,346 45,760
Financial income (expenses) (5,807,129) (3,436,805) (3,111,368)
Financial income (expenses), net (4,151,382) (3,515,025) (1,944,184)
(*) Statement of gains and (losses) on derivative transactions (note 14.c)
Dollar - to - real NDF 176,991 37,322
Exchange rate swap Real x Dollar (96,602) (11,467)
Exchange rate swap Dollar x Euro 9,567 7,119
Interest rate swap CDI x IPCA 112,694 (257,897) (34,920)
Exchange rate swap CDI x Dollar 43,591 43,817 (9,960)
Total 69,250 (48,556) (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INFORMATION</t>
        </is>
      </c>
      <c r="B4" s="4" t="inlineStr">
        <is>
          <t xml:space="preserve">29. SEGMENT INFORMATION According to the Group´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trade of steel products. Stahlwerk
Thüringen (SWT), which is based in Germany, produces long steels and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on mining of the Group activities from December 2015. In this context, the new company, currently
named CSN Mineração S.A., holds the lease of TECAR, the Casa de Pedra mine and all the shares of Namisa, which was incorporated
on December 31, 2015. CSN still owns 100 Moreover, CSN controls the Estanho de Rondônia
S.A., a company with mining units and tin casting, in the state of Rondônia. On October 7, 2022, CSN Mineração
and CSN Energia completed the acquisition of the Quebra-Queixo Hydroelectric Power Plant, with an installed capacity of 120 MW, located
in the city of Ipuaçu – SC, leading CSN Mineração to become self-sufficient in electricity, reinforcing its
industrial competitiveness through greater cost predictability and 100% renewable energy generation. · Logistics i. Railway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plant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for the former
Northeast Network of RFFSA. The northeastern railway system covers 4,238 km of railway network divided into two sections: i) Malha I,
which integrates the sections of São Luiz - Mucuripe, Arrojado - Recife, Itabaiana - Cabedelo, Paula Cavalcante - Macau - and Propriá
- Jorge Lins (Mesh I); and ii) Malha II, which includes the sections of Missão Velha - Salgueiro, Salgueiro - Trindade, Trindade
- Eliseu Martins, Salgueiro - Porto de Suape and Missão Velha - Porto de Pecém. In addition, it connects to the
main ports in the region, thereby offering an important competitive advantage through opportunities for combined transport solutions and
tailor-made logistics projects. II. Port The port logistics segment consolidates the terminal’s
operation from Sepetiba built after the port modernization law (Law 8,630/1993) that allowed the transfer of port activities to the private
sector. The Sepetiba terminal has a complete infrastructure to meet all the needs of exporters, importers and shipowners. Its installed
capacity exceeds that of most other Brazilian terminals. It has cribs and a large storage area, as well as the most modern and adequate
equipment, systems, and intermodal connections. The Company’s constant investment in terminal
projects consolidates the Itaguaí Port Complex as one of the most modern in the country.
· Energy CSN is one of the largest industrial consumers
of electric energy in Brazil. As energy is fundamental in its production process, the Company invests in electricity generation assets
and, with the acquisitions made in 2022, reached its energy self-sufficiency, starting to operate in the sector as a player in the generation
of electricity through the sale of its surplus. The year 2022 marked the growth of this segment
through the acquisition of relevant renewable generation assets, tripling its generation capacity, as follows: On June 30, 2022, CSN Cimentos
and CSN Energia completed the acquisition of SHP Sacre II, located in the municipality of Brasnorte – MT, with an installed capacity
of 30 MW, and SHP Santa Ana, located in the municipality of Angelina – SC, with installed capacity of 6.50 MW. On October 7, 2022, CSN Mineração
and CSN Energia concluded the acquisition of the Quebra-Queixo Hydroelectric Power Plant, located in the city of Ipuaçu –
SC, with an installed capacity of 120 MW. On October 21, 2022, Companhia
Florestal do Brasil (“CFB”) concluded the acquisition of 66.23% of the shares of Companhia Estadual de Geração
de Energia Elétrica – CEEE-G, with plants located in the state of Rio Grande do Sul, increasing the installed capacity of
the CSN group by 746 MW. On December 22, 2022, Companhia Florestal do Brasil (“CFB”) concluded the acquisition of Eletrobras'
32.74% interest in Companhia Estadual de Geração de Energia Elétrica – CEEE-G. This acquisition resulted in
an increase of 380 MW in the installed generation capacity for CSN. With the acquisitions, the CSN group now holds
a portfolio of generation assets with an installed capacity of 2,167 MW, as shown below:
1. Itá Hydroelectric Power
Plant, located in the state of Santa Catarina, in which CSN holds a 29.50% interest through ITASA's SPE, with an installed capacity equivalent
to its participation of 428 MW;
2. Igarapava Hydroelectric Power
Plant, located in Minas Gerais, in which CSN holds a 17.92% stake in the consortium, with an installed capacity equivalent to its stake
of 38 MW;
3. Thermoelectric Cogeneration Center
CTE#1, CTE#2 and TRT – Top Recovery Turbine, operating at the Presidente Vargas Steelworks with an installed capacity of 10 MW,
235 MW and 22 MW respectively, using recirculated industrial gases resulting from steel production as fuel;
4. Sacre II Small Hydroelectric Power
Plant, located in the state of Mato Grosso, with an installed capacity of 30 MW, of which CSN Cimentos holds full control of the asset
through indirect control of the SPE de Brasil Central Energia;
5. Santa Ana Small Hydroelectric
Power Plant, located in the state of Santa Catarina, with an installed capacity of 6.5 MW, of which CSN Cimentos holds full control of
the asset through direct control of the SPE of Santa Ana Energética;
6. Quebra-Queixo Hydroelectric Power
Plant, located in the state of Santa Catarina, with an installed capacity of 120 MW, of which CSN Mineração holds full control
of the asset through the direct control of the SPE CEC – Companhia Energética Chapecó;
7. Cachoeira dos Macacos Small Hydroelectric
Power Plant, located in the state of Minas Gerais, with an installed capacity of 3.4 MW, of which CSN Cimentos holds full control of the
asset, through the acquisition of LafargeHolcim;
8. Companhia Estadual de Geração
de Energia Elétrica – CEEE-G, located in the state of Rio Grande do Sul, with a platform of 15 own Hydroelectric Power Plants,
wind and solar assets, in addition to minority participation in other projects, reflecting an installed capacity of 1,275 MW.
· Cement The Cement segment, which operates through CSN
Cimentos, consolidates the production, marketing and distribution of cement, aggregates and concrete. In the Southeast plants the slag
used is the same produced by the blast furnaces of the Presidente Vargas plant itself, in Volta Redonda/RJ. The Company has
intensified its strategy of expanding its business to new regions, and the first step was taken with the acquisition of Elizabeth Cimentos
S.A. and Elizabeth Mineração Ltda. on August 31, 2021, which, with operations in the Northeast region, adds 1.3 Mtpy of
cement production capacity. On September
6, 2022, CSN Cimentos made a significant advance in its capacity and geographic positioning through the acquisition of LafargeHolcim (Brasil)
S.A. This asset adds 11 million tons of cement production capacity, in addition to contributing new business to the current portfolio:
Aggregates and Concrete. With all operations combined, CSN's Cement segment is currently the second largest in Brazil, in terms of effective
production capacity, totaling 17 million tons. The cement plants
are located in the states of Minas Gerais (Arcos, Pedro Leopoldo, Barroso and Montes Claros), Rio de Janeiro (Volta Redonda, Cantagalo
and Rio de Janeiro), Paraíba (Alhandra and Caaporã), Espírito Santo (Vitória), Bahia (Candeias), Goiás
(Cocalzinho de Goiás) and São Paulo (Sorocaba). The production process basically involves grinding the main raw materials,
which include clinker, limestone, gypsum and slag. The sites are
divided into two modalities: integrated factories and mills. The integrated factories have a limestone mine and kiln for the production
of clinker, they are: Arcos, Barroso, Pedro Leopoldo, Montes Claros, Alhandra, Caaporã and Cantagalo. The mills, however, do not
produce their own clinker, they are supplied with our own clinker (transfer between plants) and/or third-party sources, namely: Volta
Redonda, Rio de Janeiro, Vitória, Candeias, Cocalzinho and Sorocaba. Currently, the
company serves the cement market with a broad portfolio of products suitable for both the technical segment and the distribution market,
in accordance with ABNT NBR 16697. Cement is marketed in both bagged and bulk form. In addition to the operations above, CSN Cimentos
also owns two electricity generation assets acquired on June 30, 2022: SHP Santa Ana, located in the municipality of Angelina - SC, with
an installed capacity of 6.50 MW, and SHP Sacre II, located in the municipality of Brasnorte – MT, with an installed capacity of
30 MW.
· Sales by geographic area Sales by geographic area are determined based on
the customers’ location. On a consolidated basis, domestic sales are represented by revenues from customers located in Brazil and
export sales are represented by revenues from customers located abroad. Results by segment For the purpose of preparing and presenting the
information by business segment, Management decided to maintain the proportional consolidation of the jointly controlled entities as historically
presented. For purposes of reconciliation of the consolidated result, the amounts recorded by these companies are not included in the
“Corporate expenses/elimination” column.
Schedule of consolidated results
12/31/2023
P&amp;L Steel Mining Logistics Energy Cement Corporate expenses/elimination Consolidated
Port Railroads
Net revenues
Domestic market 16,516,265 1,804,173 265,949 2,644,949 545,735 4,510,553 (4,209,084) 22,078,540
Foreign market 6,201,221 15,331,475 1,826,714 23,359,410
Cost of sales and services (note 26) (21,008,013) (9,931,881) (248,938) (1,492,728) (441,281) (3,644,362) 3,292,014 (33,475,189)
Gross profit 1,709,473 7,203,767 17,011 1,152,221 104,454 866,191 909,644 11,962,761
General and administrative expenses (note 26) (1,218,767) (421,218) (10,558) (218,878) (57,854) (557,585) (2,005,123) (4,489,983)
Other operating (income) expenses, net (note 27) (1,065,188) (974,590) (675) 10,390 188,866 (253,931) (542,032) (2,637,160)
Equity in results of affiliated companies (note 10) 351,131 351,131
Operating result before Financial Income and Taxes (574,482) 5,807,959 5,778 943,733 235,466 54,675 (1,286,380) 5,186,749
Sales by geographic area
Asia 14,714,924 1,826,714 16,541,638
North America 1,671,773 1,671,773
Latin America 132,219 132,219
Europe 4,397,229 616,551 5,013,780
Foreign market 6,201,221 15,331,475 1,826,714 23,359,410
Domestic market 16,516,265 1,804,173 265,949 2,644,949 545,735 4,510,553 (4,209,084) 22,078,540
Total 22,717,486 17,135,648 265,949 2,644,949 545,735 4,510,553 (2,382,370) 45,437,950
12/31/2022
P&amp;L Steel Mining Logistics Energy Cement Corporate expenses/elimination Consolidated
Port Railroads
Net revenues
Domestic market 20,588,235 1,700,051 307,999 2,311,754 293,035 2,819,551 (4,063,084) 23,957,541
Foreign market 8,752,776 10,825,080 826,723 20,404,579
Cost of sales and services (note 26) (23,256,319) (7,105,424) (220,491) (1,507,028) (287,340) (1,974,415) 3,297,001 (31,054,016)
Gross profit 6,084,692 5,419,707 87,508 804,726 5,695 845,136 60,640 13,308,104
General and administrative expenses (note 26) (1,314,352) (352,152) (32,976) (153,294) (43,786) (386,230) (967,147) (3,249,937)
Other operating (income) expenses, net (note 27) (777,976) (449,871) (14,353) 33,927 39,376 (105,018) (1,380,707) (2,654,622)
Equity in results of affiliated companies (note 10)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
12/31/2021
P&amp;L Steel Mining Logistics Energy Cement Corporate expenses/elimination Consolidated
Port Railroads
Net revenues
Domestic market 21,400,318 3,114,385 311,040 1,839,307 222,785 1,430,150 (5,084,155) 23,233,830
Foreign market 8,691,130 14,929,001 1,058,078 24,678,209
Cost of sales and services (note 26) (20,081,043) (7,705,835) (220,494) (1,266,112) (146,349) (892,900) 4,475,259 (25,837,475)
Gross profit 10,010,405 10,337,551 90,546 573,195 76,436 537,250 449,182 22,074,564
General and administrative expenses (note 26) (1,158,748) (351,371) (33,853) (135,091) (32,083) (190,986) (1,057,314) (2,959,446)
Other operating (income) expenses, net (note 27) (405,018) (287,744) (8,290) 58,253 41,337 (63,631) 1,907,433 1,242,340
Equity in results of affiliated companies (note 10)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 Accounting Policy
An operating segment is a component of the Group
committed to the business activities, from which it can earn revenue and incur expenses, including income and expenses related to transactions
with any other components of the Group. All results of operating segments are regularly reviewed by CSN’s Executive Board to make
decisions about the resources to be allocated to the segment and to evaluate its performance, and for which different financial information
is avail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30. EMPLOYEE BENEFITS The pension plans granted cover substantially all
employees. The plans are managed by Caixa Beneficente dos Empregados de CSN (“CBS”), a private, non-profit pension fund established
in July 1960. Until December 1995, CBS Previdência managed
two defined benefit plans based on years of service, salary and social security benefits. On December 27, 1995, the then Supplementary
Pension Secretariat (“SPC”) approved the implementation of a new benefit plan, effective as of that date, called the Supplementary
Benefit Mixed Plan (“Mixed Plan”), structured under the form of a variable contribution plan, which has been closed to new
members since September 2013. As of that date, all new employees must join the CBSPrev Plan, structured in the form of defined contribution,
also created in September 2013. The CBS guarantee funds are mainly invested in
repo operations (backed by federal government bonds), federal government bonds indexed to inflation, stocks, loans and real estate. As
of December 31, 2023, CBS held 3,486,252 3,486,252 6.4 5.9 For defined benefit plans, called “35% of
Average Salary” and “Supplementary Average Salary Plan”, the Company maintains a financial guarantee with CBS Previdência,
the entity that manages the aforementioned plans, in order to maintain the financial and actuarial balance, should any future actuarial
loss or actuarial gain occur. In compliance with current legislation, specific
to the pension fund market, for the last 4 years ended (2020, 2021, 2022 and 2023), there was no need to pay installments by CSN, since
the benefit plans presented actuarial gains in the year. CSN Cimentos Brasil also sponsors the Mauá
Prev Retirement Plan for its employees. This is the plan that LafargeHolcim in Brazil made available to all its employees as of December
1, 2016. Until 2009, Lafarge Brasil S.A. sponsored two plans, a defined contribution plan and a defined benefit plan. On July 1, 2009,
the plans were merged, remaining only one variable contribution plan, with the exception of the acquired right of those who had already
completed the eligibility of the defined benefit rules. The following tables present a summary of the components of the net defined benefit
expense of Mauá Prev recognized in the income statement, as well as the capitalization status and amounts subject to recognition
in the balance sheet as at December 31, 2023 and 2022.
30.a) Description of pension plans Plan of 35% of the average salary This plan started on February 1, 1966 and is a
defined benefit plan, the purpose of which is to pay retirement benefits (length of service, special, disability or old age) for life,
equivalent to 35 12 Average salary supplementation plan This plan started on November 1, 1977 and is a
defined benefit plan. Its objective is to complement the difference between the corrected average of the last 12 Mixed supplementary benefit plan Started on December 27, 1995, it is a variable
contribution plan. In addition to the programmed retirement benefit, payment of risk benefits (active pension, disability and sickness/accident
benefits) is also provided. In this plan, the retirement benefit is calculated based on what has been accumulated by the monthly contributions
of the participants and the sponsors, as well as the option of each participant in the form of receiving the same, which can be for life
(with or without continuity of pension for death) or by a percentage applied to the balance of the benefit-generating fund (loss for an
indefinite period). After retirement, the plan will have the characteristic of a defined benefit plan, if the participant has opted to
receive his benefit in the form of lifetime monthly income. This plan was discontinued on September 16, 2013, when the CBS Prev plan came
into effect. CBS Prev Plan On September 16, 2013, the new CBS Prev pension
plan began, which is a defined contribution plan. In this plan, the retirement benefit is determined based on what has been accumulated
by the monthly contributions of participants and sponsors. The option of each participant to receive it can be: (a) receive part in cash
(up to 25%) and the remaining balance through monthly income for a percentage applied to the benefit-generating fund, not being applicable
to death pension benefits, (b) receive only monthly income for a percentage applied to the benefit-generating fund. With the creation of the CBS Prev Plan, the Mixed
Supplementary Benefit Plan was discontinued for the entry of new participants as of September 16, 2013. Mauá Prev Plan The Mauá Prev plan is offered by CSN Cimentos
Brasil S.A. (formerly LafargeHolcim) acquired in 2022, and sponsors the Mauá Prev Retirement Plan, for its employees. This is the
plan that LafargeHolcim in Brazil made available to all its employees as of December 1, 2016. Until 2009, Lafarge Brasil S.A. sponsored
two plans, a defined contribution plan and a defined benefit plan. On July 1, 2009, the plans were merged, remaining only one variable
contribution plan, with the exception of the acquired right of those who had already completed the eligibility of the defined benefit
rules. Additionally, the Company has recorded in a collective agreement in some of its plants commitments related to the bonus, due on
the occasion of the retirement of the employee by the Social Security. The following tables present the commitments related to this bonus,
as well as the capitalization status and the amounts subject to recognition in the balance sheet. ACT Plan CSN Cimentos Brasil (CIBR) has post-employment
benefits linked to Collective Labor Agreements (ACT), which provides for the payment of multiples of salaries, as well as compensation
from the FGTS (Guarantee Fund for Length of Service) if the employee leaves company due to retirement.
30.b) Investment policy The investment policy establishes the principles
and guidelines that should govern the investments of resources entrusted to the entity, with the objective of promoting the security,
liquidity and profitability necessary to ensure the balance between the plan's assets and liabilities, based on the ALM (Asset Liability
Management) study, which considers the benefits of the participants and beneficiaries of each plan. The investment plan is reviewed annually and approved
by the Deliberative Council, considering a 5-year horizon, as established in CGPC resolution No. 7 of December 4, 2003. The investment
limits and criteria established in the policy are based on Resolution 4,661/18, published by the National Monetary Council (“CMN”).
30.c) Employee benefits The actuarial calculations are updated at the end
of each year, by external actuaries and presented in the financial statements in accordance with IAS 19 – Employee benefits.
Schedule of actuarial employee benefit assets and liabilities
Consolidated Consolidated
12/31/2023 12/31/2022 12/31/2023 12/31/2022
Actuarial asset Actuarial liabilities
Benefits of pension plans (39,530) (35,477) 22,772
Post-employment healthcare benefits 481,118 537,290
(39,530) (35,477) 503,890 537,290 The reconciliation of assets and liabilities of
employee benefits is presented below:
Schedule of reconciliation of employee benefits' assets and liabilities
Consolidated
12/31/2023 12/31/2022 12/31/2021
Present value of defined benefit obligation 3,329,076 3,110,848 3,151,609
Fair value of plan assets (3,713,099) (3,572,869) (3,584,244)
Deficit(Surplus) (384,023) (462,021) (432,635)
Restriction to actuarial assets due to recovery limitation 367,265 426,544 373,524
Liabilities (Assets), net (16,758) (35,477) (59,111) The change in the present value of the defined
benefit obligation is shown below:
Schedule of defined benefit obligation
Consolidated
12/31/2023 12/31/2022 12/31/2021
Present value of obligations at the beginning of the year 3,110,848 3,151,609 3,645,822
Consolidation of CSN Cimentos Brasil 67,640
Cost of service 1,152 1,225 1,253
Interest cost 347,297 324,041 231,009
Participant contributions made in the year 1,404 1,382 1,398
Benefits paid (324,750) (310,471) (283,393)
Actuarial loss/(gain) 186,665 (124,578) (444,480)
Present value of obligations at the end of the year 3,322,616 3,110,848 3,151,609 The change in the fair value of the plan’s
assets is shown below:
Schedule of changes in fair value of the plan assets
Consolidated
12/31/2023 12/31/2022 12/31/2021
Fair value of plan assets at the beginning of the year (3,572,869) (3,584,244) (3,766,193)
Consolidation of CSN Cimentos Brasil (63,292)
Interest income (401,054) (369,488) (238,534)
Benefits Paid 324,750 310,471 283,393
Participant contributions made in the year (1,404) (1,382) (1,398)
Employer contributions made in the year (184) (144)
Return on plan assets (less interest income) (62,338) 135,210 138,488
Fair value of plan assets at the end of the year (3,713,099) (3,572,869) (3,584,244) The composition of the amounts recognized in the
income statement is shown below:
Schedule of employee benefits recognized in the income statement
Consolidated
12/31/2023 12/31/2022 12/31/2021
Cost of current service 1,152 1,225 1,253
Interest cost 347,297 324,041 231,009
Expected return on plan assets (401,054) (369,488) (238,534)
Interest on the asset ceiling effect 50,076 39,416 11,985
Total costs / (income), net (2,529) (4,806) 5,713 The (cost)/income is recognized in the income statement
in other operating expenses. The movement of actuarial gains and losses is shown
below:
Schedule of actuarial gains and losses
Consolidated
12/31/2023 12/31/2022 12/31/2021
Actuarial losses and (gains) 186,665 (124,578) (444,480)
Return on plan assets (less interest income) (62,338) 135,210 138,489
Change in the asset’s limit (excluding interest income) (109,355) 13,604 175,440
Total cost of actuarial losses and (gains) 14,972 24,236 (130,551) The breakdown of actuarial gains and losses is
shown below:
Schedule of breakdown of actuarial gains or losses
Consolidated
12/31/2023 12/31/2022 12/31/2021
Loss due to change in financial assumptions 194,988 (204,485) (647,564)
Loss due to experience adjustments (13,933) 79,907 203,084
Loss due to changes in assumptions 5,610
Return on plan assets (less interest income) (62,338) 135,210 138,489
Change in the asset’s limit (excluding interest income) (109,355) 13,604 175,440
Actuarial losses and (gains) 14,972 24,236 (130,551) The main actuarial assumptions used were as follows:
Schedule of actuarial assumptions used
12/31/2023 12/31/2022
Actuarial financing method Projected unit credit Projected unit credit
Functional currency Real (R$) Real (R$)
Recognition of plan assets Fair value Fair value
Nominal discount rate Millennium Plan: 5.36% Millennium Plan: 6.14%
Plan 35%: 5.32% Plan 35%: 6.10%
Supplementation: 5.33% Supplementation: 6.10%
Mauá Prev: 5.34% Mauá Prev: 6.10%
Inflation rate 3.90 5.31
Nominal salary increase rate 1.00 1.00
Nominal benefit increase rate 3.90 5.31
Rate of return on investments Millennium Plan: 5.36% Millennium Plan: 6.14%
Plan 35%: 5,32% Plan 35%: 6.10%
Supplementation : 5.33% Supplementation : 6.10%
Mauá Prev: 5.34% Mauá Prev: 6.10%
General mortality table Millennium Plan: AT-2012 segregated by gender Millennium Plan: AT-2012 segregated by gender
Plans 35% : AT-2000 Male, aggravated by 15% Plans 35% : AT-2000 Male, aggravated by 15%
Supplementation: AT-2000 segregated by gender, aggravated by 10% Supplementation: AT-2000 segregated by gender, aggravated by 10%
Mauá Prev: AT-2012 segregated by gender Mauá Prev: AT-2000 segregated by gender
Millennium Plan: AT-2012 segregated by gender Plan 35%: Medium Light
Disability table Mauá Prev and ACT: IAPB57 Supplementation: Not applied
Other Plans: Not applicable Millennium Plan: Prudential (Ferr Apos) unaggravated by 10%
Mauá Prev: Mercer Disability
Disability mortality table Millennium Plan: AT 71 Millennium Plan: AT 71
Plans 35%: MI-2006 - 10% M&amp;F Plans 35%: MI-2006 - 10% M&amp;F
Supplementation: Winklevoss - 10% Supplementation: Winklevoss - 10%
Mauá Prev E ACT: Álvaro Vindas smoothed by 50% Mauá Prev: IAPB-57
Turnover table Millennium Plan 5% per year Millennium Plan 5% per year
Maua Prev: MercerService Null for 35% Plans and Supplementation
Other Plans: Not applicable Maua Prev: up to 10 minimum wages 20%, up to 20 minimum wages 15% and above 20 minimum wages 10%
Retirement age 100% on the first date he/she becomes eligible for programmed retirement benefit under the plan 100% on the first date he/she becomes eligible for programmed retirement benefit under the plan
Household of active participants 90% will be married at the time of retirement for the Mauá Prev and ACT Plans, and 95% for the other Plans. The wife being 4 years younger than her husband. 95% will be married at the time of retirement, with the wife being 4 years younger than the husband The assumptions regarding the mortality table are
based on published statistics and mortality tables. These tables translate into an average life expectancy in years for employees aged
65 and 40:
Schedule of average life expectancy
Plan covering 35% of the average salary Average salary supplementation plan Mixed supplementary benefit plan (Milênio Plan) Plan ACT Mauá Prev
Longevity at age of 65 for current participants 12/31/2023 12/31/2022 12/31/2023 12/31/2022 12/31/2023 12/31/2022 12/31/2023 12/31/2022 12/31/2023 12/31/2022
Male 18.38 18.38 18.75 18.75 21.47 21.47 21.47 22.17 20.24 22.17
Female 18.38 18.38 21.41 21.41 23.34 23.34 23.34 19.55 20.24 19.55
Longevity at age of 40 for current participants
Male 40.15 40.15 40.60 40.60 44.07 44.07 44.07 40.15 42.74 40.15
Female 40.15 40.15 44.41 44.41 46.68 46.28 46.68 45.30 42.74 45.30 Allocation of plan assets:
Schedule of allocation of plan assets
12/31/2023 12/31/2022 12/31/2021
Variable income 190,455 5.13 193,948 5.43 195,032 5.44
Fixed income 3,143,056 84.65 3,106,206 86.94 3,127,736 87.26
Real estate 201,870 5.44 207,223 5.80 190,474 5.31
Others 177,718 4.79 65,492 1.83 71,001 1.98
Total 3,713,099 100.00 3,572,869 100.00 3,584,243 100 The assets invested in variable income are mainly
invested in CSN shares. Fixed income assets are mainly composed of debentures,
Interbank Deposit Certificates ("CDI") and National Treasury Bills (“NTN-B”). Real estate refers to buildings valued by a specialized
asset appraisal company. There are no assets in use by CSN and its subsidiaries. For the pension plan, the expense in 2023 was R$ 1,587 1,616
30.d) Expected contributions There are no expected contributions that will be
paid to the defined benefit plans 35% and Supplementation in 2024. For the mixed supplementary benefit plan, the expected
contributions in the amount of R$ 22,032 1,332
30.e) Sensitivity analysis The quantitative sensitivity analysis regarding
the significant assumptions, for the pension plans as of December 31, 2023 is shown below:
Schedule of sensitivity analysis
12/31/2023
Consolidated Effect of Plans
Assumption: Discount rate
Sensitivity level 0.5 -0.5
Effect on current service cost and on interest on actuarial obligations (12,170) 13,091
Effect on present value of obligations (128,274) 138,105
Assumption: Salary growth
Sensitivity level 0.5 -0.5
Effect on current service cost and on interest on actuarial obligations 1,777 1,648
Effect on present value of obligations 1,373 (1,318)
Assumption: Mortality table
Sensitivity level 0.5 -0.5
Effect on current service cost and on interest on actuarial obligations 1,529 (1,530)
Effect on present value of obligations 16,094 (16,097)
Assumption: Benefit adjustment
Sensitivity level +1 ano - 1 ano
Effect on current service cost and on interest on actuarial obligations 8,028 (8,093)
Effect on present value of obligations 85,113 (85,817) Following are the expected benefits for future
years for defined benefit plans:
Schedule
of forecast benefit payments of the defined benefit plans
Forecast payments 2023
Year 1 339,223
Year 2 316,898
Year 3 309,058
Year 4 299,948
Year 5 291,230
Next 5 years 1,307,118
Total forecast payments 2,863,475
30.f) Post-Employment Health Plan It refers to the health plan created on December
1, 1996, exclusively to cover former retired employees, pensioners, amnesties, ex-combatants, widows of labor accident victims and retirees
until March 20, 1997 and their respective legal dependents. Since then, the health plan has not allowed the inclusion of new beneficiaries. The
Plan is sponsored by CSN. The amounts recognized in the balance sheet were
determined as follows:
Schedule
of post-employment health care plan amounts
12/31/2023 12/31/2022 12/31/2021
Present value of obligations 481,118 537,290 584,288
Liabilities 481,118 537,290 584,288 The reconciliation of health benefit liabilities
is as follows:
Schedule
of reconciliation of the healthcare liabilities
12/31/2023 12/31/2022 12/31/2021
Actuarial liability at the beginning of the year 537,290 584,288 678,880
Expenses recognized in income for the year 58,737 57,926 42,355
Sponsor’s contributions transferred in prior year (51,788) (62,213) (73,324)
Recognition of actuarial loss/(gain) (63,121) (42,711) (63,623)
Actuarial liability at the end of the year 481,118 537,290 584,288 The actuarial gains and losses recognized in equity
are as follows:
Schedule
of actuarial gains and losses recognized in shareholders' equity
12/31/2023 12/31/2022 12/31/2021
Actuarial gain (loss) on obligation (63,121) (42,711) (63,623)
Gain/(loss) recognized in shareholders' equity (63,121) (42,711) (63,623) Below is the weighted average life expectancy based
on the mortality table used to determined actuarial obligations:
Schedule
of weighted average life
12/31/2023 12/31/2022 12/31/2021
Longevity at age of 65 for current participants
Male 20.24 20.24 20.24
Female 20.24 20.24 20.24
Longevity at age of 40 for current participants
Male 42.74 42.74 42.74
Female 42.74 42.74 42.74 The actuarial assumptions used to calculate post-employment
health benefits were:
Schedule
of actuarial assumptions used for calculating postemployment healthcare benefits
12/31/2023 12/31/2022
Biometric and Demographic
General mortality table AT 2000 segregated by gender 20% AT 2000 segregated by gender 20%
Financial
Actuarial nominal discount rate 5.33 6.10
Inflation 3.90 5.31
Real increase in medical costs based on age (Aging Factor) 0,5% - 3,00% real a.a. 0,5% - 3,00% real a.a.
Nominal increase medical costs growth rate 4.10 4.10
Average medical cost (Claim cost) 1,204.48 1,084.14
30.g) Sensitivity analysis The quantitative sensitivity analysis for significant
assumptions for the post-employment health plans as of December 31, 2023 is as follows:
Schedule of quantitative sensitivity analysis for significant
assumptions
12/31/2023
Healthcare Plan
Assumption: Discount rate
Sensitivity level 0.5 -0.5
Effect on current service cost and on interest on actuarial obligations 717,782 (771,601)
Effect on present value of obligations (16,457,230) 17,767,261
Assumption: Medical Inflation
Sensitivity level 1.0 -1.0
Effect on current service cost and on interest on actuarial obligations 3,736,446 (3,260,736)
Effect on present value of obligations 39,589,932 (34,549,491)
Assumption: Benefit adjustment
Sensitivity level +1 ano - 1 ano
Effect on current service cost and on interest on actuarial obligations (2,702,833) 2,860,583
Effect on present value of obligations (28,638,170) 30,309,624 Following are the expected benefits for future
years of the post-employment health plans:
Schedule
of forecast benefit payments of the postemployment healthcare plans
Forecast benefit payments 12/31/2023
Year 1 57,627
Year 2 54,710
Year 3 51,820
Year 4 48,925
Year 5 46,015
Next 5 years 187,093
Total forecast payments 446,190 Accounting Policy
Long-term employee benefits A defined contribution plan is a post-employment
benefit plan under which the Company pays contributions to CBS, obligations for contributions to defined contribution pension plans are
recognized as employee benefit expenses in the income statement during the periods during which services are provided by employees. In
this modality, the Company will have no legal or constructive obligation to pay additional amounts, as the risks fall on employees. In the defined benefit plan, obligations are assessed
annually by independent actuaries, the unit credit method is used in the calculation, the assumptions for the calculation include biometric,
demographic, financial and economic assumptions. The discount rate is applied to define the present value of the defined benefit obligations,
the fair value of the assets is also determined. The amount recognized in the Company’s balance sheet is the net of obligations
after the discount rate less the fair value of the assets. When the calculation results in a benefit to the
Company, the asset to be recognized is limited to the total amount of any past unrecognized service costs and the present value of the
economic benefits available in the form of future plan reimbursements or reduction in future plan contributions. Actuarial gains and losses
resulting from defined benefit plans are recognized immediately in other comprehensive income. In the event of extinction of the plan,
the accumulated actuarial gains and losses are recorded in income. Short-term employee benefits Payments of benefits such as salary or vacation,
as well as the respective labor charges on these benefits are recognized monthly in the income statement, respecting the accrual basis. Employees’ profit sharing and executives’
variable remuneration are linked to the achievement of operational and financial goals. The Company recognizes a liability and an expense
substantially when these goals are achieved by allocating them to the cost of production or operating expen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 xml:space="preserve">31.
COMMITMENTS
31.a) Take -or As of December 31, 2023 and 2022, the Company was
a party to take-or-pay contracts as shown in the following table:
Schedule
of take-or-pay contracts
Payments in the period
Type of service 2022 2023 2024 2025 2026 After 2026 Total
Transportation of iron ore, coal, coke, steel products, cement and mining products. 1,568,658 2,068,319 1,978,202 2,006,831 1,606,684 2,064,282 7,655,999
Supply of power, natural gas, oxygen, nitrogen, argon and iron ore pellets. 2,191,442 583,152 594,244 507,377 410,711 677,094 2,189,426
Processing of slag generated during pig iron and steel production. 84,140 22,981 22,879 22,879
Oil Storage and Handling 2,567 2,754 766 766
Labor and consultancy services 33,300 31,391 24,207 24,207 24,207 96,826 169,447
3,880,107 2,708,597 2,620,298 2,538,415 2,041,602 2,838,202 10,038,517
31.b) Projects and other commitments · Transnordestina project The Transnordestina project which corresponds to
rail network II of the Northeast Railway System, includes building 1,753 km of new, next-generation, wide-gauge tracks. The project posts
an evolution of 48% progress which was expected to completion for 2017. After extensive negotiations involving ANTT, TCU
and the then Ministry of Infrastructure, on December 23, 2022, the first amendment to the Concession Agreement was signed, which redefined
the scope and deadlines for completion of the TLSA sections, notably to provide for the return of the section Salgueiro-Porto de Suape
(SPS), which results in a project with the current 1,206 km of rail network and completion deadline up to December 2029. This act also
ended the discussion of the administrative procedure for expiry recommendation, which was being processed by the National Ground Transportation
Agency (“ANTT”). The Company expects that the investments will allow
Transnordestina Logística S.A. (“TLSA”), the concessionaire that owns the Transnordestina Project, to transport various
products, such as soybeans, corn, iron ore, limestone, cotton, sugar cane, fertilizers, oil and fuels. The concession period ends in 2057
and may be terminated before that period if the concessionaire reaches the minimum return agreed with the Government. TLSA has obtained
the environmental authorizations required and implementation is advanced, “Phase I” has been concluded in the stretch from
the state of Piauí to the city of São Miguel do Fidalgo and the superstructure and infrastructure works in the stretch from
the state of Ceará are in progress. · FTL – Ferrovia Transnordestina Logística S.A. (Operational network) In relation to Malha I, operated by FTL - Ferrovia
Transnordestina Logística S.A. (“FTL”), in July 2022, the Company filed the request for an Early Extension of the
concession contract for additional 30 years, which is based on compliance with legal requirements and the goals established by ANTT regarding
production volume and safety. Thus, despite the existence of an administrative procedure by ANTT which, in 2013, resulted in the recommendation
of expiry of the concession contract, there was a decision issued on 12/13/2022 by the Court of Auditors - TCU, Judgment 2769/2022, which
determined that ANTT and Ministry of Infrastructure (at the time), subject to their respective competences, adopt measures with a view
to the definitive solution of the Concession Contract for the network granted to FTL. In September/2023, based on the final report of
the working group, the Ministry of Transport issued LETTER No. 448/2023/SE to ANTT informing the closure of the expiry recommendation
made in Deliberation/ANTT No. 947/2019, of October 22, 2019. Therefore, in view of the positive environment of negotiations for the concession
contract, as well as the growth of FTL, with the achievement of production records and ebitda, the company considers the Early Extension
of the concession contract probable in order to definitively resolve the aforementioned contractual iss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t>
        </is>
      </c>
      <c r="B4" s="4" t="inlineStr">
        <is>
          <t>32. INSURANCE In order to adequately mitigate risks and in view
of the nature of its operations, the Company contracts several different types of insurance policy. The policies are taken out in line
with the Risk Management policy and are similar to the insurance taken out by other companies in the same industry in which CSN and its
subsidiaries operate. The coverages of these policies include: National Transport, International Transport, Life and Personal Accident
Insurance, Health, Vehicle Fleet, D&amp;O (Administrators Liability Insurance), General Civil Liability, Engineering Risks, Export Credit,
Insurance Warranty and Civil Liability Port Operator. The Company's insurance is contracted together
with the insurance of its subsidiaries, but there is no joint or subsidiary responsibility between the Company and companies of its economic
group with CSN Mineração. In 2023, after negotiation with insurers and reinsurers
in Brazil and abroad, the Operational Risk Insurance Policy for Property Damage and Business Interruption policy was extended, which expired
on July 30, 2023, until September 30, 2023, and subsequently renewed from October 1, 2023 to September 30, 2024. Under the terms of said
policy, the Maximum Indemnity Limit is US$ 525 310 The risk assumptions adopted, in view of their
nature, are not part of the scope of the audit of these financial statements, and consequently, they have not been audited by our independent
audi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TO CASH FLOWS</t>
        </is>
      </c>
      <c r="B1" s="2" t="inlineStr">
        <is>
          <t>12 Months Ended</t>
        </is>
      </c>
    </row>
    <row r="2">
      <c r="B2" s="2" t="inlineStr">
        <is>
          <t>Dec. 31, 2023</t>
        </is>
      </c>
    </row>
    <row r="3">
      <c r="A3" s="3" t="inlineStr">
        <is>
          <t>Additional Information To Cash Flows</t>
        </is>
      </c>
      <c r="B3" s="4" t="inlineStr">
        <is>
          <t xml:space="preserve"> </t>
        </is>
      </c>
    </row>
    <row r="4">
      <c r="A4" s="4" t="inlineStr">
        <is>
          <t>ADDITIONAL INFORMATION TO CASH FLOWS</t>
        </is>
      </c>
      <c r="B4" s="4" t="inlineStr">
        <is>
          <t>33. ADDITIONAL INFORMATION TO CASH FLOWS The following table provides additional information
about transactions related to the statement of cash flows:
Schedule of additional information related to statement of cash flows
Consolidated
12/31/2023 12/31/2022 12/31/2021
Income tax and social contribution paid 1,407,469 3,100,349 3,062,047
Addition to fixed assets with interest capitalization (note 11 and 28) 182,799 135,242 87,414
Remeasurement and addition – Right of use (note 11 i) 197,525 125,946 171,215
Addition to PP&amp;E without adding cash 114,877 60,329 69,788
Capitalization in associate with no cash effect 11,037 367,000
Net additional cash 1,913,707 3,788,866 3,390,4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34. SUBSEQUENT EVENTS
· Category change and share redemption Continuing the OPA procedures, on January 25, 2024,
the Securities and Exchange Commission (“CVM”) granted the request for conversion from category “A” to “B”
of Companhia Estadual de Geração de Energia Elétrica – CEEE-G (“CEEE-G”). And on February 21, 2024,
the Extraordinary General Assembly of CEEE-G approved the redemption and cancellation of 98,375 41,896 56,479
· News published in the media On February 22, 2024, the Company informed its
shareholders and the market in general that an offer was presented to acquire assets of InterCement Participações S.A.
The offer was presented within the scope of a competitive process still in progress, and its confidential provisions describe a series
of precedent conditions for defining the terms and conditions of an eventual transaction and its potential implementation, which are
usual in operations of a similar nature, including, expressly, prior approval by the Administrative Council for Economic Defense –
CADE, if binding documents are to be signed. The Offer is under evaluation by the respective seller and, furthermore, no binding documents
have been signed with any counterparty that generate an obligation or firm commitment to carry out the potential transaction.
· Acquisition of Panatlantica S.A. In continuation of the Share
Purchase and Sale Agreement and Other Covenants (“Agreement”) entered into on October 27, 2023, the Company concluded on January
15, 2024 the acquisition of 18.61% of the shares issued by Panatlântica S.A. to total price of R$ 150 29.91
· Offering of debt securities (Notes) On February 8, 2024, the
Company announced that it had priced the reopening of the offering of debt securities called Notes issued in December 2023 in the foreign
market by its subsidiary CSN Resources S.A. in the amount of US$ 200 Notes 700,000,000
· Debentures On April, 16, 2024,
the Board of Directors approved its 15th issuance of simple debentures, not convertible into shares, of the unsecured type, in up to two
series, in the total value of R$ 800,000,000.00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 xml:space="preserve"> Net income for the year </t>
        </is>
      </c>
      <c r="B4" s="6" t="inlineStr">
        <is>
          <t>R$ 402649</t>
        </is>
      </c>
      <c r="C4" s="6" t="inlineStr">
        <is>
          <t>R$ 2167698</t>
        </is>
      </c>
      <c r="D4" s="6" t="inlineStr">
        <is>
          <t>R$ 13595621</t>
        </is>
      </c>
    </row>
    <row r="5">
      <c r="A5" s="3" t="inlineStr">
        <is>
          <t>Items that will not be subsequently reclassified to the statement of income</t>
        </is>
      </c>
      <c r="B5" s="4" t="inlineStr">
        <is>
          <t xml:space="preserve"> </t>
        </is>
      </c>
      <c r="C5" s="4" t="inlineStr">
        <is>
          <t xml:space="preserve"> </t>
        </is>
      </c>
      <c r="D5" s="4" t="inlineStr">
        <is>
          <t xml:space="preserve"> </t>
        </is>
      </c>
    </row>
    <row r="6">
      <c r="A6" s="4" t="inlineStr">
        <is>
          <t xml:space="preserve"> Actuarial gains on defined benefit plan from investments in subsidiaries  </t>
        </is>
      </c>
      <c r="B6" s="5" t="n">
        <v>-8399</v>
      </c>
      <c r="C6" s="5" t="n">
        <v>1254</v>
      </c>
      <c r="D6" s="5" t="n">
        <v>698</v>
      </c>
    </row>
    <row r="7">
      <c r="A7" s="4" t="inlineStr">
        <is>
          <t xml:space="preserve"> Actuarial gains on defined benefit pension plan </t>
        </is>
      </c>
      <c r="B7" s="5" t="n">
        <v>41635</v>
      </c>
      <c r="C7" s="5" t="n">
        <v>16278</v>
      </c>
      <c r="D7" s="5" t="n">
        <v>300455</v>
      </c>
    </row>
    <row r="8">
      <c r="A8" s="4" t="inlineStr">
        <is>
          <t xml:space="preserve">Total Items that will not be subsequently reclassified to the statement of income </t>
        </is>
      </c>
      <c r="B8" s="5" t="n">
        <v>33236</v>
      </c>
      <c r="C8" s="5" t="n">
        <v>17532</v>
      </c>
      <c r="D8" s="5" t="n">
        <v>301153</v>
      </c>
    </row>
    <row r="9">
      <c r="A9" s="3" t="inlineStr">
        <is>
          <t>Items that could be subsequently reclassified to the statement of income</t>
        </is>
      </c>
      <c r="B9" s="4" t="inlineStr">
        <is>
          <t xml:space="preserve"> </t>
        </is>
      </c>
      <c r="C9" s="4" t="inlineStr">
        <is>
          <t xml:space="preserve"> </t>
        </is>
      </c>
      <c r="D9" s="4" t="inlineStr">
        <is>
          <t xml:space="preserve"> </t>
        </is>
      </c>
    </row>
    <row r="10">
      <c r="A10" s="4" t="inlineStr">
        <is>
          <t xml:space="preserve"> Cumulative translation adjustments for the year  </t>
        </is>
      </c>
      <c r="B10" s="5" t="n">
        <v>-142939</v>
      </c>
      <c r="C10" s="5" t="n">
        <v>-534300</v>
      </c>
      <c r="D10" s="5" t="n">
        <v>-8097</v>
      </c>
    </row>
    <row r="11">
      <c r="A11" s="4" t="inlineStr">
        <is>
          <t xml:space="preserve"> (Loss)/gain on cash flow hedge accounting, net of taxes </t>
        </is>
      </c>
      <c r="B11" s="5" t="n">
        <v>805749</v>
      </c>
      <c r="C11" s="5" t="n">
        <v>-243942</v>
      </c>
      <c r="D11" s="5" t="n">
        <v>795923</v>
      </c>
    </row>
    <row r="12">
      <c r="A12" s="4" t="inlineStr">
        <is>
          <t xml:space="preserve"> Cash flow hedge accounting reclassified to the statement of income upon realization, net of taxes </t>
        </is>
      </c>
      <c r="B12" s="5" t="n">
        <v>240886</v>
      </c>
      <c r="C12" s="5" t="n">
        <v>1393034</v>
      </c>
      <c r="D12" s="5" t="n">
        <v>525290</v>
      </c>
    </row>
    <row r="13">
      <c r="A13" s="4" t="inlineStr">
        <is>
          <t xml:space="preserve"> (Loss)/gain cash flow hedge accounting - reflection of investments in subsidiaries, net of taxes </t>
        </is>
      </c>
      <c r="B13" s="4" t="inlineStr">
        <is>
          <t xml:space="preserve"> </t>
        </is>
      </c>
      <c r="C13" s="5" t="n">
        <v>56466</v>
      </c>
      <c r="D13" s="5" t="n">
        <v>18300</v>
      </c>
    </row>
    <row r="14">
      <c r="A14" s="4" t="inlineStr">
        <is>
          <t xml:space="preserve"> Cash flow hedge of subsidiaries reclassified to income, net of taxes </t>
        </is>
      </c>
      <c r="B14" s="5" t="n">
        <v>5710</v>
      </c>
      <c r="C14" s="5" t="n">
        <v>-553849</v>
      </c>
      <c r="D14" s="5" t="n">
        <v>-17755</v>
      </c>
    </row>
    <row r="15">
      <c r="A15" s="4" t="inlineStr">
        <is>
          <t xml:space="preserve"> Treasury shares acquired by subsidiary  </t>
        </is>
      </c>
      <c r="B15" s="4" t="inlineStr">
        <is>
          <t xml:space="preserve"> </t>
        </is>
      </c>
      <c r="C15" s="4" t="inlineStr">
        <is>
          <t xml:space="preserve"> </t>
        </is>
      </c>
      <c r="D15" s="5" t="n">
        <v>-651016</v>
      </c>
    </row>
    <row r="16">
      <c r="A16" s="4" t="inlineStr">
        <is>
          <t>Total Items that could be subsequently reclassified to the statement of income</t>
        </is>
      </c>
      <c r="B16" s="5" t="n">
        <v>909406</v>
      </c>
      <c r="C16" s="5" t="n">
        <v>117409</v>
      </c>
      <c r="D16" s="5" t="n">
        <v>662645</v>
      </c>
    </row>
    <row r="17">
      <c r="A17" s="4" t="inlineStr">
        <is>
          <t xml:space="preserve"> Other comprehensive income </t>
        </is>
      </c>
      <c r="B17" s="5" t="n">
        <v>942642</v>
      </c>
      <c r="C17" s="5" t="n">
        <v>134941</v>
      </c>
      <c r="D17" s="5" t="n">
        <v>963798</v>
      </c>
    </row>
    <row r="18">
      <c r="A18" s="4" t="inlineStr">
        <is>
          <t xml:space="preserve"> Comprehensive income for the year </t>
        </is>
      </c>
      <c r="B18" s="5" t="n">
        <v>1345291</v>
      </c>
      <c r="C18" s="5" t="n">
        <v>2302639</v>
      </c>
      <c r="D18" s="5" t="n">
        <v>14559419</v>
      </c>
    </row>
    <row r="19">
      <c r="A19" s="3" t="inlineStr">
        <is>
          <t xml:space="preserve"> Attributable to: </t>
        </is>
      </c>
      <c r="B19" s="4" t="inlineStr">
        <is>
          <t xml:space="preserve"> </t>
        </is>
      </c>
      <c r="C19" s="4" t="inlineStr">
        <is>
          <t xml:space="preserve"> </t>
        </is>
      </c>
      <c r="D19" s="4" t="inlineStr">
        <is>
          <t xml:space="preserve"> </t>
        </is>
      </c>
    </row>
    <row r="20">
      <c r="A20" s="4" t="inlineStr">
        <is>
          <t xml:space="preserve"> Attributed to owners of the Company </t>
        </is>
      </c>
      <c r="B20" s="5" t="n">
        <v>624752</v>
      </c>
      <c r="C20" s="5" t="n">
        <v>1790341</v>
      </c>
      <c r="D20" s="5" t="n">
        <v>13364223</v>
      </c>
    </row>
    <row r="21">
      <c r="A21" s="4" t="inlineStr">
        <is>
          <t xml:space="preserve"> Attributed to non-controlling interests </t>
        </is>
      </c>
      <c r="B21" s="5" t="n">
        <v>720539</v>
      </c>
      <c r="C21" s="5" t="n">
        <v>512298</v>
      </c>
      <c r="D21" s="5" t="n">
        <v>1195196</v>
      </c>
    </row>
    <row r="22">
      <c r="A22" s="4" t="inlineStr">
        <is>
          <t xml:space="preserve"> Total</t>
        </is>
      </c>
      <c r="B22" s="6" t="inlineStr">
        <is>
          <t>R$ 1345291</t>
        </is>
      </c>
      <c r="C22" s="6" t="inlineStr">
        <is>
          <t>R$ 2302639</t>
        </is>
      </c>
      <c r="D22" s="6" t="inlineStr">
        <is>
          <t>R$ 1455941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Declaration of conformity</t>
        </is>
      </c>
      <c r="B4" s="4" t="inlineStr">
        <is>
          <t>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t>
        </is>
      </c>
    </row>
    <row r="5">
      <c r="A5" s="4" t="inlineStr">
        <is>
          <t>Basis of presentation</t>
        </is>
      </c>
      <c r="B5" s="4" t="inlineStr">
        <is>
          <t xml:space="preserve">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Note 6 - Allowance for expected
losses (impairment) of trade receivables;
· Note 10 - Recoverability test
of investment in Transnordestina Logística S.A. (“TLSA”);
· Note 12 - Goodwill impairment
test;
· Note 14 - Derivative financial
instruments and hedge accounting;
· Note 18 - Recoverability test
of deferred income tax and social contribution;
· Note 20 – Provisions for
tax, social security, labor and civil risks;
· Note 21 - Provisions for environmental
liabilities and asset retirement obligations;
· Note 30 - Employee benefits. The consolidated
financial statements were approved by Board of Directors on April 29, 2024. </t>
        </is>
      </c>
    </row>
    <row r="6">
      <c r="A6" s="4" t="inlineStr">
        <is>
          <t>Functional currency and presentation currency</t>
        </is>
      </c>
      <c r="B6" s="4" t="inlineStr">
        <is>
          <t>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currency and the Group’s presentation currency. Foreign currency transactions are translated into
the functional currency using the exchange rates prevailing on the transaction or valuation dates, in which the items are remeasured.
The balances of the asset and liability accounts are converted using the exchange rate prevailing at the balance sheet date. As of December
31, 2023, US$ 1 4.8413 5.2177 1 5.3516 5.5694</t>
        </is>
      </c>
    </row>
    <row r="7">
      <c r="A7" s="4" t="inlineStr">
        <is>
          <t>Accounting policies</t>
        </is>
      </c>
      <c r="B7" s="4" t="inlineStr">
        <is>
          <t>2.d) Accounting policies The significant accounting policies applied in
the preparation of these financial statements have been included in the respective notes and are consistent for all years presented.</t>
        </is>
      </c>
    </row>
    <row r="8">
      <c r="A8" s="4" t="inlineStr">
        <is>
          <t>Adoption of new and revised International Financial Reporting Standards (IFRS)</t>
        </is>
      </c>
      <c r="B8" s="4" t="inlineStr">
        <is>
          <t>2.e) Adoption of new and revised International Financial Reporting Standards
(IFRS) Recently, new accounting standards and interpretations
were issued, which will only come into effect from January 1, 2024. The Company has not early adopted any of these standards in the current
year and does not expect that they will have a material impact on the financial statements of subsequent fiscal years. The main changes are: • Amendment to IAS 7 – Statement of
cash flows and IFRS 7 – Financial instruments: new requirements for disclosing risk-drawn and forfaiting operations, allowing users
to have more information to assess the impacts of these operations. • Amendment to IFRS 16 – Leases: guidance
on how to account for sale and leaseback transactions on the date of transaction itself. • Amendment IAS 1 – Presentation of
financial statements: the amendment aims to improve the information disclosed by companies on long-term debt with covenants. • Amendment IAS 21 – The effects of
changes in exchange rates: the amendment aims to improve the quality of information presented in the financial statements when there
is a situation in which a currency cannot be easily exchanged on the other, establishing a requirement that companies adopt a uniform
approach when evaluating the possibility conversion. • Amendment IAS 12 – Income tax: Clarifies
aspects related to the recognition and disclosure of taxes deferred assets and liabilities related to Pillar Two rules published by the
Organization for Cooperation and Economic Development (OECD). • IAS 10 and IAS 28 - Investments in associates
and enterprises in set: Alignment of the wording of the aforementioned standards. . • IFRS S1 – General requirements
for disclosing financial information related to sustainability: proposes that companies disclose financial information, risks and
opportunities in the short and long term regarding sustainability, that are useful to the general purpose user in making decisions
about providing resources to the entity. • IFRS S2 – Climate-related disclosure
requirements: establishes the requirements for the disclosure of information related to climate, and applies to aspects to which the
entity is exposed, which may be physical risks, transition and opportunities available to the organiz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3</t>
        </is>
      </c>
    </row>
    <row r="3">
      <c r="A3" s="3" t="inlineStr">
        <is>
          <t>IfrsStatementLineItems [Line Items]</t>
        </is>
      </c>
      <c r="B3" s="4" t="inlineStr">
        <is>
          <t xml:space="preserve"> </t>
        </is>
      </c>
    </row>
    <row r="4">
      <c r="A4" s="4" t="inlineStr">
        <is>
          <t>Schedule of determination of purchase price</t>
        </is>
      </c>
      <c r="B4" s="4" t="inlineStr">
        <is>
          <t>Schedule of determination of purchase
price
Item Comment BRL thousand Reference
Equity interests issued The Prada issued new shares that were delivered to Metalgrafica's shareholders 263 (a)
Equity interests issued The Metalgrafica issued new shares which were acquired by Prada 133,100 (b)
Purchase price considered for the business combination 133,363 a) Prada approved a capital increase in the amount
of R$263 with the issuance of 571,251 common shares, paid in with Metalgráfica shares. The shares were issued at the equity value
according to the Appraisal Report.</t>
        </is>
      </c>
    </row>
    <row r="5">
      <c r="A5" s="4" t="inlineStr">
        <is>
          <t>Schedule of fair value measurement</t>
        </is>
      </c>
      <c r="B5" s="4" t="inlineStr">
        <is>
          <t>Schedule of fair value measurement
Equity value - Metalgráfica date base - 03/31/2022
Discounted Cash Flow 59,353
Discounted residual value 33,973
Enterprise value 93,326
Indebtdness net (109,133)
Non-operating assets/liabilities 16,070
Equity value 263 b) Metalgráfica's Board of Directors approved
on September 6, 2022 the capital increase in the amount of R$ 133,100 through the issue of 122,110,092 shares subscribed by Prada.</t>
        </is>
      </c>
    </row>
    <row r="6">
      <c r="A6" s="4" t="inlineStr">
        <is>
          <t>Schedule of goodwill on acquisition</t>
        </is>
      </c>
      <c r="B6" s="4" t="inlineStr">
        <is>
          <t xml:space="preserve">Schedule of goodwill on acquisition
Item BRL thousand Reference
Purchase price considered 133,363 (i)
Fair value of the assets and liabilities acquired 121,948 (iii)
Goodwill based on expectations for future profitability (note 12) 11,415 </t>
        </is>
      </c>
    </row>
    <row r="7">
      <c r="A7" s="4" t="inlineStr">
        <is>
          <t>Schedule of fair value of assets acquired and liabilities assumed</t>
        </is>
      </c>
      <c r="B7" s="4" t="inlineStr">
        <is>
          <t>Schedule of fair value of assets acquired and liabilities assumed
(R$'000) Accounting Balances Proforma Adjustment Fair value adjustment Total fair value
Current Assets 23,924 133,100 157,024
Cash and cash equivalents 569 569
Trade receivables 7,249 7,249
Inventories 4,435 4,435
Other assets 713 133,100 133,813
Recoverable taxes and contributions 10,958 10,958
Non-current Assets 58,408 72,184 130,592
Recoverable taxes and contributions 38,649 38,649
Other assets 1,856 1,856
Investments 10 10
Property, plant and equipment 17,750 72,184 89,934
Intangibles 143 143
Total assets acquired 82,332 133,100 72,184 287,616
-
Current Liabilities 134,464 134,464
Borrowings and financing 89,852 89,852
Trade payables 17,114 17,114
Labor obligations 17,339 17,339
Taxes payable 181 181
Advances from customers 1,158 1,158
Installments 2,227 2,227
Other accounts 6,593 6,593
Non-current Liabilities 31,204 31,204
Borrowings and financing 21,844 21,844
Installments 6,462 6,462
Other accounts 2,898 2,898
Total liabilities assumed 165,668 165,668
Net equity acquired (83,336) 133,100 72,184 121,948</t>
        </is>
      </c>
    </row>
    <row r="8">
      <c r="A8" s="4" t="inlineStr">
        <is>
          <t>Schedule of fair value allocated amounts composition</t>
        </is>
      </c>
      <c r="B8" s="4" t="inlineStr">
        <is>
          <t>Schedule of fair value allocated amounts composition
Assets acquired Valuation method Carrying amounts Fair value adjustment Total fair value
Property, plant and equipment 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 17,750 72,184 89,934
17,750 72,184 89,934</t>
        </is>
      </c>
    </row>
    <row r="9">
      <c r="A9" s="4" t="inlineStr">
        <is>
          <t>Schedule of fair value allocation</t>
        </is>
      </c>
      <c r="B9" s="4" t="inlineStr">
        <is>
          <t>Schedule of fair value allocation
Assets acquired Valuation method Carrying amounts Fair value adjustment Total fair value
Property, plant and equipment 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 106,695 195,026 301,721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 104,499 83,610 188,109
211,194 278,636 489,830</t>
        </is>
      </c>
    </row>
    <row r="10">
      <c r="A10" s="4" t="inlineStr">
        <is>
          <t>Schedule of fair value allocation</t>
        </is>
      </c>
      <c r="B10" s="4" t="inlineStr">
        <is>
          <t>Schedule of fair value allocation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185,975 402,289 3,588,264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456 135,216 137,672
Trademarks The brands were evaluated using the Royalty Relief method, which consists of projecting the expectation of royalties and measuring the present value. 38,370 38,370
Softwares The Company's software has not been evaluated. 4,973 4,973
3,193,404 575,875 3,769,279</t>
        </is>
      </c>
    </row>
    <row r="11">
      <c r="A11" s="4" t="inlineStr">
        <is>
          <t>Santa Ana Energetica And Topazio Energetica S A [Member]</t>
        </is>
      </c>
      <c r="B11" s="4" t="inlineStr">
        <is>
          <t xml:space="preserve"> </t>
        </is>
      </c>
    </row>
    <row r="12">
      <c r="A12" s="3" t="inlineStr">
        <is>
          <t>IfrsStatementLineItems [Line Items]</t>
        </is>
      </c>
      <c r="B12" s="4" t="inlineStr">
        <is>
          <t xml:space="preserve"> </t>
        </is>
      </c>
    </row>
    <row r="13">
      <c r="A13" s="4" t="inlineStr">
        <is>
          <t>Schedule of fair value of assets acquired and liabilities assumed</t>
        </is>
      </c>
      <c r="B13" s="4" t="inlineStr">
        <is>
          <t>Schedule of fair value of assets
and liabilities acquired
Santa Ana Energética Topázio Enérgetica
(R$'000) Carrying amounts Fair value adjustments Total fair value Carrying amounts Fair value adjustments Total fair value
Cash and cash equivalents 1,602 1,602 3,493 3,493
Trade receivables 13 13 199 199
Inventories 422 422 647 647
Recoverable taxes 2 2 87 87
Other assets 21 21
Property, plant and equipment 28,163 10,482 38,645 173,494 (79,317) 94,177
Intangíible assets (3,200) (3,200) 331,637 331,637
Total assets acquired 30,202 7,282 37,484 177,941 252,320 430,261
Accounts payable 2 2 179 179
Taxes payable 72 72 821 821
Salaries and social charges 167 167
Other payables 92 92
Leases 26 26 233 233
Total liabilities assumed 192 192 1,400 1,400
Net equity acquired 30,010 7,282 37,292 176,541 252,320 428,861
1- Refer to a PP&amp;E impairment recognized in Topázio and a recognition of an onerous
contract related to prior concession agreement of Santa Ana.</t>
        </is>
      </c>
    </row>
    <row r="14">
      <c r="A14" s="4" t="inlineStr">
        <is>
          <t>Schedule of fair value allocation</t>
        </is>
      </c>
      <c r="B14" s="4" t="inlineStr">
        <is>
          <t>Schedule of determination of the purchase
price
Item Comment Santa Ana Energética Topázio Enérgetica Reference
Assets transferred In the transaction, a payment in the amount of R$466,153 was made. 37,292 428,861 (i)
Purchase price considered for the business combination 37,292 428,861
(i) On June 30, 2022, the transaction was concluded with the payment by CSN Cimentos and CSN
Energia in the amount of R$466,153.</t>
        </is>
      </c>
    </row>
    <row r="15">
      <c r="A15" s="4" t="inlineStr">
        <is>
          <t>Schedule of fair value allocation</t>
        </is>
      </c>
      <c r="B15" s="4" t="inlineStr">
        <is>
          <t>Schedule of fair value allocation composition
Assets acquired Valuation method Carrying amounts Fair value adjustment Total fair value
Property, plant and equipment 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 201,657 (68,835) 132,822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328,437 328,437
201,657 259,602 461,259</t>
        </is>
      </c>
    </row>
    <row r="16">
      <c r="A16" s="4" t="inlineStr">
        <is>
          <t>Estadualde Geracaode Energia Eletrica [Member]</t>
        </is>
      </c>
      <c r="B16" s="4" t="inlineStr">
        <is>
          <t xml:space="preserve"> </t>
        </is>
      </c>
    </row>
    <row r="17">
      <c r="A17" s="3" t="inlineStr">
        <is>
          <t>IfrsStatementLineItems [Line Items]</t>
        </is>
      </c>
      <c r="B17" s="4" t="inlineStr">
        <is>
          <t xml:space="preserve"> </t>
        </is>
      </c>
    </row>
    <row r="18">
      <c r="A18" s="4" t="inlineStr">
        <is>
          <t>Schedule of fair value of assets acquired and liabilities assumed</t>
        </is>
      </c>
      <c r="B18" s="4" t="inlineStr">
        <is>
          <t>Schedule of fair value of assets
and liabilities acquired
(R$'000) Carrying amounts Fair value adjustments Total fair value
Cash and cash equivalents 661,864 661,864
Trade receivables 51,333 51,333
Inventories 2,636 2,636
Recoverable taxes 5,043 5,043
Other assets 125,516 125,516
Judicial deposits and guarantees 59,335 59,335
Investments 312,800 368,018 680,818
Property, plant and equipment 31,853 31,853
Intangíible assets 2,041,196 8,276 2,049,472
Total assets acquired 3,291,576 376,294 3,667,870
Trade payables 22,928 22,928
Taxes payable 19,951 19,951
Salaries and social charges 16,343 16,343
Deferred taxes (65,560) (65,560)
Judicial contingencies 306,400 306,400
Other payables 134,380 134,380
Bonus grant payable 2,024,118 2,024,118
Total liabilities assumed 2,458,560 2,458,560
Net equity acquired 833,016 376,294 1,209,310
Equity acquired (66.23%) 551,706 376,294 928,000</t>
        </is>
      </c>
    </row>
    <row r="19">
      <c r="A19" s="4" t="inlineStr">
        <is>
          <t>Schedule of fair value allocation</t>
        </is>
      </c>
      <c r="B19" s="4" t="inlineStr">
        <is>
          <t>Schedule of determination of purchase
price
Item Comment BRL thousand Reference
Assets transferred Payment made upon completion of the transaction 928,000 (i)
Purchase price considered for the business combination 928,000
(i) On October 21, 2022, the transaction was concluded with the payment by the Company of R$928,000.</t>
        </is>
      </c>
    </row>
    <row r="20">
      <c r="A20" s="4" t="inlineStr">
        <is>
          <t>C S N Cimentos Brasil S A [Member]</t>
        </is>
      </c>
      <c r="B20" s="4" t="inlineStr">
        <is>
          <t xml:space="preserve"> </t>
        </is>
      </c>
    </row>
    <row r="21">
      <c r="A21" s="3" t="inlineStr">
        <is>
          <t>IfrsStatementLineItems [Line Items]</t>
        </is>
      </c>
      <c r="B21" s="4" t="inlineStr">
        <is>
          <t xml:space="preserve"> </t>
        </is>
      </c>
    </row>
    <row r="22">
      <c r="A22" s="4" t="inlineStr">
        <is>
          <t>Schedule of fair value of assets acquired and liabilities assumed</t>
        </is>
      </c>
      <c r="B22" s="4" t="inlineStr">
        <is>
          <t>Schedule of fair value of assets acquired and liabilities assumed
CSN Cimentos Brasil
Carrying amounts Fair value adjustments Total fair value
Cash and cash equivalents 496,445 496,445
Trade receivables 141,266 141,266
Inventories 272,106 272,106
Recoverable taxes 229,940 229,940
Deferred taxes 982,547 982,547
Other assets 147,565 147,565
Property, plant and equipment 3,185,975 402,289 3,588,264
Intangíible assets 7,429 173,586 181,015
Total assets acquired 5,463,273 575,875 6,039,148
Trade payables 510,522 510,522
Lease liabilities 43,978 43,978
Taxes payable 50,527 50,527
Salaries and social charges 32,324 32,324
Other payables 139,830 139,830
Taxes in installments 148,249 148,249
Legal Contingencies 491,114 491,114
Total liabilities assumed 1,416,544 1,416,544
Net equity acquired 4,046,729 575,875 4,622,604</t>
        </is>
      </c>
    </row>
    <row r="23">
      <c r="A23" s="4" t="inlineStr">
        <is>
          <t>Schedule of fair value allocation</t>
        </is>
      </c>
      <c r="B23" s="4" t="inlineStr">
        <is>
          <t>Schedule of determination of the purchase
price
Item Comment CSN Cimentos Brasil Reference
Assets transferred In the transaction, a payment in the amount of US$960,733 was made 5,013,436 (i)
Purchase price considered for the business combination 5,013,436
(i) On the date of its completion, the transaction included (i) the transfer to the sellers of
the amount of US$50,000 – equivalent to R$261,140 deposited by CSN Cimentos in September 2021 in an escrow account, and (ii) the
payment of US$910,733 million – equivalent to R$4,752,296. The final price considered in the transaction was US$960,733 –
equivalent to R$5,013,436.</t>
        </is>
      </c>
    </row>
    <row r="24">
      <c r="A24" s="4" t="inlineStr">
        <is>
          <t>Schedule of fair value allocation</t>
        </is>
      </c>
      <c r="B24" s="4" t="inlineStr">
        <is>
          <t>Schedule of fair value allocation composition
Assets acquired Valuation method Carrying amounts Fair value adjustment Total fair value
Investments 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 312,800 368,018 680,818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041,196 8,276 2,049,472
2,353,996 376,294 2,730,290</t>
        </is>
      </c>
    </row>
    <row r="25">
      <c r="A25" s="4" t="inlineStr">
        <is>
          <t>Schedule of goodwill on acquisition</t>
        </is>
      </c>
      <c r="B25" s="4" t="inlineStr">
        <is>
          <t xml:space="preserve">Schedule of goodwill on acquisition
Item CSN Cimentos Brasil S.A. Reference
Purchase price considered 5,013,436 item (i)
Fair value of the assets and liabilities acquired 4,622,604
Goodwill based on expectations for future profitability (note 12) 390,832 </t>
        </is>
      </c>
    </row>
    <row r="26">
      <c r="A26" s="4" t="inlineStr">
        <is>
          <t>Companhia Energetica Chapeco [Member]</t>
        </is>
      </c>
      <c r="B26" s="4" t="inlineStr">
        <is>
          <t xml:space="preserve"> </t>
        </is>
      </c>
    </row>
    <row r="27">
      <c r="A27" s="3" t="inlineStr">
        <is>
          <t>IfrsStatementLineItems [Line Items]</t>
        </is>
      </c>
      <c r="B27" s="4" t="inlineStr">
        <is>
          <t xml:space="preserve"> </t>
        </is>
      </c>
    </row>
    <row r="28">
      <c r="A28" s="4" t="inlineStr">
        <is>
          <t>Schedule of fair value of assets acquired and liabilities assumed</t>
        </is>
      </c>
      <c r="B28" s="4" t="inlineStr">
        <is>
          <t>Schedule of fair value of assets acquired and liabilities assumed
(R$'000) Carrying amounts Fair value adjustment Total fair value
Assets
Cash and cash equivalents 41,693 41,693
Trade receivables 5,745 5,745
Other assets 246 246
Recoverable taxes and contributions 5,420 5,420
Deferred taxes 9,521 9,521
Judicial deposits 151 151
Property, plant and equipment 106,695 195,026 301,721
Intangíible assets 104,499 83,610 188,109
Total assets acquired 273,970 278,636 552,606
Liabilities
Trade payables 157 157
Labor obligations 364 364
Taxes payable 1,945 1,945
Concession payable 12,281 12,281
Other accounts 1,567 1,567
Advances from customer 100,012 100,012
Concession payable 77,646 77,646
Total liabilities assumed 193,972 193,972
Total equity acquired 79,998 278,636 358,634</t>
        </is>
      </c>
    </row>
    <row r="29">
      <c r="A29" s="4" t="inlineStr">
        <is>
          <t>Schedule of fair value allocation</t>
        </is>
      </c>
      <c r="B29" s="4" t="inlineStr">
        <is>
          <t>Schedule of determination of the purchase
price
Item Comment BRL thousand Reference
Assets transferred Payment made upon acquisition 358,634 (i)
Purchase price considered for the business combination 358,634
(i) On October 7, 2022, the transaction was completed with the payment of R$358,634 by CSN Mineração
and CSN Energi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Consolidated
12/31/2023 12/31/2022
Cash and banks
In Brazil 103,383 85,120
Abroad 10,797,192 6,310,338
10,900,575 6,395,458
Investments
In Brazil 4,227,916 5,110,749
Abroad 917,727 485,149
5,145,643 5,595,898
16,046,218 11,991,3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chedule of financial investments</t>
        </is>
      </c>
      <c r="B4" s="4" t="inlineStr">
        <is>
          <t>Schedule of financial investments
Consolidated
Current Non-current
12/31/2023 12/31/2022 12/31/2023 12/31/2022
Investments (1) 39,800 271,590 139,949 15,675
Usiminas shares (2) 1,493,204 1,184,895
Bonds (3) 111,350 140,510
1,533,004 1,456,485 251,299 156,185
(1) Comprised of restricted financial investments
and linked to a Bank Deposit Certificate (CDB) to guarantee a letter of guarantee from financial institutions and financial investments
in Public Securities (LFT - Letras Financeiras do Tesouro) managed by their exclusive funds. As of December 31, 2023, R$122,687 has restricted
availability as a guarantee for a liability of the subsidiary CSN Cimentos Brasil and its redemption period is indeterminate.
(2) Part of the shares of Usiminas Siderúrgica
de Minas Gerais S.A. held by the Company guarantees a portion of the Company’s debt.
(3) Bonds with Fibra bank due in February 2028 (see
note 22.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receivables</t>
        </is>
      </c>
      <c r="B4" s="4" t="inlineStr">
        <is>
          <t>Schedule of trade receivables
Consolidated
12/31/2023 12/31/2022
Trade receivables
Third parties
Domestic market 1,525,773 1,636,804
Foreign market 1,801,677 1,720,056
3,327,450 3,356,860
Estimated losses on doubtful debts (226,053) (232,830)
3,101,397 3,124,030
Related parties (Note 22 b) 168,367 109,134
3,269,764 3,233,164</t>
        </is>
      </c>
    </row>
    <row r="5">
      <c r="A5" s="4" t="inlineStr">
        <is>
          <t>Schedule of gross accounts receivable from third party customers</t>
        </is>
      </c>
      <c r="B5" s="4" t="inlineStr">
        <is>
          <t>Schedule of gross accounts
receivable from third party customers
Consolidated
12/31/2023 12/31/2022
Current 2,938,483 2,934,057
Past-due up to 30 days 129,846 163,959
Past-due up to 180 days 36,568 54,452
Past-due over 180 days 222,553 204,392
3,327,450 3,356,860</t>
        </is>
      </c>
    </row>
    <row r="6">
      <c r="A6" s="4" t="inlineStr">
        <is>
          <t>Schedule of changes in expected credit losses</t>
        </is>
      </c>
      <c r="B6" s="4" t="inlineStr">
        <is>
          <t>Schedule of changes in expected credit losses
Consolidated
12/31/2023 12/31/2022
Opening balance (232,830) (236,927)
Loss estimated (2,959) (87)
Recovery and write-offs of receivables 9,736 13,197
Consolidation in the acquisition of companies (9,013)
Closing balance (226,053) (232,8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Consolidated
12/31/2023 12/31/2022
Finished goods 3,856,491 4,421,166
Work in progress 3,316,396 3,501,145
Raw materials 2,607,079 3,297,213
Storeroom supplies 1,225,963 1,174,244
Advances to suppliers 85,623 37,619
Provision for losses (121,871) (96,493)
10,969,681 12,334,894
Classified:
Current 9,557,578 11,289,229
Non-current (1) 1,412,103 1,045,665
10,969,681 12,334,894
(1) Long-term iron ore inventories that will be used after the construction of the processing plant, which
will produce pellet feed.</t>
        </is>
      </c>
    </row>
    <row r="5">
      <c r="A5" s="4" t="inlineStr">
        <is>
          <t>Schedule of changes in expected losses on inventories</t>
        </is>
      </c>
      <c r="B5" s="4" t="inlineStr">
        <is>
          <t>Schedule of changes in expected losses on inventories
Consolidated
12/31/2023 12/31/2022
Opening balance (96,493) (98,730)
Reversal/(Estimated losses) of inventories with low turnover and obsolescence (25,378) 3,621
Consolidation in the acquisition of companies (1,384)
Closing balance (121,871) (96,4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recoverable taxes</t>
        </is>
      </c>
      <c r="B4" s="4" t="inlineStr">
        <is>
          <t>Schedule of recoverable taxes
Consolidated
12/31/2023 12/31/2022
State Value-Added Tax 1,492,575 1,130,843
Brazilian federal contributions (1) 2,729,606 1,862,828
Other taxes 59,316 189,087
4,281,497 3,182,758
Classified:
Current 1,744,074 1,865,626
Non-current 2,537,423 1,317,132
4,281,497 3,182,758
(1) In 2023, the increase is mainly due to extemporaneous
credit for excluding of freight from the IPI calculation base, being approximately R$345,215, increases of R$37,153 in PIS and R$143,575
in COFINS recoverabl e. Increases in IRRF recoverabl e in the amount of R$179,122 were also recorded, the main factor being credit
for the negative balance of IRPJ for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current and non-current assets</t>
        </is>
      </c>
      <c r="B4" s="4" t="inlineStr">
        <is>
          <t>Schedule of other current and non-current assets
Consolidated
Current Non-current
12/31/2023 12/31/2022 12/31/2023 12/31/2022
Judicial deposits (note 20) 491,882 533,664
Derivative financial instruments (note 14) 32,211
Prepaid expenses 337,107 311,087 44,027 47,109
Prepaid expenses with freight 79,449 36,783
Actuarial asset (note 22 b) 39,530 35,477
Trading securities 7,198 9,596
Loans with related parties (note 22) 5,316 5,383 1,659,412 1,384,773
Other receivables from related parties (note 22 b) 8,309 1,858 1,792,579 1,484,759
Eletrobrás bonds and compulsory loan (1) 62,913 58,030
Dividends receivables (note 22 b) 185,178 77,377
Employee debts 61,332 59,578
Receivables by indemnity (2) 106,405 1,173,922 974,863
Other 104,557 274,838 46,226 231,043
927,062 776,500 5,310,491 4,749,718
(1) In December 2023, R$106,405 was recognized relating to an income tax dispute litigation. In April 2023,
the subsidiary CEEE-G recognized the amount of R$37,486, referring to the Tax and Contribution Values (VIC) of the Hydroelectric Plants
committed to Physical Guarantee Quota Contracts (CCGFs). Additionally, in the 3 rd
(2) On February 8, 2022, ANEEL approved the renegotiation of the hydrological risk (GSF - Generation Scaling
Factor) of HPP Dona Francisca, in accordance with Authorizing Resolution No. 11,132. In this sense, the extension of the Plant Concession
was granted by 1,485 days, moving the end of the grant from 02/28/2033 to 09/21/2037. Having overcome this stage, the Term of Agreement
signed between CEEE-G and Dona Francisca Energética S.A - DFESA became effective, a contract that redistributes the Consortium's
risks, with the physical guarantee of the Plant, the hydrological risk and the engineering risk in the proportion of the participation
of Dona Francisca (85%) and CEEE-G (15%) in the project, see explanatory note nº 1.1.2. In view of this redistribution, DFESA will
pay CEEE-G the amount of R$ 57,056, in 48 installments, to be paid, starting in March 2022, updating the credit by 100% of the CDI, having
already received 22 (twenty-two) install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INVESTMENTS (Tables)</t>
        </is>
      </c>
      <c r="B1" s="2" t="inlineStr">
        <is>
          <t>12 Months Ended</t>
        </is>
      </c>
    </row>
    <row r="2">
      <c r="B2" s="2" t="inlineStr">
        <is>
          <t>Dec. 31, 2023</t>
        </is>
      </c>
    </row>
    <row r="3">
      <c r="A3" s="3" t="inlineStr">
        <is>
          <t>Basis Of Consolidation And Investments</t>
        </is>
      </c>
      <c r="B3" s="4" t="inlineStr">
        <is>
          <t xml:space="preserve"> </t>
        </is>
      </c>
    </row>
    <row r="4">
      <c r="A4" s="4" t="inlineStr">
        <is>
          <t>Schedule of consolidated entities information</t>
        </is>
      </c>
      <c r="B4" s="4" t="inlineStr">
        <is>
          <t>Schedule of consolidated entities information
Equity interests (%)
Companies 12/31/2023 12/31/2022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89 99.89 Manufacture of containers and distribution of steel products
CSN Mineração S.A. 79.75 79.75 Mining
CSN Energia S.A. 99.99 99.99 Sale of electric power
FTL - Ferrovia Transnordestina Logística S.A. 92.71 92.71 Railroad logistics
Nordeste Logística S.A. 99.99 99.99 Port services
CSN Inova Ltd. 100.00 100.00 Advisory and implementation of new development projects
CBSI - Companhia Brasileira de Serviços de Infraestrutura 99.99 99.99 Equity interests and product sales and iron ore
CSN Cimentos S.A. (**) 99.99 Manufacturing and sale of cement
CSN Cimentos Brasil S.A. 99.99 99.99 Manufacturing and sale of cement
Berkeley Participações e Empreendimentos S.A. 100.00 100.00 Electric power generation and equity interests
CSN Inova Soluções S.A. 99.90 99.99 Equity interests
CSN Participações I 99.90 99.99 Equity interests
Circula Mais Serviços de Intermediação Comercial S.A. 0.10 0.01 Commercial intermediation for the purchase and sale of assets and materials in general
CSN Participações III 99.90 99.99 Equity interests
CSN Participações IV 99.90 99.99 Equity interests
CSN Participações V 99.90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88 99.88 Sale of cans and containers in general and Equity interests
Companhia de Embalagens Metálicas MMSA 99.87 99.87 Production and sale of cans and related activities
Companhia de Embalagens Metálicas - MTM 99.87 99.87 Production and sale of cans and related activitie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79.75 79.75 Financial transactions, product sales and Equity interests
CSN Mining GmbH 79.75 79.75 Financial transactions, product sales and Equity interests
CSN Mining Asia Limited 79.75 79.75 Commercial representation
Lusosider Ibérica S.A. 100.00 100.00 Steel, commercial and industrial activities and equity interests
CSN Mining Portugal, Unipessoal Lda. 79.75 79.75 Commercial and representation of products
Companhia Siderúrgica Nacional, LLC 100.00 100.00 Import and distribution/resale of products
Elizabeth Cimentos S.A. 99.98 99.98 Manufacturing and sale of cement
Santa Ana Energética S.A. 99.98 99.99 Electric power generation
Topázio Energética S.A. 99.98 99.99 Electric power generation
Brasil Central Energia Ltda. 99.98 99.99 Electric power generation
Circula Mais Serviços de Intermediação Comercial S.A. 99.90 99.99 Commercial intermediation for the purchase and sale of assets and materials in general
Metalgráfica Iguaçu S.A 99.89 99.89 Metal packaging manufacturing
Companhia Energética Chapecó 79.75 79.75 Electric power generation
Companhia Estadual de Geração de Energia Elétrica - CEEE-G (1) 98.98 98.96 Electric power generation
Ventos de Vera Cruz S.A. 98.97 98.95 Electric power generation
Ventos de Curupira S.A 98.97 98.95 Electric power generation
Ventos de Povo Novo S.A. 98.97 98.95 Electric power generation
MAZET - Maschinenbau Zerspanungstechnik GmbH (2) 100.00 Production and sale of long steel and related activities
CSN Mining Internacional GmbH (3) 100.00 Commercial and representation of products
Direct interest in joint operations: proportionate consolidation
Itá Energética S.A. 48.75 48.75 Electric power generation
Consórcio da Usina Hidrelétrica de Igarapava 17.92 17.92 Electric power consortium
Consórcio Itaúba (2) 36.60 36.60 Electric power generation
Consórcio Passo Real (2) 46.97 Electric power generation
Direct interest in joint ventures: equity method
MRS Logística S.A. 18.64 18.64 Railroad transportation
Aceros Del Orinoco S.A. (*) 31.82 31.82 Dormant company
Transnordestina Logística S.A. 48.03 48.03 Railroad logistics
Equimac S.A 50.00 50.00 Rental of commercial and industrial machinery and equipment
Consórcio Itaúba (2) 63.40 63.40 Electric power generation
Consórcio Passo Real (2) 53.03 Electric power generation
Indirect interest in joint ventures: equity method
MRS Logística S.A. 14.86 14.86 Railroad transportation
Direct interest in associates: equity method
Arvedi Metalfer do Brasil S.A. 20.00 20.00 Metallurgy and Equity interests
Indirect interest in affiliates: equity method
Ventos da Lagoa Energia S.A. (3) 10.00 Electric power generation
Jaguari Energética S.A. 10.39 10.39 Electric power generation
Chapecoense Geração S.A. 8.91 8.91 Electric power generation
Parques Eólicos Palmares S.A. (3) 10.00 Electric power generation
Ventos do Litoral Energia S.A. (3) 10.00 Electric power generation
Ventos dos índios Energia S.A. (3) 10.00 Electric power generation
Companhia Energética Rio das Antas - Ceran 29.69 29.69 Electric power generation
Ventos do Sul Energia S.A. 9.90 10.00 Electric power generation
Foz Chapecó Energia S.A. 8.91 8.91 Electric power generation
Exclusive funds: full consolidation
Diplic II - Private credit balanced mutual fund 100.00 100.00 Investment fund
Caixa Vértice - Private credit balanced mutual fund 100.00 100.00 Investment fund
VR1 - Private credit balanced mutual fund 100.00 100.00 Investment fund
(*) Dormant companies.
(**) Company incorporated see note 10.b.
(1) On November 24, 2023, Companhia Florestal do Brasil ("CFB")
carried out the settlement of the Public Acquisition Offer ("OPA") procedure for shares issued by Companhia Estadual de Geração
de Energia Elétrica - CEEE-G (“CEEE-G”), obtaining, at the end of the procedure, the acquisition of 1,609 (one thousand,
six hundred and nine) shares of CEEE-G, thus increasing its participation percentage from 98.96% to 98.98% of the Company's share capital.
(2) On June 1, 2023, MAZET - Maschinenbau Zerspanungstechnik GmbH
was acquired by the indirect subsidiary Stalhwerk Thüringen GmbH.
(3) On November 21, 2023, the company CSN Mining Internacional GmbH
was incorporated by the Company's indirect subsidiary, CSN Mining Holding GmbH.
(4) On December 26, 2022, the Itaúba Consortium was created,
with Companhia Siderúrgica Nacional S.A. as consortium members, with a 63.4% share, and CSN Cimentos Brasil S.A., with a 36.6%
share. Additionally, on January 17, 2023, the Passo Real Consortium was formed, with the companies Companhia Siderúrgica Nacional
S.A., Elizabeth Cimentos S.A., CSN Mineração S.A. and Minérios Nacional S.A. as consortium members, with shares
of 46.97%, 28.18%, 23.29% and 1.56%, respectively.
(5) CEEE-G sold its shareholding in the affiliates Ventos Lagoa
Energia S.A., Parques Eólicos Palmares S.A., Ventos do Litoral Energia S.A. and Ventos dos Índios Energia S.A.</t>
        </is>
      </c>
    </row>
    <row r="5">
      <c r="A5" s="4" t="inlineStr">
        <is>
          <t>Schedule of changes in investments in joint ventures, joint operations, associates and other investments</t>
        </is>
      </c>
      <c r="B5" s="4" t="inlineStr">
        <is>
          <t>Schedule of changes in investments in joint ventures, joint operations, associates and other investments
Consolidated
Companies Final balance on 12/31/2022 Capital increase Dividends Equity Income (2) Comprehensive income Others Final balance on 12/31/2023
Investments under the equity method
Joint-venture, Joint-operation and Affiliate
MRS Logistica (1) 2,054,898 (106,747) 449,462 175 (16,181) 2,381,607
Fair Value MRS 480,622 480,622
Fair Value MRS amortization (82,225) (11,746) (93,971)
Transnordestina Logística S.A. 1,184,514 (23,568) 1,160,946
Fair Value -Transnordestina 659,106 659,106
Arvedi Metalfer do Brasil (affiliate) 25,782 11,037 (1,332) 35,487
Equimac S.A 18,482 5,311 23,793
Indirect interest in affiliates - CEEE-G (2) 216,307 (56,776) 50,757 (44,397) 165,891
Fair Value indirect participation CEEE-G (3) 359,024 (39,315) 319,709
Fair Value amortization indirect participation CEEE-G (25,889) 1,993 (23,896)
4,890,621 11,037 (163,523) 431,562 175 (60,578) 5,109,294
Equity interests evaluated by the cost method (4) 41,093 9,000 50,093
Investments at fair value through profit or loss (note 14) 94,700 (15,963) 78,737
Other 33,588 (34,535) (947)
169,381 9,000 (50,498) 127,883
Total shareholdings 5,060,002 20,037 (163,523) 431,562 175 (111,076) 5,237,177
Classification of investments in the balance sheet
Equity interests 5,060,002 5,237,177
Investment Property 159,080 205,954
Total investments in the asset 5,219,082 5,443,131
(1) The balance in others refers to the sale of treasury shares as approved at the Ordinary General
Meeting on April 27, 2023.
(2) Mainly refers to the sale by CEEE-G in the first quarter of its shareholding in the affiliates
Ventos Lagoa Energia S.A., Parques Eólicos Palmares S.A., Ventos do Litoral Energia S.A. and Ventos dos Índios Energia
S.A., consequently, there was a write-off of these investments in the amount of (R$43,567), the effect of the operation was classified
in the group of other operating expenses and income.
(3) As of December 31, 2023, the balance of R$ 359,024 refers to the Fair Value generated in
the acquisition of CEEE-G, with the disposals mentioned in the item above, the Fair Value was written off in the amount of (R$39,315)
referring to the companies' surplus value sold, the effect of the write-off was classified in the equity equivalence group;
(4) These are strategic investments in startups made by the subsidiary CSN Inova Ventures, which
are valued using the cost method, in the following companies: Alinea Health Holdings Ltda. I.Systems Aut. Ind., 2D Materials, H2Pro Ltda,
1S1 Energy, Traive INC., OICO Holdings, Clarke Software and Global Dot Com the latter acquired on June 5, 2023.</t>
        </is>
      </c>
    </row>
    <row r="6">
      <c r="A6" s="4" t="inlineStr">
        <is>
          <t>Schedule of equity in results</t>
        </is>
      </c>
      <c r="B6" s="4" t="inlineStr">
        <is>
          <t>Schedule of equity in results
Consolidated
12/31/2023 12/31/2022
Equity in results of affiliated companies
MRS Logística S.A. 449,462 325,800
Transnordestina (23,568) (29,307)
Arvedi Metalfer do Brasil (1,332) 4,702
Equimac S.A 5,311 3,936
Indirect interest in affiliates - CEEE-G 50,757
Fair Value Amortization (49,068) (37,633)
431,562 267,498
Other adjustments
Cost of sales (110,734) (80,006)
To taxes 30,421 27,202
Others (118) 23,223
Equity in results 351,131 237,917
(1) The operating margin of intercompany operations with group companies classified as joint
ventures, which are not consolidated, are reclassified in the Income Statement of the Investment group to the cost and income tax and
social contribution group.</t>
        </is>
      </c>
    </row>
    <row r="7">
      <c r="A7" s="4" t="inlineStr">
        <is>
          <t>Schedule of net equity</t>
        </is>
      </c>
      <c r="B7" s="4" t="inlineStr">
        <is>
          <t>Schedule of net equity
(R$'000) Net equity as of June 30, 2023
Cash and cash equivalents 111,937
Trade receivables 95,506
Inventories 245,701
Other assets 229,560
Corporate investments 1,198,743
Property, plant and equipment 3,573,944
Intangíible assets 889,979
Investment properties 631
Total Assets 6,346,001
Trade payables 375,049
Borrowings and financing 2,678,625
Salaries and social charges 15,432
Taxes payable 42,383
Lease liabilities 15,392
Tax, social security, labor and civil 11,489
Provisions for environmental liabilities and asset decommissioning 83,076
Other payables 741,279
Total Liabilities 3,962,725
Net assets 2,383,276</t>
        </is>
      </c>
    </row>
    <row r="8">
      <c r="A8" s="4" t="inlineStr">
        <is>
          <t>Schedule of primary distribution of shares</t>
        </is>
      </c>
      <c r="B8" s="4" t="inlineStr">
        <is>
          <t>Schedule
of primary distribution of shares
Gain on participation in the capital increase 1,060,530
Loss due to dilution of participation with issue of new shares (231,044)
Equity adjustment by dilution of share percentage (7,393)
Net gain from the transaction 822,093</t>
        </is>
      </c>
    </row>
    <row r="9">
      <c r="A9" s="4" t="inlineStr">
        <is>
          <t>Schedule of secondary distribution of shares</t>
        </is>
      </c>
      <c r="B9" s="4" t="inlineStr">
        <is>
          <t xml:space="preserve">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 - Shares repurchase program of subsidiary
CSN Mineração On March 24, 2021, November 3, 2021, and May 18,
2022, the Board of Directors of CSN Mineração approved the Share Repurchase Plans, to remain in treasury and subsequent
disposal or cancellation, pursuant to CVM Instruction 567/2015, described below. On May 18, 2022, the cancellation of 105,907,300 </t>
        </is>
      </c>
    </row>
    <row r="10">
      <c r="A10" s="4" t="inlineStr">
        <is>
          <t>Schedule of share repurchase programs of subsidiary CSN Mineracao</t>
        </is>
      </c>
      <c r="B10" s="4" t="inlineStr">
        <is>
          <t xml:space="preserve">Schedule of share repurchase programs of subsidiary CSN Mineracao
Program Board’s Authorization Authorized quantity Program period Average buyback price Minimum and maximum buyback price Number bought back Share cancelation Treasury balance
1º 03/24/2021 58,415,015 from 3/25/2021 to 9/24/2021 R$ 6.1451 R$ 5.5825 6.7176 52,940,500 52,940,500
2º 11/03/2021 53,000,000 from 11/04/2021 to 9/24/2022 R$ 6.1644 R$ 5.0392 6.1208 52,466,800 105,907,300
05/18/2022 Not applicable Not applicable 105,907,300
3º 05/18/2022 106,000,000 from 05/19/2022 to 5/18/2023
105,407,300 105,907,300 </t>
        </is>
      </c>
    </row>
    <row r="11">
      <c r="A11" s="4" t="inlineStr">
        <is>
          <t>Schedule of joint ventures and joint operations financial information</t>
        </is>
      </c>
      <c r="B11" s="4" t="inlineStr">
        <is>
          <t>Schedule of breakdown of net assets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 Sale of shares – Consórcio Machadinho The Consórcio Machadinho is responsible
for the exploration of HPP Machadinho, located on the Uruguay River, on the border of the states of Santa Catarina and Rio Grande do Sul,
with an installed capacity of 1,140 MW and a physical guarantee of 519.8 average MW. CEEE-G's share in the Consortium was 5.53%, which
implied the same percentage of costs and charges for the project under its responsibility. As provided for in item 5.54 of the Privatization
Notice of Auction Notice No. 01/2022 and under the terms of the contract establishing the Consórcio Machadinho, the other consortium
members exercised their right of preference to acquire the entire stake in CEEE-G. The sale of CEEE-G's stake in Consórcio Machadinho
occurred after the parties agreed to all the terms and conditions of the definitive transaction documents and the usual conditions for
closing. Under the terms and conditions of the agreed contract,
the completion of the transaction was subject to compliance with the Precedent Condition, with the closure subject to the parties obtaining
prior approval from the National Electric Energy Agency – ANEEL to carry out the Transaction, the which was granted in August 2023.
The Closing of the transaction was carried out on 09/29/2023, for the amount of R$ 114,763,385
10.d) Joint ventures and joint operations financial information The balance sheet and income statement balances
of the companies whose control is shared are shown below and refer to 100% of the companies’ results:
Schedule of joint ventures and joint operations financial information
12/31/2023 12/31/2022
Joint-Venture Joint-Operation Joint-Venture Joint-Operation
Equity interest (%) MRS Logística Transnordestina Logística Equimac S.A. Itá Energética MRS Logística Transnordestina Logística Equimac S.A. Itá Energética
37.27% 48.03% 50.00% 48.75% 37.27% 48.03% 50.00% 48.75%
Balance sheet
Current Assets
Cash and cash equivalents 3,388,052 786,007 13,953 93,712 867,937 1,164 8,983 46,946
Advances to suppliers 101,318 6,161 77 409 29,500 21,036 1,384 1,273
Other current assets 1,390,540 67,758 16,747 30,517 1,351,335 78,777 11,648 30,735
Total current assets 4,879,910 859,926 30,777 124,638 2,248,772 100,977 22,015 78,954
Non-current Assets
Other non-current assets 679,749 97,560 599 18,054 887,987 255,367 1,643 19,007
Investments, PP&amp;E and intangible assets 12,774,225 12,062,189 48,570 296,818 11,541,779 11,029,525 41,709 325,911
Total non-current assets 13,453,974 12,159,749 49,169 314,872 12,429,766 11,284,892 43,352 344,918
Total Assets 18,333,884 13,019,675 79,946 439,510 14,678,538 11,385,869 65,367 423,872
Current Liabilities
Borrowings and financing 993,367 167,201 8,552 735,231 142,073 5,497
Lease liabilities 565,002 684 472,129 701
Other current liabilities 2,111,251 80,851 8,310 21,222 1,682,928 150,268 5,777 14,326
Total current liabilities 3,669,620 248,052 17,546 21,222 2,890,288 292,341 11,975 14,326
Non-current Liabilities
Borrowings and financing 5,879,207 8,481,707 12,734 3,604,793 7,142,895 14,446
Lease liabilities 1,665,072 253 1,928,931 630
Other non-current liabilities 729,736 1,873,232 1,827 22,140 740,892 1,484,884 1,353 18,914
Total non-current liabilities 8,274,015 10,354,939 14,814 22,140 6,274,616 8,627,779 16,429 18,914
Shareholders’ equity 6,390,249 2,416,684 47,586 396,148 5,513,634 2,465,749 36,963 390,632
Total liabilities and shareholders’ 18,333,884 13,019,675 79,946 439,510 14,678,538 11,385,869 65,367 423,872
01/01/2023 to 12/31/2023 01/01/2022 to 12/31/2022
Joint-Venture Joint-Operation Joint-Venture Joint-Operation
Equity interest (%) MRS Logística Transnordestina Logística Equimac S.A. Itá Energética MRS Logística Transnordestina Logística Equimac S.A. Itá Energética
37.27% 48.03% 50.00% 48.75% 37.27% 48.03% 50.00% 48.75%
Statements of Income
Net revenue 6,445,618 570 52,453 191,430 5,592,118 375 41,307 188,024
Cost of sales and services (3,444,706) (29,333) (99,756) (3,477,896) (24,977) (100,454)
Gross profit 3,000,912 570 23,120 91,674 2,114,222 375 16,330 87,570
Operating (expenses) income (485,694) (38,885) (4,640) (83,139) (243,399) (40,685) (3,769) (77,742)
Financial income (expenses), net (722,407) (10,745) (2,763) 5,849 (641,862) (21,551) (3,211) 2,545
Profit/(Loss) before IR/CSLL 1,792,811 (49,060) 15,717 14,384 1,228,961 (61,861) 9,350 12,373
Current and deferred IR/CSLL (586,831) (3,388) (4,673) (354,786) (1,479) (4,408)
Profit / (loss) for the year 1,205,980 (49,060) 12,329 9,711 874,175 (61,861) 7,871 7,965</t>
        </is>
      </c>
    </row>
    <row r="12">
      <c r="A12" s="4" t="inlineStr">
        <is>
          <t>Schedule of joint ventures and joint operations financial information</t>
        </is>
      </c>
      <c r="B12" s="4" t="inlineStr">
        <is>
          <t>Schedule of joint ventures and joint operations financial information
12/31/2023 12/31/2022
Joint-Venture Joint-Operation Joint-Venture Joint-Operation
Equity interest (%) MRS Logística Transnordestina Logística Equimac S.A. Itá Energética MRS Logística Transnordestina Logística Equimac S.A. Itá Energética
37.27% 48.03% 50.00% 48.75% 37.27% 48.03% 50.00% 48.75%
Balance sheet
Current Assets
Cash and cash equivalents 3,388,052 786,007 13,953 93,712 867,937 1,164 8,983 46,946
Advances to suppliers 101,318 6,161 77 409 29,500 21,036 1,384 1,273
Other current assets 1,390,540 67,758 16,747 30,517 1,351,335 78,777 11,648 30,735
Total current assets 4,879,910 859,926 30,777 124,638 2,248,772 100,977 22,015 78,954
Non-current Assets
Other non-current assets 679,749 97,560 599 18,054 887,987 255,367 1,643 19,007
Investments, PP&amp;E and intangible assets 12,774,225 12,062,189 48,570 296,818 11,541,779 11,029,525 41,709 325,911
Total non-current assets 13,453,974 12,159,749 49,169 314,872 12,429,766 11,284,892 43,352 344,918
Total Assets 18,333,884 13,019,675 79,946 439,510 14,678,538 11,385,869 65,367 423,872
Current Liabilities
Borrowings and financing 993,367 167,201 8,552 735,231 142,073 5,497
Lease liabilities 565,002 684 472,129 701
Other current liabilities 2,111,251 80,851 8,310 21,222 1,682,928 150,268 5,777 14,326
Total current liabilities 3,669,620 248,052 17,546 21,222 2,890,288 292,341 11,975 14,326
Non-current Liabilities
Borrowings and financing 5,879,207 8,481,707 12,734 3,604,793 7,142,895 14,446
Lease liabilities 1,665,072 253 1,928,931 630
Other non-current liabilities 729,736 1,873,232 1,827 22,140 740,892 1,484,884 1,353 18,914
Total non-current liabilities 8,274,015 10,354,939 14,814 22,140 6,274,616 8,627,779 16,429 18,914
Shareholders’ equity 6,390,249 2,416,684 47,586 396,148 5,513,634 2,465,749 36,963 390,632
Total liabilities and shareholders’ 18,333,884 13,019,675 79,946 439,510 14,678,538 11,385,869 65,367 423,872
01/01/2023 to 12/31/2023 01/01/2022 to 12/31/2022
Joint-Venture Joint-Operation Joint-Venture Joint-Operation
Equity interest (%) MRS Logística Transnordestina Logística Equimac S.A. Itá Energética MRS Logística Transnordestina Logística Equimac S.A. Itá Energética
37.27% 48.03% 50.00% 48.75% 37.27% 48.03% 50.00% 48.75%
Statements of Income
Net revenue 6,445,618 570 52,453 191,430 5,592,118 375 41,307 188,024
Cost of sales and services (3,444,706) (29,333) (99,756) (3,477,896) (24,977) (100,454)
Gross profit 3,000,912 570 23,120 91,674 2,114,222 375 16,330 87,570
Operating (expenses) income (485,694) (38,885) (4,640) (83,139) (243,399) (40,685) (3,769) (77,742)
Financial income (expenses), net (722,407) (10,745) (2,763) 5,849 (641,862) (21,551) (3,211) 2,545
Profit/(Loss) before IR/CSLL 1,792,811 (49,060) 15,717 14,384 1,228,961 (61,861) 9,350 12,373
Current and deferred IR/CSLL (586,831) (3,388) (4,673) (354,786) (1,479) (4,408)
Profit / (loss) for the year 1,205,980 (49,060) 12,329 9,711 874,175 (61,861) 7,871 7,965</t>
        </is>
      </c>
    </row>
    <row r="13">
      <c r="A13" s="4" t="inlineStr">
        <is>
          <t>Schedule of measurement of recoverable value</t>
        </is>
      </c>
      <c r="B13" s="4" t="inlineStr">
        <is>
          <t>Schedule of
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Discount rate Range from 5.96% to 6.89% in real terms.</t>
        </is>
      </c>
    </row>
    <row r="14">
      <c r="A14" s="4" t="inlineStr">
        <is>
          <t>Schedule of investment properties</t>
        </is>
      </c>
      <c r="B14" s="4" t="inlineStr">
        <is>
          <t>Schedule of investment properties
Consolidated
Land Buildings Total
Balance at December 31, 2021 101,542 60,639 162,181
Cost 101,542 87,977 189,519
Accumulated depreciation (27,338) (27,338)
Balance at December 31, 2021 101,542 60,639 162,181
Acquisitions
Depreciation (note 26) (3,072) (3,072)
Write-off (29) (29)
Balance at December 31, 2022 101,513 57,567 159,080
Cost 101,513 87,977 189,490
Accumulated depreciation (30,410) (30,410)
Balance at December 31, 2022 101,513 57,567 159,080
Acquisitions 48,000 48,000
Depreciation (note 26) (3,048) (3,048)
Transfer between groups - fixed assets and investment property 7,298 7,298
Write-off (5,376) (5,376)
Balance at December 31, 2023 156,811 49,143 205,954
Cost 156,811 82,737 239,548
Accumulated depreciation (33,594) (33,594)
Balance at December 31, 2023 156,811 49,143 205,954</t>
        </is>
      </c>
    </row>
    <row r="15">
      <c r="A15" s="4" t="inlineStr">
        <is>
          <t>Schedule of average estimated useful lives</t>
        </is>
      </c>
      <c r="B15" s="4" t="inlineStr">
        <is>
          <t>Schedule of average estimated useful lives
Consolidated
12/31/2023 12/31/2022
Buildings 28 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t>
        </is>
      </c>
      <c r="B4" s="4" t="inlineStr">
        <is>
          <t>Schedule of property plant and equipment
Consolidated
Land Buildings
and Infrastructure Machinery,
equipment and facilities Furniture
and fixtures Construction
in progress (ii) Right
of use (i) Other
(*) Total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Effect of foreign exchange
differences (12,314) (21,167) (66,796) (756) (6,137) (1,024) (334) (108,528)
Acquisitions 1,402 48,061 6,631 6,618 3,213,068 26,218 58,521 3,360,519
Capitalized interest (1)
135,242 135,242
Write-offs (note 27) (272) 25,229 (754) (41) 24,162
Depreciation (note 26) (218,941) (2,334,638) (7,245) (104,382) (54,495) (2,719,701)
Transfers to other asset categories 314,131 2,800,864 5,421 (2,965,725) (84,171)
Transfers to intangible assets (101,449) (101,449)
Right of Use - Initial Recognition
Right of use - Remesurement 99,728 99,728
Update of the ARO (Asset retirement
obligation)
Transfers to fixed assets to
investment property without cash effect
Consolidation of acquired companies
and asset value 217,044 1,309,277 2,288,415 7,801 106,869 43,272 171,916 4,144,594
Acquisition of Elizabeth
Transfers to inventory
Others 91 4,700 6 (2) (51) 4,744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Effect of foreign exchange
differences (4,586) (5,859) (19,497) (1,877) (2,973) (1,667) (104) (36,563)
Acquisitions 49,434 45,852 265,728 2,791 4,040,151 73,215 59,035 4,536,206
Capitalized interest (1)
182,799 182,799
Write-offs (note 27) (2) (1,627) (12,021) (15,118) (27) (82,136) (6,590) (117,519)
Depreciation (note 26) (282,612) (2,600,210) (10,245) (165,952) (69,220) (3,128,239)
Transfers to other asset categories 3,025 347,730 3,250,098 13,901 (3,737,635) 122,881
Transfer between groups - intangible
assets and investment property (6,637) (21,528) 3,420 101 (13,979) 42 (38,581)
Right of use - Remesurement 124,310 124,310
Mazet Acquisition 591 9,468 8,281 391 814 19,545
Others 175 1,527 13,353 15,055
Balance at December 31, 2023 525,307 4,532,319 17,419,522 45,917 4,425,130 674,786 304,477 27,927,458
Cost 525,307 9,110,694 39,597,174 297,916 4,425,130 1,126,977 860,818 55,944,016
Accumulated depreciation (4,578,375) (22,177,652) (251,999) (452,191) (556,341) (28,016,558)
Balance at December 31, 2023 525,307 4,532,319 17,419,522 45,917 4,425,130 674,786 304,477 27,927,458
(*) Refer substantially to assets for railway use, such as yards, rails, mines, and railroad
materials;
(**) Advances in business expansion projects stand out, mainly Expansion of the port in Itaguaí
and Casa de Pedra, Itabirito Project, Recovery of tailings from dams, Projects for new integrated Cement Plants and repairs to coke batteries
in Presidente Vargas Plant.
(1) The capitalized borrowing costs are basically determined for the projects in Steel and Mining
and refer substantially, to:
(2) In September 2023, CEEE-G sold its stake in Consórcio Machadinho, and the write-off
of the related assets was recognized in the amount of R$22,326, in other operating expenses (see note 27).</t>
        </is>
      </c>
    </row>
    <row r="5">
      <c r="A5" s="4" t="inlineStr">
        <is>
          <t>Schedule of the right of use</t>
        </is>
      </c>
      <c r="B5" s="4" t="inlineStr">
        <is>
          <t>Schedule of the right of use
Consolidated
Land Buildings and Infrastructure Machinery, equipment and facilities Others Total
Balance at December 31, 2021 439,285 68,145 53,759 20,635 581,824
Cost 500,826 94,196 99,103 60,483 754,608
Accumulated depreciation (61,541) (26,051) (45,344) (39,848) (172,784)
Balance at December 31, 2021 439,285 68,145 53,759 20,635 581,824
Effect of foreign exchange differences (360) (62) (602) (1,024)
Addition 2,520 2,042 4,191 17,465 26,218
Remesurement 45,410 8,325 38,430 7,563 99,728
Consolidation of acquired companies 1,092 35,511 6,669 43,272
Depreciation (22,153) (16,726) (48,142) (17,361) (104,382)
Write-offs (754) (754)
Transfers to other asset categories (14) (87) 228 (127)
Others (2) (2)
Balance at December 31, 2022 465,048 62,431 83,161 34,240 644,880
Cost 548,756 107,782 277,865 123,164 1,057,567
Accumulated depreciation (83,708) (45,351) (194,704) (88,924) (412,687)
Balance at December 31, 2022 465,048 62,431 83,161 34,240 644,880
Effect of foreign exchange differences (503) (340) (824) (1,667)
Addition 65,081 4,400 3,734 73,215
Remesurement 16,704 37,506 64,755 5,345 124,310
Depreciation (31,751) (18,116) (97,181) (18,904) (165,952)
Transfers to other asset categories (2,159) 339 3,754 (1,934)
Balance at December 31, 2023 512,923 86,057 54,149 21,657 674,786
Cost 629,004 143,926 254,640 99,407 1,126,977
Accumulated depreciation (116,081) (57,869) (200,491) (77,750) (452,191)
Balance at December 31, 2023 512,923 86,057 54,149 21,657 674,786</t>
        </is>
      </c>
    </row>
    <row r="6">
      <c r="A6" s="4" t="inlineStr">
        <is>
          <t>Schedule of average estimated useful lives</t>
        </is>
      </c>
      <c r="B6" s="4" t="inlineStr">
        <is>
          <t>Schedule of average estimated useful lives
Consolidated
12/31/2023 12/31/2022
Buildings and Infrastructure 33 34
Machinery, equipment and facilities 20 18
Furniture and fixtures 11 12
Others 10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 for the year</t>
        </is>
      </c>
      <c r="B4" s="6" t="inlineStr">
        <is>
          <t>R$ 402649</t>
        </is>
      </c>
      <c r="C4" s="6" t="inlineStr">
        <is>
          <t>R$ 2167698</t>
        </is>
      </c>
      <c r="D4" s="6" t="inlineStr">
        <is>
          <t>R$ 13595621</t>
        </is>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Accrued charges on borrowings and financing</t>
        </is>
      </c>
      <c r="B6" s="5" t="n">
        <v>3481514</v>
      </c>
      <c r="C6" s="5" t="n">
        <v>2459769</v>
      </c>
      <c r="D6" s="5" t="n">
        <v>2053547</v>
      </c>
    </row>
    <row r="7">
      <c r="A7" s="4" t="inlineStr">
        <is>
          <t>Charges on loans and financing granted</t>
        </is>
      </c>
      <c r="B7" s="5" t="n">
        <v>-182759</v>
      </c>
      <c r="C7" s="5" t="n">
        <v>-152484</v>
      </c>
      <c r="D7" s="5" t="n">
        <v>-61632</v>
      </c>
    </row>
    <row r="8">
      <c r="A8" s="4" t="inlineStr">
        <is>
          <t xml:space="preserve">Depreciation/ depletion / amortization </t>
        </is>
      </c>
      <c r="B8" s="5" t="n">
        <v>3379141</v>
      </c>
      <c r="C8" s="5" t="n">
        <v>2877656</v>
      </c>
      <c r="D8" s="5" t="n">
        <v>2218192</v>
      </c>
    </row>
    <row r="9">
      <c r="A9" s="4" t="inlineStr">
        <is>
          <t>Equity earnings of affiliated companies</t>
        </is>
      </c>
      <c r="B9" s="5" t="n">
        <v>-351131</v>
      </c>
      <c r="C9" s="5" t="n">
        <v>-237917</v>
      </c>
      <c r="D9" s="5" t="n">
        <v>-182504</v>
      </c>
    </row>
    <row r="10">
      <c r="A10" s="4" t="inlineStr">
        <is>
          <t>Charges on lease liabilities</t>
        </is>
      </c>
      <c r="B10" s="5" t="n">
        <v>82521</v>
      </c>
      <c r="C10" s="5" t="n">
        <v>69510</v>
      </c>
      <c r="D10" s="5" t="n">
        <v>62470</v>
      </c>
    </row>
    <row r="11">
      <c r="A11" s="4" t="inlineStr">
        <is>
          <t>Deferred income tax and social contribution</t>
        </is>
      </c>
      <c r="B11" s="5" t="n">
        <v>-403544</v>
      </c>
      <c r="C11" s="5" t="n">
        <v>420773</v>
      </c>
      <c r="D11" s="5" t="n">
        <v>759355</v>
      </c>
    </row>
    <row r="12">
      <c r="A12" s="4" t="inlineStr">
        <is>
          <t>Provision for tax, social security, labor and civil risks</t>
        </is>
      </c>
      <c r="B12" s="5" t="n">
        <v>-139871</v>
      </c>
      <c r="C12" s="5" t="n">
        <v>92263</v>
      </c>
      <c r="D12" s="5" t="n">
        <v>-61404</v>
      </c>
    </row>
    <row r="13">
      <c r="A13" s="4" t="inlineStr">
        <is>
          <t>Monetary variations and exchange differences</t>
        </is>
      </c>
      <c r="B13" s="5" t="n">
        <v>882201</v>
      </c>
      <c r="C13" s="5" t="n">
        <v>-105919</v>
      </c>
      <c r="D13" s="5" t="n">
        <v>1039420</v>
      </c>
    </row>
    <row r="14">
      <c r="A14" s="4" t="inlineStr">
        <is>
          <t>Additions(reversals) of PP&amp;E provisions for losses, net of write-offs</t>
        </is>
      </c>
      <c r="B14" s="5" t="n">
        <v>158140</v>
      </c>
      <c r="C14" s="5" t="n">
        <v>-24914</v>
      </c>
      <c r="D14" s="5" t="n">
        <v>74260</v>
      </c>
    </row>
    <row r="15">
      <c r="A15" s="4" t="inlineStr">
        <is>
          <t xml:space="preserve">Provision (Reversal) for consumption and services </t>
        </is>
      </c>
      <c r="B15" s="5" t="n">
        <v>-64813</v>
      </c>
      <c r="C15" s="5" t="n">
        <v>25273</v>
      </c>
      <c r="D15" s="5" t="n">
        <v>41450</v>
      </c>
    </row>
    <row r="16">
      <c r="A16" s="4" t="inlineStr">
        <is>
          <t>Investment impairment reversal</t>
        </is>
      </c>
      <c r="B16" s="4" t="inlineStr">
        <is>
          <t xml:space="preserve"> </t>
        </is>
      </c>
      <c r="C16" s="5" t="n">
        <v>-387989</v>
      </c>
      <c r="D16" s="4" t="inlineStr">
        <is>
          <t xml:space="preserve"> </t>
        </is>
      </c>
    </row>
    <row r="17">
      <c r="A17" s="4" t="inlineStr">
        <is>
          <t>Provision for environmental liabilities and decommissioning of assets</t>
        </is>
      </c>
      <c r="B17" s="5" t="n">
        <v>81148</v>
      </c>
      <c r="C17" s="5" t="n">
        <v>-6899</v>
      </c>
      <c r="D17" s="5" t="n">
        <v>92406</v>
      </c>
    </row>
    <row r="18">
      <c r="A18" s="4" t="inlineStr">
        <is>
          <t>Financial investments - shares – Fair value through profit or loss (VJR)</t>
        </is>
      </c>
      <c r="B18" s="5" t="n">
        <v>-292346</v>
      </c>
      <c r="C18" s="5" t="n">
        <v>1293784</v>
      </c>
      <c r="D18" s="5" t="n">
        <v>11293</v>
      </c>
    </row>
    <row r="19">
      <c r="A19" s="4" t="inlineStr">
        <is>
          <t>Receivables by indemnity</t>
        </is>
      </c>
      <c r="B19" s="4" t="inlineStr">
        <is>
          <t xml:space="preserve"> </t>
        </is>
      </c>
      <c r="C19" s="5" t="n">
        <v>-422254</v>
      </c>
      <c r="D19" s="5" t="n">
        <v>-17713</v>
      </c>
    </row>
    <row r="20">
      <c r="A20" s="4" t="inlineStr">
        <is>
          <t>Net gains on the sale of the shares of Usiminas</t>
        </is>
      </c>
      <c r="B20" s="4" t="inlineStr">
        <is>
          <t xml:space="preserve"> </t>
        </is>
      </c>
      <c r="C20" s="4" t="inlineStr">
        <is>
          <t xml:space="preserve"> </t>
        </is>
      </c>
      <c r="D20" s="5" t="n">
        <v>-505844</v>
      </c>
    </row>
    <row r="21">
      <c r="A21" s="4" t="inlineStr">
        <is>
          <t>Net gains on the sale of the shares of CSN Mineração</t>
        </is>
      </c>
      <c r="B21" s="4" t="inlineStr">
        <is>
          <t xml:space="preserve"> </t>
        </is>
      </c>
      <c r="C21" s="4" t="inlineStr">
        <is>
          <t xml:space="preserve"> </t>
        </is>
      </c>
      <c r="D21" s="5" t="n">
        <v>-2472497</v>
      </c>
    </row>
    <row r="22">
      <c r="A22" s="4" t="inlineStr">
        <is>
          <t>Net gain from sale of equity interest</t>
        </is>
      </c>
      <c r="B22" s="5" t="n">
        <v>-92438</v>
      </c>
      <c r="C22" s="4" t="inlineStr">
        <is>
          <t xml:space="preserve"> </t>
        </is>
      </c>
      <c r="D22" s="4" t="inlineStr">
        <is>
          <t xml:space="preserve"> </t>
        </is>
      </c>
    </row>
    <row r="23">
      <c r="A23" s="4" t="inlineStr">
        <is>
          <t>Dividends of USIMINAS</t>
        </is>
      </c>
      <c r="B23" s="5" t="n">
        <v>-52516</v>
      </c>
      <c r="C23" s="5" t="n">
        <v>-113697</v>
      </c>
      <c r="D23" s="5" t="n">
        <v>-196838</v>
      </c>
    </row>
    <row r="24">
      <c r="A24" s="4" t="inlineStr">
        <is>
          <t>Other provisions</t>
        </is>
      </c>
      <c r="B24" s="5" t="n">
        <v>106418</v>
      </c>
      <c r="C24" s="5" t="n">
        <v>-6267</v>
      </c>
      <c r="D24" s="5" t="n">
        <v>-18369</v>
      </c>
    </row>
    <row r="25">
      <c r="A25" s="4" t="inlineStr">
        <is>
          <t>Total Adjustments to reconcile net income (loss) to net cash provide by operation</t>
        </is>
      </c>
      <c r="B25" s="5" t="n">
        <v>6994314</v>
      </c>
      <c r="C25" s="5" t="n">
        <v>7948386</v>
      </c>
      <c r="D25" s="5" t="n">
        <v>16431213</v>
      </c>
    </row>
    <row r="26">
      <c r="A26" s="3" t="inlineStr">
        <is>
          <t xml:space="preserve">Changes in assets and liabilities </t>
        </is>
      </c>
      <c r="B26" s="4" t="inlineStr">
        <is>
          <t xml:space="preserve"> </t>
        </is>
      </c>
      <c r="C26" s="4" t="inlineStr">
        <is>
          <t xml:space="preserve"> </t>
        </is>
      </c>
      <c r="D26" s="4" t="inlineStr">
        <is>
          <t xml:space="preserve"> </t>
        </is>
      </c>
    </row>
    <row r="27">
      <c r="A27" s="4" t="inlineStr">
        <is>
          <t>Trade receivables - third parties</t>
        </is>
      </c>
      <c r="B27" s="5" t="n">
        <v>225997</v>
      </c>
      <c r="C27" s="5" t="n">
        <v>-1331126</v>
      </c>
      <c r="D27" s="5" t="n">
        <v>1233727</v>
      </c>
    </row>
    <row r="28">
      <c r="A28" s="4" t="inlineStr">
        <is>
          <t>Trade receivables - related parties</t>
        </is>
      </c>
      <c r="B28" s="5" t="n">
        <v>12512</v>
      </c>
      <c r="C28" s="5" t="n">
        <v>-72187</v>
      </c>
      <c r="D28" s="5" t="n">
        <v>-23220</v>
      </c>
    </row>
    <row r="29">
      <c r="A29" s="4" t="inlineStr">
        <is>
          <t>Inventories</t>
        </is>
      </c>
      <c r="B29" s="5" t="n">
        <v>1303288</v>
      </c>
      <c r="C29" s="5" t="n">
        <v>-734991</v>
      </c>
      <c r="D29" s="5" t="n">
        <v>-6352079</v>
      </c>
    </row>
    <row r="30">
      <c r="A30" s="4" t="inlineStr">
        <is>
          <t>Receivables from related parties/Dividends</t>
        </is>
      </c>
      <c r="B30" s="5" t="n">
        <v>124452</v>
      </c>
      <c r="C30" s="5" t="n">
        <v>176447</v>
      </c>
      <c r="D30" s="5" t="n">
        <v>206475</v>
      </c>
    </row>
    <row r="31">
      <c r="A31" s="4" t="inlineStr">
        <is>
          <t>Recoverable taxes</t>
        </is>
      </c>
      <c r="B31" s="5" t="n">
        <v>-1098739</v>
      </c>
      <c r="C31" s="5" t="n">
        <v>-278370</v>
      </c>
      <c r="D31" s="5" t="n">
        <v>-65161</v>
      </c>
    </row>
    <row r="32">
      <c r="A32" s="4" t="inlineStr">
        <is>
          <t>Judicial deposits</t>
        </is>
      </c>
      <c r="B32" s="5" t="n">
        <v>41782</v>
      </c>
      <c r="C32" s="5" t="n">
        <v>-39277</v>
      </c>
      <c r="D32" s="5" t="n">
        <v>-14688</v>
      </c>
    </row>
    <row r="33">
      <c r="A33" s="4" t="inlineStr">
        <is>
          <t>Compulsory loan received</t>
        </is>
      </c>
      <c r="B33" s="4" t="inlineStr">
        <is>
          <t xml:space="preserve"> </t>
        </is>
      </c>
      <c r="C33" s="5" t="n">
        <v>370000</v>
      </c>
      <c r="D33" s="4" t="inlineStr">
        <is>
          <t xml:space="preserve"> </t>
        </is>
      </c>
    </row>
    <row r="34">
      <c r="A34" s="4" t="inlineStr">
        <is>
          <t>Trade payables</t>
        </is>
      </c>
      <c r="B34" s="5" t="n">
        <v>1159629</v>
      </c>
      <c r="C34" s="5" t="n">
        <v>-479693</v>
      </c>
      <c r="D34" s="5" t="n">
        <v>1173033</v>
      </c>
    </row>
    <row r="35">
      <c r="A35" s="4" t="inlineStr">
        <is>
          <t>Trade payables – forfaiting</t>
        </is>
      </c>
      <c r="B35" s="5" t="n">
        <v>-1499635</v>
      </c>
      <c r="C35" s="5" t="n">
        <v>1269102</v>
      </c>
      <c r="D35" s="5" t="n">
        <v>3816106</v>
      </c>
    </row>
    <row r="36">
      <c r="A36" s="4" t="inlineStr">
        <is>
          <t>Payroll and related taxes</t>
        </is>
      </c>
      <c r="B36" s="5" t="n">
        <v>48200</v>
      </c>
      <c r="C36" s="5" t="n">
        <v>31894</v>
      </c>
      <c r="D36" s="5" t="n">
        <v>46653</v>
      </c>
    </row>
    <row r="37">
      <c r="A37" s="4" t="inlineStr">
        <is>
          <t xml:space="preserve">Taxes in installments </t>
        </is>
      </c>
      <c r="B37" s="5" t="n">
        <v>-214330</v>
      </c>
      <c r="C37" s="5" t="n">
        <v>-2505758</v>
      </c>
      <c r="D37" s="5" t="n">
        <v>1221191</v>
      </c>
    </row>
    <row r="38">
      <c r="A38" s="4" t="inlineStr">
        <is>
          <t xml:space="preserve">Payables to related parties </t>
        </is>
      </c>
      <c r="B38" s="5" t="n">
        <v>-70659</v>
      </c>
      <c r="C38" s="5" t="n">
        <v>21115</v>
      </c>
      <c r="D38" s="5" t="n">
        <v>-28909</v>
      </c>
    </row>
    <row r="39">
      <c r="A39" s="4" t="inlineStr">
        <is>
          <t>Advance from customer</t>
        </is>
      </c>
      <c r="B39" s="5" t="n">
        <v>4844361</v>
      </c>
      <c r="C39" s="5" t="n">
        <v>-863370</v>
      </c>
      <c r="D39" s="5" t="n">
        <v>-697137</v>
      </c>
    </row>
    <row r="40">
      <c r="A40" s="4" t="inlineStr">
        <is>
          <t>Advance from electric energy contracts</t>
        </is>
      </c>
      <c r="B40" s="4" t="inlineStr">
        <is>
          <t xml:space="preserve"> </t>
        </is>
      </c>
      <c r="C40" s="5" t="n">
        <v>642240</v>
      </c>
      <c r="D40" s="4" t="inlineStr">
        <is>
          <t xml:space="preserve"> </t>
        </is>
      </c>
    </row>
    <row r="41">
      <c r="A41" s="4" t="inlineStr">
        <is>
          <t xml:space="preserve">Interest paid </t>
        </is>
      </c>
      <c r="B41" s="5" t="n">
        <v>-3428721</v>
      </c>
      <c r="C41" s="5" t="n">
        <v>-2315586</v>
      </c>
      <c r="D41" s="5" t="n">
        <v>-2137782</v>
      </c>
    </row>
    <row r="42">
      <c r="A42" s="4" t="inlineStr">
        <is>
          <t>Cash flow hedge accounting paid</t>
        </is>
      </c>
      <c r="B42" s="5" t="n">
        <v>-962651</v>
      </c>
      <c r="C42" s="5" t="n">
        <v>64436</v>
      </c>
      <c r="D42" s="5" t="n">
        <v>-12573</v>
      </c>
    </row>
    <row r="43">
      <c r="A43" s="4" t="inlineStr">
        <is>
          <t>Other</t>
        </is>
      </c>
      <c r="B43" s="5" t="n">
        <v>-187192</v>
      </c>
      <c r="C43" s="5" t="n">
        <v>139531</v>
      </c>
      <c r="D43" s="5" t="n">
        <v>-3586</v>
      </c>
    </row>
    <row r="44">
      <c r="A44" s="4" t="inlineStr">
        <is>
          <t xml:space="preserve">Increase (Decrease) in assets and liabilities </t>
        </is>
      </c>
      <c r="B44" s="5" t="n">
        <v>298294</v>
      </c>
      <c r="C44" s="5" t="n">
        <v>-5905593</v>
      </c>
      <c r="D44" s="5" t="n">
        <v>-1637950</v>
      </c>
    </row>
    <row r="45">
      <c r="A45" s="4" t="inlineStr">
        <is>
          <t>Net cash generated by operating activities</t>
        </is>
      </c>
      <c r="B45" s="5" t="n">
        <v>7292608</v>
      </c>
      <c r="C45" s="5" t="n">
        <v>2042793</v>
      </c>
      <c r="D45" s="5" t="n">
        <v>14793263</v>
      </c>
    </row>
    <row r="46">
      <c r="A46" s="4" t="inlineStr">
        <is>
          <t xml:space="preserve">Investments / AFAC / Acquisitions of Shares </t>
        </is>
      </c>
      <c r="B46" s="5" t="n">
        <v>-338568</v>
      </c>
      <c r="C46" s="5" t="n">
        <v>-662761</v>
      </c>
      <c r="D46" s="5" t="n">
        <v>-296357</v>
      </c>
    </row>
    <row r="47">
      <c r="A47" s="4" t="inlineStr">
        <is>
          <t>Purchase of property, plant and equipment, intangible assets and  investment  property</t>
        </is>
      </c>
      <c r="B47" s="5" t="n">
        <v>-4408119</v>
      </c>
      <c r="C47" s="5" t="n">
        <v>-3352210</v>
      </c>
      <c r="D47" s="5" t="n">
        <v>-2864707</v>
      </c>
    </row>
    <row r="48">
      <c r="A48" s="4" t="inlineStr">
        <is>
          <t>Loans granted to related parties</t>
        </is>
      </c>
      <c r="B48" s="5" t="n">
        <v>-101912</v>
      </c>
      <c r="C48" s="5" t="n">
        <v>-119536</v>
      </c>
      <c r="D48" s="5" t="n">
        <v>-123656</v>
      </c>
    </row>
    <row r="49">
      <c r="A49" s="4" t="inlineStr">
        <is>
          <t>Loans received from related parties</t>
        </is>
      </c>
      <c r="B49" s="5" t="n">
        <v>8032</v>
      </c>
      <c r="C49" s="4" t="inlineStr">
        <is>
          <t xml:space="preserve"> </t>
        </is>
      </c>
      <c r="D49" s="4" t="inlineStr">
        <is>
          <t xml:space="preserve"> </t>
        </is>
      </c>
    </row>
    <row r="50">
      <c r="A50" s="4" t="inlineStr">
        <is>
          <t>Financial investment, net of redeemed amount</t>
        </is>
      </c>
      <c r="B50" s="5" t="n">
        <v>136678</v>
      </c>
      <c r="C50" s="5" t="n">
        <v>21568</v>
      </c>
      <c r="D50" s="5" t="n">
        <v>1504770</v>
      </c>
    </row>
    <row r="51">
      <c r="A51" s="4" t="inlineStr">
        <is>
          <t>Net cash received from sale of CSN Mineração's shares</t>
        </is>
      </c>
      <c r="B51" s="4" t="inlineStr">
        <is>
          <t xml:space="preserve"> </t>
        </is>
      </c>
      <c r="C51" s="4" t="inlineStr">
        <is>
          <t xml:space="preserve"> </t>
        </is>
      </c>
      <c r="D51" s="5" t="n">
        <v>3164612</v>
      </c>
    </row>
    <row r="52">
      <c r="A52" s="4" t="inlineStr">
        <is>
          <t>Cash received from acquisition of investment in Elizabeth's</t>
        </is>
      </c>
      <c r="B52" s="4" t="inlineStr">
        <is>
          <t xml:space="preserve"> </t>
        </is>
      </c>
      <c r="C52" s="4" t="inlineStr">
        <is>
          <t xml:space="preserve"> </t>
        </is>
      </c>
      <c r="D52" s="5" t="n">
        <v>54768</v>
      </c>
    </row>
    <row r="53">
      <c r="A53" s="4" t="inlineStr">
        <is>
          <t>Deposit in guarantee for the acquisition of LafargeHolcim</t>
        </is>
      </c>
      <c r="B53" s="4" t="inlineStr">
        <is>
          <t xml:space="preserve"> </t>
        </is>
      </c>
      <c r="C53" s="4" t="inlineStr">
        <is>
          <t xml:space="preserve"> </t>
        </is>
      </c>
      <c r="D53" s="5" t="n">
        <v>-263750</v>
      </c>
    </row>
    <row r="54">
      <c r="A54" s="4" t="inlineStr">
        <is>
          <t>Price paid in aquisition of Cimentos Elizabeth's</t>
        </is>
      </c>
      <c r="B54" s="4" t="inlineStr">
        <is>
          <t xml:space="preserve"> </t>
        </is>
      </c>
      <c r="C54" s="4" t="inlineStr">
        <is>
          <t xml:space="preserve"> </t>
        </is>
      </c>
      <c r="D54" s="5" t="n">
        <v>-727752</v>
      </c>
    </row>
    <row r="55">
      <c r="A55" s="4" t="inlineStr">
        <is>
          <t>Cash received from Acquisition of investments Metalgráfica</t>
        </is>
      </c>
      <c r="B55" s="4" t="inlineStr">
        <is>
          <t xml:space="preserve"> </t>
        </is>
      </c>
      <c r="C55" s="5" t="n">
        <v>569</v>
      </c>
      <c r="D55" s="4" t="inlineStr">
        <is>
          <t xml:space="preserve"> </t>
        </is>
      </c>
    </row>
    <row r="56">
      <c r="A56" s="4" t="inlineStr">
        <is>
          <t>Acquisition of  Topázio Energética, Santa Ana and Brasil Central</t>
        </is>
      </c>
      <c r="B56" s="4" t="inlineStr">
        <is>
          <t xml:space="preserve"> </t>
        </is>
      </c>
      <c r="C56" s="5" t="n">
        <v>-466153</v>
      </c>
      <c r="D56" s="4" t="inlineStr">
        <is>
          <t xml:space="preserve"> </t>
        </is>
      </c>
    </row>
    <row r="57">
      <c r="A57" s="4" t="inlineStr">
        <is>
          <t xml:space="preserve">Cash received from Acquisition of investments in Topázio Energética and Santa Ana </t>
        </is>
      </c>
      <c r="B57" s="4" t="inlineStr">
        <is>
          <t xml:space="preserve"> </t>
        </is>
      </c>
      <c r="C57" s="5" t="n">
        <v>5095</v>
      </c>
      <c r="D57" s="4" t="inlineStr">
        <is>
          <t xml:space="preserve"> </t>
        </is>
      </c>
    </row>
    <row r="58">
      <c r="A58" s="4" t="inlineStr">
        <is>
          <t>Acquisition of CSN Cimentos Brasil</t>
        </is>
      </c>
      <c r="B58" s="4" t="inlineStr">
        <is>
          <t xml:space="preserve"> </t>
        </is>
      </c>
      <c r="C58" s="5" t="n">
        <v>-4770354</v>
      </c>
      <c r="D58" s="4" t="inlineStr">
        <is>
          <t xml:space="preserve"> </t>
        </is>
      </c>
    </row>
    <row r="59">
      <c r="A59" s="4" t="inlineStr">
        <is>
          <t>Cash received in the acquisition of CSN Cimentos Brasil</t>
        </is>
      </c>
      <c r="B59" s="4" t="inlineStr">
        <is>
          <t xml:space="preserve"> </t>
        </is>
      </c>
      <c r="C59" s="5" t="n">
        <v>496445</v>
      </c>
      <c r="D59" s="4" t="inlineStr">
        <is>
          <t xml:space="preserve"> </t>
        </is>
      </c>
    </row>
    <row r="60">
      <c r="A60" s="4" t="inlineStr">
        <is>
          <t>Price paid in acquisition of CEEE-G</t>
        </is>
      </c>
      <c r="B60" s="4" t="inlineStr">
        <is>
          <t xml:space="preserve"> </t>
        </is>
      </c>
      <c r="C60" s="5" t="n">
        <v>-928000</v>
      </c>
      <c r="D60" s="4" t="inlineStr">
        <is>
          <t xml:space="preserve"> </t>
        </is>
      </c>
    </row>
    <row r="61">
      <c r="A61" s="4" t="inlineStr">
        <is>
          <t>Cash received in the acquisition of CEEE-G</t>
        </is>
      </c>
      <c r="B61" s="4" t="inlineStr">
        <is>
          <t xml:space="preserve"> </t>
        </is>
      </c>
      <c r="C61" s="5" t="n">
        <v>661864</v>
      </c>
      <c r="D61" s="4" t="inlineStr">
        <is>
          <t xml:space="preserve"> </t>
        </is>
      </c>
    </row>
    <row r="62">
      <c r="A62" s="4" t="inlineStr">
        <is>
          <t>Price paid in acquisition of Energética Chapecó</t>
        </is>
      </c>
      <c r="B62" s="4" t="inlineStr">
        <is>
          <t xml:space="preserve"> </t>
        </is>
      </c>
      <c r="C62" s="5" t="n">
        <v>-358634</v>
      </c>
      <c r="D62" s="4" t="inlineStr">
        <is>
          <t xml:space="preserve"> </t>
        </is>
      </c>
    </row>
    <row r="63">
      <c r="A63" s="4" t="inlineStr">
        <is>
          <t xml:space="preserve">Cash received from Acquisition of investments Chapecó </t>
        </is>
      </c>
      <c r="B63" s="4" t="inlineStr">
        <is>
          <t xml:space="preserve"> </t>
        </is>
      </c>
      <c r="C63" s="5" t="n">
        <v>41693</v>
      </c>
      <c r="D63" s="4" t="inlineStr">
        <is>
          <t xml:space="preserve"> </t>
        </is>
      </c>
    </row>
    <row r="64">
      <c r="A64" s="4" t="inlineStr">
        <is>
          <t>Price paid in acquisition of concession rights</t>
        </is>
      </c>
      <c r="B64" s="4" t="inlineStr">
        <is>
          <t xml:space="preserve"> </t>
        </is>
      </c>
      <c r="C64" s="5" t="n">
        <v>-2024118</v>
      </c>
      <c r="D64" s="4" t="inlineStr">
        <is>
          <t xml:space="preserve"> </t>
        </is>
      </c>
    </row>
    <row r="65">
      <c r="A65" s="4" t="inlineStr">
        <is>
          <t>Receipt of sale of corporate interest</t>
        </is>
      </c>
      <c r="B65" s="5" t="n">
        <v>114763</v>
      </c>
      <c r="C65" s="4" t="inlineStr">
        <is>
          <t xml:space="preserve"> </t>
        </is>
      </c>
      <c r="D65" s="4" t="inlineStr">
        <is>
          <t xml:space="preserve"> </t>
        </is>
      </c>
    </row>
    <row r="66">
      <c r="A66" s="4" t="inlineStr">
        <is>
          <t>Net cash used in (generated by) investment activities</t>
        </is>
      </c>
      <c r="B66" s="5" t="n">
        <v>-4589126</v>
      </c>
      <c r="C66" s="5" t="n">
        <v>-11454532</v>
      </c>
      <c r="D66" s="5" t="n">
        <v>447928</v>
      </c>
    </row>
    <row r="67">
      <c r="A67" s="4" t="inlineStr">
        <is>
          <t>Borrowings and financing raised</t>
        </is>
      </c>
      <c r="B67" s="5" t="n">
        <v>15638624</v>
      </c>
      <c r="C67" s="5" t="n">
        <v>20187894</v>
      </c>
      <c r="D67" s="5" t="n">
        <v>12845544</v>
      </c>
    </row>
    <row r="68">
      <c r="A68" s="4" t="inlineStr">
        <is>
          <t>Cost of borrowing</t>
        </is>
      </c>
      <c r="B68" s="5" t="n">
        <v>-201917</v>
      </c>
      <c r="C68" s="5" t="n">
        <v>-334709</v>
      </c>
      <c r="D68" s="5" t="n">
        <v>-162852</v>
      </c>
    </row>
    <row r="69">
      <c r="A69" s="4" t="inlineStr">
        <is>
          <t>Payment of borrowings</t>
        </is>
      </c>
      <c r="B69" s="5" t="n">
        <v>-9892344</v>
      </c>
      <c r="C69" s="5" t="n">
        <v>-10782858</v>
      </c>
      <c r="D69" s="5" t="n">
        <v>-17639178</v>
      </c>
    </row>
    <row r="70">
      <c r="A70" s="4" t="inlineStr">
        <is>
          <t>Amortization of leases</t>
        </is>
      </c>
      <c r="B70" s="5" t="n">
        <v>-239909</v>
      </c>
      <c r="C70" s="5" t="n">
        <v>-155995</v>
      </c>
      <c r="D70" s="5" t="n">
        <v>-114303</v>
      </c>
    </row>
    <row r="71">
      <c r="A71" s="4" t="inlineStr">
        <is>
          <t>Payment of dividends and interests on shareholder’s equity</t>
        </is>
      </c>
      <c r="B71" s="5" t="n">
        <v>-3980871</v>
      </c>
      <c r="C71" s="5" t="n">
        <v>-3756738</v>
      </c>
      <c r="D71" s="5" t="n">
        <v>-3290544</v>
      </c>
    </row>
    <row r="72">
      <c r="A72" s="4" t="inlineStr">
        <is>
          <t>Issuance of new CSN Mineração's shares</t>
        </is>
      </c>
      <c r="B72" s="4" t="inlineStr">
        <is>
          <t xml:space="preserve"> </t>
        </is>
      </c>
      <c r="C72" s="4" t="inlineStr">
        <is>
          <t xml:space="preserve"> </t>
        </is>
      </c>
      <c r="D72" s="5" t="n">
        <v>1347862</v>
      </c>
    </row>
    <row r="73">
      <c r="A73" s="4" t="inlineStr">
        <is>
          <t>Share repurchase</t>
        </is>
      </c>
      <c r="B73" s="4" t="inlineStr">
        <is>
          <t xml:space="preserve"> </t>
        </is>
      </c>
      <c r="C73" s="5" t="n">
        <v>-410568</v>
      </c>
      <c r="D73" s="5" t="n">
        <v>-1516388</v>
      </c>
    </row>
    <row r="74">
      <c r="A74" s="4" t="inlineStr">
        <is>
          <t>Net cash used in (generated by) financing activities</t>
        </is>
      </c>
      <c r="B74" s="5" t="n">
        <v>1323583</v>
      </c>
      <c r="C74" s="5" t="n">
        <v>4747026</v>
      </c>
      <c r="D74" s="5" t="n">
        <v>-8529859</v>
      </c>
    </row>
    <row r="75">
      <c r="A75" s="4" t="inlineStr">
        <is>
          <t>Exchange rate changes on cash and cash equivalents of foreign subsidiaries</t>
        </is>
      </c>
      <c r="B75" s="5" t="n">
        <v>27797</v>
      </c>
      <c r="C75" s="5" t="n">
        <v>9589</v>
      </c>
      <c r="D75" s="5" t="n">
        <v>-9438</v>
      </c>
    </row>
    <row r="76">
      <c r="A76" s="4" t="inlineStr">
        <is>
          <t>Increase (decrease) in cash and cash equivalents</t>
        </is>
      </c>
      <c r="B76" s="5" t="n">
        <v>4054862</v>
      </c>
      <c r="C76" s="5" t="n">
        <v>-4655124</v>
      </c>
      <c r="D76" s="5" t="n">
        <v>6701894</v>
      </c>
    </row>
    <row r="77">
      <c r="A77" s="4" t="inlineStr">
        <is>
          <t>Cash and cash equivalents at the beginning of the year</t>
        </is>
      </c>
      <c r="B77" s="5" t="n">
        <v>11991356</v>
      </c>
      <c r="C77" s="5" t="n">
        <v>16646480</v>
      </c>
      <c r="D77" s="5" t="n">
        <v>9944586</v>
      </c>
    </row>
    <row r="78">
      <c r="A78" s="4" t="inlineStr">
        <is>
          <t>Cash and cash equivalents at the end of the year</t>
        </is>
      </c>
      <c r="B78" s="5" t="n">
        <v>16046218</v>
      </c>
      <c r="C78" s="5" t="n">
        <v>11991356</v>
      </c>
      <c r="D78" s="5" t="n">
        <v>16646480</v>
      </c>
    </row>
    <row r="79">
      <c r="A79" s="4" t="inlineStr">
        <is>
          <t>Balances on December 31, 2022</t>
        </is>
      </c>
      <c r="B79" s="5" t="n">
        <v>21816044</v>
      </c>
      <c r="C79" s="5" t="n">
        <v>23374389</v>
      </c>
      <c r="D79" s="5" t="n">
        <v>11251505</v>
      </c>
    </row>
    <row r="80">
      <c r="A80" s="4" t="inlineStr">
        <is>
          <t>Capital transactions with shareholders</t>
        </is>
      </c>
      <c r="B80" s="5" t="n">
        <v>-3476969</v>
      </c>
      <c r="C80" s="5" t="n">
        <v>-3640706</v>
      </c>
      <c r="D80" s="5" t="n">
        <v>-2436535</v>
      </c>
    </row>
    <row r="81">
      <c r="A81" s="4" t="inlineStr">
        <is>
          <t>Approval of additional dividends at the AGM held on 04/30/2023</t>
        </is>
      </c>
      <c r="B81" s="5" t="n">
        <v>-2332103</v>
      </c>
      <c r="C81" s="4" t="inlineStr">
        <is>
          <t xml:space="preserve"> </t>
        </is>
      </c>
      <c r="D81" s="4" t="inlineStr">
        <is>
          <t xml:space="preserve"> </t>
        </is>
      </c>
    </row>
    <row r="82">
      <c r="A82" s="4" t="inlineStr">
        <is>
          <t>Approval of interim dividends in RCA carried out on 11/13/2023</t>
        </is>
      </c>
      <c r="B82" s="5" t="n">
        <v>-985000</v>
      </c>
      <c r="C82" s="4" t="inlineStr">
        <is>
          <t xml:space="preserve"> </t>
        </is>
      </c>
      <c r="D82" s="4" t="inlineStr">
        <is>
          <t xml:space="preserve"> </t>
        </is>
      </c>
    </row>
    <row r="83">
      <c r="A83" s="4" t="inlineStr">
        <is>
          <t xml:space="preserve">Proposed capital increase </t>
        </is>
      </c>
      <c r="B83" s="4" t="inlineStr">
        <is>
          <t xml:space="preserve"> </t>
        </is>
      </c>
      <c r="C83" s="4" t="inlineStr">
        <is>
          <t xml:space="preserve"> </t>
        </is>
      </c>
      <c r="D83" s="5" t="n">
        <v>294900</v>
      </c>
    </row>
    <row r="84">
      <c r="A84" s="4" t="inlineStr">
        <is>
          <t>Treasury shares acquired</t>
        </is>
      </c>
      <c r="B84" s="4" t="inlineStr">
        <is>
          <t xml:space="preserve"> </t>
        </is>
      </c>
      <c r="C84" s="5" t="n">
        <v>-396818</v>
      </c>
      <c r="D84" s="5" t="n">
        <v>-878666</v>
      </c>
    </row>
    <row r="85">
      <c r="A85" s="4" t="inlineStr">
        <is>
          <t xml:space="preserve">Dividends </t>
        </is>
      </c>
      <c r="B85" s="4" t="inlineStr">
        <is>
          <t xml:space="preserve"> </t>
        </is>
      </c>
      <c r="C85" s="5" t="n">
        <v>-2431514</v>
      </c>
      <c r="D85" s="5" t="n">
        <v>-3252566</v>
      </c>
    </row>
    <row r="86">
      <c r="A86" s="4" t="inlineStr">
        <is>
          <t>Interest on equity</t>
        </is>
      </c>
      <c r="B86" s="5" t="n">
        <v>-144694</v>
      </c>
      <c r="C86" s="5" t="n">
        <v>-855788</v>
      </c>
      <c r="D86" s="5" t="n">
        <v>-352848</v>
      </c>
    </row>
    <row r="87">
      <c r="A87" s="4" t="inlineStr">
        <is>
          <t>Others</t>
        </is>
      </c>
      <c r="B87" s="5" t="n">
        <v>-6923</v>
      </c>
      <c r="C87" s="5" t="n">
        <v>780</v>
      </c>
      <c r="D87" s="4" t="inlineStr">
        <is>
          <t xml:space="preserve"> </t>
        </is>
      </c>
    </row>
    <row r="88">
      <c r="A88" s="4" t="inlineStr">
        <is>
          <t>Net gain of transaction primary and secondary distribution shares of CSN Mineração</t>
        </is>
      </c>
      <c r="B88" s="4" t="inlineStr">
        <is>
          <t xml:space="preserve"> </t>
        </is>
      </c>
      <c r="C88" s="4" t="inlineStr">
        <is>
          <t xml:space="preserve"> </t>
        </is>
      </c>
      <c r="D88" s="5" t="n">
        <v>1752645</v>
      </c>
    </row>
    <row r="89">
      <c r="A89" s="4" t="inlineStr">
        <is>
          <t>(Loss)/gain on the percentage change in investments</t>
        </is>
      </c>
      <c r="B89" s="5" t="n">
        <v>-8249</v>
      </c>
      <c r="C89" s="5" t="n">
        <v>42634</v>
      </c>
      <c r="D89" s="4" t="inlineStr">
        <is>
          <t xml:space="preserve"> </t>
        </is>
      </c>
    </row>
    <row r="90">
      <c r="A90" s="4" t="inlineStr">
        <is>
          <t>Total comprehensive income</t>
        </is>
      </c>
      <c r="B90" s="5" t="n">
        <v>1345607</v>
      </c>
      <c r="C90" s="5" t="n">
        <v>2082361</v>
      </c>
      <c r="D90" s="5" t="n">
        <v>14559419</v>
      </c>
    </row>
    <row r="91">
      <c r="A91" s="4" t="inlineStr">
        <is>
          <t>Net income for the year</t>
        </is>
      </c>
      <c r="B91" s="5" t="n">
        <v>402649</v>
      </c>
      <c r="C91" s="5" t="n">
        <v>2167698</v>
      </c>
      <c r="D91" s="5" t="n">
        <v>13595621</v>
      </c>
    </row>
    <row r="92">
      <c r="A92" s="4" t="inlineStr">
        <is>
          <t>Other comprehensive income</t>
        </is>
      </c>
      <c r="B92" s="5" t="n">
        <v>942958</v>
      </c>
      <c r="C92" s="5" t="n">
        <v>-85337</v>
      </c>
      <c r="D92" s="5" t="n">
        <v>963798</v>
      </c>
    </row>
    <row r="93">
      <c r="A93" s="4" t="inlineStr">
        <is>
          <t>Cumulative translation adjustments for the year</t>
        </is>
      </c>
      <c r="B93" s="5" t="n">
        <v>-142939</v>
      </c>
      <c r="C93" s="5" t="n">
        <v>-855918</v>
      </c>
      <c r="D93" s="5" t="n">
        <v>-8097</v>
      </c>
    </row>
    <row r="94">
      <c r="A94" s="4" t="inlineStr">
        <is>
          <t>Actuarial gain/(loss) on defined benefit pension plan, net of taxes</t>
        </is>
      </c>
      <c r="B94" s="5" t="n">
        <v>34710</v>
      </c>
      <c r="C94" s="5" t="n">
        <v>18172</v>
      </c>
      <c r="D94" s="5" t="n">
        <v>301153</v>
      </c>
    </row>
    <row r="95">
      <c r="A95" s="4" t="inlineStr">
        <is>
          <t>Gain/(loss) on cash flow hedge accounting, net of taxes</t>
        </is>
      </c>
      <c r="B95" s="5" t="n">
        <v>1051187</v>
      </c>
      <c r="C95" s="5" t="n">
        <v>752409</v>
      </c>
      <c r="D95" s="5" t="n">
        <v>1321758</v>
      </c>
    </row>
    <row r="96">
      <c r="A96" s="4" t="inlineStr">
        <is>
          <t>Treasury shares acquired by subsidiary</t>
        </is>
      </c>
      <c r="B96" s="4" t="inlineStr">
        <is>
          <t xml:space="preserve"> </t>
        </is>
      </c>
      <c r="C96" s="4" t="inlineStr">
        <is>
          <t xml:space="preserve"> </t>
        </is>
      </c>
      <c r="D96" s="5" t="n">
        <v>-651016</v>
      </c>
    </row>
    <row r="97">
      <c r="A97" s="4" t="inlineStr">
        <is>
          <t xml:space="preserve"> Balances on December 31, 2023 </t>
        </is>
      </c>
      <c r="B97" s="5" t="n">
        <v>19684838</v>
      </c>
      <c r="C97" s="5" t="n">
        <v>21816044</v>
      </c>
      <c r="D97" s="5" t="n">
        <v>23374389</v>
      </c>
    </row>
    <row r="98">
      <c r="A98" s="4" t="inlineStr">
        <is>
          <t>Paid In Capital [Member]</t>
        </is>
      </c>
      <c r="B98" s="4" t="inlineStr">
        <is>
          <t xml:space="preserve"> </t>
        </is>
      </c>
      <c r="C98" s="4" t="inlineStr">
        <is>
          <t xml:space="preserve"> </t>
        </is>
      </c>
      <c r="D98" s="4" t="inlineStr">
        <is>
          <t xml:space="preserve"> </t>
        </is>
      </c>
    </row>
    <row r="99">
      <c r="A99" s="3" t="inlineStr">
        <is>
          <t xml:space="preserve">Changes in assets and liabilities </t>
        </is>
      </c>
      <c r="B99" s="4" t="inlineStr">
        <is>
          <t xml:space="preserve"> </t>
        </is>
      </c>
      <c r="C99" s="4" t="inlineStr">
        <is>
          <t xml:space="preserve"> </t>
        </is>
      </c>
      <c r="D99" s="4" t="inlineStr">
        <is>
          <t xml:space="preserve"> </t>
        </is>
      </c>
    </row>
    <row r="100">
      <c r="A100" s="4" t="inlineStr">
        <is>
          <t>Balances on December 31, 2022</t>
        </is>
      </c>
      <c r="B100" s="5" t="n">
        <v>10240000</v>
      </c>
      <c r="C100" s="5" t="n">
        <v>10240000</v>
      </c>
      <c r="D100" s="5" t="n">
        <v>6040000</v>
      </c>
    </row>
    <row r="101">
      <c r="A101" s="4" t="inlineStr">
        <is>
          <t>Capital transactions with shareholders</t>
        </is>
      </c>
      <c r="B101" s="4" t="inlineStr">
        <is>
          <t xml:space="preserve"> </t>
        </is>
      </c>
      <c r="C101" s="4" t="inlineStr">
        <is>
          <t xml:space="preserve"> </t>
        </is>
      </c>
      <c r="D101" s="5" t="n">
        <v>4200000</v>
      </c>
    </row>
    <row r="102">
      <c r="A102" s="4" t="inlineStr">
        <is>
          <t xml:space="preserve">Proposed capital increase </t>
        </is>
      </c>
      <c r="B102" s="4" t="inlineStr">
        <is>
          <t xml:space="preserve"> </t>
        </is>
      </c>
      <c r="C102" s="4" t="inlineStr">
        <is>
          <t xml:space="preserve"> </t>
        </is>
      </c>
      <c r="D102" s="5" t="n">
        <v>4200000</v>
      </c>
    </row>
    <row r="103">
      <c r="A103" s="4" t="inlineStr">
        <is>
          <t xml:space="preserve"> Balances on December 31, 2023 </t>
        </is>
      </c>
      <c r="B103" s="5" t="n">
        <v>10240000</v>
      </c>
      <c r="C103" s="5" t="n">
        <v>10240000</v>
      </c>
      <c r="D103" s="5" t="n">
        <v>10240000</v>
      </c>
    </row>
    <row r="104">
      <c r="A104" s="4" t="inlineStr">
        <is>
          <t>Capital reserve [member]</t>
        </is>
      </c>
      <c r="B104" s="4" t="inlineStr">
        <is>
          <t xml:space="preserve"> </t>
        </is>
      </c>
      <c r="C104" s="4" t="inlineStr">
        <is>
          <t xml:space="preserve"> </t>
        </is>
      </c>
      <c r="D104" s="4" t="inlineStr">
        <is>
          <t xml:space="preserve"> </t>
        </is>
      </c>
    </row>
    <row r="105">
      <c r="A105" s="3" t="inlineStr">
        <is>
          <t xml:space="preserve">Changes in assets and liabilities </t>
        </is>
      </c>
      <c r="B105" s="4" t="inlineStr">
        <is>
          <t xml:space="preserve"> </t>
        </is>
      </c>
      <c r="C105" s="4" t="inlineStr">
        <is>
          <t xml:space="preserve"> </t>
        </is>
      </c>
      <c r="D105" s="4" t="inlineStr">
        <is>
          <t xml:space="preserve"> </t>
        </is>
      </c>
    </row>
    <row r="106">
      <c r="A106" s="4" t="inlineStr">
        <is>
          <t>Balances on December 31, 2022</t>
        </is>
      </c>
      <c r="B106" s="5" t="n">
        <v>32720</v>
      </c>
      <c r="C106" s="5" t="n">
        <v>32720</v>
      </c>
      <c r="D106" s="5" t="n">
        <v>32720</v>
      </c>
    </row>
    <row r="107">
      <c r="A107" s="4" t="inlineStr">
        <is>
          <t>Capital transactions with shareholders</t>
        </is>
      </c>
      <c r="B107" s="4" t="inlineStr">
        <is>
          <t xml:space="preserve"> </t>
        </is>
      </c>
      <c r="C107" s="4" t="inlineStr">
        <is>
          <t xml:space="preserve"> </t>
        </is>
      </c>
      <c r="D107" s="4" t="inlineStr">
        <is>
          <t xml:space="preserve"> </t>
        </is>
      </c>
    </row>
    <row r="108">
      <c r="A108" s="4" t="inlineStr">
        <is>
          <t xml:space="preserve"> Balances on December 31, 2023 </t>
        </is>
      </c>
      <c r="B108" s="5" t="n">
        <v>32720</v>
      </c>
      <c r="C108" s="5" t="n">
        <v>32720</v>
      </c>
      <c r="D108" s="5" t="n">
        <v>32720</v>
      </c>
    </row>
    <row r="109">
      <c r="A109" s="4" t="inlineStr">
        <is>
          <t>Miscellaneous other reserves [member]</t>
        </is>
      </c>
      <c r="B109" s="4" t="inlineStr">
        <is>
          <t xml:space="preserve"> </t>
        </is>
      </c>
      <c r="C109" s="4" t="inlineStr">
        <is>
          <t xml:space="preserve"> </t>
        </is>
      </c>
      <c r="D109" s="4" t="inlineStr">
        <is>
          <t xml:space="preserve"> </t>
        </is>
      </c>
    </row>
    <row r="110">
      <c r="A110" s="3" t="inlineStr">
        <is>
          <t xml:space="preserve">Changes in assets and liabilities </t>
        </is>
      </c>
      <c r="B110" s="4" t="inlineStr">
        <is>
          <t xml:space="preserve"> </t>
        </is>
      </c>
      <c r="C110" s="4" t="inlineStr">
        <is>
          <t xml:space="preserve"> </t>
        </is>
      </c>
      <c r="D110" s="4" t="inlineStr">
        <is>
          <t xml:space="preserve"> </t>
        </is>
      </c>
    </row>
    <row r="111">
      <c r="A111" s="4" t="inlineStr">
        <is>
          <t>Balances on December 31, 2022</t>
        </is>
      </c>
      <c r="B111" s="5" t="n">
        <v>8988442</v>
      </c>
      <c r="C111" s="5" t="n">
        <v>10092888</v>
      </c>
      <c r="D111" s="5" t="n">
        <v>5824350</v>
      </c>
    </row>
    <row r="112">
      <c r="A112" s="4" t="inlineStr">
        <is>
          <t>Capital transactions with shareholders</t>
        </is>
      </c>
      <c r="B112" s="5" t="n">
        <v>-2599000</v>
      </c>
      <c r="C112" s="5" t="n">
        <v>-1959295</v>
      </c>
      <c r="D112" s="5" t="n">
        <v>-5078666</v>
      </c>
    </row>
    <row r="113">
      <c r="A113" s="4" t="inlineStr">
        <is>
          <t>Approval of additional dividends at the AGM held on 04/30/2023</t>
        </is>
      </c>
      <c r="B113" s="5" t="n">
        <v>-1614000</v>
      </c>
      <c r="C113" s="4" t="inlineStr">
        <is>
          <t xml:space="preserve"> </t>
        </is>
      </c>
      <c r="D113" s="4" t="inlineStr">
        <is>
          <t xml:space="preserve"> </t>
        </is>
      </c>
    </row>
    <row r="114">
      <c r="A114" s="4" t="inlineStr">
        <is>
          <t>Approval of interim dividends in RCA carried out on 11/13/2023</t>
        </is>
      </c>
      <c r="B114" s="5" t="n">
        <v>-985000</v>
      </c>
      <c r="C114" s="4" t="inlineStr">
        <is>
          <t xml:space="preserve"> </t>
        </is>
      </c>
      <c r="D114" s="4" t="inlineStr">
        <is>
          <t xml:space="preserve"> </t>
        </is>
      </c>
    </row>
    <row r="115">
      <c r="A115" s="4" t="inlineStr">
        <is>
          <t xml:space="preserve">Proposed capital increase </t>
        </is>
      </c>
      <c r="B115" s="4" t="inlineStr">
        <is>
          <t xml:space="preserve"> </t>
        </is>
      </c>
      <c r="C115" s="4" t="inlineStr">
        <is>
          <t xml:space="preserve"> </t>
        </is>
      </c>
      <c r="D115" s="5" t="n">
        <v>-4200000</v>
      </c>
    </row>
    <row r="116">
      <c r="A116" s="4" t="inlineStr">
        <is>
          <t>Treasury shares acquired</t>
        </is>
      </c>
      <c r="B116" s="4" t="inlineStr">
        <is>
          <t xml:space="preserve"> </t>
        </is>
      </c>
      <c r="C116" s="5" t="n">
        <v>-395180</v>
      </c>
      <c r="D116" s="5" t="n">
        <v>-878666</v>
      </c>
    </row>
    <row r="117">
      <c r="A117" s="4" t="inlineStr">
        <is>
          <t xml:space="preserve">Dividends </t>
        </is>
      </c>
      <c r="B117" s="4" t="inlineStr">
        <is>
          <t xml:space="preserve"> </t>
        </is>
      </c>
      <c r="C117" s="5" t="n">
        <v>-1564115</v>
      </c>
      <c r="D117" s="4" t="inlineStr">
        <is>
          <t xml:space="preserve"> </t>
        </is>
      </c>
    </row>
    <row r="118">
      <c r="A118" s="4" t="inlineStr">
        <is>
          <t>Total comprehensive income</t>
        </is>
      </c>
      <c r="B118" s="5" t="n">
        <v>-318206</v>
      </c>
      <c r="C118" s="4" t="inlineStr">
        <is>
          <t xml:space="preserve"> </t>
        </is>
      </c>
      <c r="D118" s="4" t="inlineStr">
        <is>
          <t xml:space="preserve"> </t>
        </is>
      </c>
    </row>
    <row r="119">
      <c r="A119" s="4" t="inlineStr">
        <is>
          <t>Net income for the year</t>
        </is>
      </c>
      <c r="B119" s="5" t="n">
        <v>-318206</v>
      </c>
      <c r="C119" s="4" t="inlineStr">
        <is>
          <t xml:space="preserve"> </t>
        </is>
      </c>
      <c r="D119" s="4" t="inlineStr">
        <is>
          <t xml:space="preserve"> </t>
        </is>
      </c>
    </row>
    <row r="120">
      <c r="A120" s="4" t="inlineStr">
        <is>
          <t>Internal changes in shareholders’ equity</t>
        </is>
      </c>
      <c r="B120" s="4" t="inlineStr">
        <is>
          <t xml:space="preserve"> </t>
        </is>
      </c>
      <c r="C120" s="5" t="n">
        <v>854849</v>
      </c>
      <c r="D120" s="5" t="n">
        <v>9347204</v>
      </c>
    </row>
    <row r="121">
      <c r="A121" s="4" t="inlineStr">
        <is>
          <t>Constitution of reserves</t>
        </is>
      </c>
      <c r="B121" s="4" t="inlineStr">
        <is>
          <t xml:space="preserve"> </t>
        </is>
      </c>
      <c r="C121" s="5" t="n">
        <v>854849</v>
      </c>
      <c r="D121" s="5" t="n">
        <v>9347204</v>
      </c>
    </row>
    <row r="122">
      <c r="A122" s="4" t="inlineStr">
        <is>
          <t xml:space="preserve"> Balances on December 31, 2023 </t>
        </is>
      </c>
      <c r="B122" s="5" t="n">
        <v>6071236</v>
      </c>
      <c r="C122" s="5" t="n">
        <v>8988442</v>
      </c>
      <c r="D122" s="5" t="n">
        <v>10092888</v>
      </c>
    </row>
    <row r="123">
      <c r="A123" s="4" t="inlineStr">
        <is>
          <t>Retained earnings [member]</t>
        </is>
      </c>
      <c r="B123" s="4" t="inlineStr">
        <is>
          <t xml:space="preserve"> </t>
        </is>
      </c>
      <c r="C123" s="4" t="inlineStr">
        <is>
          <t xml:space="preserve"> </t>
        </is>
      </c>
      <c r="D123" s="4" t="inlineStr">
        <is>
          <t xml:space="preserve"> </t>
        </is>
      </c>
    </row>
    <row r="124">
      <c r="A124" s="3" t="inlineStr">
        <is>
          <t xml:space="preserve">Changes in assets and liabilities </t>
        </is>
      </c>
      <c r="B124" s="4" t="inlineStr">
        <is>
          <t xml:space="preserve"> </t>
        </is>
      </c>
      <c r="C124" s="4" t="inlineStr">
        <is>
          <t xml:space="preserve"> </t>
        </is>
      </c>
      <c r="D124" s="4" t="inlineStr">
        <is>
          <t xml:space="preserve"> </t>
        </is>
      </c>
    </row>
    <row r="125">
      <c r="A125" s="4" t="inlineStr">
        <is>
          <t>Balances on December 31, 2022</t>
        </is>
      </c>
      <c r="B125" s="4" t="inlineStr">
        <is>
          <t xml:space="preserve"> </t>
        </is>
      </c>
      <c r="C125" s="4" t="inlineStr">
        <is>
          <t xml:space="preserve"> </t>
        </is>
      </c>
      <c r="D125" s="4" t="inlineStr">
        <is>
          <t xml:space="preserve"> </t>
        </is>
      </c>
    </row>
    <row r="126">
      <c r="A126" s="4" t="inlineStr">
        <is>
          <t>Capital transactions with shareholders</t>
        </is>
      </c>
      <c r="B126" s="4" t="inlineStr">
        <is>
          <t xml:space="preserve"> </t>
        </is>
      </c>
      <c r="C126" s="5" t="n">
        <v>-699211</v>
      </c>
      <c r="D126" s="5" t="n">
        <v>-2911424</v>
      </c>
    </row>
    <row r="127">
      <c r="A127" s="4" t="inlineStr">
        <is>
          <t xml:space="preserve">Dividends </t>
        </is>
      </c>
      <c r="B127" s="4" t="inlineStr">
        <is>
          <t xml:space="preserve"> </t>
        </is>
      </c>
      <c r="C127" s="4" t="inlineStr">
        <is>
          <t xml:space="preserve"> </t>
        </is>
      </c>
      <c r="D127" s="5" t="n">
        <v>-2654471</v>
      </c>
    </row>
    <row r="128">
      <c r="A128" s="4" t="inlineStr">
        <is>
          <t>Interest on equity</t>
        </is>
      </c>
      <c r="B128" s="4" t="inlineStr">
        <is>
          <t xml:space="preserve"> </t>
        </is>
      </c>
      <c r="C128" s="5" t="n">
        <v>-700000</v>
      </c>
      <c r="D128" s="5" t="n">
        <v>-256953</v>
      </c>
    </row>
    <row r="129">
      <c r="A129" s="4" t="inlineStr">
        <is>
          <t>Others</t>
        </is>
      </c>
      <c r="B129" s="4" t="inlineStr">
        <is>
          <t xml:space="preserve"> </t>
        </is>
      </c>
      <c r="C129" s="5" t="n">
        <v>789</v>
      </c>
      <c r="D129" s="4" t="inlineStr">
        <is>
          <t xml:space="preserve"> </t>
        </is>
      </c>
    </row>
    <row r="130">
      <c r="A130" s="4" t="inlineStr">
        <is>
          <t>Total comprehensive income</t>
        </is>
      </c>
      <c r="B130" s="4" t="inlineStr">
        <is>
          <t xml:space="preserve"> </t>
        </is>
      </c>
      <c r="C130" s="5" t="n">
        <v>1554060</v>
      </c>
      <c r="D130" s="5" t="n">
        <v>12258628</v>
      </c>
    </row>
    <row r="131">
      <c r="A131" s="4" t="inlineStr">
        <is>
          <t>Net income for the year</t>
        </is>
      </c>
      <c r="B131" s="4" t="inlineStr">
        <is>
          <t xml:space="preserve"> </t>
        </is>
      </c>
      <c r="C131" s="5" t="n">
        <v>1554060</v>
      </c>
      <c r="D131" s="5" t="n">
        <v>12258628</v>
      </c>
    </row>
    <row r="132">
      <c r="A132" s="4" t="inlineStr">
        <is>
          <t>Internal changes in shareholders’ equity</t>
        </is>
      </c>
      <c r="B132" s="4" t="inlineStr">
        <is>
          <t xml:space="preserve"> </t>
        </is>
      </c>
      <c r="C132" s="5" t="n">
        <v>-854849</v>
      </c>
      <c r="D132" s="5" t="n">
        <v>-9347204</v>
      </c>
    </row>
    <row r="133">
      <c r="A133" s="4" t="inlineStr">
        <is>
          <t>Constitution of reserves</t>
        </is>
      </c>
      <c r="B133" s="4" t="inlineStr">
        <is>
          <t xml:space="preserve"> </t>
        </is>
      </c>
      <c r="C133" s="5" t="n">
        <v>-854849</v>
      </c>
      <c r="D133" s="5" t="n">
        <v>-9347204</v>
      </c>
    </row>
    <row r="134">
      <c r="A134" s="4" t="inlineStr">
        <is>
          <t xml:space="preserve"> Balances on December 31, 2023 </t>
        </is>
      </c>
      <c r="B134" s="4" t="inlineStr">
        <is>
          <t xml:space="preserve"> </t>
        </is>
      </c>
      <c r="C134" s="4" t="inlineStr">
        <is>
          <t xml:space="preserve"> </t>
        </is>
      </c>
      <c r="D134" s="4" t="inlineStr">
        <is>
          <t xml:space="preserve"> </t>
        </is>
      </c>
    </row>
    <row r="135">
      <c r="A135" s="4" t="inlineStr">
        <is>
          <t>Accumulated other comprehensive income [member]</t>
        </is>
      </c>
      <c r="B135" s="4" t="inlineStr">
        <is>
          <t xml:space="preserve"> </t>
        </is>
      </c>
      <c r="C135" s="4" t="inlineStr">
        <is>
          <t xml:space="preserve"> </t>
        </is>
      </c>
      <c r="D135" s="4" t="inlineStr">
        <is>
          <t xml:space="preserve"> </t>
        </is>
      </c>
    </row>
    <row r="136">
      <c r="A136" s="3" t="inlineStr">
        <is>
          <t xml:space="preserve">Changes in assets and liabilities </t>
        </is>
      </c>
      <c r="B136" s="4" t="inlineStr">
        <is>
          <t xml:space="preserve"> </t>
        </is>
      </c>
      <c r="C136" s="4" t="inlineStr">
        <is>
          <t xml:space="preserve"> </t>
        </is>
      </c>
      <c r="D136" s="4" t="inlineStr">
        <is>
          <t xml:space="preserve"> </t>
        </is>
      </c>
    </row>
    <row r="137">
      <c r="A137" s="4" t="inlineStr">
        <is>
          <t>Balances on December 31, 2022</t>
        </is>
      </c>
      <c r="B137" s="5" t="n">
        <v>228305</v>
      </c>
      <c r="C137" s="5" t="n">
        <v>-50610</v>
      </c>
      <c r="D137" s="5" t="n">
        <v>-1983619</v>
      </c>
    </row>
    <row r="138">
      <c r="A138" s="4" t="inlineStr">
        <is>
          <t>Capital transactions with shareholders</t>
        </is>
      </c>
      <c r="B138" s="5" t="n">
        <v>-14544</v>
      </c>
      <c r="C138" s="5" t="n">
        <v>42634</v>
      </c>
      <c r="D138" s="5" t="n">
        <v>827414</v>
      </c>
    </row>
    <row r="139">
      <c r="A139" s="4" t="inlineStr">
        <is>
          <t>Others</t>
        </is>
      </c>
      <c r="B139" s="5" t="n">
        <v>-6451</v>
      </c>
      <c r="C139" s="4" t="inlineStr">
        <is>
          <t xml:space="preserve"> </t>
        </is>
      </c>
      <c r="D139" s="4" t="inlineStr">
        <is>
          <t xml:space="preserve"> </t>
        </is>
      </c>
    </row>
    <row r="140">
      <c r="A140" s="4" t="inlineStr">
        <is>
          <t>Net gain of transaction primary and secondary distribution shares of CSN Mineração</t>
        </is>
      </c>
      <c r="B140" s="4" t="inlineStr">
        <is>
          <t xml:space="preserve"> </t>
        </is>
      </c>
      <c r="C140" s="4" t="inlineStr">
        <is>
          <t xml:space="preserve"> </t>
        </is>
      </c>
      <c r="D140" s="5" t="n">
        <v>829486</v>
      </c>
    </row>
    <row r="141">
      <c r="A141" s="4" t="inlineStr">
        <is>
          <t>(Loss)/gain on the percentage change in investments</t>
        </is>
      </c>
      <c r="B141" s="5" t="n">
        <v>-8093</v>
      </c>
      <c r="C141" s="5" t="n">
        <v>42634</v>
      </c>
      <c r="D141" s="5" t="n">
        <v>-2072</v>
      </c>
    </row>
    <row r="142">
      <c r="A142" s="4" t="inlineStr">
        <is>
          <t>Total comprehensive income</t>
        </is>
      </c>
      <c r="B142" s="5" t="n">
        <v>942958</v>
      </c>
      <c r="C142" s="5" t="n">
        <v>236281</v>
      </c>
      <c r="D142" s="5" t="n">
        <v>1105595</v>
      </c>
    </row>
    <row r="143">
      <c r="A143" s="4" t="inlineStr">
        <is>
          <t>Other comprehensive income</t>
        </is>
      </c>
      <c r="B143" s="5" t="n">
        <v>942958</v>
      </c>
      <c r="C143" s="5" t="n">
        <v>236281</v>
      </c>
      <c r="D143" s="5" t="n">
        <v>1105595</v>
      </c>
    </row>
    <row r="144">
      <c r="A144" s="4" t="inlineStr">
        <is>
          <t>Cumulative translation adjustments for the year</t>
        </is>
      </c>
      <c r="B144" s="5" t="n">
        <v>-142939</v>
      </c>
      <c r="C144" s="5" t="n">
        <v>-534300</v>
      </c>
      <c r="D144" s="5" t="n">
        <v>-8097</v>
      </c>
    </row>
    <row r="145">
      <c r="A145" s="4" t="inlineStr">
        <is>
          <t>Actuarial gain/(loss) on defined benefit pension plan, net of taxes</t>
        </is>
      </c>
      <c r="B145" s="5" t="n">
        <v>34710</v>
      </c>
      <c r="C145" s="5" t="n">
        <v>18172</v>
      </c>
      <c r="D145" s="5" t="n">
        <v>301379</v>
      </c>
    </row>
    <row r="146">
      <c r="A146" s="4" t="inlineStr">
        <is>
          <t>Gain/(loss) on cash flow hedge accounting, net of taxes</t>
        </is>
      </c>
      <c r="B146" s="5" t="n">
        <v>1051187</v>
      </c>
      <c r="C146" s="5" t="n">
        <v>752409</v>
      </c>
      <c r="D146" s="5" t="n">
        <v>1321690</v>
      </c>
    </row>
    <row r="147">
      <c r="A147" s="4" t="inlineStr">
        <is>
          <t>Treasury shares acquired by subsidiary</t>
        </is>
      </c>
      <c r="B147" s="4" t="inlineStr">
        <is>
          <t xml:space="preserve"> </t>
        </is>
      </c>
      <c r="C147" s="4" t="inlineStr">
        <is>
          <t xml:space="preserve"> </t>
        </is>
      </c>
      <c r="D147" s="5" t="n">
        <v>-509377</v>
      </c>
    </row>
    <row r="148">
      <c r="A148" s="4" t="inlineStr">
        <is>
          <t xml:space="preserve"> Balances on December 31, 2023 </t>
        </is>
      </c>
      <c r="B148" s="5" t="n">
        <v>1156719</v>
      </c>
      <c r="C148" s="5" t="n">
        <v>228305</v>
      </c>
      <c r="D148" s="5" t="n">
        <v>-50610</v>
      </c>
    </row>
    <row r="149">
      <c r="A149" s="4" t="inlineStr">
        <is>
          <t>Equity attributable to owners of parent [member]</t>
        </is>
      </c>
      <c r="B149" s="4" t="inlineStr">
        <is>
          <t xml:space="preserve"> </t>
        </is>
      </c>
      <c r="C149" s="4" t="inlineStr">
        <is>
          <t xml:space="preserve"> </t>
        </is>
      </c>
      <c r="D149" s="4" t="inlineStr">
        <is>
          <t xml:space="preserve"> </t>
        </is>
      </c>
    </row>
    <row r="150">
      <c r="A150" s="3" t="inlineStr">
        <is>
          <t xml:space="preserve">Changes in assets and liabilities </t>
        </is>
      </c>
      <c r="B150" s="4" t="inlineStr">
        <is>
          <t xml:space="preserve"> </t>
        </is>
      </c>
      <c r="C150" s="4" t="inlineStr">
        <is>
          <t xml:space="preserve"> </t>
        </is>
      </c>
      <c r="D150" s="4" t="inlineStr">
        <is>
          <t xml:space="preserve"> </t>
        </is>
      </c>
    </row>
    <row r="151">
      <c r="A151" s="4" t="inlineStr">
        <is>
          <t>Balances on December 31, 2022</t>
        </is>
      </c>
      <c r="B151" s="5" t="n">
        <v>19489467</v>
      </c>
      <c r="C151" s="5" t="n">
        <v>20314998</v>
      </c>
      <c r="D151" s="5" t="n">
        <v>9913451</v>
      </c>
    </row>
    <row r="152">
      <c r="A152" s="4" t="inlineStr">
        <is>
          <t>Capital transactions with shareholders</t>
        </is>
      </c>
      <c r="B152" s="5" t="n">
        <v>-2613544</v>
      </c>
      <c r="C152" s="5" t="n">
        <v>-2615872</v>
      </c>
      <c r="D152" s="5" t="n">
        <v>-2962676</v>
      </c>
    </row>
    <row r="153">
      <c r="A153" s="4" t="inlineStr">
        <is>
          <t>Approval of additional dividends at the AGM held on 04/30/2023</t>
        </is>
      </c>
      <c r="B153" s="5" t="n">
        <v>-1614000</v>
      </c>
      <c r="C153" s="4" t="inlineStr">
        <is>
          <t xml:space="preserve"> </t>
        </is>
      </c>
      <c r="D153" s="4" t="inlineStr">
        <is>
          <t xml:space="preserve"> </t>
        </is>
      </c>
    </row>
    <row r="154">
      <c r="A154" s="4" t="inlineStr">
        <is>
          <t>Approval of interim dividends in RCA carried out on 11/13/2023</t>
        </is>
      </c>
      <c r="B154" s="5" t="n">
        <v>-985000</v>
      </c>
      <c r="C154" s="4" t="inlineStr">
        <is>
          <t xml:space="preserve"> </t>
        </is>
      </c>
      <c r="D154" s="4" t="inlineStr">
        <is>
          <t xml:space="preserve"> </t>
        </is>
      </c>
    </row>
    <row r="155">
      <c r="A155" s="4" t="inlineStr">
        <is>
          <t>Treasury shares acquired</t>
        </is>
      </c>
      <c r="B155" s="4" t="inlineStr">
        <is>
          <t xml:space="preserve"> </t>
        </is>
      </c>
      <c r="C155" s="5" t="n">
        <v>-395180</v>
      </c>
      <c r="D155" s="5" t="n">
        <v>-878666</v>
      </c>
    </row>
    <row r="156">
      <c r="A156" s="4" t="inlineStr">
        <is>
          <t xml:space="preserve">Dividends </t>
        </is>
      </c>
      <c r="B156" s="4" t="inlineStr">
        <is>
          <t xml:space="preserve"> </t>
        </is>
      </c>
      <c r="C156" s="5" t="n">
        <v>-1564115</v>
      </c>
      <c r="D156" s="5" t="n">
        <v>-2654471</v>
      </c>
    </row>
    <row r="157">
      <c r="A157" s="4" t="inlineStr">
        <is>
          <t>Interest on equity</t>
        </is>
      </c>
      <c r="B157" s="4" t="inlineStr">
        <is>
          <t xml:space="preserve"> </t>
        </is>
      </c>
      <c r="C157" s="5" t="n">
        <v>-700000</v>
      </c>
      <c r="D157" s="5" t="n">
        <v>-256953</v>
      </c>
    </row>
    <row r="158">
      <c r="A158" s="4" t="inlineStr">
        <is>
          <t>Others</t>
        </is>
      </c>
      <c r="B158" s="5" t="n">
        <v>-6451</v>
      </c>
      <c r="C158" s="5" t="n">
        <v>789</v>
      </c>
      <c r="D158" s="4" t="inlineStr">
        <is>
          <t xml:space="preserve"> </t>
        </is>
      </c>
    </row>
    <row r="159">
      <c r="A159" s="4" t="inlineStr">
        <is>
          <t>Net gain of transaction primary and secondary distribution shares of CSN Mineração</t>
        </is>
      </c>
      <c r="B159" s="4" t="inlineStr">
        <is>
          <t xml:space="preserve"> </t>
        </is>
      </c>
      <c r="C159" s="4" t="inlineStr">
        <is>
          <t xml:space="preserve"> </t>
        </is>
      </c>
      <c r="D159" s="5" t="n">
        <v>829486</v>
      </c>
    </row>
    <row r="160">
      <c r="A160" s="4" t="inlineStr">
        <is>
          <t>(Loss)/gain on the percentage change in investments</t>
        </is>
      </c>
      <c r="B160" s="5" t="n">
        <v>-8093</v>
      </c>
      <c r="C160" s="5" t="n">
        <v>42634</v>
      </c>
      <c r="D160" s="5" t="n">
        <v>-2072</v>
      </c>
    </row>
    <row r="161">
      <c r="A161" s="4" t="inlineStr">
        <is>
          <t>Total comprehensive income</t>
        </is>
      </c>
      <c r="B161" s="5" t="n">
        <v>624752</v>
      </c>
      <c r="C161" s="5" t="n">
        <v>1790341</v>
      </c>
      <c r="D161" s="5" t="n">
        <v>13364223</v>
      </c>
    </row>
    <row r="162">
      <c r="A162" s="4" t="inlineStr">
        <is>
          <t>Net income for the year</t>
        </is>
      </c>
      <c r="B162" s="5" t="n">
        <v>-318206</v>
      </c>
      <c r="C162" s="5" t="n">
        <v>1554060</v>
      </c>
      <c r="D162" s="5" t="n">
        <v>12258628</v>
      </c>
    </row>
    <row r="163">
      <c r="A163" s="4" t="inlineStr">
        <is>
          <t>Other comprehensive income</t>
        </is>
      </c>
      <c r="B163" s="5" t="n">
        <v>942958</v>
      </c>
      <c r="C163" s="5" t="n">
        <v>236281</v>
      </c>
      <c r="D163" s="5" t="n">
        <v>1105595</v>
      </c>
    </row>
    <row r="164">
      <c r="A164" s="4" t="inlineStr">
        <is>
          <t>Cumulative translation adjustments for the year</t>
        </is>
      </c>
      <c r="B164" s="5" t="n">
        <v>-142939</v>
      </c>
      <c r="C164" s="5" t="n">
        <v>-534300</v>
      </c>
      <c r="D164" s="5" t="n">
        <v>-8097</v>
      </c>
    </row>
    <row r="165">
      <c r="A165" s="4" t="inlineStr">
        <is>
          <t>Actuarial gain/(loss) on defined benefit pension plan, net of taxes</t>
        </is>
      </c>
      <c r="B165" s="5" t="n">
        <v>34710</v>
      </c>
      <c r="C165" s="5" t="n">
        <v>18172</v>
      </c>
      <c r="D165" s="5" t="n">
        <v>301379</v>
      </c>
    </row>
    <row r="166">
      <c r="A166" s="4" t="inlineStr">
        <is>
          <t>Gain/(loss) on cash flow hedge accounting, net of taxes</t>
        </is>
      </c>
      <c r="B166" s="5" t="n">
        <v>1051187</v>
      </c>
      <c r="C166" s="5" t="n">
        <v>752409</v>
      </c>
      <c r="D166" s="5" t="n">
        <v>1321690</v>
      </c>
    </row>
    <row r="167">
      <c r="A167" s="4" t="inlineStr">
        <is>
          <t>Treasury shares acquired by subsidiary</t>
        </is>
      </c>
      <c r="B167" s="4" t="inlineStr">
        <is>
          <t xml:space="preserve"> </t>
        </is>
      </c>
      <c r="C167" s="4" t="inlineStr">
        <is>
          <t xml:space="preserve"> </t>
        </is>
      </c>
      <c r="D167" s="5" t="n">
        <v>-509377</v>
      </c>
    </row>
    <row r="168">
      <c r="A168" s="4" t="inlineStr">
        <is>
          <t xml:space="preserve"> Balances on December 31, 2023 </t>
        </is>
      </c>
      <c r="B168" s="5" t="n">
        <v>17500675</v>
      </c>
      <c r="C168" s="5" t="n">
        <v>19489467</v>
      </c>
      <c r="D168" s="5" t="n">
        <v>20314998</v>
      </c>
    </row>
    <row r="169">
      <c r="A169" s="4" t="inlineStr">
        <is>
          <t>Non-controlling interests [member]</t>
        </is>
      </c>
      <c r="B169" s="4" t="inlineStr">
        <is>
          <t xml:space="preserve"> </t>
        </is>
      </c>
      <c r="C169" s="4" t="inlineStr">
        <is>
          <t xml:space="preserve"> </t>
        </is>
      </c>
      <c r="D169" s="4" t="inlineStr">
        <is>
          <t xml:space="preserve"> </t>
        </is>
      </c>
    </row>
    <row r="170">
      <c r="A170" s="3" t="inlineStr">
        <is>
          <t xml:space="preserve">Changes in assets and liabilities </t>
        </is>
      </c>
      <c r="B170" s="4" t="inlineStr">
        <is>
          <t xml:space="preserve"> </t>
        </is>
      </c>
      <c r="C170" s="4" t="inlineStr">
        <is>
          <t xml:space="preserve"> </t>
        </is>
      </c>
      <c r="D170" s="4" t="inlineStr">
        <is>
          <t xml:space="preserve"> </t>
        </is>
      </c>
    </row>
    <row r="171">
      <c r="A171" s="4" t="inlineStr">
        <is>
          <t>Balances on December 31, 2022</t>
        </is>
      </c>
      <c r="B171" s="5" t="n">
        <v>2326577</v>
      </c>
      <c r="C171" s="5" t="n">
        <v>3059391</v>
      </c>
      <c r="D171" s="5" t="n">
        <v>1338054</v>
      </c>
    </row>
    <row r="172">
      <c r="A172" s="4" t="inlineStr">
        <is>
          <t>Capital transactions with shareholders</t>
        </is>
      </c>
      <c r="B172" s="5" t="n">
        <v>-863425</v>
      </c>
      <c r="C172" s="5" t="n">
        <v>-1024834</v>
      </c>
      <c r="D172" s="5" t="n">
        <v>526141</v>
      </c>
    </row>
    <row r="173">
      <c r="A173" s="4" t="inlineStr">
        <is>
          <t>Approval of additional dividends at the AGM held on 04/30/2023</t>
        </is>
      </c>
      <c r="B173" s="5" t="n">
        <v>-718103</v>
      </c>
      <c r="C173" s="4" t="inlineStr">
        <is>
          <t xml:space="preserve"> </t>
        </is>
      </c>
      <c r="D173" s="4" t="inlineStr">
        <is>
          <t xml:space="preserve"> </t>
        </is>
      </c>
    </row>
    <row r="174">
      <c r="A174" s="4" t="inlineStr">
        <is>
          <t xml:space="preserve">Proposed capital increase </t>
        </is>
      </c>
      <c r="B174" s="4" t="inlineStr">
        <is>
          <t xml:space="preserve"> </t>
        </is>
      </c>
      <c r="C174" s="4" t="inlineStr">
        <is>
          <t xml:space="preserve"> </t>
        </is>
      </c>
      <c r="D174" s="5" t="n">
        <v>294900</v>
      </c>
    </row>
    <row r="175">
      <c r="A175" s="4" t="inlineStr">
        <is>
          <t>Treasury shares acquired</t>
        </is>
      </c>
      <c r="B175" s="4" t="inlineStr">
        <is>
          <t xml:space="preserve"> </t>
        </is>
      </c>
      <c r="C175" s="5" t="n">
        <v>-1638</v>
      </c>
      <c r="D175" s="4" t="inlineStr">
        <is>
          <t xml:space="preserve"> </t>
        </is>
      </c>
    </row>
    <row r="176">
      <c r="A176" s="4" t="inlineStr">
        <is>
          <t xml:space="preserve">Dividends </t>
        </is>
      </c>
      <c r="B176" s="4" t="inlineStr">
        <is>
          <t xml:space="preserve"> </t>
        </is>
      </c>
      <c r="C176" s="5" t="n">
        <v>-867399</v>
      </c>
      <c r="D176" s="5" t="n">
        <v>-598095</v>
      </c>
    </row>
    <row r="177">
      <c r="A177" s="4" t="inlineStr">
        <is>
          <t>Interest on equity</t>
        </is>
      </c>
      <c r="B177" s="5" t="n">
        <v>-144694</v>
      </c>
      <c r="C177" s="5" t="n">
        <v>-155788</v>
      </c>
      <c r="D177" s="5" t="n">
        <v>-95895</v>
      </c>
    </row>
    <row r="178">
      <c r="A178" s="4" t="inlineStr">
        <is>
          <t>Others</t>
        </is>
      </c>
      <c r="B178" s="5" t="n">
        <v>-472</v>
      </c>
      <c r="C178" s="5" t="n">
        <v>-9</v>
      </c>
      <c r="D178" s="4" t="inlineStr">
        <is>
          <t xml:space="preserve"> </t>
        </is>
      </c>
    </row>
    <row r="179">
      <c r="A179" s="4" t="inlineStr">
        <is>
          <t>Net gain of transaction primary and secondary distribution shares of CSN Mineração</t>
        </is>
      </c>
      <c r="B179" s="4" t="inlineStr">
        <is>
          <t xml:space="preserve"> </t>
        </is>
      </c>
      <c r="C179" s="4" t="inlineStr">
        <is>
          <t xml:space="preserve"> </t>
        </is>
      </c>
      <c r="D179" s="5" t="n">
        <v>923159</v>
      </c>
    </row>
    <row r="180">
      <c r="A180" s="4" t="inlineStr">
        <is>
          <t>(Loss)/gain on the percentage change in investments</t>
        </is>
      </c>
      <c r="B180" s="4" t="inlineStr">
        <is>
          <t xml:space="preserve"> </t>
        </is>
      </c>
      <c r="C180" s="4" t="inlineStr">
        <is>
          <t xml:space="preserve"> </t>
        </is>
      </c>
      <c r="D180" s="5" t="n">
        <v>2072</v>
      </c>
    </row>
    <row r="181">
      <c r="A181" s="4" t="inlineStr">
        <is>
          <t>Total comprehensive income</t>
        </is>
      </c>
      <c r="B181" s="5" t="n">
        <v>720855</v>
      </c>
      <c r="C181" s="5" t="n">
        <v>292020</v>
      </c>
      <c r="D181" s="5" t="n">
        <v>1195196</v>
      </c>
    </row>
    <row r="182">
      <c r="A182" s="4" t="inlineStr">
        <is>
          <t>Net income for the year</t>
        </is>
      </c>
      <c r="B182" s="5" t="n">
        <v>720855</v>
      </c>
      <c r="C182" s="5" t="n">
        <v>613638</v>
      </c>
      <c r="D182" s="5" t="n">
        <v>1336993</v>
      </c>
    </row>
    <row r="183">
      <c r="A183" s="4" t="inlineStr">
        <is>
          <t>Other comprehensive income</t>
        </is>
      </c>
      <c r="B183" s="4" t="inlineStr">
        <is>
          <t xml:space="preserve"> </t>
        </is>
      </c>
      <c r="C183" s="5" t="n">
        <v>-321618</v>
      </c>
      <c r="D183" s="5" t="n">
        <v>-141797</v>
      </c>
    </row>
    <row r="184">
      <c r="A184" s="4" t="inlineStr">
        <is>
          <t>Cumulative translation adjustments for the year</t>
        </is>
      </c>
      <c r="B184" s="4" t="inlineStr">
        <is>
          <t xml:space="preserve"> </t>
        </is>
      </c>
      <c r="C184" s="5" t="n">
        <v>-321618</v>
      </c>
      <c r="D184" s="4" t="inlineStr">
        <is>
          <t xml:space="preserve"> </t>
        </is>
      </c>
    </row>
    <row r="185">
      <c r="A185" s="4" t="inlineStr">
        <is>
          <t>Actuarial gain/(loss) on defined benefit pension plan, net of taxes</t>
        </is>
      </c>
      <c r="B185" s="4" t="inlineStr">
        <is>
          <t xml:space="preserve"> </t>
        </is>
      </c>
      <c r="C185" s="4" t="inlineStr">
        <is>
          <t xml:space="preserve"> </t>
        </is>
      </c>
      <c r="D185" s="5" t="n">
        <v>-226</v>
      </c>
    </row>
    <row r="186">
      <c r="A186" s="4" t="inlineStr">
        <is>
          <t>Gain/(loss) on cash flow hedge accounting, net of taxes</t>
        </is>
      </c>
      <c r="B186" s="4" t="inlineStr">
        <is>
          <t xml:space="preserve"> </t>
        </is>
      </c>
      <c r="C186" s="4" t="inlineStr">
        <is>
          <t xml:space="preserve"> </t>
        </is>
      </c>
      <c r="D186" s="5" t="n">
        <v>68</v>
      </c>
    </row>
    <row r="187">
      <c r="A187" s="4" t="inlineStr">
        <is>
          <t>Treasury shares acquired by subsidiary</t>
        </is>
      </c>
      <c r="B187" s="4" t="inlineStr">
        <is>
          <t xml:space="preserve"> </t>
        </is>
      </c>
      <c r="C187" s="4" t="inlineStr">
        <is>
          <t xml:space="preserve"> </t>
        </is>
      </c>
      <c r="D187" s="5" t="n">
        <v>-141639</v>
      </c>
    </row>
    <row r="188">
      <c r="A188" s="4" t="inlineStr">
        <is>
          <t xml:space="preserve"> Balances on December 31, 2023 </t>
        </is>
      </c>
      <c r="B188" s="6" t="inlineStr">
        <is>
          <t>R$ 2184163</t>
        </is>
      </c>
      <c r="C188" s="6" t="inlineStr">
        <is>
          <t>R$ 2326577</t>
        </is>
      </c>
      <c r="D188" s="6" t="inlineStr">
        <is>
          <t>R$ 305939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Schedule of intangible assets
Consolidated
Goodwill Customer relationships Software Trademarks Rights and licenses (*) Others Total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Effect of foreign exchange differences (26,059) (544) (25,399) (214) (52,216)
Aquisitions 830 76,764 644 78,238
Transfer of property, plant and equipment 30,456 70,993 101,449
Amortization (note 26) (63,351) (15,344) (1,393) (74,795) (154,883)
Consolidation of acquired companies 402,247 33,982 6,008 38,370 2,677,809 3,158,416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Effect of foreign exchange differences (4,999) 2,182 (9,104) (117) (12,038)
Acquisitions 349 1,956 9,700 12,005
Transfer between groups - fixed assets and investment property (5,228) 16,179 83 20,249 31,283
Write-offs (note 27) (35,245) (35,245)
Amortization (note 26) (62,558) (55,486) (2,169) (127,641) (247,854)
Others 276 276
Balance at December 31, 2023 4,126,255 85,276 17,708 213,997 6,090,962 2,283 10,536,481
Cost 4,675,302 718,929 276,617 217,560 6,431,706 2,283 12,322,397
Accumulated amortization (549,047) (633,653) (258,909) (3,563) (340,744) (1,785,916)
Balance at December 31, 2023 4,126,255 85,276 17,708 213,997 6,090,962 2,283 10,536,481
(*) Comprised mainly of: (i) mining rights whose amortization is based on production volume and
(ii) Concession agreement for the use of water resources in the acquisition of control of CEEE-G, amortized over the agreement term in
this case, 30 years.</t>
        </is>
      </c>
    </row>
    <row r="5">
      <c r="A5" s="4" t="inlineStr">
        <is>
          <t>Schedule of average estimated useful lives</t>
        </is>
      </c>
      <c r="B5" s="4" t="inlineStr">
        <is>
          <t>Schedule of average estimated useful lives
Consolidated
12/31/2023 12/31/2022
Software 10 10
Customer relationships 13 13</t>
        </is>
      </c>
    </row>
    <row r="6">
      <c r="A6" s="4" t="inlineStr">
        <is>
          <t>Schedule of goodwill impairment test</t>
        </is>
      </c>
      <c r="B6" s="4" t="inlineStr">
        <is>
          <t>Schedule of goodwill impairment test
Consolidated
Goodwill Trademarks Total
Cash generating unity Segment 12/31/2023 12/31/2022 12/31/2023 12/31/2022 12/31/2023 12/31/2022
Packaging (1) Steel 170,163 170,163 170,163 170,163
Long steel (2) Steel 235,595 235,595 213,997 225,187 449,592 460,782
Mining (3) Mining 3,236,402 3,236,402 3,236,402 3,236,402
Other Steel (4) Steel 15,225 15,225 15,225 15,225
Cements (5) Cement 468,870 474,098 468,870 474,098
4,126,255 4,131,483 213,997 225,187 4,340,252 4,356,670
(1) The goodwill of R$268,078 from the Packaging cash generating unit is presented net of the
loss due to reduction in recoverable value (impairment) in the amount of R$109,330, recognized in 2011. In August 2022, goodwill was
recognized on the acquisition of Metalgráfica Iguaçu in the amount of R$96,472.
(2) The goodwill and trademark that are recorded in intangible assets at long steel segment,
derives from the business combination of Stahlwerk Thuringen GmbH ("SWT") and Gallardo Sections CSN. The assets mentioned are
considered to have indefinite useful lives as they are expected to contribute indefinitely to the Company's cash flows.
(3) Refers to goodwill due to expected future profitability, resulting from the acquisition of
Namisa by CSN Mineração, concluded in December 2015. From 2016 onwards, the balance began to be tested annually for recoverability
analysis purposes.
(4) On November 29, 2019, CSN acquired the stake held by CKTR Brasil Serviços Ltda., corresponding
to 50% of CBSI's shares, and now holds 100% of CBSI's share capital.
(5) In the acquisition of Elizabeth Cimentos S.A. in August 2021 goodwill for expected future
profitability in the amount of R$83,266 was generated, and in December 2022 goodwill for expected future profitability of CSN Cimentos
Brasil S.A. in the amount of R$390,832 was recognized. The goodwill is recorded in the acquirer CSN Cimentos S.A. In 2023, R$5,228 was
transferred to fixed assets.</t>
        </is>
      </c>
    </row>
    <row r="7">
      <c r="A7" s="4" t="inlineStr">
        <is>
          <t>Schedule of assumptions</t>
        </is>
      </c>
      <c r="B7" s="4" t="inlineStr">
        <is>
          <t>Schedule of assumptions
Packaging Mining Other Steelmaking Flat Steel (*) Flat Steel (*) Logistics (**) Cements
Measurement of recoverable value Discounted Cash Flow Discounted Cash Flow Discounted Cash Flow Discounted Cash Flow Discounted Cash Flow Discounted Cash Flow Discounted Cash Flow
Cash flow projection Until 2033 + perpetuity Until the end of the mine's useful life Until 2033 + perpetuity Until 2033 + perpetuity Until 2033 + perpetuity Until 2027 Until 2033 + perpetuity
Gross Margin Gross margin updated based on historical data, impacts of business restructuring and market trends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s cargo and operational costs according to market trend studies Gross margin updated based on historical data and market trends
Cost atualization Cost based on historical data of each product and impacts of business restructuring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Without growth Without perpetuity Without growth Without growth Without growth Without perpetuity Without growth
Discount rate For packaging, cash flows were discounted using a discount rate around 9.13 3.53 13.09 5.60 16.49 6.01 7.56
The discount rate was based on the weighted average cost of capital ("WACC") that reflects the specific risk of each segment.
* Refers to the assets of the subsidiary Lusosider, located in Portugal and also the assets
of Stahlwerk Thüringen (SWT) located in Germany. The discount rate was applied on the discounted cash flow prepared in Euros, the
functional currency of these subsidiaries.
** Refers to the assets of the subsidiary FTL - Ferrovia Transnordestina Logística S.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 and financing</t>
        </is>
      </c>
      <c r="B4" s="4" t="inlineStr">
        <is>
          <t>Schedule of borrowings and financing
Consolidated
Current Liabilities Non-current Liabilities
12/31/2023 12/31/2022 12/31/2023 12/31/2022
Foreign Debt
Floating Rates in USD
Prepayment 548,230 1,571,208 6,576,696 5,474,359
Fixed Rates in USD
Bonds, Perpetual bonds, Facility, CCE and ACC 2,079,972 1,189,717 17,815,926 16,790,284
Intercompany
Fixed interest in EUR
Intercompany
Facility 327,873 62,187 114,227 166,302
2,956,075 2,823,112 24,506,849 22,430,945
Debt agreements in Brazil
Floating Rate Securities in R$:
BNDES/FINAME/FINEP, Debentures, NCE and CCB 4,745,721 2,446,840 13,265,267 13,740,051
4,745,721 2,446,840 13,265,267 13,740,051
Total Borrowings and Financing 7,701,796 5,269,952 37,772,116 36,170,996
Transaction Costs and Issue Premiums (88,429) (76,316) (526,408) (445,890)
Total Borrowings and Financing + Transaction cost 7,613,367 5,193,636 37,245,708 35,725,106</t>
        </is>
      </c>
    </row>
    <row r="5">
      <c r="A5" s="4" t="inlineStr">
        <is>
          <t>Schedule of amortization</t>
        </is>
      </c>
      <c r="B5" s="4" t="inlineStr">
        <is>
          <t>Schedule of amortization
Consolidated
12/31/2023 12/31/2022
Opening balance 40,918,742 32,507,522
New debts 15,753,501 20,248,223
Repayment (9,892,344) (10,782,858)
Payments of charges (3,428,721) (2,315,586)
Accrued charges (note 28) 3,664,313 2,595,011
Consolidation of companies 81,978
Others (1) (2,156,416) (1,415,548)
Closing balance 44,859,075 40,918,742
(1) Including unrealized exchange and monetary variations and funding cost.</t>
        </is>
      </c>
    </row>
    <row r="6">
      <c r="A6" s="4" t="inlineStr">
        <is>
          <t>Schedule of amortized borrowings and financing</t>
        </is>
      </c>
      <c r="B6" s="4" t="inlineStr">
        <is>
          <t>Schedule of amortized borrowings and financing
Consolidated
12/31/2023
Nature New debts Maturities Repayment Interest payment
Pre-Payment 1,890,333 2023
to 2035 (1,264,949) (450,272)
Bonds, ACC, CCE and Facility 8,106,514 2023 to 2025 (4,728,468) (999,626)
BNDES/FINAME/FINEP, Debentures, NCE, Facility and CCB 5,756,654 2023 to 2038 (3,898,927) (1,978,823)
15,753,501 (9,892,344) (3,428,721)</t>
        </is>
      </c>
    </row>
    <row r="7">
      <c r="A7" s="4" t="inlineStr">
        <is>
          <t>Schedule of maturities of borrowings and financing</t>
        </is>
      </c>
      <c r="B7" s="4" t="inlineStr">
        <is>
          <t>Schedule of maturities of borrowings and financing
Consolidated
12/31/2023
Borrowings and financing in foreign currency Borrowings and financing in national currency Total
Average rate in Dólar 6.79%in Euro 5.44% in Real 13.68%
2024 2,956,075 4,746,339 7,702,414
2025 3,537,254 1,786,460 5,323,714
2026 2,214,220 2,588,940 4,803,160
2027 907,498 2,584,111 3,491,609
2028 6,860,953 1,383,493 8,244,446
2029 to 2031 7,964,495 2,112,635 10,077,130
After 2032 3,022,429 2,809,010 5,831,439
27,462,924 18,010,988 45,473,9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Consolidated
Consolidated 12/31/2023 12/31/2022
Notes Fair value through other comprehensive income Fair value through profit or loss Measured at amortized cost Balances Fair value through profit or loss Measured at amortized cost Balances
Assets
Current
Cash and cash equivalents 4 16,046,218 16,046,218 11,991,356 11,991,356
Short-term investments 5 1,493,204 39,800 1,533,004 1,184,895 271,590 1,456,485
Trade receivables 6 3,269,764 3,269,764 3,233,164 3,233,164
Dividends and interest on equity 9 185,178 185,178 77,377 77,377
Derivative financial instruments 9 32,211 32,211
Trading securities 9 7,198 7,198 9,596 9,596
Loans - related parties 9 5,316 5,316 5,383 5,383
Total 1,532,613 19,546,276 21,078,889 1,194,491 15,578,870 16,773,361
Non-current
Investments 5 251,299 251,299 156,185 156,185
Other trade receivables 9 10,406 10,406 8,059 8,059
Eletrobrás compulsory loan 9 62,913 62,913 58,030 58,030
Receivables by indemnity 9 992,577 992,577 974,863 974,863
Loans - related parties 9 1,659,412 1,659,412 1,384,773 1,384,773
Investments 10 78,737 78,737 94,700 94,700
Total 78,737 2,976,607 3,055,344 94,700 2,581,910 2,676,610
Total Assets 1,611,350 22,522,883 24,134,233 1,289,191 18,160,780 19,449,971
Liabilities
Current
Borrowings and financing 13 7,701,796 7,701,796 5,269,952 5,269,952
Leases 15 137,638 137,638 177,010 177,010
Trade payables 16 7,739,520 7,739,520 6,596,915 6,596,915
Trade payables -drawee risk 17 4,209,434 4,209,434 5,709,069 5,709,069
Dividends and interest on capital 17 80,624 80,624 611,307 611,307
Derivative financial instruments 17 672,280 263,747 936,027 416,935 416,935
Total 672,280 263,747 19,869,012 20,805,039 416,935 18,364,253 18,781,188
Non-current
Borrowings and financing 13 37,772,116 37,772,116 36,170,996 36,170,996
Leases 15 596,123 596,123 516,836 516,836
Trade payables 16 31,060 31,060 46,269 46,269
Derivative financial instruments 17 60,468 60,468 69,472 69,472
Concessions payable 17 74,177 74,177 77,296 77,296
Total 60,468 38,473,476 38,533,944 69,472 36,811,397 36,880,869
Total Liabilities 672,280 324,215 58,342,488 59,338,983 486,407 55,175,650 55,662,057 </t>
        </is>
      </c>
    </row>
    <row r="5">
      <c r="A5" s="4" t="inlineStr">
        <is>
          <t>Schedule of fair value hierarchy</t>
        </is>
      </c>
      <c r="B5" s="4" t="inlineStr">
        <is>
          <t>Schedule of fair value hierarchy
Consolidated 12/31/2023 12/31/2022
Level 1 Level 2 Balances Level 1 Level 2 Balances
Assets
Current
Financial investments 1,493,204 1,493,204 1,184,895 1,184,895
Derivative financial instruments 32,211 32,211
Trading securities 7,198 7,198 9,596 9,596
Non-current
Investments 78,737 78,737 94,700 94,700
Total Assets 1,611,350 1,611,350 1,289,191 1,289,191
Liabilities
Current
Derivative financial instruments 263,747 263,747 416,935 416,935
Non-current
Derivative financial instruments 60,468 60,468 69,472 69,472
Total Liabilities 324,215 324,215 486,407 486,407</t>
        </is>
      </c>
    </row>
    <row r="6">
      <c r="A6" s="4" t="inlineStr">
        <is>
          <t>Schedule of net exposure</t>
        </is>
      </c>
      <c r="B6" s="4" t="inlineStr">
        <is>
          <t>Schedule of net exposure
12/31/2023 12/31/2022
Foreign Exchange Exposure (Amounts in US$’000) (Amounts in US$’000)
Cash and cash equivalents overseas 2,228,736 1,191,036
Trade receivables 292,028 315,920
Financial investments 15,597 26,930
Borrowings and financing (5,615,893) (4,594,471)
Trade payables (524,622) (366,149)
Others (42,474) (23,079)
Natural Gross Foreign Exchange Exposure (assets - liabilities) (3,646,628) (3,449,813)
Cash flow hedge accounting 3,931,879 4,409,760
Exchange rate swap CDI x Dollar (67,000) (67,000)
Exchange rate swap Real x Dollar (115,000) (115,000)
Net foreign exchange exposure 103,251 777,947</t>
        </is>
      </c>
    </row>
    <row r="7">
      <c r="A7" s="4" t="inlineStr">
        <is>
          <t>Schedule of sensitivity analysis</t>
        </is>
      </c>
      <c r="B7" s="4" t="inlineStr">
        <is>
          <t>Schedule of sensitivity analysis
12/31/2023
Currency Exchange rate Probable scenario Scenario 1 Scenario 2
USD 4.8413 4.9408 6.0516 7.2620
EUR 5.3516 5.3474 6.6895 8.0274
USD x EUR 1.1054 1.0823 1.3818 1.6581</t>
        </is>
      </c>
    </row>
    <row r="8">
      <c r="A8" s="4" t="inlineStr">
        <is>
          <t>Schedule of effects on scenarios 1 and 2</t>
        </is>
      </c>
      <c r="B8" s="4" t="inlineStr">
        <is>
          <t>Schedule of effects on scenarios 1 and 2
Instruments Notional Risk Probable scenario (*) R$ Scenario 1 R$ Scenario 2 R$
Gross exchange position (3,646,628) Dollar (362,839) (4,413,605) (8,827,210)
Cash flow hedge accounting 3,931,879 Dollar 391,222 4,758,851 9,517,703
Exchange rate swap CDI x Dollar (67,000) Dollar (6,666) (81,092) (162,184)
Exchange rate swap Real x Dollar (115,000) Dollar (11,443) (139,187) (278,375)
Net exchange position 103,251 Dollar 10,274 124,967 249,934
(*) The probable scenarios were calculated considering the following variations for the risks:
Real x Dollar – devaluation of the Real by 2.06% / Real x Euro - valuation of the Real by 0.8% / Euro x Dollar - appreciation of
the Dollar by 2.09%. Source: Central Bank of Brazil and European Central Bank quotations on February 20, 2024.</t>
        </is>
      </c>
    </row>
    <row r="9">
      <c r="A9" s="4" t="inlineStr">
        <is>
          <t>Schedule of changes in interest rates</t>
        </is>
      </c>
      <c r="B9" s="4" t="inlineStr">
        <is>
          <t>Schedule of changes in interest
rates
Consolidated
12/31/2023
Interest Interest rate Scenario 1 Scenario 2
CDI 11.65 14.56 17.48
TJLP 6.55 8.19 9.83
IPCA 4.62 5.78 6.93
SOFR 6M 5.16 6.45 7.74
SOFR 5.38 6.73 8.07
EURIBOR 3M 3.91 4.89 5.86
EURIBOR 6M 3.86 4.83 5.79</t>
        </is>
      </c>
    </row>
    <row r="10">
      <c r="A10" s="4" t="inlineStr">
        <is>
          <t>Schedule of effects on profit and loss</t>
        </is>
      </c>
      <c r="B10" s="4" t="inlineStr">
        <is>
          <t>Schedule of effects on profit and loss
Consolidated
Changes in interest rates % p.a Assets Liabilities Probable scenario (*) Scenario 1 Scenario 2
CDI 11.65 5,145,643 (15,051,974) (11,060,419) (11,348,940) (11,637,462)
TJLP 6.55 (850,558) (906,270) (920,197) (934,125)
IPCA 4.62 (34,181) (35,761) (36,155) (36,550)
SOFR 6M 5.16 (3,609,189) (3,795,341) (3,841,879) (3,888,417)
SOFR 5.38 (3,936,332) (4,148,107) (4,201,050) (4,253,994)
EURIBOR 3M 3.91 (415,455) (431,695) (435,755) (439,815)
EURIBOR 6M 3.86 (26,008) (27,012) (27,263) (27,514)
(*) The sensitivity analysis is based on the premise of maintaining the market values as of December
31, 2023 as a probable scenario recorded in the company´s assets and liabilities.</t>
        </is>
      </c>
    </row>
    <row r="11">
      <c r="A11" s="4" t="inlineStr">
        <is>
          <t>Schedule of derivative instrument</t>
        </is>
      </c>
      <c r="B11" s="4" t="inlineStr">
        <is>
          <t>Schedule of derivative
instrument
12/31/2023 12/31/2023 12/31/2022 12/31/2023 12/31/2022 12/31/2023 12/31/2022
Appreciation (R$) Fair value (market) Other income and expenses (note 25) Other comprehensive income Exchange variation
Maturity Notional Asset position Liability position Amounts receivable / (payable)
05/31/2022 (Settled) Platts 23,374 (1,087)
12/01/2022 to 12/31/2022 (Settled) Platts (75,664) 341,269 (3,246)
01/01/2023 to 11/30/2023 (Settled) Platts (527,076) (11,844)
12/01/2023 to 12/31/2023 (*) Platts 1,708,582 (1,972,329) (263,747) (263,853) 599
01/01/2024 to 01/31/2024 Platts 2,122,502 (2,411,003) (288,501) (288,501) 4,477
02/01/2024 to 02/28/2024 Platts 1,314,990 (1,504,462) (189,472) (189,472) 3,370
03/01/2024 to 03/31/2024 Platts 1,348,909 (1,440,328) (91,419) (91,419) 889
04/01/2024 to 04/30/2024 Platts 964,254 (1,028,079) (63,825) (63,825) 789
05/01/2024 to 05/31/2024 Platts 783,144 (817,011) (33,867) (33,867) 365
06/01/2024 to 06/30/2024 Platts 283,636 (288,832) (5,196) (5,196) 32
8,526,017 (9,462,044) (936,027) (790,929) (52,290) (672,280) 341,269 (1,323) (4,333)
(*) The transaction matured on December 31, 2023 and was settled at the beginning of January
2024.</t>
        </is>
      </c>
    </row>
    <row r="12">
      <c r="A12" s="4" t="inlineStr">
        <is>
          <t>Schedule of changes in cash flow hedge accounting</t>
        </is>
      </c>
      <c r="B12" s="4" t="inlineStr">
        <is>
          <t>Schedule of changes in cash flow hedge
accounting
12/31/2022 Movement Realization 12/31/2023
Cash flow hedge accounting – “Platts” (341,269) (1,121,940) 790,929 (672,280)
Income tax and social contribution on cash flow hedge accounting 116,031 381,460 (268,916) 228,575
Fair Value of cash flow accounting - Platts, net (225,238) (740,480) 522,013 (443,705)</t>
        </is>
      </c>
    </row>
    <row r="13">
      <c r="A13" s="4" t="inlineStr">
        <is>
          <t>Schedule of sensitivity analysis for Platts price risks</t>
        </is>
      </c>
      <c r="B13" s="4" t="inlineStr">
        <is>
          <t>Schedule of sensitivity analysis for Platts price risks
12/31/2023
Maturity Probable scenario (*) R$ Scenario 1 R$ Scenario 2 R$
01/01/2024 to 01/31/2024 (202,888) (783,153) (1,363,417)
02/01/2024 to 02/29/2024 (50,344) (390,249) (730,155)
03/01/2024 to 03/31/2024 79,161 (239,566) (558,293)
04/01/2024 to 04/30/2024 55,298 (172,219) (399,736)
05/01/2024 to 05/31/2024 59,651 (121,760) (303,171)
06/01/2024 to 06/30/2024 27,517 (37,046) (101,609)
(31,605) (1,743,993) (3,456,381)
(*) The probable scenario was calculated considering the “Platts” price on February
20, 2024.</t>
        </is>
      </c>
    </row>
    <row r="14">
      <c r="A14" s="4" t="inlineStr">
        <is>
          <t>Schedule of relations of hedge</t>
        </is>
      </c>
      <c r="B14" s="4" t="inlineStr">
        <is>
          <t>Schedule of relations
of hedge
12/31/2023
Designation Date Hedging Instrument Hedged item Type of hedged risk Hedged period Exchange rate on designation Designated amounts (US$’000) Amortizated part (USD'000) Effect on Result (*) (R$'000) Impact on Shareholders' equity (R$'000)
2/4/2018 Bonds Part of the highly probable future monthly iron ore exports Foreign exchange - R$ vs. US$ spot rate July 2018 - February 2023 3.3104 1,170,045 (1,170,045) (281,258)
07/31/2019 Bonds and Export prepayments in US$ to third parties Part of the highly probable future monthly iron ore exports Foreign exchange - R$ vs. US$ spot rate January 2020 - April 2026 3.7649 1,342,761 (871,761) (57,873) (506,984)
10/1/2020 Bonds Part of the highly probable future monthly iron ore exports Foreign exchange - R$ vs. US$ spot rate March 2020 to November 2025 until December 2050 4.0745 1,416,000 (1,404,021) (1,332,313)
01/28/2020 Bonds Part of the highly probable future monthly iron ore exports Foreign exchange - R$ vs. US$ spot rate March 2027 - January 2028 4.2064 1,000,000 (634,900)
1/6/2022 Bonds and Export prepayments in US$ to third parties Part of the highly probable future monthly iron ore exports Foreign exchange - R$ vs. US$ spot rate June 2022 - April 2032 4.7289 1,145,300 (137,300) (24,475) (113,299)
1/6/2022 Export prepayments in US$ to third parties Part of the highly probable future monthly iron ore exports Foreign exchange - R$ vs. US$ spot rate June 2022 - May 2033 4.7289 878,640 (110,740) (14,312) (86,312)
1/12/2022 Advance on foreign exchange contract Part of the highly probable future monthly iron ore exports Foreign exchange - R$ vs. US$ spot rate December 2022 - November 2023 5.1643 60,000 (60,000) 16,398
1/12/2022 Advance on foreign exchange contract Part of the highly probable future monthly iron ore exports Foreign exchange - R$ vs. US$ spot rate December 2022 - December 2025 5.2565 100,000 41,520
1/12/2022 Advance on foreign exchange contract Part of the highly probable future monthly iron ore exports Foreign exchange - R$ vs. US$ spot rate December 2022 - January 2024 5.2660 50,000 21,235
1/12/2022 Advance on foreign exchange contract Part of the highly probable future monthly iron ore exports Foreign exchange - R$ vs. US$ spot rate December 2022 - November 2023 5.3270 20,000 (20,000) 8,720
1/12/2022 Bonds Part of the highly probable future monthly iron ore exports Foreign exchange - R$ vs. US$ spot rate December 2022 - June 2031 5.0360 490,000 (37,000) (606) 88,199
1/12/2022 Export prepayments in US$ to third parties Part of the highly probable future monthly iron ore exports Foreign exchange - R$ vs. US$ spot rate December 2022 - June 2027 5.0360 70,000 13,629
Total 7,742,746 (3,810,867) (353,406) (2,509,225)
(*) The realization of Hedge accounting cash flow is recognized in Other operating income and
expenses, note 27.</t>
        </is>
      </c>
    </row>
    <row r="15">
      <c r="A15" s="4" t="inlineStr">
        <is>
          <t>Schedule of hedge accounting movements</t>
        </is>
      </c>
      <c r="B15" s="4" t="inlineStr">
        <is>
          <t>Schedule of hedge accounting movements
Consolidated
12/31/2022 Movement Realization 12/31/2023
Cash flow hedge accounting (4,434,697) 1,572,066 353,406 (2,509,225)
Income tax and social contribution on cash flow hedge accounting 1,507,797 (534,502) (120,158) 853,137
Fair Value of cash flow accounting, net taxes (2,926,900) 1,037,564 233,248 (1,656,088)</t>
        </is>
      </c>
    </row>
    <row r="16">
      <c r="A16" s="4" t="inlineStr">
        <is>
          <t>Schedule of liquidity risk</t>
        </is>
      </c>
      <c r="B16" s="4" t="inlineStr">
        <is>
          <t>Schedule of liquidity risk
Consolidated
At December 31, 2023 Less than one year From one to two years From two to five years Over five years Total
Borrowings, financing and debentures (note 13) 7,701,796 10,126,875 12,315,903 15,329,338 45,473,912
Lease Liabilities (note 15) 137,638 208,039 138,412 249,672 733,761
Derivative financial instruments (note 14 a) 936,027 60,468 996,495
Trade payables (note 16) 7,739,520 28,059 514 2,487 7,770,580
Trade payables - Drawee Risk (note 16 and 17) 4,209,434 4,209,434
Dividends and interest on equity (note 16 and 17) 80,624 80,624
20,805,039 10,423,441 12,454,829 15,581,497 59,264,806</t>
        </is>
      </c>
    </row>
    <row r="17">
      <c r="A17" s="4" t="inlineStr">
        <is>
          <t>Schedule of fair values of assets and liabilities</t>
        </is>
      </c>
      <c r="B17" s="4" t="inlineStr">
        <is>
          <t>Schedule of fair values of assets and liabilities
12/31/2023 12/31/2022
Closing Balance Fair value Closing Balance Fair value
Fixed Rate Notes (*) 15,030,441 12,825,475 15,656,088 13,782,836
(*) Source: Bloomberg</t>
        </is>
      </c>
    </row>
    <row r="18">
      <c r="A18" s="4" t="inlineStr">
        <is>
          <t>Schedule of position of the derivatives</t>
        </is>
      </c>
      <c r="B18" s="4" t="inlineStr">
        <is>
          <t>Schedule of position of the derivatives
Consolidated
12/31/2023 12/31/2022 12/31/2021
Appreciation (R$) Fair value (market) Impact on financial income (expenses) (note 26)
Instrument Maturity Functional Currency Notional amount Asset position Liability position Amounts receivable / (payable)
Exchange rate swap
Exchange rate swap Dollar x Euro Settled Dollar 7,119
Exchange rate swap Dollar x Real Settled Dollar 176,991 37,322
Exchange rate swap CDI x Dollar Settled Dollar 31,469 43,817 (9,960
Exchange rate swap Dollar x Euro 5/2/2024 Dollar 20,000 9,567 9,567
Exchange rate swap CDI x Dollar 10/4/2028 Real 680,000 748,622 (736,499) 12,123 12,122
Exchange rate swap Dollar x Real 10/6/2027 Dollar 115,000 572,648 (633,116) (60,468) ( 96,602 (11,467
Total Swap 815,000 1,321,270 (1,369,615) (38,778) (43,444) 209,341 34,481
Interest rate swap
Interest rate (Debentures) CDI x IPCA 07/15/2031 Real 576,448 681,828 (627,557) 54,271 55,829 (67,471) (17,432)
Interest rate (Debentures) CDI x IPCA 07/15/2032 Real 745,000 859,068 (821,688) 37,380 5,842 (36,571)
Interest rate (Debentures) CDI x IPCA 07/15/2036 Real 423,552 479,374 (471,900) 7,474 49,964 (25,057) (17,488)
Interest rate (Debentures) CDI x IPCA 07/15/2037 Real 655,382 706,622 (697,546) 9,076 (53,027) (25,579)
Interest rate (Debentures) CDI x IPCA 02/16/2032 Real 600,000 699,420 (638,471) 60,949 22,690 (24,089)
Interest rate (Debentures) CDI x IPCA 2/12/2032 Real 600,000 707,137 (653,164) 53,973 16,462 (79,130)
Interest rate (Debentures) CDI x IPCA 07/15/2030 Real 325,384 346,536 (337,730) 8,806 8,806
Interest rate (Debentures) CDI x IPCA 07/15/2033 Real 183,185 202,594 (195,441) 7,153 7,153
Interest rate (Debentures) CDI x IPCA 07/14/2038 Real 203,620 208,937 (209,962) (1,025) (1,025)
Total interest rate (Debentures) CDI x IPCA 4,312,571 4,891,515 (4,653,458) 238,057 112,694 (257,897) (34,920)
6,212,785 (6,023,073) 199,279 69,250 (48,556) (439)</t>
        </is>
      </c>
    </row>
    <row r="19">
      <c r="A19" s="4" t="inlineStr">
        <is>
          <t>Schedule of balance sheet and statement of income</t>
        </is>
      </c>
      <c r="B19" s="4" t="inlineStr">
        <is>
          <t>Schedule of balance sheet and statement of income
12/31/2023 12/31/2022 12/31/2021
Instruments Assets Liabilities Financial income (expenses), net (note 26)
Current Total Current Non-current Total
Exchange rate swap (NDF) Dollar x real (settled) 176,991 37,322
Iron ore derivative 10,521 10,521 (936,027) (936,027)
Exchange rate swap Dollar x Euro 9,567 9,567 9,567 7,119
Exchange rate swap CDI x Dollar 12,123 12,123 43,591 43,817 (9,960)
Exchange rate swap CDI x IPCA (1) 238,057 238,057 112,694 (257,897) (34,920)
Exchange rate swap Dollar x real (60,468) (60,468) (96,602) (11,467)
32,211 32,211 (936,027) 177,589 (758,438) 69,250 (48,556) (439)</t>
        </is>
      </c>
    </row>
    <row r="20">
      <c r="A20" s="4" t="inlineStr">
        <is>
          <t>Schedule of other operating income and expenses</t>
        </is>
      </c>
      <c r="B20" s="4" t="inlineStr">
        <is>
          <t>Schedule
of other operating income and expenses
Class of shares 12/31/2023 12/31/2022 12/31/2023 12/31/2022 12/31/2021
Quantity Equity interest (%) Share price Closing Balance Quantity Equity interest (%) Share price Closing Balance Profit or loss (notes 26 and 27)
USIM3 106,620,851 15.12 9.20 980,912 106,620,851 15.12 7.41 790,061 190,851 (757,008) (121,593)
USIM5 55,144,456 10.07 9.29 512,292 55,144,456 10.07 7.16 394,834 117,458 (441,156) 506,890
1,493,204 1,184,895 308,309 (1,198,164) 385,297
PATI3 2,705,726 11.31 29.10 78,737 2,705,726 11.31 35.00 94,700 (15,963) (95,620) 109,254
1,571,941 1,279,595 292,346 (1,293,784) 494,551</t>
        </is>
      </c>
    </row>
    <row r="21">
      <c r="A21" s="4" t="inlineStr">
        <is>
          <t>Schedule of sensitivity analysis for stock price risks</t>
        </is>
      </c>
      <c r="B21" s="4" t="inlineStr">
        <is>
          <t>Schedule of sensitivity analysis for stock price risks
12/31/2023
Class of shares Probable scenario Scenario 1 Scenario 2
5% 25% 50%
USIM3 (49,046) (245,228) (490,456)
USIM5 (25,615) (128,073) (256,146)
PATI3 (3,937) (19,684) (39,368)</t>
        </is>
      </c>
    </row>
    <row r="22">
      <c r="A22" s="4" t="inlineStr">
        <is>
          <t>Schedule of capital management</t>
        </is>
      </c>
      <c r="B22" s="4" t="inlineStr">
        <is>
          <t>Schedule
of capital management
Thousands of reais 12/31/2023 12/31/2022
Shareholder's equity (equity) 19,684,838 21,907,929
Borrowings and Financing (Third-party capital) 44,859,075 40,918,742
Gross Debit/Shareholder's equity 2.28 1.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Schedule of lease liabilities
Consolidated
12/31/2023 12/31/2022
Leases 2,044,694 1,916,636
Present value adjustment - Leases (1,310,933) (1,222,790)
Leases 733,761 693,846
Classified:
Current 137,638 177,010
Non-current 596,123 516,836
Leases 733,761 693,846</t>
        </is>
      </c>
    </row>
    <row r="5">
      <c r="A5" s="4" t="inlineStr">
        <is>
          <t>Schedule of movement of lease liabilities</t>
        </is>
      </c>
      <c r="B5" s="4" t="inlineStr">
        <is>
          <t>Schedule of movement of lease
liabilities
Consolidated
12/31/2023 12/31/2022
Opening balance 693,846 611,551
New leases 189,855 29,633
Present Value Adjustments - New leases (116,640) (3,300)
Contract review 124,310 99,419
Write-off (781)
Payments (239,909) (155,995)
Interest appropriated 82,521 69,510
Acquisition of companies 45,352
Exchange variation (222) (1,543)
Net balance 733,761 693,846</t>
        </is>
      </c>
    </row>
    <row r="6">
      <c r="A6" s="4" t="inlineStr">
        <is>
          <t>Schedule of expected minimum payments</t>
        </is>
      </c>
      <c r="B6" s="4" t="inlineStr">
        <is>
          <t>Schedule of expected minimum payments
Consolidated
Less than one year Between one and five years Over five years Total
Leases 148,553 484,680 1,411,461 2,044,694
Present value adjustment - Leases (10,915) (138,229) (1,161,789) (1,310,933)
Total lease liabilities 137,638 346,451 249,672 733,761</t>
        </is>
      </c>
    </row>
    <row r="7">
      <c r="A7" s="4" t="inlineStr">
        <is>
          <t>Schedule of recoverable PIS and COFINS</t>
        </is>
      </c>
      <c r="B7" s="4" t="inlineStr">
        <is>
          <t>Schedule of recoverable PIS and COFINS
Consolidated
12/31/2023 12/31/2022
Leases 1,755,060 1,835,101
Present value adjustment - Leases (1,195,780) (1,221,378)
Potencial PIS and COFINS credit 162,343 169,747
Present value adjustment – Potential PIS and COFINS credit (110,610) (112,977)</t>
        </is>
      </c>
    </row>
    <row r="8">
      <c r="A8" s="4" t="inlineStr">
        <is>
          <t>Schedule of measurement of the lease liability</t>
        </is>
      </c>
      <c r="B8" s="4" t="inlineStr">
        <is>
          <t>Schedule of measurement of the lease liability
Consolidated
12/31/2023 12/31/2022 12/31/2021
Contract less than 12 months 3,746 995 339
Lower Assets value 14,986 5,859 4,975
Variable lease payments 411,996 325,913 498,529
Total 430,728 332,767 503,8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Schedule of trade payables
Consolidated
12/31/2023 12/31/2022
Trade payables 7,867,431 6,723,077
(-) Adjustment present value (96,851) (79,893)
7,770,580 6,643,184
Classified:
Current 7,739,520 6,596,915
Non-current 31,060 46,269
7,770,580 6,643,1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payables</t>
        </is>
      </c>
      <c r="B4" s="4" t="inlineStr">
        <is>
          <t>Schedule of other payables
Consolidated
Current Non-current
12/31/2023 12/31/2022 12/31/2023 12/31/2022
Payables to related parties (note 22 b) 29,651 109,087 38,058 53,356
Derivative financial instruments (note 14 d) 936,027 416,935 60,468 69,472
Dividends and interest on capital 80,624 611,307
Advances from customers (1) 2,063,509 1,120,072 5,144,623 943,919
Taxes in installments (note 19) 75,735 280,721 154,089 184,106
Profit sharing - employees 260,109 266,705
Taxes payable 30,902 10,925
Provision for consumption and services 177,152 241,965
Third party materials in our possession 285,250 303,858
Trade payables - Drawee Risk and forfaiting (2) 4,209,434 5,709,069
Trade payables (note 16) 31,060 46,269
Lease Liabilities (note 15) 137,638 177,010 596,123 516,836
Concessions payable 74,177 77,296
Other payables 39,231 81,922 308,992 314,239
8,294,360 9,318,651 6,438,492 2,216,418
(1) Advances from Customers
(2) The Company discloses and classifies in the group of other obligations under a specific heading
its drawn risk and forfaiting operations with suppliers where the nature of the securities continue to be part of the Company's operational
cycle. These operations are negotiated with financial institutions to enable the Company's suppliers to advance receivables arising from
sales of goods and, consequently, extend the payment terms for the Company's own obligations. The term of these operations varies from
180 days to 3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chedule of income tax and social contribution income expense</t>
        </is>
      </c>
      <c r="B4" s="4" t="inlineStr">
        <is>
          <t>Schedule of income tax and social contribution income expense
Consolidated
12/31/2023 12/31/2022 12/31/2021
Income tax and social contribution income (expense)
Current (1,036,262) (1,537,966) (4,240,802)
Deferred 403,544 (420,773) (759,355)
Total (632,718) (1,958,739) (5,000,157)</t>
        </is>
      </c>
    </row>
    <row r="5">
      <c r="A5" s="4" t="inlineStr">
        <is>
          <t>Schedule of reconciliation of the Company's income tax and social contribution expenses</t>
        </is>
      </c>
      <c r="B5" s="4" t="inlineStr">
        <is>
          <t>Schedule of reconciliation of the Company's income tax
and social contribution expenses
Consolidated
12/31/2023 12/31/2022 12/31/2021
Profit/(Loss) before income tax and social contribution 1,035,367 4,126,437 18,595,778
Tax rate 34 34 34
Income tax and social contribution at combined statutory rate (352,025) (1,402,989) (6,322,565)
Adjustment to reflect the effective rate:
Equity in results of affiliated companies 178,978 155,125 71,833
Difference Tax Rate in companies abroad (181,409) (338,278) (437,567)
Transfer Price Adjustment and Profits Abroad (91,883) (195,112) (55,821)
Income taxes and social contribution on foreign profit 131,836
Tax incentives 71,756 50,333 273,040
Interest on equity 47,315 290,968 185,325
Recognition/(reversal) of tax credits (337,239) (562,014) 1,027,252
Other permanent deductions (additions) (100,047) 43,228 258,346
Income tax and social contribution in net income for the year (632,718) (1,958,739) (5,000,157)
Effective tax rate 61 47 27</t>
        </is>
      </c>
    </row>
    <row r="6">
      <c r="A6" s="4" t="inlineStr">
        <is>
          <t>Schedule of deferred income tax and social contribution</t>
        </is>
      </c>
      <c r="B6" s="4" t="inlineStr">
        <is>
          <t>Schedule of deferred income tax and social contribution
Consolidated
12/31/2023 12/31/2022 12/31/2021
Deferred
Income tax losses 4,198,734 2,679,028 1,537,623
Social contribution tax losses 1,441,925 894,183 583,845
Temporary differences (911,027) 1,305,557 2,447,543
Tax, social security, labor, civil and environmental provisions 550,567 584,834 265,328
Estimated losses on assets 238,211 369,826 283,266
Gains/(Losses) on financial assets 328,678 468,813 6,484
Actuarial Liabilities (Pension and Health Plan) 171,816 226,875 210,009
Provision for consumption and services 22,346 205,880 163,620
Cash Flow Hedge Accounting and Unrealized Exchange Variations 509,386 1,459,012 2,985,859
(Gain) on loss of control of Transnordestina (224,096) (224,096) (92,180)
Fair Value SWT/CBL Acquisition (149,489) (149,489) (178,160)
Business combination (1,473,119) (1,632,370) (1,338,674)
Others (885,327) (3,728) 141,991
Total 4,729,632 4,878,768 4,569,011
Total Deferred Assets 5,991,213 5,095,718 5,072,092
Total Deferred Liabilities (1,261,581) (216,950) (503,081)
Total Deferred 4,729,632 4,878,768 4,569,011</t>
        </is>
      </c>
    </row>
    <row r="7">
      <c r="A7" s="4" t="inlineStr">
        <is>
          <t>Schedule of estimated recovery of deferred tax assets</t>
        </is>
      </c>
      <c r="B7" s="4" t="inlineStr">
        <is>
          <t>Schedule of estimated recovery of deferred tax assets
Consolidated
2024 782,640
2025 760,047
2026 492,913
2027 476,082
2028 and beyond 3,479,531
Deferred asset 5,991,213
Deferred liabilities - Parent Company (957,579)
Net deferred asset 5,033,634
Deferred liabilities - subsidiaries (304,002)
Net deferred asset 4,729,632</t>
        </is>
      </c>
    </row>
    <row r="8">
      <c r="A8" s="4" t="inlineStr">
        <is>
          <t>Schedule of changes in deferred tax and social contribution</t>
        </is>
      </c>
      <c r="B8" s="4" t="inlineStr">
        <is>
          <t>Schedule of changes in deferred tax and social contribution
Consolidated
Balance at December 31, 2020 3,256,110
Recognized in the result (759,355)
Recognized in other comprehensive income 2,073,437
Acquisition of companies (1,181)
Balance at December 31, 2021 4,569,011
Recognized in the result (420,773)
Recognized in other comprehensive income (322,876)
Acquisition of companies 1,053,406
Balance at December 31, 2022 4,878,768
Recognized in the result 403,544
Recognized in other comprehensive income (559,050)
Use of tax credit in installment program (445)
Reverse incorporation 6,815
Balance at December 31, 2023 4,729,632</t>
        </is>
      </c>
    </row>
    <row r="9">
      <c r="A9" s="4" t="inlineStr">
        <is>
          <t>Schedule of income tax and social contribution recognized in equity</t>
        </is>
      </c>
      <c r="B9" s="4" t="inlineStr">
        <is>
          <t>Schedule of income tax and social contribution recognized
in equity
Consolidated
12/31/2023 12/31/2022
Income tax and social contribution
Actuarial gains on defined benefit pension plan 83,436 100,139
Exchange differences on translating foreign operations (325,350) (325,350)
Cash flow hedge accounting 1,030,432 1,571,953
788,518 1,346,7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IN INSTALLMENTS (Tables)</t>
        </is>
      </c>
      <c r="B1" s="2" t="inlineStr">
        <is>
          <t>12 Months Ended</t>
        </is>
      </c>
    </row>
    <row r="2">
      <c r="B2" s="2" t="inlineStr">
        <is>
          <t>Dec. 31, 2023</t>
        </is>
      </c>
    </row>
    <row r="3">
      <c r="A3" s="3" t="inlineStr">
        <is>
          <t>Taxes In Installments</t>
        </is>
      </c>
      <c r="B3" s="4" t="inlineStr">
        <is>
          <t xml:space="preserve"> </t>
        </is>
      </c>
    </row>
    <row r="4">
      <c r="A4" s="4" t="inlineStr">
        <is>
          <t>Schedule of taxes in installments</t>
        </is>
      </c>
      <c r="B4" s="4" t="inlineStr">
        <is>
          <t>Schedule
of taxes in installments
Consolidated
12/31/2023 12/31/2022
Federal REFIS Law 11.941/09 9,942 17,585
Federal REFIS Law 12.865/13 34,775 39,522
Other taxes in installments 185,107 407,720
229,824 464,827
Classified:
Current 75,735 280,721
Non-current 154,089 184,106
229,824 464,8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 (Tables)</t>
        </is>
      </c>
      <c r="B1" s="2" t="inlineStr">
        <is>
          <t>12 Months Ended</t>
        </is>
      </c>
    </row>
    <row r="2">
      <c r="B2" s="2" t="inlineStr">
        <is>
          <t>Dec. 31, 2023</t>
        </is>
      </c>
    </row>
    <row r="3">
      <c r="A3" s="3" t="inlineStr">
        <is>
          <t>Provisions For Tax Social Security Labor Civil And Environmental Risks And Judicial Deposits</t>
        </is>
      </c>
      <c r="B3" s="4" t="inlineStr">
        <is>
          <t xml:space="preserve"> </t>
        </is>
      </c>
    </row>
    <row r="4">
      <c r="A4" s="4" t="inlineStr">
        <is>
          <t>Schedule of accrued amounts and judicial deposits</t>
        </is>
      </c>
      <c r="B4" s="4" t="inlineStr">
        <is>
          <t>Schedule
of accrued amounts and judicial deposits
Consolidated
Accrued liabilities Judicial deposits
12/31/2023 12/31/2022 12/31/2023 12/31/2022
Tax 154,626 219,196 153,715 184,687
Social security 1,609 1,567 4
Labor 366,645 375,416 288,389 297,507
Civil 778,796 851,305 24,880 25,502
Environmental 41,194 37,341 3,340 2,859
Deposit of a guarantee 21,554 23,109
1,342,870 1,484,825 491,882 533,664
Classified:
Current 36,000 73,089
Non-current 1,306,870 1,411,736 491,882 533,664
1,342,870 1,484,825 491,882 533,664</t>
        </is>
      </c>
    </row>
    <row r="5">
      <c r="A5" s="4" t="inlineStr">
        <is>
          <t>Schedule of changes in the provision for tax, social security, labor, civil and environmental risks</t>
        </is>
      </c>
      <c r="B5" s="4" t="inlineStr">
        <is>
          <t>Schedule
of changes in the provision for tax, social security, labor, civil and environmental risks
Consolidated
Current + Non-current
Nature 12/31/2022 Additions Accrued charges Net utilization of reversal 12/31/2023
Tax 219,196 7,880 15,113 (87,563) 154,626
Social security 1,567 81 (39) 1,609
Labor 375,416 38,241 47,732 (94,744) 366,645
Civil 851,305 21,747 54,150 (148,406) 778,796
Environmental 37,341 2,382 2,457 (986) 41,194
1,484,825 70,250 119,533 (331,738) 1,342,870</t>
        </is>
      </c>
    </row>
    <row r="6">
      <c r="A6" s="4" t="inlineStr">
        <is>
          <t>Schedule of legal matters with possible risk of loss</t>
        </is>
      </c>
      <c r="B6" s="4" t="inlineStr">
        <is>
          <t>Schedule
of legal matters with possible risk of loss
Consolidated
12/31/2023 12/31/2022
Notice of Violation and Imposition of Fine (AIIM) / Tax Foreclosure - RFB - IRPJ/CSLL - Capital Gain for alleged sale of equity interest in subsidiary NAMISA 15,606,600 14,174,838
Notice of Violation and Imposition of Fine (AIIM) / Tax Foreclosure - RFB - IRPJ/CSLL - Disallowance of goodwill deductions generated in the reverse incorporation of Big Jump by Namisa 5,443,666 4,920,177
Notice of Violation and Imposition of Fine (AIIM) / Tax Enforcement - RFB - IRPJ/CSLL - Disallowance of prepayment interest arising from iron ore supply and port services contracts 2,124,479 2,388,423
Notice of Violation and Imposition of Fine (AIIM) / Writ of Mandamus - RFB - IRPJ/CSLL - Profits earned abroad in 2008, 2010, 2011, 2012, 2014, 2015, 2016, 2017 and 2018 5,828,921 4,104,626
Unapproved compensation - RFB - IRPJ/CSLL, PIS/COFINS and IPI 2,052,564 2,138,608
ICMS - SEFAZ/RJ - Assessment Notice - questions about sales for incentive area 1,016,381 1,255,251
Notice of Violation and Imposition of Fine (AIIM) - RFB - Disallowance of PIS/COFINS Credits for inputs and freight 1,388,918 1,238,018
CFEM – difference of understanding between CSN and ANM on the calculation basis 1,452,933 1,143,275
Notice of Infraction and Imposition of Fine (AIIM) - RFB - Collection IRRF - Business Combinations CMIN 2015 1,106,401 986,196
ICMS - SEFAZ/RJ - ICMS Credits for acquisition of Electric Energy Industrialization 1,065,918 950,469
Notice of Violation and Imposition of Fine (AIIM) - IRPJ/CSLL - Disallowance of deductions of goodwill generated in the acquisition of Cimentos Mauá 810,907 715,152
ICMS - SEFAZ/RJ - Disallowance of the ICMS credits - Transfer of iron ore 731,416 666,816
ICMS - SEFAZ/RJ - Disallowance of credits on purchases of intermediate products 445,682 623,748
Disallowance of tax loss and negative calculation base resulting from adjustments in SAPLI - RFB 741,056 663,594
Infraction and Fine Imposition Notices (AIIM) - RFB - IRPJ/CSLL - Transfer Pricing 363,043
ICMS - SEFAZ/RJ - Transfer of imported raw material for a value lower than the TECAR import document 394,865 357,006
Notice of Violation and Imposition of Fine (AIIM) / Annulment Action - RFB - IRRF - Capital gain of CFM company sellers located abroad 317,522 289,406
Other tax lawsuits (federal, state, and municipal) 6,282,247 5,579,232
Social security lawsuits 288,973 187,338
Action to discuss the balance of the construction contract – Tebas 593,716 560,638
Action related to power supply payment’s charge - Light 440,002 386,834
Action that discusses Negotiation of energy sales - COPEN - CEEE-G 201,123 193,469
Collection of defaulted amounts of contracts for the execution of the Presidente Médici Thermoelectric Power Plant - SACE - CEEE-G 205,262 192,212
Enforcement action applied by Brazilian antitrust authorities (CADE) 122,136 109,206
Other civil lawsuits 1,423,591 1,168,591
Labor and social security lawsuits 2,091,666 1,726,517
Tax Execution Traffic Ticket Volta Grande IV 137,668 122,639
ACP Landfill Márcia I 306,389 306,389
Other environmental lawsuits 667,901 539,410
53,651,946 47,688,0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LIABILITIES AND ASSET RETIREMENT OBLIGATIONS (Tables)</t>
        </is>
      </c>
      <c r="B1" s="2" t="inlineStr">
        <is>
          <t>12 Months Ended</t>
        </is>
      </c>
    </row>
    <row r="2">
      <c r="B2" s="2" t="inlineStr">
        <is>
          <t>Dec. 31, 2023</t>
        </is>
      </c>
    </row>
    <row r="3">
      <c r="A3" s="3" t="inlineStr">
        <is>
          <t>Provision For Environmental Liabilities And Asset Retirement Obligations</t>
        </is>
      </c>
      <c r="B3" s="4" t="inlineStr">
        <is>
          <t xml:space="preserve"> </t>
        </is>
      </c>
    </row>
    <row r="4">
      <c r="A4" s="4" t="inlineStr">
        <is>
          <t>Schedule of provisions for environmental liabilities and asset retirement obligation</t>
        </is>
      </c>
      <c r="B4" s="4" t="inlineStr">
        <is>
          <t>Schedule of provisions for environmental liabilities
and asset retirement obligation
Consolidated
12/31/2023 12/31/2022
Environmental liabilities 176,181 172,574
Asset retirement obligations 842,624 765,083
1,018,805 937,6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Companhia Siderúrgica Nacional “CSN”,
also referred to as “Company”, is a publicly 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The Group's main operating activities are divided
into five (5) segments as follows:
· Steel: The Company’s main industrial facility is
the Presidente Vargas Steelworks (“UPV”), located in the city of Volta Redonda, State of Rio de Janeiro. This segment consolidates
all operations related to the production, distribution and sale of flat steel, long steel, metallic containers and galvanized steel. In
addition to the facilities in Brazil, CSN has commercial operations in the United States and operations in Portugal and Germany in order
to gain markets and provide excellent services to final consumers. Its steel is used in home appliances, civil construction, package and
automobile industries.
· Mining: The production of iron ore is developed in the
cities of Congonhas, Belo Vale and Ouro Preto, State of Minas Gerais, by its subsidiary CSN Mineração S.A. (“CSN Mineração”).
The Company’s mining activities also include tin exploration in the state of Rondônia by CSN's subsidiary Estanho de Rondônia
S.A. (“ERSA”), to supply the needs of the UPV. The surplus of this raw material is sold to subsidiaries and third parties.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is transported by rail to the Terminal de Carvão
e Minérios from the Itaguaí Port (“TECAR”), a solid bulk terminal, one of the four terminals that comprise the
Itaguai Port, located in the State of Rio de Janeiro and from TECAR to customers around the world. The imports of coal and coke are also
carried out through this terminal by provision of services by CSN Mineração to CSN. As a pioneer in the use of technologies that result
in the possibility of stacking the tailings generated in the iron ore production process, CSN Mineração has had its iron
ore production, since January 2020, 100% independent of tailings dams. After significant investments in recent years to increase the level
of reliability, decharacterization and dry stacking, CSN Mineração has moved towards a scenario in which 100% of its waste
goes through a dry filtration process and is arranged in geotechnically controlled piles, in areas exclusively intended for stacking. As a consequence of these measures, the decommissioning
of dams is the natural path for processing filtered waste. All our mining dams are adequately suited to existing environmental legislation.
· Cement: CSN entered the cement production market boosted
by the synergy between this activity and CSN’s current business. The cement production unit located beside the UPV
facilities, in Volta Redonda/RJ, produces CP-III type cement using the slag produced by the UPV’s own blast furnaces. There is also
the exploration of limestone and dolomite at the Arcos/MG unit to meet the needs of the steel and the cement plants, as well as the production
of clinker at the same unit. On January 31, 2021, the Company concluded the
drop down of the cement business and, accordingly, all assets, liabilities, rights and obligations related to the cement business were
transferred from CSN to its subsidiary CSN Cimentos S.A. (“CSN Cimentos”). On August 31, 2021, the subsidiary CSN Cimentos
S.A. (“CSN Cimentos”) completed the acquisition of control of Elizabeth Cimentos S.A. ("Elizabeth Cimentos") and
Elizabeth Mineração Ltda. ("Elizabeth Mineração"), with operations in the Northeast region, especially
in Paraíba and Pernambuco. On May 1, 2022, Elizabeth Mineração was merged into CSN Cimentos S.A. On September 9, 2021, CSN Cimentos entered into
the Agrément for the Sale and Purchase of the Shares in LafargeHolcim On August 31, 2023, the Extraordinary General Meeting
approved the incorporation of CSN Cimentos by CSN Cimentos Brasil with the consequent transfer of all patrimony, assets (movable and immovable),
rights and obligations, in accordance with the terms of the “Protocol and Justification of the Incorporation of CSN Cimentos S.A.
by CSN Cimentos Brasil S.A.”. Thus, CSN Cimentos was extinguished, all its shares were canceled and, in replacement, its shareholders
received shares in CSN Cimentos Brasil. All activities carried out by CSN Cimentos are now carried out by CSN Cimentos Brasil. The Valuation
Report of CSN Cimentos' equity was prepared on June 30, 2023, being the basis for defining a capital increase in CSN Cimentos Brasil in
the amount of R$ 2,383,276
· Logistics: Railroads: CSN has interests in three railroad companies:
MRS Logística S.A. (“MRS”), which manages the former Southeast Railway System of Rede Ferroviária Federal S.A.
(“RFFSA”), Transnordestina Logística S.A. (“TLSA”) and FTL - Ferrovia Transnordestina Logística
S.A. (“FTL”), which holds the concession to operate the former Northeast Railway System of RFFSA, in the States of Maranhão,
Piauí, Ceará, Rio Grande do Norte, Paraíba, Pernambuco, Alagoas - stretches from São Luís to Altos,
Altos to Fortaleza, Fortaleza to Sousa, Sousa to Recife/Jorge Lins, Recife/Jorge Lins to Salgueiro, Jorge Lins to Propriá, Paula
Cavalcante to Cabedelo, Itabaiana to Macau (Mesh I) and TLSA is responsible for the stretches from Eliseu Martins-Trindade, Trindade-Salgueiro,
Salgueiro-Missão Velha and Missão Velha-Pecém (Mesh II), under construction. Ports: The Company operates in the State of Rio de Janeiro,
by means of its subsidiary Sepetiba Tecon S.A., the Container Terminal (“TECON”) and by means of its subsidiary CSN Mineração,
the TECAR, both located at the Itaguaí Port. Established in the harbor of Sepetiba, the mentioned port has a privileged highway,
railroad, and maritime access. TECON is responsible for the movement and storage
of containers, vehicles, steel products, general cargo, among other products, and TECAR performs the operational activities of loading
and unloading of solid bulk ships, storage and distribution (road and rail) of coal, coke, petroleum coke, clinker, zinc concentrate,
sulfur, iron ore and other bulk, intended for the seaborne market, for our own operation and for different customers.
· Energy: Since the energy supply is fundamental in CSN”s
production process, the Company has electricity generation assets to mitigate costs, aiming at greater competitiveness. On June 30, 2022, the Company's subsidiaries, CSN
Cimentos and CSN Energia S.A. ("CSN Energia"), completed the acquisition of Santa Ana Energética S.A. (“Santa Ana”),
as well as Topázio Energética S.A. ("Topázio") and, indirectly, Brasil Central Energia Ltda. ("BCE"),
a subsidiary of Topázio, under the terms of the Share Purchase Agreement 100 Agreement for the Purchase and Sale
of Shares and Other Covenants Private Instrument of Assignment of Rights and Obligations In July 2022, the subsidiary Companhia Florestal
do Brasil it began the process of participating in the auction held by the State of Rio Grande do Sul, for the sale of 100 6,381,908 66.23 1,271 338 99
· Going Concern: Management understands that the Company has adequate
resources to continue its operations. Accordingly, the Company's financial statements for the year ended December 31, 2023 have been prepared
on a going concern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BALANCES AND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nsactions with subsidiaries, jointly controlled entities, associates, exclusive funds and other related parties</t>
        </is>
      </c>
      <c r="B4" s="4" t="inlineStr">
        <is>
          <t>Schedule of transactions with subsidiaries, jointly controlled entities, associates, exclusive funds and other
related parties
Consolidated
12/31/2023 12/31/2022
Subsidiaries and associates Joint-ventures and Joint Operation Other related parties Total Subsidiaries and associates Joint-ventures and Joint Operation Other related parties Total
Assets
Current Assets
Investments (1) 2,128,183 2,128,183 1,768,915 1,768,915
Trade receivables (note 6) (2) 34,441 2,658 131,268 168,367 48,236 1,182 59,716 109,134
Dividends (note 9) (3) 185,178 185,178 77,377 77,377
Loans (note 9) (4) 5,316 5,316 5,383 5,383
Other receivables (note 9) 6,480 1,829 8,309 30 1,828 1,858
34,441 199,632 2,261,280 2,495,353 48,266 83,942 1,830,459 1,962,667
Non-current Assets
Investments (1) 111,350 111,350 140,510 140,510
Loans (note 9) (4) 3,732 1,655,680 1,659,412 3,678 1,381,095 1,384,773
Actuarial asset (note 9) 39,530 39,530 35,477 35,477
Other receivables (note 9) (5) 1,792,579 1,792,579 1,484,759 1,484,759
3,732 3,448,259 150,880 3,602,871 3,678 2,865,854 175,987 3,045,519
38,173 3,647,891 2,412,160 6,098,224 51,944 2,949,796 2,006,446 5,008,186
Liabilities
Current Liabilities
Trade payables 140,579 35,435 176,014 93,115 37,448 130,563
Accounts payable (note 22 b) 46 22,378 22,424 23,555 24,134 47,689
Provision for consumption(note 22 b) 7,227 7,227 61,398 61,398
46 170,184 35,435 205,665 178,068 61,582 239,650
Non-current Liabilities
Accounts payable 38,058 38,058 53,356 53,356
38,058 38,058 53,356 53,356
46 208,242 35,435 243,723 231,424 61,582 293,006
Consolidated
12/31/2023 12/31/2022
Subsidiaries and associates Joint-ventures and Joint Operation Other related parties Total Subsidiaries and associates Joint-ventures and Joint Operation Other related parties Total
P&amp;L
Sales 206,158 21,663 1,769,915 1,997,736 234,150 34,924 2,442,586 2,711,660
Cost and expenses (2,581) (2,135,810) (301,503) (2,439,894) (66) (1,538,194) (216,110) (1,754,370)
Financial income (expenses)
Interest (note 27) 178,448 38,452 216,900 144,355 29,828 174,183
Exchange rate variations andmonetary, net (58,837) (58,837) (13,584) (13,584)
Financial investments (1) 308,309 308,309 (1,198,164) (1,198,164)
Other operating income and expenses (8,893) (8,893)
203,577 (1,944,592) 1,756,336 15,321 234,084 (1,358,915) 1,044,556 (80,275) Consolidated Information:
(1) Financial investments:
(2) Accounts receivables:
(3) Dividends receivable:
(4) Loans
(Assets):
(5) Others (Assets):
(6) Borrowings
(Liabilities): Foreign currency</t>
        </is>
      </c>
    </row>
    <row r="5">
      <c r="A5" s="4" t="inlineStr">
        <is>
          <t>Schedule of key management personnel</t>
        </is>
      </c>
      <c r="B5" s="4" t="inlineStr">
        <is>
          <t>Schedule of key management personnel
12/31/2023 12/31/2022 12/31/2021
P&amp;L
Short-term benefits for employees and officers 62,478 52,001 46,747
Post-employment benefits 450 266 192
Total compensation of personnel 62,928 52,267 46,939</t>
        </is>
      </c>
    </row>
    <row r="6">
      <c r="A6" s="4" t="inlineStr">
        <is>
          <t>Schedule of guarantees</t>
        </is>
      </c>
      <c r="B6" s="4" t="inlineStr">
        <is>
          <t>Schedule of guarantees
Currency Maturities Borrowings Tax foreclosure Others Total
12/31/2023 12/31/2022 12/31/2023 12/31/2022 12/31/2023 12/31/2022 12/31/2023 12/31/2022
Transnordestina Logísitca R$ Up to 09/19/2056 and Indefinite 3,695,183 2,096,291 10,029 9,365 4,235 3,853 3,709,447 2,109,509
Group subsidiaries R$ Up to 12/21/2024 and indefinite 1,903,235 197 131,920 2,163 2,035,155 2,360
CSN Mineração R$ Up to 12/21/2024 540,946 540,946
Total in R$ 5,598,418 2,637,237 10,029 9,562 136,155 6,016 5,744,602 2,652,815
CSN Inova Ventures US$ 01/28/2028 1,300,000 1,300,000 1,300,000 1,300,000
CSN Resources US$ Up to 04/17/2026 1,530,000 1,150,000 1,530,000 1,150,000
CSN Cimentos US$ Indefinite 115,000 115,000 115,000 115,000
Total in US$ 2,945,000 2,565,000 2,945,000 2,565,000
Lusosider Aços Planos EUR Indefinite 75,000 75,000 75,000 75,000
Total in EUR 75,000 75,000 75,000 75,000
Total in R$ 14,257,629 13,867,929 401,370 396,780 14,658,999 14,264,709
19,856,047 16,505,166 10,029 9,562 537,525 402,796 20,403,601 16,917,5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wnership structure</t>
        </is>
      </c>
      <c r="B4" s="4" t="inlineStr">
        <is>
          <t>Schedule of ownership structure
12/31/2023 12/31/2022
Number of common shares % of total shares % of voting capital Number of common shares % of total shares % of voting capital
Vicunha Aços S.A. (*) 543,617,803 40.99 40.99 679,522,254 51.24 51.24
Rio Iaco Participações S.A. (*) 45,706,242 3.45 3.45 45,706,242 3.45 3.45
CFL Ana Participações S.A. (*) 135,904,451 10.25 10.25 0 0.00 0.00
NYSE (ADRs) 273,702,845 20.64 20.64 254,520,040 19.19 19.19
Other shareholders 327,162,606 24.67 24.67 346,345,411 26.12 26.12
Outstanding shares 1,326,093,947 100.00 100.00 1,326,093,947 100.00 100.00
(*) Controlling group companies.</t>
        </is>
      </c>
    </row>
    <row r="5">
      <c r="A5" s="4" t="inlineStr">
        <is>
          <t>Schedule of treasury shares</t>
        </is>
      </c>
      <c r="B5" s="4" t="inlineStr">
        <is>
          <t xml:space="preserve">Schedule of treasury shares
Program Board’s Authorization Authorized quantity Program period Average buyback price Minimum and maximum buyback price Number bought back Share cancelation Sale of shares Balance in treasury
04/20/2018 30,391,000 From 4/20/2018 to 4/30/2018 Not applicable Not applicable 22,981,500 7,409,500
1º 06/21/2021 24,154,500 From 06/22/2021 to 12/22/2021 R$ 21.82 R$ 20.06 23.22 24,082,000 31,491,500
2º 6/12/2021 30,000,000 From 12/07/2021 to 6/30/2022 R$ 25.00 R$ 17.20 26.76 29,938,600 61,430,100
05/18/2022 Not applicable Not applicable 61,430,100
3º 05/18/2022 58,000,000 From 05/19/2022 to 05/18/2023 </t>
        </is>
      </c>
    </row>
    <row r="6">
      <c r="A6" s="4" t="inlineStr">
        <is>
          <t>Schedule of earning per share</t>
        </is>
      </c>
      <c r="B6" s="4" t="inlineStr">
        <is>
          <t>Schedule of earning per share
12/31/2023 12/31/2022 12/31/2021
Common Shares
(Loss)/profit for the year (318,206) 1,554,060 12,258,628
Weighted average number of shares 1,326,093,947 1,327,028,614 1,376,362,149
Basic and diluted (loss)/earnings per share (0.23996) 1.17108 8.9065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COMPENSATION (Tables)</t>
        </is>
      </c>
      <c r="B1" s="2" t="inlineStr">
        <is>
          <t>12 Months Ended</t>
        </is>
      </c>
    </row>
    <row r="2">
      <c r="B2" s="2" t="inlineStr">
        <is>
          <t>Dec. 31, 2023</t>
        </is>
      </c>
    </row>
    <row r="3">
      <c r="A3" s="3" t="inlineStr">
        <is>
          <t>Shareholders Compensation</t>
        </is>
      </c>
      <c r="B3" s="4" t="inlineStr">
        <is>
          <t xml:space="preserve"> </t>
        </is>
      </c>
    </row>
    <row r="4">
      <c r="A4" s="4" t="inlineStr">
        <is>
          <t>Schedule of shareholders compensation</t>
        </is>
      </c>
      <c r="B4" s="4" t="inlineStr">
        <is>
          <t>Schedule of shareholders compensation
12/31/2023
Loss for the year (318,206)
Earnings reserves 8,988,442
Interest on equity prescribed
Net loss after destination (318,206)
Dividends from earning reserves (985,000)
Dividends proposed to the profit account (1,614,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VENUE FROM SA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sales revenue</t>
        </is>
      </c>
      <c r="B4" s="4" t="inlineStr">
        <is>
          <t>Schedule of net sales revenue
Consolidated
12/31/2023 12/31/2022 12/31/2021
Gross revenue
Domestic market 28,383,814 30,343,033 29,724,648
Foreign market 23,596,603 20,691,181 25,090,313
51,980,417 51,034,214 54,814,961
Deductions
Sales returns, discounts and rebates (673,746) (371,189) (272,842)
Taxes on sales (5,868,721) (6,300,905) (6,630,080)
(6,542,467) (6,672,094) (6,902,922)
Net revenue 45,437,950 44,362,120 47,912,0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enses by nature</t>
        </is>
      </c>
      <c r="B4" s="4" t="inlineStr">
        <is>
          <t>Schedule of expenses by nature
Consolidated
12/31/2023 12/31/2022 12/31/2021
Raw materials and inputs (12,732,273) (14,572,337) (10,405,028)
Outsourcing material (5,104,273) (3,265,627) (4,476,702)
Labor cost (4,268,241) (3,320,234) (2,746,454)
Supplies (3,735,873) (3,501,649) (2,297,069)
Maintenance cost (services and materials) (578,514) (916,646) (1,268,752)
Outsourcing services (2,905,888) (2,178,589) (2,119,515)
Freight (4,185,360) (2,826,821) (1,835,601)
Depreciation, amortization and depletion (3,291,149) (2,792,845) (2,114,681)
Others (1,163,601) (929,205) (1,533,119)
(37,965,172) (34,303,953) (28,796,921)
Classified as:
Cost of sales (33,475,189) (31,054,016) (25,837,475)
Selling expenses (3,729,089) (2,575,818) (2,372,298)
General and administrative expenses (760,894) (674,119) (587,148)
(37,965,172) (34,303,953) (28,796,921)</t>
        </is>
      </c>
    </row>
    <row r="5">
      <c r="A5" s="4" t="inlineStr">
        <is>
          <t>Schedule of depreciation, amortization and depletion</t>
        </is>
      </c>
      <c r="B5" s="4" t="inlineStr">
        <is>
          <t>Schedule of depreciation, amortization and depletion
Consolidated
12/31/2023 12/31/2022 12/31/2021
Production costs (1) (3,226,469) (2,752,557) (2,075,488)
Selling expenses (29,593) (13,948) (11,227)
General and administrative expenses (35,087) (26,340) (27,966)
Total (3,291,149) (2,792,845) (2,114,681)
Other operational (2) (80,924) (77,386) (97,725)
Net (3,372,073) (2,870,231) (2,212,406)
(1) The cost of production includes PIS and COFINS credits on lease agreements as of December
31, 2023, in the amount of R$7,068 (R$7,429 as of December 31, 2022).
(2) They mainly refer to the depreciation of investment properties, paralyzed equipment and amortization
of the SWT customer portfolio, classified in other operating expenses, see note 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 and expenses</t>
        </is>
      </c>
      <c r="B4" s="4" t="inlineStr">
        <is>
          <t>Schedule of other operating income and expenses
Consolidated
12/31/2023 12/31/2022 12/31/2021
Other operating income
Receivables by indemnity 12,608 10,588 13,646
Rentals and leases 20,730 17,178 11,688
Dividends received 1,039 832 26,600
PIS, COFINS and INSS to compensate 236,000
Contractual fines 4,356 11,863 1,468
Updated shares – Fair value through profit or loss (note 13) (15,963) (95,620) 109,254
Gain on disposal of investments (1) 114,763
Tax Recovery (2) 249,852
Net gain in shares sale (note 10.d) (3) 2,472,497
Others revenues (4) 62,631 308,392 87,219
Total other operating income 450,016 253,233 2,958,372
Other operating expenses
Taxes and fees (106,771) (372,897) (109,693)
Expenses/reversal with environmental liabilities, net (18,031) (10,145) (8,789)
Write-off/(Provision) of judicial lawsuits (12,441) (209,396) (25,063)
Depreciation and amortization (note 26) (80,924) (77,386) (97,725)
Reversal/(Write-offs) of estimated losses in fixed assets, intangible assets and Investment properties, net of reversal (notes 10.g, 11 e 12) (5) (122,894) 24,133 (112,886)
Reversal of Impairment Fair Value Transnordestina (note 10.e) 387,989
Estimated (Loss)/reversal in inventories (6) (655,055) (226,942) (138,779)
Idleness in stocks and paralyzed equipment (7) (296,819) (122,031) (37,609)
Studies and project engineering expenses (58,303) (58,443) (77,059)
Research and development expenses (461) (355)
Healthcare plan expenses (36,147) (24,158) (31,989)
Cash flow hedge accounting realized (note 14) (8) (1,144,335) (1,478,589) (553,018)
Actuarial pension plan (59,411) (59,693) (48,068)
Other expenses (496,045) (679,836) (474,999)
Total other operating expenses (3,087,176) (2,907,855) (1,716,032)
Other operating income (expenses), net (2,637,160) (2,654,622) 1,242,340
(1) Refers to the gain on the sale of Consórcio
Machadinho (see note 10.e);
(2) Mostly refers to IPI credits (R$121,896) and income
tax litigation abroad (R$106,405).
(3) Refers to the initial public offering of shares
of CSN Mineração S.A. (see note 10.c).
(4) In 2022 the undisputed amount of R$134,611 was
recognized as refund of the amounts overpaid for railway freight from April 1994 to March 1996 to the company RFFSA, which after extinction
became part of the Federal Government's liabilities;
(5) In 2023 refers to the write-off on the sale of
Consórcio Machadinho (R$ 22,326 see note 10.e);
(6) Refers substantially to losses incurred in the
production process at the Presidente Vargas Plant (“UPV”) and losses in inventories.
(7) In 2023, it is the unused capacity due to lower-than-normal
production volume at the Presidente Vargas Plant (“UPV”). In 2022, it is the unused capacity due to lower than usual production
volume, because of the intense rains during the ore extraction operation;
(8) Refers to the effects of a cash flow hedge in
the amount of (R$353,406) and a Platts Hedge in the amount of (R$790,9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come expenses</t>
        </is>
      </c>
      <c r="B4" s="4" t="inlineStr">
        <is>
          <t>Schedule of financial income expenses
Consolidated
12/31/2023 12/31/2022 12/31/2021
Financial income
Related parties (note 22 b) 225,149 184,480 93,862
Income from financial investments 826,028 763,259 279,467
Updated shares – Fair value through profit or loss (Note 14.d) 308,309 (1,198,164) 385,297
Dividends received 52,516 113,697
Interest and fines 82,634 14,682
Other income 161,111 43,826 408,558
Total financial income 1,655,747 (78,220) 1,167,184
Financial expenses
Borrowings and financing - foreign currency (note 13) (1,567,508) (1,238,372) (1,590,120)
Borrowings and financing - local currency (note 13) (2,096,805) (1,356,639) (503,849)
Capitalised interest (note 11) 182,799 135,242 87,414
Related parties (8,249) (10,297) (12,072)
Lease liabilities (76,514) (68,533) (59,260)
Interest and fines (146,222) (95,667) (73,334)
Interest on drawn/forfaiting risk operations (465,574) (444,062) (126,232)
(-) Adjustment present value of trade payables (353,774) (419,517) (265,495)
Commission, bank fees, Guarantee and bank fees (199,505) (165,397) (239,451)
PIS/COFINS over financial income (87,144) (118,311) (88,897)
Other financial expenses (533,581) (390,598) (285,832)
Total financial expenses (5,352,077) (4,172,151) (3,157,128)
Others financial items, net
Foreign exchange and monetary variation, net (524,302) 783,902 46,199
Gains and (losses) on exchange derivatives (*) 69,250 (48,556) (439)
Total others financial items, net (455,052) 735,346 45,760
Financial income (expenses) (5,807,129) (3,436,805) (3,111,368)
Financial income (expenses), net (4,151,382) (3,515,025) (1,944,184)
(*) Statement of gains and (losses) on derivative transactions (note 14.c)
Dollar - to - real NDF 176,991 37,322
Exchange rate swap Real x Dollar (96,602) (11,467)
Exchange rate swap Dollar x Euro 9,567 7,119
Interest rate swap CDI x IPCA 112,694 (257,897) (34,920)
Exchange rate swap CDI x Dollar 43,591 43,817 (9,960)
Total 69,250 (48,556) (4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solidated results</t>
        </is>
      </c>
      <c r="B4" s="4" t="inlineStr">
        <is>
          <t>Schedule of consolidated results
12/31/2023
P&amp;L Steel Mining Logistics Energy Cement Corporate expenses/elimination Consolidated
Port Railroads
Net revenues
Domestic market 16,516,265 1,804,173 265,949 2,644,949 545,735 4,510,553 (4,209,084) 22,078,540
Foreign market 6,201,221 15,331,475 1,826,714 23,359,410
Cost of sales and services (note 26) (21,008,013) (9,931,881) (248,938) (1,492,728) (441,281) (3,644,362) 3,292,014 (33,475,189)
Gross profit 1,709,473 7,203,767 17,011 1,152,221 104,454 866,191 909,644 11,962,761
General and administrative expenses (note 26) (1,218,767) (421,218) (10,558) (218,878) (57,854) (557,585) (2,005,123) (4,489,983)
Other operating (income) expenses, net (note 27) (1,065,188) (974,590) (675) 10,390 188,866 (253,931) (542,032) (2,637,160)
Equity in results of affiliated companies (note 10) 351,131 351,131
Operating result before Financial Income and Taxes (574,482) 5,807,959 5,778 943,733 235,466 54,675 (1,286,380) 5,186,749
Sales by geographic area
Asia 14,714,924 1,826,714 16,541,638
North America 1,671,773 1,671,773
Latin America 132,219 132,219
Europe 4,397,229 616,551 5,013,780
Foreign market 6,201,221 15,331,475 1,826,714 23,359,410
Domestic market 16,516,265 1,804,173 265,949 2,644,949 545,735 4,510,553 (4,209,084) 22,078,540
Total 22,717,486 17,135,648 265,949 2,644,949 545,735 4,510,553 (2,382,370) 45,437,950
12/31/2022
P&amp;L Steel Mining Logistics Energy Cement Corporate expenses/elimination Consolidated
Port Railroads
Net revenues
Domestic market 20,588,235 1,700,051 307,999 2,311,754 293,035 2,819,551 (4,063,084) 23,957,541
Foreign market 8,752,776 10,825,080 826,723 20,404,579
Cost of sales and services (note 26) (23,256,319) (7,105,424) (220,491) (1,507,028) (287,340) (1,974,415) 3,297,001 (31,054,016)
Gross profit 6,084,692 5,419,707 87,508 804,726 5,695 845,136 60,640 13,308,104
General and administrative expenses (note 26) (1,314,352) (352,152) (32,976) (153,294) (43,786) (386,230) (967,147) (3,249,937)
Other operating (income) expenses, net (note 27) (777,976) (449,871) (14,353) 33,927 39,376 (105,018) (1,380,707) (2,654,622)
Equity in results of affiliated companies (note 10)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
12/31/2021
P&amp;L Steel Mining Logistics Energy Cement Corporate expenses/elimination Consolidated
Port Railroads
Net revenues
Domestic market 21,400,318 3,114,385 311,040 1,839,307 222,785 1,430,150 (5,084,155) 23,233,830
Foreign market 8,691,130 14,929,001 1,058,078 24,678,209
Cost of sales and services (note 26) (20,081,043) (7,705,835) (220,494) (1,266,112) (146,349) (892,900) 4,475,259 (25,837,475)
Gross profit 10,010,405 10,337,551 90,546 573,195 76,436 537,250 449,182 22,074,564
General and administrative expenses (note 26) (1,158,748) (351,371) (33,853) (135,091) (32,083) (190,986) (1,057,314) (2,959,446)
Other operating (income) expenses, net (note 27) (405,018) (287,744) (8,290) 58,253 41,337 (63,631) 1,907,433 1,242,340
Equity in results of affiliated companies (note 10)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actuarial employee benefit assets and liabilities</t>
        </is>
      </c>
      <c r="B4" s="4" t="inlineStr">
        <is>
          <t>Schedule of actuarial employee benefit assets and liabilities
Consolidated Consolidated
12/31/2023 12/31/2022 12/31/2023 12/31/2022
Actuarial asset Actuarial liabilities
Benefits of pension plans (39,530) (35,477) 22,772
Post-employment healthcare benefits 481,118 537,290
(39,530) (35,477) 503,890 537,290</t>
        </is>
      </c>
    </row>
    <row r="5">
      <c r="A5" s="4" t="inlineStr">
        <is>
          <t>Schedule of reconciliation of employee benefits' assets and liabilities</t>
        </is>
      </c>
      <c r="B5" s="4" t="inlineStr">
        <is>
          <t>Schedule of reconciliation of employee benefits' assets and liabilities
Consolidated
12/31/2023 12/31/2022 12/31/2021
Present value of defined benefit obligation 3,329,076 3,110,848 3,151,609
Fair value of plan assets (3,713,099) (3,572,869) (3,584,244)
Deficit(Surplus) (384,023) (462,021) (432,635)
Restriction to actuarial assets due to recovery limitation 367,265 426,544 373,524
Liabilities (Assets), net (16,758) (35,477) (59,111)</t>
        </is>
      </c>
    </row>
    <row r="6">
      <c r="A6" s="4" t="inlineStr">
        <is>
          <t>Schedule of defined benefit obligation</t>
        </is>
      </c>
      <c r="B6" s="4" t="inlineStr">
        <is>
          <t>Schedule of defined benefit obligation
Consolidated
12/31/2023 12/31/2022 12/31/2021
Present value of obligations at the beginning of the year 3,110,848 3,151,609 3,645,822
Consolidation of CSN Cimentos Brasil 67,640
Cost of service 1,152 1,225 1,253
Interest cost 347,297 324,041 231,009
Participant contributions made in the year 1,404 1,382 1,398
Benefits paid (324,750) (310,471) (283,393)
Actuarial loss/(gain) 186,665 (124,578) (444,480)
Present value of obligations at the end of the year 3,322,616 3,110,848 3,151,609</t>
        </is>
      </c>
    </row>
    <row r="7">
      <c r="A7" s="4" t="inlineStr">
        <is>
          <t>Schedule of changes in fair value of the plan assets</t>
        </is>
      </c>
      <c r="B7" s="4" t="inlineStr">
        <is>
          <t>Schedule of changes in fair value of the plan assets
Consolidated
12/31/2023 12/31/2022 12/31/2021
Fair value of plan assets at the beginning of the year (3,572,869) (3,584,244) (3,766,193)
Consolidation of CSN Cimentos Brasil (63,292)
Interest income (401,054) (369,488) (238,534)
Benefits Paid 324,750 310,471 283,393
Participant contributions made in the year (1,404) (1,382) (1,398)
Employer contributions made in the year (184) (144)
Return on plan assets (less interest income) (62,338) 135,210 138,488
Fair value of plan assets at the end of the year (3,713,099) (3,572,869) (3,584,244)</t>
        </is>
      </c>
    </row>
    <row r="8">
      <c r="A8" s="4" t="inlineStr">
        <is>
          <t>Schedule of employee benefits recognized in the income statement</t>
        </is>
      </c>
      <c r="B8" s="4" t="inlineStr">
        <is>
          <t>Schedule of employee benefits recognized in the income statement
Consolidated
12/31/2023 12/31/2022 12/31/2021
Cost of current service 1,152 1,225 1,253
Interest cost 347,297 324,041 231,009
Expected return on plan assets (401,054) (369,488) (238,534)
Interest on the asset ceiling effect 50,076 39,416 11,985
Total costs / (income), net (2,529) (4,806) 5,713</t>
        </is>
      </c>
    </row>
    <row r="9">
      <c r="A9" s="4" t="inlineStr">
        <is>
          <t>Schedule of actuarial gains and losses</t>
        </is>
      </c>
      <c r="B9" s="4" t="inlineStr">
        <is>
          <t>Schedule of actuarial gains and losses
Consolidated
12/31/2023 12/31/2022 12/31/2021
Actuarial losses and (gains) 186,665 (124,578) (444,480)
Return on plan assets (less interest income) (62,338) 135,210 138,489
Change in the asset’s limit (excluding interest income) (109,355) 13,604 175,440
Total cost of actuarial losses and (gains) 14,972 24,236 (130,551)</t>
        </is>
      </c>
    </row>
    <row r="10">
      <c r="A10" s="4" t="inlineStr">
        <is>
          <t>Schedule of breakdown of actuarial gains or losses</t>
        </is>
      </c>
      <c r="B10" s="4" t="inlineStr">
        <is>
          <t>Schedule of breakdown of actuarial gains or losses
Consolidated
12/31/2023 12/31/2022 12/31/2021
Loss due to change in financial assumptions 194,988 (204,485) (647,564)
Loss due to experience adjustments (13,933) 79,907 203,084
Loss due to changes in assumptions 5,610
Return on plan assets (less interest income) (62,338) 135,210 138,489
Change in the asset’s limit (excluding interest income) (109,355) 13,604 175,440
Actuarial losses and (gains) 14,972 24,236 (130,551)</t>
        </is>
      </c>
    </row>
    <row r="11">
      <c r="A11" s="4" t="inlineStr">
        <is>
          <t>Schedule of actuarial assumptions used</t>
        </is>
      </c>
      <c r="B11" s="4" t="inlineStr">
        <is>
          <t xml:space="preserve">Schedule of actuarial assumptions used
12/31/2023 12/31/2022
Actuarial financing method Projected unit credit Projected unit credit
Functional currency Real (R$) Real (R$)
Recognition of plan assets Fair value Fair value
Nominal discount rate Millennium Plan: 5.36% Millennium Plan: 6.14%
Plan 35%: 5.32% Plan 35%: 6.10%
Supplementation: 5.33% Supplementation: 6.10%
Mauá Prev: 5.34% Mauá Prev: 6.10%
Inflation rate 3.90 5.31
Nominal salary increase rate 1.00 1.00
Nominal benefit increase rate 3.90 5.31
Rate of return on investments Millennium Plan: 5.36% Millennium Plan: 6.14%
Plan 35%: 5,32% Plan 35%: 6.10%
Supplementation : 5.33% Supplementation : 6.10%
Mauá Prev: 5.34% Mauá Prev: 6.10%
General mortality table Millennium Plan: AT-2012 segregated by gender Millennium Plan: AT-2012 segregated by gender
Plans 35% : AT-2000 Male, aggravated by 15% Plans 35% : AT-2000 Male, aggravated by 15%
Supplementation: AT-2000 segregated by gender, aggravated by 10% Supplementation: AT-2000 segregated by gender, aggravated by 10%
Mauá Prev: AT-2012 segregated by gender Mauá Prev: AT-2000 segregated by gender
Millennium Plan: AT-2012 segregated by gender Plan 35%: Medium Light
Disability table Mauá Prev and ACT: IAPB57 Supplementation: Not applied
Other Plans: Not applicable Millennium Plan: Prudential (Ferr Apos) unaggravated by 10%
Mauá Prev: Mercer Disability
Disability mortality table Millennium Plan: AT 71 Millennium Plan: AT 71
Plans 35%: MI-2006 - 10% M&amp;F Plans 35%: MI-2006 - 10% M&amp;F
Supplementation: Winklevoss - 10% Supplementation: Winklevoss - 10%
Mauá Prev E ACT: Álvaro Vindas smoothed by 50% Mauá Prev: IAPB-57
Turnover table Millennium Plan 5% per year Millennium Plan 5% per year
Maua Prev: MercerService Null for 35% Plans and Supplementation
Other Plans: Not applicable Maua Prev: up to 10 minimum wages 20%, up to 20 minimum wages 15% and above 20 minimum wages 10%
Retirement age 100% on the first date he/she becomes eligible for programmed retirement benefit under the plan 100% on the first date he/she becomes eligible for programmed retirement benefit under the plan
Household of active participants 90% will be married at the time of retirement for the Mauá Prev and ACT Plans, and 95% for the other Plans. The wife being 4 years younger than her husband. 95% will be married at the time of retirement, with the wife being 4 years younger than the husband </t>
        </is>
      </c>
    </row>
    <row r="12">
      <c r="A12" s="4" t="inlineStr">
        <is>
          <t>Schedule of average life expectancy</t>
        </is>
      </c>
      <c r="B12" s="4" t="inlineStr">
        <is>
          <t>Schedule of average life expectancy
Plan covering 35% of the average salary Average salary supplementation plan Mixed supplementary benefit plan (Milênio Plan) Plan ACT Mauá Prev
Longevity at age of 65 for current participants 12/31/2023 12/31/2022 12/31/2023 12/31/2022 12/31/2023 12/31/2022 12/31/2023 12/31/2022 12/31/2023 12/31/2022
Male 18.38 18.38 18.75 18.75 21.47 21.47 21.47 22.17 20.24 22.17
Female 18.38 18.38 21.41 21.41 23.34 23.34 23.34 19.55 20.24 19.55
Longevity at age of 40 for current participants
Male 40.15 40.15 40.60 40.60 44.07 44.07 44.07 40.15 42.74 40.15
Female 40.15 40.15 44.41 44.41 46.68 46.28 46.68 45.30 42.74 45.30</t>
        </is>
      </c>
    </row>
    <row r="13">
      <c r="A13" s="4" t="inlineStr">
        <is>
          <t>Schedule of allocation of plan assets</t>
        </is>
      </c>
      <c r="B13" s="4" t="inlineStr">
        <is>
          <t>Schedule of allocation of plan assets
12/31/2023 12/31/2022 12/31/2021
Variable income 190,455 5.13 193,948 5.43 195,032 5.44
Fixed income 3,143,056 84.65 3,106,206 86.94 3,127,736 87.26
Real estate 201,870 5.44 207,223 5.80 190,474 5.31
Others 177,718 4.79 65,492 1.83 71,001 1.98
Total 3,713,099 100.00 3,572,869 100.00 3,584,243 100</t>
        </is>
      </c>
    </row>
    <row r="14">
      <c r="A14" s="4" t="inlineStr">
        <is>
          <t>Schedule of sensitivity analysis</t>
        </is>
      </c>
      <c r="B14" s="4" t="inlineStr">
        <is>
          <t>Schedule of sensitivity analysis
12/31/2023
Consolidated Effect of Plans
Assumption: Discount rate
Sensitivity level 0.5 -0.5
Effect on current service cost and on interest on actuarial obligations (12,170) 13,091
Effect on present value of obligations (128,274) 138,105
Assumption: Salary growth
Sensitivity level 0.5 -0.5
Effect on current service cost and on interest on actuarial obligations 1,777 1,648
Effect on present value of obligations 1,373 (1,318)
Assumption: Mortality table
Sensitivity level 0.5 -0.5
Effect on current service cost and on interest on actuarial obligations 1,529 (1,530)
Effect on present value of obligations 16,094 (16,097)
Assumption: Benefit adjustment
Sensitivity level +1 ano - 1 ano
Effect on current service cost and on interest on actuarial obligations 8,028 (8,093)
Effect on present value of obligations 85,113 (85,817)</t>
        </is>
      </c>
    </row>
    <row r="15">
      <c r="A15" s="4" t="inlineStr">
        <is>
          <t>Schedule of forecast benefit payments of the defined benefit plans</t>
        </is>
      </c>
      <c r="B15" s="4" t="inlineStr">
        <is>
          <t>Schedule
of forecast benefit payments of the defined benefit plans
Forecast payments 2023
Year 1 339,223
Year 2 316,898
Year 3 309,058
Year 4 299,948
Year 5 291,230
Next 5 years 1,307,118
Total forecast payments 2,863,475</t>
        </is>
      </c>
    </row>
    <row r="16">
      <c r="A16" s="4" t="inlineStr">
        <is>
          <t>Schedule of post-employment health care plan amounts</t>
        </is>
      </c>
      <c r="B16" s="4" t="inlineStr">
        <is>
          <t>Schedule
of post-employment health care plan amounts
12/31/2023 12/31/2022 12/31/2021
Present value of obligations 481,118 537,290 584,288
Liabilities 481,118 537,290 584,288</t>
        </is>
      </c>
    </row>
    <row r="17">
      <c r="A17" s="4" t="inlineStr">
        <is>
          <t>Schedule of reconciliation of the healthcare liabilities</t>
        </is>
      </c>
      <c r="B17" s="4" t="inlineStr">
        <is>
          <t>Schedule
of reconciliation of the healthcare liabilities
12/31/2023 12/31/2022 12/31/2021
Actuarial liability at the beginning of the year 537,290 584,288 678,880
Expenses recognized in income for the year 58,737 57,926 42,355
Sponsor’s contributions transferred in prior year (51,788) (62,213) (73,324)
Recognition of actuarial loss/(gain) (63,121) (42,711) (63,623)
Actuarial liability at the end of the year 481,118 537,290 584,288</t>
        </is>
      </c>
    </row>
    <row r="18">
      <c r="A18" s="4" t="inlineStr">
        <is>
          <t>Schedule of actuarial gains and losses recognized in shareholders' equity</t>
        </is>
      </c>
      <c r="B18" s="4" t="inlineStr">
        <is>
          <t>Schedule
of actuarial gains and losses recognized in shareholders' equity
12/31/2023 12/31/2022 12/31/2021
Actuarial gain (loss) on obligation (63,121) (42,711) (63,623)
Gain/(loss) recognized in shareholders' equity (63,121) (42,711) (63,623)</t>
        </is>
      </c>
    </row>
    <row r="19">
      <c r="A19" s="4" t="inlineStr">
        <is>
          <t>Schedule of weighted average life</t>
        </is>
      </c>
      <c r="B19" s="4" t="inlineStr">
        <is>
          <t>Schedule
of weighted average life
12/31/2023 12/31/2022 12/31/2021
Longevity at age of 65 for current participants
Male 20.24 20.24 20.24
Female 20.24 20.24 20.24
Longevity at age of 40 for current participants
Male 42.74 42.74 42.74
Female 42.74 42.74 42.74</t>
        </is>
      </c>
    </row>
    <row r="20">
      <c r="A20" s="4" t="inlineStr">
        <is>
          <t>Schedule of actuarial assumptions used for calculating postemployment healthcare benefits</t>
        </is>
      </c>
      <c r="B20" s="4" t="inlineStr">
        <is>
          <t>Schedule
of actuarial assumptions used for calculating postemployment healthcare benefits
12/31/2023 12/31/2022
Biometric and Demographic
General mortality table AT 2000 segregated by gender 20% AT 2000 segregated by gender 20%
Financial
Actuarial nominal discount rate 5.33 6.10
Inflation 3.90 5.31
Real increase in medical costs based on age (Aging Factor) 0,5% - 3,00% real a.a. 0,5% - 3,00% real a.a.
Nominal increase medical costs growth rate 4.10 4.10
Average medical cost (Claim cost) 1,204.48 1,084.14</t>
        </is>
      </c>
    </row>
    <row r="21">
      <c r="A21" s="4" t="inlineStr">
        <is>
          <t>Schedule of quantitative sensitivity analysis for significant assumptions</t>
        </is>
      </c>
      <c r="B21" s="4" t="inlineStr">
        <is>
          <t>Schedule of quantitative sensitivity analysis for significant
assumptions
12/31/2023
Healthcare Plan
Assumption: Discount rate
Sensitivity level 0.5 -0.5
Effect on current service cost and on interest on actuarial obligations 717,782 (771,601)
Effect on present value of obligations (16,457,230) 17,767,261
Assumption: Medical Inflation
Sensitivity level 1.0 -1.0
Effect on current service cost and on interest on actuarial obligations 3,736,446 (3,260,736)
Effect on present value of obligations 39,589,932 (34,549,491)
Assumption: Benefit adjustment
Sensitivity level +1 ano - 1 ano
Effect on current service cost and on interest on actuarial obligations (2,702,833) 2,860,583
Effect on present value of obligations (28,638,170) 30,309,624</t>
        </is>
      </c>
    </row>
    <row r="22">
      <c r="A22" s="4" t="inlineStr">
        <is>
          <t>Schedule of forecast benefit payments of the postemployment healthcare plans</t>
        </is>
      </c>
      <c r="B22" s="4" t="inlineStr">
        <is>
          <t>Schedule
of forecast benefit payments of the postemployment healthcare plans
Forecast benefit payments 12/31/2023
Year 1 57,627
Year 2 54,710
Year 3 51,820
Year 4 48,925
Year 5 46,015
Next 5 years 187,093
Total forecast payments 446,1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ake-or-pay contracts</t>
        </is>
      </c>
      <c r="B4" s="4" t="inlineStr">
        <is>
          <t>Schedule
of take-or-pay contracts
Payments in the period
Type of service 2022 2023 2024 2025 2026 After 2026 Total
Transportation of iron ore, coal, coke, steel products, cement and mining products. 1,568,658 2,068,319 1,978,202 2,006,831 1,606,684 2,064,282 7,655,999
Supply of power, natural gas, oxygen, nitrogen, argon and iron ore pellets. 2,191,442 583,152 594,244 507,377 410,711 677,094 2,189,426
Processing of slag generated during pig iron and steel production. 84,140 22,981 22,879 22,879
Oil Storage and Handling 2,567 2,754 766 766
Labor and consultancy services 33,300 31,391 24,207 24,207 24,207 96,826 169,447
3,880,107 2,708,597 2,620,298 2,538,415 2,041,602 2,838,202 10,038,51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
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Note 6 - Allowance for expected
losses (impairment) of trade receivables;
· Note 10 - Recoverability test
of investment in Transnordestina Logística S.A. (“TLSA”);
· Note 12 - Goodwill impairment
test;
· Note 14 - Derivative financial
instruments and hedge accounting;
· Note 18 - Recoverability test
of deferred income tax and social contribution;
· Note 20 – Provisions for
tax, social security, labor and civil risks;
· Note 21 - Provisions for environmental
liabilities and asset retirement obligations;
· Note 30 - Employee benefits. The consolidated
financial statements were approved by Board of Directors on April 29, 2024.
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currency and the Group’s presentation currency. Foreign currency transactions are translated into
the functional currency using the exchange rates prevailing on the transaction or valuation dates, in which the items are remeasured.
The balances of the asset and liability accounts are converted using the exchange rate prevailing at the balance sheet date. As of December
31, 2023, US$ 1 4.8413 5.2177 1 5.3516 5.5694
2.d) Accounting policies The significant accounting policies applied in
the preparation of these financial statements have been included in the respective notes and are consistent for all years presented.
2.e) Adoption of new and revised International Financial Reporting Standards
(IFRS) Recently, new accounting standards and interpretations
were issued, which will only come into effect from January 1, 2024. The Company has not early adopted any of these standards in the current
year and does not expect that they will have a material impact on the financial statements of subsequent fiscal years. The main changes are: • Amendment to IAS 7 – Statement of
cash flows and IFRS 7 – Financial instruments: new requirements for disclosing risk-drawn and forfaiting operations, allowing users
to have more information to assess the impacts of these operations. • Amendment to IFRS 16 – Leases: guidance
on how to account for sale and leaseback transactions on the date of transaction itself. • Amendment IAS 1 – Presentation of
financial statements: the amendment aims to improve the information disclosed by companies on long-term debt with covenants. • Amendment IAS 21 – The effects of
changes in exchange rates: the amendment aims to improve the quality of information presented in the financial statements when there
is a situation in which a currency cannot be easily exchanged on the other, establishing a requirement that companies adopt a uniform
approach when evaluating the possibility conversion. • Amendment IAS 12 – Income tax: Clarifies
aspects related to the recognition and disclosure of taxes deferred assets and liabilities related to Pillar Two rules published by the
Organization for Cooperation and Economic Development (OECD). • IAS 10 and IAS 28 - Investments in associates
and enterprises in set: Alignment of the wording of the aforementioned standards. . • IFRS S1 – General requirements
for disclosing financial information related to sustainability: proposes that companies disclose financial information, risks and
opportunities in the short and long term regarding sustainability, that are useful to the general purpose user in making decisions
about providing resources to the entity. • IFRS S2 – Climate-related disclosure
requirements: establishes the requirements for the disclosure of information related to climate, and applies to aspects to which the
entity is exposed, which may be physical risks, transition and opportunities available to the 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TO CASH FLOWS (Tables)</t>
        </is>
      </c>
      <c r="B1" s="2" t="inlineStr">
        <is>
          <t>12 Months Ended</t>
        </is>
      </c>
    </row>
    <row r="2">
      <c r="B2" s="2" t="inlineStr">
        <is>
          <t>Dec. 31, 2023</t>
        </is>
      </c>
    </row>
    <row r="3">
      <c r="A3" s="3" t="inlineStr">
        <is>
          <t>Additional Information To Cash Flows</t>
        </is>
      </c>
      <c r="B3" s="4" t="inlineStr">
        <is>
          <t xml:space="preserve"> </t>
        </is>
      </c>
    </row>
    <row r="4">
      <c r="A4" s="4" t="inlineStr">
        <is>
          <t>Schedule of additional information related to statement of cash flows</t>
        </is>
      </c>
      <c r="B4" s="4" t="inlineStr">
        <is>
          <t>Schedule of additional information related to statement of cash flows
Consolidated
12/31/2023 12/31/2022 12/31/2021
Income tax and social contribution paid 1,407,469 3,100,349 3,062,047
Addition to fixed assets with interest capitalization (note 11 and 28) 182,799 135,242 87,414
Remeasurement and addition – Right of use (note 11 i) 197,525 125,946 171,215
Addition to PP&amp;E without adding cash 114,877 60,329 69,788
Capitalization in associate with no cash effect 11,037 367,000
Net additional cash 1,913,707 3,788,866 3,390,46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DESCRIPTION OF BUSINESS (Details Narrative) - BRL (R$) R$ in Thousands</t>
        </is>
      </c>
      <c r="B1" s="2" t="inlineStr">
        <is>
          <t>12 Months Ended</t>
        </is>
      </c>
    </row>
    <row r="2">
      <c r="B2" s="2" t="inlineStr">
        <is>
          <t>Dec. 31, 2023</t>
        </is>
      </c>
      <c r="C2" s="2" t="inlineStr">
        <is>
          <t>Jun. 30, 2023</t>
        </is>
      </c>
      <c r="D2" s="2" t="inlineStr">
        <is>
          <t>Dec. 22, 2022</t>
        </is>
      </c>
      <c r="E2" s="2" t="inlineStr">
        <is>
          <t>Nov. 24, 2022</t>
        </is>
      </c>
      <c r="F2" s="2" t="inlineStr">
        <is>
          <t>Oct. 07, 2022</t>
        </is>
      </c>
      <c r="G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production process</t>
        </is>
      </c>
      <c r="B4" s="4" t="inlineStr">
        <is>
          <t>As a pioneer in the use of technologies that result
in the possibility of stacking the tailings generated in the iron ore production process, CSN Mineração has had its iron
ore production, since January 2020, 100% independent of tailings dams. After significant investments in recent years to increase the level
of reliability, decharacterization and dry stacking, CSN Mineração has moved towards a scenario in which 100% of its waste
goes through a dry filtration process and is arranged in geotechnically controlled piles, in areas exclusively intended for stacking.</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in capital</t>
        </is>
      </c>
      <c r="B5" s="4" t="inlineStr">
        <is>
          <t xml:space="preserve"> </t>
        </is>
      </c>
      <c r="C5" s="6" t="inlineStr">
        <is>
          <t>R$ 2383276</t>
        </is>
      </c>
      <c r="D5" s="4" t="inlineStr">
        <is>
          <t xml:space="preserve"> </t>
        </is>
      </c>
      <c r="E5" s="4" t="inlineStr">
        <is>
          <t xml:space="preserve"> </t>
        </is>
      </c>
      <c r="F5" s="4" t="inlineStr">
        <is>
          <t xml:space="preserve"> </t>
        </is>
      </c>
      <c r="G5" s="4" t="inlineStr">
        <is>
          <t xml:space="preserve"> </t>
        </is>
      </c>
    </row>
    <row r="6">
      <c r="A6" s="4" t="inlineStr">
        <is>
          <t>Percentage of sale</t>
        </is>
      </c>
      <c r="B6" s="4" t="inlineStr">
        <is>
          <t xml:space="preserve"> </t>
        </is>
      </c>
      <c r="C6" s="4" t="inlineStr">
        <is>
          <t xml:space="preserve"> </t>
        </is>
      </c>
      <c r="D6" s="4" t="inlineStr">
        <is>
          <t xml:space="preserve"> </t>
        </is>
      </c>
      <c r="E6" s="4" t="inlineStr">
        <is>
          <t xml:space="preserve"> </t>
        </is>
      </c>
      <c r="F6" s="4" t="inlineStr">
        <is>
          <t xml:space="preserve"> </t>
        </is>
      </c>
      <c r="G6" s="7" t="n">
        <v>1</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5" t="n">
        <v>6381908</v>
      </c>
    </row>
    <row r="8">
      <c r="A8" s="4" t="inlineStr">
        <is>
          <t>Percentage of equivalent</t>
        </is>
      </c>
      <c r="B8" s="4" t="inlineStr">
        <is>
          <t xml:space="preserve"> </t>
        </is>
      </c>
      <c r="C8" s="4" t="inlineStr">
        <is>
          <t xml:space="preserve"> </t>
        </is>
      </c>
      <c r="D8" s="4" t="inlineStr">
        <is>
          <t xml:space="preserve"> </t>
        </is>
      </c>
      <c r="E8" s="4" t="inlineStr">
        <is>
          <t xml:space="preserve"> </t>
        </is>
      </c>
      <c r="F8" s="4" t="inlineStr">
        <is>
          <t xml:space="preserve"> </t>
        </is>
      </c>
      <c r="G8" s="8" t="n">
        <v>0.6623</v>
      </c>
    </row>
    <row r="9">
      <c r="A9" s="4" t="inlineStr">
        <is>
          <t>Number of common shares issued</t>
        </is>
      </c>
      <c r="B9" s="4" t="inlineStr">
        <is>
          <t xml:space="preserve"> </t>
        </is>
      </c>
      <c r="C9" s="4" t="inlineStr">
        <is>
          <t xml:space="preserve"> </t>
        </is>
      </c>
      <c r="D9" s="4" t="inlineStr">
        <is>
          <t xml:space="preserve"> </t>
        </is>
      </c>
      <c r="E9" s="5" t="n">
        <v>1271</v>
      </c>
      <c r="F9" s="4" t="inlineStr">
        <is>
          <t xml:space="preserve"> </t>
        </is>
      </c>
      <c r="G9" s="4" t="inlineStr">
        <is>
          <t xml:space="preserve"> </t>
        </is>
      </c>
    </row>
    <row r="10">
      <c r="A10" s="4" t="inlineStr">
        <is>
          <t>Number of preferred shares issued</t>
        </is>
      </c>
      <c r="B10" s="4" t="inlineStr">
        <is>
          <t xml:space="preserve"> </t>
        </is>
      </c>
      <c r="C10" s="4" t="inlineStr">
        <is>
          <t xml:space="preserve"> </t>
        </is>
      </c>
      <c r="D10" s="4" t="inlineStr">
        <is>
          <t xml:space="preserve"> </t>
        </is>
      </c>
      <c r="E10" s="5" t="n">
        <v>338</v>
      </c>
      <c r="F10" s="4" t="inlineStr">
        <is>
          <t xml:space="preserve"> </t>
        </is>
      </c>
      <c r="G10" s="4" t="inlineStr">
        <is>
          <t xml:space="preserve"> </t>
        </is>
      </c>
    </row>
    <row r="11">
      <c r="A11" s="4" t="inlineStr">
        <is>
          <t>Companhia Florestal do Bras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terest</t>
        </is>
      </c>
      <c r="B13" s="4" t="inlineStr">
        <is>
          <t xml:space="preserve"> </t>
        </is>
      </c>
      <c r="C13" s="4" t="inlineStr">
        <is>
          <t xml:space="preserve"> </t>
        </is>
      </c>
      <c r="D13" s="7" t="n">
        <v>0.99</v>
      </c>
      <c r="E13" s="4" t="inlineStr">
        <is>
          <t xml:space="preserve"> </t>
        </is>
      </c>
      <c r="F13" s="4" t="inlineStr">
        <is>
          <t xml:space="preserve"> </t>
        </is>
      </c>
      <c r="G13" s="4" t="inlineStr">
        <is>
          <t xml:space="preserve"> </t>
        </is>
      </c>
    </row>
    <row r="14">
      <c r="A14" s="4" t="inlineStr">
        <is>
          <t>Companhia Energetica Chape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terest</t>
        </is>
      </c>
      <c r="B16" s="4" t="inlineStr">
        <is>
          <t xml:space="preserve"> </t>
        </is>
      </c>
      <c r="C16" s="4" t="inlineStr">
        <is>
          <t xml:space="preserve"> </t>
        </is>
      </c>
      <c r="D16" s="4" t="inlineStr">
        <is>
          <t xml:space="preserve"> </t>
        </is>
      </c>
      <c r="E16" s="4" t="inlineStr">
        <is>
          <t xml:space="preserve"> </t>
        </is>
      </c>
      <c r="F16" s="7" t="n">
        <v>1</v>
      </c>
      <c r="G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Narrative) - R$ / shares</t>
        </is>
      </c>
      <c r="B1" s="2" t="inlineStr">
        <is>
          <t>Dec. 31, 2023</t>
        </is>
      </c>
      <c r="C1" s="2" t="inlineStr">
        <is>
          <t>Dec. 31, 2022</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s</t>
        </is>
      </c>
      <c r="B4" s="6" t="inlineStr">
        <is>
          <t>R$ 1</t>
        </is>
      </c>
      <c r="C4" s="4" t="inlineStr">
        <is>
          <t xml:space="preserve"> </t>
        </is>
      </c>
    </row>
    <row r="5">
      <c r="A5" s="4" t="inlineStr">
        <is>
          <t>Brazil, Brazil Real</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change rates</t>
        </is>
      </c>
      <c r="B7" s="9" t="n">
        <v>4.8413</v>
      </c>
      <c r="C7" s="6" t="inlineStr">
        <is>
          <t>R$ 5.2177</t>
        </is>
      </c>
    </row>
    <row r="8">
      <c r="A8" s="4" t="inlineStr">
        <is>
          <t>Brazil, Brazil Real | Brazilian Central Ban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change rates</t>
        </is>
      </c>
      <c r="B10" s="9" t="n">
        <v>5.3516</v>
      </c>
      <c r="C10" s="6" t="inlineStr">
        <is>
          <t>R$ 5.5694</t>
        </is>
      </c>
    </row>
    <row r="11">
      <c r="A11" s="4" t="inlineStr">
        <is>
          <t>Euro Member Countries, Euro</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change rates</t>
        </is>
      </c>
      <c r="B13" s="6" t="inlineStr">
        <is>
          <t>R$ 1</t>
        </is>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 Metalgrafica Lguacu S. A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 for the business combination</t>
        </is>
      </c>
      <c r="B4" s="6" t="inlineStr">
        <is>
          <t>R$ 133363</t>
        </is>
      </c>
    </row>
    <row r="5">
      <c r="A5" s="4" t="inlineStr">
        <is>
          <t>Equity Interests Issued [Member]</t>
        </is>
      </c>
      <c r="B5" s="4" t="inlineStr">
        <is>
          <t xml:space="preserve"> </t>
        </is>
      </c>
    </row>
    <row r="6">
      <c r="A6" s="3" t="inlineStr">
        <is>
          <t>IfrsStatementLineItems [Line Items]</t>
        </is>
      </c>
      <c r="B6" s="4" t="inlineStr">
        <is>
          <t xml:space="preserve"> </t>
        </is>
      </c>
    </row>
    <row r="7">
      <c r="A7" s="4" t="inlineStr">
        <is>
          <t>Purchase price considered for the business combination</t>
        </is>
      </c>
      <c r="B7" s="5" t="n">
        <v>263</v>
      </c>
    </row>
    <row r="8">
      <c r="A8" s="4" t="inlineStr">
        <is>
          <t>Equity Interests Issued 1 [Member]</t>
        </is>
      </c>
      <c r="B8" s="4" t="inlineStr">
        <is>
          <t xml:space="preserve"> </t>
        </is>
      </c>
    </row>
    <row r="9">
      <c r="A9" s="3" t="inlineStr">
        <is>
          <t>IfrsStatementLineItems [Line Items]</t>
        </is>
      </c>
      <c r="B9" s="4" t="inlineStr">
        <is>
          <t xml:space="preserve"> </t>
        </is>
      </c>
    </row>
    <row r="10">
      <c r="A10" s="4" t="inlineStr">
        <is>
          <t>Purchase price considered for the business combination</t>
        </is>
      </c>
      <c r="B10" s="6" t="inlineStr">
        <is>
          <t>R$ 133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BUSINESS COMBINATION (Details 1) - Metalgrafica Lguacu S. A [Member]</t>
        </is>
      </c>
      <c r="B1" s="2" t="inlineStr">
        <is>
          <t>Mar. 31, 2022 shares</t>
        </is>
      </c>
    </row>
    <row r="2">
      <c r="A2" s="3" t="inlineStr">
        <is>
          <t>IfrsStatementLineItems [Line Items]</t>
        </is>
      </c>
      <c r="B2" s="4" t="inlineStr">
        <is>
          <t xml:space="preserve"> </t>
        </is>
      </c>
    </row>
    <row r="3">
      <c r="A3" s="4" t="inlineStr">
        <is>
          <t>Discounted Cash Flow</t>
        </is>
      </c>
      <c r="B3" s="5" t="n">
        <v>59353</v>
      </c>
    </row>
    <row r="4">
      <c r="A4" s="4" t="inlineStr">
        <is>
          <t>Discounted residual value</t>
        </is>
      </c>
      <c r="B4" s="5" t="n">
        <v>33973</v>
      </c>
    </row>
    <row r="5">
      <c r="A5" s="4" t="inlineStr">
        <is>
          <t>Enterprise value</t>
        </is>
      </c>
      <c r="B5" s="5" t="n">
        <v>93326</v>
      </c>
    </row>
    <row r="6">
      <c r="A6" s="4" t="inlineStr">
        <is>
          <t>Indebtdness net</t>
        </is>
      </c>
      <c r="B6" s="5" t="n">
        <v>-109133</v>
      </c>
    </row>
    <row r="7">
      <c r="A7" s="4" t="inlineStr">
        <is>
          <t>Non-operating assets/liabilities</t>
        </is>
      </c>
      <c r="B7" s="5" t="n">
        <v>16070</v>
      </c>
    </row>
    <row r="8">
      <c r="A8" s="4" t="inlineStr">
        <is>
          <t>Equity value</t>
        </is>
      </c>
      <c r="B8" s="5" t="n">
        <v>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2) - Metalgrafica Lguacu S. A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t>
        </is>
      </c>
      <c r="B4" s="6" t="inlineStr">
        <is>
          <t>R$ 133363</t>
        </is>
      </c>
    </row>
    <row r="5">
      <c r="A5" s="4" t="inlineStr">
        <is>
          <t>Fair value of the assets and liabilities acquired</t>
        </is>
      </c>
      <c r="B5" s="5" t="n">
        <v>121948</v>
      </c>
    </row>
    <row r="6">
      <c r="A6" s="4" t="inlineStr">
        <is>
          <t>Goodwill for future profitability expected</t>
        </is>
      </c>
      <c r="B6" s="6" t="inlineStr">
        <is>
          <t>R$ 114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3) - Metalgrafica Lguacu S. A [Member] R$ in Thousands</t>
        </is>
      </c>
      <c r="B1" s="2" t="inlineStr">
        <is>
          <t>Aug. 22, 2022 BRL (R$)</t>
        </is>
      </c>
    </row>
    <row r="2">
      <c r="A2" s="4" t="inlineStr">
        <is>
          <t>Carrying amount [member]</t>
        </is>
      </c>
      <c r="B2" s="4" t="inlineStr">
        <is>
          <t xml:space="preserve"> </t>
        </is>
      </c>
    </row>
    <row r="3">
      <c r="A3" s="3" t="inlineStr">
        <is>
          <t>IfrsStatementLineItems [Line Items]</t>
        </is>
      </c>
      <c r="B3" s="4" t="inlineStr">
        <is>
          <t xml:space="preserve"> </t>
        </is>
      </c>
    </row>
    <row r="4">
      <c r="A4" s="4" t="inlineStr">
        <is>
          <t xml:space="preserve"> Current Assets </t>
        </is>
      </c>
      <c r="B4" s="6" t="inlineStr">
        <is>
          <t>R$ 23924</t>
        </is>
      </c>
    </row>
    <row r="5">
      <c r="A5" s="4" t="inlineStr">
        <is>
          <t>Cash and cash equivalents</t>
        </is>
      </c>
      <c r="B5" s="5" t="n">
        <v>569</v>
      </c>
    </row>
    <row r="6">
      <c r="A6" s="4" t="inlineStr">
        <is>
          <t>Trade receivables</t>
        </is>
      </c>
      <c r="B6" s="5" t="n">
        <v>7249</v>
      </c>
    </row>
    <row r="7">
      <c r="A7" s="4" t="inlineStr">
        <is>
          <t>Inventories</t>
        </is>
      </c>
      <c r="B7" s="5" t="n">
        <v>4435</v>
      </c>
    </row>
    <row r="8">
      <c r="A8" s="4" t="inlineStr">
        <is>
          <t xml:space="preserve">Other assets </t>
        </is>
      </c>
      <c r="B8" s="5" t="n">
        <v>713</v>
      </c>
    </row>
    <row r="9">
      <c r="A9" s="4" t="inlineStr">
        <is>
          <t>Recoverable taxes and contributions</t>
        </is>
      </c>
      <c r="B9" s="5" t="n">
        <v>10958</v>
      </c>
    </row>
    <row r="10">
      <c r="A10" s="4" t="inlineStr">
        <is>
          <t xml:space="preserve"> Non-current Assets </t>
        </is>
      </c>
      <c r="B10" s="5" t="n">
        <v>58408</v>
      </c>
    </row>
    <row r="11">
      <c r="A11" s="4" t="inlineStr">
        <is>
          <t>Recoverable taxes and contributions</t>
        </is>
      </c>
      <c r="B11" s="5" t="n">
        <v>38649</v>
      </c>
    </row>
    <row r="12">
      <c r="A12" s="4" t="inlineStr">
        <is>
          <t xml:space="preserve">Other assets </t>
        </is>
      </c>
      <c r="B12" s="5" t="n">
        <v>1856</v>
      </c>
    </row>
    <row r="13">
      <c r="A13" s="4" t="inlineStr">
        <is>
          <t>Investments</t>
        </is>
      </c>
      <c r="B13" s="5" t="n">
        <v>10</v>
      </c>
    </row>
    <row r="14">
      <c r="A14" s="4" t="inlineStr">
        <is>
          <t>Property, plant and equipment</t>
        </is>
      </c>
      <c r="B14" s="5" t="n">
        <v>17750</v>
      </c>
    </row>
    <row r="15">
      <c r="A15" s="4" t="inlineStr">
        <is>
          <t>Intangibles</t>
        </is>
      </c>
      <c r="B15" s="5" t="n">
        <v>143</v>
      </c>
    </row>
    <row r="16">
      <c r="A16" s="4" t="inlineStr">
        <is>
          <t xml:space="preserve"> Total assets acquired </t>
        </is>
      </c>
      <c r="B16" s="5" t="n">
        <v>82332</v>
      </c>
    </row>
    <row r="17">
      <c r="A17" s="4" t="inlineStr">
        <is>
          <t xml:space="preserve">Current Liabilities </t>
        </is>
      </c>
      <c r="B17" s="5" t="n">
        <v>134464</v>
      </c>
    </row>
    <row r="18">
      <c r="A18" s="4" t="inlineStr">
        <is>
          <t xml:space="preserve">Borrowings and financing </t>
        </is>
      </c>
      <c r="B18" s="5" t="n">
        <v>89852</v>
      </c>
    </row>
    <row r="19">
      <c r="A19" s="4" t="inlineStr">
        <is>
          <t>Trade payables</t>
        </is>
      </c>
      <c r="B19" s="5" t="n">
        <v>17114</v>
      </c>
    </row>
    <row r="20">
      <c r="A20" s="4" t="inlineStr">
        <is>
          <t>Labor obligations</t>
        </is>
      </c>
      <c r="B20" s="5" t="n">
        <v>17339</v>
      </c>
    </row>
    <row r="21">
      <c r="A21" s="4" t="inlineStr">
        <is>
          <t>Taxes payable</t>
        </is>
      </c>
      <c r="B21" s="5" t="n">
        <v>181</v>
      </c>
    </row>
    <row r="22">
      <c r="A22" s="4" t="inlineStr">
        <is>
          <t xml:space="preserve">Advances from customers </t>
        </is>
      </c>
      <c r="B22" s="5" t="n">
        <v>1158</v>
      </c>
    </row>
    <row r="23">
      <c r="A23" s="4" t="inlineStr">
        <is>
          <t>Installments</t>
        </is>
      </c>
      <c r="B23" s="5" t="n">
        <v>2227</v>
      </c>
    </row>
    <row r="24">
      <c r="A24" s="4" t="inlineStr">
        <is>
          <t>Other accounts</t>
        </is>
      </c>
      <c r="B24" s="5" t="n">
        <v>6593</v>
      </c>
    </row>
    <row r="25">
      <c r="A25" s="4" t="inlineStr">
        <is>
          <t xml:space="preserve"> Non-current Liabilities </t>
        </is>
      </c>
      <c r="B25" s="5" t="n">
        <v>31204</v>
      </c>
    </row>
    <row r="26">
      <c r="A26" s="4" t="inlineStr">
        <is>
          <t xml:space="preserve">Borrowings and financing </t>
        </is>
      </c>
      <c r="B26" s="5" t="n">
        <v>21844</v>
      </c>
    </row>
    <row r="27">
      <c r="A27" s="4" t="inlineStr">
        <is>
          <t>Installments</t>
        </is>
      </c>
      <c r="B27" s="5" t="n">
        <v>6462</v>
      </c>
    </row>
    <row r="28">
      <c r="A28" s="4" t="inlineStr">
        <is>
          <t>Other accounts</t>
        </is>
      </c>
      <c r="B28" s="5" t="n">
        <v>2898</v>
      </c>
    </row>
    <row r="29">
      <c r="A29" s="4" t="inlineStr">
        <is>
          <t xml:space="preserve"> Total liabilities assumed </t>
        </is>
      </c>
      <c r="B29" s="5" t="n">
        <v>165668</v>
      </c>
    </row>
    <row r="30">
      <c r="A30" s="4" t="inlineStr">
        <is>
          <t xml:space="preserve"> Net equity acquired </t>
        </is>
      </c>
      <c r="B30" s="5" t="n">
        <v>-83336</v>
      </c>
    </row>
    <row r="31">
      <c r="A31" s="4" t="inlineStr">
        <is>
          <t>Proforma Adjustment [Member]</t>
        </is>
      </c>
      <c r="B31" s="4" t="inlineStr">
        <is>
          <t xml:space="preserve"> </t>
        </is>
      </c>
    </row>
    <row r="32">
      <c r="A32" s="3" t="inlineStr">
        <is>
          <t>IfrsStatementLineItems [Line Items]</t>
        </is>
      </c>
      <c r="B32" s="4" t="inlineStr">
        <is>
          <t xml:space="preserve"> </t>
        </is>
      </c>
    </row>
    <row r="33">
      <c r="A33" s="4" t="inlineStr">
        <is>
          <t xml:space="preserve"> Current Assets </t>
        </is>
      </c>
      <c r="B33" s="5" t="n">
        <v>133100</v>
      </c>
    </row>
    <row r="34">
      <c r="A34" s="4" t="inlineStr">
        <is>
          <t xml:space="preserve">Other assets </t>
        </is>
      </c>
      <c r="B34" s="5" t="n">
        <v>133100</v>
      </c>
    </row>
    <row r="35">
      <c r="A35" s="4" t="inlineStr">
        <is>
          <t xml:space="preserve"> Total assets acquired </t>
        </is>
      </c>
      <c r="B35" s="5" t="n">
        <v>133100</v>
      </c>
    </row>
    <row r="36">
      <c r="A36" s="4" t="inlineStr">
        <is>
          <t xml:space="preserve"> Net equity acquired </t>
        </is>
      </c>
      <c r="B36" s="5" t="n">
        <v>133100</v>
      </c>
    </row>
    <row r="37">
      <c r="A37" s="4" t="inlineStr">
        <is>
          <t>Fair Value Adjustments [Member]</t>
        </is>
      </c>
      <c r="B37" s="4" t="inlineStr">
        <is>
          <t xml:space="preserve"> </t>
        </is>
      </c>
    </row>
    <row r="38">
      <c r="A38" s="3" t="inlineStr">
        <is>
          <t>IfrsStatementLineItems [Line Items]</t>
        </is>
      </c>
      <c r="B38" s="4" t="inlineStr">
        <is>
          <t xml:space="preserve"> </t>
        </is>
      </c>
    </row>
    <row r="39">
      <c r="A39" s="4" t="inlineStr">
        <is>
          <t xml:space="preserve"> Non-current Assets </t>
        </is>
      </c>
      <c r="B39" s="5" t="n">
        <v>72184</v>
      </c>
    </row>
    <row r="40">
      <c r="A40" s="4" t="inlineStr">
        <is>
          <t>Property, plant and equipment</t>
        </is>
      </c>
      <c r="B40" s="5" t="n">
        <v>72184</v>
      </c>
    </row>
    <row r="41">
      <c r="A41" s="4" t="inlineStr">
        <is>
          <t xml:space="preserve"> Total assets acquired </t>
        </is>
      </c>
      <c r="B41" s="5" t="n">
        <v>72184</v>
      </c>
    </row>
    <row r="42">
      <c r="A42" s="4" t="inlineStr">
        <is>
          <t xml:space="preserve"> Net equity acquired </t>
        </is>
      </c>
      <c r="B42" s="5" t="n">
        <v>72184</v>
      </c>
    </row>
    <row r="43">
      <c r="A43" s="4" t="inlineStr">
        <is>
          <t>Total Fair Value [Member]</t>
        </is>
      </c>
      <c r="B43" s="4" t="inlineStr">
        <is>
          <t xml:space="preserve"> </t>
        </is>
      </c>
    </row>
    <row r="44">
      <c r="A44" s="3" t="inlineStr">
        <is>
          <t>IfrsStatementLineItems [Line Items]</t>
        </is>
      </c>
      <c r="B44" s="4" t="inlineStr">
        <is>
          <t xml:space="preserve"> </t>
        </is>
      </c>
    </row>
    <row r="45">
      <c r="A45" s="4" t="inlineStr">
        <is>
          <t xml:space="preserve"> Current Assets </t>
        </is>
      </c>
      <c r="B45" s="5" t="n">
        <v>157024</v>
      </c>
    </row>
    <row r="46">
      <c r="A46" s="4" t="inlineStr">
        <is>
          <t>Cash and cash equivalents</t>
        </is>
      </c>
      <c r="B46" s="5" t="n">
        <v>569</v>
      </c>
    </row>
    <row r="47">
      <c r="A47" s="4" t="inlineStr">
        <is>
          <t>Trade receivables</t>
        </is>
      </c>
      <c r="B47" s="5" t="n">
        <v>7249</v>
      </c>
    </row>
    <row r="48">
      <c r="A48" s="4" t="inlineStr">
        <is>
          <t>Inventories</t>
        </is>
      </c>
      <c r="B48" s="5" t="n">
        <v>4435</v>
      </c>
    </row>
    <row r="49">
      <c r="A49" s="4" t="inlineStr">
        <is>
          <t xml:space="preserve">Other assets </t>
        </is>
      </c>
      <c r="B49" s="5" t="n">
        <v>133813</v>
      </c>
    </row>
    <row r="50">
      <c r="A50" s="4" t="inlineStr">
        <is>
          <t>Recoverable taxes and contributions</t>
        </is>
      </c>
      <c r="B50" s="5" t="n">
        <v>10958</v>
      </c>
    </row>
    <row r="51">
      <c r="A51" s="4" t="inlineStr">
        <is>
          <t xml:space="preserve"> Non-current Assets </t>
        </is>
      </c>
      <c r="B51" s="5" t="n">
        <v>130592</v>
      </c>
    </row>
    <row r="52">
      <c r="A52" s="4" t="inlineStr">
        <is>
          <t>Recoverable taxes and contributions</t>
        </is>
      </c>
      <c r="B52" s="5" t="n">
        <v>38649</v>
      </c>
    </row>
    <row r="53">
      <c r="A53" s="4" t="inlineStr">
        <is>
          <t xml:space="preserve">Other assets </t>
        </is>
      </c>
      <c r="B53" s="5" t="n">
        <v>1856</v>
      </c>
    </row>
    <row r="54">
      <c r="A54" s="4" t="inlineStr">
        <is>
          <t>Investments</t>
        </is>
      </c>
      <c r="B54" s="5" t="n">
        <v>10</v>
      </c>
    </row>
    <row r="55">
      <c r="A55" s="4" t="inlineStr">
        <is>
          <t>Property, plant and equipment</t>
        </is>
      </c>
      <c r="B55" s="5" t="n">
        <v>89934</v>
      </c>
    </row>
    <row r="56">
      <c r="A56" s="4" t="inlineStr">
        <is>
          <t>Intangibles</t>
        </is>
      </c>
      <c r="B56" s="5" t="n">
        <v>143</v>
      </c>
    </row>
    <row r="57">
      <c r="A57" s="4" t="inlineStr">
        <is>
          <t xml:space="preserve"> Total assets acquired </t>
        </is>
      </c>
      <c r="B57" s="5" t="n">
        <v>287616</v>
      </c>
    </row>
    <row r="58">
      <c r="A58" s="4" t="inlineStr">
        <is>
          <t xml:space="preserve">Current Liabilities </t>
        </is>
      </c>
      <c r="B58" s="5" t="n">
        <v>134464</v>
      </c>
    </row>
    <row r="59">
      <c r="A59" s="4" t="inlineStr">
        <is>
          <t xml:space="preserve">Borrowings and financing </t>
        </is>
      </c>
      <c r="B59" s="5" t="n">
        <v>89852</v>
      </c>
    </row>
    <row r="60">
      <c r="A60" s="4" t="inlineStr">
        <is>
          <t>Trade payables</t>
        </is>
      </c>
      <c r="B60" s="5" t="n">
        <v>17114</v>
      </c>
    </row>
    <row r="61">
      <c r="A61" s="4" t="inlineStr">
        <is>
          <t>Labor obligations</t>
        </is>
      </c>
      <c r="B61" s="5" t="n">
        <v>17339</v>
      </c>
    </row>
    <row r="62">
      <c r="A62" s="4" t="inlineStr">
        <is>
          <t>Taxes payable</t>
        </is>
      </c>
      <c r="B62" s="5" t="n">
        <v>181</v>
      </c>
    </row>
    <row r="63">
      <c r="A63" s="4" t="inlineStr">
        <is>
          <t xml:space="preserve">Advances from customers </t>
        </is>
      </c>
      <c r="B63" s="5" t="n">
        <v>1158</v>
      </c>
    </row>
    <row r="64">
      <c r="A64" s="4" t="inlineStr">
        <is>
          <t>Installments</t>
        </is>
      </c>
      <c r="B64" s="5" t="n">
        <v>2227</v>
      </c>
    </row>
    <row r="65">
      <c r="A65" s="4" t="inlineStr">
        <is>
          <t>Other accounts</t>
        </is>
      </c>
      <c r="B65" s="5" t="n">
        <v>6593</v>
      </c>
    </row>
    <row r="66">
      <c r="A66" s="4" t="inlineStr">
        <is>
          <t xml:space="preserve"> Non-current Liabilities </t>
        </is>
      </c>
      <c r="B66" s="5" t="n">
        <v>31204</v>
      </c>
    </row>
    <row r="67">
      <c r="A67" s="4" t="inlineStr">
        <is>
          <t xml:space="preserve">Borrowings and financing </t>
        </is>
      </c>
      <c r="B67" s="5" t="n">
        <v>21844</v>
      </c>
    </row>
    <row r="68">
      <c r="A68" s="4" t="inlineStr">
        <is>
          <t>Installments</t>
        </is>
      </c>
      <c r="B68" s="5" t="n">
        <v>6462</v>
      </c>
    </row>
    <row r="69">
      <c r="A69" s="4" t="inlineStr">
        <is>
          <t>Other accounts</t>
        </is>
      </c>
      <c r="B69" s="5" t="n">
        <v>2898</v>
      </c>
    </row>
    <row r="70">
      <c r="A70" s="4" t="inlineStr">
        <is>
          <t xml:space="preserve"> Total liabilities assumed </t>
        </is>
      </c>
      <c r="B70" s="5" t="n">
        <v>165668</v>
      </c>
    </row>
    <row r="71">
      <c r="A71" s="4" t="inlineStr">
        <is>
          <t xml:space="preserve"> Net equity acquired </t>
        </is>
      </c>
      <c r="B71" s="6" t="inlineStr">
        <is>
          <t>R$ 12194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4) - Metalgrafica Lguacu S. A [Member] R$ in Thousands</t>
        </is>
      </c>
      <c r="B1" s="2" t="inlineStr">
        <is>
          <t>12 Months Ended</t>
        </is>
      </c>
    </row>
    <row r="2">
      <c r="B2" s="2" t="inlineStr">
        <is>
          <t>Dec. 31, 2023 BRL (R$)</t>
        </is>
      </c>
    </row>
    <row r="3">
      <c r="A3" s="4" t="inlineStr">
        <is>
          <t>Business Property Plant And Equipment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t>
        </is>
      </c>
    </row>
    <row r="6">
      <c r="A6" s="4" t="inlineStr">
        <is>
          <t>Carrying amount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17750</t>
        </is>
      </c>
    </row>
    <row r="9">
      <c r="A9" s="4" t="inlineStr">
        <is>
          <t>Total</t>
        </is>
      </c>
      <c r="B9" s="5" t="n">
        <v>17750</v>
      </c>
    </row>
    <row r="10">
      <c r="A10" s="4" t="inlineStr">
        <is>
          <t>Fair Value Adjustments [Member]</t>
        </is>
      </c>
      <c r="B10" s="4" t="inlineStr">
        <is>
          <t xml:space="preserve"> </t>
        </is>
      </c>
    </row>
    <row r="11">
      <c r="A11" s="3" t="inlineStr">
        <is>
          <t>IfrsStatementLineItems [Line Items]</t>
        </is>
      </c>
      <c r="B11" s="4" t="inlineStr">
        <is>
          <t xml:space="preserve"> </t>
        </is>
      </c>
    </row>
    <row r="12">
      <c r="A12" s="4" t="inlineStr">
        <is>
          <t>Property, plant and equipment</t>
        </is>
      </c>
      <c r="B12" s="5" t="n">
        <v>72184</v>
      </c>
    </row>
    <row r="13">
      <c r="A13" s="4" t="inlineStr">
        <is>
          <t>Total</t>
        </is>
      </c>
      <c r="B13" s="5" t="n">
        <v>72184</v>
      </c>
    </row>
    <row r="14">
      <c r="A14" s="4" t="inlineStr">
        <is>
          <t>Total Fair Value [Member]</t>
        </is>
      </c>
      <c r="B14" s="4" t="inlineStr">
        <is>
          <t xml:space="preserve"> </t>
        </is>
      </c>
    </row>
    <row r="15">
      <c r="A15" s="3" t="inlineStr">
        <is>
          <t>IfrsStatementLineItems [Line Items]</t>
        </is>
      </c>
      <c r="B15" s="4" t="inlineStr">
        <is>
          <t xml:space="preserve"> </t>
        </is>
      </c>
    </row>
    <row r="16">
      <c r="A16" s="4" t="inlineStr">
        <is>
          <t>Property, plant and equipment</t>
        </is>
      </c>
      <c r="B16" s="5" t="n">
        <v>89934</v>
      </c>
    </row>
    <row r="17">
      <c r="A17" s="4" t="inlineStr">
        <is>
          <t>Total</t>
        </is>
      </c>
      <c r="B17" s="6" t="inlineStr">
        <is>
          <t>R$ 8993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7" customWidth="1" min="2" max="2"/>
  </cols>
  <sheetData>
    <row r="1">
      <c r="A1" s="1" t="inlineStr">
        <is>
          <t>BUSINESS COMBINATION (Details 5) R$ in Thousands</t>
        </is>
      </c>
      <c r="B1" s="2" t="inlineStr">
        <is>
          <t>12 Months Ended</t>
        </is>
      </c>
    </row>
    <row r="2">
      <c r="B2" s="2" t="inlineStr">
        <is>
          <t>Dec. 31, 2023 BRL (R$)</t>
        </is>
      </c>
    </row>
    <row r="3">
      <c r="A3" s="4" t="inlineStr">
        <is>
          <t>Santa Ana Energetica [Member]</t>
        </is>
      </c>
      <c r="B3" s="4" t="inlineStr">
        <is>
          <t xml:space="preserve"> </t>
        </is>
      </c>
    </row>
    <row r="4">
      <c r="A4" s="3" t="inlineStr">
        <is>
          <t>IfrsStatementLineItems [Line Items]</t>
        </is>
      </c>
      <c r="B4" s="4" t="inlineStr">
        <is>
          <t xml:space="preserve"> </t>
        </is>
      </c>
    </row>
    <row r="5">
      <c r="A5" s="4" t="inlineStr">
        <is>
          <t>Purchase price considered for the business combination</t>
        </is>
      </c>
      <c r="B5" s="6" t="inlineStr">
        <is>
          <t>R$ 37292</t>
        </is>
      </c>
    </row>
    <row r="6">
      <c r="A6" s="4" t="inlineStr">
        <is>
          <t>Topazio Energetica [Member]</t>
        </is>
      </c>
      <c r="B6" s="4" t="inlineStr">
        <is>
          <t xml:space="preserve"> </t>
        </is>
      </c>
    </row>
    <row r="7">
      <c r="A7" s="3" t="inlineStr">
        <is>
          <t>IfrsStatementLineItems [Line Items]</t>
        </is>
      </c>
      <c r="B7" s="4" t="inlineStr">
        <is>
          <t xml:space="preserve"> </t>
        </is>
      </c>
    </row>
    <row r="8">
      <c r="A8" s="4" t="inlineStr">
        <is>
          <t>Purchase price considered for the business combination</t>
        </is>
      </c>
      <c r="B8" s="6" t="inlineStr">
        <is>
          <t>R$ 428861</t>
        </is>
      </c>
    </row>
    <row r="9">
      <c r="A9" s="4" t="inlineStr">
        <is>
          <t>Assets Transferred [Member] | Energetica S A And Topazio Energetica S A [Member]</t>
        </is>
      </c>
      <c r="B9" s="4" t="inlineStr">
        <is>
          <t xml:space="preserve"> </t>
        </is>
      </c>
    </row>
    <row r="10">
      <c r="A10" s="3" t="inlineStr">
        <is>
          <t>IfrsStatementLineItems [Line Items]</t>
        </is>
      </c>
      <c r="B10" s="4" t="inlineStr">
        <is>
          <t xml:space="preserve"> </t>
        </is>
      </c>
    </row>
    <row r="11">
      <c r="A11" s="4" t="inlineStr">
        <is>
          <t>Determination of comment</t>
        </is>
      </c>
      <c r="B11" s="4" t="inlineStr">
        <is>
          <t>In the transaction, a payment in the amount of R$466,153 was made.</t>
        </is>
      </c>
    </row>
    <row r="12">
      <c r="A12" s="4" t="inlineStr">
        <is>
          <t>Assets Transferred [Member] | Santa Ana Energetica [Member]</t>
        </is>
      </c>
      <c r="B12" s="4" t="inlineStr">
        <is>
          <t xml:space="preserve"> </t>
        </is>
      </c>
    </row>
    <row r="13">
      <c r="A13" s="3" t="inlineStr">
        <is>
          <t>IfrsStatementLineItems [Line Items]</t>
        </is>
      </c>
      <c r="B13" s="4" t="inlineStr">
        <is>
          <t xml:space="preserve"> </t>
        </is>
      </c>
    </row>
    <row r="14">
      <c r="A14" s="4" t="inlineStr">
        <is>
          <t>Purchase price considered for the business combination</t>
        </is>
      </c>
      <c r="B14" s="6" t="inlineStr">
        <is>
          <t>R$ 37292</t>
        </is>
      </c>
    </row>
    <row r="15">
      <c r="A15" s="4" t="inlineStr">
        <is>
          <t>Assets Transferred [Member] | Topazio Energetica [Member]</t>
        </is>
      </c>
      <c r="B15" s="4" t="inlineStr">
        <is>
          <t xml:space="preserve"> </t>
        </is>
      </c>
    </row>
    <row r="16">
      <c r="A16" s="3" t="inlineStr">
        <is>
          <t>IfrsStatementLineItems [Line Items]</t>
        </is>
      </c>
      <c r="B16" s="4" t="inlineStr">
        <is>
          <t xml:space="preserve"> </t>
        </is>
      </c>
    </row>
    <row r="17">
      <c r="A17" s="4" t="inlineStr">
        <is>
          <t>Purchase price considered for the business combination</t>
        </is>
      </c>
      <c r="B17" s="6" t="inlineStr">
        <is>
          <t>R$ 42886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4" customWidth="1" min="1" max="1"/>
    <col width="23" customWidth="1" min="2" max="2"/>
  </cols>
  <sheetData>
    <row r="1">
      <c r="A1" s="1" t="inlineStr">
        <is>
          <t>BUSINESS COMBINATION (Details 6) R$ in Thousands</t>
        </is>
      </c>
      <c r="B1" s="2" t="inlineStr">
        <is>
          <t>Jun. 30, 2022 BRL (R$)</t>
        </is>
      </c>
    </row>
    <row r="2">
      <c r="A2" s="4" t="inlineStr">
        <is>
          <t>Carrying amount [member] | Santa Ana Energetica [Member]</t>
        </is>
      </c>
      <c r="B2" s="4" t="inlineStr">
        <is>
          <t xml:space="preserve"> </t>
        </is>
      </c>
    </row>
    <row r="3">
      <c r="A3" s="3" t="inlineStr">
        <is>
          <t>IfrsStatementLineItems [Line Items]</t>
        </is>
      </c>
      <c r="B3" s="4" t="inlineStr">
        <is>
          <t xml:space="preserve"> </t>
        </is>
      </c>
    </row>
    <row r="4">
      <c r="A4" s="4" t="inlineStr">
        <is>
          <t>Cash and cash equivalents</t>
        </is>
      </c>
      <c r="B4" s="6" t="inlineStr">
        <is>
          <t>R$ 1602</t>
        </is>
      </c>
    </row>
    <row r="5">
      <c r="A5" s="4" t="inlineStr">
        <is>
          <t>Trade receivables</t>
        </is>
      </c>
      <c r="B5" s="5" t="n">
        <v>13</v>
      </c>
    </row>
    <row r="6">
      <c r="A6" s="4" t="inlineStr">
        <is>
          <t>Inventories</t>
        </is>
      </c>
      <c r="B6" s="5" t="n">
        <v>422</v>
      </c>
    </row>
    <row r="7">
      <c r="A7" s="4" t="inlineStr">
        <is>
          <t xml:space="preserve">Recoverable taxes </t>
        </is>
      </c>
      <c r="B7" s="5" t="n">
        <v>2</v>
      </c>
    </row>
    <row r="8">
      <c r="A8" s="4" t="inlineStr">
        <is>
          <t xml:space="preserve"> Property, plant and equipment </t>
        </is>
      </c>
      <c r="B8" s="5" t="n">
        <v>28163</v>
      </c>
    </row>
    <row r="9">
      <c r="A9" s="4" t="inlineStr">
        <is>
          <t xml:space="preserve"> Total assets acquired </t>
        </is>
      </c>
      <c r="B9" s="5" t="n">
        <v>30202</v>
      </c>
    </row>
    <row r="10">
      <c r="A10" s="4" t="inlineStr">
        <is>
          <t>Accounts payable</t>
        </is>
      </c>
      <c r="B10" s="5" t="n">
        <v>2</v>
      </c>
    </row>
    <row r="11">
      <c r="A11" s="4" t="inlineStr">
        <is>
          <t xml:space="preserve"> Taxes payable </t>
        </is>
      </c>
      <c r="B11" s="5" t="n">
        <v>72</v>
      </c>
    </row>
    <row r="12">
      <c r="A12" s="4" t="inlineStr">
        <is>
          <t xml:space="preserve"> Other payables </t>
        </is>
      </c>
      <c r="B12" s="5" t="n">
        <v>92</v>
      </c>
    </row>
    <row r="13">
      <c r="A13" s="4" t="inlineStr">
        <is>
          <t>Leases</t>
        </is>
      </c>
      <c r="B13" s="5" t="n">
        <v>26</v>
      </c>
    </row>
    <row r="14">
      <c r="A14" s="4" t="inlineStr">
        <is>
          <t xml:space="preserve"> Total liabilities assumed </t>
        </is>
      </c>
      <c r="B14" s="5" t="n">
        <v>192</v>
      </c>
    </row>
    <row r="15">
      <c r="A15" s="4" t="inlineStr">
        <is>
          <t xml:space="preserve"> Net equity acquired </t>
        </is>
      </c>
      <c r="B15" s="5" t="n">
        <v>30010</v>
      </c>
    </row>
    <row r="16">
      <c r="A16" s="4" t="inlineStr">
        <is>
          <t>Carrying amount [member] | Topazio Energetica [Member]</t>
        </is>
      </c>
      <c r="B16" s="4" t="inlineStr">
        <is>
          <t xml:space="preserve"> </t>
        </is>
      </c>
    </row>
    <row r="17">
      <c r="A17" s="3" t="inlineStr">
        <is>
          <t>IfrsStatementLineItems [Line Items]</t>
        </is>
      </c>
      <c r="B17" s="4" t="inlineStr">
        <is>
          <t xml:space="preserve"> </t>
        </is>
      </c>
    </row>
    <row r="18">
      <c r="A18" s="4" t="inlineStr">
        <is>
          <t>Cash and cash equivalents</t>
        </is>
      </c>
      <c r="B18" s="5" t="n">
        <v>3493</v>
      </c>
    </row>
    <row r="19">
      <c r="A19" s="4" t="inlineStr">
        <is>
          <t>Trade receivables</t>
        </is>
      </c>
      <c r="B19" s="5" t="n">
        <v>199</v>
      </c>
    </row>
    <row r="20">
      <c r="A20" s="4" t="inlineStr">
        <is>
          <t>Inventories</t>
        </is>
      </c>
      <c r="B20" s="5" t="n">
        <v>647</v>
      </c>
    </row>
    <row r="21">
      <c r="A21" s="4" t="inlineStr">
        <is>
          <t xml:space="preserve">Recoverable taxes </t>
        </is>
      </c>
      <c r="B21" s="5" t="n">
        <v>87</v>
      </c>
    </row>
    <row r="22">
      <c r="A22" s="4" t="inlineStr">
        <is>
          <t xml:space="preserve">Other assets </t>
        </is>
      </c>
      <c r="B22" s="5" t="n">
        <v>21</v>
      </c>
    </row>
    <row r="23">
      <c r="A23" s="4" t="inlineStr">
        <is>
          <t xml:space="preserve"> Property, plant and equipment </t>
        </is>
      </c>
      <c r="B23" s="5" t="n">
        <v>173494</v>
      </c>
    </row>
    <row r="24">
      <c r="A24" s="4" t="inlineStr">
        <is>
          <t xml:space="preserve"> Total assets acquired </t>
        </is>
      </c>
      <c r="B24" s="5" t="n">
        <v>177941</v>
      </c>
    </row>
    <row r="25">
      <c r="A25" s="4" t="inlineStr">
        <is>
          <t>Accounts payable</t>
        </is>
      </c>
      <c r="B25" s="5" t="n">
        <v>179</v>
      </c>
    </row>
    <row r="26">
      <c r="A26" s="4" t="inlineStr">
        <is>
          <t xml:space="preserve"> Taxes payable </t>
        </is>
      </c>
      <c r="B26" s="5" t="n">
        <v>821</v>
      </c>
    </row>
    <row r="27">
      <c r="A27" s="4" t="inlineStr">
        <is>
          <t>Salaries and social charges</t>
        </is>
      </c>
      <c r="B27" s="5" t="n">
        <v>167</v>
      </c>
    </row>
    <row r="28">
      <c r="A28" s="4" t="inlineStr">
        <is>
          <t>Leases</t>
        </is>
      </c>
      <c r="B28" s="5" t="n">
        <v>233</v>
      </c>
    </row>
    <row r="29">
      <c r="A29" s="4" t="inlineStr">
        <is>
          <t xml:space="preserve"> Total liabilities assumed </t>
        </is>
      </c>
      <c r="B29" s="5" t="n">
        <v>1400</v>
      </c>
    </row>
    <row r="30">
      <c r="A30" s="4" t="inlineStr">
        <is>
          <t xml:space="preserve"> Net equity acquired </t>
        </is>
      </c>
      <c r="B30" s="5" t="n">
        <v>176541</v>
      </c>
    </row>
    <row r="31">
      <c r="A31" s="4" t="inlineStr">
        <is>
          <t>Fair Value Adjustments [Member] | Santa Ana Energetica [Member]</t>
        </is>
      </c>
      <c r="B31" s="4" t="inlineStr">
        <is>
          <t xml:space="preserve"> </t>
        </is>
      </c>
    </row>
    <row r="32">
      <c r="A32" s="3" t="inlineStr">
        <is>
          <t>IfrsStatementLineItems [Line Items]</t>
        </is>
      </c>
      <c r="B32" s="4" t="inlineStr">
        <is>
          <t xml:space="preserve"> </t>
        </is>
      </c>
    </row>
    <row r="33">
      <c r="A33" s="4" t="inlineStr">
        <is>
          <t xml:space="preserve"> Property, plant and equipment </t>
        </is>
      </c>
      <c r="B33" s="5" t="n">
        <v>10482</v>
      </c>
    </row>
    <row r="34">
      <c r="A34" s="4" t="inlineStr">
        <is>
          <t xml:space="preserve">Intangíible assets </t>
        </is>
      </c>
      <c r="B34" s="5" t="n">
        <v>-3200</v>
      </c>
    </row>
    <row r="35">
      <c r="A35" s="4" t="inlineStr">
        <is>
          <t xml:space="preserve"> Total assets acquired </t>
        </is>
      </c>
      <c r="B35" s="5" t="n">
        <v>7282</v>
      </c>
    </row>
    <row r="36">
      <c r="A36" s="4" t="inlineStr">
        <is>
          <t xml:space="preserve"> Net equity acquired </t>
        </is>
      </c>
      <c r="B36" s="5" t="n">
        <v>7282</v>
      </c>
    </row>
    <row r="37">
      <c r="A37" s="4" t="inlineStr">
        <is>
          <t>Fair Value Adjustments [Member] | Topazio Energetica [Member]</t>
        </is>
      </c>
      <c r="B37" s="4" t="inlineStr">
        <is>
          <t xml:space="preserve"> </t>
        </is>
      </c>
    </row>
    <row r="38">
      <c r="A38" s="3" t="inlineStr">
        <is>
          <t>IfrsStatementLineItems [Line Items]</t>
        </is>
      </c>
      <c r="B38" s="4" t="inlineStr">
        <is>
          <t xml:space="preserve"> </t>
        </is>
      </c>
    </row>
    <row r="39">
      <c r="A39" s="4" t="inlineStr">
        <is>
          <t xml:space="preserve"> Property, plant and equipment </t>
        </is>
      </c>
      <c r="B39" s="5" t="n">
        <v>-79317</v>
      </c>
    </row>
    <row r="40">
      <c r="A40" s="4" t="inlineStr">
        <is>
          <t xml:space="preserve">Intangíible assets </t>
        </is>
      </c>
      <c r="B40" s="5" t="n">
        <v>331637</v>
      </c>
    </row>
    <row r="41">
      <c r="A41" s="4" t="inlineStr">
        <is>
          <t xml:space="preserve"> Total assets acquired </t>
        </is>
      </c>
      <c r="B41" s="5" t="n">
        <v>252320</v>
      </c>
    </row>
    <row r="42">
      <c r="A42" s="4" t="inlineStr">
        <is>
          <t xml:space="preserve"> Net equity acquired </t>
        </is>
      </c>
      <c r="B42" s="5" t="n">
        <v>252320</v>
      </c>
    </row>
    <row r="43">
      <c r="A43" s="4" t="inlineStr">
        <is>
          <t>Total Fair Value [Member] | Santa Ana Energetica [Member]</t>
        </is>
      </c>
      <c r="B43" s="4" t="inlineStr">
        <is>
          <t xml:space="preserve"> </t>
        </is>
      </c>
    </row>
    <row r="44">
      <c r="A44" s="3" t="inlineStr">
        <is>
          <t>IfrsStatementLineItems [Line Items]</t>
        </is>
      </c>
      <c r="B44" s="4" t="inlineStr">
        <is>
          <t xml:space="preserve"> </t>
        </is>
      </c>
    </row>
    <row r="45">
      <c r="A45" s="4" t="inlineStr">
        <is>
          <t>Cash and cash equivalents</t>
        </is>
      </c>
      <c r="B45" s="5" t="n">
        <v>1602</v>
      </c>
    </row>
    <row r="46">
      <c r="A46" s="4" t="inlineStr">
        <is>
          <t>Trade receivables</t>
        </is>
      </c>
      <c r="B46" s="5" t="n">
        <v>13</v>
      </c>
    </row>
    <row r="47">
      <c r="A47" s="4" t="inlineStr">
        <is>
          <t>Inventories</t>
        </is>
      </c>
      <c r="B47" s="5" t="n">
        <v>422</v>
      </c>
    </row>
    <row r="48">
      <c r="A48" s="4" t="inlineStr">
        <is>
          <t xml:space="preserve">Recoverable taxes </t>
        </is>
      </c>
      <c r="B48" s="5" t="n">
        <v>2</v>
      </c>
    </row>
    <row r="49">
      <c r="A49" s="4" t="inlineStr">
        <is>
          <t xml:space="preserve"> Property, plant and equipment </t>
        </is>
      </c>
      <c r="B49" s="5" t="n">
        <v>38645</v>
      </c>
    </row>
    <row r="50">
      <c r="A50" s="4" t="inlineStr">
        <is>
          <t xml:space="preserve">Intangíible assets </t>
        </is>
      </c>
      <c r="B50" s="5" t="n">
        <v>-3200</v>
      </c>
    </row>
    <row r="51">
      <c r="A51" s="4" t="inlineStr">
        <is>
          <t xml:space="preserve"> Total assets acquired </t>
        </is>
      </c>
      <c r="B51" s="5" t="n">
        <v>37484</v>
      </c>
    </row>
    <row r="52">
      <c r="A52" s="4" t="inlineStr">
        <is>
          <t>Accounts payable</t>
        </is>
      </c>
      <c r="B52" s="5" t="n">
        <v>2</v>
      </c>
    </row>
    <row r="53">
      <c r="A53" s="4" t="inlineStr">
        <is>
          <t xml:space="preserve"> Taxes payable </t>
        </is>
      </c>
      <c r="B53" s="5" t="n">
        <v>72</v>
      </c>
    </row>
    <row r="54">
      <c r="A54" s="4" t="inlineStr">
        <is>
          <t xml:space="preserve"> Other payables </t>
        </is>
      </c>
      <c r="B54" s="5" t="n">
        <v>92</v>
      </c>
    </row>
    <row r="55">
      <c r="A55" s="4" t="inlineStr">
        <is>
          <t>Leases</t>
        </is>
      </c>
      <c r="B55" s="5" t="n">
        <v>26</v>
      </c>
    </row>
    <row r="56">
      <c r="A56" s="4" t="inlineStr">
        <is>
          <t xml:space="preserve"> Total liabilities assumed </t>
        </is>
      </c>
      <c r="B56" s="5" t="n">
        <v>192</v>
      </c>
    </row>
    <row r="57">
      <c r="A57" s="4" t="inlineStr">
        <is>
          <t xml:space="preserve"> Net equity acquired </t>
        </is>
      </c>
      <c r="B57" s="5" t="n">
        <v>37292</v>
      </c>
    </row>
    <row r="58">
      <c r="A58" s="4" t="inlineStr">
        <is>
          <t>Total Fair Value [Member] | Topazio Energetica [Member]</t>
        </is>
      </c>
      <c r="B58" s="4" t="inlineStr">
        <is>
          <t xml:space="preserve"> </t>
        </is>
      </c>
    </row>
    <row r="59">
      <c r="A59" s="3" t="inlineStr">
        <is>
          <t>IfrsStatementLineItems [Line Items]</t>
        </is>
      </c>
      <c r="B59" s="4" t="inlineStr">
        <is>
          <t xml:space="preserve"> </t>
        </is>
      </c>
    </row>
    <row r="60">
      <c r="A60" s="4" t="inlineStr">
        <is>
          <t>Cash and cash equivalents</t>
        </is>
      </c>
      <c r="B60" s="5" t="n">
        <v>3493</v>
      </c>
    </row>
    <row r="61">
      <c r="A61" s="4" t="inlineStr">
        <is>
          <t>Trade receivables</t>
        </is>
      </c>
      <c r="B61" s="5" t="n">
        <v>199</v>
      </c>
    </row>
    <row r="62">
      <c r="A62" s="4" t="inlineStr">
        <is>
          <t>Inventories</t>
        </is>
      </c>
      <c r="B62" s="5" t="n">
        <v>647</v>
      </c>
    </row>
    <row r="63">
      <c r="A63" s="4" t="inlineStr">
        <is>
          <t xml:space="preserve">Recoverable taxes </t>
        </is>
      </c>
      <c r="B63" s="5" t="n">
        <v>87</v>
      </c>
    </row>
    <row r="64">
      <c r="A64" s="4" t="inlineStr">
        <is>
          <t xml:space="preserve">Other assets </t>
        </is>
      </c>
      <c r="B64" s="5" t="n">
        <v>21</v>
      </c>
    </row>
    <row r="65">
      <c r="A65" s="4" t="inlineStr">
        <is>
          <t xml:space="preserve"> Property, plant and equipment </t>
        </is>
      </c>
      <c r="B65" s="5" t="n">
        <v>94177</v>
      </c>
    </row>
    <row r="66">
      <c r="A66" s="4" t="inlineStr">
        <is>
          <t xml:space="preserve">Intangíible assets </t>
        </is>
      </c>
      <c r="B66" s="5" t="n">
        <v>331637</v>
      </c>
    </row>
    <row r="67">
      <c r="A67" s="4" t="inlineStr">
        <is>
          <t xml:space="preserve"> Total assets acquired </t>
        </is>
      </c>
      <c r="B67" s="5" t="n">
        <v>430261</v>
      </c>
    </row>
    <row r="68">
      <c r="A68" s="4" t="inlineStr">
        <is>
          <t>Accounts payable</t>
        </is>
      </c>
      <c r="B68" s="5" t="n">
        <v>179</v>
      </c>
    </row>
    <row r="69">
      <c r="A69" s="4" t="inlineStr">
        <is>
          <t xml:space="preserve"> Taxes payable </t>
        </is>
      </c>
      <c r="B69" s="5" t="n">
        <v>821</v>
      </c>
    </row>
    <row r="70">
      <c r="A70" s="4" t="inlineStr">
        <is>
          <t>Salaries and social charges</t>
        </is>
      </c>
      <c r="B70" s="5" t="n">
        <v>167</v>
      </c>
    </row>
    <row r="71">
      <c r="A71" s="4" t="inlineStr">
        <is>
          <t>Leases</t>
        </is>
      </c>
      <c r="B71" s="5" t="n">
        <v>233</v>
      </c>
    </row>
    <row r="72">
      <c r="A72" s="4" t="inlineStr">
        <is>
          <t xml:space="preserve"> Total liabilities assumed </t>
        </is>
      </c>
      <c r="B72" s="5" t="n">
        <v>1400</v>
      </c>
    </row>
    <row r="73">
      <c r="A73" s="4" t="inlineStr">
        <is>
          <t xml:space="preserve"> Net equity acquired </t>
        </is>
      </c>
      <c r="B73" s="6" t="inlineStr">
        <is>
          <t>R$ 4288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3. BUSINESS COMBINATION In 2022, the CSN Group’s subsidiaries fully
and/or partially acquired the companies Metalgráfica Iguaçu S.A. (“Metalgráfica”), Santa Ana, Topázio,
Companhia Estadual de Geração de Energia Elétrica (“CEEE-G”), CSN Cimentos Brasil S.A. (“Cimentos
Brasil”) and Companhia Energética Chapecó (“Chapecó”). The effect of each acquisition on the business
combination is shown below. The acquisitions of the energy segment are intended
to support and strengthen its business expansion strategy, through investments in renewable energy and self-production for greater competitiveness
and the acquisitions of the cement and steel segment to improve the competitiveness of the business and strengthen the national chain,
especially in relation to substitute packaging. 3.a)
Acquisition of control of Metalgráfica Iguaçu
S.A. On September 6, 2022, Companhia Metalúrgica
Prada (“Prada”), a subsidiary of the Company, acquired 100% of Metalgráfica Iguaçu S.A. The assets acquired
are in Paraná and Goiás. The operation is a strategic step to expand the production capacity of the Company's packaging
division. The transaction consists of a business combination
whereby Prada acquired control through the merger of Metalgráfica shares and, in exchange for the merger of shares, Metalgráfica
shareholders received shares issued by Prada in substitution for Metalgráfica shares, according to the exchange ratio approved
at an extraordinary general meeting of the companies. (i) Determination of the purchase
price The table below summarizes the price considered
for accounting purposes:
Schedule of determination of purchase
price
Item Comment BRL thousand Reference
Equity interests issued The Prada issued new shares that were delivered to Metalgrafica's shareholders 263 (a)
Equity interests issued The Metalgrafica issued new shares which were acquired by Prada 133,100 (b)
Purchase price considered for the business combination 133,363 a) Prada approved a capital increase in the amount
of R$263 with the issuance of 571,251 common shares, paid in with Metalgráfica shares. The shares were issued at the equity value
according to the Appraisal Report. The measurement of the fair value of Metalgráfica
shares, transferred to Prada in the business combination, was performed using the discounted cash flow method, with the issue of an Economic
Value Report prepared by independent appraisers and its results are presented in the table below:
Schedule of fair value measurement
Equity value - Metalgráfica date base - 03/31/2022
Discounted Cash Flow 59,353
Discounted residual value 33,973
Enterprise value 93,326
Indebtdness net (109,133)
Non-operating assets/liabilities 16,070
Equity value 263 b) Metalgráfica's Board of Directors approved
on September 6, 2022 the capital increase in the amount of R$ 133,100 through the issue of 122,110,092 shares subscribed by Prada. (ii) Goodwill on acquisition
of control The transaction generated goodwill for expected
future profitability, as shown in the table below:
Schedule of goodwill on acquisition
Item BRL thousand Reference
Purchase price considered 133,363 (i)
Fair value of the assets and liabilities acquired 121,948 (iii)
Goodwill based on expectations for future profitability (note 12) 11,415 (iii) Fair value of assets
and liabilities acquired The following table shows the allocation of the
fair value of assets acquired and liabilities assumed at August 31, 2022, considering the direct and indirect interests, calculated based
on independent appraisers’ reports.
Schedule of fair value of assets acquired and liabilities assumed
(R$'000) Accounting Balances Proforma Adjustment Fair value adjustment Total fair value
Current Assets 23,924 133,100 157,024
Cash and cash equivalents 569 569
Trade receivables 7,249 7,249
Inventories 4,435 4,435
Other assets 713 133,100 133,813
Recoverable taxes and contributions 10,958 10,958
Non-current Assets 58,408 72,184 130,592
Recoverable taxes and contributions 38,649 38,649
Other assets 1,856 1,856
Investments 10 10
Property, plant and equipment 17,750 72,184 89,934
Intangibles 143 143
Total assets acquired 82,332 133,100 72,184 287,616
-
Current Liabilities 134,464 134,464
Borrowings and financing 89,852 89,852
Trade payables 17,114 17,114
Labor obligations 17,339 17,339
Taxes payable 181 181
Advances from customers 1,158 1,158
Installments 2,227 2,227
Other accounts 6,593 6,593
Non-current Liabilities 31,204 31,204
Borrowings and financing 21,844 21,844
Installments 6,462 6,462
Other accounts 2,898 2,898
Total liabilities assumed 165,668 165,668
Net equity acquired (83,336) 133,100 72,184 121,948 Pro forma adjustment: refers to the capital increase
approved at the Board of Directors' Meeting held on September 6, 2022, in the amount of R$ 133,100 The fair value allocation resulted in an adjustment
totaling R$ 72,184
Schedule of fair value allocated amounts composition
Assets acquired Valuation method Carrying amounts Fair value adjustment Total fair value
Property, plant and equipment 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 17,750 72,184 89,934
17,750 72,184 89,934 Prada has engaged an independent company to prepare
an appraisal report on the tangible and intangible assets and allocation of the excess price paid. 3.b)
Acquisition of Santa Ana Energética S.A. and
Topázio Energética S.A. On April 8, 2022, the Company and CSN Energia signed
an agreement for the acquisition of 100% of the shares issued by Santa Ana and Topázio with Brookfield Americas Infrastructure
(Brazil Power) Fundo de Investimento Participações Multiestratégia. The transaction was completed on June 30, 2022. Santa Ana holds the concession to operate the small
hydroelectric plant of Santa Ana, located in the state of Santa Catarina, with a contract in effect until December 2046 and installed
capacity of approximately 3.75 MW/h. Topázio, through its subsidiary Brasil Central
Energia Ltda., holds the concession to operate the small hydroelectric plant of Sacre II, located in the state of Mato Grosso do Sul,
with a contract in effect until June 2039 and installed capacity of approximately 30.00 MW/h. (i) Determination of the purchase
price The table below summarizes the price considered
for accounting purposes:
Schedule of determination of the purchase
price
Item Comment Santa Ana Energética Topázio Enérgetica Reference
Assets transferred In the transaction, a payment in the amount of R$466,153 was made. 37,292 428,861 (i)
Purchase price considered for the business combination 37,292 428,861
(i) On June 30, 2022, the transaction was concluded with the payment by CSN Cimentos and CSN
Energia in the amount of R$466,153. (ii) Goodwill on acquisition
of control The transaction did not generate goodwill for expected
future profitability, since the fair value of the assets has been fully allocated. (iii) Fair value of assets
and liabilities acquired In the fair value identification of assets acquired
and liabilities assumed, the Company applied the guidelines in IFRS 13 - Fair value measurement. The following table shows the allocation
of the fair value on June 30, 2022, calculated based on independent appraisers’ reports.
Schedule of fair value of assets
and liabilities acquired
Santa Ana Energética Topázio Enérgetica
(R$'000) Carrying amounts Fair value adjustments Total fair value Carrying amounts Fair value adjustments Total fair value
Cash and cash equivalents 1,602 1,602 3,493 3,493
Trade receivables 13 13 199 199
Inventories 422 422 647 647
Recoverable taxes 2 2 87 87
Other assets 21 21
Property, plant and equipment 28,163 10,482 38,645 173,494 (79,317) 94,177
Intangíible assets (3,200) (3,200) 331,637 331,637
Total assets acquired 30,202 7,282 37,484 177,941 252,320 430,261
Accounts payable 2 2 179 179
Taxes payable 72 72 821 821
Salaries and social charges 167 167
Other payables 92 92
Leases 26 26 233 233
Total liabilities assumed 192 192 1,400 1,400
Net equity acquired 30,010 7,282 37,292 176,541 252,320 428,861
1- Refer to a PP&amp;E impairment recognized in Topázio and a recognition of an onerous
contract related to prior concession agreement of Santa Ana. The subsidiary CSN Cimentos S.A. has engaged an
independent company to prepare an appraisal report on the tangible and intangible (basically energy sales agreements) assets and allocation
of the excess price paid. The fair value allocation resulted in an adjustment
totaling R$ 259,602
Schedule of fair value allocation composition
Assets acquired Valuation method Carrying amounts Fair value adjustment Total fair value
Property, plant and equipment 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 201,657 (68,835) 132,822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328,437 328,437
201,657 259,602 461,259
3.c) Acquisition of Companhia
Estadual de Geração de Energia Elétrica – CEEE-G In July 2022, it began the process of participating
in the auction held by the State of Rio Grande do Sul, for the sale of 100 6,381,908 66.23 CEEE-G is the holder of the concession for the
exploration of five hydroelectric power plants (HPPs), eight small hydroelectric power plants (SHPs) and two hydroelectric power plants
(HPPs) located in the State of Rio Grande do Sul. As part of the Auction, Companhia Estadual de Geração de Energia Elétrica
– CEEE-G signed a new Concession Agreement with a 30-year term. In accordance with the guidelines of the aforementioned Auction,
the Company's control was transferred as of the settlement of the transaction. (i) Determination of the purchase
price The table below summarizes the price considered
for accounting purposes:
Schedule of determination of purchase
price
Item Comment BRL thousand Reference
Assets transferred Payment made upon completion of the transaction 928,000 (i)
Purchase price considered for the business combination 928,000
(i) On October 21, 2022, the transaction was concluded with the payment by the Company of R$928,000. (ii) Goodwill on acquisition
of control The transaction did not generate goodwill for expected
future profitability, since the fair value of the assets has been fully allocated. (iii) Fair value of assets
and liabilities acquired In the fair value identification of assets acquired
and liabilities assumed, the Company applied the guidelines in IFRS 13 - Fair value measurement. The following table shows the allocation
of the fair value at October 1, 2022, calculated based on independent appraisers’ reports.
Schedule of fair value of assets
and liabilities acquired
(R$'000) Carrying amounts Fair value adjustments Total fair value
Cash and cash equivalents 661,864 661,864
Trade receivables 51,333 51,333
Inventories 2,636 2,636
Recoverable taxes 5,043 5,043
Other assets 125,516 125,516
Judicial deposits and guarantees 59,335 59,335
Investments 312,800 368,018 680,818
Property, plant and equipment 31,853 31,853
Intangíible assets 2,041,196 8,276 2,049,472
Total assets acquired 3,291,576 376,294 3,667,870
Trade payables 22,928 22,928
Taxes payable 19,951 19,951
Salaries and social charges 16,343 16,343
Deferred taxes (65,560) (65,560)
Judicial contingencies 306,400 306,400
Other payables 134,380 134,380
Bonus grant payable 2,024,118 2,024,118
Total liabilities assumed 2,458,560 2,458,560
Net equity acquired 833,016 376,294 1,209,310
Equity acquired (66.23%) 551,706 376,294 928,000 The subsidiary Companhia Florestal do Brasil S.A.
has engaged an independent company to prepare an appraisal report on the tangible and intangible assets (basically concession agreement)
and allocation of the excess price paid. The fair value allocation resulted in an adjustment
totaling R$ 376,294
Schedule of fair value allocation composition
Assets acquired Valuation method Carrying amounts Fair value adjustment Total fair value
Investments 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 312,800 368,018 680,818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041,196 8,276 2,049,472
2,353,996 376,294 2,730,290 3.d)
Acquisition of control of CSN Cimentos Brasil S.A. In September 2021, the Company started negotiations
for the acquisition of 100 960,733 5,013,436 With the completion of the transaction, the Company
assumed control of operations that have Cement, Concrete and Aggregate operations, with a production capacity of 6.8 11.0 12 With the acquisition of Cimentos Brasil, the Company
aims to expand its Cement production capacity, with the objective of reaching a total capacity of 16.3 (i) Determination of the purchase
price The table below summarizes the price considered
for accounting purposes:
Schedule of determination of the purchase
price
Item Comment CSN Cimentos Brasil Reference
Assets transferred In the transaction, a payment in the amount of US$960,733 was made 5,013,436 (i)
Purchase price considered for the business combination 5,013,436
(i) On the date of its completion, the transaction included (i) the transfer to the sellers of
the amount of US$50,000 – equivalent to R$261,140 deposited by CSN Cimentos in September 2021 in an escrow account, and (ii) the
payment of US$910,733 million – equivalent to R$4,752,296. The final price considered in the transaction was US$960,733 –
equivalent to R$5,013,436. (ii) Goodwill on acquisition
of control The transaction generated goodwill for expected
future profitability of R$646,594, as shown in the table below:
Schedule of goodwill on acquisition
Item CSN Cimentos Brasil S.A. Reference
Purchase price considered 5,013,436 item (i)
Fair value of the assets and liabilities acquired 4,622,604
Goodwill based on expectations for future profitability (note 12) 390,832 (iii) Fair value of assets
and liabilities acquired The following table shows the allocation of the
fair value of assets acquired and liabilities assumed at August 31, 2022, calculated based on independent appraisers’ reports.
Schedule of fair value of assets acquired and liabilities assumed
CSN Cimentos Brasil
Carrying amounts Fair value adjustments Total fair value
Cash and cash equivalents 496,445 496,445
Trade receivables 141,266 141,266
Inventories 272,106 272,106
Recoverable taxes 229,940 229,940
Deferred taxes 982,547 982,547
Other assets 147,565 147,565
Property, plant and equipment 3,185,975 402,289 3,588,264
Intangíible assets 7,429 173,586 181,015
Total assets acquired 5,463,273 575,875 6,039,148
Trade payables 510,522 510,522
Lease liabilities 43,978 43,978
Taxes payable 50,527 50,527
Salaries and social charges 32,324 32,324
Other payables 139,830 139,830
Taxes in installments 148,249 148,249
Legal Contingencies 491,114 491,114
Total liabilities assumed 1,416,544 1,416,544
Net equity acquired 4,046,729 575,875 4,622,604 CSN Cimentos S.A. has engaged an independent company
to prepare an appraisal report on the tangible and intangible assets and allocation of the excess price paid. The fair value allocation resulted in a gain totaling
R$ 575,875
Schedule of fair value allocation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185,975 402,289 3,588,264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456 135,216 137,672
Trademarks The brands were evaluated using the Royalty Relief method, which consists of projecting the expectation of royalties and measuring the present value. 38,370 38,370
Softwares The Company's software has not been evaluated. 4,973 4,973
3,193,404 575,875 3,769,279 3.e)
Acquisition of control of Companhia Energética
Chapecó On October 7, 2022, CSN Mineração
S.A. and CSN Energia completed the acquisition of 100 Companhia Energética Chapecó holds
the concession for the Quebra-Queixo hydroelectric power plant, which has an installed capacity of 120 MW, located on the Chapecó
River between the municipalities of Ipuaçú and São Domingos in the state of Santa Catarina, the concession contract
was signed in December 2000 effective for 35 years and extended until December 2040, after discussions for renegotiation of the GSF, which
took place in October 2021. (i) Determination of the purchase
price The table below summarizes the price considered
for accounting purposes:
Schedule of determination of the purchase
price
Item Comment BRL thousand Reference
Assets transferred Payment made upon acquisition 358,634 (i)
Purchase price considered for the business combination 358,634
(i) On October 7, 2022, the transaction was completed with the payment of R$358,634 by CSN Mineração
and CSN Energia. (ii) Goodwill on acquisition
of control The transaction did not generate goodwill for expected
future profitability, since the fair value of the assets has been fully allocated. (iii) Fair value of assets
and liabilities acquired The following table shows the allocation of the
fair value of assets acquired and liabilities assumed, the Company applied the guidelines in IFRS 13 - Fair value measurement. The following
table shows the allocation of the fair value of the assets acquired and liabilities assumed on October 7, 2022, calculated based on independent
appraisers’ reports.
Schedule of fair value of assets acquired and liabilities assumed
(R$'000) Carrying amounts Fair value adjustment Total fair value
Assets
Cash and cash equivalents 41,693 41,693
Trade receivables 5,745 5,745
Other assets 246 246
Recoverable taxes and contributions 5,420 5,420
Deferred taxes 9,521 9,521
Judicial deposits 151 151
Property, plant and equipment 106,695 195,026 301,721
Intangíible assets 104,499 83,610 188,109
Total assets acquired 273,970 278,636 552,606
Liabilities
Trade payables 157 157
Labor obligations 364 364
Taxes payable 1,945 1,945
Concession payable 12,281 12,281
Other accounts 1,567 1,567
Advances from customer 100,012 100,012
Concession payable 77,646 77,646
Total liabilities assumed 193,972 193,972
Total equity acquired 79,998 278,636 358,634 CSN Mineração has engaged an independent
company to prepare an appraisal report on the tangible and intangible assets (basically concession and energy sales agreements) and allocation
of the excess price paid. The fair value allocation resulted in a gai totaling
R$ 278,636
Schedule of fair value allocation
Assets acquired Valuation method Carrying amounts Fair value adjustment Total fair value
Property, plant and equipment 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 106,695 195,026 301,721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 104,499 83,610 188,109
211,194 278,636 489,830 Accounting Policy
Business combination The acquisition method is used to account for each
business combination conducted by the Company. The consideration transferred for acquiring a subsidiary is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 In accordance with IFRS 3, the purchase price is
determined by the sum of the assets transferred, liabilities incurred, equity interests issued, non-controlling interest and the fair
value of any interest held prior to the transaction. In accordance with IFRS 3, the acquirer must recognize
goodwill for expected future profitability on the acquisition date, measured by the amount by which the purchase price exceeds the fair
value of the assets and liabilities acquired (purchase price allocation). The goodwill for expected future profitability is recorded in
intangible assets and, since it does not have a defined useful life, it is not amortized and the Company is required to perform impairment
testing, in accordance to the requirements in IAS 36. The Company has up to 12 months to adjust the measurement
of the amounts due to events not conside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7) - Santa Ana Energetica And Topazio Energetica S A [Member] R$ in Thousands</t>
        </is>
      </c>
      <c r="B1" s="2" t="inlineStr">
        <is>
          <t>12 Months Ended</t>
        </is>
      </c>
    </row>
    <row r="2">
      <c r="B2" s="2" t="inlineStr">
        <is>
          <t>Dec. 31, 2023 BRL (R$)</t>
        </is>
      </c>
    </row>
    <row r="3">
      <c r="A3" s="4" t="inlineStr">
        <is>
          <t>Business Property Plant And Equipment 1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t>
        </is>
      </c>
    </row>
    <row r="6">
      <c r="A6" s="4" t="inlineStr">
        <is>
          <t>Carrying Amount 1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201657</t>
        </is>
      </c>
    </row>
    <row r="9">
      <c r="A9" s="4" t="inlineStr">
        <is>
          <t>Total</t>
        </is>
      </c>
      <c r="B9" s="5" t="n">
        <v>201657</v>
      </c>
    </row>
    <row r="10">
      <c r="A10" s="4" t="inlineStr">
        <is>
          <t>Fair Value Adjustments 1 [Member]</t>
        </is>
      </c>
      <c r="B10" s="4" t="inlineStr">
        <is>
          <t xml:space="preserve"> </t>
        </is>
      </c>
    </row>
    <row r="11">
      <c r="A11" s="3" t="inlineStr">
        <is>
          <t>IfrsStatementLineItems [Line Items]</t>
        </is>
      </c>
      <c r="B11" s="4" t="inlineStr">
        <is>
          <t xml:space="preserve"> </t>
        </is>
      </c>
    </row>
    <row r="12">
      <c r="A12" s="4" t="inlineStr">
        <is>
          <t>Property, plant and equipment</t>
        </is>
      </c>
      <c r="B12" s="5" t="n">
        <v>-68835</v>
      </c>
    </row>
    <row r="13">
      <c r="A13" s="4" t="inlineStr">
        <is>
          <t>Total Fair Value 1 [Member]</t>
        </is>
      </c>
      <c r="B13" s="4" t="inlineStr">
        <is>
          <t xml:space="preserve"> </t>
        </is>
      </c>
    </row>
    <row r="14">
      <c r="A14" s="3" t="inlineStr">
        <is>
          <t>IfrsStatementLineItems [Line Items]</t>
        </is>
      </c>
      <c r="B14" s="4" t="inlineStr">
        <is>
          <t xml:space="preserve"> </t>
        </is>
      </c>
    </row>
    <row r="15">
      <c r="A15" s="4" t="inlineStr">
        <is>
          <t>Property, plant and equipment</t>
        </is>
      </c>
      <c r="B15" s="6" t="inlineStr">
        <is>
          <t>R$ 132822</t>
        </is>
      </c>
    </row>
    <row r="16">
      <c r="A16" s="4" t="inlineStr">
        <is>
          <t>Intangible Assets 1 [Member]</t>
        </is>
      </c>
      <c r="B16" s="4" t="inlineStr">
        <is>
          <t xml:space="preserve"> </t>
        </is>
      </c>
    </row>
    <row r="17">
      <c r="A17" s="3" t="inlineStr">
        <is>
          <t>IfrsStatementLineItems [Line Items]</t>
        </is>
      </c>
      <c r="B17" s="4" t="inlineStr">
        <is>
          <t xml:space="preserve"> </t>
        </is>
      </c>
    </row>
    <row r="18">
      <c r="A18" s="4" t="inlineStr">
        <is>
          <t>Description of basis of valuation of assets available for benefits</t>
        </is>
      </c>
      <c r="B18"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row>
    <row r="19">
      <c r="A19" s="4" t="inlineStr">
        <is>
          <t>Fair Value Adjustments 2 [Member]</t>
        </is>
      </c>
      <c r="B19" s="4" t="inlineStr">
        <is>
          <t xml:space="preserve"> </t>
        </is>
      </c>
    </row>
    <row r="20">
      <c r="A20" s="3" t="inlineStr">
        <is>
          <t>IfrsStatementLineItems [Line Items]</t>
        </is>
      </c>
      <c r="B20" s="4" t="inlineStr">
        <is>
          <t xml:space="preserve"> </t>
        </is>
      </c>
    </row>
    <row r="21">
      <c r="A21" s="4" t="inlineStr">
        <is>
          <t>Intangible assets</t>
        </is>
      </c>
      <c r="B21" s="6" t="inlineStr">
        <is>
          <t>R$ 328437</t>
        </is>
      </c>
    </row>
    <row r="22">
      <c r="A22" s="4" t="inlineStr">
        <is>
          <t>Total</t>
        </is>
      </c>
      <c r="B22" s="5" t="n">
        <v>259602</v>
      </c>
    </row>
    <row r="23">
      <c r="A23" s="4" t="inlineStr">
        <is>
          <t>Total Fair Value 2 [Member]</t>
        </is>
      </c>
      <c r="B23" s="4" t="inlineStr">
        <is>
          <t xml:space="preserve"> </t>
        </is>
      </c>
    </row>
    <row r="24">
      <c r="A24" s="3" t="inlineStr">
        <is>
          <t>IfrsStatementLineItems [Line Items]</t>
        </is>
      </c>
      <c r="B24" s="4" t="inlineStr">
        <is>
          <t xml:space="preserve"> </t>
        </is>
      </c>
    </row>
    <row r="25">
      <c r="A25" s="4" t="inlineStr">
        <is>
          <t>Intangible assets</t>
        </is>
      </c>
      <c r="B25" s="5" t="n">
        <v>328437</v>
      </c>
    </row>
    <row r="26">
      <c r="A26" s="4" t="inlineStr">
        <is>
          <t>Total</t>
        </is>
      </c>
      <c r="B26" s="6" t="inlineStr">
        <is>
          <t>R$ 46125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BUSINESS COMBINATION (Details 8) - Estadual De Geracao De Energia Eletrica C E E E G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 for the business combination</t>
        </is>
      </c>
      <c r="B4" s="6" t="inlineStr">
        <is>
          <t>R$ 928000</t>
        </is>
      </c>
    </row>
    <row r="5">
      <c r="A5" s="4" t="inlineStr">
        <is>
          <t>Assets Transferred 1 [Member]</t>
        </is>
      </c>
      <c r="B5" s="4" t="inlineStr">
        <is>
          <t xml:space="preserve"> </t>
        </is>
      </c>
    </row>
    <row r="6">
      <c r="A6" s="3" t="inlineStr">
        <is>
          <t>IfrsStatementLineItems [Line Items]</t>
        </is>
      </c>
      <c r="B6" s="4" t="inlineStr">
        <is>
          <t xml:space="preserve"> </t>
        </is>
      </c>
    </row>
    <row r="7">
      <c r="A7" s="4" t="inlineStr">
        <is>
          <t>Determination of comment</t>
        </is>
      </c>
      <c r="B7" s="4" t="inlineStr">
        <is>
          <t>Payment made upon completion of the transaction</t>
        </is>
      </c>
    </row>
    <row r="8">
      <c r="A8" s="4" t="inlineStr">
        <is>
          <t>Purchase price considered for the business combination</t>
        </is>
      </c>
      <c r="B8" s="6" t="inlineStr">
        <is>
          <t>R$ 928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9) - Estadual De Geracao De Energia Eletrica C E E E G [Member] R$ in Thousands</t>
        </is>
      </c>
      <c r="B1" s="2" t="inlineStr">
        <is>
          <t>Oct. 02, 2022 BRL (R$)</t>
        </is>
      </c>
    </row>
    <row r="2">
      <c r="A2" s="4" t="inlineStr">
        <is>
          <t>Carrying amount [member]</t>
        </is>
      </c>
      <c r="B2" s="4" t="inlineStr">
        <is>
          <t xml:space="preserve"> </t>
        </is>
      </c>
    </row>
    <row r="3">
      <c r="A3" s="3" t="inlineStr">
        <is>
          <t>IfrsStatementLineItems [Line Items]</t>
        </is>
      </c>
      <c r="B3" s="4" t="inlineStr">
        <is>
          <t xml:space="preserve"> </t>
        </is>
      </c>
    </row>
    <row r="4">
      <c r="A4" s="4" t="inlineStr">
        <is>
          <t>Cash and cash equivalents</t>
        </is>
      </c>
      <c r="B4" s="6" t="inlineStr">
        <is>
          <t>R$ 661864</t>
        </is>
      </c>
    </row>
    <row r="5">
      <c r="A5" s="4" t="inlineStr">
        <is>
          <t>Trade receivables</t>
        </is>
      </c>
      <c r="B5" s="5" t="n">
        <v>51333</v>
      </c>
    </row>
    <row r="6">
      <c r="A6" s="4" t="inlineStr">
        <is>
          <t>Inventories</t>
        </is>
      </c>
      <c r="B6" s="5" t="n">
        <v>2636</v>
      </c>
    </row>
    <row r="7">
      <c r="A7" s="4" t="inlineStr">
        <is>
          <t xml:space="preserve">Recoverable taxes </t>
        </is>
      </c>
      <c r="B7" s="5" t="n">
        <v>5043</v>
      </c>
    </row>
    <row r="8">
      <c r="A8" s="4" t="inlineStr">
        <is>
          <t xml:space="preserve">Other assets </t>
        </is>
      </c>
      <c r="B8" s="5" t="n">
        <v>125516</v>
      </c>
    </row>
    <row r="9">
      <c r="A9" s="4" t="inlineStr">
        <is>
          <t>Judicial deposits and guarantees</t>
        </is>
      </c>
      <c r="B9" s="5" t="n">
        <v>59335</v>
      </c>
    </row>
    <row r="10">
      <c r="A10" s="4" t="inlineStr">
        <is>
          <t>Investments</t>
        </is>
      </c>
      <c r="B10" s="5" t="n">
        <v>312800</v>
      </c>
    </row>
    <row r="11">
      <c r="A11" s="4" t="inlineStr">
        <is>
          <t xml:space="preserve"> Property, plant and equipment </t>
        </is>
      </c>
      <c r="B11" s="5" t="n">
        <v>31853</v>
      </c>
    </row>
    <row r="12">
      <c r="A12" s="4" t="inlineStr">
        <is>
          <t xml:space="preserve">Intangíible assets </t>
        </is>
      </c>
      <c r="B12" s="5" t="n">
        <v>2041196</v>
      </c>
    </row>
    <row r="13">
      <c r="A13" s="4" t="inlineStr">
        <is>
          <t xml:space="preserve"> Total assets acquired </t>
        </is>
      </c>
      <c r="B13" s="5" t="n">
        <v>3291576</v>
      </c>
    </row>
    <row r="14">
      <c r="A14" s="4" t="inlineStr">
        <is>
          <t>Trade payables</t>
        </is>
      </c>
      <c r="B14" s="5" t="n">
        <v>22928</v>
      </c>
    </row>
    <row r="15">
      <c r="A15" s="4" t="inlineStr">
        <is>
          <t xml:space="preserve"> Taxes payable </t>
        </is>
      </c>
      <c r="B15" s="5" t="n">
        <v>19951</v>
      </c>
    </row>
    <row r="16">
      <c r="A16" s="4" t="inlineStr">
        <is>
          <t>Salaries and social charges</t>
        </is>
      </c>
      <c r="B16" s="5" t="n">
        <v>16343</v>
      </c>
    </row>
    <row r="17">
      <c r="A17" s="4" t="inlineStr">
        <is>
          <t>Deferred taxes</t>
        </is>
      </c>
      <c r="B17" s="5" t="n">
        <v>-65560</v>
      </c>
    </row>
    <row r="18">
      <c r="A18" s="4" t="inlineStr">
        <is>
          <t>Judicial contingencies</t>
        </is>
      </c>
      <c r="B18" s="5" t="n">
        <v>306400</v>
      </c>
    </row>
    <row r="19">
      <c r="A19" s="4" t="inlineStr">
        <is>
          <t xml:space="preserve"> Other payables </t>
        </is>
      </c>
      <c r="B19" s="5" t="n">
        <v>134380</v>
      </c>
    </row>
    <row r="20">
      <c r="A20" s="4" t="inlineStr">
        <is>
          <t>Bonus grant payable</t>
        </is>
      </c>
      <c r="B20" s="5" t="n">
        <v>2024118</v>
      </c>
    </row>
    <row r="21">
      <c r="A21" s="4" t="inlineStr">
        <is>
          <t xml:space="preserve"> Total liabilities assumed </t>
        </is>
      </c>
      <c r="B21" s="5" t="n">
        <v>2458560</v>
      </c>
    </row>
    <row r="22">
      <c r="A22" s="4" t="inlineStr">
        <is>
          <t xml:space="preserve"> Net equity acquired </t>
        </is>
      </c>
      <c r="B22" s="5" t="n">
        <v>833016</v>
      </c>
    </row>
    <row r="23">
      <c r="A23" s="4" t="inlineStr">
        <is>
          <t xml:space="preserve"> Equity acquired (66.23%) </t>
        </is>
      </c>
      <c r="B23" s="5" t="n">
        <v>551706</v>
      </c>
    </row>
    <row r="24">
      <c r="A24" s="4" t="inlineStr">
        <is>
          <t>Fair Value Adjustments [Member]</t>
        </is>
      </c>
      <c r="B24" s="4" t="inlineStr">
        <is>
          <t xml:space="preserve"> </t>
        </is>
      </c>
    </row>
    <row r="25">
      <c r="A25" s="3" t="inlineStr">
        <is>
          <t>IfrsStatementLineItems [Line Items]</t>
        </is>
      </c>
      <c r="B25" s="4" t="inlineStr">
        <is>
          <t xml:space="preserve"> </t>
        </is>
      </c>
    </row>
    <row r="26">
      <c r="A26" s="4" t="inlineStr">
        <is>
          <t>Investments</t>
        </is>
      </c>
      <c r="B26" s="5" t="n">
        <v>368018</v>
      </c>
    </row>
    <row r="27">
      <c r="A27" s="4" t="inlineStr">
        <is>
          <t xml:space="preserve">Intangíible assets </t>
        </is>
      </c>
      <c r="B27" s="5" t="n">
        <v>8276</v>
      </c>
    </row>
    <row r="28">
      <c r="A28" s="4" t="inlineStr">
        <is>
          <t xml:space="preserve"> Total assets acquired </t>
        </is>
      </c>
      <c r="B28" s="5" t="n">
        <v>376294</v>
      </c>
    </row>
    <row r="29">
      <c r="A29" s="4" t="inlineStr">
        <is>
          <t xml:space="preserve"> Net equity acquired </t>
        </is>
      </c>
      <c r="B29" s="5" t="n">
        <v>376294</v>
      </c>
    </row>
    <row r="30">
      <c r="A30" s="4" t="inlineStr">
        <is>
          <t xml:space="preserve"> Equity acquired (66.23%) </t>
        </is>
      </c>
      <c r="B30" s="5" t="n">
        <v>376294</v>
      </c>
    </row>
    <row r="31">
      <c r="A31" s="4" t="inlineStr">
        <is>
          <t>Total Fair Value [Member]</t>
        </is>
      </c>
      <c r="B31" s="4" t="inlineStr">
        <is>
          <t xml:space="preserve"> </t>
        </is>
      </c>
    </row>
    <row r="32">
      <c r="A32" s="3" t="inlineStr">
        <is>
          <t>IfrsStatementLineItems [Line Items]</t>
        </is>
      </c>
      <c r="B32" s="4" t="inlineStr">
        <is>
          <t xml:space="preserve"> </t>
        </is>
      </c>
    </row>
    <row r="33">
      <c r="A33" s="4" t="inlineStr">
        <is>
          <t>Cash and cash equivalents</t>
        </is>
      </c>
      <c r="B33" s="5" t="n">
        <v>661864</v>
      </c>
    </row>
    <row r="34">
      <c r="A34" s="4" t="inlineStr">
        <is>
          <t>Trade receivables</t>
        </is>
      </c>
      <c r="B34" s="5" t="n">
        <v>51333</v>
      </c>
    </row>
    <row r="35">
      <c r="A35" s="4" t="inlineStr">
        <is>
          <t>Inventories</t>
        </is>
      </c>
      <c r="B35" s="5" t="n">
        <v>2636</v>
      </c>
    </row>
    <row r="36">
      <c r="A36" s="4" t="inlineStr">
        <is>
          <t xml:space="preserve">Recoverable taxes </t>
        </is>
      </c>
      <c r="B36" s="5" t="n">
        <v>5043</v>
      </c>
    </row>
    <row r="37">
      <c r="A37" s="4" t="inlineStr">
        <is>
          <t xml:space="preserve">Other assets </t>
        </is>
      </c>
      <c r="B37" s="5" t="n">
        <v>125516</v>
      </c>
    </row>
    <row r="38">
      <c r="A38" s="4" t="inlineStr">
        <is>
          <t>Judicial deposits and guarantees</t>
        </is>
      </c>
      <c r="B38" s="5" t="n">
        <v>59335</v>
      </c>
    </row>
    <row r="39">
      <c r="A39" s="4" t="inlineStr">
        <is>
          <t>Investments</t>
        </is>
      </c>
      <c r="B39" s="5" t="n">
        <v>680818</v>
      </c>
    </row>
    <row r="40">
      <c r="A40" s="4" t="inlineStr">
        <is>
          <t xml:space="preserve"> Property, plant and equipment </t>
        </is>
      </c>
      <c r="B40" s="5" t="n">
        <v>31853</v>
      </c>
    </row>
    <row r="41">
      <c r="A41" s="4" t="inlineStr">
        <is>
          <t xml:space="preserve">Intangíible assets </t>
        </is>
      </c>
      <c r="B41" s="5" t="n">
        <v>2049472</v>
      </c>
    </row>
    <row r="42">
      <c r="A42" s="4" t="inlineStr">
        <is>
          <t xml:space="preserve"> Total assets acquired </t>
        </is>
      </c>
      <c r="B42" s="5" t="n">
        <v>3667870</v>
      </c>
    </row>
    <row r="43">
      <c r="A43" s="4" t="inlineStr">
        <is>
          <t>Trade payables</t>
        </is>
      </c>
      <c r="B43" s="5" t="n">
        <v>22928</v>
      </c>
    </row>
    <row r="44">
      <c r="A44" s="4" t="inlineStr">
        <is>
          <t xml:space="preserve"> Taxes payable </t>
        </is>
      </c>
      <c r="B44" s="5" t="n">
        <v>19951</v>
      </c>
    </row>
    <row r="45">
      <c r="A45" s="4" t="inlineStr">
        <is>
          <t>Salaries and social charges</t>
        </is>
      </c>
      <c r="B45" s="5" t="n">
        <v>16343</v>
      </c>
    </row>
    <row r="46">
      <c r="A46" s="4" t="inlineStr">
        <is>
          <t>Deferred taxes</t>
        </is>
      </c>
      <c r="B46" s="5" t="n">
        <v>-65560</v>
      </c>
    </row>
    <row r="47">
      <c r="A47" s="4" t="inlineStr">
        <is>
          <t>Judicial contingencies</t>
        </is>
      </c>
      <c r="B47" s="5" t="n">
        <v>306400</v>
      </c>
    </row>
    <row r="48">
      <c r="A48" s="4" t="inlineStr">
        <is>
          <t xml:space="preserve"> Other payables </t>
        </is>
      </c>
      <c r="B48" s="5" t="n">
        <v>134380</v>
      </c>
    </row>
    <row r="49">
      <c r="A49" s="4" t="inlineStr">
        <is>
          <t>Bonus grant payable</t>
        </is>
      </c>
      <c r="B49" s="5" t="n">
        <v>2024118</v>
      </c>
    </row>
    <row r="50">
      <c r="A50" s="4" t="inlineStr">
        <is>
          <t xml:space="preserve"> Total liabilities assumed </t>
        </is>
      </c>
      <c r="B50" s="5" t="n">
        <v>2458560</v>
      </c>
    </row>
    <row r="51">
      <c r="A51" s="4" t="inlineStr">
        <is>
          <t xml:space="preserve"> Net equity acquired </t>
        </is>
      </c>
      <c r="B51" s="5" t="n">
        <v>1209310</v>
      </c>
    </row>
    <row r="52">
      <c r="A52" s="4" t="inlineStr">
        <is>
          <t xml:space="preserve"> Equity acquired (66.23%) </t>
        </is>
      </c>
      <c r="B52" s="6" t="inlineStr">
        <is>
          <t>R$ 928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10) - Estadual De Geracao De Energia Eletrica C E E E G [Member] R$ in Thousands</t>
        </is>
      </c>
      <c r="B1" s="2" t="inlineStr">
        <is>
          <t>12 Months Ended</t>
        </is>
      </c>
    </row>
    <row r="2">
      <c r="B2" s="2" t="inlineStr">
        <is>
          <t>Dec. 31, 2023 BRL (R$)</t>
        </is>
      </c>
    </row>
    <row r="3">
      <c r="A3" s="4" t="inlineStr">
        <is>
          <t>Business Investments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t>
        </is>
      </c>
    </row>
    <row r="6">
      <c r="A6" s="4" t="inlineStr">
        <is>
          <t>Carrying Amount 1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312800</t>
        </is>
      </c>
    </row>
    <row r="9">
      <c r="A9" s="4" t="inlineStr">
        <is>
          <t>Fair Value Adjustments 1 [Member]</t>
        </is>
      </c>
      <c r="B9" s="4" t="inlineStr">
        <is>
          <t xml:space="preserve"> </t>
        </is>
      </c>
    </row>
    <row r="10">
      <c r="A10" s="3" t="inlineStr">
        <is>
          <t>IfrsStatementLineItems [Line Items]</t>
        </is>
      </c>
      <c r="B10" s="4" t="inlineStr">
        <is>
          <t xml:space="preserve"> </t>
        </is>
      </c>
    </row>
    <row r="11">
      <c r="A11" s="4" t="inlineStr">
        <is>
          <t>Property, plant and equipment</t>
        </is>
      </c>
      <c r="B11" s="5" t="n">
        <v>368018</v>
      </c>
    </row>
    <row r="12">
      <c r="A12" s="4" t="inlineStr">
        <is>
          <t>Total Fair Value 1 [Member]</t>
        </is>
      </c>
      <c r="B12" s="4" t="inlineStr">
        <is>
          <t xml:space="preserve"> </t>
        </is>
      </c>
    </row>
    <row r="13">
      <c r="A13" s="3" t="inlineStr">
        <is>
          <t>IfrsStatementLineItems [Line Items]</t>
        </is>
      </c>
      <c r="B13" s="4" t="inlineStr">
        <is>
          <t xml:space="preserve"> </t>
        </is>
      </c>
    </row>
    <row r="14">
      <c r="A14" s="4" t="inlineStr">
        <is>
          <t>Property, plant and equipment</t>
        </is>
      </c>
      <c r="B14" s="6" t="inlineStr">
        <is>
          <t>R$ 680818</t>
        </is>
      </c>
    </row>
    <row r="15">
      <c r="A15" s="4" t="inlineStr">
        <is>
          <t>Intangible Assets [Member]</t>
        </is>
      </c>
      <c r="B15" s="4" t="inlineStr">
        <is>
          <t xml:space="preserve"> </t>
        </is>
      </c>
    </row>
    <row r="16">
      <c r="A16" s="3" t="inlineStr">
        <is>
          <t>IfrsStatementLineItems [Line Items]</t>
        </is>
      </c>
      <c r="B16" s="4" t="inlineStr">
        <is>
          <t xml:space="preserve"> </t>
        </is>
      </c>
    </row>
    <row r="17">
      <c r="A17" s="4" t="inlineStr">
        <is>
          <t>Description of basis of valuation of assets available for benefits</t>
        </is>
      </c>
      <c r="B17"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row>
    <row r="18">
      <c r="A18" s="4" t="inlineStr">
        <is>
          <t>Carrying Amoun 2t [Member]</t>
        </is>
      </c>
      <c r="B18" s="4" t="inlineStr">
        <is>
          <t xml:space="preserve"> </t>
        </is>
      </c>
    </row>
    <row r="19">
      <c r="A19" s="3" t="inlineStr">
        <is>
          <t>IfrsStatementLineItems [Line Items]</t>
        </is>
      </c>
      <c r="B19" s="4" t="inlineStr">
        <is>
          <t xml:space="preserve"> </t>
        </is>
      </c>
    </row>
    <row r="20">
      <c r="A20" s="4" t="inlineStr">
        <is>
          <t>Intangibles assets</t>
        </is>
      </c>
      <c r="B20" s="6" t="inlineStr">
        <is>
          <t>R$ 2041196</t>
        </is>
      </c>
    </row>
    <row r="21">
      <c r="A21" s="4" t="inlineStr">
        <is>
          <t>Fair Value Adjustments 2 [Member]</t>
        </is>
      </c>
      <c r="B21" s="4" t="inlineStr">
        <is>
          <t xml:space="preserve"> </t>
        </is>
      </c>
    </row>
    <row r="22">
      <c r="A22" s="3" t="inlineStr">
        <is>
          <t>IfrsStatementLineItems [Line Items]</t>
        </is>
      </c>
      <c r="B22" s="4" t="inlineStr">
        <is>
          <t xml:space="preserve"> </t>
        </is>
      </c>
    </row>
    <row r="23">
      <c r="A23" s="4" t="inlineStr">
        <is>
          <t>Intangibles assets</t>
        </is>
      </c>
      <c r="B23" s="5" t="n">
        <v>8276</v>
      </c>
    </row>
    <row r="24">
      <c r="A24" s="4" t="inlineStr">
        <is>
          <t>Total Fair Value 2 [Member]</t>
        </is>
      </c>
      <c r="B24" s="4" t="inlineStr">
        <is>
          <t xml:space="preserve"> </t>
        </is>
      </c>
    </row>
    <row r="25">
      <c r="A25" s="3" t="inlineStr">
        <is>
          <t>IfrsStatementLineItems [Line Items]</t>
        </is>
      </c>
      <c r="B25" s="4" t="inlineStr">
        <is>
          <t xml:space="preserve"> </t>
        </is>
      </c>
    </row>
    <row r="26">
      <c r="A26" s="4" t="inlineStr">
        <is>
          <t>Intangibles assets</t>
        </is>
      </c>
      <c r="B26" s="5" t="n">
        <v>2049472</v>
      </c>
    </row>
    <row r="27">
      <c r="A27" s="4" t="inlineStr">
        <is>
          <t>Carrying Amount One [Member]</t>
        </is>
      </c>
      <c r="B27" s="4" t="inlineStr">
        <is>
          <t xml:space="preserve"> </t>
        </is>
      </c>
    </row>
    <row r="28">
      <c r="A28" s="3" t="inlineStr">
        <is>
          <t>IfrsStatementLineItems [Line Items]</t>
        </is>
      </c>
      <c r="B28" s="4" t="inlineStr">
        <is>
          <t xml:space="preserve"> </t>
        </is>
      </c>
    </row>
    <row r="29">
      <c r="A29" s="4" t="inlineStr">
        <is>
          <t>Property, plant and equipment</t>
        </is>
      </c>
      <c r="B29" s="5" t="n">
        <v>2353996</v>
      </c>
    </row>
    <row r="30">
      <c r="A30" s="4" t="inlineStr">
        <is>
          <t>Fair Value Adjustments One [Member]</t>
        </is>
      </c>
      <c r="B30" s="4" t="inlineStr">
        <is>
          <t xml:space="preserve"> </t>
        </is>
      </c>
    </row>
    <row r="31">
      <c r="A31" s="3" t="inlineStr">
        <is>
          <t>IfrsStatementLineItems [Line Items]</t>
        </is>
      </c>
      <c r="B31" s="4" t="inlineStr">
        <is>
          <t xml:space="preserve"> </t>
        </is>
      </c>
    </row>
    <row r="32">
      <c r="A32" s="4" t="inlineStr">
        <is>
          <t>Property, plant and equipment</t>
        </is>
      </c>
      <c r="B32" s="5" t="n">
        <v>376294</v>
      </c>
    </row>
    <row r="33">
      <c r="A33" s="4" t="inlineStr">
        <is>
          <t>Total Fair Value One [Member]</t>
        </is>
      </c>
      <c r="B33" s="4" t="inlineStr">
        <is>
          <t xml:space="preserve"> </t>
        </is>
      </c>
    </row>
    <row r="34">
      <c r="A34" s="3" t="inlineStr">
        <is>
          <t>IfrsStatementLineItems [Line Items]</t>
        </is>
      </c>
      <c r="B34" s="4" t="inlineStr">
        <is>
          <t xml:space="preserve"> </t>
        </is>
      </c>
    </row>
    <row r="35">
      <c r="A35" s="4" t="inlineStr">
        <is>
          <t>Property, plant and equipment</t>
        </is>
      </c>
      <c r="B35" s="6" t="inlineStr">
        <is>
          <t>R$ 273029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7" customWidth="1" min="2" max="2"/>
  </cols>
  <sheetData>
    <row r="1">
      <c r="A1" s="1" t="inlineStr">
        <is>
          <t>BUSINESS COMBINATION  (Details 11) - C S N Cimentos Brasil S A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 for the business combination</t>
        </is>
      </c>
      <c r="B4" s="6" t="inlineStr">
        <is>
          <t>R$ 5013436</t>
        </is>
      </c>
    </row>
    <row r="5">
      <c r="A5" s="4" t="inlineStr">
        <is>
          <t>Assets Transferred [Member]</t>
        </is>
      </c>
      <c r="B5" s="4" t="inlineStr">
        <is>
          <t xml:space="preserve"> </t>
        </is>
      </c>
    </row>
    <row r="6">
      <c r="A6" s="3" t="inlineStr">
        <is>
          <t>IfrsStatementLineItems [Line Items]</t>
        </is>
      </c>
      <c r="B6" s="4" t="inlineStr">
        <is>
          <t xml:space="preserve"> </t>
        </is>
      </c>
    </row>
    <row r="7">
      <c r="A7" s="4" t="inlineStr">
        <is>
          <t>Determination of comment</t>
        </is>
      </c>
      <c r="B7" s="4" t="inlineStr">
        <is>
          <t>In the transaction, a payment in the amount of US$960,733 was made</t>
        </is>
      </c>
    </row>
    <row r="8">
      <c r="A8" s="4" t="inlineStr">
        <is>
          <t>Purchase price considered for the business combination</t>
        </is>
      </c>
      <c r="B8" s="6" t="inlineStr">
        <is>
          <t>R$ 501343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12) - C S N Cimentos Brasil S A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t>
        </is>
      </c>
      <c r="B4" s="6" t="inlineStr">
        <is>
          <t>R$ 5013436</t>
        </is>
      </c>
    </row>
    <row r="5">
      <c r="A5" s="4" t="inlineStr">
        <is>
          <t>Fair value of the assets and liabilities acquired</t>
        </is>
      </c>
      <c r="B5" s="5" t="n">
        <v>4622604</v>
      </c>
    </row>
    <row r="6">
      <c r="A6" s="4" t="inlineStr">
        <is>
          <t>Goodwill for future profitability expected</t>
        </is>
      </c>
      <c r="B6" s="6" t="inlineStr">
        <is>
          <t>R$ 39083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13) - C S N Cimentos Brasil S A [Member] R$ in Thousands</t>
        </is>
      </c>
      <c r="B1" s="2" t="inlineStr">
        <is>
          <t>Aug. 31, 2022 BRL (R$)</t>
        </is>
      </c>
    </row>
    <row r="2">
      <c r="A2" s="4" t="inlineStr">
        <is>
          <t>Carrying amount [member]</t>
        </is>
      </c>
      <c r="B2" s="4" t="inlineStr">
        <is>
          <t xml:space="preserve"> </t>
        </is>
      </c>
    </row>
    <row r="3">
      <c r="A3" s="3" t="inlineStr">
        <is>
          <t>IfrsStatementLineItems [Line Items]</t>
        </is>
      </c>
      <c r="B3" s="4" t="inlineStr">
        <is>
          <t xml:space="preserve"> </t>
        </is>
      </c>
    </row>
    <row r="4">
      <c r="A4" s="4" t="inlineStr">
        <is>
          <t>Cash and cash equivalents</t>
        </is>
      </c>
      <c r="B4" s="6" t="inlineStr">
        <is>
          <t>R$ 496445</t>
        </is>
      </c>
    </row>
    <row r="5">
      <c r="A5" s="4" t="inlineStr">
        <is>
          <t>Trade receivables</t>
        </is>
      </c>
      <c r="B5" s="5" t="n">
        <v>141266</v>
      </c>
    </row>
    <row r="6">
      <c r="A6" s="4" t="inlineStr">
        <is>
          <t>Inventories</t>
        </is>
      </c>
      <c r="B6" s="5" t="n">
        <v>272106</v>
      </c>
    </row>
    <row r="7">
      <c r="A7" s="4" t="inlineStr">
        <is>
          <t xml:space="preserve">Recoverable taxes </t>
        </is>
      </c>
      <c r="B7" s="5" t="n">
        <v>229940</v>
      </c>
    </row>
    <row r="8">
      <c r="A8" s="4" t="inlineStr">
        <is>
          <t>Deferred taxes</t>
        </is>
      </c>
      <c r="B8" s="5" t="n">
        <v>982547</v>
      </c>
    </row>
    <row r="9">
      <c r="A9" s="4" t="inlineStr">
        <is>
          <t xml:space="preserve">Other assets </t>
        </is>
      </c>
      <c r="B9" s="5" t="n">
        <v>147565</v>
      </c>
    </row>
    <row r="10">
      <c r="A10" s="4" t="inlineStr">
        <is>
          <t xml:space="preserve"> Property, plant and equipment </t>
        </is>
      </c>
      <c r="B10" s="5" t="n">
        <v>3185975</v>
      </c>
    </row>
    <row r="11">
      <c r="A11" s="4" t="inlineStr">
        <is>
          <t xml:space="preserve">Intangíible assets </t>
        </is>
      </c>
      <c r="B11" s="5" t="n">
        <v>7429</v>
      </c>
    </row>
    <row r="12">
      <c r="A12" s="4" t="inlineStr">
        <is>
          <t xml:space="preserve"> Total assets acquired </t>
        </is>
      </c>
      <c r="B12" s="5" t="n">
        <v>5463273</v>
      </c>
    </row>
    <row r="13">
      <c r="A13" s="4" t="inlineStr">
        <is>
          <t>Trade payables</t>
        </is>
      </c>
      <c r="B13" s="5" t="n">
        <v>510522</v>
      </c>
    </row>
    <row r="14">
      <c r="A14" s="4" t="inlineStr">
        <is>
          <t>Lease liabilities</t>
        </is>
      </c>
      <c r="B14" s="5" t="n">
        <v>43978</v>
      </c>
    </row>
    <row r="15">
      <c r="A15" s="4" t="inlineStr">
        <is>
          <t xml:space="preserve"> Taxes payable </t>
        </is>
      </c>
      <c r="B15" s="5" t="n">
        <v>50527</v>
      </c>
    </row>
    <row r="16">
      <c r="A16" s="4" t="inlineStr">
        <is>
          <t>Salaries and social charges</t>
        </is>
      </c>
      <c r="B16" s="5" t="n">
        <v>32324</v>
      </c>
    </row>
    <row r="17">
      <c r="A17" s="4" t="inlineStr">
        <is>
          <t xml:space="preserve"> Other payables </t>
        </is>
      </c>
      <c r="B17" s="5" t="n">
        <v>139830</v>
      </c>
    </row>
    <row r="18">
      <c r="A18" s="4" t="inlineStr">
        <is>
          <t>Taxes in installments</t>
        </is>
      </c>
      <c r="B18" s="5" t="n">
        <v>148249</v>
      </c>
    </row>
    <row r="19">
      <c r="A19" s="4" t="inlineStr">
        <is>
          <t>Legal Contingencies</t>
        </is>
      </c>
      <c r="B19" s="5" t="n">
        <v>491114</v>
      </c>
    </row>
    <row r="20">
      <c r="A20" s="4" t="inlineStr">
        <is>
          <t xml:space="preserve"> Total liabilities assumed </t>
        </is>
      </c>
      <c r="B20" s="5" t="n">
        <v>1416544</v>
      </c>
    </row>
    <row r="21">
      <c r="A21" s="4" t="inlineStr">
        <is>
          <t xml:space="preserve"> Net equity acquired </t>
        </is>
      </c>
      <c r="B21" s="5" t="n">
        <v>4046729</v>
      </c>
    </row>
    <row r="22">
      <c r="A22" s="4" t="inlineStr">
        <is>
          <t>Fair Value Adjustments [Member]</t>
        </is>
      </c>
      <c r="B22" s="4" t="inlineStr">
        <is>
          <t xml:space="preserve"> </t>
        </is>
      </c>
    </row>
    <row r="23">
      <c r="A23" s="3" t="inlineStr">
        <is>
          <t>IfrsStatementLineItems [Line Items]</t>
        </is>
      </c>
      <c r="B23" s="4" t="inlineStr">
        <is>
          <t xml:space="preserve"> </t>
        </is>
      </c>
    </row>
    <row r="24">
      <c r="A24" s="4" t="inlineStr">
        <is>
          <t xml:space="preserve"> Property, plant and equipment </t>
        </is>
      </c>
      <c r="B24" s="5" t="n">
        <v>402289</v>
      </c>
    </row>
    <row r="25">
      <c r="A25" s="4" t="inlineStr">
        <is>
          <t xml:space="preserve">Intangíible assets </t>
        </is>
      </c>
      <c r="B25" s="5" t="n">
        <v>173586</v>
      </c>
    </row>
    <row r="26">
      <c r="A26" s="4" t="inlineStr">
        <is>
          <t xml:space="preserve"> Total assets acquired </t>
        </is>
      </c>
      <c r="B26" s="5" t="n">
        <v>575875</v>
      </c>
    </row>
    <row r="27">
      <c r="A27" s="4" t="inlineStr">
        <is>
          <t xml:space="preserve"> Net equity acquired </t>
        </is>
      </c>
      <c r="B27" s="5" t="n">
        <v>575875</v>
      </c>
    </row>
    <row r="28">
      <c r="A28" s="4" t="inlineStr">
        <is>
          <t>Total Fair Value [Member]</t>
        </is>
      </c>
      <c r="B28" s="4" t="inlineStr">
        <is>
          <t xml:space="preserve"> </t>
        </is>
      </c>
    </row>
    <row r="29">
      <c r="A29" s="3" t="inlineStr">
        <is>
          <t>IfrsStatementLineItems [Line Items]</t>
        </is>
      </c>
      <c r="B29" s="4" t="inlineStr">
        <is>
          <t xml:space="preserve"> </t>
        </is>
      </c>
    </row>
    <row r="30">
      <c r="A30" s="4" t="inlineStr">
        <is>
          <t>Cash and cash equivalents</t>
        </is>
      </c>
      <c r="B30" s="5" t="n">
        <v>496445</v>
      </c>
    </row>
    <row r="31">
      <c r="A31" s="4" t="inlineStr">
        <is>
          <t>Trade receivables</t>
        </is>
      </c>
      <c r="B31" s="5" t="n">
        <v>141266</v>
      </c>
    </row>
    <row r="32">
      <c r="A32" s="4" t="inlineStr">
        <is>
          <t>Inventories</t>
        </is>
      </c>
      <c r="B32" s="5" t="n">
        <v>272106</v>
      </c>
    </row>
    <row r="33">
      <c r="A33" s="4" t="inlineStr">
        <is>
          <t xml:space="preserve">Recoverable taxes </t>
        </is>
      </c>
      <c r="B33" s="5" t="n">
        <v>229940</v>
      </c>
    </row>
    <row r="34">
      <c r="A34" s="4" t="inlineStr">
        <is>
          <t>Deferred taxes</t>
        </is>
      </c>
      <c r="B34" s="5" t="n">
        <v>982547</v>
      </c>
    </row>
    <row r="35">
      <c r="A35" s="4" t="inlineStr">
        <is>
          <t xml:space="preserve">Other assets </t>
        </is>
      </c>
      <c r="B35" s="5" t="n">
        <v>147565</v>
      </c>
    </row>
    <row r="36">
      <c r="A36" s="4" t="inlineStr">
        <is>
          <t xml:space="preserve"> Property, plant and equipment </t>
        </is>
      </c>
      <c r="B36" s="5" t="n">
        <v>3588264</v>
      </c>
    </row>
    <row r="37">
      <c r="A37" s="4" t="inlineStr">
        <is>
          <t xml:space="preserve">Intangíible assets </t>
        </is>
      </c>
      <c r="B37" s="5" t="n">
        <v>181015</v>
      </c>
    </row>
    <row r="38">
      <c r="A38" s="4" t="inlineStr">
        <is>
          <t xml:space="preserve"> Total assets acquired </t>
        </is>
      </c>
      <c r="B38" s="5" t="n">
        <v>6039148</v>
      </c>
    </row>
    <row r="39">
      <c r="A39" s="4" t="inlineStr">
        <is>
          <t>Trade payables</t>
        </is>
      </c>
      <c r="B39" s="5" t="n">
        <v>510522</v>
      </c>
    </row>
    <row r="40">
      <c r="A40" s="4" t="inlineStr">
        <is>
          <t>Lease liabilities</t>
        </is>
      </c>
      <c r="B40" s="5" t="n">
        <v>43978</v>
      </c>
    </row>
    <row r="41">
      <c r="A41" s="4" t="inlineStr">
        <is>
          <t xml:space="preserve"> Taxes payable </t>
        </is>
      </c>
      <c r="B41" s="5" t="n">
        <v>50527</v>
      </c>
    </row>
    <row r="42">
      <c r="A42" s="4" t="inlineStr">
        <is>
          <t>Salaries and social charges</t>
        </is>
      </c>
      <c r="B42" s="5" t="n">
        <v>32324</v>
      </c>
    </row>
    <row r="43">
      <c r="A43" s="4" t="inlineStr">
        <is>
          <t xml:space="preserve"> Other payables </t>
        </is>
      </c>
      <c r="B43" s="5" t="n">
        <v>139830</v>
      </c>
    </row>
    <row r="44">
      <c r="A44" s="4" t="inlineStr">
        <is>
          <t>Taxes in installments</t>
        </is>
      </c>
      <c r="B44" s="5" t="n">
        <v>148249</v>
      </c>
    </row>
    <row r="45">
      <c r="A45" s="4" t="inlineStr">
        <is>
          <t>Legal Contingencies</t>
        </is>
      </c>
      <c r="B45" s="5" t="n">
        <v>491114</v>
      </c>
    </row>
    <row r="46">
      <c r="A46" s="4" t="inlineStr">
        <is>
          <t xml:space="preserve"> Total liabilities assumed </t>
        </is>
      </c>
      <c r="B46" s="5" t="n">
        <v>1416544</v>
      </c>
    </row>
    <row r="47">
      <c r="A47" s="4" t="inlineStr">
        <is>
          <t xml:space="preserve"> Net equity acquired </t>
        </is>
      </c>
      <c r="B47" s="6" t="inlineStr">
        <is>
          <t>R$ 462260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BUSINESS COMBINATION (Details 14)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inlineStr">
        <is>
          <t>R$ 27927458</t>
        </is>
      </c>
      <c r="C4" s="6" t="inlineStr">
        <is>
          <t>R$ 26370445</t>
        </is>
      </c>
      <c r="D4" s="6" t="inlineStr">
        <is>
          <t>R$ 21531134</t>
        </is>
      </c>
      <c r="E4" s="6" t="inlineStr">
        <is>
          <t>R$ 21531134</t>
        </is>
      </c>
    </row>
    <row r="5">
      <c r="A5" s="4" t="inlineStr">
        <is>
          <t>Business Property Plant And Equipment 1 [Member] | C S N Cimentos Brasil S 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Description of basis of valuation of assets available for benefits</t>
        </is>
      </c>
      <c r="B7" s="4" t="inlineStr">
        <is>
          <t xml:space="preserve">Valued using the "MARKET APPROACH" method, where the fair value of the asset is estimated by comparing it with similar or comparable assets that have been sold or listed for sale in the primary or secondary market. </t>
        </is>
      </c>
      <c r="C7" s="4" t="inlineStr">
        <is>
          <t xml:space="preserve"> </t>
        </is>
      </c>
      <c r="D7" s="4" t="inlineStr">
        <is>
          <t xml:space="preserve"> </t>
        </is>
      </c>
      <c r="E7" s="4" t="inlineStr">
        <is>
          <t xml:space="preserve"> </t>
        </is>
      </c>
    </row>
    <row r="8">
      <c r="A8" s="4" t="inlineStr">
        <is>
          <t>Carrying amount [member] | C S N Cimentos Brasil S A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6" t="inlineStr">
        <is>
          <t>R$ 3185975</t>
        </is>
      </c>
      <c r="C10" s="4" t="inlineStr">
        <is>
          <t xml:space="preserve"> </t>
        </is>
      </c>
      <c r="D10" s="4" t="inlineStr">
        <is>
          <t xml:space="preserve"> </t>
        </is>
      </c>
      <c r="E10" s="4" t="inlineStr">
        <is>
          <t xml:space="preserve"> </t>
        </is>
      </c>
    </row>
    <row r="11">
      <c r="A11" s="4" t="inlineStr">
        <is>
          <t>Mining rights</t>
        </is>
      </c>
      <c r="B11" s="5" t="n">
        <v>2456</v>
      </c>
      <c r="C11" s="4" t="inlineStr">
        <is>
          <t xml:space="preserve"> </t>
        </is>
      </c>
      <c r="D11" s="4" t="inlineStr">
        <is>
          <t xml:space="preserve"> </t>
        </is>
      </c>
      <c r="E11" s="4" t="inlineStr">
        <is>
          <t xml:space="preserve"> </t>
        </is>
      </c>
    </row>
    <row r="12">
      <c r="A12" s="4" t="inlineStr">
        <is>
          <t>Computer software</t>
        </is>
      </c>
      <c r="B12" s="5" t="n">
        <v>4973</v>
      </c>
      <c r="C12" s="4" t="inlineStr">
        <is>
          <t xml:space="preserve"> </t>
        </is>
      </c>
      <c r="D12" s="4" t="inlineStr">
        <is>
          <t xml:space="preserve"> </t>
        </is>
      </c>
      <c r="E12" s="4" t="inlineStr">
        <is>
          <t xml:space="preserve"> </t>
        </is>
      </c>
    </row>
    <row r="13">
      <c r="A13" s="4" t="inlineStr">
        <is>
          <t>Fair Value Adjustments [Member] | C S N Cimentos Brasil S 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402289</v>
      </c>
      <c r="C15" s="4" t="inlineStr">
        <is>
          <t xml:space="preserve"> </t>
        </is>
      </c>
      <c r="D15" s="4" t="inlineStr">
        <is>
          <t xml:space="preserve"> </t>
        </is>
      </c>
      <c r="E15" s="4" t="inlineStr">
        <is>
          <t xml:space="preserve"> </t>
        </is>
      </c>
    </row>
    <row r="16">
      <c r="A16" s="4" t="inlineStr">
        <is>
          <t>Mining rights</t>
        </is>
      </c>
      <c r="B16" s="5" t="n">
        <v>135216</v>
      </c>
      <c r="C16" s="4" t="inlineStr">
        <is>
          <t xml:space="preserve"> </t>
        </is>
      </c>
      <c r="D16" s="4" t="inlineStr">
        <is>
          <t xml:space="preserve"> </t>
        </is>
      </c>
      <c r="E16" s="4" t="inlineStr">
        <is>
          <t xml:space="preserve"> </t>
        </is>
      </c>
    </row>
    <row r="17">
      <c r="A17" s="4" t="inlineStr">
        <is>
          <t>Trademarks</t>
        </is>
      </c>
      <c r="B17" s="5" t="n">
        <v>38370</v>
      </c>
      <c r="C17" s="4" t="inlineStr">
        <is>
          <t xml:space="preserve"> </t>
        </is>
      </c>
      <c r="D17" s="4" t="inlineStr">
        <is>
          <t xml:space="preserve"> </t>
        </is>
      </c>
      <c r="E17" s="4" t="inlineStr">
        <is>
          <t xml:space="preserve"> </t>
        </is>
      </c>
    </row>
    <row r="18">
      <c r="A18" s="4" t="inlineStr">
        <is>
          <t>Total Fair Value [Member] | C S N Cimentos Brasil S 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5" t="n">
        <v>3588264</v>
      </c>
      <c r="C20" s="4" t="inlineStr">
        <is>
          <t xml:space="preserve"> </t>
        </is>
      </c>
      <c r="D20" s="4" t="inlineStr">
        <is>
          <t xml:space="preserve"> </t>
        </is>
      </c>
      <c r="E20" s="4" t="inlineStr">
        <is>
          <t xml:space="preserve"> </t>
        </is>
      </c>
    </row>
    <row r="21">
      <c r="A21" s="4" t="inlineStr">
        <is>
          <t>Mining rights</t>
        </is>
      </c>
      <c r="B21" s="5" t="n">
        <v>137672</v>
      </c>
      <c r="C21" s="4" t="inlineStr">
        <is>
          <t xml:space="preserve"> </t>
        </is>
      </c>
      <c r="D21" s="4" t="inlineStr">
        <is>
          <t xml:space="preserve"> </t>
        </is>
      </c>
      <c r="E21" s="4" t="inlineStr">
        <is>
          <t xml:space="preserve"> </t>
        </is>
      </c>
    </row>
    <row r="22">
      <c r="A22" s="4" t="inlineStr">
        <is>
          <t>Trademarks</t>
        </is>
      </c>
      <c r="B22" s="5" t="n">
        <v>38370</v>
      </c>
      <c r="C22" s="4" t="inlineStr">
        <is>
          <t xml:space="preserve"> </t>
        </is>
      </c>
      <c r="D22" s="4" t="inlineStr">
        <is>
          <t xml:space="preserve"> </t>
        </is>
      </c>
      <c r="E22" s="4" t="inlineStr">
        <is>
          <t xml:space="preserve"> </t>
        </is>
      </c>
    </row>
    <row r="23">
      <c r="A23" s="4" t="inlineStr">
        <is>
          <t>Computer software</t>
        </is>
      </c>
      <c r="B23" s="6" t="inlineStr">
        <is>
          <t>R$ 4973</t>
        </is>
      </c>
      <c r="C23" s="4" t="inlineStr">
        <is>
          <t xml:space="preserve"> </t>
        </is>
      </c>
      <c r="D23" s="4" t="inlineStr">
        <is>
          <t xml:space="preserve"> </t>
        </is>
      </c>
      <c r="E23" s="4" t="inlineStr">
        <is>
          <t xml:space="preserve"> </t>
        </is>
      </c>
    </row>
    <row r="24">
      <c r="A24" s="4" t="inlineStr">
        <is>
          <t>Business Mining Rights [Member] | C S N Cimentos Brasil S A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Description of basis of valuation of assets available for benefits</t>
        </is>
      </c>
      <c r="B26"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c r="C26" s="4" t="inlineStr">
        <is>
          <t xml:space="preserve"> </t>
        </is>
      </c>
      <c r="D26" s="4" t="inlineStr">
        <is>
          <t xml:space="preserve"> </t>
        </is>
      </c>
      <c r="E26" s="4" t="inlineStr">
        <is>
          <t xml:space="preserve"> </t>
        </is>
      </c>
    </row>
    <row r="27">
      <c r="A27" s="4" t="inlineStr">
        <is>
          <t>Business Trademarks [Member] | C S N Cimentos Brasil S A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Description of basis of valuation of assets available for benefits</t>
        </is>
      </c>
      <c r="B29" s="4" t="inlineStr">
        <is>
          <t>The brands were evaluated using the Royalty Relief method, which consists of projecting the expectation of royalties and measuring the present value.</t>
        </is>
      </c>
      <c r="C29" s="4" t="inlineStr">
        <is>
          <t xml:space="preserve"> </t>
        </is>
      </c>
      <c r="D29" s="4" t="inlineStr">
        <is>
          <t xml:space="preserve"> </t>
        </is>
      </c>
      <c r="E29" s="4" t="inlineStr">
        <is>
          <t xml:space="preserve"> </t>
        </is>
      </c>
    </row>
    <row r="30">
      <c r="A30" s="4" t="inlineStr">
        <is>
          <t>Business Softwares [Member] | C S N Cimentos Brasil S A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scription of basis of valuation of assets available for benefits</t>
        </is>
      </c>
      <c r="B32" s="4" t="inlineStr">
        <is>
          <t>The Company's software has not been evaluated.</t>
        </is>
      </c>
      <c r="C32" s="4" t="inlineStr">
        <is>
          <t xml:space="preserve"> </t>
        </is>
      </c>
      <c r="D32" s="4" t="inlineStr">
        <is>
          <t xml:space="preserve"> </t>
        </is>
      </c>
      <c r="E32" s="4" t="inlineStr">
        <is>
          <t xml:space="preserve"> </t>
        </is>
      </c>
    </row>
    <row r="33">
      <c r="A33" s="4" t="inlineStr">
        <is>
          <t>Carrying Amount One [Member] | C S N Cimentos Brasil S 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6" t="inlineStr">
        <is>
          <t>R$ 3193404</t>
        </is>
      </c>
      <c r="C35" s="4" t="inlineStr">
        <is>
          <t xml:space="preserve"> </t>
        </is>
      </c>
      <c r="D35" s="4" t="inlineStr">
        <is>
          <t xml:space="preserve"> </t>
        </is>
      </c>
      <c r="E35" s="4" t="inlineStr">
        <is>
          <t xml:space="preserve"> </t>
        </is>
      </c>
    </row>
    <row r="36">
      <c r="A36" s="4" t="inlineStr">
        <is>
          <t>Fair Value Adjustments One [Member] | C S N Cimentos Brasil S A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t>
        </is>
      </c>
      <c r="B38" s="5" t="n">
        <v>575875</v>
      </c>
      <c r="C38" s="4" t="inlineStr">
        <is>
          <t xml:space="preserve"> </t>
        </is>
      </c>
      <c r="D38" s="4" t="inlineStr">
        <is>
          <t xml:space="preserve"> </t>
        </is>
      </c>
      <c r="E38" s="4" t="inlineStr">
        <is>
          <t xml:space="preserve"> </t>
        </is>
      </c>
    </row>
    <row r="39">
      <c r="A39" s="4" t="inlineStr">
        <is>
          <t>Total Fair Value One [Member] | C S N Cimentos Brasil S A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6" t="inlineStr">
        <is>
          <t>R$ 3769279</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BUSINESS COMBINATION (Details 15) - Companhia Energetica Chapeco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Purchase price considered for the business combination</t>
        </is>
      </c>
      <c r="B4" s="6" t="inlineStr">
        <is>
          <t>R$ 358634</t>
        </is>
      </c>
    </row>
    <row r="5">
      <c r="A5" s="4" t="inlineStr">
        <is>
          <t>Assets Transferred 1 [Member]</t>
        </is>
      </c>
      <c r="B5" s="4" t="inlineStr">
        <is>
          <t xml:space="preserve"> </t>
        </is>
      </c>
    </row>
    <row r="6">
      <c r="A6" s="3" t="inlineStr">
        <is>
          <t>IfrsStatementLineItems [Line Items]</t>
        </is>
      </c>
      <c r="B6" s="4" t="inlineStr">
        <is>
          <t xml:space="preserve"> </t>
        </is>
      </c>
    </row>
    <row r="7">
      <c r="A7" s="4" t="inlineStr">
        <is>
          <t>Determination of comment</t>
        </is>
      </c>
      <c r="B7" s="4" t="inlineStr">
        <is>
          <t>Payment made upon acquisition</t>
        </is>
      </c>
    </row>
    <row r="8">
      <c r="A8" s="4" t="inlineStr">
        <is>
          <t>Purchase price considered for the business combination</t>
        </is>
      </c>
      <c r="B8" s="6" t="inlineStr">
        <is>
          <t>R$ 35863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16) - Companhia Energetica Chapeco [Member] R$ in Thousands</t>
        </is>
      </c>
      <c r="B1" s="2" t="inlineStr">
        <is>
          <t>Oct. 07, 2022 BRL (R$)</t>
        </is>
      </c>
    </row>
    <row r="2">
      <c r="A2" s="4" t="inlineStr">
        <is>
          <t>Carrying amount [member]</t>
        </is>
      </c>
      <c r="B2" s="4" t="inlineStr">
        <is>
          <t xml:space="preserve"> </t>
        </is>
      </c>
    </row>
    <row r="3">
      <c r="A3" s="3" t="inlineStr">
        <is>
          <t>IfrsStatementLineItems [Line Items]</t>
        </is>
      </c>
      <c r="B3" s="4" t="inlineStr">
        <is>
          <t xml:space="preserve"> </t>
        </is>
      </c>
    </row>
    <row r="4">
      <c r="A4" s="4" t="inlineStr">
        <is>
          <t>Cash and cash equivalents</t>
        </is>
      </c>
      <c r="B4" s="6" t="inlineStr">
        <is>
          <t>R$ 41693</t>
        </is>
      </c>
    </row>
    <row r="5">
      <c r="A5" s="4" t="inlineStr">
        <is>
          <t>Trade receivables</t>
        </is>
      </c>
      <c r="B5" s="5" t="n">
        <v>5745</v>
      </c>
    </row>
    <row r="6">
      <c r="A6" s="4" t="inlineStr">
        <is>
          <t xml:space="preserve">Other assets </t>
        </is>
      </c>
      <c r="B6" s="5" t="n">
        <v>246</v>
      </c>
    </row>
    <row r="7">
      <c r="A7" s="4" t="inlineStr">
        <is>
          <t>Recoverable taxes and contributions</t>
        </is>
      </c>
      <c r="B7" s="5" t="n">
        <v>5420</v>
      </c>
    </row>
    <row r="8">
      <c r="A8" s="4" t="inlineStr">
        <is>
          <t>Deferred taxes</t>
        </is>
      </c>
      <c r="B8" s="5" t="n">
        <v>9521</v>
      </c>
    </row>
    <row r="9">
      <c r="A9" s="4" t="inlineStr">
        <is>
          <t>Judicial deposits</t>
        </is>
      </c>
      <c r="B9" s="5" t="n">
        <v>151</v>
      </c>
    </row>
    <row r="10">
      <c r="A10" s="4" t="inlineStr">
        <is>
          <t>Property, plant and equipment</t>
        </is>
      </c>
      <c r="B10" s="5" t="n">
        <v>106695</v>
      </c>
    </row>
    <row r="11">
      <c r="A11" s="4" t="inlineStr">
        <is>
          <t xml:space="preserve">Intangíible assets </t>
        </is>
      </c>
      <c r="B11" s="5" t="n">
        <v>104499</v>
      </c>
    </row>
    <row r="12">
      <c r="A12" s="4" t="inlineStr">
        <is>
          <t xml:space="preserve"> Total assets acquired </t>
        </is>
      </c>
      <c r="B12" s="5" t="n">
        <v>273970</v>
      </c>
    </row>
    <row r="13">
      <c r="A13" s="4" t="inlineStr">
        <is>
          <t>Trade payables</t>
        </is>
      </c>
      <c r="B13" s="5" t="n">
        <v>157</v>
      </c>
    </row>
    <row r="14">
      <c r="A14" s="4" t="inlineStr">
        <is>
          <t>Labor obligations</t>
        </is>
      </c>
      <c r="B14" s="5" t="n">
        <v>364</v>
      </c>
    </row>
    <row r="15">
      <c r="A15" s="4" t="inlineStr">
        <is>
          <t>Taxes payable</t>
        </is>
      </c>
      <c r="B15" s="5" t="n">
        <v>1945</v>
      </c>
    </row>
    <row r="16">
      <c r="A16" s="4" t="inlineStr">
        <is>
          <t>Concession payable</t>
        </is>
      </c>
      <c r="B16" s="5" t="n">
        <v>12281</v>
      </c>
    </row>
    <row r="17">
      <c r="A17" s="4" t="inlineStr">
        <is>
          <t>Other accounts</t>
        </is>
      </c>
      <c r="B17" s="5" t="n">
        <v>1567</v>
      </c>
    </row>
    <row r="18">
      <c r="A18" s="4" t="inlineStr">
        <is>
          <t>Advances from customer</t>
        </is>
      </c>
      <c r="B18" s="5" t="n">
        <v>100012</v>
      </c>
    </row>
    <row r="19">
      <c r="A19" s="4" t="inlineStr">
        <is>
          <t>Concession payable</t>
        </is>
      </c>
      <c r="B19" s="5" t="n">
        <v>77646</v>
      </c>
    </row>
    <row r="20">
      <c r="A20" s="4" t="inlineStr">
        <is>
          <t xml:space="preserve"> Total liabilities assumed </t>
        </is>
      </c>
      <c r="B20" s="5" t="n">
        <v>193972</v>
      </c>
    </row>
    <row r="21">
      <c r="A21" s="4" t="inlineStr">
        <is>
          <t xml:space="preserve">  Total equity acquired  </t>
        </is>
      </c>
      <c r="B21" s="5" t="n">
        <v>79998</v>
      </c>
    </row>
    <row r="22">
      <c r="A22" s="4" t="inlineStr">
        <is>
          <t>Fair Value Adjustments [Member]</t>
        </is>
      </c>
      <c r="B22" s="4" t="inlineStr">
        <is>
          <t xml:space="preserve"> </t>
        </is>
      </c>
    </row>
    <row r="23">
      <c r="A23" s="3" t="inlineStr">
        <is>
          <t>IfrsStatementLineItems [Line Items]</t>
        </is>
      </c>
      <c r="B23" s="4" t="inlineStr">
        <is>
          <t xml:space="preserve"> </t>
        </is>
      </c>
    </row>
    <row r="24">
      <c r="A24" s="4" t="inlineStr">
        <is>
          <t>Property, plant and equipment</t>
        </is>
      </c>
      <c r="B24" s="5" t="n">
        <v>195026</v>
      </c>
    </row>
    <row r="25">
      <c r="A25" s="4" t="inlineStr">
        <is>
          <t xml:space="preserve">Intangíible assets </t>
        </is>
      </c>
      <c r="B25" s="5" t="n">
        <v>83610</v>
      </c>
    </row>
    <row r="26">
      <c r="A26" s="4" t="inlineStr">
        <is>
          <t xml:space="preserve"> Total assets acquired </t>
        </is>
      </c>
      <c r="B26" s="5" t="n">
        <v>278636</v>
      </c>
    </row>
    <row r="27">
      <c r="A27" s="4" t="inlineStr">
        <is>
          <t xml:space="preserve">  Total equity acquired  </t>
        </is>
      </c>
      <c r="B27" s="5" t="n">
        <v>278636</v>
      </c>
    </row>
    <row r="28">
      <c r="A28" s="4" t="inlineStr">
        <is>
          <t>Total Fair Value [Member]</t>
        </is>
      </c>
      <c r="B28" s="4" t="inlineStr">
        <is>
          <t xml:space="preserve"> </t>
        </is>
      </c>
    </row>
    <row r="29">
      <c r="A29" s="3" t="inlineStr">
        <is>
          <t>IfrsStatementLineItems [Line Items]</t>
        </is>
      </c>
      <c r="B29" s="4" t="inlineStr">
        <is>
          <t xml:space="preserve"> </t>
        </is>
      </c>
    </row>
    <row r="30">
      <c r="A30" s="4" t="inlineStr">
        <is>
          <t>Cash and cash equivalents</t>
        </is>
      </c>
      <c r="B30" s="5" t="n">
        <v>41693</v>
      </c>
    </row>
    <row r="31">
      <c r="A31" s="4" t="inlineStr">
        <is>
          <t>Trade receivables</t>
        </is>
      </c>
      <c r="B31" s="5" t="n">
        <v>5745</v>
      </c>
    </row>
    <row r="32">
      <c r="A32" s="4" t="inlineStr">
        <is>
          <t xml:space="preserve">Other assets </t>
        </is>
      </c>
      <c r="B32" s="5" t="n">
        <v>246</v>
      </c>
    </row>
    <row r="33">
      <c r="A33" s="4" t="inlineStr">
        <is>
          <t>Recoverable taxes and contributions</t>
        </is>
      </c>
      <c r="B33" s="5" t="n">
        <v>5420</v>
      </c>
    </row>
    <row r="34">
      <c r="A34" s="4" t="inlineStr">
        <is>
          <t>Deferred taxes</t>
        </is>
      </c>
      <c r="B34" s="5" t="n">
        <v>9521</v>
      </c>
    </row>
    <row r="35">
      <c r="A35" s="4" t="inlineStr">
        <is>
          <t>Judicial deposits</t>
        </is>
      </c>
      <c r="B35" s="5" t="n">
        <v>151</v>
      </c>
    </row>
    <row r="36">
      <c r="A36" s="4" t="inlineStr">
        <is>
          <t>Property, plant and equipment</t>
        </is>
      </c>
      <c r="B36" s="5" t="n">
        <v>301721</v>
      </c>
    </row>
    <row r="37">
      <c r="A37" s="4" t="inlineStr">
        <is>
          <t xml:space="preserve">Intangíible assets </t>
        </is>
      </c>
      <c r="B37" s="5" t="n">
        <v>188109</v>
      </c>
    </row>
    <row r="38">
      <c r="A38" s="4" t="inlineStr">
        <is>
          <t xml:space="preserve"> Total assets acquired </t>
        </is>
      </c>
      <c r="B38" s="5" t="n">
        <v>552606</v>
      </c>
    </row>
    <row r="39">
      <c r="A39" s="4" t="inlineStr">
        <is>
          <t>Trade payables</t>
        </is>
      </c>
      <c r="B39" s="5" t="n">
        <v>157</v>
      </c>
    </row>
    <row r="40">
      <c r="A40" s="4" t="inlineStr">
        <is>
          <t>Labor obligations</t>
        </is>
      </c>
      <c r="B40" s="5" t="n">
        <v>364</v>
      </c>
    </row>
    <row r="41">
      <c r="A41" s="4" t="inlineStr">
        <is>
          <t>Taxes payable</t>
        </is>
      </c>
      <c r="B41" s="5" t="n">
        <v>1945</v>
      </c>
    </row>
    <row r="42">
      <c r="A42" s="4" t="inlineStr">
        <is>
          <t>Concession payable</t>
        </is>
      </c>
      <c r="B42" s="5" t="n">
        <v>12281</v>
      </c>
    </row>
    <row r="43">
      <c r="A43" s="4" t="inlineStr">
        <is>
          <t>Other accounts</t>
        </is>
      </c>
      <c r="B43" s="5" t="n">
        <v>1567</v>
      </c>
    </row>
    <row r="44">
      <c r="A44" s="4" t="inlineStr">
        <is>
          <t>Advances from customer</t>
        </is>
      </c>
      <c r="B44" s="5" t="n">
        <v>100012</v>
      </c>
    </row>
    <row r="45">
      <c r="A45" s="4" t="inlineStr">
        <is>
          <t>Concession payable</t>
        </is>
      </c>
      <c r="B45" s="5" t="n">
        <v>77646</v>
      </c>
    </row>
    <row r="46">
      <c r="A46" s="4" t="inlineStr">
        <is>
          <t xml:space="preserve"> Total liabilities assumed </t>
        </is>
      </c>
      <c r="B46" s="5" t="n">
        <v>193972</v>
      </c>
    </row>
    <row r="47">
      <c r="A47" s="4" t="inlineStr">
        <is>
          <t xml:space="preserve">  Total equity acquired  </t>
        </is>
      </c>
      <c r="B47" s="6" t="inlineStr">
        <is>
          <t>R$ 3586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4. CASH AND CASH EQUIVALENTS
Schedule of cash and cash equivalents
Consolidated
12/31/2023 12/31/2022
Cash and banks
In Brazil 103,383 85,120
Abroad 10,797,192 6,310,338
10,900,575 6,395,458
Investments
In Brazil 4,227,916 5,110,749
Abroad 917,727 485,149
5,145,643 5,595,898
16,046,218 11,991,356 Our investments are basically in private and public
securities with yields linked to the variation of Interbank Deposit Certificates (CDI) and repo operations backed by National Treasury
Notes, respectively. The Company invests part of the funds through exclusive investment funds which have been consolidated in these financial
statements. Our investments are in private securities in top-rated
banks and are remunerated at pre-fixed rates. Accounting Policy
Cash and cash equivalents include cash on hand
and in banks and other highly liquid short-term investments redeemable within 90 days from the end of the reporting period, readily convertible
into a known amount of cash and subject to an insignificant risk of change in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17) - Companhia Energetica Chapeco [Member] R$ in Thousands</t>
        </is>
      </c>
      <c r="B1" s="2" t="inlineStr">
        <is>
          <t>12 Months Ended</t>
        </is>
      </c>
    </row>
    <row r="2">
      <c r="B2" s="2" t="inlineStr">
        <is>
          <t>Dec. 31, 2023 BRL (R$)</t>
        </is>
      </c>
    </row>
    <row r="3">
      <c r="A3" s="4" t="inlineStr">
        <is>
          <t>Business Property Plant And Equipment 1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The amounts of property, plant and equipment were adjusted by the difference between the fair value of the PP&amp;E and their respective net carrying amounts, as per the technical valuation conducted by an independent appraiser for the groups of assets represented by improvements, constructions, vehicles, furniture and fixtures. The useful lives follow the periods disclosed in Note 11</t>
        </is>
      </c>
    </row>
    <row r="6">
      <c r="A6" s="4" t="inlineStr">
        <is>
          <t>Carrying Amount 1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106695</t>
        </is>
      </c>
    </row>
    <row r="9">
      <c r="A9" s="4" t="inlineStr">
        <is>
          <t>Fair Value Adjustments 1 [Member]</t>
        </is>
      </c>
      <c r="B9" s="4" t="inlineStr">
        <is>
          <t xml:space="preserve"> </t>
        </is>
      </c>
    </row>
    <row r="10">
      <c r="A10" s="3" t="inlineStr">
        <is>
          <t>IfrsStatementLineItems [Line Items]</t>
        </is>
      </c>
      <c r="B10" s="4" t="inlineStr">
        <is>
          <t xml:space="preserve"> </t>
        </is>
      </c>
    </row>
    <row r="11">
      <c r="A11" s="4" t="inlineStr">
        <is>
          <t>Property, plant and equipment</t>
        </is>
      </c>
      <c r="B11" s="5" t="n">
        <v>195026</v>
      </c>
    </row>
    <row r="12">
      <c r="A12" s="4" t="inlineStr">
        <is>
          <t>Total Fair Value 1 [Member]</t>
        </is>
      </c>
      <c r="B12" s="4" t="inlineStr">
        <is>
          <t xml:space="preserve"> </t>
        </is>
      </c>
    </row>
    <row r="13">
      <c r="A13" s="3" t="inlineStr">
        <is>
          <t>IfrsStatementLineItems [Line Items]</t>
        </is>
      </c>
      <c r="B13" s="4" t="inlineStr">
        <is>
          <t xml:space="preserve"> </t>
        </is>
      </c>
    </row>
    <row r="14">
      <c r="A14" s="4" t="inlineStr">
        <is>
          <t>Property, plant and equipment</t>
        </is>
      </c>
      <c r="B14" s="6" t="inlineStr">
        <is>
          <t>R$ 301721</t>
        </is>
      </c>
    </row>
    <row r="15">
      <c r="A15" s="4" t="inlineStr">
        <is>
          <t>Intangible Assets 1 [Member]</t>
        </is>
      </c>
      <c r="B15" s="4" t="inlineStr">
        <is>
          <t xml:space="preserve"> </t>
        </is>
      </c>
    </row>
    <row r="16">
      <c r="A16" s="3" t="inlineStr">
        <is>
          <t>IfrsStatementLineItems [Line Items]</t>
        </is>
      </c>
      <c r="B16" s="4" t="inlineStr">
        <is>
          <t xml:space="preserve"> </t>
        </is>
      </c>
    </row>
    <row r="17">
      <c r="A17" s="4" t="inlineStr">
        <is>
          <t>Description of basis of valuation of assets available for benefits</t>
        </is>
      </c>
      <c r="B17"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t>
        </is>
      </c>
    </row>
    <row r="18">
      <c r="A18" s="4" t="inlineStr">
        <is>
          <t>Carrying Amount 2 [Member]</t>
        </is>
      </c>
      <c r="B18" s="4" t="inlineStr">
        <is>
          <t xml:space="preserve"> </t>
        </is>
      </c>
    </row>
    <row r="19">
      <c r="A19" s="3" t="inlineStr">
        <is>
          <t>IfrsStatementLineItems [Line Items]</t>
        </is>
      </c>
      <c r="B19" s="4" t="inlineStr">
        <is>
          <t xml:space="preserve"> </t>
        </is>
      </c>
    </row>
    <row r="20">
      <c r="A20" s="4" t="inlineStr">
        <is>
          <t>Intangible assets</t>
        </is>
      </c>
      <c r="B20" s="6" t="inlineStr">
        <is>
          <t>R$ 104499</t>
        </is>
      </c>
    </row>
    <row r="21">
      <c r="A21" s="4" t="inlineStr">
        <is>
          <t>Fair Value Adjustments 2 [Member]</t>
        </is>
      </c>
      <c r="B21" s="4" t="inlineStr">
        <is>
          <t xml:space="preserve"> </t>
        </is>
      </c>
    </row>
    <row r="22">
      <c r="A22" s="3" t="inlineStr">
        <is>
          <t>IfrsStatementLineItems [Line Items]</t>
        </is>
      </c>
      <c r="B22" s="4" t="inlineStr">
        <is>
          <t xml:space="preserve"> </t>
        </is>
      </c>
    </row>
    <row r="23">
      <c r="A23" s="4" t="inlineStr">
        <is>
          <t>Intangible assets</t>
        </is>
      </c>
      <c r="B23" s="5" t="n">
        <v>83610</v>
      </c>
    </row>
    <row r="24">
      <c r="A24" s="4" t="inlineStr">
        <is>
          <t>Total Fair Value 2 [Member]</t>
        </is>
      </c>
      <c r="B24" s="4" t="inlineStr">
        <is>
          <t xml:space="preserve"> </t>
        </is>
      </c>
    </row>
    <row r="25">
      <c r="A25" s="3" t="inlineStr">
        <is>
          <t>IfrsStatementLineItems [Line Items]</t>
        </is>
      </c>
      <c r="B25" s="4" t="inlineStr">
        <is>
          <t xml:space="preserve"> </t>
        </is>
      </c>
    </row>
    <row r="26">
      <c r="A26" s="4" t="inlineStr">
        <is>
          <t>Intangible assets</t>
        </is>
      </c>
      <c r="B26" s="5" t="n">
        <v>188109</v>
      </c>
    </row>
    <row r="27">
      <c r="A27" s="4" t="inlineStr">
        <is>
          <t>Carrying Amount One [Member]</t>
        </is>
      </c>
      <c r="B27" s="4" t="inlineStr">
        <is>
          <t xml:space="preserve"> </t>
        </is>
      </c>
    </row>
    <row r="28">
      <c r="A28" s="3" t="inlineStr">
        <is>
          <t>IfrsStatementLineItems [Line Items]</t>
        </is>
      </c>
      <c r="B28" s="4" t="inlineStr">
        <is>
          <t xml:space="preserve"> </t>
        </is>
      </c>
    </row>
    <row r="29">
      <c r="A29" s="4" t="inlineStr">
        <is>
          <t>Total</t>
        </is>
      </c>
      <c r="B29" s="5" t="n">
        <v>211194</v>
      </c>
    </row>
    <row r="30">
      <c r="A30" s="4" t="inlineStr">
        <is>
          <t>Fair Value Adjustments One [Member]</t>
        </is>
      </c>
      <c r="B30" s="4" t="inlineStr">
        <is>
          <t xml:space="preserve"> </t>
        </is>
      </c>
    </row>
    <row r="31">
      <c r="A31" s="3" t="inlineStr">
        <is>
          <t>IfrsStatementLineItems [Line Items]</t>
        </is>
      </c>
      <c r="B31" s="4" t="inlineStr">
        <is>
          <t xml:space="preserve"> </t>
        </is>
      </c>
    </row>
    <row r="32">
      <c r="A32" s="4" t="inlineStr">
        <is>
          <t>Total</t>
        </is>
      </c>
      <c r="B32" s="5" t="n">
        <v>278636</v>
      </c>
    </row>
    <row r="33">
      <c r="A33" s="4" t="inlineStr">
        <is>
          <t>Total Fair Value One [Member]</t>
        </is>
      </c>
      <c r="B33" s="4" t="inlineStr">
        <is>
          <t xml:space="preserve"> </t>
        </is>
      </c>
    </row>
    <row r="34">
      <c r="A34" s="3" t="inlineStr">
        <is>
          <t>IfrsStatementLineItems [Line Items]</t>
        </is>
      </c>
      <c r="B34" s="4" t="inlineStr">
        <is>
          <t xml:space="preserve"> </t>
        </is>
      </c>
    </row>
    <row r="35">
      <c r="A35" s="4" t="inlineStr">
        <is>
          <t>Total</t>
        </is>
      </c>
      <c r="B35" s="6" t="inlineStr">
        <is>
          <t>R$ 48983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s>
  <sheetData>
    <row r="1">
      <c r="A1" s="1" t="inlineStr">
        <is>
          <t>BUSINESS COMBINATION (Details Narrative) - BRL (R$) R$ in Thousands</t>
        </is>
      </c>
      <c r="D1" s="2" t="inlineStr">
        <is>
          <t>1 Months Ended</t>
        </is>
      </c>
      <c r="E1" s="2" t="inlineStr">
        <is>
          <t>12 Months Ended</t>
        </is>
      </c>
    </row>
    <row r="2">
      <c r="B2" s="2" t="inlineStr">
        <is>
          <t>Oct. 07, 2022</t>
        </is>
      </c>
      <c r="C2" s="2" t="inlineStr">
        <is>
          <t>Sep. 06, 2022</t>
        </is>
      </c>
      <c r="D2" s="2" t="inlineStr">
        <is>
          <t>Sep. 30, 2021</t>
        </is>
      </c>
      <c r="E2" s="2" t="inlineStr">
        <is>
          <t>Dec. 31, 2023</t>
        </is>
      </c>
      <c r="F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increase</t>
        </is>
      </c>
      <c r="B4" s="4" t="inlineStr">
        <is>
          <t xml:space="preserve"> </t>
        </is>
      </c>
      <c r="C4" s="6" t="inlineStr">
        <is>
          <t>R$ 133100</t>
        </is>
      </c>
      <c r="D4" s="4" t="inlineStr">
        <is>
          <t xml:space="preserve"> </t>
        </is>
      </c>
      <c r="E4" s="4" t="inlineStr">
        <is>
          <t xml:space="preserve"> </t>
        </is>
      </c>
      <c r="F4" s="4" t="inlineStr">
        <is>
          <t xml:space="preserve"> </t>
        </is>
      </c>
    </row>
    <row r="5">
      <c r="A5" s="4" t="inlineStr">
        <is>
          <t>Fair value adjustment</t>
        </is>
      </c>
      <c r="B5" s="4" t="inlineStr">
        <is>
          <t xml:space="preserve"> </t>
        </is>
      </c>
      <c r="C5" s="4" t="inlineStr">
        <is>
          <t xml:space="preserve"> </t>
        </is>
      </c>
      <c r="D5" s="4" t="inlineStr">
        <is>
          <t xml:space="preserve"> </t>
        </is>
      </c>
      <c r="E5" s="6" t="inlineStr">
        <is>
          <t>R$ 72184</t>
        </is>
      </c>
      <c r="F5" s="4" t="inlineStr">
        <is>
          <t xml:space="preserve"> </t>
        </is>
      </c>
    </row>
    <row r="6">
      <c r="A6" s="4" t="inlineStr">
        <is>
          <t>Percentage of sale</t>
        </is>
      </c>
      <c r="B6" s="4" t="inlineStr">
        <is>
          <t xml:space="preserve"> </t>
        </is>
      </c>
      <c r="C6" s="4" t="inlineStr">
        <is>
          <t xml:space="preserve"> </t>
        </is>
      </c>
      <c r="D6" s="4" t="inlineStr">
        <is>
          <t xml:space="preserve"> </t>
        </is>
      </c>
      <c r="E6" s="4" t="inlineStr">
        <is>
          <t xml:space="preserve"> </t>
        </is>
      </c>
      <c r="F6" s="7" t="n">
        <v>1</v>
      </c>
    </row>
    <row r="7">
      <c r="A7" s="4" t="inlineStr">
        <is>
          <t>Shares issued</t>
        </is>
      </c>
      <c r="B7" s="4" t="inlineStr">
        <is>
          <t xml:space="preserve"> </t>
        </is>
      </c>
      <c r="C7" s="4" t="inlineStr">
        <is>
          <t xml:space="preserve"> </t>
        </is>
      </c>
      <c r="D7" s="4" t="inlineStr">
        <is>
          <t xml:space="preserve"> </t>
        </is>
      </c>
      <c r="E7" s="4" t="inlineStr">
        <is>
          <t xml:space="preserve"> </t>
        </is>
      </c>
      <c r="F7" s="5" t="n">
        <v>6381908</v>
      </c>
    </row>
    <row r="8">
      <c r="A8" s="4" t="inlineStr">
        <is>
          <t>Percentage of equivalent</t>
        </is>
      </c>
      <c r="B8" s="4" t="inlineStr">
        <is>
          <t xml:space="preserve"> </t>
        </is>
      </c>
      <c r="C8" s="4" t="inlineStr">
        <is>
          <t xml:space="preserve"> </t>
        </is>
      </c>
      <c r="D8" s="4" t="inlineStr">
        <is>
          <t xml:space="preserve"> </t>
        </is>
      </c>
      <c r="E8" s="4" t="inlineStr">
        <is>
          <t xml:space="preserve"> </t>
        </is>
      </c>
      <c r="F8" s="8" t="n">
        <v>0.6623</v>
      </c>
    </row>
    <row r="9">
      <c r="A9" s="4" t="inlineStr">
        <is>
          <t>Production capacity</t>
        </is>
      </c>
      <c r="B9" s="4" t="inlineStr">
        <is>
          <t xml:space="preserve"> </t>
        </is>
      </c>
      <c r="C9" s="4" t="inlineStr">
        <is>
          <t xml:space="preserve"> </t>
        </is>
      </c>
      <c r="D9" s="6" t="inlineStr">
        <is>
          <t>R$ 16300</t>
        </is>
      </c>
      <c r="E9" s="4" t="inlineStr">
        <is>
          <t xml:space="preserve"> </t>
        </is>
      </c>
      <c r="F9" s="4" t="inlineStr">
        <is>
          <t xml:space="preserve"> </t>
        </is>
      </c>
    </row>
    <row r="10">
      <c r="A10" s="4" t="inlineStr">
        <is>
          <t>Estadualde Geracaode Energia Eletric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djustment</t>
        </is>
      </c>
      <c r="B12" s="4" t="inlineStr">
        <is>
          <t xml:space="preserve"> </t>
        </is>
      </c>
      <c r="C12" s="4" t="inlineStr">
        <is>
          <t xml:space="preserve"> </t>
        </is>
      </c>
      <c r="D12" s="4" t="inlineStr">
        <is>
          <t xml:space="preserve"> </t>
        </is>
      </c>
      <c r="E12" s="5" t="n">
        <v>376294</v>
      </c>
      <c r="F12" s="4" t="inlineStr">
        <is>
          <t xml:space="preserve"> </t>
        </is>
      </c>
    </row>
    <row r="13">
      <c r="A13" s="4" t="inlineStr">
        <is>
          <t>Clink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duction capacity</t>
        </is>
      </c>
      <c r="B15" s="4" t="inlineStr">
        <is>
          <t xml:space="preserve"> </t>
        </is>
      </c>
      <c r="C15" s="4" t="inlineStr">
        <is>
          <t xml:space="preserve"> </t>
        </is>
      </c>
      <c r="D15" s="5" t="n">
        <v>6800</v>
      </c>
      <c r="E15" s="4" t="inlineStr">
        <is>
          <t xml:space="preserve"> </t>
        </is>
      </c>
      <c r="F15" s="4" t="inlineStr">
        <is>
          <t xml:space="preserve"> </t>
        </is>
      </c>
    </row>
    <row r="16">
      <c r="A16" s="4" t="inlineStr">
        <is>
          <t>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duction capacity</t>
        </is>
      </c>
      <c r="B18" s="4" t="inlineStr">
        <is>
          <t xml:space="preserve"> </t>
        </is>
      </c>
      <c r="C18" s="4" t="inlineStr">
        <is>
          <t xml:space="preserve"> </t>
        </is>
      </c>
      <c r="D18" s="6" t="inlineStr">
        <is>
          <t>R$ 11000</t>
        </is>
      </c>
      <c r="E18" s="4" t="inlineStr">
        <is>
          <t xml:space="preserve"> </t>
        </is>
      </c>
      <c r="F18" s="4" t="inlineStr">
        <is>
          <t xml:space="preserve"> </t>
        </is>
      </c>
    </row>
    <row r="19">
      <c r="A19" s="4" t="inlineStr">
        <is>
          <t>Santa Ana Energetica And Topazio Energetica 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djustment</t>
        </is>
      </c>
      <c r="B21" s="4" t="inlineStr">
        <is>
          <t xml:space="preserve"> </t>
        </is>
      </c>
      <c r="C21" s="4" t="inlineStr">
        <is>
          <t xml:space="preserve"> </t>
        </is>
      </c>
      <c r="D21" s="4" t="inlineStr">
        <is>
          <t xml:space="preserve"> </t>
        </is>
      </c>
      <c r="E21" s="5" t="n">
        <v>259602</v>
      </c>
      <c r="F21" s="4" t="inlineStr">
        <is>
          <t xml:space="preserve"> </t>
        </is>
      </c>
    </row>
    <row r="22">
      <c r="A22" s="4" t="inlineStr">
        <is>
          <t>C S N Cimentos Brasil 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adjustment</t>
        </is>
      </c>
      <c r="B24" s="4" t="inlineStr">
        <is>
          <t xml:space="preserve"> </t>
        </is>
      </c>
      <c r="C24" s="4" t="inlineStr">
        <is>
          <t xml:space="preserve"> </t>
        </is>
      </c>
      <c r="D24" s="4" t="inlineStr">
        <is>
          <t xml:space="preserve"> </t>
        </is>
      </c>
      <c r="E24" s="5" t="n">
        <v>575875</v>
      </c>
      <c r="F24" s="4" t="inlineStr">
        <is>
          <t xml:space="preserve"> </t>
        </is>
      </c>
    </row>
    <row r="25">
      <c r="A25" s="4" t="inlineStr">
        <is>
          <t>Acquisition percentage</t>
        </is>
      </c>
      <c r="B25" s="4" t="inlineStr">
        <is>
          <t xml:space="preserve"> </t>
        </is>
      </c>
      <c r="C25" s="4" t="inlineStr">
        <is>
          <t xml:space="preserve"> </t>
        </is>
      </c>
      <c r="D25" s="7" t="n">
        <v>1</v>
      </c>
      <c r="E25" s="4" t="inlineStr">
        <is>
          <t xml:space="preserve"> </t>
        </is>
      </c>
      <c r="F25" s="4" t="inlineStr">
        <is>
          <t xml:space="preserve"> </t>
        </is>
      </c>
    </row>
    <row r="26">
      <c r="A26" s="4" t="inlineStr">
        <is>
          <t>Payment for acquisition</t>
        </is>
      </c>
      <c r="B26" s="4" t="inlineStr">
        <is>
          <t xml:space="preserve"> </t>
        </is>
      </c>
      <c r="C26" s="5" t="n">
        <v>960733</v>
      </c>
      <c r="D26" s="4" t="inlineStr">
        <is>
          <t xml:space="preserve"> </t>
        </is>
      </c>
      <c r="E26" s="4" t="inlineStr">
        <is>
          <t xml:space="preserve"> </t>
        </is>
      </c>
      <c r="F26" s="4" t="inlineStr">
        <is>
          <t xml:space="preserve"> </t>
        </is>
      </c>
    </row>
    <row r="27">
      <c r="A27" s="4" t="inlineStr">
        <is>
          <t>Payment for equivalent</t>
        </is>
      </c>
      <c r="B27" s="4" t="inlineStr">
        <is>
          <t xml:space="preserve"> </t>
        </is>
      </c>
      <c r="C27" s="6" t="inlineStr">
        <is>
          <t>R$ 5013436</t>
        </is>
      </c>
      <c r="D27" s="4" t="inlineStr">
        <is>
          <t xml:space="preserve"> </t>
        </is>
      </c>
      <c r="E27" s="4" t="inlineStr">
        <is>
          <t xml:space="preserve"> </t>
        </is>
      </c>
      <c r="F27" s="4" t="inlineStr">
        <is>
          <t xml:space="preserve"> </t>
        </is>
      </c>
    </row>
    <row r="28">
      <c r="A28" s="4" t="inlineStr">
        <is>
          <t>Percentage of acquisition</t>
        </is>
      </c>
      <c r="B28" s="4" t="inlineStr">
        <is>
          <t xml:space="preserve"> </t>
        </is>
      </c>
      <c r="C28" s="4" t="inlineStr">
        <is>
          <t xml:space="preserve"> </t>
        </is>
      </c>
      <c r="D28" s="7" t="n">
        <v>0.12</v>
      </c>
      <c r="E28" s="4" t="inlineStr">
        <is>
          <t xml:space="preserve"> </t>
        </is>
      </c>
      <c r="F28" s="4" t="inlineStr">
        <is>
          <t xml:space="preserve"> </t>
        </is>
      </c>
    </row>
    <row r="29">
      <c r="A29" s="4" t="inlineStr">
        <is>
          <t>Companhia Energetica Chapec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adjustment</t>
        </is>
      </c>
      <c r="B31" s="4" t="inlineStr">
        <is>
          <t xml:space="preserve"> </t>
        </is>
      </c>
      <c r="C31" s="4" t="inlineStr">
        <is>
          <t xml:space="preserve"> </t>
        </is>
      </c>
      <c r="D31" s="4" t="inlineStr">
        <is>
          <t xml:space="preserve"> </t>
        </is>
      </c>
      <c r="E31" s="6" t="inlineStr">
        <is>
          <t>R$ 278636</t>
        </is>
      </c>
      <c r="F31" s="4" t="inlineStr">
        <is>
          <t xml:space="preserve"> </t>
        </is>
      </c>
    </row>
    <row r="32">
      <c r="A32" s="4" t="inlineStr">
        <is>
          <t>Acquisition percentage</t>
        </is>
      </c>
      <c r="B32" s="7" t="n">
        <v>1</v>
      </c>
      <c r="C32" s="4" t="inlineStr">
        <is>
          <t xml:space="preserve"> </t>
        </is>
      </c>
      <c r="D32" s="4" t="inlineStr">
        <is>
          <t xml:space="preserve"> </t>
        </is>
      </c>
      <c r="E32" s="4" t="inlineStr">
        <is>
          <t xml:space="preserve"> </t>
        </is>
      </c>
      <c r="F32" s="4" t="inlineStr">
        <is>
          <t xml:space="preserve"> </t>
        </is>
      </c>
    </row>
    <row r="33">
      <c r="A33" s="4" t="inlineStr">
        <is>
          <t>Percentage of acquisition</t>
        </is>
      </c>
      <c r="B33" s="7" t="n">
        <v>1</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5" customWidth="1" min="3" max="3"/>
    <col width="16" customWidth="1" min="4" max="4"/>
    <col width="15" customWidth="1" min="5" max="5"/>
  </cols>
  <sheetData>
    <row r="1">
      <c r="A1" s="1" t="inlineStr">
        <is>
          <t>CASH AND CASH EQUIVALENTS (Details)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10900575</t>
        </is>
      </c>
      <c r="C3" s="6" t="inlineStr">
        <is>
          <t>R$ 6395458</t>
        </is>
      </c>
      <c r="D3" s="4" t="inlineStr">
        <is>
          <t xml:space="preserve"> </t>
        </is>
      </c>
      <c r="E3" s="4" t="inlineStr">
        <is>
          <t xml:space="preserve"> </t>
        </is>
      </c>
    </row>
    <row r="4">
      <c r="A4" s="4" t="inlineStr">
        <is>
          <t>Total short-term investments</t>
        </is>
      </c>
      <c r="B4" s="5" t="n">
        <v>5145643</v>
      </c>
      <c r="C4" s="5" t="n">
        <v>5595898</v>
      </c>
      <c r="D4" s="4" t="inlineStr">
        <is>
          <t xml:space="preserve"> </t>
        </is>
      </c>
      <c r="E4" s="4" t="inlineStr">
        <is>
          <t xml:space="preserve"> </t>
        </is>
      </c>
    </row>
    <row r="5">
      <c r="A5" s="4" t="inlineStr">
        <is>
          <t>Cash and cash equivalents</t>
        </is>
      </c>
      <c r="B5" s="5" t="n">
        <v>16046218</v>
      </c>
      <c r="C5" s="5" t="n">
        <v>11991356</v>
      </c>
      <c r="D5" s="6" t="inlineStr">
        <is>
          <t>R$ 16646480</t>
        </is>
      </c>
      <c r="E5" s="6" t="inlineStr">
        <is>
          <t>R$ 9944586</t>
        </is>
      </c>
    </row>
    <row r="6">
      <c r="A6" s="4" t="inlineStr">
        <is>
          <t>B 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banks</t>
        </is>
      </c>
      <c r="B8" s="5" t="n">
        <v>103383</v>
      </c>
      <c r="C8" s="5" t="n">
        <v>85120</v>
      </c>
      <c r="D8" s="4" t="inlineStr">
        <is>
          <t xml:space="preserve"> </t>
        </is>
      </c>
      <c r="E8" s="4" t="inlineStr">
        <is>
          <t xml:space="preserve"> </t>
        </is>
      </c>
    </row>
    <row r="9">
      <c r="A9" s="4" t="inlineStr">
        <is>
          <t>Total short-term investments</t>
        </is>
      </c>
      <c r="B9" s="5" t="n">
        <v>4227916</v>
      </c>
      <c r="C9" s="5" t="n">
        <v>5110749</v>
      </c>
      <c r="D9" s="4" t="inlineStr">
        <is>
          <t xml:space="preserve"> </t>
        </is>
      </c>
      <c r="E9" s="4" t="inlineStr">
        <is>
          <t xml:space="preserve"> </t>
        </is>
      </c>
    </row>
    <row r="10">
      <c r="A10" s="4" t="inlineStr">
        <is>
          <t>Abroa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banks</t>
        </is>
      </c>
      <c r="B12" s="5" t="n">
        <v>10797192</v>
      </c>
      <c r="C12" s="5" t="n">
        <v>6310338</v>
      </c>
      <c r="D12" s="4" t="inlineStr">
        <is>
          <t xml:space="preserve"> </t>
        </is>
      </c>
      <c r="E12" s="4" t="inlineStr">
        <is>
          <t xml:space="preserve"> </t>
        </is>
      </c>
    </row>
    <row r="13">
      <c r="A13" s="4" t="inlineStr">
        <is>
          <t>Total short-term investments</t>
        </is>
      </c>
      <c r="B13" s="6" t="inlineStr">
        <is>
          <t>R$ 917727</t>
        </is>
      </c>
      <c r="C13" s="6" t="inlineStr">
        <is>
          <t>R$ 485149</t>
        </is>
      </c>
      <c r="D13" s="4" t="inlineStr">
        <is>
          <t xml:space="preserve"> </t>
        </is>
      </c>
      <c r="E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FINANCIAL INVESTMEN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rrent</t>
        </is>
      </c>
      <c r="B4" s="6" t="inlineStr">
        <is>
          <t>R$ 1533004</t>
        </is>
      </c>
      <c r="C4" s="6" t="inlineStr">
        <is>
          <t>R$ 1456485</t>
        </is>
      </c>
    </row>
    <row r="5">
      <c r="A5" s="4" t="inlineStr">
        <is>
          <t>NonCurrent</t>
        </is>
      </c>
      <c r="B5" s="5" t="n">
        <v>251299</v>
      </c>
      <c r="C5" s="5" t="n">
        <v>156185</v>
      </c>
    </row>
    <row r="6">
      <c r="A6" s="4" t="inlineStr">
        <is>
          <t>Invest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39800</v>
      </c>
      <c r="C8" s="5" t="n">
        <v>271590</v>
      </c>
    </row>
    <row r="9">
      <c r="A9" s="4" t="inlineStr">
        <is>
          <t>NonCurrent</t>
        </is>
      </c>
      <c r="B9" s="5" t="n">
        <v>139949</v>
      </c>
      <c r="C9" s="5" t="n">
        <v>15675</v>
      </c>
    </row>
    <row r="10">
      <c r="A10" s="4" t="inlineStr">
        <is>
          <t>Usiminas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t>
        </is>
      </c>
      <c r="B12" s="5" t="n">
        <v>1493204</v>
      </c>
      <c r="C12" s="5" t="n">
        <v>1184895</v>
      </c>
    </row>
    <row r="13">
      <c r="A13" s="4" t="inlineStr">
        <is>
          <t>Bon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t>
        </is>
      </c>
      <c r="B15" s="6" t="inlineStr">
        <is>
          <t>R$ 111350</t>
        </is>
      </c>
      <c r="C15" s="6" t="inlineStr">
        <is>
          <t>R$ 14051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RECEIVABLE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Estimated losses on doubtful debts</t>
        </is>
      </c>
      <c r="B3" s="6" t="inlineStr">
        <is>
          <t>R$ 226053</t>
        </is>
      </c>
      <c r="C3" s="6" t="inlineStr">
        <is>
          <t>R$ 232830</t>
        </is>
      </c>
      <c r="D3" s="6" t="inlineStr">
        <is>
          <t>R$ 236927</t>
        </is>
      </c>
    </row>
    <row r="4">
      <c r="A4" s="4" t="inlineStr">
        <is>
          <t>Trade receivable, after estimated losses on doubtful debts</t>
        </is>
      </c>
      <c r="B4" s="5" t="n">
        <v>3101397</v>
      </c>
      <c r="C4" s="5" t="n">
        <v>3124030</v>
      </c>
      <c r="D4" s="4" t="inlineStr">
        <is>
          <t xml:space="preserve"> </t>
        </is>
      </c>
    </row>
    <row r="5">
      <c r="A5" s="4" t="inlineStr">
        <is>
          <t>Trade receivables</t>
        </is>
      </c>
      <c r="B5" s="5" t="n">
        <v>3269764</v>
      </c>
      <c r="C5" s="5" t="n">
        <v>3233164</v>
      </c>
      <c r="D5" s="4" t="inlineStr">
        <is>
          <t xml:space="preserve"> </t>
        </is>
      </c>
    </row>
    <row r="6">
      <c r="A6" s="4" t="inlineStr">
        <is>
          <t>Third Par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receivable, before estimated losses on doubtful debts</t>
        </is>
      </c>
      <c r="B8" s="5" t="n">
        <v>3327450</v>
      </c>
      <c r="C8" s="5" t="n">
        <v>3356860</v>
      </c>
      <c r="D8" s="4" t="inlineStr">
        <is>
          <t xml:space="preserve"> </t>
        </is>
      </c>
    </row>
    <row r="9">
      <c r="A9" s="4" t="inlineStr">
        <is>
          <t>Third Parties [Member] | Country of domicil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receivable, before estimated losses on doubtful debts</t>
        </is>
      </c>
      <c r="B11" s="5" t="n">
        <v>1525773</v>
      </c>
      <c r="C11" s="5" t="n">
        <v>1636804</v>
      </c>
      <c r="D11" s="4" t="inlineStr">
        <is>
          <t xml:space="preserve"> </t>
        </is>
      </c>
    </row>
    <row r="12">
      <c r="A12" s="4" t="inlineStr">
        <is>
          <t>Third Parties [Member] | Foreign countr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rade receivable, before estimated losses on doubtful debts</t>
        </is>
      </c>
      <c r="B14" s="5" t="n">
        <v>1801677</v>
      </c>
      <c r="C14" s="5" t="n">
        <v>1720056</v>
      </c>
      <c r="D14" s="4" t="inlineStr">
        <is>
          <t xml:space="preserve"> </t>
        </is>
      </c>
    </row>
    <row r="15">
      <c r="A15" s="4" t="inlineStr">
        <is>
          <t>Related Parti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rade receivables</t>
        </is>
      </c>
      <c r="B17" s="6" t="inlineStr">
        <is>
          <t>R$ 168367</t>
        </is>
      </c>
      <c r="C17" s="6" t="inlineStr">
        <is>
          <t>R$ 109134</t>
        </is>
      </c>
      <c r="D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1) - Third Parties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trade receivable</t>
        </is>
      </c>
      <c r="B3" s="6" t="inlineStr">
        <is>
          <t>R$ 3327450</t>
        </is>
      </c>
      <c r="C3" s="6" t="inlineStr">
        <is>
          <t>R$ 3356860</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trade receivable</t>
        </is>
      </c>
      <c r="B6" s="5" t="n">
        <v>2938483</v>
      </c>
      <c r="C6" s="5" t="n">
        <v>2934057</v>
      </c>
    </row>
    <row r="7">
      <c r="A7" s="4" t="inlineStr">
        <is>
          <t>Past Due Up To 30 Day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trade receivable</t>
        </is>
      </c>
      <c r="B9" s="5" t="n">
        <v>129846</v>
      </c>
      <c r="C9" s="5" t="n">
        <v>163959</v>
      </c>
    </row>
    <row r="10">
      <c r="A10" s="4" t="inlineStr">
        <is>
          <t>Past Due Up To 180 Day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trade receivable</t>
        </is>
      </c>
      <c r="B12" s="5" t="n">
        <v>36568</v>
      </c>
      <c r="C12" s="5" t="n">
        <v>54452</v>
      </c>
    </row>
    <row r="13">
      <c r="A13" s="4" t="inlineStr">
        <is>
          <t>Past Due Over 180 Day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trade receivable</t>
        </is>
      </c>
      <c r="B15" s="6" t="inlineStr">
        <is>
          <t>R$ 222553</t>
        </is>
      </c>
      <c r="C15" s="6" t="inlineStr">
        <is>
          <t>R$ 20439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RADE RECEIVABLES (Details 2)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t>
        </is>
      </c>
      <c r="B4" s="6" t="inlineStr">
        <is>
          <t>R$ 232830</t>
        </is>
      </c>
      <c r="C4" s="6" t="inlineStr">
        <is>
          <t>R$ 236927</t>
        </is>
      </c>
    </row>
    <row r="5">
      <c r="A5" s="4" t="inlineStr">
        <is>
          <t xml:space="preserve">Loss estimated </t>
        </is>
      </c>
      <c r="B5" s="5" t="n">
        <v>-2959</v>
      </c>
      <c r="C5" s="5" t="n">
        <v>-87</v>
      </c>
    </row>
    <row r="6">
      <c r="A6" s="4" t="inlineStr">
        <is>
          <t xml:space="preserve">Recovery and write-offs of receivables </t>
        </is>
      </c>
      <c r="B6" s="5" t="n">
        <v>9736</v>
      </c>
      <c r="C6" s="5" t="n">
        <v>13197</v>
      </c>
    </row>
    <row r="7">
      <c r="A7" s="4" t="inlineStr">
        <is>
          <t>Consolidation in the acquisition of companies</t>
        </is>
      </c>
      <c r="B7" s="4" t="inlineStr">
        <is>
          <t xml:space="preserve"> </t>
        </is>
      </c>
      <c r="C7" s="5" t="n">
        <v>-9013</v>
      </c>
    </row>
    <row r="8">
      <c r="A8" s="4" t="inlineStr">
        <is>
          <t>Closing balance</t>
        </is>
      </c>
      <c r="B8" s="6" t="inlineStr">
        <is>
          <t>R$ 226053</t>
        </is>
      </c>
      <c r="C8" s="6" t="inlineStr">
        <is>
          <t>R$ 23283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INVENTORI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ntory gross</t>
        </is>
      </c>
      <c r="B3" s="6" t="inlineStr">
        <is>
          <t>R$ 10969681</t>
        </is>
      </c>
      <c r="C3" s="6" t="inlineStr">
        <is>
          <t>R$ 12334894</t>
        </is>
      </c>
    </row>
    <row r="4">
      <c r="A4" s="4" t="inlineStr">
        <is>
          <t>Current</t>
        </is>
      </c>
      <c r="B4" s="5" t="n">
        <v>9557578</v>
      </c>
      <c r="C4" s="5" t="n">
        <v>11289229</v>
      </c>
    </row>
    <row r="5">
      <c r="A5" s="4" t="inlineStr">
        <is>
          <t>Non-current</t>
        </is>
      </c>
      <c r="B5" s="5" t="n">
        <v>1412103</v>
      </c>
      <c r="C5" s="5" t="n">
        <v>1045665</v>
      </c>
    </row>
    <row r="6">
      <c r="A6" s="4" t="inlineStr">
        <is>
          <t>Inventoy, net</t>
        </is>
      </c>
      <c r="B6" s="5" t="n">
        <v>10969681</v>
      </c>
      <c r="C6" s="5" t="n">
        <v>12334894</v>
      </c>
    </row>
    <row r="7">
      <c r="A7" s="4" t="inlineStr">
        <is>
          <t>Finished Goo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y gross</t>
        </is>
      </c>
      <c r="B9" s="5" t="n">
        <v>3856491</v>
      </c>
      <c r="C9" s="5" t="n">
        <v>4421166</v>
      </c>
    </row>
    <row r="10">
      <c r="A10" s="4" t="inlineStr">
        <is>
          <t>Work In Progres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y gross</t>
        </is>
      </c>
      <c r="B12" s="5" t="n">
        <v>3316396</v>
      </c>
      <c r="C12" s="5" t="n">
        <v>3501145</v>
      </c>
    </row>
    <row r="13">
      <c r="A13" s="4" t="inlineStr">
        <is>
          <t>Raw Material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y gross</t>
        </is>
      </c>
      <c r="B15" s="5" t="n">
        <v>2607079</v>
      </c>
      <c r="C15" s="5" t="n">
        <v>3297213</v>
      </c>
    </row>
    <row r="16">
      <c r="A16" s="4" t="inlineStr">
        <is>
          <t>Storeoom Suppl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ntory gross</t>
        </is>
      </c>
      <c r="B18" s="5" t="n">
        <v>1225963</v>
      </c>
      <c r="C18" s="5" t="n">
        <v>1174244</v>
      </c>
    </row>
    <row r="19">
      <c r="A19" s="4" t="inlineStr">
        <is>
          <t>Advances To Suppli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ventory gross</t>
        </is>
      </c>
      <c r="B21" s="5" t="n">
        <v>85623</v>
      </c>
      <c r="C21" s="5" t="n">
        <v>37619</v>
      </c>
    </row>
    <row r="22">
      <c r="A22" s="4" t="inlineStr">
        <is>
          <t>Provision For Los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ntory gross</t>
        </is>
      </c>
      <c r="B24" s="6" t="inlineStr">
        <is>
          <t>R$ 121871</t>
        </is>
      </c>
      <c r="C24" s="6" t="inlineStr">
        <is>
          <t>R$ 9649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t>
        </is>
      </c>
      <c r="B4" s="6" t="inlineStr">
        <is>
          <t>R$ 96493</t>
        </is>
      </c>
      <c r="C4" s="6" t="inlineStr">
        <is>
          <t>R$ 98730</t>
        </is>
      </c>
    </row>
    <row r="5">
      <c r="A5" s="4" t="inlineStr">
        <is>
          <t>Reversal/(Estimated losses)  of inventories with low turnover and obsolescence</t>
        </is>
      </c>
      <c r="B5" s="5" t="n">
        <v>-25378</v>
      </c>
      <c r="C5" s="5" t="n">
        <v>3621</v>
      </c>
    </row>
    <row r="6">
      <c r="A6" s="4" t="inlineStr">
        <is>
          <t>Consolidation in the acquisition of companies</t>
        </is>
      </c>
      <c r="B6" s="4" t="inlineStr">
        <is>
          <t xml:space="preserve"> </t>
        </is>
      </c>
      <c r="C6" s="5" t="n">
        <v>-1384</v>
      </c>
    </row>
    <row r="7">
      <c r="A7" s="4" t="inlineStr">
        <is>
          <t>Closing balance</t>
        </is>
      </c>
      <c r="B7" s="6" t="inlineStr">
        <is>
          <t>R$ 121871</t>
        </is>
      </c>
      <c r="C7" s="6" t="inlineStr">
        <is>
          <t>R$ 9649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recoverable taxes</t>
        </is>
      </c>
      <c r="B3" s="6" t="inlineStr">
        <is>
          <t>R$ 4281497</t>
        </is>
      </c>
      <c r="C3" s="6" t="inlineStr">
        <is>
          <t>R$ 3182758</t>
        </is>
      </c>
    </row>
    <row r="4">
      <c r="A4" s="4" t="inlineStr">
        <is>
          <t>Current</t>
        </is>
      </c>
      <c r="B4" s="5" t="n">
        <v>1744074</v>
      </c>
      <c r="C4" s="5" t="n">
        <v>1865626</v>
      </c>
    </row>
    <row r="5">
      <c r="A5" s="4" t="inlineStr">
        <is>
          <t>Non-current</t>
        </is>
      </c>
      <c r="B5" s="5" t="n">
        <v>2537423</v>
      </c>
      <c r="C5" s="5" t="n">
        <v>1317132</v>
      </c>
    </row>
    <row r="6">
      <c r="A6" s="4" t="inlineStr">
        <is>
          <t>State 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recoverable taxes</t>
        </is>
      </c>
      <c r="B8" s="5" t="n">
        <v>1492575</v>
      </c>
      <c r="C8" s="5" t="n">
        <v>1130843</v>
      </c>
    </row>
    <row r="9">
      <c r="A9" s="4" t="inlineStr">
        <is>
          <t>Brazilian Federal Contribu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recoverable taxes</t>
        </is>
      </c>
      <c r="B11" s="5" t="n">
        <v>2729606</v>
      </c>
      <c r="C11" s="5" t="n">
        <v>1862828</v>
      </c>
    </row>
    <row r="12">
      <c r="A12" s="4" t="inlineStr">
        <is>
          <t>Other Tax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recoverable taxes</t>
        </is>
      </c>
      <c r="B14" s="6" t="inlineStr">
        <is>
          <t>R$ 59316</t>
        </is>
      </c>
      <c r="C14" s="6" t="inlineStr">
        <is>
          <t>R$ 1890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01:58:51Z</dcterms:created>
  <dcterms:modified xmlns:dcterms="http://purl.org/dc/terms/" xmlns:xsi="http://www.w3.org/2001/XMLSchema-instance" xsi:type="dcterms:W3CDTF">2024-05-01T01:58:51Z</dcterms:modified>
</cp:coreProperties>
</file>